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corporate " sheetId="7" state="visible" r:id="rId7"/>
    <sheet xmlns:r="http://schemas.openxmlformats.org/officeDocument/2006/relationships" name="Basis of presentation and accou"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ost of services" sheetId="12" state="visible" r:id="rId12"/>
    <sheet xmlns:r="http://schemas.openxmlformats.org/officeDocument/2006/relationships" name="Selling, general and administra" sheetId="13" state="visible" r:id="rId13"/>
    <sheet xmlns:r="http://schemas.openxmlformats.org/officeDocument/2006/relationships" name="Other operating income" sheetId="14" state="visible" r:id="rId14"/>
    <sheet xmlns:r="http://schemas.openxmlformats.org/officeDocument/2006/relationships" name="Financial results, net" sheetId="15" state="visible" r:id="rId15"/>
    <sheet xmlns:r="http://schemas.openxmlformats.org/officeDocument/2006/relationships" name="Share of loss in associates" sheetId="16" state="visible" r:id="rId16"/>
    <sheet xmlns:r="http://schemas.openxmlformats.org/officeDocument/2006/relationships" name="Income tax expense" sheetId="17" state="visible" r:id="rId17"/>
    <sheet xmlns:r="http://schemas.openxmlformats.org/officeDocument/2006/relationships" name="Intangible assets, net" sheetId="18" state="visible" r:id="rId18"/>
    <sheet xmlns:r="http://schemas.openxmlformats.org/officeDocument/2006/relationships" name="Property, plant and equipment, " sheetId="19" state="visible" r:id="rId19"/>
    <sheet xmlns:r="http://schemas.openxmlformats.org/officeDocument/2006/relationships" name="Investments in associates" sheetId="20" state="visible" r:id="rId20"/>
    <sheet xmlns:r="http://schemas.openxmlformats.org/officeDocument/2006/relationships" name="Deferred income tax" sheetId="21" state="visible" r:id="rId21"/>
    <sheet xmlns:r="http://schemas.openxmlformats.org/officeDocument/2006/relationships" name="Other receivables" sheetId="22" state="visible" r:id="rId22"/>
    <sheet xmlns:r="http://schemas.openxmlformats.org/officeDocument/2006/relationships" name="Inventories" sheetId="23" state="visible" r:id="rId23"/>
    <sheet xmlns:r="http://schemas.openxmlformats.org/officeDocument/2006/relationships" name="Trade receivables" sheetId="24" state="visible" r:id="rId24"/>
    <sheet xmlns:r="http://schemas.openxmlformats.org/officeDocument/2006/relationships" name="Other financial assets" sheetId="25" state="visible" r:id="rId25"/>
    <sheet xmlns:r="http://schemas.openxmlformats.org/officeDocument/2006/relationships" name="Cash and cash equivalents" sheetId="26" state="visible" r:id="rId26"/>
    <sheet xmlns:r="http://schemas.openxmlformats.org/officeDocument/2006/relationships" name="Borrowings" sheetId="27" state="visible" r:id="rId27"/>
    <sheet xmlns:r="http://schemas.openxmlformats.org/officeDocument/2006/relationships" name="Other liabilities" sheetId="28" state="visible" r:id="rId28"/>
    <sheet xmlns:r="http://schemas.openxmlformats.org/officeDocument/2006/relationships" name="Trade payables" sheetId="29" state="visible" r:id="rId29"/>
    <sheet xmlns:r="http://schemas.openxmlformats.org/officeDocument/2006/relationships" name="Equity" sheetId="30" state="visible" r:id="rId30"/>
    <sheet xmlns:r="http://schemas.openxmlformats.org/officeDocument/2006/relationships" name="Contingencies, commitments and " sheetId="31" state="visible" r:id="rId31"/>
    <sheet xmlns:r="http://schemas.openxmlformats.org/officeDocument/2006/relationships" name="Related party balances and tran" sheetId="32" state="visible" r:id="rId32"/>
    <sheet xmlns:r="http://schemas.openxmlformats.org/officeDocument/2006/relationships" name="Cash flow disclosures" sheetId="33" state="visible" r:id="rId33"/>
    <sheet xmlns:r="http://schemas.openxmlformats.org/officeDocument/2006/relationships" name="Discontinued Operations" sheetId="34" state="visible" r:id="rId34"/>
    <sheet xmlns:r="http://schemas.openxmlformats.org/officeDocument/2006/relationships" name="Earnings per share" sheetId="35" state="visible" r:id="rId35"/>
    <sheet xmlns:r="http://schemas.openxmlformats.org/officeDocument/2006/relationships" name="Subsequent events" sheetId="36" state="visible" r:id="rId36"/>
    <sheet xmlns:r="http://schemas.openxmlformats.org/officeDocument/2006/relationships" name="Basis of presentation and acc_2" sheetId="37" state="visible" r:id="rId37"/>
    <sheet xmlns:r="http://schemas.openxmlformats.org/officeDocument/2006/relationships" name="Basis of presentation and acc_3" sheetId="38" state="visible" r:id="rId38"/>
    <sheet xmlns:r="http://schemas.openxmlformats.org/officeDocument/2006/relationships" name="Financial Risk Management (Tabl" sheetId="39" state="visible" r:id="rId39"/>
    <sheet xmlns:r="http://schemas.openxmlformats.org/officeDocument/2006/relationships" name="Segment information (Tables)" sheetId="40" state="visible" r:id="rId40"/>
    <sheet xmlns:r="http://schemas.openxmlformats.org/officeDocument/2006/relationships" name="Revenue (Tables)" sheetId="41" state="visible" r:id="rId41"/>
    <sheet xmlns:r="http://schemas.openxmlformats.org/officeDocument/2006/relationships" name="Cost of services (Tables)" sheetId="42" state="visible" r:id="rId42"/>
    <sheet xmlns:r="http://schemas.openxmlformats.org/officeDocument/2006/relationships" name="Selling, general and administ_2" sheetId="43" state="visible" r:id="rId43"/>
    <sheet xmlns:r="http://schemas.openxmlformats.org/officeDocument/2006/relationships" name="Other operating income (Tables)" sheetId="44" state="visible" r:id="rId44"/>
    <sheet xmlns:r="http://schemas.openxmlformats.org/officeDocument/2006/relationships" name="Financial results, net (Tables)" sheetId="45" state="visible" r:id="rId45"/>
    <sheet xmlns:r="http://schemas.openxmlformats.org/officeDocument/2006/relationships" name="Share of loss in associates (Ta" sheetId="46" state="visible" r:id="rId46"/>
    <sheet xmlns:r="http://schemas.openxmlformats.org/officeDocument/2006/relationships" name="Income tax expense (Tables)" sheetId="47" state="visible" r:id="rId47"/>
    <sheet xmlns:r="http://schemas.openxmlformats.org/officeDocument/2006/relationships" name="Intangible assets, net (Tables)" sheetId="48" state="visible" r:id="rId48"/>
    <sheet xmlns:r="http://schemas.openxmlformats.org/officeDocument/2006/relationships" name="Property, plant and equipment_2" sheetId="49" state="visible" r:id="rId49"/>
    <sheet xmlns:r="http://schemas.openxmlformats.org/officeDocument/2006/relationships" name="Investments in associates (Tabl" sheetId="50" state="visible" r:id="rId50"/>
    <sheet xmlns:r="http://schemas.openxmlformats.org/officeDocument/2006/relationships" name="Deferred income tax (Tables)" sheetId="51" state="visible" r:id="rId51"/>
    <sheet xmlns:r="http://schemas.openxmlformats.org/officeDocument/2006/relationships" name="Other receivables (Tables)" sheetId="52" state="visible" r:id="rId52"/>
    <sheet xmlns:r="http://schemas.openxmlformats.org/officeDocument/2006/relationships" name="Inventories (Tables)" sheetId="53" state="visible" r:id="rId53"/>
    <sheet xmlns:r="http://schemas.openxmlformats.org/officeDocument/2006/relationships" name="Trade receivables (Tables)" sheetId="54" state="visible" r:id="rId54"/>
    <sheet xmlns:r="http://schemas.openxmlformats.org/officeDocument/2006/relationships" name="Other financial assets (Tables)" sheetId="55" state="visible" r:id="rId55"/>
    <sheet xmlns:r="http://schemas.openxmlformats.org/officeDocument/2006/relationships" name="Cash and cash equivalents (Tabl" sheetId="56" state="visible" r:id="rId56"/>
    <sheet xmlns:r="http://schemas.openxmlformats.org/officeDocument/2006/relationships" name="Borrowings (Tables)" sheetId="57" state="visible" r:id="rId57"/>
    <sheet xmlns:r="http://schemas.openxmlformats.org/officeDocument/2006/relationships" name="Other liabilities (Tables)" sheetId="58" state="visible" r:id="rId58"/>
    <sheet xmlns:r="http://schemas.openxmlformats.org/officeDocument/2006/relationships" name="Trade payables (Tables)" sheetId="59" state="visible" r:id="rId59"/>
    <sheet xmlns:r="http://schemas.openxmlformats.org/officeDocument/2006/relationships" name="Equity (Tables)" sheetId="60" state="visible" r:id="rId60"/>
    <sheet xmlns:r="http://schemas.openxmlformats.org/officeDocument/2006/relationships" name="Contingencies, commitments an_2" sheetId="61" state="visible" r:id="rId61"/>
    <sheet xmlns:r="http://schemas.openxmlformats.org/officeDocument/2006/relationships" name="Related party balances and tr_2" sheetId="62" state="visible" r:id="rId62"/>
    <sheet xmlns:r="http://schemas.openxmlformats.org/officeDocument/2006/relationships" name="Cash flow disclosures (Tables)" sheetId="63" state="visible" r:id="rId63"/>
    <sheet xmlns:r="http://schemas.openxmlformats.org/officeDocument/2006/relationships" name="Discontinued Operations (Tables" sheetId="64" state="visible" r:id="rId64"/>
    <sheet xmlns:r="http://schemas.openxmlformats.org/officeDocument/2006/relationships" name="Earnings per share (Tables)" sheetId="65" state="visible" r:id="rId65"/>
    <sheet xmlns:r="http://schemas.openxmlformats.org/officeDocument/2006/relationships" name="General information, corporat_2" sheetId="66" state="visible" r:id="rId66"/>
    <sheet xmlns:r="http://schemas.openxmlformats.org/officeDocument/2006/relationships" name="Basis of presentation and acc_4" sheetId="67" state="visible" r:id="rId67"/>
    <sheet xmlns:r="http://schemas.openxmlformats.org/officeDocument/2006/relationships" name="Basis of presentation and acc_5" sheetId="68" state="visible" r:id="rId68"/>
    <sheet xmlns:r="http://schemas.openxmlformats.org/officeDocument/2006/relationships" name="Basis of presentation and acc_6" sheetId="69" state="visible" r:id="rId69"/>
    <sheet xmlns:r="http://schemas.openxmlformats.org/officeDocument/2006/relationships" name="Basis of presentation and acc_7" sheetId="70" state="visible" r:id="rId70"/>
    <sheet xmlns:r="http://schemas.openxmlformats.org/officeDocument/2006/relationships" name="Basis of presentation and acc_8" sheetId="71" state="visible" r:id="rId71"/>
    <sheet xmlns:r="http://schemas.openxmlformats.org/officeDocument/2006/relationships" name="Basis of presentation and acc_9" sheetId="72" state="visible" r:id="rId72"/>
    <sheet xmlns:r="http://schemas.openxmlformats.org/officeDocument/2006/relationships" name="Basis of presentation and ac_10" sheetId="73" state="visible" r:id="rId73"/>
    <sheet xmlns:r="http://schemas.openxmlformats.org/officeDocument/2006/relationships" name="Basis of presentation and ac_11" sheetId="74" state="visible" r:id="rId74"/>
    <sheet xmlns:r="http://schemas.openxmlformats.org/officeDocument/2006/relationships" name="Basis of presentation and ac_12" sheetId="75" state="visible" r:id="rId75"/>
    <sheet xmlns:r="http://schemas.openxmlformats.org/officeDocument/2006/relationships" name="Financial Risk Management (Deta" sheetId="76" state="visible" r:id="rId76"/>
    <sheet xmlns:r="http://schemas.openxmlformats.org/officeDocument/2006/relationships" name="Financial Risk Management (De_2" sheetId="77" state="visible" r:id="rId77"/>
    <sheet xmlns:r="http://schemas.openxmlformats.org/officeDocument/2006/relationships" name="Financial Risk Management (De_3" sheetId="78" state="visible" r:id="rId78"/>
    <sheet xmlns:r="http://schemas.openxmlformats.org/officeDocument/2006/relationships" name="Financial Risk Management (De_4" sheetId="79" state="visible" r:id="rId79"/>
    <sheet xmlns:r="http://schemas.openxmlformats.org/officeDocument/2006/relationships" name="Financial Risk Management (De_5" sheetId="80" state="visible" r:id="rId80"/>
    <sheet xmlns:r="http://schemas.openxmlformats.org/officeDocument/2006/relationships" name="Financial Risk Management (De_6" sheetId="81" state="visible" r:id="rId81"/>
    <sheet xmlns:r="http://schemas.openxmlformats.org/officeDocument/2006/relationships" name="Financial Risk Management (De_7" sheetId="82" state="visible" r:id="rId82"/>
    <sheet xmlns:r="http://schemas.openxmlformats.org/officeDocument/2006/relationships" name="Financial Risk Management (De_8" sheetId="83" state="visible" r:id="rId83"/>
    <sheet xmlns:r="http://schemas.openxmlformats.org/officeDocument/2006/relationships" name="Segment information (Details)" sheetId="84" state="visible" r:id="rId84"/>
    <sheet xmlns:r="http://schemas.openxmlformats.org/officeDocument/2006/relationships" name="Revenue (Details)" sheetId="85" state="visible" r:id="rId85"/>
    <sheet xmlns:r="http://schemas.openxmlformats.org/officeDocument/2006/relationships" name="Cost of services (Details)" sheetId="86" state="visible" r:id="rId86"/>
    <sheet xmlns:r="http://schemas.openxmlformats.org/officeDocument/2006/relationships" name="Cost of services (Detail Textua" sheetId="87" state="visible" r:id="rId87"/>
    <sheet xmlns:r="http://schemas.openxmlformats.org/officeDocument/2006/relationships" name="Selling, general and administ_3" sheetId="88" state="visible" r:id="rId88"/>
    <sheet xmlns:r="http://schemas.openxmlformats.org/officeDocument/2006/relationships" name="Other operating income (Details" sheetId="89" state="visible" r:id="rId89"/>
    <sheet xmlns:r="http://schemas.openxmlformats.org/officeDocument/2006/relationships" name="Financial results, net (Details" sheetId="90" state="visible" r:id="rId90"/>
    <sheet xmlns:r="http://schemas.openxmlformats.org/officeDocument/2006/relationships" name="Share of loss in associates (De" sheetId="91" state="visible" r:id="rId91"/>
    <sheet xmlns:r="http://schemas.openxmlformats.org/officeDocument/2006/relationships" name="Income tax expense (Details)" sheetId="92" state="visible" r:id="rId92"/>
    <sheet xmlns:r="http://schemas.openxmlformats.org/officeDocument/2006/relationships" name="Income tax expense (Details 1)" sheetId="93" state="visible" r:id="rId93"/>
    <sheet xmlns:r="http://schemas.openxmlformats.org/officeDocument/2006/relationships" name="Income tax expense (Detail Text" sheetId="94" state="visible" r:id="rId94"/>
    <sheet xmlns:r="http://schemas.openxmlformats.org/officeDocument/2006/relationships" name="Intangible assets, net (Details" sheetId="95" state="visible" r:id="rId95"/>
    <sheet xmlns:r="http://schemas.openxmlformats.org/officeDocument/2006/relationships" name="Intangible assets, net (Detai_2" sheetId="96" state="visible" r:id="rId96"/>
    <sheet xmlns:r="http://schemas.openxmlformats.org/officeDocument/2006/relationships" name="Intangible assets, net (Detai_3" sheetId="97" state="visible" r:id="rId97"/>
    <sheet xmlns:r="http://schemas.openxmlformats.org/officeDocument/2006/relationships" name="Intangible assets, net (Detail " sheetId="98" state="visible" r:id="rId98"/>
    <sheet xmlns:r="http://schemas.openxmlformats.org/officeDocument/2006/relationships" name="Property, plant and equipment_3" sheetId="99" state="visible" r:id="rId99"/>
    <sheet xmlns:r="http://schemas.openxmlformats.org/officeDocument/2006/relationships" name="Investments in associates (Deta" sheetId="100" state="visible" r:id="rId100"/>
    <sheet xmlns:r="http://schemas.openxmlformats.org/officeDocument/2006/relationships" name="Investments in associates (De_2" sheetId="101" state="visible" r:id="rId101"/>
    <sheet xmlns:r="http://schemas.openxmlformats.org/officeDocument/2006/relationships" name="Investments in associates (De_3" sheetId="102" state="visible" r:id="rId102"/>
    <sheet xmlns:r="http://schemas.openxmlformats.org/officeDocument/2006/relationships" name="Investments in associates (De_4" sheetId="103" state="visible" r:id="rId103"/>
    <sheet xmlns:r="http://schemas.openxmlformats.org/officeDocument/2006/relationships" name="Deferred income tax (Details)" sheetId="104" state="visible" r:id="rId104"/>
    <sheet xmlns:r="http://schemas.openxmlformats.org/officeDocument/2006/relationships" name="Deferred income tax (Details 1)" sheetId="105" state="visible" r:id="rId105"/>
    <sheet xmlns:r="http://schemas.openxmlformats.org/officeDocument/2006/relationships" name="Deferred income tax (Details 2)" sheetId="106" state="visible" r:id="rId106"/>
    <sheet xmlns:r="http://schemas.openxmlformats.org/officeDocument/2006/relationships" name="Deferred income tax (Details 3)" sheetId="107" state="visible" r:id="rId107"/>
    <sheet xmlns:r="http://schemas.openxmlformats.org/officeDocument/2006/relationships" name="Deferred income tax (Detail Tex" sheetId="108" state="visible" r:id="rId108"/>
    <sheet xmlns:r="http://schemas.openxmlformats.org/officeDocument/2006/relationships" name="Other receivables (Details)" sheetId="109" state="visible" r:id="rId109"/>
    <sheet xmlns:r="http://schemas.openxmlformats.org/officeDocument/2006/relationships" name="Other receivables (Detail Textu" sheetId="110" state="visible" r:id="rId110"/>
    <sheet xmlns:r="http://schemas.openxmlformats.org/officeDocument/2006/relationships" name="Inventories (Details)" sheetId="111" state="visible" r:id="rId111"/>
    <sheet xmlns:r="http://schemas.openxmlformats.org/officeDocument/2006/relationships" name="Trade receivables (Details)" sheetId="112" state="visible" r:id="rId112"/>
    <sheet xmlns:r="http://schemas.openxmlformats.org/officeDocument/2006/relationships" name="Other financial assets (Details" sheetId="113" state="visible" r:id="rId113"/>
    <sheet xmlns:r="http://schemas.openxmlformats.org/officeDocument/2006/relationships" name="Other financial assets (Detail " sheetId="114" state="visible" r:id="rId114"/>
    <sheet xmlns:r="http://schemas.openxmlformats.org/officeDocument/2006/relationships" name="Cash and cash equivalents (Deta" sheetId="115" state="visible" r:id="rId115"/>
    <sheet xmlns:r="http://schemas.openxmlformats.org/officeDocument/2006/relationships" name="Cash and cash equivalents (De_2" sheetId="116" state="visible" r:id="rId116"/>
    <sheet xmlns:r="http://schemas.openxmlformats.org/officeDocument/2006/relationships" name="Borrowings (Details)" sheetId="117" state="visible" r:id="rId117"/>
    <sheet xmlns:r="http://schemas.openxmlformats.org/officeDocument/2006/relationships" name="Borrowings (Details 1)" sheetId="118" state="visible" r:id="rId118"/>
    <sheet xmlns:r="http://schemas.openxmlformats.org/officeDocument/2006/relationships" name="Borrowings (Details 2)" sheetId="119" state="visible" r:id="rId119"/>
    <sheet xmlns:r="http://schemas.openxmlformats.org/officeDocument/2006/relationships" name="Borrowings (Details 3)" sheetId="120" state="visible" r:id="rId120"/>
    <sheet xmlns:r="http://schemas.openxmlformats.org/officeDocument/2006/relationships" name="Borrowings (Details 4)" sheetId="121" state="visible" r:id="rId121"/>
    <sheet xmlns:r="http://schemas.openxmlformats.org/officeDocument/2006/relationships" name="Borrowings (Detail Textuals)" sheetId="122" state="visible" r:id="rId122"/>
    <sheet xmlns:r="http://schemas.openxmlformats.org/officeDocument/2006/relationships" name="Borrowings (Detail Textuals 1)" sheetId="123" state="visible" r:id="rId123"/>
    <sheet xmlns:r="http://schemas.openxmlformats.org/officeDocument/2006/relationships" name="Borrowings (Detail Textuals 2)" sheetId="124" state="visible" r:id="rId124"/>
    <sheet xmlns:r="http://schemas.openxmlformats.org/officeDocument/2006/relationships" name="Borrowings (Detail Textuals 3)" sheetId="125" state="visible" r:id="rId125"/>
    <sheet xmlns:r="http://schemas.openxmlformats.org/officeDocument/2006/relationships" name="Other liabilities (Details)" sheetId="126" state="visible" r:id="rId126"/>
    <sheet xmlns:r="http://schemas.openxmlformats.org/officeDocument/2006/relationships" name="Other liabilities (Details 1)" sheetId="127" state="visible" r:id="rId127"/>
    <sheet xmlns:r="http://schemas.openxmlformats.org/officeDocument/2006/relationships" name="Other liabilities (Details 2)" sheetId="128" state="visible" r:id="rId128"/>
    <sheet xmlns:r="http://schemas.openxmlformats.org/officeDocument/2006/relationships" name="Other liabilities (Details 3)" sheetId="129" state="visible" r:id="rId129"/>
    <sheet xmlns:r="http://schemas.openxmlformats.org/officeDocument/2006/relationships" name="Other liabilities (Details 4)" sheetId="130" state="visible" r:id="rId130"/>
    <sheet xmlns:r="http://schemas.openxmlformats.org/officeDocument/2006/relationships" name="Other liabilities (Details 5)" sheetId="131" state="visible" r:id="rId131"/>
    <sheet xmlns:r="http://schemas.openxmlformats.org/officeDocument/2006/relationships" name="Other liabilities (Details 6)" sheetId="132" state="visible" r:id="rId132"/>
    <sheet xmlns:r="http://schemas.openxmlformats.org/officeDocument/2006/relationships" name="Other liabilities (Details 7)" sheetId="133" state="visible" r:id="rId133"/>
    <sheet xmlns:r="http://schemas.openxmlformats.org/officeDocument/2006/relationships" name="Other liabilities (Detail Textu" sheetId="134" state="visible" r:id="rId134"/>
    <sheet xmlns:r="http://schemas.openxmlformats.org/officeDocument/2006/relationships" name="Other liabilities (Detail Tex_2" sheetId="135" state="visible" r:id="rId135"/>
    <sheet xmlns:r="http://schemas.openxmlformats.org/officeDocument/2006/relationships" name="Trade payables (Details)" sheetId="136" state="visible" r:id="rId136"/>
    <sheet xmlns:r="http://schemas.openxmlformats.org/officeDocument/2006/relationships" name="Equity (Details)" sheetId="137" state="visible" r:id="rId137"/>
    <sheet xmlns:r="http://schemas.openxmlformats.org/officeDocument/2006/relationships" name="Equity (Details 1)" sheetId="138" state="visible" r:id="rId138"/>
    <sheet xmlns:r="http://schemas.openxmlformats.org/officeDocument/2006/relationships" name="Equity (Details 2)" sheetId="139" state="visible" r:id="rId139"/>
    <sheet xmlns:r="http://schemas.openxmlformats.org/officeDocument/2006/relationships" name="Equity (Details 3)" sheetId="140" state="visible" r:id="rId140"/>
    <sheet xmlns:r="http://schemas.openxmlformats.org/officeDocument/2006/relationships" name="Equity (Details 4)" sheetId="141" state="visible" r:id="rId141"/>
    <sheet xmlns:r="http://schemas.openxmlformats.org/officeDocument/2006/relationships" name="Equity (Details 5)" sheetId="142" state="visible" r:id="rId142"/>
    <sheet xmlns:r="http://schemas.openxmlformats.org/officeDocument/2006/relationships" name="Equity (Detail Textuals)" sheetId="143" state="visible" r:id="rId143"/>
    <sheet xmlns:r="http://schemas.openxmlformats.org/officeDocument/2006/relationships" name="Contingencies, commitments an_3" sheetId="144" state="visible" r:id="rId144"/>
    <sheet xmlns:r="http://schemas.openxmlformats.org/officeDocument/2006/relationships" name="Contingencies, commitments an_4" sheetId="145" state="visible" r:id="rId145"/>
    <sheet xmlns:r="http://schemas.openxmlformats.org/officeDocument/2006/relationships" name="Contingencies, commitments an_5" sheetId="146" state="visible" r:id="rId146"/>
    <sheet xmlns:r="http://schemas.openxmlformats.org/officeDocument/2006/relationships" name="Contingencies, commitments an_6" sheetId="147" state="visible" r:id="rId147"/>
    <sheet xmlns:r="http://schemas.openxmlformats.org/officeDocument/2006/relationships" name="Contingencies, commitments an_7" sheetId="148" state="visible" r:id="rId148"/>
    <sheet xmlns:r="http://schemas.openxmlformats.org/officeDocument/2006/relationships" name="Contingencies, commitments an_8" sheetId="149" state="visible" r:id="rId149"/>
    <sheet xmlns:r="http://schemas.openxmlformats.org/officeDocument/2006/relationships" name="Contingencies, commitments an_9" sheetId="150" state="visible" r:id="rId150"/>
    <sheet xmlns:r="http://schemas.openxmlformats.org/officeDocument/2006/relationships" name="Contingencies, commitments a_10" sheetId="151" state="visible" r:id="rId151"/>
    <sheet xmlns:r="http://schemas.openxmlformats.org/officeDocument/2006/relationships" name="Contingencies, commitments a_11" sheetId="152" state="visible" r:id="rId152"/>
    <sheet xmlns:r="http://schemas.openxmlformats.org/officeDocument/2006/relationships" name="Contingencies, commitments a_12" sheetId="153" state="visible" r:id="rId153"/>
    <sheet xmlns:r="http://schemas.openxmlformats.org/officeDocument/2006/relationships" name="Related party balances and tr_3" sheetId="154" state="visible" r:id="rId154"/>
    <sheet xmlns:r="http://schemas.openxmlformats.org/officeDocument/2006/relationships" name="Related party balances and tr_4" sheetId="155" state="visible" r:id="rId155"/>
    <sheet xmlns:r="http://schemas.openxmlformats.org/officeDocument/2006/relationships" name="Related party balances and tr_5" sheetId="156" state="visible" r:id="rId156"/>
    <sheet xmlns:r="http://schemas.openxmlformats.org/officeDocument/2006/relationships" name="Cash flow disclosures (Details)" sheetId="157" state="visible" r:id="rId157"/>
    <sheet xmlns:r="http://schemas.openxmlformats.org/officeDocument/2006/relationships" name="Cash flow disclosures (Details " sheetId="158" state="visible" r:id="rId158"/>
    <sheet xmlns:r="http://schemas.openxmlformats.org/officeDocument/2006/relationships" name="Cash flow disclosures (Detail_2" sheetId="159" state="visible" r:id="rId159"/>
    <sheet xmlns:r="http://schemas.openxmlformats.org/officeDocument/2006/relationships" name="Discontinued Operations (Detail" sheetId="160" state="visible" r:id="rId160"/>
    <sheet xmlns:r="http://schemas.openxmlformats.org/officeDocument/2006/relationships" name="Discontinued Operations (Deta_2" sheetId="161" state="visible" r:id="rId161"/>
    <sheet xmlns:r="http://schemas.openxmlformats.org/officeDocument/2006/relationships" name="Discontinued Operations (Deta_3" sheetId="162" state="visible" r:id="rId162"/>
    <sheet xmlns:r="http://schemas.openxmlformats.org/officeDocument/2006/relationships" name="Discontinued Operations (Deta_4" sheetId="163" state="visible" r:id="rId163"/>
    <sheet xmlns:r="http://schemas.openxmlformats.org/officeDocument/2006/relationships" name="Earnings per share (Details)" sheetId="164" state="visible" r:id="rId164"/>
    <sheet xmlns:r="http://schemas.openxmlformats.org/officeDocument/2006/relationships" name="Earnings per share (Detail Text" sheetId="165" state="visible" r:id="rId165"/>
    <sheet xmlns:r="http://schemas.openxmlformats.org/officeDocument/2006/relationships" name="Subsequent events (Detail Textu" sheetId="166" state="visible" r:id="rId166"/>
  </sheets>
  <definedNames/>
  <calcPr calcId="124519" fullCalcOnLoad="1"/>
</workbook>
</file>

<file path=xl/sharedStrings.xml><?xml version="1.0" encoding="utf-8"?>
<sst xmlns="http://schemas.openxmlformats.org/spreadsheetml/2006/main" uniqueCount="1686">
  <si>
    <t>Document and Entity Information</t>
  </si>
  <si>
    <t>12 Months Ended</t>
  </si>
  <si>
    <t>Dec. 31, 2018shares</t>
  </si>
  <si>
    <t>Document And Entity Information [Abstract]</t>
  </si>
  <si>
    <t>Entity Registrant Name</t>
  </si>
  <si>
    <t>CORPORACION AMERICA AIRPORTS S.A.</t>
  </si>
  <si>
    <t>Entity Central Index Key</t>
  </si>
  <si>
    <t>0001717393</t>
  </si>
  <si>
    <t>Trading Symbol</t>
  </si>
  <si>
    <t>caap</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8</t>
  </si>
  <si>
    <t>Amendment Flag</t>
  </si>
  <si>
    <t>false</t>
  </si>
  <si>
    <t>Document Fiscal Year Focus</t>
  </si>
  <si>
    <t>2018</t>
  </si>
  <si>
    <t>Document Fiscal Period Focus</t>
  </si>
  <si>
    <t>FY</t>
  </si>
  <si>
    <t>Entity Emerging Growth Company</t>
  </si>
  <si>
    <t>Entity Shell Company</t>
  </si>
  <si>
    <t>CONSOLIDATED STATEMENT OF INCOME - USD ($) shares in Thousands, $ in Thousands</t>
  </si>
  <si>
    <t>Dec. 31, 2018</t>
  </si>
  <si>
    <t>Dec. 31, 2017</t>
  </si>
  <si>
    <t>Dec. 31, 2016</t>
  </si>
  <si>
    <t>Continuing operations</t>
  </si>
  <si>
    <t>Revenue (Note 5)</t>
  </si>
  <si>
    <t>Cost of services (Note 6)</t>
  </si>
  <si>
    <t>Gross profit</t>
  </si>
  <si>
    <t>Selling, general and administrative expenses (Note 7)</t>
  </si>
  <si>
    <t>Reversal of previous impairment /(impairment loss) (Note 12)</t>
  </si>
  <si>
    <t>Other operating income (Note 8)</t>
  </si>
  <si>
    <t>Other operating expense</t>
  </si>
  <si>
    <t>Operating income</t>
  </si>
  <si>
    <t>Share of loss in associates (Note 10, 14)</t>
  </si>
  <si>
    <t>Income before financial results and income tax</t>
  </si>
  <si>
    <t>Financial income (Note 9)</t>
  </si>
  <si>
    <t>Financial loss (Note 9)</t>
  </si>
  <si>
    <t>Inflation adjustment (Note 9)</t>
  </si>
  <si>
    <t>Income before income tax expense</t>
  </si>
  <si>
    <t>Income tax expense (Note 11)</t>
  </si>
  <si>
    <t>(Loss) / Income from continuing operations</t>
  </si>
  <si>
    <t>Discontinued operations</t>
  </si>
  <si>
    <t>Loss from discontinued operations (Note 28)</t>
  </si>
  <si>
    <t>Net (loss) / income</t>
  </si>
  <si>
    <t>Attributable to:</t>
  </si>
  <si>
    <t>Owners of the parent</t>
  </si>
  <si>
    <t>Non-controlling interest</t>
  </si>
  <si>
    <t>Earnings per share attributable to the owners of the parent (Note 29)</t>
  </si>
  <si>
    <t>Weighted average number of ordinary shares (thousands)</t>
  </si>
  <si>
    <t>Basic and diluted earnings per share</t>
  </si>
  <si>
    <t>Continuing and discontinued operations</t>
  </si>
  <si>
    <t>CONSOLIDATED STATEMENT OF COMPREHENSIVE INCOME - USD ($) $ in Thousands</t>
  </si>
  <si>
    <t>Statement of comprehensive income [abstract]</t>
  </si>
  <si>
    <t>Items that will not be reclassified subsequently to profit or loss:</t>
  </si>
  <si>
    <t>Remeasurement of defined benefit obligation</t>
  </si>
  <si>
    <t>Items that may be subsequently reclassified to profit or loss:</t>
  </si>
  <si>
    <t>Share of other comprehensive (loss) / income from associates (Note 14)</t>
  </si>
  <si>
    <t>Currency translation adjustment</t>
  </si>
  <si>
    <t>Other comprehensive loss of continuing operations for the year, net of income tax</t>
  </si>
  <si>
    <t>Currency translation adjustment from discontinued operations (Note 28)</t>
  </si>
  <si>
    <t>Other comprehensive income of discontinued operations for the year, net of income tax</t>
  </si>
  <si>
    <t>Total other comprehensive loss for the year</t>
  </si>
  <si>
    <t>Total comprehensive (loss) / income for the year</t>
  </si>
  <si>
    <t>CONSOLIDATED STATEMENT OF FINANCIAL POSITION - USD ($) $ in Thousands</t>
  </si>
  <si>
    <t>Non-current assets</t>
  </si>
  <si>
    <t>Intangible assets, net (Note 12)</t>
  </si>
  <si>
    <t>Property, plant and equipment, net (Note 13)</t>
  </si>
  <si>
    <t>Investments in associates (Note 14)</t>
  </si>
  <si>
    <t>Other financial assets at fair value through profit or loss (Note 19)</t>
  </si>
  <si>
    <t>Other financial assets at amortized cost (Note 19)</t>
  </si>
  <si>
    <t>Deferred tax assets (Note 15)</t>
  </si>
  <si>
    <t>Other receivables (Note 16)</t>
  </si>
  <si>
    <t>Trade receivables (Note 18)</t>
  </si>
  <si>
    <t>Total non-current assets</t>
  </si>
  <si>
    <t>Current assets</t>
  </si>
  <si>
    <t>Inventories (Note 17)</t>
  </si>
  <si>
    <t>Current tax assets</t>
  </si>
  <si>
    <t>Cash and cash equivalents (Note 20)</t>
  </si>
  <si>
    <t>Total current assets</t>
  </si>
  <si>
    <t>Total assets</t>
  </si>
  <si>
    <t>EQUITY (Note 24)</t>
  </si>
  <si>
    <t>Share capital</t>
  </si>
  <si>
    <t>Share premium</t>
  </si>
  <si>
    <t>Free distributable reserve</t>
  </si>
  <si>
    <t>Non-distributable reserve</t>
  </si>
  <si>
    <t>Legal reserves</t>
  </si>
  <si>
    <t>Other reserves</t>
  </si>
  <si>
    <t>Retained earnings</t>
  </si>
  <si>
    <t>Total attributable to owners of the parent</t>
  </si>
  <si>
    <t>Non-controlling interests</t>
  </si>
  <si>
    <t>Total equity</t>
  </si>
  <si>
    <t>Non-current liabilities</t>
  </si>
  <si>
    <t>Borrowings (Note 21)</t>
  </si>
  <si>
    <t>Deferred tax liabilities (Note 15)</t>
  </si>
  <si>
    <t>Other liabilities (Note 22)</t>
  </si>
  <si>
    <t>Trade payables (Note 23)</t>
  </si>
  <si>
    <t>Total Non-current liabilities</t>
  </si>
  <si>
    <t>Current liabilities</t>
  </si>
  <si>
    <t>Current tax liabilities</t>
  </si>
  <si>
    <t>Total current liabilities</t>
  </si>
  <si>
    <t>Total liabilities</t>
  </si>
  <si>
    <t>Total equity and liabilities</t>
  </si>
  <si>
    <t>CONSOLIDATED STATEMENT OF CHANGES IN EQUITY - USD ($) $ in Thousands</t>
  </si>
  <si>
    <t>Share Capital</t>
  </si>
  <si>
    <t>Share Premium</t>
  </si>
  <si>
    <t>Free Distributable Reserves</t>
  </si>
  <si>
    <t>Non-Distributable Reserves</t>
  </si>
  <si>
    <t>Legal Reserves</t>
  </si>
  <si>
    <t>Currency Translation Adjustment</t>
  </si>
  <si>
    <t>Other Reserves</t>
  </si>
  <si>
    <t>Retained Earnings</t>
  </si>
  <si>
    <t>Total</t>
  </si>
  <si>
    <t>Balance at Dec. 31, 2015</t>
  </si>
  <si>
    <t>Shareholders contributions (Note 24f, 24b and 24d)</t>
  </si>
  <si>
    <t>Income / (loss) for the year</t>
  </si>
  <si>
    <t>Changes in legal reserves</t>
  </si>
  <si>
    <t>Other comprehensive (loss) / income for the year</t>
  </si>
  <si>
    <t>Changes in non-controlling interests (Note 24d and 24f)</t>
  </si>
  <si>
    <t>Changes in other reserves (Note 24b)</t>
  </si>
  <si>
    <t>Balance at Dec. 31, 2016</t>
  </si>
  <si>
    <t>Refund of cash contributions (Note 24b)</t>
  </si>
  <si>
    <t>Conversion (Note 24a)</t>
  </si>
  <si>
    <t>Balance at Dec. 31, 2017</t>
  </si>
  <si>
    <t>Adjustment on adoption of IFRS 9 (net of tax) (Note 2.X)</t>
  </si>
  <si>
    <t>Adjustment on initial application of IAS 29 (Note 2.W)</t>
  </si>
  <si>
    <t>Adjusted balances at January 1, 2018</t>
  </si>
  <si>
    <t>Reverse stock split (Note 24a)</t>
  </si>
  <si>
    <t>Initial Public Offering (Note 24a and 24c)</t>
  </si>
  <si>
    <t>Balance at Dec. 31, 2018</t>
  </si>
  <si>
    <t>CONSOLIDATED STATEMENT OF CASH FLOWS - USD ($) $ in Thousands</t>
  </si>
  <si>
    <t>Cash flows from operating activities</t>
  </si>
  <si>
    <t>Adjustments for:</t>
  </si>
  <si>
    <t>Amortization and depreciation (Note 12,13)</t>
  </si>
  <si>
    <t>Deferred income tax (Note 11)</t>
  </si>
  <si>
    <t>Current income tax (Note 11)</t>
  </si>
  <si>
    <t>Share of loss in associates (Note 10)</t>
  </si>
  <si>
    <t>Loss on disposals of property, plant and equipment and intangible assets</t>
  </si>
  <si>
    <t>Unpaid concession fees</t>
  </si>
  <si>
    <t>Changes in liability for Brazil concessions (Note 9)</t>
  </si>
  <si>
    <t>Interest expense (Note 9)</t>
  </si>
  <si>
    <t>Other financial results, net</t>
  </si>
  <si>
    <t>Loss on disposals of subsidiaries</t>
  </si>
  <si>
    <t>Net foreign exchange (Note 9)</t>
  </si>
  <si>
    <t>Other accruals</t>
  </si>
  <si>
    <t>Inflation adjustment</t>
  </si>
  <si>
    <t>Acquisition of Intangible assets (Note 12, 27)</t>
  </si>
  <si>
    <t>Income tax paid</t>
  </si>
  <si>
    <t>Changes in working capital (Note 27)</t>
  </si>
  <si>
    <t>Net cash provided by / (used in) operating activities</t>
  </si>
  <si>
    <t>Net cash used in discontinued operating activities (Note 28)</t>
  </si>
  <si>
    <t>Cash flows from investing activities</t>
  </si>
  <si>
    <t>Acquisition of/(cash contribution in) associates</t>
  </si>
  <si>
    <t>Acquisition of other financial assets</t>
  </si>
  <si>
    <t>Disposals of other financial assets</t>
  </si>
  <si>
    <t>Purchase of Property, plant and equipment (Note 13)</t>
  </si>
  <si>
    <t>Acquisition of Intangible assets (Note 12)</t>
  </si>
  <si>
    <t>Net cash inflow on disposal of discontinued operations (Note 28)</t>
  </si>
  <si>
    <t>Net cash inflow on disposal of subsidiaries/associates</t>
  </si>
  <si>
    <t>Loans with related parties</t>
  </si>
  <si>
    <t>Proceeds from sale of Property, plant and Equipment</t>
  </si>
  <si>
    <t>"Piana di Castello" land advance</t>
  </si>
  <si>
    <t>Others</t>
  </si>
  <si>
    <t>Net cash (used in) / provided by investing activities</t>
  </si>
  <si>
    <t>Net cash used in discontinued investing activities (Note 28)</t>
  </si>
  <si>
    <t>Cash flows from financing activities</t>
  </si>
  <si>
    <t>Proceeds from cash contributions (Note 24)</t>
  </si>
  <si>
    <t>Refund of cash contributions (Note 24)</t>
  </si>
  <si>
    <t>Additional acquisitions in subsidiaries (Note 24)</t>
  </si>
  <si>
    <t>Disposal of partial interest in subsidiaries (Note 24)</t>
  </si>
  <si>
    <t>Proceeds from borrowings</t>
  </si>
  <si>
    <t>Initial Public Offering</t>
  </si>
  <si>
    <t>Initial Public Offering expenses paid</t>
  </si>
  <si>
    <t>Release of guarantee deposits</t>
  </si>
  <si>
    <t>Release of restricted cash</t>
  </si>
  <si>
    <t>Loans paid (Note 21)</t>
  </si>
  <si>
    <t>Interest paid (Note 21)</t>
  </si>
  <si>
    <t>Guarantee deposit (Note 16)</t>
  </si>
  <si>
    <t>Dividends paid</t>
  </si>
  <si>
    <t>Net cash provided by/ (used in) financing activities</t>
  </si>
  <si>
    <t>Net cash provided by discontinued financing activities (Note 28)</t>
  </si>
  <si>
    <t>Increase in cash and cash equivalents from continuing operations</t>
  </si>
  <si>
    <t>Decrease in cash and cash equivalents from discontinued operations (Note 28)</t>
  </si>
  <si>
    <t>Cash and cash equivalents</t>
  </si>
  <si>
    <t>At the beginning of the year (Note 20)</t>
  </si>
  <si>
    <t>Exchange rate income or (loss) and inflation adjustment on cash and cash equivalents</t>
  </si>
  <si>
    <t>Decrease in cash and cash equivalents from discontinued operations</t>
  </si>
  <si>
    <t>At the end of the year (Note 20)</t>
  </si>
  <si>
    <t>General information, corporate reorganization and initial public offering</t>
  </si>
  <si>
    <t>Disclosure Of General Information And Corporate Reorganization [Abstract]</t>
  </si>
  <si>
    <t>1 General information, corporate reorganization and initial public offering General Information Corporación América Airports S.A. (the “Company” or “CAAP”) is a holding company primarily engaged through its operating subsidiaries in the acquisition, development and operation of airport concessions. The Company and its operating subsidiaries are collectively referred to hereinafter as the “Group”. The Company was formed as a private limited liability company under the laws of the Grand Duchy of Luxembourg on December 14, 2012. The Company is ultimately controlled by Southern Cone Foundation (“SCF”), a foundation organized under the laws of the Principality of Liechtenstein. The address of its registered office is in Vaduz. The Group currently has operations in Argentina, Brazil, Uruguay, Armenia, Italy, Ecuador and Peru. Corporate Reorganization SCF’s airport business was historically conducted through a large number of entities as to which there was no single holding entity but which were separately owned by entities directly or indirectly controlled by SCF during all the periods presented. In order to facilitate the Company’s initial public offering, SCF completed a reorganization (the “Reorganization”) whereby, each of the operating and holding entities under SCF´s common control, were ultimately contributed to the Company (see Note 2J). Prior to the contribution of the businesses to the Company, certain initial preparatory steps were conducted whereby certain business activities were either transferred or sold between entities in several corporate reorganization steps under local laws. None of these reorganizations affected the common control structure of the
entities forming the Group. Also, certain other SCF’s businesses activities were either sold or transferred to other companies and not contributed to the Company. The reorganization process was completed on December 22, 2016 with the contribution of the shares of American International Airports LLC, the holding company which directly and indirectly controls the airports in Armenia and Argentina, to CAAP. The contribution was made, in accordance with Luxembourg law, at its fair value of USD 1,506,867 at December 22, 2016 (Note 24). The Reorganization was accounted for as a reorganization of entities under common control for the interests in the contributed businesses which were contributed by the controlling shareholder. As such, the transactions were accounted for under the predecessor cost method. Under the predecessor cost method, the results and financial positions of the contributed businesses were combined and consolidated with and into the Company own operations as from January 1 st In addition, in connection with the initial public offering, the Company was converted on September 14, 2017, from a Luxembourg Limited Liability Company named A.C.I. Airports International S.à.r.l. (“ACI”) into a Luxembourg Corporation and changed its name to Corporación América Airports S.A. (the “Conversion”). In conjunction with the Conversion, all of the Company’s outstanding equity interests were converted into one billion five hundred million (1,500,000,000) shares of common stock which will be held by ACI Airports S.à.r.l. (the “Shareholder”). In connection with the Conversion, Corporación América Airports S.A. continues to hold all assets of ACI and assumes all of its liabilities and obligations. The main adjustment of the Conversion principally gave effect to the recognition of the share capital of Corporación América Airports S.A. for a total nominal value of USD 1,500 million (USD 1 per share) and the elimination of the shares of A.C.I. Airports International S.à.r.l. for a total amount of USD 20 thousands and of the Free distributable reserves for a total amount of USD 1,499.9 million. On January 19, 2018, the Shareholder approved a 1-to-10.12709504 reverse stock split of its common shares, consequently decreasing the outstanding common shares from 1,500,000,000 common shares to 148,117,500 common shares (the “Reverse Stock Split”). The nominal value of USD 1.00 of each common share did not change as a result of the Reverse Stock Split. It implied a reduction of share capital of USD 1,351,883 and an increase in Non-Distributable Reserves. In accordance with the provisions of the amended and restated articles of association of the Company, the non-distributable reserve may be distributed to its shareholders, from time to time, on a pro rata Initial Public Offering On February 2, 2018, CAAP submitted the final prospectus to the U.S. Securities and Exchange Commission as an initial public offering of common shares of Corporación América Airports S.A. which was declared effective by such commission. The offering was of 11,904,762 common shares with a nominal value of USD 1 and the Shareholder offered 16,666,667 common shares which were fully subscribed. As a consequence of the Initial Public Offering, the share capital of CAAP has increased to 160,022,262 shares. The initial public offering price per common share was USD 17.00. As a result, CAAP had proceeds of USD 195,601 net of underwriting discounts and commissions but before other issuing expenses. On February 5, 2018, the Executive Committee; in accordance with (i) the provisions of the articles of associations of the Company, and (ii) the resolutions taken by the Company´s board of directors which determined and confirmed the creation and composition of the Executive Committee and also the powers delegated to it with respect of the Initial Public Offering; resolved to approve the issuance of the new shares, acknowledged having received sufficient evidence showing that the subscription price of the new shares had been paid, and the amendment of the articles of associations in respect of the new share capital of USD 160,022,262. These consolidated financial statements have been approved for issuance by the Company on April 11, 2019.</t>
  </si>
  <si>
    <t>Basis of presentation and accounting policies</t>
  </si>
  <si>
    <t>Disclosure Of Basis Of Preparation And Significant Accounting Policies [Abstract]</t>
  </si>
  <si>
    <t>2 Basis of presentation and accounting policies A. Summary of significant accounting policies The principal accounting policies applied in the preparation of these consolidated financial statements are set out below. These policies have been consistently applied to all the periods presented, unless otherwise stated. 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 New and amended standards adopted by the Group The group has applied the following standards and amendments for the first time for their annual reporting period commencing on January 1, 2018:
- IFRS 9 Financial Instruments
- IFRS 15 Revenue from Contracts with Customers
- Annual Improvements 2014-2016 cycle
- Interpretation 22 Foreign Currency Transactions and Advance Consideration The group had to change its accounting policies and make certain retrospective adjustments following the adoption of IFRS 9. This is disclosed in Note 2.X. The other amendments and interpretations listed above did not have any impact on the amounts recognized in prior periods and are not expected to significantly affect the current or future periods. New and amended standards not yet adopted for CAAP Certain new accounting standards and interpretations have been published that are not mandatory for December 31, 2018 reporting periods and have not been early adopted by the group. The group’s assessment of the impact of these new standards and interpretations is set out below. IFRS 16, “Leases” In January 2016, IASB issued IFRS 16, "Leases", which will result in almost all leases being recognized on the balance sheet by leeses, as the distinction between operating and finance leases is removed. Under the new standard, an asset (the right to use the leased item) and a financial liability to pay rentals are recognized. The only exceptions are short-term and low-value leases. The group has reviewed its significant leasing arrangements over the last year in light of the new lease accounting rules in IFRS 16. The standard will affect primarily the accounting for the group’s operating leases. For lease commitments the group expects to recognize right-of-use assets and lease liabilities in a range of USD 18 – 22 million on January 1, 2019. Regarding the activities as a lessor, the group does not expect any significant impact on the financial statements. However, some additional disclosures will be required from next year. The group will apply the standard from its mandatory adoption date of January 1, 2019. The group intends to apply the simplified transition approach and will not restate comparative amounts for the year prior to first adoption. Right-of-use assets will be measured at the amount of the lease liability on adoption (adjusted for any prepaid or accrued lease expenses). Other standards and interpretations non-significant for the Company’s financial statements: - IFRS 17 – Insurance contracts - IFRIC 23 – Uncertainty over Income Tax Treatments. - Amendments to IFRS 9 – Prepayment features with negative compensation - Amendments to IAS 28 – Long-term interest in associates and Joint ventures - Annual improvements to IFRS standards 2015-2017 cycle - Amendments to IAS 19 – Plan amendment, curtailment or settlement - Amendments to IAS 28 and IFRS 10 – Sale or contribution of assets between an investor and its associate or joint venture - Amendments to IAS 1 and 8 – Definition of Material. These amendments must be applied prospectively for annual periods beginning on or after January 1, 2020. - Amendments to IFRS 3 – Definition of a Business. Entities are required to apply the amendments to transactions for which the acquisition date is on or after the beginning of the first annual reporting period beginning on or after January 1, 2020. - Amendments to references to the conceptual framework in IFRS standards (issued in March 2018). These amendments must be applied as from January 1, 2020. There are no other standards that are not yet effective and that would be expected to have a material impact on the entity in the current or future reporting periods and on foreseeable future transactions.
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Share of other comprehensive (loss) / income from associates Other Reserves.
(3) List of Subsidiaries Detailed below are the subsidiaries of the Company which have been consolidated in the Consolidated Financial Statements. The percentage of ownership refers to the direct and indirect ownership of Corporación América Airports S.A in their subsidiaries at each period-end. Holdings companies
Country of Percentage of ownership at
Company incorporation Local currency Main activity 2018 2017 2016
Abafor S.A. (1) Uruguay Uruguayan pesos Holding company 100.00 % 100.00 % 100.00 %
ACI AIA S.à r.l. (1) (2) Luxembourg Euros Holding company - - 100.00 %
ACI Airport Sudamérica S.A.U. Spain Euros Holding company 100.00 % 100.00 % 100.00 %
ACI Airports Italia S.A.U. Spain Euros Holding company 100.00 % 100.00 % 100.00 %
America International Airports LLC (AIA) (1) USA U.S. dollars Holding company 100.00 % 100.00 % 100.00 %
Cargo &amp; Logistics S.A. (1) Argentina Argentine pesos Holding company 98.63 % 98.63 % 98.63 %
CASA Aeroportuaria S.A. (1) Argentina Argentine pesos Holding company 99.98 % 99.98 % 99.98 %
Cedicor S.A. Uruguay Uruguayan pesos Holding company 100.00 % 100.00 % 100.00 %
Cerealsur S.A. Uruguay Uruguayan pesos Holding company 100.00 % 100.00 % 100.00 %
Corporación Aeroportuaria S.A. Argentina Argentine pesos Holding company 99.98 % 99.98 % 99.98 %
Corporación América Italia S.p.A. Italy Euros Holding company 75.00 % 100.00 % 100.00 %
Corporación América S.A. Argentina Argentine pesos Holding company 95.37 % 95.37 % 95.37 %
Corporación América Sudamericana S.A. Panamá U.S. dollars Holding company 94.68 % 94.68 % 94.68 %
DICASA Spain S.A.U. (1) Spain Euros Holding company 100.00 % 100.00 % 100.00 %
GOFI Investments S.L (3) Spain Euros Holding company - 100.00 % 100.00 %
Inframérica Participaçoes S.A. (1) Brazil Brazilian real Holding company 99.96 % 99.96 % 99.96 %
Yokelet S.L. (1) Spain Euros Holding company 100.00 % 100.00 % 100.00 % (1) (2) (3) Operating companies
Country of Percentage of ownership at December
Company incorporation Local Main activity 2018 2017 2016
ACI do Brasil S.A. Brazil Brazilian real Service company 99.99 % - -
Aerocombustibles Argentinos S.A. Argentina Argentine pesos Fueling company 92.98 % 92.98 % 92.98 %
Aeropuerto de Bahía Blanca S.A. Argentina Argentine pesos Airports Operation 81.06 % 81.06 % 81.06 %
Aeropuertos Argentina 2000 S.A.(“AA2000”) (4) Argentina Argentine pesos Airports Operation 81.29 % 81.29 % 81.29 %
Aeropuertos del Neuquén S.A. Argentina Argentine pesos Airports Operation 74.10 % 74.10 % 74.10 %
Armenia International Airports C.J.S.C. Armenia Dram Airports Operation 100.00 % 100.00 % 100.00 %
C.A.I.S.A. Uruguay Uruguayan pesos Airports Operation 100.00 % 100.00 % 100.00 %
Enarsa Aeropuertos S.A. Argentina Argentine pesos Fuel plants 76.29 % 76.29 % 76.29 %
Inframerica Concessionária do Brazil Brazilian real Airports Operation 50.98 % 50.98 % 50.98 %
Inframerica Concessionária do Brazil Brazilian real Airports Operation 99.99 % 99.97 % 99.96 %
Paoletti América S.A. (5) Argentina Argentine pesos Service company 40.65 % 40.65 % 40.65 %
Puerta del Sur S.A. Uruguay Uruguayan pesos Airports Operation 100.00 % 100.00 % 100.00 %
Servicios y Tecnología Aeroportuaria S.A. Argentina Argentine pesos Service company 80.73 % 80.73 % 80.73 %
TCU S.A. Uruguay Uruguayan pesos Service company 100.00 % 100.00 % 100.00 %
Terminal Aeroportuaria Guayaquil S.A. (“TAGSA”) (6) Ecuador U.S. dollars Airports Operation 49.99 % 49.99 % 49.99 %
Texelrío S.A. Argentina Argentine pesos Service company 56.91 % 56.91 % 56.91 %
Toscana Aeroporti S.p.A. (7) Italy Euros Airports Operation 46.71 % 51.13 % 51.13 %
Villalonga Furlong S.A. Argentina Argentine pesos Service company 78.91 % 78.91 % 78.91 % (4) (5) (6) The group has control over this company based on having power to direct the process of setting of financial and operating policies and execute the operational management of such Company. (7) 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 Summarized financial information in respect of each of the Group´s subsidiaries that has most significant non-controlling interests is set below. The summarized financial information below represents amounts before intragroup elimination.
Toscana Aeroporti S.p.a.
December 31, 2018
December 31, 2017
Non-current assets 239,489 236,893
Current assets 51,192 62,144
Total assets 290,681 299,037
Non-current liabilities 65,552 73,762
Current liabilities 89,414 89,057
Total liabilities 154,966 162,819
Equity 135,715 136,218
Revenue 155,482 154,526
Gross profit 40,405 50,269
Operating income 26,795 19,469
Financial Results (1,543 ) (1,630 )
Share of income in associates 43 39
Income tax expense (7,927 ) (5,893 )
Net income 17,368 11,985
Other comprehensive (loss) / income for the year (6,115 ) 16,469
Total comprehensive income for the year 11,253 28,454
Dividends paid (11,757 ) (10,584 )
Increase/(decrease) in cash
Provided by operating activities 24,552 13,345
Used in investing activities (11,765 ) (19,315 )
Used in financing activities (11,181 ) (9,981 )
Terminal Aeroportuaria de
December 31, December 31,
Non-current assets 46,009 51,941
Current assets 44,145 42,760
Total assets 90,154 94,701
Non-current liabilities 2,098 6,571
Current liabilities 45,130 42,929
Total liabilities 47,228 49,500
Equity 42,926 45,201
Revenue 89,226 85,310
Gross profit 37,844 35,063
Operating income 18,717 19,087
Financial Results (49 ) (479 )
Share of income in associates - -
Income tax expense (4,053 ) (1,653 )
Net income 14,615 16,955
Other comprehensive income for the year 63 -
Total comprehensive income for the year 14,678 16,955
Dividends paid (16,954 ) (17,371 )
Increase/(decrease) in cash
Provided by operating activities 24,743 24,743
Used in investing activities (427 ) (24,585 )
Used in financing activities (22,298 ) (23,066 )
Inframerica Conssesionária do
December 31, December 31,
Non-current assets 1,114,656 1,267,647
Current assets 38,807 48,747
Total assets 1,153,463 1,316,394
Non-current liabilities 1,036,857 1,060,174
Current liabilities 99,566 250,671
Total liabilities 1,136,423 1,310,845
Equity 17,040 5,549
Revenue 107,359 111,259
Gross profit 20,905 14,538
Operating income 4,188 (161 )
Financial Results (113,639 ) (116,222 )
Share of income in associates - -
Income tax expense 41,989 38,798
Net loss (67,462 ) (77,585 )
Other comprehensive (loss) / income for the year (10,552 ) 1,764
Total comprehensive loss for the year (78,014 ) (75,821 )
Dividends paid - -
Increase / (decrease) in cash
Provided by / (used in) operating activities 42,185 (76,445 )
Used in investing activities (344 ) (10,065 )
(Used in) / provided by financing activities (30,561 ) 87,216
Aeropuertos Argentina 2000 S.A.
December 31, December 31,
2018 2017
Non-current assets 1,053,818 707,952
Current assets 199,532 199,222
Total assets 1,253,350 907,174
Non-current liabilities 503,679 411,561
Current liabilities 146,274 150,225
Total liabilities 649,953 561,786
Equity 603,397 345,388
Revenue 813,248 994,782
Gross profit 257,940 360,822
Operating income 197,846 282,422
Financial Results (137,265 ) (52,788 )
Share of income in associates - -
Income tax expense (33,388 ) (67,620 )
Net income 27,193 162,014
Other comprehensive loss for the year (214,547 ) (50,945 )
Total comprehensive (loss) / income for the year (187,354 ) 111,069
Dividends paid - (76,178 )
Increase / (decrease) in cash
Provided by / (used in) operating activities 57,527 (53,509 )
Used in investing activities (3,732 ) (185 )
(Used in) / provided by financing activities (33,687 ) 129,370
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functional and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3) Translation of financial information in currencies other than the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other comprehensive income as “Currency Translation Adjustments”. As of December 31, 2018, 2017 and 2016, the Company recognized a translation loss of USD 247.7 million, USD 25.6 million and USD 44.3 million, respectively, arising from the translation of the investments in Argentina, Brazil, Italia and Armenia. In the case of a sale or other disposal of any of such subsidiaries, any cumulative translation difference would be recognized in income as a gain or loss from the sale of such subsidiary.
D Intangible assets
(1) Concession Assets The Group, through some of its subsidiaries has been awarded the concession for the administration and operation of the following airports:
- Puerta del Sur S.A. and C.A.I.S.A., of major airports in Uruguay (Montevideo and Punta del Este).
- Toscana Aeroporti S.p.A. (“TA”) a merger of Aeroporto di Firenze S.p.A. (“ADF”) and Società Aeroporto Toscano Galileo Galilei S.p.A. (“SAT”) of Florence and Pisa airports, respectively.
- Inframérica Concessionária do Aeroporto de Brasilia S.A. and Inframérica Concessionária do Aeroporto de São Gonçalo do Amarante S.A. of Brasilia and São Gonçalo do Amarante airports, respectively.
- Terminal Aeroportuaria de Guayaquil S.A. (TAGSA) of Guayaquil airport, “José Joaquin de Olmedo”.
- Aeropuertos Argentina 2000 S.A. 35 airports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2),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Accounting of the fixed concession fee under the Brazilian concession agreements are described in Note 22 a).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 as a percentage over certain revenue streams, recognized monthly by monthly in the income statement.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5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For the purpose of impairment testing, goodwill acquired in a business combination is allocated to each cash-generating units (CGUs) of a subsidiary or group of subsidiaries that are expected to benefit from such business combination.
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
F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Impairment testing At the date of each statement of financial position, the Group reviews the carrying amounts of its property, plant and equipment, investment in associates and finite lived intangible asset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
G Inventories Inventories are stated at the lower of cost and net realizable value. Net realizable value is the estimated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
H Trade and other receivables Trade and other receivables are initially recognized at fair value and are subsequently measured at amortized cost using the effective interest method, less loss allowance. See Note 2</t>
  </si>
  <si>
    <t>Financial Risk Management</t>
  </si>
  <si>
    <t>Disclosure of nature and extent of risks arising from financial instruments [abstract]</t>
  </si>
  <si>
    <t>3 Financial Risk Management The Group’s operations expose it to a variety of risks, mainly related to market risks (including the effects of changes in foreign currency exchange rates and interest rates), credit risk and liquidity risk. The Group manages its financial risk exposure independently at each operating subsidiary, however, decisions are discussed by the Board of Directors (“BOD”) members. The most significant financial risks to which the Group is exposed are detailed below. A. Financial Risk Factors
(i) Market risk
· Foreign exchange risk The Group operates in a number of countries throughout the world and consequently is exposed to foreign exchange rate risk. In addition, the Group has certain investments in foreign operations, whose net assets are exposed to foreign currency translation risk. CAAP does not enter into derivative financial instruments to cover foreign exchange risks. In order to manage foreign exchange risk, the Group policy consists in minimize net positions of assets and liabilities denominated in foreign currencies. The value of the Group’s financial assets and liabilities is subject to changes arising out of the variation of foreign currency exchange rates. A significant majority of the Group’s business activities is conducted in the respective functional currencies of the subsidiaries. However, the Group transacts in currencies other than the respective functional currencies of the subsidiaries. There are significant monetary balances held by the Group companies at each period-end that are denominated in others currencies (non-functional currency).
Currency Exposure / Functional currency As of December 31, As of December 31,
U.S. dollar / Argentine Peso (279,334 ) (267,045 )
Real / U.S. dollar - 90,697
Euro / Armenian dram (29,456 ) (50,939 )
U.S. dollar / Armenian dram (27,300 ) (30,291 )
Euro / U.S. dollar 27,304 1,535
Uruguayan peso / U.S. dollar (7,745 ) (7,455 ) The relevant exposures correspond to:
§ U.S. dollar / Argentine Peso As of December 31, 2018 and 2017 consisting primarily of -denominated net monetary assets and liabilities at certain Argentine Argentine Peso
§ Real / U.S. dollar As of December 2017 consisting primarily of Real-denominated net monetary asset in CAAP
§ Euro / Armenian dram As of December 31, 2018 and 2017 consisting primarily of Euro -denominated net monetary assets and liabilities at the Armenian subsidiaries which functional currency was the Armenian Dram. A change of 1% in the Dram / Euro exchange rate would have generated a pre-tax gain / loss of USD 294.6 as of December 31, 2018 (USD 509.4 as of December 31, 2017).
§ U.S. dollar / Armenian dram As of December 31, 2018 and 2017 consisting primarily of -denominated net monetary assets and liabilities at the Armenian Armenian Dram
§ Euro / U.S. dollar As of December 31, 2018 and 2017 consisting primarily of Euro-denominated net monetary assets and liabilities at certain Uruguayan
§ Uruguayan peso / U.S. dollar As of December 31, 2018 and 2017 consisting primarily of Uruguayan Peso-denominated net monetary assets and liabilities at certain Uruguayan
(ii) Interest rate risk The Group's interest rate risk principally arises from long-term borrowings (Note 21). Borrowings issued at variable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following table shows a breakdown of the Group's fixed-rate and floating-rate borrowings as of December 31, 2018 and 2017.
At December 31,
2018 2017
Fixed rate 693,771 738,320
Variable rate 432,887 748,125
1,126,658 1,486,445 The Group estimates that, other factors being constant, a 10% increase in floating rates at year-end would decrease profit before income tax for the year ended December 31, 2018 and 2017, USD 4,984 and USD 4,115 respectively. A 10% decrease in the floating interest rate would have an equal and opposite effect on the statement of income. This sensitivity analysis provides only a limited, point-in-time view of this market risk sensitivity of certain of the Group's financial instruments. The actual impact of rate changes on the Group's financial instruments may differ significantly from the impact shown in the sensitivity analysis.
(iii) Credit risk The financial instruments that could be subject to concentration of credit risk consist of cash, cash equivalents, trade receivables and short term investments. The Group places its cash and cash equivalents and short term investments in several first rate credit entities, reducing in this way the credit exposure to only one entity. The Group has not experienced significant losses from those assets. Each subsidiary is responsible for managing and analyzing credit risk of its trade receivable, for each of their new customers before standard payment and delivery terms and conditions are offered. There is no significant concentration of credit risk from customers. The Group The Group recognized provision for bad debts to cover impairment for potential credit losses Trade receivables The group applies the IFRS 9 simplified approach to measuring expected credit losses (“ECL”) which uses a lifetime expected loss allowance for all trade receivables. To measure the expected credit losses, trade receivables have been grouped based on shared credit risk characteristics and the days past due. The loss allowance provision as at December 31, 2018 and January 1, 2018 (on adoption of IFRS 9) was determined as follows for trade receivables:
Past due
Trade Not due 0-30 days 30-60 60-90 90-180 &gt; 180
At December 31, 2018
Trade receivables – gross carrying amount 144,343 60,977 25,477 6,962 5,141 9,775 36,011
Expected loss rate (*) 4 % 10 % 25 % 22 % 58 %
Provision for loss allowance (26,027 ) - (999 ) (723 ) (1,290 ) (2,181 ) (20,834 )
Trade receivables, net 118,316 60,977 24,478 6,239 3,851 7,594 15,177
Past due
Trade Not due 0-30 days 30-60 60-90 90-180 &gt; 180
At January 1, 2018
Trade receivables – gross carrying amount 146,627 34,926 67,661 12,774 3,343 5,406 22,517
Expected loss rate (*) 2 % 2 % 10 % 22 % 61 %
Provision for loss allowance (16,684 ) - (1,106 ) (245 ) (346 ) (1,191 ) (13,796 )
Trade receivables, net 129,943 34,926 66,555 12,529 2,997 4,215 8,721 (*) Average expected loss rate The closing loss allowances for trade receivables as at December 31, 2018 reconcile to the opening loss allowances as follows:
2018 2017 2016
Balance at January 1 – calculated under IAS 39 (20,549 ) (14,551 ) (17,782 )
Adjustment on adoption of IFRS 9 3,865 - -
Adjusted balance at January 1, 2018 – calculated under IFRS 9 (16,684 ) - -
Bad debts of the year (12,748 ) (7,672 ) (1,976 )
Recoveries 3,190 268 2,248
Write off 811 403 2,390
Translation differences and inflation adjustment (596 ) 1,003 569
Balance at December 31 (2017 amounts calculated under IAS 39) (26,027 ) (20,549 ) (14,551 ) During the year, the following gains/(losses) were recognized in profit or loss in relation to impaired financial assets:
2018 2017 *
Impairment losses
- movement in provision for impairment (12,748 ) (7,672 )
Reversal of previous impairment losses 3,190 268
Net impairment losses on financial assets (9,558 ) (7,404 ) Previous accounting policy for impairment of trade receivables *
(iv) Liquidity risk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cash flow; debt maturity; and interest rate exposure. The Group also undertakes sensitivity analysis to assess the impact of proposed transactions, movements in interest rates on the key profitability, liquidity and balance sheet ratios. The Group's debt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by spreading the repayment dates and extending facilities. Liquid financial assets as a whole (comprising cash and cash equivalents) were 6.37% of total assets at the end of 2018 compared to 5.81% at the end of 2017. The Group has a conservative approach to the management of its liquidity, which consists mainly in cash at banks.
(v) Capital Management The capital structure of the Group consists of shareholders' equity and short-term to long-term net borrowings. The type and maturity of the Group's borrowings are analyzed further in Note 21. The Group's equity is analyzed into its various components in the statement of changes in equity. Capital is managed so as to promote the long-term success of the business and to maintain sustainable returns for shareholders. The objectives of the Group for capital management are to safeguard its capacity to continue doing business and be able to provide yield to owners as well as benefits to holders of instruments of shareholder’s equity and maintain an optimum capital structure to reduce cost of capital.
At December 31,
2018 2017
Borrowings 1,126,658 1,486,445
Less: Cash and cash equivalents (244,865 ) (221,601 )
Net borrowings 881,793 1,264,844
Equity 1,222,697 797,142
Debt ratio 72 % 159 % B. Financial instruments by category
December 31, 2018 Assets at fair Assets at amortized Total
Financial assets as per the statement of financial position
Trade receivables - 118,316 118,316
Other receivables - 136,698 136,698
Other financial assets (*) 41,379 45,311 86,690
Cash and cash equivalents - 244,865 244,865
Total 41,379 545,190 586,569
Liabilities at fair Liabilities at Total
Financial liabilities as per the statement of financial position
Borrowings - 1,126,658 1,126,658
Trade payables and other liabilities - 1,082,799 1,082,799
Total - 2,209,457 2,209,457 (*) Other financial assets measured at fair value are Level 1 hierarchy.
December 31, 2017 Assets at fair Assets at amortized Total
Financial assets as per the statement of financial position
Trade receivables - 126,078 126,078
Other receivables - 293,578 293,578
Other financial assets 16,214 26,082 42,296
Cash and cash equivalents - 221,601 221,601
Total 16,214 667,339 683,553
Liabilities at fair Liabilities at Total
Financial liabilities as per the statement of financial position
Borrowings - 1,486,445 1,486,445
Trade payables and other liabilities - 1,198,562 1,198,562
Total - 2,685,007 2,685,007 C. Fair value hierarchy IFRS 13 requires for financial instruments that are measured in the statement of financial position at fair value, a disclosure of fair value measurements by level according to the following fair value measurement hierarchy: Level 1- Quoted prices (unadjusted) in active markets for identical assets or liabilities. Level 2- Inputs other than quoted prices included within Level 1 that are observable for the asset or liability, either directly (that is, as prices) or indirectly (that is, derived from prices). Level 3- Inputs for the asset or liability that are not based on observable market data (that is, unobservable inputs). D. Fair value estimation The estimated fair value of a financial instrument is the amount at which the instrument could be exchanged in a current transaction between willing parties, other than in a forced or liquidation sale.</t>
  </si>
  <si>
    <t>Segment information</t>
  </si>
  <si>
    <t>Disclosure of operating segments [abstract]</t>
  </si>
  <si>
    <t>4 Segment information Operating segments are components of an enterprise where separate financial information is available that is evaluated regularly by the Chief Operating Decision Maker, or decision-making group, in deciding how to allocate resources and in assessing performance. The Group’s chief operating decision maker is its Board of Directors. The Group’s operating segments are managed separately because each operating segment represents a strategic business unit providing airport and non-airport services (“others”) to clients in different countries. The Group’s reportable operating segments are the seven countries in which the Group currently operates, which are Argentina, Brazil, Uruguay, Armenia, Ecuador, Italy and Peru. Within each reportable segment, the Group develops and operates airport concessions (“Airports”) and provides other services not directly related to airport concessions (“Others”). Assets, liabilities and results of sub-holding and/or holding companies are not allocated and are reported within the “Unallocated” column. This column also includes head office and group services. The elimination of any intersegment revenues and other significant intercompany operations are included in the “Intersegment Adjustments” column. The performance of each reportable segment is measured by its adjusted EBITDA, defined, with respect to each segment, as net income before financial income, financial loss, income tax expense, depreciation and amortization for such segment. The Adjusted EBITDA for the Brazil segment does not exclude the amortization of the intangible asset related to the fee payable to the Brazilian government for the operation of the Brazilian airport concessions. Effective April 1, 2018, the CODM revised the current segment reporting to also include another metric of performance. In addition, the CODM considers each reportable segment’s Adjusted EBITDA before Construction Services margin as a relevant performance measure. Prior periods information has been revised to conform to the current period presentation. Adjusted EBITDA excluding Construction Services is defined, with respect to each segment, as net income before construction services revenue, financial income, construction services cost, financial loss, income tax expense, depreciation and amortization for such segment. The Adjusted EBITDA excluding construction services revenue and construction services cost for the Brazil segment does not exclude the amortization of the intangible asset related to the fee payable to the Brazilian government for the operation of the Brazilian airport concessions. Geographical information Argentina Brazil Uruguay Armenia Ecuador Italy Perú Airports Others Airports Others Airports Others Airports Airports Airports Airports Intrasegment Unallocated Total Continuing Total Discontinued Year ended December 31, 2018 Revenue 822,756 256 123,241 - 105,707 17,668 118,376 89,225 155,483 - (12,313 ) 5,746 1,426,145 - Cost of services (562,275 ) (19 ) (103,933 ) - (51,953 ) (13,305 ) (68,541 ) (51,382 ) (115,077 ) - 9,578 (14,518 ) (971,425 ) - Gross profit 260,481 237 19,308 - 53,754 4,363 49,835 37,843 40,406 - (2,735 ) (8,772 ) 454,720 - Selling, general and administrative expenses (75,189 ) (251 ) (20,204 ) (15 ) (12,796 ) (1,348 ) (12,676 ) (20,512 ) (13,610 ) - 2,735 (18,033 ) (171,899 ) - Other operating income 15,854 41 2,186 - 440 84 137 1,465 - - - - 20,207 - Other operating expenses (1,553 ) - (1,445 ) - (267 ) (98 ) (611 ) (80 ) - - - - (4,054 ) - Operating income / (loss) 199,593 27 (155 ) (15 ) 41,131 3,001 36,685 18,716 26,796 - - (26,805 ) 298,974 - Share of loss in associates - - - - - - - - 43 (5,325 ) - 1,136 (4,146 ) - Amortization and depreciation 75,164 - 15,011 - 12,687 946 12,137 5,954 11,935 - - 17,215 151,049 - Adjusted Ebitda 274,757 27 14,856 (15 ) 53,818 3,947 48,822 24,670 38,774 (5,325 ) - (8,454 ) 445,877 - Construction services revenue (176,131 ) - - - (653 ) - (5,799 ) - (15,834 ) - - - (198,417 ) - Construction services cost 175,964 - - - 634 - 5,629 - 14,117 - - - 196,344 - Adjusted Ebitda excluding Construction Services 274,590 27 14,856 (15 ) 53,799 3,947 48,652 24,670 37,057 (5,325 ) - (8,454 ) 443,804 - Construction services revenue 176,131 - - - 653 - 5,799 - 15,834 - - - 198,417 - Construction services cost (175,964 ) - - - (634 ) - (5,629 ) - (14,117 ) - - - (196,344 ) - Adjusted Ebitda 274,757 27 14,856 (15 ) 53,818 3,947 48,822 24,670 38,774 (5,325 ) - (8,454 ) 445,877 - Financial income 76,281 - Financial
loss (331,147 ) - Inflation adjustment (36,460 ) - Amortization and depreciation (151,049 ) - Income before income tax expense 3,502 - Income tax expense (14,101 ) - Net loss (10,599 ) - - Current assets 202,187 251 45,042 116 21,925 3,660 51,264 44,145 51,192 - (60,077 ) 173,037 532,742 - Non-current assets 1,061,352 23 1,224,475 - 149,418 5,396 168,465 46,009 239,489 8,640 (600 ) 409,869 3,312,536 - Capital Expenditure 176,525 - 8,264 - 1,832 1,552 8,026 2,127 21,142 - - 64 219,532 - Current liabilities 150,971 36 106,907 - 22,874 2,341 25,525 45,130 89,414 - (59,909 ) 67,262 450,551 - Non-current liabilities 504,934 - 1,121,409 - 52,904 2,450 74,457 2,098 65,552 - (768 ) 348,994 2,172,030 - Argentina Brazil Uruguay Armenia Ecuador Italy Perú Airports Others Airports Others Airports Others Airports Airports Airports Airports Intrasegment Unallocated Total Continuing Total Discontinued Year ended December 31, 2017 Revenue 1,000,303 422 128,842 - 100,553 15,774 94,464 85,310 154,526 - (10,191 ) 5,150 1,575,153 - Cost of services (638,216 ) (144 ) (116,164 ) - (48,371 ) (12,184 ) (52,863 ) (50,247 ) (104,257 ) - 6,778 (14,315 ) (1,029,983 ) - Gross profit 362,087 278 12,678 - 52,182 3,590 41,601 35,063 50,269 - (3,413 ) (9,165 ) 545,170 - Selling, general and administrative expenses (96,737 ) (242 ) (14,361 ) - (11,758 ) (1,323 ) (11,263 ) (16,185 ) (30,800 ) - 3,413 (14,945 ) (194,201 ) - Reversal of previous impairment/(Impairment loss) - - 3,065 - - - - - - - - - 3,065 - Other operating income 18,942 69 - - 74 341 149 287 - - - 91 19,953 - Other operating expenses (1,271 ) (1 ) (1,622 ) - (623 ) (371 ) (827 ) (77 ) - - (9 ) (37 ) (4,838 ) - Operating income / (loss) 283,021 104 (240 ) - 39,875 2,237 29,660 19,088 19,469 - (9 ) (24,056 ) 369,149 - Share of loss in associates - - - - - - - - 39 (15,283 ) - (597 ) (15,841 ) - Amortization and depreciation 32,121 - 17,038 - 12,495 590 11,493 7,376 10,302 - - 16,899 108,314 - Adjusted Ebitda 315,142 104 16,798 - 52,370 2,827 41,153 26,464 29,810 (15,283 ) (9 ) (7,754 ) 461,622 - Construction services revenue (231,014 ) - - - (2,750 ) - (2,553 ) - (13,795 ) - - - (250,112 ) - Construction services cost 230,829 - - - 2,670 - 2,479 - 12,624 - - - 248,602 - Adjusted Ebitda excluding Construction Services 314,957 104 16,798 - 52,290 2,827 41,079 26,464 28,639 (15,283 ) (9 ) (7,754 ) 460,112 - Construction services revenue 231,014 - - - 2,750 - 2,553 - 13,795 - - - 250,112 - Construction services cost (230,829 ) - - - (2,670 ) - (2,479 ) - (12,624 ) - - - (248,602 ) - Adjusted Ebitda 315,142 104 16,798 - 52,370 2,827 41,153 26,464 29,810 (15,283 ) (9 ) (7,754 ) 461,622 - Financial income 62,555 - Financial loss (302,047 ) - Amortization and depreciation (108,314 ) - Income before income tax expense 113,816 - Income tax expense (46,925 ) - Net income 66,891 - Current assets 200,982 425 66,631 - 24,697 2,887 38,110 42,760 62,144 - (74,280 ) 215,122 579,478 - Non-current assets 709,689 7 1,432,833 - 159,880 5,121 173,087 51,941 236,893 11,790 (1,093 ) 441,588 3,221,736 - Capital Expenditure 231,998 41 13,589 - 6,327 852 5,778 934 20,013 - - 24 279,556 - Current liabilities 151,794 64 262,624 - 23,536 3,755 22,741 42,929 89,057 - (73,004 ) 208,526 732,022 - Non-current liabilities 412,242 - 1,271,776 - 64,050 1,175 95,159 6,571 73,762 - (2,369 ) 349,684 2,272,050 - Argentina Brazil Uruguay Armenia Ecuador Italy Perú Airports Others Airports Others Airports Others Airports Airports Airports Airports Intrasegment Unallocated Total Continuing Total Discontinued Year ended December 31, 2016 Revenue 840,852 373 127,038 - 89,187 14,343 73,234 85,301 141,347 - (8,697 ) 3,358 1,366,336 - Cost of services (500,336 ) (133 ) (110,001 ) - (41,842 ) (10,572 ) (42,953 ) (49,081 ) (96,289 ) - 6,132 (13,999 ) (859,074 ) - Gross profit 340,516 240 17,037 - 47,345 3,771 30,281 36,220 45,058 - (2,565 ) (10,641 ) 507,262 - Selling, general and administrative expenses (84,887 ) (218 ) (12,644 ) - (8,292 ) (1,010 ) (11,303 ) (16,159 ) (27,203 ) - 2,599 (11,735 ) (170,852 ) - Reversal of previous impairment/(Impairment loss) - - (16,638 ) - - - - - - - - - (16,638 ) - Other operating income 16,944 - - - - - - - - - - - 16,944 - Other operating expenses (1,331 ) 58 (643 ) - (220 ) (84 ) (2,267 ) 565 - - (34 ) (947 ) (4,903 ) - Operating income / (loss) 271,242 80 (12,888 ) - 38,833 2,677 16,711 20,626 17,855 - - (23,323 ) 331,813 - Share of (loss)/ income in associates - - - - - - - - - (397 ) - (909 ) (1,306 ) - Amortization and depreciation 22,791 - 16,736 - 11,682 527 11,360 7,344 9,478 - - 16,772 96,690 - Adjusted Ebitda 294,033 80 3,848 - 50,515 3,204 28,071 27,970 27,333 (397 ) - (7,460 ) 427,197 - Construction services revenue (153,935 ) - - - (2,920 ) - (207 ) - (8,003 ) - - - (165,065 ) - Construction services cost 153,770 - - - 2,835 - 201 - 6,941 - - - 163,747 - Adjusted Ebitda excluding Construction Services 293,868 80 3,848 - 50,430 3,204 28,065 27,970 26,271 (397 ) - (7,460 ) 425,879 - Construction services revenue 153,935 - - - 2,920 - 207 - 8,003 - - - 165,065 - Construction services cost (153,770 ) - - - (2,835 ) - (201 ) - (6,941 ) - - - (163,747 ) - Adjusted Ebitda 294,033 80 3,848 - 50,515 3,204 28,071 27,970 27,333 (397 ) - (7,460 ) 427,197 - Financial income 37,521 - Financial loss (272,951 ) - Amortization and depreciation (96,690 ) - Income before income tax expense 95,077 - Income tax expense (56,359 ) - Net income 38,718 (9,478 )</t>
  </si>
  <si>
    <t>Revenue</t>
  </si>
  <si>
    <t>Revenue [abstract]</t>
  </si>
  <si>
    <t>5 Revenue 2018 2017 2016 Aeronautical revenue 716,172 767,023 673,509 Non aeronautical revenue Commercial revenue 507,015 555,504 522,199 Construction service revenue 198,417 250,112 165,065 Other revenue 4,541 2,514 5,563 Revenue 1,426,145 1,575,153 1,366,336 Timing of revenue recognition Over time 1,135,108 1,264,131 1,088,224 At a point in time 43,293 29,147 21,422 Revenues outside the scope of IFRS 15 and IAS 18 (*) 247,744 281,875 256,690 Revenue 1,426,145 1,575,153 1,366,336 (*) IFRS 15 as of December 31, 2018 and IAS 18 as of December 31, 2017 and 2016</t>
  </si>
  <si>
    <t>Cost of services</t>
  </si>
  <si>
    <t>Disclosure Of Cost Of Sales [Abstract]</t>
  </si>
  <si>
    <t>6 Cost of services 2018 2017 2016 Salaries and social security contributions (**) (191,058 ) (210,799 ) (184,623 ) Concession fees (***) (171,429 ) (191,933 ) (176,492 ) Construction services cost (196,344 ) (248,602 ) (163,747 ) Maintenance expenses (130,979 ) (145,787 ) (126,924 ) Amortization and depreciation (141,824 ) (100,674 ) (89,540 ) Services and fees (58,850 ) (54,479 ) (49,045 ) Cost of fuel (38,911 ) (27,818 ) (19,458 ) Taxes (*) (17,719 ) (19,511 ) (17,543 ) Office expenses (11,542 ) (17,256 ) (15,885 ) Provision for maintenance costs (2,092 ) (2,314 ) (4,679 ) Others (10,677 ) (10,810 ) (11,138 ) (971,425 ) (1,029,983 ) (859,074 ) (*) Mainly includes tax from turnover and municipal taxes. (**) (***) Includes depreciation for Brazil concession assets of USD 24,780 as of December 31, 2018 (USD 29,816 as of December 31, 2017 and USD 24,592 as of December 31, 2016).</t>
  </si>
  <si>
    <t>Selling, general and administrative expenses</t>
  </si>
  <si>
    <t>Selling, general and administrative expense [abstract]</t>
  </si>
  <si>
    <t>7 Selling, general and administrative expenses 2018 2017 2016 Taxes (*) (45,536 ) (54,883 ) (50,908 ) Salaries and social security contributions (32,433 ) (35,812 ) (34,832 ) Services and fees (44,137 ) (58,511 ) (48,123 ) Office expenses (10,209 ) (11,620 ) (9,966 ) Amortization and depreciation (9,225 ) (7,640 ) (7,150 ) Maintenance expenses (3,101 ) (4,215 ) (5,113 ) Advertising (4,722 ) (3,044 ) (2,229 ) Insurance (2,037 ) (2,289 ) (1,397 ) Charter service (830 ) (830 ) (1,162 ) Bad debts recovery 3,190 268 2,248 Bad debts (12,748 ) (7,672 ) (1,976 ) Other (10,111 ) (7,953 ) (10,244 ) (171,899 ) (194,201 ) (170,852 ) (*) Mainly included tax from taxes over banks transactions and tax on revenue.</t>
  </si>
  <si>
    <t>Other operating income</t>
  </si>
  <si>
    <t>Disclosure Of Other Operating Income [Abstract]</t>
  </si>
  <si>
    <t>8 Other operating income
2018 2017 2016
Government grant (*) (Note 25) 15,854 18,942 16,944
Other 4,353 1,011 -
20,207 19,953 16,944 (*) 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t>
  </si>
  <si>
    <t>Disclosure Of Finance Income Expense [Abstract]</t>
  </si>
  <si>
    <t>9 Financial results, net 2018 2017 2016 Interest income 27,205 39,229 19,009 Foreign exchange income 46,167 23,112 18,512 Other financial income 2,909 214 - Financial income 76,281 62,555 37,521 Interest expense (96,301 ) (115,223 ) (118,219 ) Foreign exchange loss (137,601 ) (82,333 ) (44,895 ) Changes in liability for Brazil concessions (Note 22) (86,331 ) (98,122 ) (107,408 ) Other financial loss (10,914 ) (6,369 ) (2,429 ) Financial loss (331,147 ) (302,047 ) (272,951 ) Inflation adjustment (36,460 ) - - Inflation adjustment (36,460 ) - - Financial results, net (291,326 ) (239,492 ) (235,430 )</t>
  </si>
  <si>
    <t>Share of loss in associates</t>
  </si>
  <si>
    <t>Share Of Loss In Associates [Abstract]</t>
  </si>
  <si>
    <t>10 Share of loss in associates
2018 2017 2016
Loss in associates (Note 14) (4,146 ) (15,841 ) (1,306 )
(4,146 ) (15,841 ) (1,306 )</t>
  </si>
  <si>
    <t>Income tax expense</t>
  </si>
  <si>
    <t>Disclosure Of Income Tax [Abstract]</t>
  </si>
  <si>
    <t>11 Income tax expense 2018 2017 2016 Current income tax (39,100 ) (88,768 ) (97,122 ) Deferred income tax 24,999 41,843 40,763 (14,101 ) (46,925 ) (56,359 ) The income tax expense differs from the theoretical amount that would arise using the tax rate in each country as follows: 2018 2017 2016 Income before income tax 3,502 113,816 95,077 Tax benefit/ (expense) calculated for each company 11,008 (41,342 ) (35,778 ) Adjustments Non-taxable income 20,455 12,682 20,515 Expenses related to non-taxable income (16,960 ) (24,762 ) (31,281 ) Non-deductible expenses (9,803 ) (8,799 ) (2,867 ) Effect of inflation adjustment (20,152 ) - - Tax incentive 424 1,665 448 Tax relieving - - (6,307 ) Income tax rate change (*) 171 12,533 - Other 756 1,098 (1,089 ) Income tax expense (14,101 ) (46,925 ) (56,359 ) The average effective income tax rate for the Group for the year ended December 31, 2018 is 51% (41% as of December 31, 2017 and 61% as of December 31, 2016). (*) 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tangible assets, net</t>
  </si>
  <si>
    <t>Disclosure of detailed information about intangible assets [abstract]</t>
  </si>
  <si>
    <t xml:space="preserve">12 Intangible assets, net Concession Assets Goodwill Patent, intellectual Total Cost Balances at January 1, 2018 3,312,006 57,049 14,867 3,383,922 Adjustment on initial application of IAS 29 896,205 - - 896,205 Adjusted balances at January 1, 2018 4,208,211 57,049 14,867 4,280,127 Acquisitions 207,217 - 1,176 208,393 Disposals (3,167 ) - - (3,167 ) Transfer to property plant and equipment (48 ) - (73 ) (121 ) Translation differences and inflation adjustment (570,360 ) (548 ) (800 ) (571,708 ) Balances at December 31, 2018 3,841,853 56,501 15,170 3,913,524 Balances at January 1, 2017 3,334,564 56,013 15,162 3,405,739 Acquisitions 266,380 - 1,664 268,044 Reversal of previous impairment loss 3,065 - - 3,065 Disposals (2,803 ) - 38 (2,765 ) Other (Note 22) (84,075 ) - - (84,075 ) Translation differences (205,125 ) 1,036 (1,997 ) (206,086 ) Balances at December 31, 2017 3,312,006 57,049 14,867 3,383,922 Depreciation Accumulated at January 1, 2018 553,767 313 11,488 565,568 Adjustment on initial application of IAS 29 310,282 - - 310,282 Adjusted balances at January 1, 2018 864,049 313 11,488 875,850 Amortization of the year 165,048 - 1,277 166,325 Translation differences and inflation adjustment (61,188 ) (313 ) (692 ) (62,193 ) Accumulated at December 31, 2018 967,909 - 12,073 979,982 Accumulated at January 1, 2017 569,090 306 11,156 580,552 Amortization of the year 129,667 - 580 130,247 Translation differences (144,990 ) 7 (248 ) (145,231 ) Accumulated at December 31, 2017 553,767 313 11,488 565,568 Net balances at December 31, 2018 2,873,944 56,501 3,097 2,933,542 Net balances at December 31, 2017 2,758,239 56,736 3,379 2,818,354 The Company tested the recoverability of its Concession Assets as of December 31, 2018 resulting in no impairment charges to be recognized. The Company additionally tested the value of the goodwill for impairment, resulting in no impairment charges to be recognized. During 2017, the Company reviewed the impairment test of Inframerica Concessionária do Aeroporto de São Gonçalo do Amarante S.A. (“ICASGA”) intangible assets. Due to the improvement of the passenger curve of the concession in relation to the projection for the current period, and as consequence of the recovery of the economic activity in Brazil, which both indicate a favorable effect in the expectation of the future economic benefits, assumptions in the impairment tests were revised. A lower discount rate has been used in 2017 (6.08% plus inflation) due to the sensitive improvement of Brazilian macroeconomic indicators, with emphasis on inflation reductions, country risk and short-and long-term interest rates. Therefore, during the year 2017 the company performed a reversal of the impairment recognized in previous periods for an amount of USD 3,065. As the calculation of the impairment applied to the intangible assets has as one of its main variables the discount rate, the company carried out a sensitivity analysis showing the impact that it would have on the result if different rates were used. The result of this analysis is shown in the table below: As of December 31, 2017: Rate (6.08+ Estimated rate Estimated rate (6.6%+ Impairment value 3,065 11,433 (4,737 ) Effect 8,380 (7,790 ) No other of the Company’s CGUs, including long-lived assets with finite useful lives, were tested for impairment as no impairment indicators were identified. During 2016, the Company identified impairment indicators of Inframerica Concessionária do Aeroporto de São Gonçalo do Amarante S.A. (“ICASGA”) intangible assets in Brazil operation segment. The passenger curve of the concession notice has a significantly higher projection for the elapsed period, which indicates a reduction in the expectation of future economic benefits. The carrying value of the assets impaired was as follows: Net assets before impairment Impairment Net assets after ICASGA 98,198 (16,638 ) 81,560 The discount rate used was the weighted average cost of capital (WACC) which is considered to be a good indicator of capital cost. WACC was determined considering the industry, country and size of the business. The discount rate used was 6.8% plus inflation. As the calculation of the impairment applied to the intangible assets has as one of its main variables the discount rate, the company carried out a sensitivity analysis showing the impact that it would have on the result if different rates were used. The result of this analysis is shown in the table below: As of December 31, 2016: Rate (6.8+ Estimated rate Estimated rate (7.08%+ Impairment value 16,638 11,745 21,634 Effect (4,893 ) 4,996 </t>
  </si>
  <si>
    <t>Property, plant and equipment, net</t>
  </si>
  <si>
    <t>Disclosure of detailed information about property, plant and equipment [abstract]</t>
  </si>
  <si>
    <t xml:space="preserve">13 Property, plant and equipment, net Land, Plant and Vehicles, Works in Others Total Cost Balances at January 1, 2018 54,655 54,389 40,479 1,467 22,617 173,607 Adjustment on initial application of IAS 29 1,358 - 3,444 48 89 4,939 Adjusted balances at January 1, 2018 56,013 54,389 43,923 1,515 22,706 178,546 Acquisitions 289 4,551 4,263 900 1,136 11,139 Disposals - - (520 ) - (774 ) (1,294 ) Transfer from Intangible (298 ) 278 172 (584 ) 553 121 Translation differences and inflation adjustment (2,631 ) (1,989 ) (1,119 ) (106 ) (1,190 ) (7,035 ) Balances at December 31, 2018 53,373 57,229 46,719 1,725 22,431 181,477 Balances at January 1, 2017 48,312 45,287 37,693 1,001 18,411 150,704 Acquisitions 632 2,487 4,659 456 3,278 11,512 Disposals - - (355 ) - (349 ) (704 ) Transfer 199 2,466 (2,466 ) - (199 ) - Translation differences 5,512 4,149 948 10 1,476 12,095 Balances at December 31, 2017 54,655 54,389 40,479 1,467 22,617 173,607 Depreciation Accumulated at January 1, 2018 12,434 42,376 26,227 - 18,087 99,124 Adjustment on initial application of IAS 29 568 - 3,030 - 86 3,684 Adjusted balances at January 1, 2018 13,002 42,376 29,257 - 18,173 102,808 Depreciation of the year 925 3,852 3,607 - 1,120 9,504 Disposals - - (464 ) - (773 ) (1,237 ) Translation differences and inflation adjustment (721 ) (1,637 ) (595 ) - (944 ) (3,897 ) Accumulated at December 31, 2018 13,206 44,591 31,805 - 17,576 107,178 Accumulated at January 1, 2017 10,449 35,307 23,391 - 15,573 84,720 Depreciation of the year 777 3,021 3,057 - 1,028 7,883 Disposals - - (238 ) - (175 ) (413 ) Translation differences 1,208 4,048 17 - 1,661 6,934 Accumulated at December 31, 2017 12,434 42,376 26,227 - 18,087 99,124 Net balances at December 31, 2018 40,167 12,638 14,914 1,725 4,855 74,299 Net balances at December 31, 2017 42,221 12,013 14,252 1,467 4,530 74,483 </t>
  </si>
  <si>
    <t>Investments in associates</t>
  </si>
  <si>
    <t>Disclosure of associates [abstract]</t>
  </si>
  <si>
    <t>14 Investments in associates For the Year ended December 31, 2018 2017 Balances at the beginning of the year 13,435 10,927 Translation differences (1,150 ) 432 Share of loss in associates (4,146 ) (15,841 ) Contributions 2,907 17,950 ( 1 Decrease (160 ) (33 ) Balances at the end of the year 10,886 13,435 ( 1 Breakdown of the share of income or loss in associates is as follows: 2018 2017 2016 Aeropuertos Andinos del Perú S.A. (3,664 ) (9,338 ) 168 Sociedad Aeroportuaria Kuntur Wasi S.A. (1,661 ) (5,945 ) (565 ) Others 1,179 (558 ) (909 ) (4,146 ) (15,841 ) (1,306 ) Main Associates are as follows: Country of Percentage of For the Year ended Company Main activity incorporation 2018 2017 2018 2017 Aeropuertos Ecológicos de Galápagos S.A. (*) Airport Operation Ecuador 99.90 % 99.90 % 1,000 1,000 Sociedad Aeroportuaria KunturWasi S.A. (**) Airport Operation Perú 47.68 % 47.68 % - - Aeropuertos Andinos del Perú S.A. Airport Operation Perú 50.00 % 50.00 % 8,640 11,762 Others - - - 1,246 673 10,886 13,435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5.a Peruvian proceedings. Summarized selected financial information of Aeropuertos Andinos del Perú S.A., including the aggregated amounts of assets, liabilities, equity and profit or loss, is as follows: Aeropuertos Andinos del 2018 2017 Non-current assets 31,249 31,215 Current assets 5,449 4,690 Total assets 36,698 35,905 Non-current liabilities 9,304 2,430 Current liabilities 10,140 9,951 Total liabilities 19,444 12,381 Equity 17,254 23,524 Revenue 16,499 14,681 Loss for the year (7,328 ) (18,676 ) Other comprehensive income/(loss) for the year (1,471 ) 867 Total comprehensive loss for the year (8,799 ) (17,809 )</t>
  </si>
  <si>
    <t>Deferred income tax</t>
  </si>
  <si>
    <t>Disclosure of temporary difference, unused tax losses and unused tax credits [abstract]</t>
  </si>
  <si>
    <t>15 Deferred income tax Deferred income taxes are calculated in full on temporary differences under the liability method using the tax rate enacted in each country that are expected to apply in the period the temporary difference will reverse. (Uruguay: 25%, Argentina: 30% and 25% (see Note 11), Italy: 27.5%, Armenia: 20%, Brazil: 34%, Ecuador: 25%, Spain: 25%, Luxembourg: 22%). The evolution of deferred tax assets and liabilities during the years 2018 and 2017 are as follows: Deferred tax liabilities Property, plant and Other Total Balances at January 1, 2018 154,520 79,453 233,973 Adjustment on adoption of IFRS 9 - 966 966 Adjustment on initial application of IAS 29 149,032 - 149,032 Adjusted balance at January 1, 2018 303,552 80,419 383,971 Increase/(Decrease) of deferred tax assets for the year 20,184 (23,801 ) (3,617 ) Translation differences and inflation adjustment (45,689 ) (26,991 ) (72,680 ) Balances at December 31, 2018 278,047 29,627 307,674 Balances at January 1, 2017 156,813 72,208 229,021 Increase/(Decrease) of deferred tax assets for the year (5,008 ) 8,645 3,637 Translation differences 2,715 (1,400 ) 1,315 Balances at December 31, 2017 154,520 79,453 233,973 Deferred tax assets Provisions and Tax loss carry forwards Property, plant and Other Total Balances at January 1, 2018 6,603 208,378 - 6,018 220,999 Adjustment on initial application of IAS 29 - - - 742 742 Adjusted balance at January 1, 2018 6,603 208,378 - 6,760 221,741 Increase of deferred tax assets for the year (317 ) 11,938 2,616 7,145 21,382 Other movements - (3,527 ) (531 ) - (4,058 ) Translation differences and inflation adjustment (103 ) (46,448 ) (79 ) (2,450 ) (49,080 ) Balances at December 31, 2018 6,183 170,341 2,006 11,455 189,985 Balances at January 1, 2017 9,000 169,177 - 5,709 183,886 Increase of deferred tax assets for the year 1,014 43,435 - 1,031 45,480 Translation differences (3,411 ) (4,234 ) - (722 ) (8,367 ) Balances at December 31, 2017 6,603 208,378 - 6,018 220,999 The recoverability analysis of deferred tax assets is as follows: For the Year ended 2018 2017 Deferred tax assets to be recovered within 12 months 817 154 Deferred tax assets to be recovered after 12 months 187,981 135,399 Deferred tax liabilities to be recovered within 12 months 190 (2,471 ) Deferred tax liabilities to be recovered after 12 months (306,677 ) (146,056 ) Unrecognized deferred income tax assets The Group does not recognize deferred tax assets on tax loss carry forwards for which it is not probable to generate future taxable profits to utilize such tax losses. At December 31, 2018 an amount of USD 31.7 million (USD 35.3 million at December 31, 2017) has not been recognized within deferred tax assets because there is not sufficient evidence that there will be enough future taxable income where the losses are allocated. These tax loss carry forwards do not expire although there are certain deduction limits. Deferred income tax assets and liabilities are offset when (1) there is a legally enforceable right to set-off current tax assets against current tax liabilities and (2) when the deferred income taxes relate to the same fiscal authority on either the same taxable entity or different taxable entities where there is an intention to settle the balances on a net basis. The following amounts, determined after appropriate set-off, are shown in the Consolidated Statement of Financial Position: 2018 2017 Deferred tax assets 153,486 135,327 Deferred tax liabilities (271,175 ) (148,301 )</t>
  </si>
  <si>
    <t>Other receivables</t>
  </si>
  <si>
    <t>Disclosure Of Other Receivables [Abstract]</t>
  </si>
  <si>
    <t>16 Other receivables At December 31, 2018 2017 Non-Current Tax credits 20,331 28,927 Receivables from related parties (Note 26) - 2,127 Trust funds (**) 107,411 136,689 Prepaid expenses 231 234 Other (***) 5,220 5,416 133,193 173,393 Current Tax credits 30,270 29,948 Guarantee deposit (*) 5,992 121,614 Receivables from related parties (Note 26) 9,611 13,203 Prepaid expenses 6,073 3,768 Other 14,585 14,529 66,531 183,062 (*) As of December 31, 2017 includes a time deposit of CAAP for USD 90.7 million in pledge of a loan of Inframérica Concessionária do Aeroporto de Brasilia S.A. with Banco Santander that was released in 2018 (see Note 21). (**) Funds are held by a trust, on which (***) As of December 31, 2017 includes fees related to Initial Public Offering project for USD 2.8 million. The fair value of financial assets within current other receivables approximates to its carrying amount. The fair value of financial assets within non-current receivables amounts to approximately USD 128.4 million at December 31, 2018 (USD 165 million as of December 31, 2017). The fair value of these financial assets was calculated using a discounted cash flow (Level 3).</t>
  </si>
  <si>
    <t>Inventories</t>
  </si>
  <si>
    <t>Disclosure Of Inventories [Abstract]</t>
  </si>
  <si>
    <t xml:space="preserve">17 Inventories At December 31, 2018 2017 Supplies 2,907 2,531 Oil and byproducts 6,850 5,842 Others 12 191 9,769 8,564 </t>
  </si>
  <si>
    <t>Trade receivables</t>
  </si>
  <si>
    <t>Disclosure Of Trade Accounts Receivable [Abstract]</t>
  </si>
  <si>
    <t>18 Trade receivables At December 31, 2018 2017 Non-Current Accounts receivable 3,524 4,244 Loss allowance (see Note 3A(iii)) (2,105 ) - 1,419 4,244 Current Accounts receivable 137,831 141,253 Trade receivables from related parties (Note 26) 2,988 1,130 Loss allowance (see Note 3A(iii)) (23,922 ) (20,549 ) 116,897 121,834 Fair value of trade receivables approximate book value.</t>
  </si>
  <si>
    <t>Other financial assets</t>
  </si>
  <si>
    <t>Disclosure of financial assets [abstract]</t>
  </si>
  <si>
    <t>19 Other financial assets At December 31, 2018 2017 Non-current Other financial assets at fair value through profit or loss Equity investments (*) 3,372 - 3,372 - Other financial assets at amortized cost Time Deposits - 2,500 Related parties (Note 26) 2,339 - 2,339 2,500 5,711 2,500 Current Other financial assets at fair value through profit or loss Corporate Bonds 21,391 12,593 Treasury bills 11,872 - Related parties (Note 26) 4,744 3,621 38,007 16,214 Other financial assets at amortized cost Related parties (Note 26) 13,569 - Time Deposits 24,400 23,500 Treasury bills 4,946 - Other 57 82 42,972 23,582 80,979 39,796 (*) As of December 31, 2018 includes equity investments where the group holds a minor equity interest and does not exert significant influence, mainly TA’s purchase of a 8.16% stake in Firenze Parcheggi S.p.A., a company that manages public parking lots in Florence, for a global amount of € 2,843 (approximately USD 3,255). Fair value of other financial assets approximate book value.</t>
  </si>
  <si>
    <t>Cash and cash equivalents [abstract]</t>
  </si>
  <si>
    <t>20 Cash and cash equivalents At December 31, 2018 2017 Cash to be deposited 3,488 1,483 Cash at banks 181,972 189,283 Time deposits 31,879 29,003 Other cash equivalents 27,526 1,832 244,865 221,601 The Group operates with investment grade - financial institutions. At December 31, 2018 2017 2016 Cash and cash equivalents 244,865 221,601 212,988 Restricted cash (*) - - (30,872 ) 244,865 221,601 182,116 (*) Restricted cash balances excluded from cash and cash equivalents relate to guarantees of AA2000. The cash flow statement does not include those transactions that have not represented cash inflows or outflows implied flow of funds.</t>
  </si>
  <si>
    <t>Borrowings</t>
  </si>
  <si>
    <t>Borrowings [abstract]</t>
  </si>
  <si>
    <t>21 Borrowings At December 31, 2018 2017 Non-current Bank and financial borrowings (**) 405,944 453,428 Notes (*) 621,380 658,109 Other 427 2,118 1,027,751 1,113,655 Current Bank and financial borrowings (**) 40,063 311,902 Notes (*) 57,556 24,306 Loans with related parties (Note 26) - 34,651 Others 1,288 1,931 98,907 372,790 Total Borrowings 1,126,658 1,486,445 Changes in borrowings during the years are as follows: 2018 2017 Balances at the beginning of the year 1,486,445 1,107,241 Loans obtained 195,141 596,030 Loans paid (517,253 ) (250,276 ) Interest paid (70,637 ) (106,953 ) Accrued interest for the year 93,786 119,964 Translation differences and inflation adjustment (60,824 ) 20,439 Balances at the end of the year 1,126,658 1,486,445 The maturity of borrowings is as follows: 1 year or less 1 to 2 years 2 to 5 years Over 5 years Total At December 31, 2018 ( 1) 172,920 170,630 472,042 836,697 1,652,289 At December 31, 2017 ( 1) 422,746 230,464 523,855 803,436 1,980,501 ( 1) The amounts disclosed in the table are undiscounted cash flows of principal and estimated interest. Variable interest rate cash flows have been estimated using variable interest rates applicable at the end of the reporting period. At December 31, 2018 2017 Fair value of borrowings ( 2) 1,135,628 1,498,385 1,135,628 1,498,385 ( 2) Valuation at quotation prices (not adjusted) in active markets for identical assets or liabilities Fair Value level 2 under IFRS 13 hierarchy. There are no financial instruments measured at fair value. (*) Notes include the following: - In 2007 Puerta del Sur S.A. issued 7.75% secured guaranteed notes for USD 87 million, due 2021. The principal balance of the Puerta del Sur Notes, together with accrued interest, will be repaid in 22 total installments, with individual installments occurring on April 29 and October 29 of each year beginning in 2011 and ending in 2021. The main covenants on these bonds are limitations on liens and encumbrances and compliance with certain financial ratios. Puerta del Sur may be limited to declare, make or pay any dividends unless the debt coverage service ratio exceeds 1.7x and the indebtedness ratio is less than 3.0. - In 2015, ACI Airport Sudamérica S.A.U. issued 6.875% senior secured guaranteed notes, for USD 200
million due in 2032. The principal balance will be repaid in 34 installments May 29 and November 29 of each year, commencing on May 29, 2016 while accrued interest will be repaid commencing on November 29, 2015. The main covenants on these bonds are limitations on compliance with certain financial ratios. - In 2014 Corporación América Italia S.p.A. issued 6.25% secured notes for €50 million due 2019. These notes are secured by a pledge of the shares of Dicasa Spain SLU (pre-conversion) or Dicasa S.A.U. (post conversion), and the shares representing Corporación America Italia S.p.A. holding in Toscana Aeroporti S.p.A., a pledge of certain intercompany loan receivable and the economic first ranking pledge in respect of all the shares representing 100% of the share capital of Corporación América Italia S.p.A. held by Dicasa S.A.U. Main covenants on these bonds require compliance with certain financial ratios as well as restrictions on payment of dividends and limitations on certain lines of assets or increases in additional financial indebtedness. - On January 8, 2018, Corporación América Italia S.p.A. (“CAI”) issued € 60.0 million (USD 71.8 million) aggregate principal amount of 4.556% secured notes due 2024 (the “Italian Notes”). The proceeds of the Italian Notes were used to refinance and replace the 6.250% secured notes due 2019 issued by CAI in December 2014. Interest on the Italian Notes is payable annually in arrears on June 30 of each year. The Italian Notes will mature on December 31, 2024. The main covenants on these bonds are limitations on take additional indebtedness, make payments of dividends and other payments that are specifically restricted, selling assets as well as requiring compliance with certain financial ratios. The Italian Notes are secured by an economic first ranking pledge in respect of all the shares representing 100% of the share capital of CAI, 100% of the share capital of Dicasa Spain S.A.U. and the shares representing CAI’s holding in Toscana Aeroporti S.p.A. - Notes issued in April and December 2010 by AA2000, totalling USD 328 million maturing in 2020. Annual Interest rates on these notes are 10% and 10.75% respectively. As long as these notes are outstanding A2000 is required to comply with certain commitments, such as certain limitations to liens on its assets, mergers, spin-offs, sale of assets, new debts, distribution of dividends and payment to its shareholders. On March 13, 2017 AA2000 early redeemed in full the notes issued in December 2010 for a principal amount of USD 157.5 million, recognizing a loss of approximately USD 13 million on the extinguishment that was included in interest expenses in financial loss. As a result of the renegotiation of its borrowings, the restrictions on distribution of dividends has significantly eased. - On February 6, 2017, AA2000 issued 6.875% senior secured notes for a nominal amount of USD 400 million due 2027. The principal will be amortized in 32 equal quarterly installments as from May 1, 2019. The aforementioned notes are secured by an assignment of fiduciary rights of certain revenue of AA2000. The main covenants of these bonds require compliance with certain financial ratios as well as restriction to incur in additional debt and limitations on the payments of dividends if any default or unmatured default has occurred. (**) As of December 31, 2018 ignificant bank and financial borrowings include the following: Company Lender Currency Maturity Interest Rate Outstanding (In millions of USD) Capitalization( 2 Inframérica BNDES R$ September 2032 Variable TJLP ( 1 8.5 Concessionaria do BNDES R$ June 2032 Variable T.R.plus spread plus IPCA 2.1 Aeroporto Sao Goncalo BNDES R$ September 2032 Variable T.R. plus spread plus IPCA 5.4 A do Amarante BNDES R$ September 2022 Fixed 2.50% 2.1 BNDES R$ July 2032 Variable T.R. plus spread plus IPCA 2.5 Inframérica BNDES R$ December 2033 Variable TJLP ( 1 278.5 A Concessionaria do Bradesco R$ July 2022 Variable TJLP ( 1 0.2 D Aeroporto de Brasilia Bradesco R$ July 2022 Variable Selic plus spread 0.1 D Terminal Aeroportuaria Banco Guayaquil SA USD October 2019 Variable 6.58% 1.2 D de Guayaquil S.A Banco Guayaquil SA USD November 2019 Variable 7.45% 0.8 D Banco Bolivariano CA USD November 2019 Variable 7.30% 2.8 D Terminal de Cargas de Santander Uruguay USD June 2020 Fixed 4.25% 0.7 D Uruguay S.A. Santander Uruguay USD April 2023 Fixed 4.40% 2.2 D MPS Servicio capital Euro June 2022 Variable Euribor 6 month plus spread 7.1 B Banco de Innovación de Infraestructuras y Desarrollo Euro September 2027 Variable Euribor 6 month plus spread 29.6 D BPM Euro April 2019 Fixed 0.04% 2.3 D Toscana Aeroporti S.p.a. Unicredit Euro March 2019 Fixed 0.05% 5.7 D BNL Euro July 2019 Variable Euribor 3 month plus spread 2.9 D BPM Euro June 2022 Variable Euribor 3 month plus spread 0.4 D BPM Euro June 2023 Variable Euribor 3 month plus spread 0.5 D Armenia International Credit Suisse AG USD June 2022 Variable Libor 6 month plus spread 44.6 B Airports CJSC Euro June 2022 Variable Euribor 6 month plus spread 45.8 Total 446.0 (**) As of December 31, 2017 ignificant bank and financial borrowings include the following: Company Lender Currency Maturity Interest Rate Outstanding Capitalization( 2 Inframérica BNDES R$ September 2032 Variable TJLP ( 1 98.6 Concessionaria do BNDES R$ June 2032 Variable T.R. plus spread plus IPCA 2.2 Aeroporto Sao Goncalo BNDES R$ September 2032 Variable T.R. plus spread plus IPCA 5.8 A do Amarante BNDES R$ September 2022 Fixed 2.5% 3.2 BNDES R$ July 2032 Variable T.R. plus spread plus IPCA 1.5 BNDES R$ July 2032 Variable T.R. plus spread plus IPCA 1.2 Inframérica BNDES R$ December 2028 Variable TJLP ( 1 218.4 A Concessionaria do CAIXA R$ December 2028 Variable TJLP ( 1 72.8 A Aeroporto de Brasilia CAIXA R$ December 2017 Variable IPCA 5.7 A CAIXA R$ December 2023 Fixed 6% 4.8 A Bradesco R$ July 2022 Variable TJLP ( 1 0.3 D Bradesco R$ July 2022 Variable Selic plus spread 0.1 D Santander R$ June 2018 Variable CDI plus spread 90.9 A Citibank R$ March 2018 Fixed 9% 14.6 C Pine R$ January 2018 Variable CDI plus spread 9.7 C Terminal Aeroportuaria Banco Guayaquil SA USD 2019 Variable 6.86%-6.92% 4.1 D de Guayaquil S.A Banco Bolivariano CA USD 2019 Variable 6.92% 5.6 D Terminal de Cargas de Uruguay S.A. Santander Uruguay USD June 2020 Fixed 4.25% 1.1 D MPS Servicio capital Euro June 2022 Variable Euribor 6 month plus spread 9.3 B Toscana Aeroporti S.p.a. Banco de Innovación de Infraestructuras y Desarrollo Euro September 2027 Variable Euribor 6 month plus spread 34.4 D Credem Euro November 2018 Variable Euribor 3 month plus spread 6.0 D BPM Euro June 2022 Variable Euribor 3 month plus spread 0.5 D Armenia International Airports CJSC Credit Suisse AG USD June 2022 Variable Libor 6 month plus spread 57.1 B Euro June 2022 Variable Euribor 6 month plus spread 51.2 Corporación América Airports S.A. Goldman Sachs USD March 2019 Variable 7.63% 50.1 D Julius Bär USD December 2019 Fixed 2.40% 15.0 B Aeropuertos Argentina 2000 S.A. Banco Ciudad Argentine peso September 2018 Fixed 27.86% 1.0 D Aeropuerto de Bahía Blanca S.A. Banco de la Nación Argentina Argentine peso March 2019 Variable 4.75% 0.1 A Total 765.3 ( 1 IPCA: corresponds to the Brazilian consumer Price index) ( 2 B – Secured/unguaranteed C – Unsecured/guaranteed D - Unsecured/unguaranteed R$ - Brazilian Reales The Credit Facility Agreement between Inframérica Concessionária do Aeroporto de São Gonçalo do Amarante S.A and the Banco Nacional do Desenvolvimento Economico e Social (“BNDES”) pursuant to which BNDES provided a loan to Inframérica Concessionária do Aeroporto de São Gonçalo do Amarante S.A in November 2012, in an aggregate principal amount of R$ 329.3 million (USD 139.5 million) to finance the construction of the Natal Airport (issued in nine tranches with varying interest rates and maturity dates), is secured by the pledge of the shares of Inframérica Concessionária do Aeroporto de São Gonçalo do Amarante S.A, together with any dividends and distributions in connection therewith, as well as the fiduciary assignment of rights arising from the Natal Airport concession agreement and certain letters of guarantees issued by indirect shareholders and affiliates of Inframérica Concessionária do Aeroporto de São Gonçalo do Amarante S.A. for an amount of USD 6.1 million which was released during 2018. It also establishes a required pre-authorization by BNDES on payments of Inframérica Concessionária do Aeroporto de São Gonçalo do Amarante S.A dividends if exceeding 25% of net profits. Further, Inframérica Concessionária do Aeroporto de Brasilia also entered into credit facility arrangements with BNDES and Caixa Economica Federal (”CAIXA”) for an aggregate principal amount of R$ 841 million (USD 356.4 million) in February 2014, which are secured by the pledge of Inframérica Concessionária do Aeroporto de Brasilia and Inframérica Participaçoes S.A. shares, the fiduciary assignment of rights arising from the Brasilia airport concession agreement and letters of guarantee issued by indirect shareholders and affiliates of Inframérica Concessionária do Aeroporto de Brasilia. It also establishes under certain circumstances a required pre-authorization by BNDES and CAIXA on payments of Inframérica Concessionária do Aeroporto de Brasilia dividends if exceeding 25% of net profits and compliance of certain financial ratios. In December 2017, ICAB and ICASGA entered into amendments and extension agreements with BNDES with respect to their loans. On March 2018, ICASGA concluded its renegotiation with BNDES. The terms of the renegotiation include the early repayment of a large part of the debt and rescheduling of current maturities. On March 14, 2018 BNDES has approved an amendment and extension of the loan agreements with ICAB that involves extending the final maturity and the interest-only payment terms of such loans for two years, and providing an interest capitalization period for 50% of the interest due for two years. In addition, such agreements increased the size of the credit facility commitments by R$ 300 million (USD 92.9 million). In connection with such amendment and extension agreements, ACI Airports S.à.r.l. and CAAP have agreed to not to create any encumbrances on their shares of Inframerica, and not to sell, acquire, merge or spin-off assets or undertake any other action that results or that may result in a change in the current corporate structure of Inframerica or any change of control in Inframerica, without the prior consent of BNDES. ACI Airports S.à.r.l. has agreed not to undertake any change of control in CAAP without the prior consent of BNDES. In addition, ACI Airports S.à.r.l. has agreed to maintain a minimum credit rating of at least B- (the “Minimum Rating”) or a stand-alone rating (without including the sovereign rating) of at least BB+. The amendment and extension agreements also require additional security equivalent to the amount of twenty-four months of debt service for at least a two-year period (in the form of a bank guaranty, letter of credit, guaranty insurance or other acceptable modalities of guarantee), if the Minimum Rating is not maintained for any annual testing period. On March, 2018, ICAB repaid the outstanding amount of R$ 274.4 (USD 83 million) with CAIXA. On December 14, 2017, ICAB entered into a banking letter of credit with Banco Citibank S.A. (the “Citibank Credit Agreement”) in the aggregate principal amount of R$ 48.0 million (USD 14.5 million). The loan under the Citibank Credit Agreement matures on March 14, 2018. Such loan was unsecured. The obligations under the Citibank Credit Agreement were absolutely and unconditionally guaranteed by ACI Airports S.à.r.l. On December 20, 2017, under the terms of the Banco Santander Bridge Loan Facility, ICAB issued a promissory note in the aggregate principal amount of R$ 300.0 million (USD 90.7 million), which matures on June 18, 2018. Loans under the Banco Santander Bridge Loan Facility were fully secured by (i) a cash deposit made by CAAP under a time deposit pledge agreement entered on December 19, 2017 between CAAP and Banco Santander, in the amount of R$ 300.0 million (USD 90.7 million) which was included in Guarantee deposit in Note 16. Such loans mature in 180 days as of the closing date thereunder; and (ii) a fiduciary assignment of ICAB’s account at Banco Santander where the funds from BNDES financings should be deposited. The Banco Santander Bridge Loan Facility was also guaranteed by Inframerica. The loans under the Banco Santander Bridge Loan Facility mature in 180 days. On March 14, 2018, ICAB has repaid the credit facilities provided by Banco Santander Bridge and the Citibank for a total amount of R$ 348 million (approximately USD 106.6) with the proceeds of the loan given by the BNDES. As a result of this operation, the guarantee deposit held by CAAP was released (approximately USD 92.9 million). On December 19, 2017, ICAB entered into a short-term banking letter of credit with Banco Pine S.A. (the “Banco Pine Credit Agreement”) in the aggregate principal amount of R$ 32.0 million (USD 9.7 million). Obligations under the Banco Pine Credit Agreement were absolutely and unconditionally guaranteed by CAAP. The loan under the “Banco Pine Credit Agreement” matured on January 2018; at that date, ICAB made an amendment to the loan maturity from January to December 2018. On December 17, 2018, ICAB loan was cancelled. On December 15, 2015 Armenia International Airports CJSC entered into a senior secured dual-currency facility agreement with Credit Suisse AG (and other banks) for a principal amount up to USD 160 million, which is secured by: (a) the collateral assignment of all present and future rights arising from the Armenian Concession Agreement and other related agreement, a pledge over all present and future cash collateral bank accounts, a pledge over certain movable and immoveable assets related to the Zvartnots Airport and the pledge of Armenia International Airports CJSC shares. According to the loan agreement Armenia International
Airports CJSC has restrictions to distribution of dividends, has to maintain the following ratios at a certain level: debt to EBITDA, Debt service coverage and adjusted debt service coverage ratio. According to this agreement, the analysis of the accomplished of these ratios must be made as of June 30 and December 31. As of December 31, 2018 Armenia International Airports C.J.S.C. pledged cash held in bank accounts for USD 23,524 (USD 25,409 at December 31, 2017) and all intangible assets and property and equipment for a total of USD 166,605 (USD 170,588 at December 31, 2017). Toscana Aeroporti S.p.A, pursuant to the loan agreement with Banco de Innovación de Infraestructuras y Desarrollo/ MPS Servicio capital is required to comply with certain financial ratios. Cash and cash equivalents of the Consolidated Statement of Financial Position includes € 1million, to secure the abovementioned loan. On December, 2017 CAAP entered into the Julius Baer Credit Agreement, pursuant to which Julius Baer &amp; Co. Ltd. provided a loan in the aggregate principal amount of USD 15 million. Loan under the Julius Baer Credit Agreement was secured by cash collateral provided by a company controlled by the Group of the Shareholder and mature 24 months from the closing date thereunder. This guaranteed was released on February 2018 when the loan was repaid. On December 20, 2017, CAAP entered into the GS Credit Agreement, pursuant to which Goldman Sachs Bank USA provided a loan to the Company in the aggregate principal amount of USD 50.0 million. On February 2018, CAAP fully repaid the Julius Baer Credit Agreement and the GS Credit Agreement, the cash collateral with Julius Baer was released when the loan was repaid. As of December 31, 2018 and 2017, the Group was in compliance with all of its borrowing covenants.</t>
  </si>
  <si>
    <t>Other liabilities</t>
  </si>
  <si>
    <t>Disclosure Of Other Liabilties [Abstract]</t>
  </si>
  <si>
    <t xml:space="preserve">22 Other liabilities At December 31, 2018 2017 Non-current Concession fee payable (*) 791,474 916,203 Advances from customers 24,763 31,909 Provisions for legal claims (****) 7,966 5,798 Provision for maintenance costs (**) 21,685 22,207 Other taxes payable 4,430 8,531 Employee benefit obligation (***) 8,038 9,068 Salary payable 496 916 Other liabilities with related parties (Note 26) 1,785 1,816 Other payables 10,959 10,344 871,596 1,006,792 Current Concession fee payable (*) 116,480 54,840 Other taxes payable 24,411 32,840 Salary payable 39,565 41,753 Other liabilities with related parties (Note 26) 926 33,132 Advances from customers 6,030 6,124 Provision for maintenance cost (**) 7,412 9,496 Expenses provisions 2,030 4,569 Provisions for legal claims (****) 1,717 3,127 Other payables 26,877 23,605 225,448 209,486 Maturity of the other liabilities is as follows: 1 year or less 1 - 2 years 2 - 5 years Over 5 years Total At December 31, 2018 224,468 87,901 268,503 2,091,094 2,671,966 At December 31, 2017 188,192 94,590 306,318 2,520,425 3,109,525 The fair value of financial liabilities within current and non-current other liabilities approximates to its carrying amount. (*)The most significant amount include in concession fee payable are generated by the concession agreement between The Brazilian National Civil Aviation Agency – ANAC and Inframerica Concessionária do Aeroporto de Brasilia S.A. and Inframerica Concessionária do Aeroportode São Gonçalo do Amarante S.A. The Brazilian concession agreement establishes the payment of a fixed and variable concession fee. a) Fixed concession fee The Brasilia Airport concession agreement established a fixed concession fee of R$ 4,501,132 (approximately USD 1,161,732), payable in 25 equal annual installments since inception of the concession period. The concession fee is adjusted for inflation annually based on the changes in the Brazilian IPCA. The Natal Airport concession agreement established an annual fixed concession fee of R$ 6,800 (approximately USD 1,755), payable as from the 37 th The Company initially recognized the present value of fixed concession fee against a concession asset in intangible assets. The liability is presented as current and non-current concession fee payable within other liabilities. The Company estimates this fixed concession fee to be divided in two parts: (a) Right of use if the airport operates at the existing operating capacity at the beginning of the concession, and (b) the second portion relates to the Company estimation of the value of the right of use after the infrastructure works that increase capacity of the airport. Changes in the liability related to the increase capacity of the airport are accounted for against the “Concession asset”. Changes in the liabilities due to passage of time and inflation adjustment are recognized against profit or loss of the period. During 2017 ICAB prepaid approximately 45% of the concession fees (R$ 118.9 approximately USD 36 million) due in 2018 under the Brasilia Concession Agreement and ICASGA prepaid 100% of the concession fees (R$ 13.1 approximately USD 4 million) due in 2018 under the Natal Concession Agreement. On December 20, 2017, the Group entered into amendments of each of the Brasilia Concession Agreement and the Natal Concession Agreement in connection with such prepayments. As a result of the amendments aforementioned, the future concession fee payment schedule has changed, aiming to maintain the same net present value (“NPV”) to the project as determined under Federal Law No. 13,449/17. The effect of the amendments of the contracts are included in the line Others in the Changes of the year detailed below. b) Variable concession fee The concession agreement for the Brasilia Airport requires payment of an annual fee of 2% of aeronautical and commercial revenues with a cap annually established by the regulatory authority in Brazil (ANAC). After that limit, concession fee is calculated at 4.5%. Changes in the year of the Concession fee payable is as follows: 2018 2017 Balances at the beginning of the year 971,043 1,173,346 Financial result 86,331 98,122 Concession fees 146,649 162,117 Payments (146,277 ) (325,454 ) Payments in advance - (40,126 ) Others (2,652 ) (84,075 ) Translation differences and inflation adjustment (147,140 ) (12,887 ) Balances at the end of the year 907,954 971,043 (**) Changes in the year of the Provision for maintenance costs is as follows: 2018 2017 Balances at the beginning of the year 31,703 26,826 Accrual of the year 2,947 2,822 Use of the provision (2,804 ) (1,507 ) Provision reversal (1,377 ) - Translation differences and inflation adjustment (1,372 ) 3,562 Balances at the end of the year 29,097 31,703 (***) TAGSA and Toscana have post-employment benefits The assumptions used for the purposes of valuation of Toscana Aeroporti long term benefits at December 31, 2018 are: - Annual discount rate: 1.6% (1.3% in 2017) - Annual inflation rate: 1.5% (1.5% in 2017) - Annual employee termination benefit increase rate: 2.63% (2.63% in 2017) The iBoxx Eurozone Corporate AA 10+ index has been selected as the discount rate to be used, as the term of 10 or more years is comparable to the average remaining period of service of the personnel subject to the long term benefit. The sensibility in relation with the provision of Toscana is as follows: Assumption Annual discount rate Annual rate of inflation Annual turnover rate Variation rates 0.5 % (0.5 )% 0.25 % (0.25 )% 2.5 % (2.5 )% Provision for salary payable 6,285 6,985 6,724 6,522 6,548 6,655 The assumptions used for the valuation of TAGSA at December 31, 2018 are: - Annual discount rate: 4.25% (4.02% in 2017) - Annual turnover rate: 10.85% (11.1% in 2017) - Annual employee termination benefit (in years): 7.25 (6.61 in 2017) - Annual employee mortality and disability rate: TM IESS 2002 (TM IESS 2002 in 2017) (1) - Annual employee future wage increase: 1.78% (1.5% in 2017) (1) Mortality Table “Instituto Ecuatoriano de Seguridad Social” The sensibility in relation with the prevision of TAGSA is as follows: Assumption Annual discount rate Annual employee future Annual turnover rate Variation rates 0.5 % (0.5 )% 0.5 % (0.5 )% 5 % (5 )% Provision for salary payable 1,304 1,485 1,487 1,301 1,360 1,424 Changes of the provision in the year is as follows: 2018 2017 Balances at the beginning of the year 9,068 8,498 Actuarial gain/loss (in other comprehensive income) (504 ) (323 ) Interest for services 160 165 Service Cost 256 250 Amounts paid in the year (613 ) (487 ) Translation differences and inflation adjustment (329 ) 965 At the end of the year 8,038 9,068 The amounts shown in the Statement of Comprehensive Income for USD 277 in 2018 (USD 18 in 2017 and USD (307) in 2016) correspond to the actuarial income of USD 344 (USD 26 in 2017 and USD 403 in 2016), net of taxes of USD 67 (USD 8 in 2017 and USD 96 in 2016). (****) 2018 2017 Balances at the beginning of the year 8,925 5,878 Accrual of the year 4,283 3,661 Use of the provision (1,638 ) (810 ) Translation differences and inflation adjustment (1,887 ) 196 Balances at the end of the year 9,683 8,925 </t>
  </si>
  <si>
    <t>Trade payables</t>
  </si>
  <si>
    <t>Disclosure Of Trade Payable [Abstract]</t>
  </si>
  <si>
    <t>23 Trade payables At December 31, 2018 2017 Non-current Trade payables with related parties (Note 26) 15 - Trade payable with suppliers 1,493 3,302 1,508 3,302 Current Trade payables with suppliers 110,375 122,145 Trade payables with related parties (Note 26) 4,266 5,667 114,641 127,812 Fair value of trade payables does not materially differ from book value.</t>
  </si>
  <si>
    <t>Equity</t>
  </si>
  <si>
    <t>Disclosure Of Equity [Abstract]</t>
  </si>
  <si>
    <t>24 Equity a) Share capital The movements of share capital for the year is as follows:
At December 31,
2018 2017 2016
At the beginning of the period 1,500,000 20 20
Conversion (Note 1) - 1,499,980 -
Reverse stock split (Note 1) (1,351,883 ) - -
Initial Public Offering (Note 1) 11,905 - -
At the end of the year 160,022 1,500,000 20 b) Free distributable reserves The disclosure of movements at each year are as follows:
At December 31,
2018 2017 2016
Conversion (Note 1) - (1,499,980 ) -
Cash contributions - 6,600 20,494
Refund of cash contributions - (28,893 ) -
Contributions in shares (*) - - 1,506,867
Contributions by assignment (**) - - 49,960
- (1,522,273 ) 1,577,321 (*) This corresponds to the fair value of the contribution of the shares of AIA, measured in accordance with Luxembourg laws and regulations. (**) This corresponds to the contribution of accounts receivable from related parties made by the Company’s shareholder. c) Share premium As of December 31, 2018 includes the differences between the nominal value of USD 1 per common share and the initial public offering price of USD 17 deducted from the underwriting discounts and commissions and other expenses directly related to the offering.
At December 31,
Share premium 190,476
Underwriting discounts and expenses (9,990 )
Net share premium 180,486 d) Other reserves The movements of Other Reserves of the owners of the Company is as follows:
2018 2017 2016
At the beginning of the year (1,344,008 ) (1,344,022 ) 248,677
Change in participations (*) 19,112 - -
Distribution in cash from AIA - - (36,076 )
Non-cash distribution from AIA (**) - - (49,960 )
Cash contribution from AIA - - 496
Fair value adjustments (***) - - (1,506,867 )
Remeasurement of defined benefit obligations net for income tax 165 14 (292 )
(1,324,731 ) (1,344,008 ) (1,344,022 ) (*) This consists mainly in change in participations in Italian subsidiaries, see Note 24 f). (**) This corresponds to distributions of dividends in kind from AIA to its former shareholder. (***) This corresponds to the fair value of the contribution in shares (see footnote 1 in note 24.a) above), as the subsidiaries contributed were retroactively combined in the combined financial statements as of December 31, 2016. e) Other comprehensive income The movements of the reserve of other comprehensive income for the year of the owners of the Company is as follows:
Currency Remeasurement Share of other Income Transfer from Total
Balances at January 1, 2018 (241,091 ) 123 (39,611 ) (57 ) 63,402 (217,234 )
Continuing operations
Other comprehensive income (loss) for the year (160,353 ) 207 (1,150 ) (42 ) - (161,338 )
For the year ended December 31, 2018 (401,444 ) 330 (40,761 ) (99 ) 63,402 (378,572 )
Balances at January 1, 2017 (212,080 ) 106 (40,043 ) (54 ) 63,402 (188,669 )
Continuing operations
Other comprehensive income (loss) for the year (29,011 ) 17 432 (3 ) - (28,565 )
For the year ended December 31, 2017 (241,091 ) 123 (39,611 ) (57 ) 63,402 (217,234 )
Balances at January 1, 2016 (174,950 ) 489 (39,999 ) (145 ) 58,218 (156,387 )
Continuing operations
Other comprehensive income (loss) for the year (37,414 ) (383 ) (44 ) 91 1,191 (36,559 )
Discontinued operations
Other comprehensive income (loss) for the year 284 - - - 3,993 4,277
For the year ended December 31, 2016 (212,080 ) 106 (40,043 ) (54 ) 63,402 (188,669 ) (*) Income tax relating to OCI amounts to Remeasurement of defined benefit obligations. The movement was recognized as other comprehensive income of other reserves. f) Non – controlling interest The movements of the non- controlling interest for the year is as follows:
2018 2017 2016
At the beginning of the year 335,359 354,174 371,342
Adjustment on initial application of IAS 29 196,408 - -
Adjustment on adoption of IFRS 9 (net of tax) 542 - -
Adjusted balance at January 1, 2018 532,309 354,174 371,342
Shareholder contributions (*) 43,703 - 9,018
(Loss)/income for the year (17,724 ) 3,400 (4,519 )
Other comprehensive loss
Currency translation (87,359 ) 3,426 (12,340 )
Remeasurement of defined benefit obligations 137 9 (20 )
Reserve for income tax (25 ) (5 ) 5
(87,247 ) 3,430 (12,355 )
Changes in non-controlling interest
Discontinued operations - - 311
Changes in the participations –acquisitions (**) (***) (32,442 ) 197 -
Changes in the participations – sales (****) 29,611 - -
Dividends approved (13,757 ) (25,842 ) (9,623 )
(16,588 ) (25,645 ) (9,312 )
Non-controlling interest at the end of the year 454,453 335,359 354,174 (*) Corresponds to contributions made by the non-controlling interest in Inframerica Concessionária do Aeroporto de Brasilia S.A. (**) On February 19, 2018, CAI purchased an additional 4.568% (850,235 shares) of the share capital of Toscana Aeroporti S.p.A from Fondazione Pisa, for a purchase price of €15.80 per share, paying a total amount of € 13,434 (approximately USD 16,513). As a result of the acquisition, CAI holds approximately 55.698% of Toscana Aeroporti’s share capital. (***) On June 25, 2018, CAI purchased an additional 6.58% (1,225,275 shares) of the share capital of Toscana Aeroporti S.p.A from Fondazione Cassa di Risparmio di Firenze, for a purchase price of €16.50 per share, paying a total amount of € 20,200 (approximately USD 24,218). The contract also provides an earn out for a maximum amount of € 3.4 million which, considering the remote probabilities, was not recognized. As a result of the acquisition, CAI holds approximately 62.28% of Toscana Aeroporti’s share capital. (****) On July 25, 2018, CAAP has entered into a share purchase agreement whereby CAAP would sell 25% of its wholly owned subsidiary Corporación America Italia S.p.A. (“CAI”) to Investment Corporation of Dubai (“ICD”), the principal investment arm of the Government of Dubai. On September 12, 2018, the aforementioned transaction was completed, DICASA sold 25% of the share capital of CAI to ICD, for a seller price of € 1,504.3 per share, receiving a total amount of € 48,890 (approximately USD 56,638). As a result of the sale, DICASA holds 75% of CAI’s share capital.</t>
  </si>
  <si>
    <t>Contingencies, commitments and restrictions on the distribution of profits</t>
  </si>
  <si>
    <t>Disclosure For Contingencies Commitments And Restrictions On Distribution Of Profits [Abstract]</t>
  </si>
  <si>
    <t>25 Contingencies, commitments and restrictions on the distribution of profits a. Contingencies CAAP and its subsidiaries are, from time to time, subject to various claims, lawsuits and other legal proceedings, including customer claims, in which third parties are seeking payment for alleged damages, reimbursement for losses or indemnity. Some of these claims, lawsuits and other legal proceedings are subject to substantial uncertainties. Accordingly, the potential liability with respect to such claims, lawsuits and other legal proceedings cannot be estimated with certainty. Management, with the assistance of legal counsel, periodically reviews the status of each significant matter and assesses potential financial exposure. If a potential loss from a claim, lawsuit o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the Group’s litigation and settlement strategies. The Company believes that the aggregate provisions recorded for losses in these financial statements, are adequate based upon currently available information. AA2000 legal proceedings During 2013 and 2014 the Argentine Federal Administration of Public Income initiated three different tax assessments proceedings against AA2000, challenging the income tax deduction made by AA2000 from certain services rendered by related companies and third parties and expenses. Two of such tax assessments proceedings were initiated against AA2000 with respect to income tax deductions from services rendered by third parties. On November 30, 2015, AA2000 agreed to pay the amounts claimed for these deductions through a facility payment regime set forth by General Resolution No. 3806. Pursuant to this regime, AA2000 must pay AR$18.4 million in 36 consecutive, monthly, installments. As of December 31, 2018 there is no outstanding amount included in other taxes payable (AR$6.6 million, USD 0.4 million as of December 31, 2017). The third and most significant claim was initiated by the Argentine Federal Administration of Public Income against AA2000 and its consolidated subsidiaries for income taxes and income tax on undocumented exemptions. The Argentine Federal Administration of Public Income considered that certain management and administrative services provided by CAS (one of its shareholders) were not actually rendered to AA2000. On August 3, 2016, AA2000 appealed the ruling of the assessment proceeding to the Argentine National Tax Court. In addition, in 2013, a separate criminal proceeding was initiated by a third party against two former directors of AA2000 based on the same facts as of the assessment proceeding mentioned above. The Court of first instance dismissed the claim and the prosecutor appealed the ruling. The Court of Appeals reversed the prior ruling based on the lack of evidence obtained in the original proceeding and ordered the Court of first instance to expand the fraud investigation and to determine the possible connection with the assessment proceeding mentioned above. After further investigation, the Court of first instance ratified the dismissal of AA2000, which the prosecutor subsequently appealed. The Court of Appeals once again dismissed the case against AA2000 based on the connection of both proceedings and ordered the consolidation of the fraud and the tax investigations. Consequently, the Court of first instance on economic and criminal matters No. 11 is now the intervening court for both proceedings. Given that the facts which originated both claims were the same, both proceedings continued as a unified criminal matter on income taxes and income tax on undocumented exemptions. Although management and legal advisors have strong arguments to prove that the management and administrative services were in fact rendered to AA2000 by CAS, on February 21, 2017 AA2000 complied with the extraordinary regime of regularization of tax obligations provided by Law No. 27,260 published in the Argentine Official Gazette on July 22, 2016. The total amount that AA2000 must pay for such extraordinary regime is USD 10.5 million in 60 consecutive, monthly payments as from March, 2017 which is included in other taxes payable. On August 25, 2017, the prosecutor challenged the request made by AA2000 to suspend the criminal proceeding, arguing that although the company complied with the extraordinary regime for the services rendered by CAS, it failed to include under this extraordinary regime the services rendered by third parties. Legal advisors and management believe that once all the installments under the extraordinary regime are fully paid, the action to prosecute tax claims based on these facts will be fully extinguished. On December 27, 2018, the Court ordered: to (a) override the defendants’ present cause related to the alleged evasion of the payment of the Tax on the Profits for Undocumented Outputs corresponding to the 2006 and 2007 annual fiscal years and the Income Tax corresponding to the 2008 annual exercise of AA2000, with the scope provided for by articles 54 of Law No. 27,260 and 336 paragraph 1 of the CPPN; (b) suspend the criminal action initiated for evasion of the payment of the Income Tax and the Income Tax for documented Exits corresponding to the 2009 annual exercise of AA2000, with the scope provided by art. 54 of law No. 27,260. This decision was appealed by the Prosecutor Office, the Chamber of Appeals will intervene to decide whether or not to confirm the decision of the Court. If confirmed, the criminal case will be suspended until the payment of the quotas as committed by the company is completed. Pursuant to the Final Memorandum of Agreement entered into with the Argentine Government, dated April 3, 2007, AA2000 is required to assess and remediate environmental damage at their airports in Argentina. In August 2005, a civil action was brought by Asociación de Superficiarios de la Patagonia In August 2011, Asociación de Superficiarios de la Patagonia Justicia Federal en lo Contencioso Administrativo de la Capital Federal The administrative federal court appointed the Argentine Center of Engineers ( Centro Argentino de Ingenieros Asociación de Superficiarios de la Patagonia The aforementioned do not constitute a contingency as soon as their execution is ordered, the disbursements must be considered included in the contractual investment plan. Aeropuertos del Neuquén S.A. (“NQN”) legal proceedings On October 26, 2018 a lawsuit was served to NQN by a supplier who claims damages stemming from the alleged breach by NQN of an agreement for the financing of the construction of a hangar at the Neuquén Airport. The total amount of the claim is USD 3.5 million. Management and legal advisors understand that the claim is controversial since the non-compliance attributed to NQN responds to the fact that the supplier did not comply first with its own obligation under the agreement. On December 4th, 2018, the Court ordered a seizure on the company’s accounts for the amount of USD 577. The seizure has been replaced by an insurance policy. This replacement is final and cannot be appealed. Brazil legal proceedings Administrative Proceedings against the Brazilian ANAC Inframérica Concessionária do Aeroporto de Brasilia S.A. (“ICAB”) filed claims before the Brazilian ANAC on December 29, 2015, in the total amount of R$ 758.6 million, requesting the economic re-equilibrium of ICAB’s concession agreement based on (among other things) additional construction works required to complete the terminals and the runway that were not provided for in the concession agreement, and the negative impact of the issuance of new rules and regulations by the Brazilian Ministry of Health, which reduced ICAB’s revenues in connection with the use of the cargo terminal. In addition, on June 29, 2017, ICAB filed new claims with the Brazilian ANAC in the amount of R$ 196.8 million requesting the economic re-equilibrium of ICAB’s concession agreement based on (among other things) the loss of revenues as a result of modifications to the rules and regulation affecting the air traffic system in Congonhas airport. As of December 31, 2018 claims in the amount of R$ 925.7 million were denied by the Brazilian ANAC, and ICAB is evaluating whether to initiate an arbitration or judicial proceeding regarding the denied claims. Regarding the claim concerning the changes made in cargo tariffs, in August 2018, the ANAC's Collegiate agreed to the request and ICAB was granted the amount of R$ 9.5 million to be deducted from future fixed grants. The remaining claims are under review by the Brazilian ANAC. On December 29, 2015, Inframerica Concessionária do Aeroporto de São Gonçalo do Amarante S.A. (“ICASGA”) filed claims in the total amount of R$ 1.0 billion before the Brazilian ANAC requesting the economic re-equilibrium of ICASGA’s concession agreement based on inconsistencies in the parameters related to the viability study prepared by the government ( Estudo de Viabilidade Técnica, Econômica e Ambiental As of December 31, 2018 claims in the amount of R$ 973.3 million were denied by the Brazilian ANAC, and ICASGA is evaluating whether to initiate an arbitration or judicial proceeding regarding the denied claims. As of March 2019, claims in the amount of R$989.7 million were denied by the Brazilian ANAC. The remaining claims are under review by the Brazilian ANAC. Civil Proceedings Inframérica and its subsidiaries are defendants in various civil lawsuits, which individually and in the aggregate are not material. In addition, an ordinary action against the Brazilian ANAC was filed to suspend the payment of the annual granting fees for 2016 and 2017 related to Inframérica Concessionária do Aeroporto de Brasilia S.A.´s concession ( outorga anual Inframérica Participações S.A. Inframérica Participações S.A. identified three payments totaling R$ 858 made during 2014, when Infravix Participações S.A. was still an indirect shareholder of the Inframérica Participações S.A., to individuals or entities for which Inframérica Participações S.A. was unable to clearly identify a proper purpose. As of the date of the issuance of these financial statements Inframérica Participações S.A. has received no official notice of an ongoing investigation by Brazilian authorities in connection with these payments. Inframérica Participações S.A. could be exposed to reputational harm and other adverse effects in connection with these payments. Additionally, if these payments are ultimately found to have been improper fines and sanctions may be applied, as well as other penalties. Based on the opinion from external legal counsel of Inframérica Participações S.A., that made an assessment based on a criminal, civil and administrative legislation, Inframérica Participações S.A. does not expect, considering the facts and circumstances known to date, losses to be material. TAGSA legal proceedings In June 2005, under the Free Zones Law, TAGSA was granted the concession for the administration and operation of a free zone for a 20-year period, in order to develop commercial and service activities, construction of new terminals, improvement of existing facilities and operation of the Guayaquil airport. Duty-free areas are entitled to certain tax benefits, including a 100% exemption from income tax, as well as VAT, among others. In 2010, a new Production, Commercial and Investment Code was enacted in Ecuador, which repealed the law that created tax free zones but include a grandfather clause, which determined that concessions granted under previous regulations were not affected by these new dispositions. However, the tax authority reviewed 2010, 2012 and 2013 fiscal years and did not recognize the tax benefits granted by the Free Zones Law, and assessed additional income tax charges for the fiscal years 2010, 2012, 2013 of USD 1.9 million, interests and penalties included, and USD 1.4 million and USD 2.2 million respectively, interests and penalties not included. TAGSA paid the amount owed regarding 2010 and 2012 fiscal years. The Ecuadorian Tax authority (“SRI”) has determined an additional tax charge for an amount of USD 2.4 million, USD 2.2 million and USD 3.3 million in relation with fiscal years 2014, 2015 and 2016 respectively, without interest or surcharges. TAGSA obtained a favorable judgment that repealed the differences established by the Servicios de Rentas del Ecuador (“SRI”), in regards to the income tax determination of 2013 and 2014. The SRI has filed an extraordinary action of protection. On September 12, 2018, TAGSA obtained a favorable judgment that overrides the differences established by the Tax authorities, in regards to the income tax determination of 2013 and 2014. The Tax authorities has filed an appeal for cassation. On September 19, 2018, TAGSA filed a claim for income tax in 2015 and 2016. The Board of Directors of TAGSA approved the issuance of a Bank guarantee with local financial institution for an amount of USD 0.8 million, which represents a 10% of the amount involved, due to a requirement in order to submit the proceeding. TAGSA obtained a favorable judgment that repealed the differences established by the SRI and on February 2019 the Court resolved to release the bank guarantee. Peruvian Proceedings Unilateral Termination On July 13, 2017, the Government of Peru notified the unilateral decision to rescind the concession agreement for the Nuevo Aeropuerto International de Chinchero. On July 18, 2017, Kuntur Wasi formally notified the Peruvian Government of its disagreement with the unilateral resolution because: (i) Kuntur Wasi had fulfilled all of its contractual commitments, (ii) there was no valid justification to unilaterally terminate the Kuntur Wasi Concession Agreement and (iii) if the unilateral termination were exercised, the Peruvian Government would be obliged to compensate all the damages suffered by Kuntur Wasi. Likewise, Kuntur Wasi notified the Peruvian Government of its decision to begin the direct treatment procedure to resolve the controversy in accordance with the provisions of section 16.5 of the Concession Agreement. On September 11, 2017, Corporación América S.A. sent written notice to the Peruvian Government notifying the Peruvian Government of its non-compliance with certain Peruvian Government obligations under the 1996 Bilateral Investment Agreement between Peru and Argentina for the promotion and protection of investments (“BIT”) caused by the mentioned unilateral resolution, which (i) constitutes a dispute between CASA (as a shareholder of Kuntur Wasi and an investor in Peru) and the Peruvian Government under the BIT, and (ii) has caused damages to CASA. On January 18, 2018, the Peruvian Government unilaterally terminated this treatment procedure without reaching an agreement. Pursuant to the Concession Agreement, negotiations should continue through an arbitration procedure. After the 15-day term granted by Kuntur Wasi, the State did not comply with its obligations and, therefore, Kuntur Wasi declared the termination of the Concession Agreement, as communicated to the Peruvian State on February 7, 2018. Pursuant to the Concession Agreement, the next step should be to continue through an arbitration procedure. On June 21, 2018, the arbitration procedure request was submitted to the competent authority CIADI, who answered the request assuming jurisdiction in Peru. On same date, Corporación América S.A. also submitted to the CIADI a request for the arbitration procedure under the BIT framework. Both procedures before CIADI shall be carried out in a single docket. CIADI appointed the chairman of the arbitral court. However, the Government of Peru challenged the arbitrator appointed by Kuntur Wasi / Corporación América, and therefore, the Group is in the process of appointing a new arbitrator. The amount of damages sought by Kuntur Wasi and Corporación América S.A. in connection with the termination has not yet been determined. State and Money Laundering Complaint On February 24, 2017, the Peruvian Prosecutor initiated an investigation under Peruvian Law against certain management members of Kuntur Wasi, for alleged conspiracy with governmental authorities to obtain the concession for the operation of the new Cusco International Airport in Chinchero. On October 10, 2017, upon expiration of the statutory term for the completion of the initial investigation the Peruvian prosecutor filed an amendment to the complaint, which is now based on alleged instances of crimes against the state and money laundering by Kuntur Wasi under the Organized Crime Law. As set forth by the Peruvian prosecutor in this amended complaint, the investigation will now center around Kuntur Wasi not having funding available at the time of the award of the concession to complete the bid project, the provision of certain loans and payments made to Kuntur Wasi from Cedicor S.A., Aeropuertos Andinos del Perú S.A., Converse Bank and Liska Investment Ltd., and payments made to Proyecta y Construye S.A. from Kuntur Wasi in connection with engineering services for the construction of the Cusco Airport. The Superior Court of Justice of Lima, Peru, confirming the judgments of the First Instance Court, resolved on January 29, 2018 and January 30, 2018, that: (a) until the prosecutor properly asserts a claim of money laundering against the Kuntur Wasi’s Peruvian management team, the allegation of criminal activity has not been properly established. The Prosecutor should eventually remake the accusation and properly support his request; and (b) the request for the lifting of bank secrecy of Messrs. Carlos Vargas Loret de Mola, Antonio Guzman Barone, and Jose Balta (KW Peruvian management), as well as of Kuntur Wasi, was rejected considering that the Prosecutor request has lack of proof. As a result, the Prosecutor’s Office should have no elements to continue with this money laundering case. As of the date of these financial statements, the Court decided to lift the bank secrecy of Messrs. Carlos Vargas Loret de Mola, Antonio Guzman Barone, Jose Balta and Kuntur Wasi. On December, 2018 the Argentinian office of Economic Criminality and Money Laundering (Procelac) initiated a procedure against former directors of Corporación América S.A., based in the fact that this company, as shareholder of Kuntur Wasi, would have intervened as co-author in acts of transnational bribery, offering sums of money or other compensations to Peruvian officials, in order to obtain a substantial modification in the original terms of Chinchero’s concession. The defendants answered the claim with strong arguments challenging Procelac allegations. Without prejudice of this, we will vigorously defend against any of these allegations, as we believe such allegations are without merit. Management and legal advisors have strong arguments to defend against these allegations, considering that such allegations are without merit. b. Commitments
Country Concession Number of Concession Current Extension Details
Argentina AA2000 35 1 1998 2028 10 years
NQN 1 2001 2021 5 years
BBL 1 2008 2033 10 years
Italy TA (SAT) 1 2006 (2014) 2046
TA (ADF) 1 2003 (2014) 2043
Brazil ICASGA 1 2012 2040 5 years
ICAB 1 2012 2037 5 years
Uruguay Puerta del Sur 1 2003 2033
CAISA 1 1993 (2008) 2019 2
Ecuador TAGSA 1 2004 2029
ECOGAL 1 2011 2026
Armenia AIA 2 2002 2032 Option to renew every 5 years
Peru AAP 5 2011 2036 Extendable to 2071
Total 52
1. Includes Termas de Rio Hondo Airport, which is operated by AA2000 but is pending government approval to be included in the AA2000 concession.
2. See extension details in Note 30. Argentine Concession Agreement In February 1998 AA2000 was awarded the concession agreement for the use, operation and management of 33 airports in Argentina (the “Group A” airports). The concession agreement was subsequently amended and supplemented by the memorandum of agreement it entered into with the Argentine National Government on April 3, 2007 (the “Memorandum of Agreement”). References to the concession agreement amended and supplemented by the Memorandum of Agreement are carried out as the “Argentine Concession Agreement”. Likewise and in order to be able to continue with the policies related to the expansion of the aviation market, the National State of Argentina issued Decree No. 1092/17 on December 22, 2017 by which it incorporated the Palomar Airport, located in the Province of Buenos Aires, to the National Airport System. In order to incorporate the said Airport into "Group A", on December 27, 2017 the National Government issued Decree No. 1107/17 and Resolution 894/2018 of the Ministry of Transportation. As a result, as of such date, the Company is responsible for the exploitation, administration and operation of Palomar Airport under the terms set forth in the Concession Contract approved by Decree No. 163/97 and the Adjustment Agreement Act. of the Concession Contract approved by Decree No. 1799/07. The Argentine Concession Agreement was granted for an initial period of 30 years through February 13, 2028. The Company may extend the term of the Concession for an additional period of up to 10 years. The Company has made a formal request to the Argentine National Airports Regulator ( Organismo Regulador del Sistema Nacional de Aeropuertos, In addition, under the terms of the Argentine Concession Agreement, the Argentine National Government will have the right to buyout our concession at any time as from February 13, 2018. If such right is exercised, the Argentine National Government is required to indemnify AA2000. Under the terms of the Argentine Concession Agreement, AA2000 is required to, on a monthly basis, allocate an amount equal to 15% of revenues (in Argentine pesos) to the Specific Allocation of Revenue, as follows: -11.25% of total revenue to a trust for the development of the Argentine National Airport System to fund capital expenditures for the Argentine National Airport System. Of such funds, a 30% will be previously deducted for deposit in an account to the order of the ANSES. will determine which construction projects within the Argentine National Airport System shall be implemented with such funds, whether at airports operated by AA2000 or not. AA2000 may file proposals with the ORSNA which, together with the ORSNA’s proposals, shall be communicated to the Secretary of Transportation, which shall decide the application of the trust funds. - 1.25% of total revenue to a fund to study, control and regulate the Argentine Concession, which shall be administered and managed by the ORSNA. - 2.5% of total revenue to a trust for investment commitments for the “Group A” airports of the Argentine National Airport System. (Those operated by AA2000) AA2000 may cancel the obligations to provide amounts of money to the trust through the assignment of credits whose cause and/or title are the result of the provision of aeronautical and/or airport services performed within the framework of the concession, with the previous intervention of The Secretary of Transportation and the authorization of the ORSNA. The Argentine Concession Agreement requires AA2000 to formulate a master plan for each of its airports. Each master plan establish the investment commitments to be received by each airport during the term of the Argentine Concession Agreement, taking into account the expected demand of aeronautical and commercial services. AA2000 is required to make capital expenditures in accordance with the investment plan commitment included in the Argentine Concession Agreement. Total investment commitments between January 2006 and 2028 are AR$ 2,158 million (calculated in December 2005 values). As of December 31, 2018, AA2000 has invested AR$ 2,205.8 million (calculated in December 2005 values) under the investment plan. In order to guarantee performance of the works under the investment plan, AA2000 is required to enter into a guarantee with a value equal to 50% of the investment planned for the year before March 31 of each year. AA2000 granted a surety bond in the amount of AR$ 1,465 million (approximately USD 38.9 million) to comply with the investment plan guarantee required by the Argentine Concession Agreement. AA2000 sets up a guarantee for concession contract fulfilment for the total amount is for AR$ 410,5 million. On June 11, 2018, AA2000 set up a surety bond as guarantee for concession contract fulfilment for a total amount of AR$ 528.9 million (approximately USD 14 million) replacing the previous guarantee of AR$ 410.5 million securing the annual investment plan required under the AA2000 Concession Agreement. In addition, AA2000 is required to maintain a civil liability insurance policy Covering personal and property damages, loss or injury in an amount of at least AR$ 300 million (approximately USD 7.9 million). AA2000 has taken out insurance policy for an amount of USD 500 million covering liabilities that may arise under civil law in connection with the management and development of work in the airports. As a result of the renegotiation of the concession contract, in 2006 AA2000 has delivered to the Argentine Government preferred shares which are convertible into common shares of AA2000. Such preferred shares have a nominal value of AR$1 each and have no voting rights. Such shares are redeemable by AA2000 at any time at nominal value plus accrued interest. Beginning in 2020, the Argentine Government has the option to convert all of the preferred shares into common shares of AA2000, up to a maximum amount of 12.5% per year of the total amount of the initial preferred shares issued to the Argentine Government, to the extent AA2000 has not previously redeemed such annual percentage for the respective year. The preferred shares accrue an annual dividend of 2% of the nominal value of the preferred shares, which shall be paid in kind with delivery of additional preferred shares and will be accumulated in the event AA2000 does not have sufficient retained earnings during a given fiscal period. In addition, the preferred shares have a priority over common shares in the event of liquidation. There are 629,252,640 preferred shares outstanding at December 31, 2018 (616,914,353 at December 31, 2017). In addition to the airports operated under the AA2000 Concession Agreement, the Group also operates the Neuquén Airport, the Bahía Blanca Airport and the Termas de Rio Hondo Airport. In 2001, the Government of the Province of Neuquén together with the ORSNA awarded the Group the concession agreement to operate the Neuquén Airport for an initial term of 20 years, which is set to expire in 2021. Likewise, in 2008 the Municipality of Bahia Blanca together with the ORSNA awarded the Group the concession to operate the Bahía Blanca Airport for an initial term of 26 years, which is set to expire on 2033. Both concession agreements provide the possibility of extension upon approval. The Group operates the Termas de Rio Hondo Airport in Argentina, pursuant to an agreement between AA2000 and the Province of Santiago del Estero, but there is no written concession agreement with the Argentine Government. As of the date of these consolidated financial statements, there are certain regulatory approvals pending to include the Rio Hondo Airport within the AA2000 Concession Agreement. The Neuquén Airport, the Bahía Blanca Airport and the Termas de Rio Hondo Airport are not material to the Group´s business. Uruguayan Concession Agreements Puerta del Sur S.A. (“PDS”) signed with the Uruguayan Government a concession agreement which grants until the year 2033 the management,exploitation, construction, maintenance and operation of Carrasco International Airport “Gral. Cesáreo L. Berisso”. Consorcio Aeropuertos Internacionales S.A. signed with the Uruguayan Government a concession agreement which grants until the year 2019 for the reconstruction, maintenance and partial operation of the services of International Airport C/C Carlos A. Curbelo (Laguna del Sauce) – Punta del Este. Obligations Assumed by PDS as Concessionaire
- Use the assets, facilities, material and human resources for associated with the provision of aeronautical and commercial services under the concession agreement exclusively for that purpose.
- Make investments in construction, new works, repair, upgrade, preservation and maintenance, as described in the technical attachments to the concession agreement, according to the investment schedule. In addition, perform the necessary investments in response to the growth in the national and international traffic of passengers and cargo.
- Take on all necessary measures so that the Carrasco International Airport is at least under the following categories: to be included in the following categories of the International Air Transport Association (“I.A.T.A”): (a) Category 1 Instrumental; (b) Category 4E regarding the state of the landing strip; (c) Category 9 regarding fire protection; and (d) at least in Category C of I.A.T.A).
- Pay the annual concession fee under the terms and conditions of the concession agreement.
- Maintain the guarantees and insurance policies valid and current. Keeping and maintaining the facilities received under concession in perfect operating conditions and in full operations ( and replacing them as deemed necessary in the event of destruction or obsolescence and updating them to reflect the latest technological advances. The Integrated Management Contract also establishes:
- The contract term shall be 20 years as from November 21, 2003, and may be extended for a further 10-year term, at PDS's request and subject to the approval of the Uruguayan government.
- An
- The maximum prices to be charged by PDS at the Carrasco airport for landing, aircraft, parking, cargo and aircraft services. The fee payable to the National Airport Infrastructure and Civil Aviation Authority in Uruguay ("DINACIA"), as well as the frequency of those payments.
- The amount of the guarantees to be provided in favor of the Uruguayan Ministry of Defense for:
- the obligations of the purchaser (the Company) to hire an airport operator, investments and payment of capital; and
- the obligations of PDS for performance under the concession agreement.
- PDS is required to engage and maintain an airport operator who, in turn, is in charge of providing advice to PDS in the following service areas; airplanes, passengers, mailing and cargo. Fees Pursuant to the concession agreement, Puerta del Sur is required to pay to the Uruguayan government an annual fee, which will be the higher of: a) USD 4,401; or b) the amount resulting from multiplying the work units (per passenger or per each 100 kilograms of cargo or mailing) by USD 0.00405, plus applicable cargo fees. Guarantees Based on the above, PDS is required to provide the following guarantees: a guarantee securing the completion of the construction work of the new terminal (a USD 1.5 million guarantee is in place for Group 1 and 2 works) and a performance guarantee for USD 6 million, that will be returned to PDS six months after the expiration of the Carrasco Airport Concession Agreement. Insurance PDS must contract civil liability insurance against damages, losses or injuries that could be caused to persons or property in relation to the performance under the concession agreement, with itself and the Uruguayan Ministry of Defense as beneficiaries, to cover all risks until termination or expiration of the concession. The minimum coverage amount is USD 250 million. Ecuadorian Concession Agreement Terminal Aeroportuaria de Guayaquil S.A. (“TAGSA”) has a concession agreement which grants until July 27, 2024 the development, operation and maintenance of Guayaquil airport, José Joaquin de Olmedo (“JJO”). As of July 6, 2018, Terminal Aeroportuaria de Guayaquil S.A. (TAGSA), has amended the concession agreement (the “Guayaquil Concession Agreement”) among TAGSA, Autoridad Aeroportuaria de Guayaquil and the Municipality of Guayaquil, with an extension of the term of the Guayaquil Concession Agreement for a five–year period from 2024 to 2029. Obligations Assumed by TAGSA as Concessionaire The main obligations under the concession are: - Design and construction of the works and investment specified in the Concession Agreement during the initial, intermediate and final phases, and expansion of the national terminal. - Operate and manage the JJO from the date of commencement of operations. - Esta</t>
  </si>
  <si>
    <t>Related party balances and transactions</t>
  </si>
  <si>
    <t>Related party transactions [abstract]</t>
  </si>
  <si>
    <t>26 Related party balances and transactions Corporación América Airports S.A. is controlled by ACI Airports ACI Holding which is controlled by Corporación América International , Luxembourg’s companies. Corporación América International is controlled by Liska Investments Corporation, a company incorporated under the laws of the British Virgin Islands. Liska Investments Corporation is controlled by Southern Cone Foundation (CAAP s ultimate parent company), a foundation created under the laws of Liechtenstein, having its corporate domicile in Vaduz. The foundation's purpose is to manage its assets through the decisions adopted by its independent board of directors. The potential beneficiaries of this foundation are members of the Eurnekian family and religious, charitable and educational institutions. Interests in subsidiaries are set out in Note 2.B. Transactions and balances with “Associates” are those carried out with entities over which CAAP exerts significant influence in accordance with IFRS, but does not have control. Transactions and balances with related parties, which are not associates and are not consolidated are disclosed as “Other related parties”. The Group receives services from related parties, such as internal audit, management control, financial assistance, technology outsourcing services and construction services. The Group has also significant assets and liabilities arise from financial agreements with related parties. Summary of balances with related parties are: At December 31, 2018 2017 Year-end balances (a) Arising from sales / purchases of goods / other Trade receivables with associates 1,189 - Trade receivables with other related parties 1,799 1,130 Other receivables with associates 856 5,555 Other receivables with other related parties 8,755 9,775 Other financial assets with associates 5,858 - Other financial assets with other related parties 14,794 3,621 Trade payables to other related parties (4,281 ) (5,667 ) 28,970 14,414 (b) Financial debt Borrowings owed to other related parties (*) - (34,651 ) - (34,651 ) (c) Other liabilities Other liabilities to other related parties (2,711 ) (34,948 ) (2,711 ) (34,948 ) (d) Other balances Cash and cash equivalents in other related parties 9,986 4,281 9,986 4,281 (*) Loans with related parties are secured by cash collateral by a company controlled by the Group of the Shareholder and were paid on February 8, 2018. For the year ended 2018 2017 2016 Transactions Cash contribution and contributions in kind - 6,600 1,577,321 Refund of shareholder contributions - (28,893 ) - Commercial revenue 7,507 6,790 4,067 Fees (6,056 ) 886 473 Interest accruals (320 ) (3,159 ) (824 ) Acquisition of goods and services (23,909 ) (13,950 ) (10,270 ) Others (954 ) (900 ) 200 Remuneration received by the Group’s key staff (company`s directors) amounted to approximately 1.8% of total remunerations accrued at December 31, 2018, 2.6% accrued at December 31, 2017 and 3.4% accrued at December 31, 2016.</t>
  </si>
  <si>
    <t>Cash flow disclosures</t>
  </si>
  <si>
    <t>Disclosure Of Cash Flow Statement [Abstract]</t>
  </si>
  <si>
    <t xml:space="preserve">27 Cash flow disclosures At December 31, 2018 2017 2016 Changes in working capital Other receivables and credits (41,567 ) (78,303 ) (97,038 ) Inventories (999 ) (909 ) 987 Other liabilities (37,242 ) (171,741 ) (57,779 ) (79,808 ) (250,953 ) (153,830 ) The most significant non-cash transactions are detailed below: For the year ended 2018 2017 2016 Intangible assets acquisition with an increase in Borrowings/Other liabilities (595 ) (1,591 ) (3,260 ) Dividends not paid - (2,007 ) - Income tax paid with tax certificates 1,650 - - Dividends on preferred shares (334 ) (745 ) (818 ) Property, plant and equipment acquisitions with an increase in Other liabilities - (9 ) - Borrowings cost capitalization - (9,301 ) - Contribution in kind in associates - (17,950 ) - Decrease in Intangible with an decrease in Other liabilities (Note
22) - (84,075 ) - Assignment of credits - (4,744 ) - Payment of Commitments to the grantor with a decrease in Other receivables and credits - 64,284 - Contributions in kind(*) - - 1,556,827 Dividends distribution(*) - - (49,960 ) (*) See note 24. Reconciliation of debt: According to the IAS 7, the movements in the debt of the year that impact on the cash flow as part of the financing activities are detailed below: Bank and financial Notes Loans with Other Total Values at the beginning of the
year 765,330 682,415 34,651 4,049 1,486,445 Cash flows (308,547 ) (48,153 ) (34,980 ) (1,664 ) (393,344 ) Foreign exchange and inflation adjustments (55,935 ) (3,624 ) - (1,265 ) (60,824 ) Other non-cash movements 45,159 48,298 329 595 94,381 Balances as of December 31, 2018 446,007 678,936 - 1,715 1,126,658 Bank and financial Notes Loans with Other Total Values at the beginning of the year 604,102 475,639 22,220 5,280 1,107,241 Cash flows 99,725 129,491 10,525 (2,531 ) 237,210 Foreign exchange adjustments 6,117 14,686 (82 ) (282 ) 20,439 Other non-cash movements 55,386 62,599 1,988 1,582 121,555 Balances as of December 31, 2017 765,330 682,415 34,651 4,049 1,486,445 </t>
  </si>
  <si>
    <t>Discontinued Operations</t>
  </si>
  <si>
    <t>Discontinued Operations [Abstract]</t>
  </si>
  <si>
    <t>28 Discontinued Operations As a result of the corporate reorganization process mentioned in Note 1, during 2016 the Group sold its equity participations in Helport do Brasil S.A. (August 31, 2016), Hidroaconcagua S.A. (October 20, 2016), as well as other smaller entities. Considering that there were companies not related to the airport industry, they were included as discontinued operations. Summarized information of Statement of Income is as follows: For the year ended, 2018 2017 2016 Revenues - - 5 Cost of services - - (92 ) Gross profit - - (87 ) Selling, general and administrative expenses - - (796 ) Loss on disposal of discontinued operations - - (8,916 ) Other operating expense - - (228 ) Operating loss - - (10,027 ) Financial result, net - - 548 Loss before equity in earnings of associates and income tax - - (9,479 ) Share of income or loss in associates - - 62 Loss before income tax - - (9,417 ) Income tax - - (61 ) Loss from discontinued operations - - (9,478 ) Currency translation adjustment - - 4,277 Total comprehensive loss for the year - - (5,201 ) Summarized cash flow information is as follows: At December 31, 2018 2017 2016 (Decrease)/ Increase in cash - - (7,655 ) Used in operating activities - - (8,155 ) Provided by investing activities - - 500 Financial information relating to the discontinued operations of the companies sold for the year 2018, 2017 and 2016 to the date of disposal is set out below 2018 2017 2016 Non-current assets - - 13,721 Current assets - - 38,997 Total assets - - 52,718 Non-current liabilities - - 6,552 Current liabilities - - 30,551 Total liabilities - - 37,103 Total attributable to owners of the parent - - 15,304 Non-controlling interests - - 311 Total equity and liabilities - - 52,718 The aggregate effects of disposals of subsidiaries are as follows: 2018 2017 2016 Net identifiable assets disposed - - 15,304 Transfer from shareholders equity – currency translation differences - - 3,993 Loss from discontinued operations - - (8,916 ) Net cash inflow on disposal of discontinued operations - - 10,381 Less: Cash and cash equivalents in subsidiaries disposed - - (8,593 ) Net cash provided by investing activities - - 500 Net cash used in discontinued investing activities - - (8,093 )</t>
  </si>
  <si>
    <t>Earnings per share</t>
  </si>
  <si>
    <t>Basic earnings per share [abstract]</t>
  </si>
  <si>
    <t>29 Earnings per share Basic earnings per share is calculated by dividing the profit attributable to equity holders of the Group by the weighted average number of shares resulting from the Conversion, the Reverse Stock Split and the Initial Public Offering, which were implemented in three stages: - Stage 1: Conversion that implies an increase to 1,500,000,000 common shares as explained in Note 1. - Stage 2: Reverse stock split from 1-to-10.12709504 - Stage 3: Issuance of 11,904,762 common shares in the Initial Public Offering on February 2, 2018. The Conversion and the Reverse Stock Split has been given a retrospective effect. The following tables shows the net income and the number of shares that have been used for the calculation of the basic earnings per share total, of continuing and discontinued operations: 2018 2017 2016 Income/ (loss) attributable to equity holders of the Group 7,125 63,491 43,236 Weighted average number of shares (thousands) 158,848 148,118 148,118 Basic income/(loss) per share of continuing operations 0.04 0.43 0.29 2018 2017 2016 Loss of discontinued operations attributable to equity holders of the Group - - (9,477 ) Weighted average number of shares (thousands) 158,848 148,118 148,118 Basic (loss)/ income per share of discontinued operations - - (0.06 ) 2018 2017 2016 Income attributable to equity holders of the Group 7,125 63,491 33,759 Weighted average number of shares (thousands) 158,848 148,118 148,118 Basic income per share of continuing and discontinued operations 0.04 0.43 0.23 As of the date of the issuance of these consolidated financial statements, there are no CAAP instruments outstanding that imply the existence of potential ordinary shares. Thus the basic net income per share matches the diluted net income per share.</t>
  </si>
  <si>
    <t>Subsequent events</t>
  </si>
  <si>
    <t>Disclosure of non-adjusting events after reporting period [abstract]</t>
  </si>
  <si>
    <t>30 Subsequent events Short-term investments During January 2019, ACI Italia has made short-term investments in high credit quality US treasury bills for an amount of USD 23.9 million. Toscana Aeroporti S.p.A. expansion plan On January 26, 2019, Toscana Aeroporti presented the expansion plan for the Pisa Airport terminal and the related flight infrastructures included in the 2018-2028 Master Plan, i.e., the program of works regarding the whole infrastructure system within the Pisa Airport, including the secondary runway and the aprons, as well as the project for creating an aircraft maintenance hub. On February 6, 2019, a favorable opinion was obtained regarding the compliance of the works perfomed in connection with the urban planning. Upon this opinion, the administrative procedure (Conference of Services) related to the Master Plan 2014-2029 of the Florence airport, which calls for the construction of a new 2,400-meter runway and a new terminal, was closed. Pursuant to the regulations governing this administrative procedure, as well as ENAC’s regulations concerning the environmental and urban compatibility procedures relating to airport development plans, the Italian Ministry of Infrastructures and Transport will then issue the formal closure of the administrative procedure. Once this administrative procedure is closed, ENAC will have to issue its formal approval of the development plan concerning the Florence Airport. International Airport C/C Carlos A. Curbelo (Laguna del Sauce) – Punta del Este extension On March 28, 2019, Resolution 1351/2019 was issued by the Ministry of Defense, which approved the amendment of the Punte del Este Concession Agreement, extending its term to March 31, 2033. This extension is subject to the execution of the Amendment to the Punte del Este Concession Agreement. Aeropuertos del Neuquén S.A. loan On January 22, 2019, Aeropuertos del Neuquén S.A. obtained a loan from Banco Macro for an amount of USD 3.5 million in order to finance works at Neuquén airport. Aeropuertos Andinos del Perú S.A. loan On April 10, 2019, Aeropuertos Andinos del Perú S.A. (“AAP”) entered into a loan agreement as borrower with Volcomcapital Deuda Perú II Fondo de Inversión (administered and managed by VolcomCapital Administradora General de Fondos S.A. (“Volcom”) in the amount of USD 10.5 million. Andino Investment Holdings S.A.A. and CAAP as shareholders of AAP were established as joint and several guarantors of AAP for the obligations that could be generated by virtue of the loan agreement. For this purpose, CAAP issued an irrevocable first demand guarantee letter in the amount of USD 5.25 million in favor of Volcom. There are no other subsequent events that significantly affect the Company’s financial position as of December 31, 2018.</t>
  </si>
  <si>
    <t>Basis of presentation and accounting policies (Policies)</t>
  </si>
  <si>
    <t>Basis of preparation</t>
  </si>
  <si>
    <t>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t>
  </si>
  <si>
    <t>New and amended standards adopted by the Group</t>
  </si>
  <si>
    <t>New and amended standards adopted by the Group The group has applied the following standards and amendments for the first time for their annual reporting period commencing on January 1, 2018: - IFRS 9 Financial Instruments - IFRS 15 Revenue from Contracts with Customers - Annual Improvements 2014-2016 cycle - Interpretation 22 Foreign Currency Transactions and Advance Consideration The group had to change its accounting policies and make certain retrospective adjustments following the adoption of IFRS 9. This is disclosed in Note 2.X. The other amendments and interpretations listed above did not have any impact on the amounts recognized in prior periods and are not expected to significantly affect the current or future periods.</t>
  </si>
  <si>
    <t>New and amended standards not yet adopted for CAAP</t>
  </si>
  <si>
    <t>New and amended standards not yet adopted for CAAP Certain new accounting standards and interpretations have been published that are not mandatory for December 31, 2018 reporting periods and have not been early adopted by the group. The group’s assessment of the impact of these new standards and interpretations is set out below. IFRS 16, “Leases” In January 2016, IASB issued IFRS 16, "Leases", which will result in almost all leases being recognized on the balance sheet by leeses, as the distinction between operating and finance leases is removed. Under the new standard, an asset (the right to use the leased item) and a financial liability to pay rentals are recognized. The only exceptions are short-term and low-value leases. The group has reviewed its significant leasing arrangements over the last year in light of the new lease accounting rules in IFRS 16. The standard will affect primarily the accounting for the group’s operating leases. For lease commitments the group expects to recognize right-of-use assets and lease liabilities in a range of USD 18 – 22 million on January 1, 2019. Regarding the activities as a lessor, the group does not expect any significant impact on the financial statements. However, some additional disclosures will be required from next year. The group will apply the standard from its mandatory adoption date of January 1, 2019. The group intends to apply the simplified transition approach and will not restate comparative amounts for the year prior to first adoption. Right-of-use assets will be measured at the amount of the lease liability on adoption (adjusted for any prepaid or accrued lease expenses). Other standards and interpretations non-significant for the Company’s financial statements: - IFRS 17 – Insurance contracts - IFRIC 23 – Uncertainty over Income Tax Treatments. - Amendments to IFRS 9 – Prepayment features with negative compensation - Amendments to IAS 28 – Long-term interest in associates and Joint ventures - Annual improvements to IFRS standards 2015-2017 cycle - Amendments to IAS 19 – Plan amendment, curtailment or settlement - Amendments to IAS 28 and IFRS 10 – Sale or contribution of assets between an investor and its associate or joint venture - Amendments to IAS 1 and 8 – Definition of Material. These amendments must be applied prospectively for annual periods beginning on or after January 1, 2020. - Amendments to IFRS 3 – Definition of a Business. Entities are required to apply the amendments to transactions for which the acquisition date is on or after the beginning of the first annual reporting period beginning on or after January 1, 2020. - Amendments to references to the conceptual framework in IFRS standards (issued in March 2018). These amendments must be applied as from January 1, 2020. There are no other standards that are not yet effective and that would be expected to have a material impact on the entity in the current or future reporting periods and on foreseeable future transactions.</t>
  </si>
  <si>
    <t>Group accounting policies</t>
  </si>
  <si>
    <t xml:space="preserve">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Share of other comprehensive (loss) / income from associates Other Reserves. (3) List of Subsidiaries Detailed below are the subsidiaries of the Company which have been consolidated in the Consolidated Financial Statements. The percentage of ownership refers to the direct and indirect ownership of Corporación América Airports S.A in their subsidiaries at each period-end. Holdings companies Country of Percentage of ownership at Company incorporation Local currency Main activity 2018 2017 2016 Abafor S.A. (1) Uruguay Uruguayan pesos Holding company 100.00 % 100.00 % 100.00 % ACI AIA S.à r.l. (1) (2) Luxembourg Euros Holding company - - 100.00 % ACI Airport Sudamérica S.A.U. Spain Euros Holding company 100.00 % 100.00 % 100.00 % ACI Airports Italia S.A.U. Spain Euros Holding company 100.00 % 100.00 % 100.00 % America International Airports LLC (AIA) (1) USA U.S. dollars Holding company 100.00 % 100.00 % 100.00 % Cargo &amp; Logistics S.A. (1) Argentina Argentine pesos Holding company 98.63 % 98.63 % 98.63 % CASA Aeroportuaria S.A. (1) Argentina Argentine pesos Holding company 99.98 % 99.98 % 99.98 % Cedicor S.A. Uruguay Uruguayan pesos Holding company 100.00 % 100.00 % 100.00 % Cerealsur S.A. Uruguay Uruguayan pesos Holding company 100.00 % 100.00 % 100.00 % Corporación Aeroportuaria S.A. Argentina Argentine pesos Holding company 99.98 % 99.98 % 99.98 % Corporación América Italia S.p.A. Italy Euros Holding company 75.00 % 100.00 % 100.00 % Corporación América S.A. Argentina Argentine pesos Holding company 95.37 % 95.37 % 95.37 % Corporación América Sudamericana S.A. Panamá U.S. dollars Holding company 94.68 % 94.68 % 94.68 % DICASA Spain S.A.U. (1) Spain Euros Holding company 100.00 % 100.00 % 100.00 % GOFI Investments S.L (3) Spain Euros Holding company - 100.00 % 100.00 % Inframérica Participaçoes S.A. (1) Brazil Brazilian real Holding company 99.96 % 99.96 % 99.96 % Yokelet S.L. (1) Spain Euros Holding company 100.00 % 100.00 % 100.00 % (1) (2) (3) Operating companies Country of Percentage of ownership at December Company incorporation Local Main activity 2018 2017 2016 ACI do Brasil S.A. Brazil Brazilian real Service company 99.99 % - - Aerocombustibles Argentinos S.A. Argentina Argentine pesos Fueling company 92.98 % 92.98 % 92.98 % Aeropuerto de Bahía Blanca S.A. Argentina Argentine pesos Airports Operation 81.06 % 81.06 % 81.06 % Aeropuertos Argentina 2000 S.A.(“AA2000”) (4) Argentina Argentine pesos Airports Operation 81.29 % 81.29 % 81.29 % Aeropuertos del Neuquén S.A. Argentina Argentine pesos Airports Operation 74.10 % 74.10 % 74.10 % Armenia International Airports C.J.S.C. Armenia Dram Airports Operation 100.00 % 100.00 % 100.00 % C.A.I.S.A. Uruguay Uruguayan pesos Airports Operation 100.00 % 100.00 % 100.00 % Enarsa Aeropuertos S.A. Argentina Argentine pesos Fuel plants 76.29 % 76.29 % 76.29 % Inframerica Concessionária do Brazil Brazilian real Airports Operation 50.98 % 50.98 % 50.98 % Inframerica Concessionária do Brazil Brazilian real Airports Operation 99.99 % 99.97 % 99.96 % Paoletti América S.A. (5) Argentina Argentine pesos Service company 40.65 % 40.65 % 40.65 % Puerta del Sur S.A. Uruguay Uruguayan pesos Airports Operation 100.00 % 100.00 % 100.00 % Servicios y Tecnología Aeroportuaria S.A. Argentina Argentine pesos Service company 80.73 % 80.73 % 80.73 % TCU S.A. Uruguay Uruguayan pesos Service company 100.00 % 100.00 % 100.00 % Terminal Aeroportuaria Guayaquil S.A. (“TAGSA”) (6) Ecuador U.S. dollars Airports Operation 49.99 % 49.99 % 49.99 % Texelrío S.A. Argentina Argentine pesos Service company 56.91 % 56.91 % 56.91 % Toscana Aeroporti S.p.A. (7) Italy Euros Airports Operation 46.71 % 51.13 % 51.13 % Villalonga Furlong S.A. Argentina Argentine pesos Service company 78.91 % 78.91 % 78.91 % (4) (5) (6) The group has control over this company based on having power to direct the process of setting of financial and operating policies and execute the operational management of such Company. (7) 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 Summarized financial information in respect of each of the Group´s subsidiaries that has most significant non-controlling interests is set below. The summarized financial information below represents amounts before intragroup elimination. Toscana Aeroporti S.p.a. December 31, 2018 December 31, 2017 Non-current assets 239,489 236,893 Current assets 51,192 62,144 Total assets 290,681 299,037 Non-current liabilities 65,552 73,762 Current liabilities 89,414 89,057 Total liabilities 154,966 162,819 Equity 135,715 136,218 Revenue 155,482 154,526 Gross profit 40,405 50,269 Operating income 26,795 19,469 Financial Results (1,543 ) (1,630 ) Share of income in associates 43 39 Income tax expense (7,927 ) (5,893 ) Net income 17,368 11,985 Other comprehensive (loss) / income for the year (6,115 ) 16,469 Total comprehensive income for the year 11,253 28,454 Dividends paid (11,757 ) (10,584 ) Increase/(decrease) in cash Provided by operating activities 24,552 13,345 Used in investing activities (11,765 ) (19,315 ) Used in financing activities (11,181 ) (9,981 ) Terminal Aeroportuaria de December 31, December 31, Non-current assets 46,009 51,941 Current assets 44,145 42,760 Total assets 90,154 94,701 Non-current liabilities 2,098 6,571 Current liabilities 45,130 42,929 Total liabilities 47,228 49,500 Equity 42,926 45,201 Revenue 89,226 85,310 Gross profit 37,844 35,063 Operating income 18,717 19,087 Financial Results (49 ) (479 ) Share of income in associates - - Income tax expense (4,053 ) (1,653 ) Net income 14,615 16,955 Other comprehensive income for the year 63 - Total comprehensive income for the year 14,678 16,955 Dividends paid (16,954 ) (17,371 ) Increase/(decrease) in cash Provided by operating activities 24,743 24,743 Used in investing activities (427 ) (24,585 ) Used in financing activities (22,298 ) (23,066 ) Inframerica Conssesionária do December 31, December 31, Non-current assets 1,114,656 1,267,647 Current assets 38,807 48,747 Total assets 1,153,463 1,316,394 Non-current liabilities 1,036,857 1,060,174 Current liabilities 99,566 250,671 Total liabilities 1,136,423 1,310,845 Equity 17,040 5,549 Revenue 107,359 111,259 Gross profit 20,905 14,538 Operating income 4,188 (161 ) Financial Results (113,639 ) (116,222 ) Share of income in associates - - Income tax expense 41,989 38,798 Net loss (67,462 ) (77,585 ) Other comprehensive (loss) / income for the year (10,552 ) 1,764 Total comprehensive loss for the year (78,014 ) (75,821 ) Dividends paid - - Increase / (decrease) in cash Provided by / (used in) operating activities 42,185 (76,445 ) Used in investing activities (344 ) (10,065 ) (Used in) / provided by financing activities (30,561 ) 87,216 Aeropuertos Argentina 2000 S.A. December 31, December 31, 2018 2017 Non-current assets 1,053,818 707,952 Current assets 199,532 199,222 Total assets 1,253,350 907,174 Non-current liabilities 503,679 411,561 Current liabilities 146,274 150,225 Total liabilities 649,953 561,786 Equity 603,397 345,388 Revenue 813,248 994,782 Gross profit 257,940 360,822 Operating income 197,846 282,422 Financial Results (137,265 ) (52,788 ) Share of income in associates - - Income tax expense (33,388 ) (67,620 ) Net income 27,193 162,014 Other comprehensive loss for the year (214,547 ) (50,945 ) Total comprehensive (loss) / income for the year (187,354 ) 111,069 Dividends paid - (76,178 ) Increase / (decrease) in cash Provided by / (used in) operating activities 57,527 (53,509 ) Used in investing activities (3,732 ) (185 ) (Used in) / provided by financing activities (33,687 ) 129,370 </t>
  </si>
  <si>
    <t>Foreign currency translation</t>
  </si>
  <si>
    <t xml:space="preserve">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functional and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3) Translation of financial information in currencies other than the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other comprehensive income as “Currency Translation Adjustments”. As of December 31, 2018, 2017 and 2016, the Company recognized a translation loss of USD 247.7 million, USD 25.6 million and USD 44.3 million, respectively, arising from the translation of the investments in Argentina, Brazil, Italia and Armenia. In the case of a sale or other disposal of any of such subsidiaries, any cumulative translation difference would be recognized in income as a gain or loss from the sale of such subsidiary. </t>
  </si>
  <si>
    <t>Intangible assets</t>
  </si>
  <si>
    <t>D Intangible assets (1) Concession Assets The Group, through some of its subsidiaries has been awarded the concession for the administration and operation of the following airports: - Puerta del Sur S.A. and C.A.I.S.A., of major airports in Uruguay (Montevideo and Punta del Este). - Toscana Aeroporti S.p.A. (“TA”) a merger of Aeroporto di Firenze S.p.A. (“ADF”) and Società Aeroporto Toscano Galileo Galilei S.p.A. (“SAT”) of Florence and Pisa airports, respectively. - Inframérica Concessionária do Aeroporto de Brasilia S.A. and Inframérica Concessionária do Aeroporto de São Gonçalo do Amarante S.A. of Brasilia and São Gonçalo do Amarante airports, respectively. - Terminal Aeroportuaria de Guayaquil S.A. (TAGSA) of Guayaquil airport, “José Joaquin de Olmedo”. - Aeropuertos Argentina 2000 S.A. 35 airports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2),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Accounting of the fixed concession fee under the Brazilian concession agreements are described in Note 22 a).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 as a percentage over certain revenue streams, recognized monthly by monthly in the income statement.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5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For the purpose of impairment testing, goodwill acquired in a business combination is allocated to each cash-generating units (CGUs) of a subsidiary or group of subsidiaries that are expected to benefit from such business combination.</t>
  </si>
  <si>
    <t>Property, plant and equipment</t>
  </si>
  <si>
    <t>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t>
  </si>
  <si>
    <t>Critical accounting estimates and judgments</t>
  </si>
  <si>
    <t>F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Impairment testing At the date of each statement of financial position, the Group reviews the carrying amounts of its property, plant and equipment, investment in associates and finite lived intangible asset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t>
  </si>
  <si>
    <t>G Inventories Inventories are stated at the lower of cost and net realizable value. Net realizable value is the estimated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t>
  </si>
  <si>
    <t>Trade and other receivables</t>
  </si>
  <si>
    <t>H Trade and other receivables Trade and other receivables are initially recognized at fair value and are subsequently measured at amortized cost using the effective interest method, less loss allowance. See Note 2.X. for further information about the group’s accounting for trade receivables and for a description of the group’s impairment policies.</t>
  </si>
  <si>
    <t>I 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t>
  </si>
  <si>
    <t>J Equity (1) Equity components The Consolidated Statement of Changes in Equity includes: - The share capital, share premium, legal reserve, free distributable reserves and non-distributable reserves calculated in accordance with Luxembourg Law; - The currency translation adjustment, other reserves, retained earnings and non-controlling interest. (2) Share capital Share capital is stated at nominal value. The Company had an authorized share capital of 20,000 shares having a nominal value of USD 1 per share as of December 31, 2016. As a consequence of the Conversion of the Company mentioned in Note 1 the share capital as of December 31, 2017 has a nominal value of USD 1,500 million (USD 1 per share). According to Note 1, and considering the reverse stock split and
the initial public offering, share capital as of December 31, 2018 is USD 160 thousands (USD 1 per share). All issued shares are fully paid. Pursuant to Luxembourg regulations, contributions in kind made by shareholders must be at fair value and must be considered as Free Distributable Reserve. (3) Dividends distribution by the Company to shareholders Dividends distributions are recorded in the Company’s financial statements when Company’s shareholders have the right to receive the payment, or when interim dividends are approved by the Board of Managers in accordance with the by-laws of the Company. Dividends may be paid by the Company to the extent that it has distributable retained earnings, calculated in accordance with Luxembourg law (see Note 25 c.). (4) Other reserves As mentioned in Note 1, the reorganization was accounted for as a reorganization of entities under common control, using the predecessor cost method. The net effect was recorded in Net Equity under Other Reserves (5)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Corporación América Airports S.A.</t>
  </si>
  <si>
    <t>K Borrowings Borrowings are recognized initially at fair value, net of transaction costs incurred. Subsequently borrowings are measured at amortized cost.</t>
  </si>
  <si>
    <t>Current and Deferred income tax</t>
  </si>
  <si>
    <t>L Current and Deferred income tax The tax expense for the year comprises current and deferred tax. Tax is recognized in the Consolidated Statement of Income, except for tax items recognized in the Consolidated Statement of Comprehensive Income. The current income tax charge is calculated on the basis of the tax laws enacted or substantively enacted at the reporting date in the countries where the Group entities operate and generate taxable income. Management periodically evaluates positions taken in tax returns with respect to situations in which applicable tax regulations are subject to interpretation and establishes provisions when appropriate. Deferred income taxes recognized applying the liability method on temporary differences arising between the tax bases of assets and liabilities and their carrying amounts in the financial statements. The principal temporary differences arise from intangible assets adjusted for the effects of IAS 29 in Argentine subsidiaries, and the effect of valuation on fixed assets, inventories and provisio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it is probable that future taxable income will be available against which the temporary differences can be utilized. At the end of each reporting period, CAAP reassesses unrecognized deferred tax assets . The group recognizes a previously unrecognized deferred tax asset to the extent that it has become probable that future taxable income will allow the deferred tax asset to be recovered.</t>
  </si>
  <si>
    <t>Employee benefits</t>
  </si>
  <si>
    <t>M Employee benefits Compensation to employees in the event of dismissal is charged to income in the year in which it becomes payable. Some entities of the Group have long term employee benefits that are unfunded defined benefit plan in accordance with IAS 19 - “Employee Benefits”. The company calculates annually the provision for employee retirement cost based on actuarial calculations performed by independent professionals using the Projected Unit Credit Costs method. The present value of the defined benefit obligations at each year-end is calculated discounting estimated future cash outflows at an annual rate equivalent to the average rate of high quality corporate bonds, which are denominated in the same currency in which the benefits will be paid, and whose terms approximate the terms of the pension obligations. Service cost and interest cost are recognized in the income statement, with actuarial gains and losses arising from changes in actuarial assumptions are recognized in the Consolidated Statement of Comprehensive Income. Actuarial assumptions include variables such as, in addition to the discount rate, death rate, age, sex, years of service, current and future level of salaries, turnover rates, among others.</t>
  </si>
  <si>
    <t>Provisions</t>
  </si>
  <si>
    <t>N Provisions Provisions for legal claims and other charges are recogniz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The concession agreements in the different jurisdictions include certain commitments to be complied by each company. These commitments can be grouped in two categories: • Works that can be classified as standard maintenance of the infrastructure, which are expensed as incurred • Major scheduled maintenance and refurbishments of the infrastructure in the future. Since IFRIC 12 does not recognize infrastructure as property, plant and equipment, rather as a right to charge customers for the use of the infrastructure, major refurbishments and renewals to be performed in future years to maintain or restore the infrastructure asset to its level of functionality, operation and safety should be recognized in accordance with IAS 37 - Provisions, Contingent Liabilities and Assets (unless the grantor agrees to reimburse the operator). Provision is recorded at the best estimate of the amount of the expenditure expected to be incurred to perform the major overhaul or restoration work, discounted using a rate that reflects time value of money and risks involved.</t>
  </si>
  <si>
    <t>O Trade payables Trade payables are initially recognized at fair value, generally the nominal invoice amount and are subsequently measured at amortized cost.</t>
  </si>
  <si>
    <t>Concession fee payable</t>
  </si>
  <si>
    <t>P Concession fee payable Each concession agreement determines different types of concession fees to be paid to the corresponding regulatory authority. Fees could be fixed or variable. Some concession agreements establish both a minimum fixed payment, and an additional variable amount if certain conditions are met (such as a minimum number of passengers, among others). For those concession agreements that require payment of a fixed amount, the Company recognized the obligation at present value. The increase in the provision due to the passage of time is recognized as interest expense. The variable concession fees paid to the grantor derived from the concession agreements are recognized as cost of the period. The fixed concession fee payable pursuant to the Brazilian concession agreements are capitalized at inception of the agreement as concession assets- intangible asset.</t>
  </si>
  <si>
    <t>Leases / Sub-concession of spaces</t>
  </si>
  <si>
    <t>Q Leases / Sub-concession of spaces Assets owned under finance leases, through which all the risks and benefits associated with ownership are substantially transferred into the Group, are recognized as owned assets at their current value or, if lower, at the actual value of the minimum payments due for the leasing. The corresponding liability for the lessor is booked in the financial statement as financial debt. Assets are depreciated by applying the criterion and the rates used for owned assets. The leases/sub-concessions where the lessor substantially maintains all the risks and benefits associated with the ownership of the assets are classified as operating leases. Costs referred to operating leases are recognized line-by-line in the Statement of Income along the term of the lease agreement. Lease income from operating leases where the group is a lessor is recognized in income on a straight-line basis over the lease term. The respective leased assets are included in the balance sheet based on their nature.</t>
  </si>
  <si>
    <t>Revenue recognition</t>
  </si>
  <si>
    <t>R Revenue recognition Group revenue arises mainly from airports operations and includes: Aeronautical revenues These revenues are those generally regulated under each airport’s concession agreement. They consist of passengers’ departure fees, landing, parking and other fees paid by the airlines. Non-aeronautical revenues - Commercial revenues: those are typically not regulated under the applicable concession agreement. Commercial revenues are leases and/or rent fees from retail (including duty free), food and beverage, services and car rental companies, advertising and car parking, fueling charges and cargo fees, among others. - Construction service revenues: IFRIC 12 requires to recognize revenues and costs from the construction or upgrade services provided. Construction service revenue equals the construction or upgrade costs plus a reasonable margin. Under the terms of IFRIC 12 “Service Concession Arrangements”, a concession operator may have a twofold activity: - a construction activity in respect of its obligations to design, build and finance a new asset that it delivers to the grantor; - an operating and maintenance activity in respect of concession assets. As of December 31, 2017 revenue was recognized when the amount of revenue may have been reliably measured; it was probable that economic benefits associated with the transaction would have flowed to the Company, and when collection was reasonably assured. Effective January 1, 2018, the Group adopted IFRS 15, changes in accounting policies for the group’s revenue are explained in Note 2.X.</t>
  </si>
  <si>
    <t>Cost of services and other expenses</t>
  </si>
  <si>
    <t>S Cost of services and other expenses Cost of services and expenses are accrued and recognized in the Consolidated Statement of Income. Construction service cost: IFRIC 12 requires to recognize revenues and costs from the construction or upgrade services provided. Construction service revenue equals the construction or upgrade costs plus a reasonable margin. Commissions, freight and other selling expenses, including services and fees, office expenses and maintenance, are recorded in Selling, general and administrative expenses</t>
  </si>
  <si>
    <t>Government grant</t>
  </si>
  <si>
    <t>T Government grant As consideration for having granted the concession of the Group A of the Argentine Airports, AA2000 assigns to the Government 15% of the total revenues of the concession, 2.5% of such revenues are destined to fund the investments commitments of AA2000 corresponding to the investment plan under the concession agreement by means of a trust in which AA2000 is the settlor; Banco de la Nación Argentina, the trustee; and the beneficiaries are AA2000 and constructors of the airports’ works. The funds in the trust are used to settle the accounts payable to suppliers of the infrastructure being built in the Argentine Airport System. As per IAS 20, the benefit received by AA2000 qualifies as a grant related to income on a monthly basis that it is recognized at fair value since there is a reasonable assurance that such benefit will be received.</t>
  </si>
  <si>
    <t>Financial instruments</t>
  </si>
  <si>
    <t>U Financial instruments Non derivative financial instruments comprise investments in debt instruments, corporate bonds, time deposits, trade and other receivables, cash and cash equivalents, borrowings, and trade and other payables. The group has applied IFRS 9 retrospectively, but has elected not to restate comparative information. As a result, the comparative information provided continues to be accounted for in accordance with the group’s previous accounting policy. Until December 31, 2017 the group classified its financial assets in the following categories: § Financial assets at amortized cost: comprise trade receivables, other receivables and cash and cash equivalents and are measured at amortized cost using the effective interest method less any impairment. § Financial assets at fair value through profit or loss: comprise corporate bonds and are measured at its fair value. Transaction costs of financial assets carried at fair value through profit or loss are expensed in profit or loss. § Financial liabilities: comprises borrowings, trade payables and other liabilities and are measured at amortized cost using the effective interest method. The classification depended on the purpose for which the investments were acquired. Management determined the classification of its investments at initial recognition and, in the case of assets classified as held-to-maturity, re-evaluated this designation at the end of each reporting period. See a detailed description of reclassification and subsequent measurement of financial instruments in Note 2.X.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Gains and losses from financial assets measured at amortized cost and which are not part of a hedging relationship are recognized through profit or loss when the financial asset is derecognized or impaired by the amortization process using the effective interest rate method. Gains or losses on a debt investment that is subsequently measured at fair value through profit or loss and is not part of a hedging relationship is recognized in profit or loss and presented net in the profit or loss statement within other gains/(losses) in the period in which it arises. Interest income from these financial assets is included in the finance income.</t>
  </si>
  <si>
    <t>V Segment information Operating segments are reported in a manner consistent with the internal reporting provided to the Chief Operating Decision Maker ("CODM"), which is the Group´s Board of Directors. The CODM is responsible for allocating resources and assessing performance of the operating segments. The operating segments are described in Note 4. For management purposes, the Company analyzes its business based on strategic business units providing airport and non-airport services to clients in the different countries where business units are located. Assets, liabilities and results from holding companies are included as Unallocated.</t>
  </si>
  <si>
    <t>Application of IAS 29 in financial reporting of Argentine subsidiaries and associates</t>
  </si>
  <si>
    <t>W Application of IAS 29 in financial reporting of Argentine subsidiaries and associates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regardless of whether they are based on the historical cost method or the current cost method. Accordingly, the inflation produced from the date of acquisition or from the revaluation date, as applicable, must be computed in the non-monetary items. In order to conclude on whether an economy is categorized as hyperinflationary in the terms of IAS 29, the standard details a series of factors to be considered, including the existence of a cumulative inflation rate in three years that approximates or exceeds 100%. Considering that the inflation in Argentina has exceed the 100% three-year cumulative inflation rate in July 2018, and that the rest of the indicators do not contradict the conclusion that Argentina should be considered a hyperinflationary economy for accounting purposes, the Group understands that there is sufficient evidence to conclude that Argentina is a hyperinflationary economy under the terms of IAS 29 as from July 1, 2018, and, accordingly, it has applied IAS 29 as from that date in the financial reporting of its subsidiaries and associates with the Argentine peso as functional currency. The inflation adjustment was calculated by means of conversion factor derived from the Argentine price indexes published by the National Institute of Statistics (“INDEC”). The Government Board of the Argentine Federation of Professional Councils of Economic Sciences (FACPCE) issued Resolution JG 539/18, which prescribes the indices to be used by entities with a functional currency of the Argentine peso for the application of the restatement procedures. These indices are largely based on the Wholesale Price Index for periods up to December 31, 2016 and the Retail Price Index thereafter. The
price index as of December 31, 2018 was 184.25 (124.79 as of December 31, 2017) and the conversion factor derived from the indexes for the year ended December 31, 2018, was 1.48.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at the date of the transactions. • All items in the statement of income are restated by applying the relevant conversion factors. • The effect of inflation on the Company’s net monetary position is included in Inflation adjustment Exchange rate gains and losses derived from the net monetary position are presented in real (inflation-adjusted) terms. • Comparative amounts are the figures presented as current year amounts in the relevant prior year financial statements, according to IAS 21, considering that were translated into the currency of a non- hyperinflationary economy. Therefore, the adjustment of the restated amounts of net assets as of prior period to reflect the cumulative inflation is included as an initial balance adjustment within Retained earnings • The ongoing application of the re-translation of comparative amounts to closing exchanges rates under IAS 21 and the hyperinflation adjustments required by IAS 29 will lead to a difference in addition to the difference arising on the adoption of hyperinflation accounting. This is because the rate at which the hyper-inflationary currency depreciates against a stable currency is rarely equal to the rate of inflation. The inflation adjustment and the translation of the current period is included in Other comprehensive (loss) / income for the period</t>
  </si>
  <si>
    <t>Change in accounting policies</t>
  </si>
  <si>
    <t>X Change in accounting policies IFRS 9, “Financial Instruments” The group has adopted IFRS 9 as issued in July 2014, which resulted in changes in accounting policies and adjustments to the amounts recognized as of January 1, 2018. This standard replaces the previously issued versions of IAS 39 and establishes new requirements for hedge accounting and a new model of impairment for financial assets, effective from January 1, 2018. The new impairment model requires the recognition of impairment provisions based on expected credit losses (ECL) rather than only incurred credit losses, as is the case under IAS 39. The accounting policies were changed as of January 1, 2018 to comply with IFRS 9. IFRS 9 replaces the provisions of IAS 39 that relate to the recognition, classification and measurement of financial assets and financial liabilities; derecognition of financial instruments; impairment of financial assets and hedge accounting. IFRS 9 also significantly amends other standards dealing with financial instruments such as IFRS 7 Financial Instruments: Disclosures As permitted by the transitional provisions of IFRS 9, the Group has elected not to restate comparative figures. (a) Impact of adopting IFRS 9 The total impact on the Group’s retained earnings due to measurement of financial instruments as of January 1, 2018 is as follows: Retained Earnings Non- controlling Opening balance - IAS 39 138,034 335,359 Decrease in provision for trade receivables 3,142 723 Decrease in deferred tax assets relating to impairment provisions (786 ) (181 ) Adjustment to retained earnings from adoption of IFRS 9 2,356 542 Opening balance – IFRS 9 140,390 335,901 (b) Classification and measurement of financial instruments On January 1, 2018, the Group’s management has assessed which business models apply to the financial assets held by the group at the date of
initial application of IFRS 9 (January 1, 2018) and has classified its financial instruments into the appropriate IFRS 9 categories. Reclassifications of financial instruments on adoption of IFRS 9 On the date of initial application, January 1, 2018, the financial instruments of the group were as follows, with any reclassifications noted: Measurement category Carrying amount Original (IAS 39) New (IFRS 9) Original New Difference Assets as per the statement of financial position Other financial assets AC* AC* 26,082 26,082 - Other financial assets FVPL** FVPL** 16,214 16,214 - Other receivables AC* AC* 293,578 293,578 - Trade receivables AC* AC* 126,078 129,943 3,865 Cash and cash equivalents AC* AC* 221,601 221,601 - Liabilities as per the statement of financial position Borrowings AC* AC* 1,486,445 1,486,445 - Trade payables and other liabilities AC* AC* 1,198,562 1,198,562 - * AC = financial instruments measured at amortized cost ** FVPL = financial instruments measured at fair value through profit or loss (c) IFRS 9 Financial Instruments – Accounting policies applied from January 1, 2018 From January 1, 2018, the Company classifies its financial assets in the following measurement categories: (i)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ii)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iii) Fair value through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assets and the contractual terms of the cash flows. See also IFRS 9 adoption as of December 31, 2018 in Note 3.A(iii). IFRS 15, “Revenue from contracts with customers” IFRS 15, ‘Revenue from contracts with customers’ deals with revenue recognition and establishes principles for reporting useful information to users of financial statements about the nature, amount, timing and uncertainty of revenue and cash flows arising from an entity’s contracts with customers. To determine whether to recognize revenue, the Group follows a five-step process: 1. Identifying the contract with a customer 2. Identifying the performance obligations 3. Determining the transaction price 4. Allocating the transaction price to the performance obligations 5. Recognizing revenue when/as performance obligation(s) are satisfied. Revenue is recognized when a customer obtains control of a good or service and thus has the ability to direct the use and obtain the benefits from the good or service. The standard replaces IAS 18 ‘Revenue’ and IAS 11 ‘Construction contracts’ and related interpretations. The Company´s management has determined that the adoption of this standard did not have a significant impact on the Company´s financial condition or results of operations. Revenue is recognized either over time or at a point in time, when (or as) the Group satisfies performance obligations by transferring the promised services or goods to its customers. Revenue from aeronautical services, derived from the use of our airports facilities by aircrafts and passengers, is recognized over time as the services are provided. The Group considers that it has completed its performance obligations when the services are rendered to its customers. The Group does not defer collection terms in excess of the normal market terms, so there is no need to distinguish between a commercial component and a revenue interest component. Revenue from non-aeronautical activities such as commercial revenue (excluding sale of goods, leases and sub-concession of spaces) and construction services are recognized over time. The Group considers that it has completed its performance obligations when the services are rendered to its customers or construction costs are incurred. Revenue from sale of goods, mainly fueling, is recognized at a point in time when control of the goods is transferred to the customer and the customer obtains the benefits from the goods. The Group considers that it has completed its performance obligations when the goods are supplied to its customers. Contracts relating to the sub-concession of spaces and commercial areas (non-aeronautical revenues) are excluded from the application of IFRS 15 as they fall within the scope of IAS 17 "Leases", see Note 2.Q. The Group recogniz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zes either a contract asset or a receivable in its statement of financial position, depending on whether something other than the passage of time is required before the consideration is due. Revenue is shown net of value-added tax and discounts. Intercompany balances with subsidiaries have been eliminated in consolidation. Effective January 1, 2018, the Group adopted this standard using the modified retrospective adoption approach. No cumulative effect adjustment was recorded upon transition to IFRS 15. There were no other
changes on accounting policies and accounting methods. The standards that are mandatory effective on or after January 1, 2018 were applied by the group.</t>
  </si>
  <si>
    <t>Basis of presentation and accounting policies (Tables)</t>
  </si>
  <si>
    <t>Schedule of subsidiaries of company</t>
  </si>
  <si>
    <t>Holdings companies Country of Percentage of ownership at Company incorporation Local currency Main activity 2018 2017 2016 Abafor S.A. (1) Uruguay Uruguayan pesos Holding company 100.00 % 100.00 % 100.00 % ACI AIA S.à r.l. (1) (2) Luxembourg Euros Holding company - - 100.00 % ACI Airport Sudamérica S.A.U. Spain Euros Holding company 100.00 % 100.00 % 100.00 % ACI Airports Italia S.A.U. Spain Euros Holding company 100.00 % 100.00 % 100.00 % America International Airports LLC (AIA) (1) USA U.S.
dollars Holding company 100.00 % 100.00 % 100.00 % Cargo &amp; Logistics S.A. (1) Argentina Argentine pesos Holding company 98.63 % 98.63 % 98.63 % CASA Aeroportuaria S.A. (1) Argentina Argentine pesos Holding company 99.98 % 99.98 % 99.98 % Cedicor S.A. Uruguay Uruguayan pesos Holding company 100.00 % 100.00 % 100.00 % Cerealsur S.A. Uruguay Uruguayan pesos Holding company 100.00 % 100.00 % 100.00 % Corporación Aeroportuaria S.A. Argentina Argentine pesos Holding company 99.98 % 99.98 % 99.98 % Corporación América Italia S.p.A. Italy Euros Holding company 75.00 % 100.00 % 100.00 % Corporación América S.A. Argentina Argentine pesos Holding company 95.37 % 95.37 % 95.37 % Corporación América Sudamericana S.A. Panamá U.S. dollars Holding company 94.68 % 94.68 % 94.68 % DICASA Spain S.A.U. (1) Spain Euros Holding company 100.00 % 100.00 % 100.00 % GOFI Investments S.L (3) Spain Euros Holding company - 100.00 % 100.00 % Inframérica Participaçoes S.A. (1) Brazil Brazilian real Holding company 99.96 % 99.96 % 99.96 % Yokelet S.L. (1) Spain Euros Holding company 100.00 % 100.00 % 100.00 % (1) (2) (3) Operating companies Country of Percentage of ownership at December Company incorporation Local Main activity 2018 2017 2016 ACI do Brasil S.A. Brazil Brazilian real Service company 99.99 % - - Aerocombustibles Argentinos S.A. Argentina Argentine pesos Fueling company 92.98 % 92.98 % 92.98 % Aeropuerto de Bahía Blanca S.A. Argentina Argentine pesos Airports Operation 81.06 % 81.06 % 81.06 % Aeropuertos Argentina 2000 S.A.(“AA2000”) (4) Argentina Argentine pesos Airports Operation 81.29 % 81.29 % 81.29 % Aeropuertos del Neuquén S.A. Argentina Argentine pesos Airports Operation 74.10 % 74.10 % 74.10 % Armenia International Airports C.J.S.C. Armenia Dram Airports Operation 100.00 % 100.00 % 100.00 % C.A.I.S.A. Uruguay Uruguayan pesos Airports Operation 100.00 % 100.00 % 100.00 % Enarsa Aeropuertos S.A. Argentina Argentine pesos Fuel plants 76.29 % 76.29 % 76.29 % Inframerica Concessionária do Brazil Brazilian real Airports Operation 50.98 % 50.98 % 50.98 % Inframerica Concessionária do Brazil Brazilian real Airports Operation 99.99 % 99.97 % 99.96 % Paoletti América S.A. (5) Argentina Argentine pesos Service company 40.65 % 40.65 % 40.65 % Puerta del Sur S.A. Uruguay Uruguayan pesos Airports Operation 100.00 % 100.00 % 100.00 % Servicios y Tecnología Aeroportuaria S.A. Argentina Argentine pesos Service company 80.73 % 80.73 % 80.73 % TCU S.A. Uruguay Uruguayan pesos Service company 100.00 % 100.00 % 100.00 % Terminal Aeroportuaria Guayaquil S.A. (“TAGSA”) (6) Ecuador U.S. dollars Airports Operation 49.99 % 49.99 % 49.99 % Texelrío S.A. Argentina Argentine pesos Service company 56.91 % 56.91 % 56.91 % Toscana Aeroporti S.p.A. (7) Italy Euros Airports Operation 46.71 % 51.13 % 51.13 % Villalonga Furlong S.A. Argentina Argentine pesos Service company 78.91 % 78.91 % 78.91 % (4) (5) (6) The group has control over this company based on having power to direct the process of setting of financial and operating policies and execute the operational management of such Company. (7) 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t>
  </si>
  <si>
    <t>Schedule of summary financial information of Group's subsidiaries represents amounts before intragroup elimination</t>
  </si>
  <si>
    <t xml:space="preserve"> Toscana Aeroporti S.p.a. December 31, 2018 December 31, 2017 Non-current assets 239,489 236,893 Current assets 51,192 62,144 Total assets 290,681 299,037 Non-current liabilities 65,552 73,762 Current liabilities 89,414 89,057 Total liabilities 154,966 162,819 Equity 135,715 136,218 Revenue 155,482 154,526 Gross profit 40,405 50,269 Operating income 26,795 19,469 Financial Results (1,543 ) (1,630 ) Share of
income in associates 43 39 Income tax expense (7,927 ) (5,893 ) Net income 17,368 11,985 Other comprehensive (loss) / income for the year (6,115 ) 16,469 Total comprehensive income for the year 11,253 28,454 Dividends paid (11,757 ) (10,584 ) Increase/(decrease) in cash Provided by operating activities 24,552 13,345 Used in investing activities (11,765 ) (19,315 ) Used in financing activities (11,181 ) (9,981 ) Terminal Aeroportuaria de December 31, December 31, Non-current assets 46,009 51,941 Current assets 44,145 42,760 Total assets 90,154 94,701 Non-current liabilities 2,098 6,571 Current liabilities 45,130 42,929 Total liabilities 47,228 49,500 Equity 42,926 45,201 Revenue 89,226 85,310 Gross profit 37,844 35,063 Operating income 18,717 19,087 Financial Results (49 ) (479 ) Share of income in associates - - Income tax expense (4,053 ) (1,653 ) Net income 14,615 16,955 Other comprehensive income for the year 63 - Total comprehensive income for the year 14,678 16,955 Dividends paid (16,954 ) (17,371 ) Increase/(decrease) in cash Provided by operating activities 24,743 24,743 Used in investing activities (427 ) (24,585 ) Used in financing activities (22,298 ) (23,066 ) Inframerica Conssesionária do December 31, December 31, Non-current assets 1,114,656 1,267,647 Current assets 38,807 48,747 Total assets 1,153,463 1,316,394 Non-current liabilities 1,036,857 1,060,174 Current liabilities 99,566 250,671 Total liabilities 1,136,423 1,310,845 Equity 17,040 5,549 Revenue 107,359 111,259 Gross profit 20,905 14,538 Operating income 4,188 (161 ) Financial Results (113,639 ) (116,222 ) Share of income in associates - - Income tax expense 41,989 38,798 Net loss (67,462 ) (77,585 ) Other comprehensive (loss) / income for the year (10,552 ) 1,764 Total comprehensive loss for the year (78,014 ) (75,821 ) Dividends paid - - Increase / (decrease) in cash Provided by / (used in) operating activities 42,185 (76,445 ) Used in investing activities (344 ) (10,065 ) (Used in) / provided by financing activities (30,561 ) 87,216 Aeropuertos Argentina 2000 S.A. December 31, December 31, 2018 2017 Non-current assets 1,053,818 707,952 Current assets 199,532 199,222 Total assets 1,253,350 907,174 Non-current liabilities 503,679 411,561 Current liabilities 146,274 150,225 Total liabilities 649,953 561,786 Equity 603,397 345,388 Revenue 813,248 994,782 Gross profit 257,940 360,822 Operating income 197,846 282,422 Financial Results (137,265 ) (52,788 ) Share of income in associates - - Income tax expense (33,388 ) (67,620 ) Net income 27,193 162,014 Other comprehensive loss for the year (214,547 ) (50,945 ) Total comprehensive (loss) / income for the year (187,354 ) 111,069 Dividends paid - (76,178 ) Increase / (decrease) in cash Provided by / (used in) operating activities 57,527 (53,509 ) Used in investing activities (3,732 ) (185 ) (Used in) / provided by financing activities (33,687 ) 129,370 </t>
  </si>
  <si>
    <t>Schedule of estimated useful life of property, plant and equipment</t>
  </si>
  <si>
    <t xml:space="preserve">Buildings and improvements 25-30 years Plant and production equipment 3-10 years Vehicles, furniture and fixtures, and other equipment 4-10 years </t>
  </si>
  <si>
    <t>Schedule of change in accounting policies</t>
  </si>
  <si>
    <t>The total impact on the Group’s retained earnings due to measurement of financial instruments as of January 1, 2018 is as follows: Retained Earnings Non- controlling Opening balance - IAS 39 138,034 335,359 Decrease in provision for trade receivables 3,142 723 Decrease in deferred tax assets relating to impairment provisions (786 ) (181 ) Adjustment to retained earnings from adoption of IFRS 9 2,356 542 Opening balance – IFRS 9 140,390 335,901 On the date of initial application, January 1, 2018, the financial instruments of the group were as follows, with any reclassifications noted: Measurement category Carrying amount Original (IAS 39) New (IFRS 9) Original New Difference Assets as per the statement of financial position Other financial assets AC* AC* 26,082 26,082 - Other financial assets FVPL** FVPL** 16,214 16,214 - Other receivables AC* AC* 293,578 293,578 - Trade receivables AC* AC* 126,078 129,943 3,865 Cash and cash equivalents AC* AC* 221,601 221,601 - Liabilities as per the statement of financial position Borrowings AC* AC* 1,486,445 1,486,445 - Trade payables and other liabilities AC* AC* 1,198,562 1,198,562 - * AC = financial instruments measured at amortized cost ** FVPL = financial instruments measured at fair value through profit or loss</t>
  </si>
  <si>
    <t>Financial Risk Management (Tables)</t>
  </si>
  <si>
    <t>Schedule of breakdown of the Group's main monetary net assets and liabilities</t>
  </si>
  <si>
    <t>Currency Exposure / Functional currency As of December 31, As of December 31, U.S. dollar / Argentine Peso (279,334 ) (267,045 ) Real / U.S. dollar - 90,697 Euro / Armenian dram (29,456 ) (50,939 ) U.S. dollar / Armenian dram (27,300 ) (30,291 ) Euro / U.S. dollar 27,304 1,535 Uruguayan peso / U.S. dollar (7,745 ) (7,455 )</t>
  </si>
  <si>
    <t>Schedule of breakdown of the Group's fixed-rate and floating-rate borrowings</t>
  </si>
  <si>
    <t xml:space="preserve">At December 31,
2018 2017
Fixed rate 693,771 738,320
Variable rate 432,887 748,125
1,126,658 1,486,445 </t>
  </si>
  <si>
    <t>Schedule of aging of trade receivables</t>
  </si>
  <si>
    <t xml:space="preserve"> Past due Trade Not due 0-30 days 30-60 60-90 90-180 &gt; 180 At December 31, 2018 Trade receivables – gross carrying amount 144,343 60,977 25,477 6,962 5,141 9,775 36,011 Expected loss rate (*) 4 % 10 % 25 % 22 % 58 % Provision for loss allowance (26,027 ) - (999 ) (723 ) (1,290 ) (2,181 ) (20,834 ) Trade receivables, net 118,316 60,977 24,478 6,239 3,851 7,594 15,177 Past due Trade Not due 0-30 days 30-60 60-90 90-180 &gt; 180 At January 1, 2018 Trade receivables – gross carrying amount 146,627 34,926 67,661 12,774 3,343 5,406 22,517 Expected loss rate (*) 2 % 2 % 10 % 22 % 61 % Provision for loss allowance (16,684 ) - (1,106 ) (245 ) (346 ) (1,191 ) (13,796 ) Trade receivables, net 129,943 34,926 66,555 12,529 2,997 4,215 8,721 (*) Average expected loss rate</t>
  </si>
  <si>
    <t>Schedule of provision for bad debts</t>
  </si>
  <si>
    <t xml:space="preserve"> 2018 2017 2016 Balance at January 1 – calculated under IAS 39 (20,549 ) (14,551 ) (17,782 ) Adjustment on adoption of IFRS 9 3,865 - - Adjusted balance at January 1, 2018 – calculated under IFRS 9 (16,684 ) - - Bad debts of the year (12,748 ) (7,672 ) (1,976 ) Recoveries 3,190 268 2,248 Write off 811 403 2,390 Translation differences and inflation adjustment (596 ) 1,003 569 Balance at December 31 (2017 amounts calculated under IAS 39) (26,027 ) (20,549 ) (14,551 )</t>
  </si>
  <si>
    <t>Schedule of gains losses recognized in profit or loss in relation to impaired financial assets</t>
  </si>
  <si>
    <t xml:space="preserve"> 2018 2017 * Impairment losses - movement in provision for impairment (12,748 ) (7,672 ) Reversal of previous impairment losses 3,190 268 Net impairment losses on financial assets (9,558 ) (7,404 ) *</t>
  </si>
  <si>
    <t>Schedule of capital management</t>
  </si>
  <si>
    <t xml:space="preserve"> At December 31, 2018 2017 Borrowings 1,126,658 1,486,445 Less: Cash and cash equivalents (244,865 ) (221,601 ) Net borrowings 881,793 1,264,844 Equity 1,222,697 797,142 Debt ratio 72 % 159 %</t>
  </si>
  <si>
    <t>Schedule of financial instruments by category</t>
  </si>
  <si>
    <t xml:space="preserve">December 31, 2018 Assets at fair Assets at amortized Total Financial assets as per the statement of financial position Trade receivables - 118,316 118,316 Other receivables - 136,698 136,698 Other financial assets (*) 41,379 45,311 86,690 Cash and cash equivalents - 244,865 244,865 Total 41,379 545,190 586,569 Liabilities at fair Liabilities at Total Financial liabilities as per the statement of financial position Borrowings - 1,126,658 1,126,658 Trade payables and other liabilities - 1,082,799 1,082,799 Total - 2,209,457 2,209,457 (*) Other financial assets measured at fair value are Level 1 hierarchy. December 31, 2017 Assets at fair Assets at amortized Total Financial assets as per the statement of financial position Trade receivables - 126,078 126,078 Other receivables - 293,578 293,578 Other financial assets 16,214 26,082 42,296 Cash and cash equivalents - 221,601 221,601 Total 16,214 667,339 683,553 Liabilities at fair Liabilities at Total Financial liabilities as per the statement of financial position Borrowings - 1,486,445 1,486,445 Trade payables and other liabilities - 1,198,562 1,198,562 Total - 2,685,007 2,685,007 </t>
  </si>
  <si>
    <t>Segment information (Tables)</t>
  </si>
  <si>
    <t>Schedule of geographical information of operating segments</t>
  </si>
  <si>
    <t xml:space="preserve"> Argentina Brazil Uruguay Armenia Ecuador Italy Perú Airports Others Airports Others Airports Others Airports Airports Airports Airports Intrasegment Unallocated Total Continuing Total Discontinued Year ended December 31, 2018 Revenue 822,756 256 123,241 - 105,707 17,668 118,376 89,225 155,483 - (12,313 ) 5,746 1,426,145 - Cost of services (562,275 ) (19 ) (103,933 ) - (51,953 ) (13,305 ) (68,541 ) (51,382 ) (115,077 ) - 9,578 (14,518 ) (971,425 ) - Gross profit 260,481 237 19,308 - 53,754 4,363 49,835 37,843 40,406 - (2,735 ) (8,772 ) 454,720 - Selling, general and administrative expenses (75,189 ) (251 ) (20,204 ) (15 ) (12,796 ) (1,348 ) (12,676 ) (20,512 ) (13,610 ) - 2,735 (18,033 ) (171,899 ) - Other operating income 15,854 41 2,186 - 440 84 137 1,465 - - - - 20,207 - Other operating expenses (1,553 ) - (1,445 ) - (267 ) (98 ) (611 ) (80 ) - - - - (4,054 ) - Operating income / (loss) 199,593 27 (155 ) (15 ) 41,131 3,001 36,685 18,716 26,796 - - (26,805 ) 298,974 - Share of loss in associates - - - - - - - - 43 (5,325 ) - 1,136 (4,146 ) - Amortization and depreciation 75,164 - 15,011 - 12,687 946 12,137 5,954 11,935 - - 17,215 151,049 - Adjusted Ebitda 274,757 27 14,856 (15 ) 53,818 3,947 48,822 24,670 38,774 (5,325 ) - (8,454 ) 445,877 - Construction services revenue (176,131 ) - - - (653 ) - (5,799 ) - (15,834 ) - - - (198,417 ) - Construction services cost 175,964 - - - 634 - 5,629 - 14,117 - - - 196,344 - Adjusted Ebitda excluding Construction Services 274,590 27 14,856 (15 ) 53,799 3,947 48,652 24,670 37,057 (5,325 ) - (8,454 ) 443,804 - Construction services revenue 176,131 - - - 653 - 5,799 - 15,834 - - - 198,417 - Construction services cost (175,964 ) - - - (634 ) - (5,629 ) - (14,117 ) - - - (196,344 ) - Adjusted Ebitda 274,757 27 14,856 (15 ) 53,818 3,947 48,822 24,670 38,774 (5,325 ) - (8,454 ) 445,877 - Financial income 76,281 - Financial loss (331,147 ) - Inflation adjustment (36,460 ) - Amortization and depreciation (151,049 ) - Income before income tax expense 3,502 - Income tax expense (14,101 ) - Net loss (10,599 ) - - Current assets 202,187 251 45,042 116 21,925 3,660 51,264 44,145 51,192 - (60,077 ) 173,037 532,742 - Non-current assets 1,061,352 23 1,224,475 - 149,418 5,396 168,465 46,009 239,489 8,640 (600 ) 409,869 3,312,536 - Capital Expenditure 176,525 - 8,264 - 1,832 1,552 8,026 2,127 21,142 - - 64 219,532 - Current liabilities 150,971 36 106,907 - 22,874 2,341 25,525 45,130 89,414 - (59,909 ) 67,262 450,551 - Non-current liabilities 504,934 - 1,121,409 - 52,904 2,450 74,457 2,098 65,552 - (768 ) 348,994 2,172,030 - Argentina Brazil Uruguay Armenia Ecuador Italy Perú Airports Others Airports Others Airports Others Airports Airports Airports Airports Intrasegment Unallocated Total Continuing Total Discontinued Year ended December 31, 2017 Revenue 1,000,303 422 128,842 - 100,553 15,774 94,464 85,310 154,526 - (10,191 ) 5,150 1,575,153 - Cost of services (638,216 ) (144 ) (116,164 ) - (48,371 ) (12,184 ) (52,863 ) (50,247 ) (104,257 ) - 6,778 (14,315 ) (1,029,983 ) - Gross profit 362,087 278 12,678 - 52,182 3,590 41,601 35,063 50,269 - (3,413 ) (9,165 ) 545,170 - Selling, general and administrative expenses (96,737 ) (242 ) (14,361 ) - (11,758 ) (1,323 ) (11,263 ) (16,185 ) (30,800 ) - 3,413 (14,945 ) (194,201 ) - Reversal of previous impairment/(Impairment loss) - - 3,065 - - - - - - - - - 3,065 - Other operating income 18,942 69 - - 74 341 149 287 - - - 91 19,953 - Other operating expenses (1,271 ) (1 ) (1,622 ) - (623 ) (371 ) (827 ) (77 ) - - (9 ) (37 ) (4,838 ) - Operating income / (loss) 283,021 104 (240 ) - 39,875 2,237 29,660 19,088 19,469 - (9 ) (24,056 ) 369,149 - Share of loss in associates - - - - - - - - 39 (15,283 ) - (597 ) (15,841 ) - Amortization and depreciation 32,121 - 17,038 - 12,495 590 11,493 7,376 10,302 - - 16,899 108,314 - Adjusted Ebitda 315,142 104 16,798 - 52,370 2,827 41,153 26,464 29,810 (15,283 ) (9 ) (7,754 ) 461,622 - Construction services revenue (231,014 ) - - - (2,750 ) - (2,553 ) - (13,795 ) - - - (250,112 ) - Construction services cost 230,829 - - - 2,670 - 2,479 - 12,624 - - - 248,602 - Adjusted Ebitda excluding Construction Services 314,957 104 16,798 - 52,290 2,827 41,079 26,464 28,639 (15,283 ) (9 ) (7,754 ) 460,112 - Construction services revenue 231,014 - - - 2,750 - 2,553 - 13,795 - - - 250,112 - Construction services cost (230,829 ) - - - (2,670 ) - (2,479 ) - (12,624 ) - - - (248,602 ) - Adjusted Ebitda 315,142 104 16,798 - 52,370 2,827 41,153 26,464 29,810 (15,283 ) (9 ) (7,754 ) 461,622 - Financial income 62,555 - Financial loss (302,047 ) - Amortization and depreciation (108,314 ) - Income before income tax expense 113,816 - Income tax expense (46,925 ) - Net income 66,891 - Current assets 200,982 425 66,631 - 24,697 2,887 38,110 42,760 62,144 - (74,280 ) 215,122 579,478 - Non-current assets 709,689 7 1,432,833 - 159,880 5,121 173,087 51,941 236,893 11,790 (1,093 ) 441,588 3,221,736 - Capital Expenditure 231,998 41 13,589 - 6,327 852 5,778 934 20,013 - - 24 279,556 - Current liabilities 151,794 64 262,624 - 23,536 3,755 22,741 42,929 89,057 - (73,004 ) 208,526 732,022 - Non-current liabilities 412,242 - 1,271,776 - 64,050 1,175 95,159 6,571 73,762 - (2,369 ) 349,684 2,272,050 - Argentina Brazil Uruguay Armenia Ecuador Italy Perú Airports Others Airports Others Airports Others Airports Airports Airports Airports Intrasegment Unallocated Total Continuing Total Discontinued Year ended December 31, 2016 Revenue 840,852 373 127,038 - 89,187 14,343 73,234 85,301 141,347 - (8,697 ) 3,358 1,366,336 - Cost of services (500,336 ) (133 ) (110,001 ) - (41,842 ) (10,572 ) (42,953 ) (49,081 ) (96,289 ) - 6,132 (13,999 ) (859,074 ) - Gross profit 340,516 240 17,037 - 47,345 3,771 30,281 36,220 45,058 - (2,565 ) (10,641 ) 507,262 - Selling, general and administrative expenses (84,887 ) (218 ) (12,644 ) - (8,292 ) (1,010 ) (11,303 ) (16,159 ) (27,203 ) - 2,599 (11,735 ) (170,852 ) - Reversal of previous impairment/(Impairment loss) - - (16,638 ) - - - - - - - - - (16,638 ) - Other operating income 16,944 - - - - - - - - - - - 16,944 - Other operating expenses (1,331 ) 58 (643 ) - (220 ) (84 ) (2,267 ) 565 - - (34 ) (947 ) (4,903 ) - Operating income / (loss) 271,242 80 (12,888 ) - 38,833 2,677 16,711 20,626 17,855 - - (23,323 ) 331,813 - Share of (loss)/ income in associates - - - - - - - - - (397 ) - (909 ) (1,306 ) - Amortization and depreciation 22,791 - 16,736 - 11,682 527 11,360 7,344 9,478 - - 16,772 96,690 - Adjusted Ebitda 294,033 80 3,848 - 50,515 3,204 28,071 27,970 27,333 (397 ) - (7,460 ) 427,197 - Construction services revenue (153,935 ) - - - (2,920 ) - (207 ) - (8,003 ) - - - (165,065 ) - Construction services cost 153,770 - - - 2,835 - 201 - 6,941 - - - 163,747 - Adjusted Ebitda excluding Construction Services 293,868 80 3,848 - 50,430 3,204 28,065 27,970 26,271 (397 ) - (7,460 ) 425,879 - Construction services revenue 153,935 - - - 2,920 - 207 - 8,003 - - - 165,065 - Construction services cost (153,770 ) - - - (2,835 ) - (201 ) - (6,941 ) - - - (163,747 ) - Adjusted Ebitda 294,033 80 3,848 - 50,515 3,204 28,071 27,970 27,333 (397 ) - (7,460 ) 427,197 - Financial income 37,521 - Financial loss (272,951 ) - Amortization and depreciation (96,690 ) - Income before income tax expense 95,077 - Income tax expense (56,359 ) - Net income 38,718 (9,478 )</t>
  </si>
  <si>
    <t>Revenue (Tables)</t>
  </si>
  <si>
    <t>Schedule of Revenue</t>
  </si>
  <si>
    <t xml:space="preserve"> 2018 2017 2016 Aeronautical revenue 716,172 767,023 673,509 Non aeronautical revenue Commercial revenue 507,015 555,504 522,199 Construction service revenue 198,417 250,112 165,065 Other revenue 4,541 2,514 5,563 Revenue 1,426,145 1,575,153 1,366,336 Timing of revenue recognition Over time 1,135,108 1,264,131 1,088,224 At a point in time 43,293 29,147 21,422 Revenues outside the scope of IFRS 15 and IAS 18 (*) 247,744 281,875 256,690 Revenue 1,426,145 1,575,153 1,366,336 (*) IFRS 15 as of December 31, 2018 and IAS 18 as of December 31, 2017 and 2016</t>
  </si>
  <si>
    <t>Cost of services (Tables)</t>
  </si>
  <si>
    <t>Schedule of cost of services</t>
  </si>
  <si>
    <t xml:space="preserve"> 2018 2017 2016 Salaries and social security contributions (**) (191,058 ) (210,799 ) (184,623 ) Concession fees (***) (171,429 ) (191,933 ) (176,492 ) Construction services cost (196,344 ) (248,602 ) (163,747 ) Maintenance expenses (130,979 ) (145,787 ) (126,924 ) Amortization and depreciation (141,824 ) (100,674 ) (89,540 ) Services and fees (58,850 ) (54,479 ) (49,045 ) Cost of fuel (38,911 ) (27,818 ) (19,458 ) Taxes (*) (17,719 ) (19,511 ) (17,543 ) Office expenses (11,542 ) (17,256 ) (15,885 ) Provision for maintenance costs (2,092 ) (2,314 ) (4,679 ) Others (10,677 ) (10,810 ) (11,138 ) (971,425 ) (1,029,983 ) (859,074 ) (*) Mainly includes tax from turnover and municipal taxes. (**) (***) Includes depreciation for Brazil concession assets of USD 24,780 as of December 31, 2018 (USD 29,816 as of December 31, 2017 and USD 24,592 as of December 31, 2016).</t>
  </si>
  <si>
    <t>Selling, general and administrative expenses (Tables)</t>
  </si>
  <si>
    <t>Schedule of selling, general and administrative expenses</t>
  </si>
  <si>
    <t xml:space="preserve"> 2018 2017 2016 Taxes (*) (45,536 ) (54,883 ) (50,908 ) Salaries and social security contributions (32,433 ) (35,812 ) (34,832 ) Services and fees (44,137 ) (58,511 ) (48,123 ) Office expenses (10,209 ) (11,620 ) (9,966 ) Amortization and depreciation (9,225 ) (7,640 ) (7,150 ) Maintenance expenses (3,101 ) (4,215 ) (5,113 ) Advertising (4,722 ) (3,044 ) (2,229 ) Insurance (2,037 ) (2,289 ) (1,397 ) Charter service (830 ) (830 ) (1,162 ) Bad debts recovery 3,190 268 2,248 Bad debts (12,748 ) (7,672 ) (1,976 ) Other (10,111 ) (7,953 ) (10,244 ) (171,899 ) (194,201 ) (170,852 ) (*) Mainly included tax from taxes over banks transactions and tax on revenue.</t>
  </si>
  <si>
    <t>Other operating income (Tables)</t>
  </si>
  <si>
    <t>Schedule of other operating income</t>
  </si>
  <si>
    <t xml:space="preserve"> 2018 2017 2016 Government grant (*) (Note 25) 15,854 18,942 16,944 Other 4,353 1,011 - 20,207 19,953 16,944 (*) 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 (Tables)</t>
  </si>
  <si>
    <t>Schedule of financial results, net</t>
  </si>
  <si>
    <t xml:space="preserve"> 2018 2017 2016 Interest income 27,205 39,229 19,009 Foreign exchange income 46,167 23,112 18,512 Other financial income 2,909 214 - Financial income 76,281 62,555 37,521 Interest expense (96,301 ) (115,223 ) (118,219 ) Foreign exchange loss (137,601 ) (82,333 ) (44,895 ) Changes in liability for Brazil concessions (Note 22) (86,331 ) (98,122 ) (107,408 ) Other financial loss (10,914 ) (6,369 ) (2,429 ) Financial loss (331,147 ) (302,047 ) (272,951 ) Inflation adjustment (36,460 ) - - Inflation adjustment (36,460 ) - - Financial results, net (291,326 ) (239,492 ) (235,430 )</t>
  </si>
  <si>
    <t>Share of loss in associates (Tables)</t>
  </si>
  <si>
    <t>Schedule of share of loss in associates</t>
  </si>
  <si>
    <t xml:space="preserve"> 2018 2017 2016 Loss in associates (Note 14) (4,146 ) (15,841 ) (1,306 ) (4,146 ) (15,841 ) (1,306 )</t>
  </si>
  <si>
    <t>Income tax expense (Tables)</t>
  </si>
  <si>
    <t>Schedule of income tax expense</t>
  </si>
  <si>
    <t xml:space="preserve"> 2018 2017 2016 Current income tax (39,100 ) (88,768 ) (97,122 ) Deferred income tax 24,999 41,843 40,763 (14,101 ) (46,925 ) (56,359 ) </t>
  </si>
  <si>
    <t>Schedule of effective income tax rate differs from theoretical amount</t>
  </si>
  <si>
    <t xml:space="preserve"> 2018 2017 2016 Income before income tax 3,502 113,816 95,077 Tax benefit/ (expense) calculated for each company 11,008 (41,342 ) (35,778 ) Adjustments Non-taxable income 20,455 12,682 20,515 Expenses related to non-taxable income (16,960 ) (24,762 ) (31,281 ) Non-deductible expenses (9,803 ) (8,799 ) (2,867 ) Effect of inflation adjustment (20,152 ) - - Tax incentive 424 1,665 448 Tax relieving - - (6,307 ) Income tax rate change (*) 171 12,533 - Other 756 1,098 (1,089 ) Income tax expense (14,101 ) (46,925 ) (56,359 ) (*) 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tangible assets, net (Tables)</t>
  </si>
  <si>
    <t>Schedule of changes in intangible assets</t>
  </si>
  <si>
    <t xml:space="preserve"> Concession Assets Goodwill Patent, intellectual Total Cost Balances at January 1, 2018 3,312,006 57,049 14,867 3,383,922 Adjustment on initial application of IAS 29 896,205 - - 896,205 Adjusted balances at January 1, 2018 4,208,211 57,049 14,867 4,280,127 Acquisitions 207,217 - 1,176 208,393 Disposals (3,167 ) - - (3,167 ) Transfer to property plant and equipment (48 ) - (73 ) (121 ) Translation differences and inflation adjustment (570,360 ) (548 ) (800 ) (571,708 ) Balances at December 31, 2018 3,841,853 56,501 15,170 3,913,524 Balances at January 1, 2017 3,334,564 56,013 15,162 3,405,739 Acquisitions 266,380 - 1,664 268,044 Reversal of previous impairment loss 3,065 - - 3,065 Disposals (2,803 ) - 38 (2,765 ) Other (Note 22) (84,075 ) - - (84,075 ) Translation differences (205,125 ) 1,036 (1,997 ) (206,086 ) Balances at December 31, 2017 3,312,006 57,049 14,867 3,383,922 Depreciation Accumulated at January 1, 2018 553,767 313 11,488 565,568 Adjustment on initial application of IAS 29 310,282 - - 310,282 Adjusted balances at January 1, 2018 864,049 313 11,488 875,850 Amortization of the year 165,048 - 1,277 166,325 Translation differences and inflation adjustment (61,188 ) (313 ) (692 ) (62,193 ) Accumulated at December 31, 2018 967,909 - 12,073 979,982 Accumulated at January 1, 2017 569,090 306 11,156 580,552 Amortization of the year 129,667 - 580 130,247 Translation differences (144,990 ) 7 (248 ) (145,231 ) Accumulated at December 31, 2017 553,767 313 11,488 565,568 Net balances at December 31, 2018 2,873,944 56,501 3,097 2,933,542 Net balances at December 31, 2017 2,758,239 56,736 3,379 2,818,354 </t>
  </si>
  <si>
    <t>Schedule of sensitivity analysis of impairment applied to intangible assets</t>
  </si>
  <si>
    <t xml:space="preserve">As of December 31, 2017: Rate (6.08+ Estimated rate Estimated rate (6.6%+ Impairment value 3,065 11,433 (4,737 ) Effect 8,380 (7,790 ) As of December 31, 2016: Rate (6.8+ Estimated rate Estimated rate (7.08%+ Impairment value 16,638 11,745 21,634 Effect (4,893 ) 4,996 </t>
  </si>
  <si>
    <t>Schedule of carrying value of the assets impaired</t>
  </si>
  <si>
    <t xml:space="preserve"> Net assets before impairment Impairment Net assets after ICASGA 98,198 (16,638 ) 81,560 </t>
  </si>
  <si>
    <t>Property, plant and equipment, net (Tables)</t>
  </si>
  <si>
    <t>Schedule of property, plant and equipment, net</t>
  </si>
  <si>
    <t xml:space="preserve"> Land, Plant and Vehicles, Works in Others Total Cost Balances at January 1, 2018 54,655 54,389 40,479 1,467 22,617 173,607 Adjustment on initial application of IAS 29 1,358 - 3,444 48 89 4,939 Adjusted balances at January 1, 2018 56,013 54,389 43,923 1,515 22,706 178,546 Acquisitions 289 4,551 4,263 900 1,136 11,139 Disposals - - (520 ) - (774 ) (1,294 ) Transfer from Intangible (298 ) 278 172 (584 ) 553 121 Translation differences and inflation adjustment (2,631 ) (1,989 ) (1,119 ) (106 ) (1,190 ) (7,035 ) Balances at December 31, 2018 53,373 57,229 46,719 1,725 22,431 181,477 Balances at January 1, 2017 48,312 45,287 37,693 1,001 18,411 150,704 Acquisitions 632 2,487 4,659 456 3,278 11,512 Disposals - - (355 ) - (349 ) (704 ) Transfer 199 2,466 (2,466 ) - (199 ) - Translation differences 5,512 4,149 948 10 1,476 12,095 Balances at December 31, 2017 54,655 54,389 40,479 1,467 22,617 173,607 Depreciation Accumulated at January 1, 2018 12,434 42,376 26,227 - 18,087 99,124 Adjustment on initial application of IAS 29 568 - 3,030 - 86 3,684 Adjusted balances at January 1, 2018 13,002 42,376 29,257 - 18,173 102,808 Depreciation of the year 925 3,852 3,607 - 1,120 9,504 Disposals - - (464 ) - (773 ) (1,237 ) Translation differences and inflation adjustment (721 ) (1,637 ) (595 ) - (944 ) (3,897 ) Accumulated at December 31, 2018 13,206 44,591 31,805 - 17,576 107,178 Accumulated at January 1, 2017 10,449 35,307 23,391 - 15,573 84,720 Depreciation of the year 777 3,021 3,057 - 1,028 7,883 Disposals - - (238 ) - (175 ) (413 ) Translation differences 1,208 4,048 17 - 1,661 6,934 Accumulated at December 31, 2017 12,434 42,376 26,227 - 18,087 99,124 Net balances at December 31, 2018 40,167 12,638 14,914 1,725 4,855 74,299 Net balances at December 31, 2017 42,221 12,013 14,252 1,467 4,530 74,483 </t>
  </si>
  <si>
    <t>Investments in associates (Tables)</t>
  </si>
  <si>
    <t>Schedule of investment in associates</t>
  </si>
  <si>
    <t xml:space="preserve"> For the Year ended December 31, 2018 2017 Balances at the beginning of the year 13,435 10,927 Translation differences (1,150 ) 432 Share of loss in associates (4,146 ) (15,841 ) Contributions 2,907 17,950 ( 1 Decrease (160 ) (33 ) Balances at the end of the year 10,886 13,435 ( 1</t>
  </si>
  <si>
    <t>Schedule of breakdown of the share of income or loss in associates</t>
  </si>
  <si>
    <t xml:space="preserve"> 2018 2017 2016 Aeropuertos Andinos del Perú S.A. (3,664 ) (9,338 ) 168 Sociedad Aeroportuaria Kuntur Wasi S.A. (1,661 ) (5,945 ) (565 ) Others 1,179 (558 ) (909 ) (4,146 ) (15,841 ) (1,306 )</t>
  </si>
  <si>
    <t>Schedule of main Associates</t>
  </si>
  <si>
    <t xml:space="preserve"> Country of Percentage of For the Year ended Company Main activity incorporation 2018 2017 2018 2017 Aeropuertos Ecológicos de Galápagos S.A. (*) Airport Operation Ecuador 99.90 % 99.90 % 1,000 1,000 Sociedad Aeroportuaria KunturWasi S.A. (**) Airport Operation Perú 47.68 % 47.68 % - - Aeropuertos Andinos del Perú S.A. Airport Operation Perú 50.00 % 50.00 % 8,640 11,762 Others - - - 1,246 673 10,886 13,435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5.a Peruvian proceedings.</t>
  </si>
  <si>
    <t>Schedule of aggregated amounts of assets liabilities, equity and profit or loss</t>
  </si>
  <si>
    <t xml:space="preserve"> Aeropuertos Andinos del 2018 2017 Non-current assets 31,249 31,215 Current assets 5,449 4,690 Total assets 36,698 35,905 Non-current liabilities 9,304 2,430 Current liabilities 10,140 9,951 Total liabilities 19,444 12,381 Equity 17,254 23,524 Revenue 16,499 14,681 Loss for the year (7,328 ) (18,676 ) Other comprehensive income/(loss) for the year (1,471 ) 867 Total comprehensive loss for the year (8,799 ) (17,809 )</t>
  </si>
  <si>
    <t>Deferred income tax (Tables)</t>
  </si>
  <si>
    <t>Reconciliation of changes in deferred tax liability (asset) [abstract]</t>
  </si>
  <si>
    <t>Schedule of evolution deferred tax assets and liabilities</t>
  </si>
  <si>
    <t xml:space="preserve">Deferred tax liabilities Property, plant and Other Total Balances at January 1, 2018 154,520 79,453 233,973 Adjustment on adoption of IFRS 9 - 966 966 Adjustment on initial application of IAS 29 149,032 - 149,032 Adjusted balance at January 1, 2018 303,552 80,419 383,971 Increase/(Decrease) of deferred tax assets for the year 20,184 (23,801 ) (3,617 ) Translation differences and inflation adjustment (45,689 ) (26,991 ) (72,680 ) Balances at December 31, 2018 278,047 29,627 307,674 Balances at January 1, 2017 156,813 72,208 229,021 Increase/(Decrease) of deferred tax assets for the year (5,008 ) 8,645 3,637 Translation differences 2,715 (1,400 ) 1,315 Balances at December 31, 2017 154,520 79,453 233,973 Deferred tax assets Provisions and Tax loss carry forwards Property, plant and Other Total Balances at January 1, 2018 6,603 208,378 - 6,018 220,999 Adjustment on initial application of IAS 29 - - - 742 742 Adjusted balance at January 1, 2018 6,603 208,378 - 6,760 221,741 Increase of deferred tax assets for the year (317 ) 11,938 2,616 7,145 21,382 Other movements - (3,527 ) (531 ) - (4,058 ) Translation differences and inflation adjustment (103 ) (46,448 ) (79 ) (2,450 ) (49,080 ) Balances at December 31, 2018 6,183 170,341 2,006 11,455 189,985 Balances at January 1, 2017 9,000 169,177 - 5,709 183,886 Increase of deferred tax assets for the year 1,014 43,435 - 1,031 45,480 Translation differences (3,411 ) (4,234 ) - (722 ) (8,367 ) Balances at December 31, 2017 6,603 208,378 - 6,018 220,999 </t>
  </si>
  <si>
    <t>Schedule of recoverability analysis of deferred tax assets</t>
  </si>
  <si>
    <t xml:space="preserve"> For the Year ended 2018 2017 Deferred tax assets to be recovered within 12 months 817 154 Deferred tax assets to be recovered after 12 months 187,981 135,399 Deferred tax liabilities to be recovered within 12 months 190 (2,471 ) Deferred tax liabilities to be recovered after 12 months (306,677 ) (146,056 )</t>
  </si>
  <si>
    <t>Schedule of unrecognized deferred income tax assets</t>
  </si>
  <si>
    <t xml:space="preserve"> 2018 2017 Deferred tax assets 153,486 135,327 Deferred tax liabilities (271,175 ) (148,301 )</t>
  </si>
  <si>
    <t>Other receivables (Tables)</t>
  </si>
  <si>
    <t>Schedule of other receivables</t>
  </si>
  <si>
    <t xml:space="preserve"> At December 31, 2018 2017 Non-Current Tax credits 20,331 28,927 Receivables from related parties (Note 26) - 2,127 Trust funds (**) 107,411 136,689 Prepaid expenses 231 234 Other (***) 5,220 5,416 133,193 173,393 Current Tax credits 30,270 29,948 Guarantee deposit (*) 5,992 121,614 Receivables from related parties (Note 26) 9,611 13,203 Prepaid expenses 6,073 3,768 Other 14,585 14,529 66,531 183,062 (*) As of December 31, 2017 includes a time deposit of CAAP for USD 90.7 million in pledge of a loan of Inframérica Concessionária do Aeroporto de Brasilia S.A. with Banco Santander that was released in 2018 (see Note 21). (**) Funds are held by a trust, on which (***) As of December 31, 2017 includes fees related to Initial Public Offering project for USD 2.8 million.</t>
  </si>
  <si>
    <t>Inventories (Tables)</t>
  </si>
  <si>
    <t>Schedule of Inventories</t>
  </si>
  <si>
    <t xml:space="preserve"> At December 31, 2018 2017 Supplies 2,907 2,531 Oil and byproducts 6,850 5,842 Others 12 191 9,769 8,564 </t>
  </si>
  <si>
    <t>Trade receivables (Tables)</t>
  </si>
  <si>
    <t>Schedule of Trade receivables</t>
  </si>
  <si>
    <t xml:space="preserve"> At December 31, 2018 2017 Non-Current Accounts receivable 3,524 4,244 Loss allowance (see Note 3A(iii)) (2,105 ) - 1,419 4,244 Current Accounts receivable 137,831 141,253 Trade receivables from related parties (Note 26) 2,988 1,130 Loss allowance (see Note 3A(iii)) (23,922 ) (20,549 ) 116,897 121,834 </t>
  </si>
  <si>
    <t>Other financial assets (Tables)</t>
  </si>
  <si>
    <t>Schedule of other financial assets</t>
  </si>
  <si>
    <t xml:space="preserve"> At December 31, 2018 2017 Non-current Other financial assets at fair value through profit or loss Equity investments (*) 3,372 - 3,372 - Other financial assets at amortized cost Time Deposits - 2,500 Related parties (Note 26) 2,339 - 2,339 2,500 5,711 2,500 Current Other financial assets at fair value through profit or loss Corporate Bonds 21,391 12,593 Treasury bills 11,872 - Related parties (Note 26) 4,744 3,621 38,007 16,214 Other financial assets at amortized cost Related parties (Note 26) 13,569 - Time Deposits 24,400 23,500 Treasury bills 4,946 - Other 57 82 42,972 23,582 80,979 39,796 (*) As of December 31, 2018 includes equity investments where the group holds a minor equity interest and does not exert significant influence, mainly TA’s purchase of a 8.16% stake in Firenze Parcheggi S.p.A., a company that manages public parking lots in Florence, for a global amount of € 2,843 (approximately USD 3,255).</t>
  </si>
  <si>
    <t>Cash and cash equivalents (Tables)</t>
  </si>
  <si>
    <t>Schedule of cash and cash equivalents</t>
  </si>
  <si>
    <t xml:space="preserve"> At December 31, 2018 2017 Cash to be deposited 3,488 1,483 Cash at banks 181,972 189,283 Time deposits 31,879 29,003 Other cash equivalents 27,526 1,832 244,865 221,601 </t>
  </si>
  <si>
    <t>Schedule for components of cash and cash equivalents if different from statement of financial position</t>
  </si>
  <si>
    <t xml:space="preserve"> At December 31, 2018 2017 2016 Cash and cash equivalents 244,865 221,601 212,988 Restricted cash (*) - - (30,872 ) 244,865 221,601 182,116 (*) Restricted cash balances excluded from cash and cash equivalents relate to guarantees of AA2000.</t>
  </si>
  <si>
    <t>Borrowings (Tables)</t>
  </si>
  <si>
    <t>Schedule of borrowings</t>
  </si>
  <si>
    <t xml:space="preserve"> At December 31, 2018 2017 Non-current Bank and financial borrowings (**) 405,944 453,428 Notes (*) 621,380 658,109 Other 427 2,118 1,027,751 1,113,655 Current Bank and financial borrowings (**) 40,063 311,902 Notes (*) 57,556 24,306 Loans with related parties (Note 26) - 34,651 Others 1,288 1,931 98,907 372,790 Total Borrowings 1,126,658 1,486,445 </t>
  </si>
  <si>
    <t>Schedule of changes in borrowings</t>
  </si>
  <si>
    <t xml:space="preserve"> 2018 2017 Balances at the beginning of the year 1,486,445 1,107,241 Loans obtained 195,141 596,030 Loans paid (517,253 ) (250,276 ) Interest paid (70,637 ) (106,953 ) Accrued interest for the year 93,786 119,964 Translation differences and inflation adjustment (60,824 ) 20,439 Balances at the end of the year 1,126,658 1,486,445 </t>
  </si>
  <si>
    <t>Schedule of maturity of borrowings</t>
  </si>
  <si>
    <t xml:space="preserve"> 1 year or less 1 to 2 years 2 to 5 years Over 5 years Total At December 31, 2018 ( 1) 172,920 170,630 472,042 836,697 1,652,289 At December 31, 2017 ( 1) 422,746 230,464 523,855 803,436 1,980,501 ( 1) The amounts disclosed in the table are undiscounted cash flows of principal and estimated interest. Variable interest rate cash flows have been estimated using variable interest rates applicable at the end of the reporting period.</t>
  </si>
  <si>
    <t>Schedule of undiscounted cash flows of principal and estimated interest</t>
  </si>
  <si>
    <t xml:space="preserve"> At December 31, 2018 2017 Fair value of borrowings ( 2) 1,135,628 1,498,385 1,135,628 1,498,385 ( 2) Valuation at quotation prices (not adjusted) in active markets for identical assets or liabilities Fair Value level 2 under IFRS 13 hierarchy. There are no financial instruments measured at fair value.</t>
  </si>
  <si>
    <t>Schedule of significant bank and financial borrowings</t>
  </si>
  <si>
    <t>(**) As of December 31, 2018 ignificant bank and financial borrowings include the following:
Company Lender Currency Maturity Interest Rate Outstanding (In millions of USD) Capitalization( 2
Inframérica BNDES R$ September 2032 Variable TJLP ( 1 8.5
Concessionaria do BNDES R$ June 2032 Variable T.R.plus spread plus IPCA 2.1
Aeroporto Sao Goncalo BNDES R$ September 2032 Variable T.R. plus spread plus IPCA 5.4 A
do Amarante BNDES R$ September 2022 Fixed 2.50% 2.1
BNDES R$ July 2032 Variable T.R. plus spread plus IPCA 2.5
Inframérica BNDES R$ December 2033 Variable TJLP ( 1 278.5 A
Concessionaria do Bradesco R$ July 2022 Variable TJLP ( 1 0.2 D
Aeroporto de Brasilia Bradesco R$ July 2022 Variable Selic plus spread 0.1 D
Terminal Aeroportuaria Banco Guayaquil SA USD October 2019 Variable 6.58% 1.2 D
de Guayaquil S.A Banco Guayaquil SA USD November 2019 Variable 7.45% 0.8 D
Banco Bolivariano CA USD November 2019 Variable 7.30% 2.8 D
Terminal de Cargas de Santander Uruguay USD June 2020 Fixed 4.25% 0.7 D
Uruguay S.A. Santander Uruguay USD April 2023 Fixed 4.40% 2.2 D
MPS Servicio capital Euro June 2022 Variable Euribor 6 month plus spread 7.1 B
Banco de Innovación de Infraestructuras y Desarrollo Euro September 2027 Variable Euribor 6 month plus spread 29.6 D
BPM Euro April 2019 Fixed 0.04% 2.3 D
Toscana Aeroporti S.p.a. Unicredit Euro March 2019 Fixed 0.05% 5.7 D
BNL Euro July 2019 Variable Euribor 3 month plus spread 2.9 D
BPM Euro June 2022 Variable Euribor 3 month plus spread 0.4 D
BPM Euro June 2023 Variable Euribor 3 month plus spread 0.5 D
Armenia International Credit Suisse AG USD June 2022 Variable Libor 6 month plus spread 44.6 B
Airports CJSC Euro June 2022 Variable Euribor 6 month plus spread 45.8
Total 446.0 (**) As of December 31, 2017 ignificant bank and financial borrowings include the following:
Company Lender Currency Maturity Interest Rate Outstanding Capitalization( 2
Inframérica BNDES R$ September 2032 Variable TJLP ( 1 98.6
Concessionaria do BNDES R$ June 2032 Variable T.R. plus spread plus IPCA 2.2
Aeroporto Sao Goncalo BNDES R$ September 2032 Variable T.R. plus spread plus IPCA 5.8 A
do Amarante BNDES R$ September 2022 Fixed 2.5% 3.2
BNDES R$ July 2032 Variable T.R. plus spread plus IPCA 1.5
BNDES R$ July 2032 Variable T.R. plus spread plus IPCA 1.2
Inframérica BNDES R$ December 2028 Variable TJLP ( 1 218.4 A
Concessionaria do CAIXA R$ December 2028 Variable TJLP ( 1 72.8 A
Aeroporto de Brasilia CAIXA R$ December 2017 Variable IPCA 5.7 A
CAIXA R$ December 2023 Fixed 6% 4.8 A
Bradesco R$ July 2022 Variable TJLP ( 1 0.3 D
Bradesco R$ July 2022 Variable Selic plus spread 0.1 D
Santander R$ June 2018 Variable CDI plus spread 90.9 A
Citibank R$ March 2018 Fixed 9% 14.6 C
Pine R$ January 2018 Variable CDI plus spread 9.7 C
Terminal Aeroportuaria Banco Guayaquil SA USD 2019 Variable 6.86%-6.92% 4.1 D
de Guayaquil S.A Banco Bolivariano CA USD 2019 Variable 6.92% 5.6 D
Terminal de Cargas de Uruguay S.A. Santander Uruguay USD June 2020 Fixed 4.25% 1.1 D
MPS Servicio capital Euro June 2022 Variable Euribor 6 month plus spread 9.3 B
Toscana Aeroporti S.p.a. Banco de Innovación de Infraestructuras y Desarrollo Euro September 2027 Variable Euribor 6 month plus spread 34.4 D
Credem Euro November 2018 Variable Euribor 3 month plus spread 6.0 D
BPM Euro June 2022 Variable Euribor 3 month plus spread 0.5 D
Armenia International Airports CJSC Credit Suisse AG USD June 2022 Variable Libor 6 month plus spread 57.1 B
Euro June 2022 Variable Euribor 6 month plus spread 51.2
Corporación América Airports S.A. Goldman Sachs USD March 2019 Variable 7.63% 50.1 D
Julius Bär USD December 2019 Fixed 2.40% 15.0 B
Aeropuertos Argentina 2000 S.A. Banco Ciudad Argentine peso September 2018 Fixed 27.86% 1.0 D
Aeropuerto de Bahía Blanca S.A. Banco de la Nación Argentina Argentine peso March 2019 Variable 4.75% 0.1 A
Total 765.3 ( 1 IPCA: corresponds to the Brazilian consumer Price index) ( 2 B – Secured/unguaranteed C – Unsecured/guaranteed D - Unsecured/unguaranteed R$ - Brazilian Reales</t>
  </si>
  <si>
    <t>Other liabilities (Tables)</t>
  </si>
  <si>
    <t>Disclosure of sensitivity analysis for actuarial assumptions [line items]</t>
  </si>
  <si>
    <t>Schedule of other liabilities</t>
  </si>
  <si>
    <t xml:space="preserve"> At December 31, 2018 2017 Non-current Concession fee payable (*) 791,474 916,203 Advances from customers 24,763 31,909 Provisions for legal claims (****) 7,966 5,798 Provision for maintenance costs (**) 21,685 22,207 Other taxes payable 4,430 8,531 Employee benefit obligation (***) 8,038 9,068 Salary payable 496 916 Other liabilities with related parties (Note 26) 1,785 1,816 Other payables 10,959 10,344 871,596 1,006,792 Current Concession fee payable (*) 116,480 54,840 Other taxes payable 24,411 32,840 Salary payable 39,565 41,753 Other liabilities with related parties (Note 26) 926 33,132 Advances from customers 6,030 6,124 Provision for maintenance cost (**) 7,412 9,496 Expenses provisions 2,030 4,569 Provisions for legal claims (****) 1,717 3,127 Other payables 26,877 23,605 225,448 209,486 (*)The most significant amount include in concession fee payable are generated by the concession agreement between The Brazilian National Civil Aviation Agency – ANAC and Inframerica Concessionária do Aeroporto de Brasilia S.A. and Inframerica Concessionária do Aeroportode São Gonçalo do Amarante S.A. (**) Changes in the year of the Provision for maintenance costs is as follows: 2018 2017 Balances at the beginning of the year 31,703 26,826 Accrual of the year 2,947 2,822 Use of the provision (2,804 ) (1,507 ) Provision reversal (1,377 ) - Translation differences and inflation adjustment (1,372 ) 3,562 Balances at the end of the year 29,097 31,703 (***) TAGSA and Toscana have post-employment benefits (****) 2018 2017 Balances at the beginning of the year 8,925 5,878 Accrual of the year 4,283 3,661 Use of the provision (1,638 ) (810 ) Translation differences and inflation adjustment (1,887 ) 196 Balances at the end of the year 9,683 8,925 </t>
  </si>
  <si>
    <t>Schedule of maturity of the other liabilities</t>
  </si>
  <si>
    <t xml:space="preserve"> 1 year or less 1 - 2 years 2 - 5 years Over 5 years Total At December 31, 2018 224,468 87,901 268,503 2,091,094 2,671,966 At December 31, 2017 188,192 94,590 306,318 2,520,425 3,109,525 </t>
  </si>
  <si>
    <t>Schedule of changes in the year of the concession fee payable</t>
  </si>
  <si>
    <t xml:space="preserve"> 2018 2017 Balances at the beginning of the year 971,043 1,173,346 Financial result 86,331 98,122 Concession fees 146,649 162,117 Payments (146,277 ) (325,454 ) Payments in advance - (40,126 ) Others (2,652 ) (84,075 ) Translation differences and inflation adjustment (147,140 ) (12,887 ) Balances at the end of the year 907,954 971,043 </t>
  </si>
  <si>
    <t>Schedule of changes in the year of the Provision for maintenance costs</t>
  </si>
  <si>
    <t xml:space="preserve"> 2018 2017 Balances at the beginning of the year 31,703 26,826 Accrual of the year 2,947 2,822 Use of the provision (2,804 ) (1,507 ) Provision reversal (1,377 ) - Translation differences and inflation adjustment (1,372 ) 3,562 Balances at the end of the year 29,097 31,703 </t>
  </si>
  <si>
    <t>Schedule of changes of the provision</t>
  </si>
  <si>
    <t xml:space="preserve"> 2018 2017 Balances at the beginning of the year 9,068 8,498 Actuarial gain/loss (in other comprehensive income) (504 ) (323 ) Interest for services 160 165 Service Cost 256 250 Amounts paid in the year (613 ) (487 ) Translation differences and inflation adjustment (329 ) 965 At the end of the year 8,038 9,068 </t>
  </si>
  <si>
    <t>Schedule of changes in the year of the provision for legal claims</t>
  </si>
  <si>
    <t xml:space="preserve"> 2018 2017 Balances at the beginning of the year 8,925 5,878 Accrual of the year 4,283 3,661 Use of the provision (1,638 ) (810 ) Translation differences and inflation adjustment (1,887 ) 196 Balances at the end of the year 9,683 8,925 </t>
  </si>
  <si>
    <t>Toscana Aeroporti S.p.a.</t>
  </si>
  <si>
    <t>Schedule of sensibility in relation with the provision</t>
  </si>
  <si>
    <t xml:space="preserve">Assumption Annual discount rate Annual rate of inflation Annual turnover rate Variation rates 0.5 % (0.5 )% 0.25 % (0.25 )% 2.5 % (2.5 )% Provision for salary payable 6,285 6,985 6,724 6,522 6,548 6,655 </t>
  </si>
  <si>
    <t>Terminal Aeroportuaria Guayaquil S.A. ("TAGSA")</t>
  </si>
  <si>
    <t xml:space="preserve">Assumption Annual discount rate Annual employee future Annual turnover rate Variation rates 0.5 % (0.5 )% 0.5 % (0.5 )% 5 % (5 )% Provision for salary payable 1,304 1,485 1,487 1,301 1,360 1,424 </t>
  </si>
  <si>
    <t>Trade payables (Tables)</t>
  </si>
  <si>
    <t>Schedule of fair value of trade payables</t>
  </si>
  <si>
    <t xml:space="preserve"> At December 31, 2018 2017 Non-current Trade payables with related parties (Note 26) 15 - Trade payable with suppliers 1,493 3,302 1,508 3,302 Current Trade payables with suppliers 110,375 122,145 Trade payables with related parties (Note 26) 4,266 5,667 114,641 127,812 </t>
  </si>
  <si>
    <t>Equity (Tables)</t>
  </si>
  <si>
    <t>Schedule of movements of share capital</t>
  </si>
  <si>
    <t xml:space="preserve"> At December 31, 2018 2017 2016 At the beginning of the period 1,500,000 20 20 Conversion (Note 1) - 1,499,980 - Reverse stock split (Note 1) (1,351,883 ) - - Initial Public Offering (Note 1) 11,905 - - At the end of the year 160,022 1,500,000 20 </t>
  </si>
  <si>
    <t>Schedule of free distributable reserves</t>
  </si>
  <si>
    <t xml:space="preserve"> At December 31, 2018 2017 2016 Conversion (Note 1) - (1,499,980 ) - Cash contributions - 6,600 20,494 Refund of cash contributions - (28,893 ) - Contributions in shares (*) - - 1,506,867 Contributions by assignment (**) - - 49,960 - (1,522,273 ) 1,577,321 (*) This corresponds to the fair value of the contribution of the shares of AIA, measured in accordance with Luxembourg laws and regulations. (**) This corresponds
to the contribution of accounts receivable from related parties made by the Company’s shareholder.</t>
  </si>
  <si>
    <t>Schedule of share premium</t>
  </si>
  <si>
    <t xml:space="preserve"> At December 31, Share premium 190,476 Underwriting discounts and expenses (9,990 ) Net share premium 180,486 </t>
  </si>
  <si>
    <t>Schedule of movements of other reserves</t>
  </si>
  <si>
    <t xml:space="preserve"> 2018 2017 2016 At the beginning of the year (1,344,008 ) (1,344,022 ) 248,677 Change in participations (*) 19,112 - - Distribution in cash from AIA - - (36,076 ) Non-cash distribution from AIA (**) - - (49,960 ) Cash contribution from AIA - - 496 Fair value adjustments (***) - - (1,506,867 ) Remeasurement of defined benefit obligations net for income tax 165 14 (292 ) (1,324,731 ) (1,344,008 ) (1,344,022 ) (*) This consists mainly in change in participations in Italian subsidiaries, see Note 24 f). (**) This corresponds to distributions of dividends in kind from AIA to its former shareholder. (***) This corresponds to the fair value of the contribution in shares (see footnote 1 in note 24.a) above), as the subsidiaries contributed were retroactively combined in the combined financial statements as of December 31, 2016.</t>
  </si>
  <si>
    <t>Schedule of movements of the reserve of other comprehensive income</t>
  </si>
  <si>
    <t>Currency Remeasurement Share of other Income Transfer from Total
Balances at January 1, 2018 (241,091 ) 123 (39,611 ) (57 ) 63,402 (217,234 )
Continuing operations
Other comprehensive income (loss) for the year (160,353 ) 207 (1,150 ) (42 ) - (161,338 )
For the year ended December 31, 2018 (401,444 ) 330 (40,761 ) (99 ) 63,402 (378,572 )
Balances at January 1, 2017 (212,080 ) 106 (40,043 ) (54 ) 63,402 (188,669 )
Continuing operations
Other comprehensive income (loss) for the year (29,011 ) 17 432 (3 ) - (28,565 )
For the year ended December 31, 2017 (241,091 ) 123 (39,611 ) (57 ) 63,402 (217,234 )
Balances at January 1, 2016 (174,950 ) 489 (39,999 ) (145 ) 58,218 (156,387 )
Continuing operations
Other comprehensive income (loss) for the year (37,414 ) (383 ) (44 ) 91 1,191 (36,559 )
Discontinued operations
Other comprehensive income (loss) for the year 284 - - - 3,993 4,277
For the year ended December 31, 2016 (212,080 ) 106 (40,043 ) (54 ) 63,402 (188,669 ) (*) Income tax relating to OCI amounts to Remeasurement of defined benefit obligations. The movement was recognized as other comprehensive income of other reserves.</t>
  </si>
  <si>
    <t>Schedule of movements of the non- controlling interest</t>
  </si>
  <si>
    <t xml:space="preserve"> 2018 2017 2016 At the beginning of the year 335,359 354,174 371,342 Adjustment on initial application of IAS 29 196,408 - - Adjustment on adoption of IFRS 9 (net of tax) 542 - - Adjusted balance at January 1, 2018 532,309 354,174 371,342 Shareholder contributions (*) 43,703 - 9,018 (Loss)/income for the year (17,724 ) 3,400 (4,519 ) Other comprehensive loss Currency translation (87,359 ) 3,426 (12,340 ) Remeasurement of defined benefit obligations 137 9 (20 ) Reserve for income tax (25 ) (5 ) 5 (87,247 ) 3,430 (12,355 ) Changes in non-controlling interest Discontinued operations - - 311 Changes in the participations –acquisitions (**) (***) (32,442 ) 197 - Changes in the participations – sales (****) 29,611 - - Dividends approved (13,757 ) (25,842 ) (9,623 ) (16,588 ) (25,645 ) (9,312 ) Non-controlling interest at the end of the
year 454,453 335,359 354,174 (*) Corresponds to contributions made by the non-controlling interest in Inframerica Concessionária do Aeroporto de Brasilia S.A. (**) On February 19, 2018, CAI purchased an additional 4.568% (850,235 shares) of the share capital of Toscana Aeroporti S.p.A from Fondazione Pisa, for a purchase price of €15.80 per share, paying a total amount of € 13,434 (approximately USD 16,513). As a result of the acquisition, CAI holds approximately 55.698% of Toscana Aeroporti’s share capital. (***) On June 25, 2018, CAI purchased an additional 6.58% (1,225,275 shares) of the share capital of Toscana Aeroporti S.p.A from Fondazione Cassa di Risparmio di Firenze, for a purchase price of €16.50 per share, paying a total amount of € 20,200 (approximately USD 24,218). The contract also provides an earn out for a maximum amount of € 3.4 million which, considering the remote probabilities, was not recognized. As a result of the acquisition, CAI holds approximately 62.28% of Toscana Aeroporti’s share capital. (****) On July 25, 2018, CAAP has entered into a share purchase agreement whereby CAAP would sell 25% of its wholly owned subsidiary Corporación America Italia S.p.A. (“CAI”) to Investment Corporation of Dubai (“ICD”), the principal investment arm of the Government of Dubai. On September 12, 2018, the aforementioned transaction was completed, DICASA sold 25% of the share capital of CAI to ICD, for a seller price of € 1,504.3 per share, receiving a total amount of € 48,890 (approximately USD 56,638). As a result of the sale, DICASA holds 75% of CAI’s share capital.</t>
  </si>
  <si>
    <t>Contingencies, commitments and restrictions on the distribution of profits (Tables)</t>
  </si>
  <si>
    <t>Schedule of commitments</t>
  </si>
  <si>
    <t>Country Concession Number of Concession Current Extension Details
Argentina AA2000 35 1 1998 2028 10 years
NQN 1 2001 2021 5 years
BBL 1 2008 2033 10 years
Italy TA (SAT) 1 2006 (2014) 2046
TA (ADF) 1 2003 (2014) 2043
Brazil ICASGA 1 2012 2040 5 years
ICAB 1 2012 2037 5 years
Uruguay Puerta del Sur 1 2003 2033
CAISA 1 1993 (2008) 2019 2
Ecuador TAGSA 1 2004 2029
ECOGAL 1 2011 2026
Armenia AIA 2 2002 2032 Option to renew every 5 years
Peru AAP 5 2011 2036 Extendable to 2071
Total 52
1. Includes Termas de Rio Hondo Airport, which is operated by AA2000 but is pending government approval to be included in the AA2000 concession.
2. See extension details in Note 30.</t>
  </si>
  <si>
    <t>Schedule of performance bonds in the amounts and for the events</t>
  </si>
  <si>
    <t>Event Amount of the Performance Bond (in R$) Amount of the Performance Bond (in USD)
Natal Concession Agreement
Phase I of the Natal Concession Agreement 65 million 16.8 million
Phase II of the Natal Concession Agreement (from the formal commencement of Phase II until the end of the contract) 6.5 million 1.8 million
Current amount of Phase II 11.9 million 3.1 million
Investment Trigger of the Natal Concession Agreement 10% of the amount of planned investments
Brasilia Concession Agreement
During Phase I-B of the Brasilia Concession Agreement 266.7 million 68.8 million
After completion of Phase I-B of the Natal Concession Agreement or at the termination of the contract 133.3 million 34.4 million
Current amount of Phase II (*) 171.1 million 44.2 million
Investment Trigger of the Brasilia Concession Agreement 10% of the amount of planned investments
Upon termination of the Brasilia Concession Agreement, for a period of 24 months after the termination of the agreement. 19.1 million 4.9 million (*) Insurance granted by a Guarantee letter of CAAP signed with Zurich Brazil on December 14, 2018 for R$ 224 million.</t>
  </si>
  <si>
    <t>Schedule of equity Luxembourg laws and regulations</t>
  </si>
  <si>
    <t xml:space="preserve"> At December 31, At December 31, At December 31, Share capital 160,022 1,500,000 20 Share Premium 180,486 - - Legal reserve 176 2 2 Free distributable reserves 385,055 385,055 1,907,328 Non-distributable reserves 1,351,883 - - Retained earnings (72,231 ) 31,206 27,723 Total equity in accordance with Luxembourg law 2,005,391 1,916,263 1,935,073 </t>
  </si>
  <si>
    <t>Related party balances and transactions (Tables)</t>
  </si>
  <si>
    <t>Schedule of related parties balances</t>
  </si>
  <si>
    <t xml:space="preserve"> At December 31, 2018 2017 Year-end balances (a) Arising from sales / purchases of goods / other Trade receivables with associates 1,189 - Trade receivables with other related parties 1,799 1,130 Other receivables with associates 856 5,555 Other receivables with other related parties 8,755 9,775 Other financial assets with associates 5,858 - Other financial assets with other related parties 14,794 3,621 Trade payables to other related parties (4,281 ) (5,667 ) 28,970 14,414 (b) Financial debt Borrowings owed to other related parties (*) - (34,651 ) - (34,651 ) (c) Other liabilities Other liabilities to other related parties (2,711 ) (34,948 ) (2,711 ) (34,948 ) (d) Other balances Cash and cash equivalents in other related parties 9,986 4,281 9,986 4,281 (*) Loans with related parties are secured by cash collateral by a company controlled by the Group of the Shareholder and were paid on February 8, 2018.</t>
  </si>
  <si>
    <t>Schedule of transactions between related parties</t>
  </si>
  <si>
    <t xml:space="preserve">For the year ended 2018 2017 2016 Transactions Cash contribution and contributions in kind - 6,600 1,577,321 Refund of shareholder contributions - (28,893 ) - Commercial revenue 7,507 6,790 4,067 Fees (6,056 ) 886 473 Interest accruals (320 ) (3,159 ) (824 ) Acquisition of goods and services (23,909 ) (13,950 ) (10,270 ) Others (954 ) (900 ) 200 </t>
  </si>
  <si>
    <t>Cash flow disclosures (Tables)</t>
  </si>
  <si>
    <t>Schedule of changes In working cpital</t>
  </si>
  <si>
    <t xml:space="preserve"> At December 31, 2018 2017 2016 Changes in working capital Other receivables and credits (41,567 ) (78,303 ) (97,038 ) Inventories (999 ) (909 ) 987 Other liabilities (37,242 ) (171,741 ) (57,779 ) (79,808 ) (250,953 ) (153,830 )</t>
  </si>
  <si>
    <t>Schedule of significant non-cash transactions</t>
  </si>
  <si>
    <t xml:space="preserve"> For the year ended 2018 2017 2016 Intangible assets acquisition with an increase in Borrowings/Other liabilities (595 ) (1,591 ) (3,260 ) Dividends not paid - (2,007 ) - Income tax paid with tax certificates 1,650 - - Dividends on preferred shares (334 ) (745 ) (818 ) Property, plant and equipment acquisitions with an increase in Other liabilities - (9 ) - Borrowings cost capitalization - (9,301 ) - Contribution in kind in associates - (17,950 ) - Decrease in Intangible with an decrease in Other liabilities (Note 22) - (84,075 ) - Assignment of credits - (4,744 ) - Payment of Commitments to the grantor with a decrease in Other receivables and credits - 64,284 - Contributions in kind(*) - - 1,556,827 Dividends distribution(*) - - (49,960 ) (*) See note 24.</t>
  </si>
  <si>
    <t>Schedule of reconciliation of debt</t>
  </si>
  <si>
    <t xml:space="preserve"> Bank and financial Notes Loans with Other Total Values at the beginning of the year 765,330 682,415 34,651 4,049 1,486,445 Cash flows (308,547 ) (48,153 ) (34,980 ) (1,664 ) (393,344 ) Foreign exchange and inflation adjustments (55,935 ) (3,624 ) - (1,265 ) (60,824 ) Other non-cash movements 45,159 48,298 329 595 94,381 Balances as of December 31, 2018 446,007 678,936 - 1,715 1,126,658 Bank and financial Notes Loans with Other Total Values at the beginning of the year 604,102 475,639 22,220 5,280 1,107,241 Cash flows 99,725 129,491 10,525 (2,531 ) 237,210 Foreign exchange adjustments 6,117 14,686 (82 ) (282 ) 20,439 Other non-cash movements 55,386 62,599 1,988 1,582 121,555 Balances as of December 31, 2017 765,330 682,415 34,651 4,049 1,486,445 </t>
  </si>
  <si>
    <t>Discontinued Operations (Tables)</t>
  </si>
  <si>
    <t>Schedule of information of Statement of Income</t>
  </si>
  <si>
    <t xml:space="preserve"> For the year ended, 2018 2017 2016 Revenues - - 5 Cost of services - - (92 ) Gross profit - - (87 ) Selling, general and administrative expenses - - (796 ) Loss on disposal of discontinued operations - - (8,916 ) Other operating expense - - (228 ) Operating loss - - (10,027 ) Financial result, net - - 548 Loss before equity in earnings of associates and income tax - - (9,479 ) Share of income or loss in associates - - 62 Loss before income tax - - (9,417 ) Income tax - - (61 ) Loss from discontinued operations - - (9,478 ) Currency translation adjustment - - 4,277 Total comprehensive loss for the year - - (5,201 )</t>
  </si>
  <si>
    <t>Schedule of cash flow information</t>
  </si>
  <si>
    <t xml:space="preserve"> At December 31, 2018 2017 2016 (Decrease)/ Increase in cash - - (7,655 ) Used in operating activities - - (8,155 ) Provided by investing activities - - 500 </t>
  </si>
  <si>
    <t>Schedule of financial information relating to the discontinued operations</t>
  </si>
  <si>
    <t xml:space="preserve"> 2018 2017 2016 Non-current assets - - 13,721 Current assets - - 38,997 Total assets - - 52,718 Non-current liabilities - - 6,552 Current liabilities - - 30,551 Total liabilities - - 37,103 Total attributable to owners of the parent - - 15,304 Non-controlling interests - - 311 Total equity and liabilities - - 52,718 </t>
  </si>
  <si>
    <t>Schedule of aggregate effects of disposals of subsidiaries</t>
  </si>
  <si>
    <t>2018 2017 2016 Net identifiable assets disposed - - 15,304 Transfer from shareholders equity – currency translation differences - - 3,993 Loss from discontinued operations - - (8,916 ) Net cash inflow on disposal of discontinued operations - - 10,381 Less: Cash and cash equivalents in subsidiaries disposed - - (8,593 ) Net cash provided by investing activities - - 500 Net cash used in discontinued investing activities - - (8,093 )</t>
  </si>
  <si>
    <t>Earnings per share (Tables)</t>
  </si>
  <si>
    <t>Schedule of earnings per share</t>
  </si>
  <si>
    <t xml:space="preserve"> 2018 2017 2016 Income/ (loss) attributable to equity holders of the Group 7,125 63,491 43,236 Weighted average number of shares (thousands) 158,848 148,118 148,118 Basic income/(loss) per share of continuing operations 0.04 0.43 0.29 2018 2017 2016 Loss of discontinued operations attributable to equity holders of the Group - - (9,477 ) Weighted average number of shares (thousands) 158,848 148,118 148,118 Basic (loss)/ income per share of discontinued operations - - (0.06 ) 2018 2017 2016 Income attributable to equity holders of the Group 7,125 63,491 33,759 Weighted average number of shares (thousands) 158,848 148,118 148,118 Basic income per share of continuing and discontinued operations 0.04 0.43 0.23 </t>
  </si>
  <si>
    <t>General information, corporate reorganization and initial public offering (Details) - USD ($) $ / shares in Units, $ in Thousands</t>
  </si>
  <si>
    <t>Feb. 05, 2018</t>
  </si>
  <si>
    <t>Jan. 19, 2018</t>
  </si>
  <si>
    <t>Dec. 22, 2016</t>
  </si>
  <si>
    <t>Feb. 02, 2018</t>
  </si>
  <si>
    <t>Corporate Reorganization [Line Items]</t>
  </si>
  <si>
    <t>Fai value of contribution in shares</t>
  </si>
  <si>
    <t>Nominal value of issued capital</t>
  </si>
  <si>
    <t>Nominal value of shares authorised</t>
  </si>
  <si>
    <t>Number of shares outstanding</t>
  </si>
  <si>
    <t>Par value per share</t>
  </si>
  <si>
    <t>Stock Split Conversion Ratio</t>
  </si>
  <si>
    <t>1-to-10.12709504</t>
  </si>
  <si>
    <t>Common shares offering under Initial Public Offering</t>
  </si>
  <si>
    <t>Number of common shares fully subscribed</t>
  </si>
  <si>
    <t>Initial public offering price per common share</t>
  </si>
  <si>
    <t>Number of capital share issue</t>
  </si>
  <si>
    <t>ACI Airports International S.a. r.l.</t>
  </si>
  <si>
    <t>Value of eliminated shares</t>
  </si>
  <si>
    <t>Free distributable reserves</t>
  </si>
  <si>
    <t>Basis of presentation and accounting policies (Details)</t>
  </si>
  <si>
    <t>Abafor S.A</t>
  </si>
  <si>
    <t>Disclosure of subsidiaries [line items]</t>
  </si>
  <si>
    <t>Proportion of ownership interest in subsidiary</t>
  </si>
  <si>
    <t>[1]</t>
  </si>
  <si>
    <t>100.00%</t>
  </si>
  <si>
    <t>ACI AIA S. a r.l</t>
  </si>
  <si>
    <t>[1],[2]</t>
  </si>
  <si>
    <t>0.00%</t>
  </si>
  <si>
    <t>ACI Airport Sudamerica S.A.U.</t>
  </si>
  <si>
    <t>ACI Airports Italia S.A.</t>
  </si>
  <si>
    <t>America International Airports LLC</t>
  </si>
  <si>
    <t>Cargo &amp; Logistics S.A.</t>
  </si>
  <si>
    <t>98.63%</t>
  </si>
  <si>
    <t>CASA Aeroportuaria S.A.</t>
  </si>
  <si>
    <t>99.98%</t>
  </si>
  <si>
    <t>Cedicor S.A</t>
  </si>
  <si>
    <t>Cerealsur S.A.</t>
  </si>
  <si>
    <t>Corporacion Aeroportuaria S.A.</t>
  </si>
  <si>
    <t>Corporacion America Italia S.A.</t>
  </si>
  <si>
    <t>75.00%</t>
  </si>
  <si>
    <t>Corporacion America S.A.</t>
  </si>
  <si>
    <t>95.37%</t>
  </si>
  <si>
    <t>Corporacion America Sudamericana S.A.</t>
  </si>
  <si>
    <t>94.68%</t>
  </si>
  <si>
    <t>DICASA Spain S.A.</t>
  </si>
  <si>
    <t>GOFI Investments S.L</t>
  </si>
  <si>
    <t>[3]</t>
  </si>
  <si>
    <t>Inframerica Participacoes S.A.</t>
  </si>
  <si>
    <t>99.96%</t>
  </si>
  <si>
    <t>Yokelet S.L.</t>
  </si>
  <si>
    <t>ACI do Brasil S.A.</t>
  </si>
  <si>
    <t>99.99%</t>
  </si>
  <si>
    <t>Aerocombustibles Argentinos S.A.</t>
  </si>
  <si>
    <t>92.98%</t>
  </si>
  <si>
    <t>Aeropuerto de Bahia Blanca S.A.</t>
  </si>
  <si>
    <t>81.06%</t>
  </si>
  <si>
    <t>Aeropuertos Argentina 2000 S.A.("AA2000")</t>
  </si>
  <si>
    <t>[4]</t>
  </si>
  <si>
    <t>81.29%</t>
  </si>
  <si>
    <t>Aeropuertos del Neuquen S.A.</t>
  </si>
  <si>
    <t>74.10%</t>
  </si>
  <si>
    <t>Armenia International Airports CJSC</t>
  </si>
  <si>
    <t>C.A.I.S.A.</t>
  </si>
  <si>
    <t>Enarsa Aeropuertos S.A.</t>
  </si>
  <si>
    <t>76.29%</t>
  </si>
  <si>
    <t>Inframerica Concessionaria do Aeroporto de Brasilia S.A. ("ICAB")</t>
  </si>
  <si>
    <t>50.98%</t>
  </si>
  <si>
    <t>Inframerica Concessionaria do Aeroporto de Sao Goncalo do Amarante S.A. ("ICASGA")</t>
  </si>
  <si>
    <t>99.97%</t>
  </si>
  <si>
    <t>Paoletti America S.A</t>
  </si>
  <si>
    <t>[5]</t>
  </si>
  <si>
    <t>40.65%</t>
  </si>
  <si>
    <t>Puerta del Sur S.A.</t>
  </si>
  <si>
    <t>Servicios y Tecnologia Aeroportuaria S.A.</t>
  </si>
  <si>
    <t>80.73%</t>
  </si>
  <si>
    <t>TCU S.A.</t>
  </si>
  <si>
    <t>[6]</t>
  </si>
  <si>
    <t>49.99%</t>
  </si>
  <si>
    <t>Texelrio S.A.</t>
  </si>
  <si>
    <t>56.91%</t>
  </si>
  <si>
    <t>Toscana Aeroporti S.p.A.</t>
  </si>
  <si>
    <t>[7]</t>
  </si>
  <si>
    <t>46.71%</t>
  </si>
  <si>
    <t>51.13%</t>
  </si>
  <si>
    <t>Villalonga Furlong S.A.</t>
  </si>
  <si>
    <t>78.91%</t>
  </si>
  <si>
    <t>These companies do not have relevant net assets other than the share of ownership in the operating companies included in the table below.</t>
  </si>
  <si>
    <t>[2]</t>
  </si>
  <si>
    <t>This company was dissolved on June 30, 2017.</t>
  </si>
  <si>
    <t>This company was dissolved on March 15, 2018.</t>
  </si>
  <si>
    <t>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t>
  </si>
  <si>
    <t>The group has control over this company based on having majority representation in the board, power to direct the process of setting of financial and operating policies and execute the operational management of such Company.</t>
  </si>
  <si>
    <t>The group has control over this company based on having power to direct the process of setting of financial and operating policies and execute the operational management of such Company.</t>
  </si>
  <si>
    <t>The group has control over this company based on having a majority stake in Corporaci n Am rica Italia S.A. that has 62.28% of ownership of Toscana Aeroporti S.p.A., power to direct the process of setting of financial and operating policies and execute the operational management of such Company.</t>
  </si>
  <si>
    <t>Basis of presentation and accounting policies (Details 1) - USD ($) $ in Thousands</t>
  </si>
  <si>
    <t>Dec. 31, 2015</t>
  </si>
  <si>
    <t>Opening balance</t>
  </si>
  <si>
    <t>Financial Results</t>
  </si>
  <si>
    <t>Share of income in associates</t>
  </si>
  <si>
    <t>Other comprehensive (income) / loss for the year</t>
  </si>
  <si>
    <t>Total comprehensive loss for the year</t>
  </si>
  <si>
    <t>Increase/(decrease) in cash</t>
  </si>
  <si>
    <t>Provided by / (used in) operating activities</t>
  </si>
  <si>
    <t>Used in investing activities</t>
  </si>
  <si>
    <t>Used in financing activities</t>
  </si>
  <si>
    <t>Basis of presentation and accounting policies (Details 2) - USD ($) $ in Thousands</t>
  </si>
  <si>
    <t>Total comprehensive income for the year</t>
  </si>
  <si>
    <t>Basis of presentation and accounting policies (Details 3) - USD ($) $ in Thousands</t>
  </si>
  <si>
    <t>Net loss</t>
  </si>
  <si>
    <t>(Used in) / provided by financing activities</t>
  </si>
  <si>
    <t>Basis of presentation and accounting policies (Details 4) - USD ($) $ in Thousands</t>
  </si>
  <si>
    <t>Other comprehensive loss for the year</t>
  </si>
  <si>
    <t>Total comprehensive income (loss) for the year</t>
  </si>
  <si>
    <t>(Used in) /provided by operating activities</t>
  </si>
  <si>
    <t>Provided by /(used in) financing activities</t>
  </si>
  <si>
    <t>Basis of presentation and accounting policies (Details 5)</t>
  </si>
  <si>
    <t>Buildings and improvements</t>
  </si>
  <si>
    <t>Disclosure of detailed information about property, plant and equipment [line items]</t>
  </si>
  <si>
    <t>Estimated useful life</t>
  </si>
  <si>
    <t>25-30 years</t>
  </si>
  <si>
    <t>Plant and production equipment</t>
  </si>
  <si>
    <t>3-10 years</t>
  </si>
  <si>
    <t>Vehicles, furniture and fixtures, and other equipment</t>
  </si>
  <si>
    <t>4-10 years</t>
  </si>
  <si>
    <t>Basis of presentation and accounting policies (Details 6) - USD ($) $ in Thousands</t>
  </si>
  <si>
    <t>Basis Of Presentation And Accounting Policies [Line Items]</t>
  </si>
  <si>
    <t>Adjustment to retained earnings from adoption of IFRS 9</t>
  </si>
  <si>
    <t>Impact of adopting IFRS 9 | Retained Earnings</t>
  </si>
  <si>
    <t>Decrease in provision for trade receivables</t>
  </si>
  <si>
    <t>Decrease in deferred tax assets relating to impairment provisions</t>
  </si>
  <si>
    <t>Impact of adopting IFRS 9 | Non-controlling interests</t>
  </si>
  <si>
    <t>Basis of presentation and accounting policies (Details 7) - USD ($) $ in Thousands</t>
  </si>
  <si>
    <t>Assets as per the statement of financial position</t>
  </si>
  <si>
    <t>Total assets as per the statement of financial position</t>
  </si>
  <si>
    <t>Liabilities as per the statement of financial position</t>
  </si>
  <si>
    <t>Total liabilities as per the statement of financial position</t>
  </si>
  <si>
    <t>Trade payables and other liabilities</t>
  </si>
  <si>
    <t>Liabilities at fair value through profit and loss</t>
  </si>
  <si>
    <t>Liabilities at fair value through profit and loss | Borrowings</t>
  </si>
  <si>
    <t>Liabilities at fair value through profit and loss | Trade payables and other liabilities</t>
  </si>
  <si>
    <t>Liabilities at amortized cost</t>
  </si>
  <si>
    <t>Liabilities at amortized cost | Borrowings</t>
  </si>
  <si>
    <t>Liabilities at amortized cost | Trade payables and other liabilities</t>
  </si>
  <si>
    <t>Liabilities at amortized cost | Impact of adopting IFRS 9 | Borrowings</t>
  </si>
  <si>
    <t>Liabilities at amortized cost | Impact of adopting IFRS 9 | Trade payables and other liabilities</t>
  </si>
  <si>
    <t>Assets at fair value through profit and loss</t>
  </si>
  <si>
    <t>Assets at fair value through profit and loss | Trade receivables</t>
  </si>
  <si>
    <t>Assets at fair value through profit and loss | Other receivables</t>
  </si>
  <si>
    <t>Assets at fair value through profit and loss | Other financial assets</t>
  </si>
  <si>
    <t>Assets at fair value through profit and loss | Cash and cash equivalents</t>
  </si>
  <si>
    <t>Assets at fair value through profit and loss | Impact of adopting IFRS 9 | Other financial assets</t>
  </si>
  <si>
    <t>Assets at amortized cost</t>
  </si>
  <si>
    <t>Assets at amortized cost | Trade receivables</t>
  </si>
  <si>
    <t>Assets at amortized cost | Other receivables</t>
  </si>
  <si>
    <t>Assets at amortized cost | Other financial assets</t>
  </si>
  <si>
    <t>Assets at amortized cost | Cash and cash equivalents</t>
  </si>
  <si>
    <t>Assets at amortized cost | Impact of adopting IFRS 9 | Trade receivables</t>
  </si>
  <si>
    <t>Difference in Trade receivables</t>
  </si>
  <si>
    <t>Assets at amortized cost | Impact of adopting IFRS 9 | Other receivables</t>
  </si>
  <si>
    <t>Assets at amortized cost | Impact of adopting IFRS 9 | Other financial assets</t>
  </si>
  <si>
    <t>Assets at amortized cost | Impact of adopting IFRS 9 | Cash and cash equivalents</t>
  </si>
  <si>
    <t>Other financial assets measured at fair value are Level 1 hierarchy.</t>
  </si>
  <si>
    <t>AC = financial instruments measured at amortized cost</t>
  </si>
  <si>
    <t>FVPL = financial instruments measured at fair value through profit or loss</t>
  </si>
  <si>
    <t>Basis of presentation and accounting policies (Detail Textuals)</t>
  </si>
  <si>
    <t>Dec. 31, 2018USD ($)Airport$ / shares</t>
  </si>
  <si>
    <t>Dec. 31, 2017USD ($)</t>
  </si>
  <si>
    <t>Dec. 31, 2016USD ($)$ / sharesshares</t>
  </si>
  <si>
    <t>Recognized a translation loss</t>
  </si>
  <si>
    <t>Number of airports | Airport</t>
  </si>
  <si>
    <t>Number of shares authorised | shares</t>
  </si>
  <si>
    <t>Nominal value of shares authorised | $ / shares</t>
  </si>
  <si>
    <t>Value of shares authorised</t>
  </si>
  <si>
    <t>Percentage of entity's revenue assigned to Government</t>
  </si>
  <si>
    <t>15.00%</t>
  </si>
  <si>
    <t>Percentage of entity's revenue assigned to investments commitments</t>
  </si>
  <si>
    <t>2.50%</t>
  </si>
  <si>
    <t>Price Index</t>
  </si>
  <si>
    <t>Conversion factor derived from indexes</t>
  </si>
  <si>
    <t>Top of range</t>
  </si>
  <si>
    <t>Lease commitments</t>
  </si>
  <si>
    <t>Bottom of range</t>
  </si>
  <si>
    <t>Percentage of direct interest of Cedicor S.A. in AA2000, acquired by Cedicor S.A. in 2011</t>
  </si>
  <si>
    <t>9.35%</t>
  </si>
  <si>
    <t>Corporaci?n Am?rica Italia S.A.</t>
  </si>
  <si>
    <t>Percentage of majority stake owned</t>
  </si>
  <si>
    <t>62.28%</t>
  </si>
  <si>
    <t>Financial Risk Management (Details) - USD ($) $ in Thousands</t>
  </si>
  <si>
    <t>U.S. dollar / Argentine Peso</t>
  </si>
  <si>
    <t>Disclosure of nature and extent of risks arising from financial instruments [line items]</t>
  </si>
  <si>
    <t>Net assets and liabilities</t>
  </si>
  <si>
    <t>Real / U.S. dollar</t>
  </si>
  <si>
    <t>Euro / Armenian dram</t>
  </si>
  <si>
    <t>U.S. dollar / Armenian dram</t>
  </si>
  <si>
    <t>Euro / U.S. dollar</t>
  </si>
  <si>
    <t>Uruguayan peso / U.S. dollar</t>
  </si>
  <si>
    <t>Financial Risk Management (Details 1) - USD ($) $ in Thousands</t>
  </si>
  <si>
    <t>Disclosure of financial instruments by type of interest rate [line items]</t>
  </si>
  <si>
    <t>Total Borrowings</t>
  </si>
  <si>
    <t>Fixed rate</t>
  </si>
  <si>
    <t>Variable rate</t>
  </si>
  <si>
    <t>Financial Risk Management (Details 2) - Trade receivables - USD ($) $ in Thousands</t>
  </si>
  <si>
    <t>Disclosure of detailed information about financial instruments [line items]</t>
  </si>
  <si>
    <t>Trade receivables - gross carrying amount</t>
  </si>
  <si>
    <t>Provision for loss allowance</t>
  </si>
  <si>
    <t>Trade receivables, net</t>
  </si>
  <si>
    <t>Not due</t>
  </si>
  <si>
    <t>Past due 0-30 days</t>
  </si>
  <si>
    <t>Expected loss rate</t>
  </si>
  <si>
    <t>4.00%</t>
  </si>
  <si>
    <t>2.00%</t>
  </si>
  <si>
    <t>Past due 30-60 days</t>
  </si>
  <si>
    <t>10.00%</t>
  </si>
  <si>
    <t>Past due 60-90 days</t>
  </si>
  <si>
    <t>25.00%</t>
  </si>
  <si>
    <t>Past due 90-180 days</t>
  </si>
  <si>
    <t>22.00%</t>
  </si>
  <si>
    <t>Past due &gt; 180 days</t>
  </si>
  <si>
    <t>58.00%</t>
  </si>
  <si>
    <t>61.00%</t>
  </si>
  <si>
    <t>Average expected loss rate</t>
  </si>
  <si>
    <t>Financial Risk Management (Details 3) - USD ($) $ in Thousands</t>
  </si>
  <si>
    <t>Balance at January 1 - calculated under IAS 39</t>
  </si>
  <si>
    <t>Adjustment on adoption of IFRS 9</t>
  </si>
  <si>
    <t>Adjusted balance at January 1, 2018 - calculated under IFRS 9</t>
  </si>
  <si>
    <t>Bad debts of the year</t>
  </si>
  <si>
    <t>Recoveries</t>
  </si>
  <si>
    <t>Write off</t>
  </si>
  <si>
    <t>Translation differences and inflation adjustment</t>
  </si>
  <si>
    <t>Balance at December 31 (2017 amounts calculated under IAS 39)</t>
  </si>
  <si>
    <t>In the prior year,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t>
  </si>
  <si>
    <t>Financial Risk Management (Details 4) - USD ($) $ in Thousands</t>
  </si>
  <si>
    <t>Impairment losses</t>
  </si>
  <si>
    <t>- movement in provision for impairment</t>
  </si>
  <si>
    <t>Reversal of previous impairment losses</t>
  </si>
  <si>
    <t>Net impairment losses on financial assets</t>
  </si>
  <si>
    <t>Financial Risk Management (Details 5) - USD ($) $ in Thousands</t>
  </si>
  <si>
    <t>Less: Cash and cash equivalents</t>
  </si>
  <si>
    <t>Net borrowings</t>
  </si>
  <si>
    <t>Debt ratio</t>
  </si>
  <si>
    <t>72.00%</t>
  </si>
  <si>
    <t>159.00%</t>
  </si>
  <si>
    <t>Financial Risk Management (Details 6) - USD ($) $ in Thousands</t>
  </si>
  <si>
    <t>Financial Risk Management (Detail Textuals) - USD ($)</t>
  </si>
  <si>
    <t>Sensitivity analysis impact of 10% &amp; 1% change in exchange rate generated pre tax gain (loss)</t>
  </si>
  <si>
    <t>Percentage of cash and cash equivalents to total assets</t>
  </si>
  <si>
    <t>6.37%</t>
  </si>
  <si>
    <t>5.81%</t>
  </si>
  <si>
    <t>Segment information (Details) - USD ($) $ in Thousands</t>
  </si>
  <si>
    <t>Disclosure of operating segments [line items]</t>
  </si>
  <si>
    <t>Reversal of previous impairment loss</t>
  </si>
  <si>
    <t>Operating income / (loss)</t>
  </si>
  <si>
    <t>Amortization and depreciation</t>
  </si>
  <si>
    <t>Adjusted Ebitda</t>
  </si>
  <si>
    <t>Construction services revenue</t>
  </si>
  <si>
    <t>Construction services cost</t>
  </si>
  <si>
    <t>Adjusted Ebitda excluding Construction Services</t>
  </si>
  <si>
    <t>Financial income</t>
  </si>
  <si>
    <t>Financial loss</t>
  </si>
  <si>
    <t>Income before income tax</t>
  </si>
  <si>
    <t>Net income</t>
  </si>
  <si>
    <t>Loss from discontinued operations</t>
  </si>
  <si>
    <t>Capital Expenditure</t>
  </si>
  <si>
    <t>Operating segments | Argentina | Airports</t>
  </si>
  <si>
    <t>Operating segments | Argentina | Others</t>
  </si>
  <si>
    <t>Operating segments | Brazil | Airports</t>
  </si>
  <si>
    <t>Operating segments | Brazil | Others</t>
  </si>
  <si>
    <t>Operating segments | Uruguay | Airports</t>
  </si>
  <si>
    <t>Operating segments | Uruguay | Others</t>
  </si>
  <si>
    <t>Operating segments | Armenia | Airports</t>
  </si>
  <si>
    <t>Operating segments | Ecuador | Airports</t>
  </si>
  <si>
    <t>Operating segments | Italy | Airports</t>
  </si>
  <si>
    <t>Operating segments | Peru | Airports</t>
  </si>
  <si>
    <t>Intrasegment Adjustments</t>
  </si>
  <si>
    <t>Unallocated</t>
  </si>
  <si>
    <t>Revenue (Details) - USD ($) $ in Thousands</t>
  </si>
  <si>
    <t>Disclosure of disaggregation of revenue from contracts with customers [line items]</t>
  </si>
  <si>
    <t>Aeronautical revenue</t>
  </si>
  <si>
    <t>Non aeronautical revenue</t>
  </si>
  <si>
    <t>Commercial revenue</t>
  </si>
  <si>
    <t>Construction service revenue</t>
  </si>
  <si>
    <t>Other revenue</t>
  </si>
  <si>
    <t>Total revenue</t>
  </si>
  <si>
    <t>Over time</t>
  </si>
  <si>
    <t>Timing of revenue recognition</t>
  </si>
  <si>
    <t>At a point in time</t>
  </si>
  <si>
    <t>Revenues outside the scope of IFRS 15 and IAS 18</t>
  </si>
  <si>
    <t>IFRS 15 as of December 31, 2018 and IAS 18 as of December 31, 2017 and 2016.</t>
  </si>
  <si>
    <t>Cost of services (Details) - USD ($) $ in Thousands</t>
  </si>
  <si>
    <t>Salaries and social security contributions</t>
  </si>
  <si>
    <t>Concession fees</t>
  </si>
  <si>
    <t>Maintenance expenses</t>
  </si>
  <si>
    <t>Services and fees</t>
  </si>
  <si>
    <t>Cost of fuel</t>
  </si>
  <si>
    <t>Taxes</t>
  </si>
  <si>
    <t>Office expenses</t>
  </si>
  <si>
    <t>Provision for maintenance costs</t>
  </si>
  <si>
    <t>At the year-end, the number of employees was 6.1 thousand in 2018, 6.1 and 5.9 in 2017 and 2016.</t>
  </si>
  <si>
    <t>Includes depreciation for Brazil concession assets of USD 24,780 as of December 31, 2018 (USD 29,816 as of December 31, 2017 and USD 24,592 as of December 31, 2016).</t>
  </si>
  <si>
    <t>Mainly includes tax from turnover and municipal taxes.</t>
  </si>
  <si>
    <t>Cost of services (Detail Textuals) $ in Thousands</t>
  </si>
  <si>
    <t>Dec. 31, 2018USD ($)Employees</t>
  </si>
  <si>
    <t>Dec. 31, 2017USD ($)Employees</t>
  </si>
  <si>
    <t>Dec. 31, 2016USD ($)Employees</t>
  </si>
  <si>
    <t>Number of employees | Employees</t>
  </si>
  <si>
    <t>Depreciation for brazil concession assets | $</t>
  </si>
  <si>
    <t>Selling, general and administrative expenses (Details) - USD ($) $ in Thousands</t>
  </si>
  <si>
    <t>Advertising</t>
  </si>
  <si>
    <t>Insurance</t>
  </si>
  <si>
    <t>Charter service</t>
  </si>
  <si>
    <t>Bad debts recovery</t>
  </si>
  <si>
    <t>Other</t>
  </si>
  <si>
    <t>Mainly included tax from taxes over banks transactions and tax on revenue.</t>
  </si>
  <si>
    <t>Other operating income (Details) - USD ($) $ in Thousands</t>
  </si>
  <si>
    <t>Government grant (Note 25)</t>
  </si>
  <si>
    <t>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 (Details) - USD ($) $ in Thousands</t>
  </si>
  <si>
    <t>Interest income</t>
  </si>
  <si>
    <t>Foreign exchange income</t>
  </si>
  <si>
    <t>Other financial income</t>
  </si>
  <si>
    <t>Interest expense</t>
  </si>
  <si>
    <t>Foreign exchange loss</t>
  </si>
  <si>
    <t>Changes in liability for Brazil concessions (Note 22)</t>
  </si>
  <si>
    <t>Other financial loss</t>
  </si>
  <si>
    <t>Increase Decrease Inflation Adjustment</t>
  </si>
  <si>
    <t>Share of loss in associates (Details) - USD ($) $ in Thousands</t>
  </si>
  <si>
    <t>Loss in associates (Note 14)</t>
  </si>
  <si>
    <t>Total share of loss in associates</t>
  </si>
  <si>
    <t>Income tax expense (Details) - USD ($) $ in Thousands</t>
  </si>
  <si>
    <t>Current income tax</t>
  </si>
  <si>
    <t>Income tax expense (Details 1) - USD ($) $ in Thousands</t>
  </si>
  <si>
    <t>Tax benefit/ (expense) calculated for each company</t>
  </si>
  <si>
    <t>Adjustments</t>
  </si>
  <si>
    <t>Non-taxable income</t>
  </si>
  <si>
    <t>Expenses related to non-taxable income</t>
  </si>
  <si>
    <t>Non-deductible expenses</t>
  </si>
  <si>
    <t>Effect of inflation adjustment</t>
  </si>
  <si>
    <t>Tax incentive</t>
  </si>
  <si>
    <t>Tax relieving</t>
  </si>
  <si>
    <t>Income tax rate change</t>
  </si>
  <si>
    <t>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come tax expense (Detail Textuals)</t>
  </si>
  <si>
    <t>Effective income tax rate</t>
  </si>
  <si>
    <t>51.00%</t>
  </si>
  <si>
    <t>41.00%</t>
  </si>
  <si>
    <t>Future income tax rate for the year 2018</t>
  </si>
  <si>
    <t>35.00%</t>
  </si>
  <si>
    <t>Future income tax rate for the year 2019</t>
  </si>
  <si>
    <t>30.00%</t>
  </si>
  <si>
    <t>Future income tax rate for the year 2020 and thereafter</t>
  </si>
  <si>
    <t>Intangible assets, net (Details) - USD ($) $ in Thousands</t>
  </si>
  <si>
    <t>Disclosure of detailed information about intangible assets [line items]</t>
  </si>
  <si>
    <t>Balance</t>
  </si>
  <si>
    <t>Adjustment on initial application of IAS 29</t>
  </si>
  <si>
    <t>Cost</t>
  </si>
  <si>
    <t>Acquisitions</t>
  </si>
  <si>
    <t>Disposals</t>
  </si>
  <si>
    <t>Transfer to property plant and equipment</t>
  </si>
  <si>
    <t>Other - (Note 22)</t>
  </si>
  <si>
    <t>Translation differences</t>
  </si>
  <si>
    <t>Depreciation</t>
  </si>
  <si>
    <t>Amortization of the year</t>
  </si>
  <si>
    <t>Concession Assets</t>
  </si>
  <si>
    <t>Concession Assets | Cost</t>
  </si>
  <si>
    <t>Concession Assets | Depreciation</t>
  </si>
  <si>
    <t>Goodwill</t>
  </si>
  <si>
    <t>Goodwill | Cost</t>
  </si>
  <si>
    <t>Goodwill | Depreciation</t>
  </si>
  <si>
    <t>Patent, intellectual property rights and others</t>
  </si>
  <si>
    <t>Patent, intellectual property rights and others | Cost</t>
  </si>
  <si>
    <t>Patent, intellectual property rights and others | Depreciation</t>
  </si>
  <si>
    <t>Intangible assets, net (Details 1) - USD ($) $ in Thousands</t>
  </si>
  <si>
    <t>Rate (6.08+ inflation%)</t>
  </si>
  <si>
    <t>Sensitivity analysis, Impairment value of intangible assets at discount rate plus inflation</t>
  </si>
  <si>
    <t>Estimated rate (5.59%+ inflation) | Inframerica Concessionaria do Aeroporto Sao Goncalo do Amarante</t>
  </si>
  <si>
    <t>Sensitivity analysis, Impairment value of intangible assets at estimated discount rate plus inflation</t>
  </si>
  <si>
    <t>Sensitivity analysis, Impact of estimated discount rate plus inflation, Increase (decrease) in Impairment of intangible assets</t>
  </si>
  <si>
    <t>Estimated rate (6.6%+inflation) | Inframerica Concessionaria do Aeroporto Sao Goncalo do Amarante</t>
  </si>
  <si>
    <t>Rate (6.8+inflation%)</t>
  </si>
  <si>
    <t>Estimated rate (6.54%+ inflation) | Inframerica Concessionaria do Aeroporto Sao Goncalo do Amarante</t>
  </si>
  <si>
    <t>Estimated rate (7.08%+inflation) | Inframerica Concessionaria do Aeroporto Sao Goncalo do Amarante</t>
  </si>
  <si>
    <t>Intangible assets, net (Details 2) - Inframerica Concessionaria do Aeroporto Sao Goncalo do Amarante $ in Thousands</t>
  </si>
  <si>
    <t>Dec. 31, 2018USD ($)</t>
  </si>
  <si>
    <t>Net assets before impairment</t>
  </si>
  <si>
    <t>Impairment</t>
  </si>
  <si>
    <t>Net assets after impairment</t>
  </si>
  <si>
    <t>Intangible assets, net (Detail Textuals) - USD ($) $ in Thousands</t>
  </si>
  <si>
    <t>Reversal of impairment loss</t>
  </si>
  <si>
    <t>Discount rate of weighted average cost of capital</t>
  </si>
  <si>
    <t>6.80%</t>
  </si>
  <si>
    <t>Inframerica Concessionaria do Aeroporto Sao Goncalo do Amarante</t>
  </si>
  <si>
    <t>Impairment percentage plus inflation</t>
  </si>
  <si>
    <t>6.08%</t>
  </si>
  <si>
    <t>Remaining concession period</t>
  </si>
  <si>
    <t>23 years</t>
  </si>
  <si>
    <t>Property, plant and equipment, net (Details) - USD ($) $ in Thousands</t>
  </si>
  <si>
    <t>Balances</t>
  </si>
  <si>
    <t>Adjusted balances</t>
  </si>
  <si>
    <t>Transfer</t>
  </si>
  <si>
    <t>Transfer to Intangible</t>
  </si>
  <si>
    <t>Depreciation of the year</t>
  </si>
  <si>
    <t>Land, building and improvements</t>
  </si>
  <si>
    <t>Land, building and improvements | Cost</t>
  </si>
  <si>
    <t>Land, building and improvements | Depreciation</t>
  </si>
  <si>
    <t>Plant and production equipment | Cost</t>
  </si>
  <si>
    <t>Plant and production equipment | Depreciation</t>
  </si>
  <si>
    <t>Vehicles furniture and fixtures</t>
  </si>
  <si>
    <t>Vehicles furniture and fixtures | Cost</t>
  </si>
  <si>
    <t>Vehicles furniture and fixtures | Depreciation</t>
  </si>
  <si>
    <t>Works in progress</t>
  </si>
  <si>
    <t>Works in progress | Cost</t>
  </si>
  <si>
    <t>Works in progress | Depreciation</t>
  </si>
  <si>
    <t>Others | Cost</t>
  </si>
  <si>
    <t>Others | Depreciation</t>
  </si>
  <si>
    <t>Investments in associates (Details) - USD ($) $ in Thousands</t>
  </si>
  <si>
    <t>Balances at the beginning of the year</t>
  </si>
  <si>
    <t>Contributions</t>
  </si>
  <si>
    <t>Decrease</t>
  </si>
  <si>
    <t>Balances at the end of the year</t>
  </si>
  <si>
    <t>As of December 2017, CAAP made contributions in kind in Aeropuertos Andinos del Per S.A. by the capitalization of credits (Note 28) keeping the same percentage of ownership.</t>
  </si>
  <si>
    <t>Investments in associates (Details 1) - USD ($) $ in Thousands</t>
  </si>
  <si>
    <t>Disclosure of associates [line items]</t>
  </si>
  <si>
    <t>Aeropuertos Andinos del Peru S.A.</t>
  </si>
  <si>
    <t>Sociedad Aeroportuaria KunturWasi S.A.</t>
  </si>
  <si>
    <t>Investments in associates (Details 2) - USD ($) $ in Thousands</t>
  </si>
  <si>
    <t>Aeropuertos Ecologicos de Galapagos S.A.</t>
  </si>
  <si>
    <t>Main activity</t>
  </si>
  <si>
    <t>Airport Operation</t>
  </si>
  <si>
    <t>Country of incorporation</t>
  </si>
  <si>
    <t>Ecuador</t>
  </si>
  <si>
    <t>Percentage of ownership</t>
  </si>
  <si>
    <t>99.90%</t>
  </si>
  <si>
    <t>Peru</t>
  </si>
  <si>
    <t>47.68%</t>
  </si>
  <si>
    <t>50.00%</t>
  </si>
  <si>
    <t>0</t>
  </si>
  <si>
    <t>Under the terms of the Galapagos Concession Agreement, the net income generated by the Company must be transferred entirely to the Direcci n General de Aviaci n Civil ("DGAC"), however, the Group maintains the operational management of such company and therefore has significant influence.</t>
  </si>
  <si>
    <t>On July 13, 2017, the Government of Peru notified the unilateral decision to rescind the concession agreement for the Nuevo Aeropuerto International de Chinchero. Refer to note 25.a Peruvian proceedings.</t>
  </si>
  <si>
    <t>Investments in associates (Details 3) - USD ($) $ in Thousands</t>
  </si>
  <si>
    <t>Loss for the year</t>
  </si>
  <si>
    <t>Other comprehensive income/(loss) for the year</t>
  </si>
  <si>
    <t>Deferred income tax (Details) - USD ($) $ in Thousands</t>
  </si>
  <si>
    <t>Deferred tax liabilities</t>
  </si>
  <si>
    <t>Property, plant and equipment and Intangibles Assets</t>
  </si>
  <si>
    <t>Balances at January 1</t>
  </si>
  <si>
    <t>Adjusted balance at January 1, 2018</t>
  </si>
  <si>
    <t>Increase of deferred tax assets for the year</t>
  </si>
  <si>
    <t>Balances at December 31</t>
  </si>
  <si>
    <t>Deferred income tax (Details 1) - USD ($) $ in Thousands</t>
  </si>
  <si>
    <t>Deferred tax assets</t>
  </si>
  <si>
    <t>Provisions and allowances</t>
  </si>
  <si>
    <t>Other movements</t>
  </si>
  <si>
    <t>Tax loss carry forwards</t>
  </si>
  <si>
    <t>Deferred income tax (Details 2) - USD ($) $ in Thousands</t>
  </si>
  <si>
    <t>Disclosure of amounts to be recovered or settled after twelve months for classes of assets and liabilities that contain amounts to be recovered or settled both no more and more than twelve months after reporting date [line items]</t>
  </si>
  <si>
    <t>Recovered within 12 months</t>
  </si>
  <si>
    <t>Recovered after 12 months</t>
  </si>
  <si>
    <t>Deferred income tax (Details 3) - USD ($) $ in Thousands</t>
  </si>
  <si>
    <t>Deferred tax liabilities (Notes 15)</t>
  </si>
  <si>
    <t>Deferred income tax (Detail Textuals) - USD ($) $ in Millions</t>
  </si>
  <si>
    <t>Disclosure of temporary difference, unused tax losses and unused tax credits [line items]</t>
  </si>
  <si>
    <t>Not recognized as deferred tax assets</t>
  </si>
  <si>
    <t>Uruguay</t>
  </si>
  <si>
    <t>Percentage of temporary differences in Deferred income taxes</t>
  </si>
  <si>
    <t>Argentina</t>
  </si>
  <si>
    <t>Italy</t>
  </si>
  <si>
    <t>27.50%</t>
  </si>
  <si>
    <t>Armenia</t>
  </si>
  <si>
    <t>20.00%</t>
  </si>
  <si>
    <t>Brazil</t>
  </si>
  <si>
    <t>34.00%</t>
  </si>
  <si>
    <t>SPAIN</t>
  </si>
  <si>
    <t>Luxembourg</t>
  </si>
  <si>
    <t>Other receivables (Details) - USD ($) $ in Thousands</t>
  </si>
  <si>
    <t>Non-Current</t>
  </si>
  <si>
    <t>Tax credits</t>
  </si>
  <si>
    <t>Receivables from related parties (Note 26)</t>
  </si>
  <si>
    <t>Trust funds</t>
  </si>
  <si>
    <t>Prepaid expenses</t>
  </si>
  <si>
    <t>Other non current receivables</t>
  </si>
  <si>
    <t>Current</t>
  </si>
  <si>
    <t>Guarantee deposit</t>
  </si>
  <si>
    <t>Other current receivables</t>
  </si>
  <si>
    <t>Funds are held by a trust, on which the Company does not have the power to direct the relevant activities of the trustee company and is not exposed, or have rights, to variable returns, as such does not consolidate the trustee company.</t>
  </si>
  <si>
    <t>As of December 31, 2017 includes fees related to Initial Public Offering project for USD 2.8 million.</t>
  </si>
  <si>
    <t>As of December 31, 2017 includes a time deposit of CAAP for USD 90.7 million in pledge of a loan of Infram rica Concession ria do Aeroporto de Brasilia S.A. with Banco Santander that was released in 2018 (see Note 21).</t>
  </si>
  <si>
    <t>Other receivables (Detail Textuals) - USD ($) $ in Millions</t>
  </si>
  <si>
    <t>Time deposits pledged as collateral</t>
  </si>
  <si>
    <t>Fees Related To Initial Public Offering</t>
  </si>
  <si>
    <t>Fair value of financial assets within non-current receivables</t>
  </si>
  <si>
    <t>Inventories (Details) - USD ($) $ in Thousands</t>
  </si>
  <si>
    <t>Supplies</t>
  </si>
  <si>
    <t>Oil and byproducts</t>
  </si>
  <si>
    <t>Trade receivables (Details) - USD ($) $ in Thousands</t>
  </si>
  <si>
    <t>Accounts receivable</t>
  </si>
  <si>
    <t>Loss allowance (see Note 3A(iii))</t>
  </si>
  <si>
    <t>Non current trade receivables</t>
  </si>
  <si>
    <t>Trade receivables from related parties (Note 26)</t>
  </si>
  <si>
    <t>Current trade receivables</t>
  </si>
  <si>
    <t>Other financial assets (Details) - USD ($) $ in Thousands</t>
  </si>
  <si>
    <t>Non-current</t>
  </si>
  <si>
    <t>Equity Investment</t>
  </si>
  <si>
    <t>Related parties (Note 27)</t>
  </si>
  <si>
    <t>Non-current financial assets</t>
  </si>
  <si>
    <t>Current financial assets</t>
  </si>
  <si>
    <t>Other financial assets at fair value through profit or loss</t>
  </si>
  <si>
    <t>Corporate Bonds</t>
  </si>
  <si>
    <t>Treasury bills</t>
  </si>
  <si>
    <t>Related parties</t>
  </si>
  <si>
    <t>Other financial assets at amortized cost</t>
  </si>
  <si>
    <t>Time Deposits</t>
  </si>
  <si>
    <t>As of December 31, 2018 includes equity investments where the group holds a minor equity interest and does not exert significant influence, mainly TA's purchase of a 8.16% stake in Firenze Parcheggi S.p.A., a company that manages public parking lots in Florence, for a global amount of 2,843 (approximately USD 3,255).</t>
  </si>
  <si>
    <t>Other financial assets (Detail Textuals) € in Thousands, $ in Thousands</t>
  </si>
  <si>
    <t>Dec. 31, 2018EUR (€)</t>
  </si>
  <si>
    <t>Disclosure of financial assets [line items]</t>
  </si>
  <si>
    <t>Firenze Parcheggi [Member]</t>
  </si>
  <si>
    <t>8.16%</t>
  </si>
  <si>
    <t>Cash and cash equivalents (Details) - USD ($) $ in Thousands</t>
  </si>
  <si>
    <t>Cash to be deposited</t>
  </si>
  <si>
    <t>Cash at banks</t>
  </si>
  <si>
    <t>Time deposits</t>
  </si>
  <si>
    <t>Other cash equivalents</t>
  </si>
  <si>
    <t>Cash and cash equivalents total</t>
  </si>
  <si>
    <t>Cash and cash equivalents (Details 1) - USD ($) $ in Thousands</t>
  </si>
  <si>
    <t>Restricted cash</t>
  </si>
  <si>
    <t>Restricted cash balances excluded from cash and cash equivalents relate to guarantees of AA2000.</t>
  </si>
  <si>
    <t>Borrowings (Details) - USD ($) $ in Thousands</t>
  </si>
  <si>
    <t>Disclosure of detailed information about borrowings [line items]</t>
  </si>
  <si>
    <t>Bank and financial borrowings</t>
  </si>
  <si>
    <t>Notes</t>
  </si>
  <si>
    <t>As of December 31, 2018 significant bank and financial borrowings include the following:</t>
  </si>
  <si>
    <t>Notes include the following:</t>
  </si>
  <si>
    <t>Borrowings (Details 1) - USD ($) $ in Thousands</t>
  </si>
  <si>
    <t>Loans obtained</t>
  </si>
  <si>
    <t>Loans paid</t>
  </si>
  <si>
    <t>Accrued interest for the year</t>
  </si>
  <si>
    <t>Borrowings (Details 2) - USD ($) $ in Thousands</t>
  </si>
  <si>
    <t>Undiscounted cash flow of principal and estimated interest</t>
  </si>
  <si>
    <t>1 year or less</t>
  </si>
  <si>
    <t>1 to 2 years</t>
  </si>
  <si>
    <t>2 to 5 years</t>
  </si>
  <si>
    <t>Over 5 years</t>
  </si>
  <si>
    <t>The amounts disclosed in the table are undiscounted cash flows of principal and estimated interest. Variable interest rate cash flows have been estimated using variable interest rates applicable at the end of the reporting period.</t>
  </si>
  <si>
    <t>Borrowings (Details 3) - USD ($) $ in Thousands</t>
  </si>
  <si>
    <t>Fair value of long-term borrowings</t>
  </si>
  <si>
    <t>Total Fair value of long-term borrowings</t>
  </si>
  <si>
    <t>Valuation at quotation prices (not adjusted) in active markets for identical assets or liabilities Fair Value level 2 under IFRS 13 hierarchy. There are no financial instruments measured at fair value.</t>
  </si>
  <si>
    <t>Borrowings (Details 4) - USD ($) $ in Thousands</t>
  </si>
  <si>
    <t>Bank and financial borrowings | Inframerica Concessionaria do Aeroporto Sao Goncalo do Amarante | September 2032</t>
  </si>
  <si>
    <t>Borrowings, interest rate basis</t>
  </si>
  <si>
    <t>TJLP</t>
  </si>
  <si>
    <t>Bank and financial borrowings | Inframerica Concessionaria do Aeroporto Sao Goncalo do Amarante | June 2032</t>
  </si>
  <si>
    <t>T.R.plus spread plus IPCA</t>
  </si>
  <si>
    <t>T.R. plus spread plus IPCA</t>
  </si>
  <si>
    <t>Bank and financial borrowings | Inframerica Concessionaria do Aeroporto Sao Goncalo do Amarante | September 2022</t>
  </si>
  <si>
    <t>Borrowings, interest rate</t>
  </si>
  <si>
    <t>Bank and financial borrowings | Inframerica Concessionaria do Aeroporto Sao Goncalo do Amarante | July 2032</t>
  </si>
  <si>
    <t>Bank and financial borrowings | Inframerica Concessionaria do Aeroporto de Brasilia | July 2032</t>
  </si>
  <si>
    <t>Bank and financial borrowings | Inframerica Concessionaria do Aeroporto de Brasilia | December 2028</t>
  </si>
  <si>
    <t>Bank and financial borrowings | Inframerica Concessionaria do Aeroporto de Brasilia | December 2017</t>
  </si>
  <si>
    <t>IPCA</t>
  </si>
  <si>
    <t>Bank and financial borrowings | Inframerica Concessionaria do Aeroporto de Brasilia | December 2023</t>
  </si>
  <si>
    <t>6.00%</t>
  </si>
  <si>
    <t>Bank and financial borrowings | Inframerica Concessionaria do Aeroporto de Brasilia | July 2022</t>
  </si>
  <si>
    <t>Selic plus spread</t>
  </si>
  <si>
    <t>Bank and financial borrowings | Inframerica Concessionaria do Aeroporto de Brasilia | June 2018</t>
  </si>
  <si>
    <t>CDI plus spread</t>
  </si>
  <si>
    <t>Bank and financial borrowings | Inframerica Concessionaria do Aeroporto de Brasilia | March 2018</t>
  </si>
  <si>
    <t>9.00%</t>
  </si>
  <si>
    <t>Bank and financial borrowings | Inframerica Concessionaria do Aeroporto de Brasilia | January 2018</t>
  </si>
  <si>
    <t>Bank and financial borrowings | Inframerica Concessionaria do Aeroporto de Brasilia | December 2033</t>
  </si>
  <si>
    <t>Bank and financial borrowings | Terminal Aeroportuaria de Guayaquil S.A | 2019</t>
  </si>
  <si>
    <t>Bank and financial borrowings | Terminal Aeroportuaria de Guayaquil S.A | 2019 | Bottom of range</t>
  </si>
  <si>
    <t>6.86%</t>
  </si>
  <si>
    <t>Bank and financial borrowings | Terminal Aeroportuaria de Guayaquil S.A | 2019 | Top of range</t>
  </si>
  <si>
    <t>6.92%</t>
  </si>
  <si>
    <t>Bank and financial borrowings | Terminal Aeroportuaria de Guayaquil S.A | October 2019</t>
  </si>
  <si>
    <t>6.58%</t>
  </si>
  <si>
    <t>Bank and financial borrowings | Terminal Aeroportuaria de Guayaquil S.A | November 2019</t>
  </si>
  <si>
    <t>7.45%</t>
  </si>
  <si>
    <t>7.30%</t>
  </si>
  <si>
    <t>Bank and financial borrowings | Terminal de Cargas de Uruguay SA | June 2020</t>
  </si>
  <si>
    <t>4.25%</t>
  </si>
  <si>
    <t>Bank and financial borrowings | Terminal de Cargas de Uruguay SA | April 2023</t>
  </si>
  <si>
    <t>4.40%</t>
  </si>
  <si>
    <t>Bank and financial borrowings | Toscana Aeroporti S.p.a. | June 2022</t>
  </si>
  <si>
    <t>Euribor 6 month plus spread</t>
  </si>
  <si>
    <t>Bank and financial borrowings | Toscana Aeroporti S.p.a. | September 2027</t>
  </si>
  <si>
    <t>Bank and financial borrowings | Toscana Aeroporti S.p.a. | November 2018</t>
  </si>
  <si>
    <t>Euribor 3 month plus spread</t>
  </si>
  <si>
    <t>Bank and financial borrowings | Toscana Aeroporti S.p.a. | March 2019</t>
  </si>
  <si>
    <t>0.05%</t>
  </si>
  <si>
    <t>Bank and financial borrowings | Toscana Aeroporti S.p.a. | April 2019</t>
  </si>
  <si>
    <t>0.04%</t>
  </si>
  <si>
    <t>Bank and financial borrowings | Toscana Aeroporti S.p.a. | July 2019</t>
  </si>
  <si>
    <t>Bank and financial borrowings | Toscana Aeroporti S.p.a. | June 2023</t>
  </si>
  <si>
    <t>Bank and financial borrowings | Armenia International Airports CJSC | June 2022</t>
  </si>
  <si>
    <t>Libor 6 month plus spread</t>
  </si>
  <si>
    <t>Bank and financial borrowings | Corporacion America Airports S.A. | March 2019</t>
  </si>
  <si>
    <t>7.63%</t>
  </si>
  <si>
    <t>Bank and financial borrowings | Corporacion America Airports S.A. | December 2019</t>
  </si>
  <si>
    <t>2.40%</t>
  </si>
  <si>
    <t>Bank and financial borrowings | Aeropuertos Argentina 2000 SA | September 2018</t>
  </si>
  <si>
    <t>27.86%</t>
  </si>
  <si>
    <t>Bank and financial borrowings | Aeropuerto de Bahia Blanca S.A. | March 2019</t>
  </si>
  <si>
    <t>4.75%</t>
  </si>
  <si>
    <t>TJLP - Taxa de Juros de Longo Prazo (Brazilian Long term interest rate) IPCA: corresponds to the Brazilian consumer Price index)</t>
  </si>
  <si>
    <t>A - Secured/guaranteed B Secured/unguaranteed C Unsecured/guaranteed D - Unsecured/unguaranteed</t>
  </si>
  <si>
    <t>Borrowings (Detail Textuals) € in Thousands, $ in Thousands</t>
  </si>
  <si>
    <t>Jan. 08, 2018USD ($)</t>
  </si>
  <si>
    <t>Mar. 13, 2017USD ($)</t>
  </si>
  <si>
    <t>Feb. 06, 2017USD ($)Installment</t>
  </si>
  <si>
    <t>Dec. 31, 2015USD ($)Installment</t>
  </si>
  <si>
    <t>Dec. 31, 2014EUR (€)</t>
  </si>
  <si>
    <t>Dec. 31, 2007USD ($)Installment</t>
  </si>
  <si>
    <t>Jan. 08, 2018EUR (€)</t>
  </si>
  <si>
    <t>Dec. 31, 2016USD ($)</t>
  </si>
  <si>
    <t>Dec. 31, 2010USD ($)</t>
  </si>
  <si>
    <t>Principal amount of borrowings</t>
  </si>
  <si>
    <t>Redemption of borrowings</t>
  </si>
  <si>
    <t>Puerta Del Sur S.A. | Notes 7.75%</t>
  </si>
  <si>
    <t>Borrowings interet rate</t>
  </si>
  <si>
    <t>7.75%</t>
  </si>
  <si>
    <t>Number of instalments to repayment of loan | Installment</t>
  </si>
  <si>
    <t>Minimum debt coverage service ratio</t>
  </si>
  <si>
    <t>Maximum indebtness ratio</t>
  </si>
  <si>
    <t>ACI Airport Sudamerica S.A. | Notes 6.875%</t>
  </si>
  <si>
    <t>6.875%</t>
  </si>
  <si>
    <t>Corporacion America Italia S.A. | Notes 6.25%</t>
  </si>
  <si>
    <t>6.25%</t>
  </si>
  <si>
    <t>Principal amount of borrowings | €</t>
  </si>
  <si>
    <t>Percentage of share capital of dbet issuing entity secured by pledge</t>
  </si>
  <si>
    <t>Aeropuertos Argentina 2000 SA | Notes Due 2020</t>
  </si>
  <si>
    <t>Aeropuertos Argentina 2000 SA | Notes 10% Due 2020</t>
  </si>
  <si>
    <t>Aeropuertos Argentina 2000 SA | Notes 10.75% Due 2020</t>
  </si>
  <si>
    <t>10.75%</t>
  </si>
  <si>
    <t>Aeropuertos Argentina 2000 SA | Notes 6.875%</t>
  </si>
  <si>
    <t>Loss on redemption of borrowings</t>
  </si>
  <si>
    <t>C.A.I.S.A. | Secured notes due 2024 (the "Italian Notes") | Indebtedness</t>
  </si>
  <si>
    <t>4.556%</t>
  </si>
  <si>
    <t>Maturity date of Notes</t>
  </si>
  <si>
    <t>December 31, 2024</t>
  </si>
  <si>
    <t>C.A.I.S.A. | Secured Notes 6.250 Percent Due 2019 | Indebtedness</t>
  </si>
  <si>
    <t>Borrowings (Detail Textuals 1) $ in Thousands, € in Millions, R$ in Millions</t>
  </si>
  <si>
    <t>Mar. 14, 2018USD ($)</t>
  </si>
  <si>
    <t>Nov. 30, 2012USD ($)tranche</t>
  </si>
  <si>
    <t>Mar. 14, 2018BRL (R$)</t>
  </si>
  <si>
    <t>Feb. 28, 2014USD ($)</t>
  </si>
  <si>
    <t>Feb. 28, 2014BRL (R$)</t>
  </si>
  <si>
    <t>Nov. 30, 2012EUR (€)</t>
  </si>
  <si>
    <t>Aggregate principal amount</t>
  </si>
  <si>
    <t>Inframerica Concessionaria do Aeroporto Sao Goncalo do Amarante | Credit Facility Agreement With BNDES</t>
  </si>
  <si>
    <t>Number of tranches of loan | tranche</t>
  </si>
  <si>
    <t>Amount of letter of guarantees issued as pledge</t>
  </si>
  <si>
    <t>Maximum percentage of net profits for dividend payment requiring pre-authorization</t>
  </si>
  <si>
    <t>Inframerica Concessionaria do Aeroporto de Brasilia | Credit Facility Agreement With BNDES</t>
  </si>
  <si>
    <t>R$ 300</t>
  </si>
  <si>
    <t>Percentage of interest due allowed for capitalization</t>
  </si>
  <si>
    <t>Period of capitalization of interest</t>
  </si>
  <si>
    <t>2 years</t>
  </si>
  <si>
    <t>Inframerica Concessionaria do Aeroporto de Brasilia | Credit Facility Agreement With BNDES And CAIXA</t>
  </si>
  <si>
    <t>R$ 841</t>
  </si>
  <si>
    <t>Borrowings (Detail Textuals 2) $ in Thousands, R$ in Millions</t>
  </si>
  <si>
    <t>Mar. 31, 2018USD ($)</t>
  </si>
  <si>
    <t>Mar. 31, 2018BRL (R$)</t>
  </si>
  <si>
    <t>Dec. 20, 2017USD ($)</t>
  </si>
  <si>
    <t>Dec. 20, 2017BRL (R$)</t>
  </si>
  <si>
    <t>Dec. 19, 2017USD ($)</t>
  </si>
  <si>
    <t>Dec. 19, 2017BRL (R$)</t>
  </si>
  <si>
    <t>Dec. 14, 2017USD ($)</t>
  </si>
  <si>
    <t>Dec. 14, 2017BRL (R$)</t>
  </si>
  <si>
    <t>Inframerica Concessionaria do Aeroporto de Brasilia | Citibank Credit Agreement</t>
  </si>
  <si>
    <t>R$ 48.0</t>
  </si>
  <si>
    <t>Inframerica Concessionaria do Aeroporto de Brasilia | Banco Pine Credit Agreement</t>
  </si>
  <si>
    <t>R$ 32.0</t>
  </si>
  <si>
    <t>Inframerica Concessionaria do Aeroporto de Brasilia | Banco Santander Bridge Loan Facility Agreement</t>
  </si>
  <si>
    <t>R$ 300.0</t>
  </si>
  <si>
    <t>Cash deposit pledged as collateral</t>
  </si>
  <si>
    <t>Period of loan</t>
  </si>
  <si>
    <t>180 days</t>
  </si>
  <si>
    <t>Interest Capitalization period for interest due</t>
  </si>
  <si>
    <t>Inframerica Concessionaria do Aeroporto de Brasilia | Credit Facility Agreement With CAIXA</t>
  </si>
  <si>
    <t>Repaid outstanding amount of Debt</t>
  </si>
  <si>
    <t>R$ 274.4</t>
  </si>
  <si>
    <t>Inframerica Concessionaria do Aeroporto de Brasilia | Banco Santander Bridge and Citibank</t>
  </si>
  <si>
    <t>R$ 348.0</t>
  </si>
  <si>
    <t>Guarantee deposit released</t>
  </si>
  <si>
    <t>Borrowings (Detail Textuals 3) $ in Thousands, € in Millions</t>
  </si>
  <si>
    <t>Dec. 15, 2015USD ($)</t>
  </si>
  <si>
    <t>Julius Baer Credit Agreement</t>
  </si>
  <si>
    <t>24 months</t>
  </si>
  <si>
    <t>GS Credit Agreement</t>
  </si>
  <si>
    <t>Armenia International Airports CJSC | Senior Secured Dual Currency Facility Agreement</t>
  </si>
  <si>
    <t>Asset pledged as collateral</t>
  </si>
  <si>
    <t>Cash deposit pledged as collateral | €</t>
  </si>
  <si>
    <t>Other liabilities (Details) - USD ($) $ in Thousands</t>
  </si>
  <si>
    <t>Advances from customers</t>
  </si>
  <si>
    <t>Provisions for legal claims</t>
  </si>
  <si>
    <t>Other taxes payable</t>
  </si>
  <si>
    <t>Employee benefit obligation</t>
  </si>
  <si>
    <t>Salary payable</t>
  </si>
  <si>
    <t>Other liabilities with related parties (Note 26)</t>
  </si>
  <si>
    <t>Other payables</t>
  </si>
  <si>
    <t>Total other non-current liabilities</t>
  </si>
  <si>
    <t>Provision for maintenance cost</t>
  </si>
  <si>
    <t>Expenses provisions</t>
  </si>
  <si>
    <t>Total other current liabilities</t>
  </si>
  <si>
    <t>The most significant amount include in concession fee payable are generated by the concession agreement between The Brazilian National Civil Aviation Agency ANAC and Inframerica Concession ria do Aeroporto de Brasilia S.A. and Inframerica Concession ria do Aeroportode S o Gon alo do Amarante S.A.</t>
  </si>
  <si>
    <t>TAGSA and Toscana have post-employment benefits which are defined benefit obligation. The amount of termination benefit has been calculated using the "Projected Unit Credit Method", making actuarial valuations at the end of the period.</t>
  </si>
  <si>
    <t>Changes in the year of the Provision for maintenance costs is as follows:</t>
  </si>
  <si>
    <t>Other liabilities (Details 1) - USD ($) $ in Thousands</t>
  </si>
  <si>
    <t>At balance</t>
  </si>
  <si>
    <t>2 - 5 years</t>
  </si>
  <si>
    <t>Other liabilities (Details 2) - USD ($) $ in Thousands</t>
  </si>
  <si>
    <t>Financial result</t>
  </si>
  <si>
    <t>Payments</t>
  </si>
  <si>
    <t>Payments in advance</t>
  </si>
  <si>
    <t>Other liabilities (Details 3) - Provision for maintenance costs - USD ($) $ in Thousands</t>
  </si>
  <si>
    <t>Disclosure of other provisions [line items]</t>
  </si>
  <si>
    <t>Accrual of the year</t>
  </si>
  <si>
    <t>Use of the provision</t>
  </si>
  <si>
    <t>Provision reversal</t>
  </si>
  <si>
    <t>Balances at the end of year</t>
  </si>
  <si>
    <t>Other liabilities (Details 4) - Toscana Aeroporti S.p.a. $ in Thousands</t>
  </si>
  <si>
    <t>Annual discount rate</t>
  </si>
  <si>
    <t>Percentage of reasonably possible increase in actuarial assumption</t>
  </si>
  <si>
    <t>0.50%</t>
  </si>
  <si>
    <t>Percentage of reasonably possible decrease in actuarial assumption</t>
  </si>
  <si>
    <t>(0.50%)</t>
  </si>
  <si>
    <t>Increase (decrease) in defined benefit obligation due to reasonably possible increase in actuarial assumption</t>
  </si>
  <si>
    <t>Increase (decrease) in defined benefit obligation due to reasonably possible decrease in actuarial assumption</t>
  </si>
  <si>
    <t>Annual rate of inflation</t>
  </si>
  <si>
    <t>0.25%</t>
  </si>
  <si>
    <t>(0.25%)</t>
  </si>
  <si>
    <t>Annual turnover rate</t>
  </si>
  <si>
    <t>Other liabilities (Details 5) - Terminal Aeroportuaria Guayaquil S.A. ("TAGSA") $ in Thousands</t>
  </si>
  <si>
    <t>Annual employee future wage increase</t>
  </si>
  <si>
    <t>Other liabilities (Details 6) - Provision for employee benefit obligation - USD ($) $ in Thousands</t>
  </si>
  <si>
    <t>Actuarial gain/loss (in other comprehensive income)</t>
  </si>
  <si>
    <t>Interest for services</t>
  </si>
  <si>
    <t>Service Cost</t>
  </si>
  <si>
    <t>Amounts paid in the year</t>
  </si>
  <si>
    <t>Other liabilities (Details 7) - Legal proceedings provision - USD ($) $ in Thousands</t>
  </si>
  <si>
    <t>Other liabilities (Detail Textuals) R$ in Thousands, $ in Thousands</t>
  </si>
  <si>
    <t>Dec. 31, 2018USD ($)Installment</t>
  </si>
  <si>
    <t>Dec. 31, 2017BRL (R$)</t>
  </si>
  <si>
    <t>Dec. 31, 2018BRL (R$)</t>
  </si>
  <si>
    <t>Brasilia Airport Concession Agreement</t>
  </si>
  <si>
    <t>Disclosure of financial liabilities [line items]</t>
  </si>
  <si>
    <t>Fixed concession fee payable</t>
  </si>
  <si>
    <t>R$ 4501132</t>
  </si>
  <si>
    <t>Numbe of annual installments</t>
  </si>
  <si>
    <t>Annual fee payment percentage</t>
  </si>
  <si>
    <t>Concession fee percentage</t>
  </si>
  <si>
    <t>4.50%</t>
  </si>
  <si>
    <t>Brasilia Airport Concession Agreement | Inframerica Concessionaria do Aeroporto de Brasilia</t>
  </si>
  <si>
    <t>Percentage of prepaid concession fees</t>
  </si>
  <si>
    <t>45.00%</t>
  </si>
  <si>
    <t>Prepaid concession fees</t>
  </si>
  <si>
    <t>R$ 118900</t>
  </si>
  <si>
    <t>Natal Airport Concession Agreement</t>
  </si>
  <si>
    <t>R$ 1755</t>
  </si>
  <si>
    <t>Natal Airport Concession Agreement | Inframerica Concessionaria do Aeroporto Sao Goncalo do Amarante</t>
  </si>
  <si>
    <t>R$ 13100</t>
  </si>
  <si>
    <t>Other liabilities (Detail Textuals 1) $ in Thousands</t>
  </si>
  <si>
    <t>Dec. 31, 2018USD ($)Year</t>
  </si>
  <si>
    <t>Dec. 31, 2017USD ($)Year</t>
  </si>
  <si>
    <t>Remeasurement of defined benefit obligation before taxes</t>
  </si>
  <si>
    <t>Taxes relating to remeasurement of defined benefit obligation</t>
  </si>
  <si>
    <t>1.60%</t>
  </si>
  <si>
    <t>1.30%</t>
  </si>
  <si>
    <t>1.50%</t>
  </si>
  <si>
    <t>Annual employee termination benefit increase rate</t>
  </si>
  <si>
    <t>2.63%</t>
  </si>
  <si>
    <t>4.02%</t>
  </si>
  <si>
    <t>10.85%</t>
  </si>
  <si>
    <t>11.10%</t>
  </si>
  <si>
    <t>1.78%</t>
  </si>
  <si>
    <t>Annual employee termination benefit | Year</t>
  </si>
  <si>
    <t>Trade payables (Details) - USD ($) $ in Thousands</t>
  </si>
  <si>
    <t>Trade payables with related parties (Note 26)</t>
  </si>
  <si>
    <t>Trade payable with suppliers</t>
  </si>
  <si>
    <t>Total non-current trade payables</t>
  </si>
  <si>
    <t>Trade payables with suppliers</t>
  </si>
  <si>
    <t>Total current trade payables</t>
  </si>
  <si>
    <t>Equity (Details) - USD ($) $ in Thousands</t>
  </si>
  <si>
    <t>Disclosure of classes of share capital [line items]</t>
  </si>
  <si>
    <t>Initial Public Offering (Note 1)</t>
  </si>
  <si>
    <t>Conversion (Note 1)</t>
  </si>
  <si>
    <t>Reverse stock split (Note 1)</t>
  </si>
  <si>
    <t>Equity (Details 1) - USD ($) $ in Thousands</t>
  </si>
  <si>
    <t>1 Months Ended</t>
  </si>
  <si>
    <t>Disclosure of reserves within equity [line items]</t>
  </si>
  <si>
    <t>Contributions in shares</t>
  </si>
  <si>
    <t>Cash contributions</t>
  </si>
  <si>
    <t>Contributions by assignment</t>
  </si>
  <si>
    <t>Total distributable reserves</t>
  </si>
  <si>
    <t>This corresponds to the fair value of the contribution of the shares of AIA, measured in accordance with Luxembourg laws and regulations.</t>
  </si>
  <si>
    <t>This corresponds to the contribution of accounts receivable from related parties made by the Company's shareholder.</t>
  </si>
  <si>
    <t>Equity (Details 2) - USD ($) $ in Thousands</t>
  </si>
  <si>
    <t>Underwriting discounts and expenses</t>
  </si>
  <si>
    <t>Net share premium</t>
  </si>
  <si>
    <t>Equity (Details 3) - USD ($) $ in Thousands</t>
  </si>
  <si>
    <t>At the beginning of the year</t>
  </si>
  <si>
    <t>Remeasurement of defined benefit obligations net for income tax</t>
  </si>
  <si>
    <t>At the end of the year</t>
  </si>
  <si>
    <t>Change in participations</t>
  </si>
  <si>
    <t>Distribution in cash from AIA</t>
  </si>
  <si>
    <t>Non-cash distribution from AIA</t>
  </si>
  <si>
    <t>Cash contribution from AIA</t>
  </si>
  <si>
    <t>Fair value adjustments</t>
  </si>
  <si>
    <t>This consists mainly in change in participations in Italian subsidiaries, see Note 24 f).</t>
  </si>
  <si>
    <t>This corresponds to distributions of dividends in kind from AIA to its former shareholder.</t>
  </si>
  <si>
    <t>This corresponds to the fair value of the contribution in shares (see footnote 1 in note 24.a) above), as the subsidiaries contributed were retroactively combined in the combined financial statements as of December 31, 2016.</t>
  </si>
  <si>
    <t>Equity (Details 4) - USD ($) $ in Thousands</t>
  </si>
  <si>
    <t>Disclosure of analysis of other comprehensive income by item [line items]</t>
  </si>
  <si>
    <t>Other comprehensive income (loss) for the year</t>
  </si>
  <si>
    <t>For the year ended December 31,</t>
  </si>
  <si>
    <t>Remeasurement of defined benefit obligations</t>
  </si>
  <si>
    <t>Share of other comprehensive income from associate</t>
  </si>
  <si>
    <t>Income Tax effect</t>
  </si>
  <si>
    <t>Transfer from shareholders equity - currency translation differences</t>
  </si>
  <si>
    <t>Income tax relating to OCI amounts to Remeasurement of defined benefit obligations. The movement was recognized as other comprehensive income of other reserves.</t>
  </si>
  <si>
    <t>Equity (Details 5) - USD ($) $ in Thousands</t>
  </si>
  <si>
    <t>Other comprehensive loss</t>
  </si>
  <si>
    <t>Currency translation</t>
  </si>
  <si>
    <t>Other comprehensive income</t>
  </si>
  <si>
    <t>Changes in non-controlling interest</t>
  </si>
  <si>
    <t>Changes in non-controlling interests</t>
  </si>
  <si>
    <t>Non-controlling interest at the end of the year</t>
  </si>
  <si>
    <t>Adjustment on adoption of IFRS 9 (net of tax)</t>
  </si>
  <si>
    <t>Adjusted balance</t>
  </si>
  <si>
    <t>Shareholder contributions</t>
  </si>
  <si>
    <t>(Loss)/income for the year</t>
  </si>
  <si>
    <t>Reserve for income tax</t>
  </si>
  <si>
    <t>Changes in the participations -acquisitions</t>
  </si>
  <si>
    <t>[2],[3]</t>
  </si>
  <si>
    <t>Changes in the participations - sales</t>
  </si>
  <si>
    <t>Dividends approved</t>
  </si>
  <si>
    <t>Corresponds to contributions made by the non-controlling interest in Inframerica Concession ria do Aeroporto de Brasilia S.A.</t>
  </si>
  <si>
    <t>On February 19, 2018, CAI purchased an additional 4.568% (850,235 shares) of the share capital of Toscana Aeroporti S.p.A from Fondazione Pisa, for a purchase price of 15.80 per share, paying a total amount of 13,434 (approximately USD 16,513). As a result of the acquisition, CAI holds approximately 55.698% of Toscana Aeroporti's share capital.</t>
  </si>
  <si>
    <t>On June 25, 2018, CAI purchased an additional 6.58% (1,225,275 shares) of the share capital of Toscana Aeroporti S.p.A from Fondazione Cassa di Risparmio di Firenze, for a purchase price of 16.50 per share, paying a total amount of 20,200 (approximately USD 24,218). The contract also provides an earn out for a maximum amount of 3.4 million which, considering the remote probabilities, was not recognized. As a result of the acquisition, CAI holds approximately 62.28% of Toscana Aeroporti's share capital.</t>
  </si>
  <si>
    <t>On July 25, 2018, CAAP has entered into a share purchase agreement whereby CAAP would sell 25% of its wholly owned subsidiary Corporaci n America Italia S.p.A. ("CAI") to Investment Corporation of Dubai ("ICD"), the principal investment arm of the Government of Dubai. On September 12, 2018, the aforementioned transaction was completed, DICASA sold 25% of the share capital of CAI to ICD, for a seller price of 1,504.3 per share, receiving a total amount of 48,890 (approximately USD 56,638). As a result of the sale, DICASA holds 75% of CAI's share capital.</t>
  </si>
  <si>
    <t>Equity (Detail Textuals) € / shares in Units, $ / shares in Units, $ in Thousands</t>
  </si>
  <si>
    <t>Jul. 25, 2018USD ($)</t>
  </si>
  <si>
    <t>Jun. 25, 2018USD ($)shares</t>
  </si>
  <si>
    <t>Feb. 19, 2018USD ($)shares</t>
  </si>
  <si>
    <t>Dec. 31, 2018$ / shares</t>
  </si>
  <si>
    <t>Jul. 25, 2018EUR (€)€ / shares</t>
  </si>
  <si>
    <t>Jun. 25, 2018EUR (€)€ / shares</t>
  </si>
  <si>
    <t>Feb. 19, 2018EUR (€)€ / shares</t>
  </si>
  <si>
    <t>Dec. 31, 2016$ / shares</t>
  </si>
  <si>
    <t>Nominal value of each common share | $ / shares</t>
  </si>
  <si>
    <t>Initial public offering price | $ / shares</t>
  </si>
  <si>
    <t>Non-controlling interests | Corporacion America Italia S.A. | Toscana Aeroporti S.p.A</t>
  </si>
  <si>
    <t>Percentage of additional share capital purchased</t>
  </si>
  <si>
    <t>4.568%</t>
  </si>
  <si>
    <t>Purchase price per share | € / shares</t>
  </si>
  <si>
    <t>Total purchase price</t>
  </si>
  <si>
    <t>Percentage of share capital owned post acquisition</t>
  </si>
  <si>
    <t>55.698%</t>
  </si>
  <si>
    <t>Number of shares acquired in a business combination | shares</t>
  </si>
  <si>
    <t>Maximum earn out amount | €</t>
  </si>
  <si>
    <t>Non-controlling interests | Corporacion America Italia S.A. | Investment Corporation of Dubai ("ICD")</t>
  </si>
  <si>
    <t>Proportion of ownership interest in subsidiary sold</t>
  </si>
  <si>
    <t>Percentage of share captial after disposal</t>
  </si>
  <si>
    <t>Contingencies, commitments and restrictions on the distribution of profits (Details) - Airport</t>
  </si>
  <si>
    <t>Feb. 28, 1998</t>
  </si>
  <si>
    <t>Schedule Of Commitment [Line Items]</t>
  </si>
  <si>
    <t>Number of airports</t>
  </si>
  <si>
    <t>Argentina | AA2000</t>
  </si>
  <si>
    <t>Concesssion agreement extension period</t>
  </si>
  <si>
    <t>10 years</t>
  </si>
  <si>
    <t>Argentina | NQN</t>
  </si>
  <si>
    <t>5 years</t>
  </si>
  <si>
    <t>Argentina | BBL</t>
  </si>
  <si>
    <t>Italy | TA (SAT)</t>
  </si>
  <si>
    <t>Italy | TA (ADF)</t>
  </si>
  <si>
    <t>Brazil | ICASGA</t>
  </si>
  <si>
    <t>Brazil | ICAB</t>
  </si>
  <si>
    <t>Uruguay | Puerta del Sur</t>
  </si>
  <si>
    <t>Uruguay | CAISA</t>
  </si>
  <si>
    <t>Ecuador | TAGSA</t>
  </si>
  <si>
    <t>Ecuador | ECOGAL</t>
  </si>
  <si>
    <t>Armenia | AIA</t>
  </si>
  <si>
    <t>Concesssion agreement extension period, description</t>
  </si>
  <si>
    <t>Option to renew every 5 years</t>
  </si>
  <si>
    <t>Peru | AAP</t>
  </si>
  <si>
    <t>Extendable to 2071</t>
  </si>
  <si>
    <t>Includes Termas de Rio Hondo Airport, which is operated by AA2000 but is pending government approval to be included in the AA2000 concession.</t>
  </si>
  <si>
    <t>Contingencies, commitments and restrictions on the distribution of profits (Details 1) R$ in Millions, $ in Millions</t>
  </si>
  <si>
    <t>Natal Concession Agreement</t>
  </si>
  <si>
    <t>Percentage of amount of planned investments as investment trigger of concession agreement</t>
  </si>
  <si>
    <t>Natal Concession Agreement | Phase I event</t>
  </si>
  <si>
    <t>Amount of the Performance Bond</t>
  </si>
  <si>
    <t>R$ 65.0</t>
  </si>
  <si>
    <t>Natal Concession Agreement | From the formal commencement of Phase II until the end of the contract</t>
  </si>
  <si>
    <t>Natal Concession Agreement | Phase II event</t>
  </si>
  <si>
    <t>Current amount of performance bond</t>
  </si>
  <si>
    <t>R$ 11.9</t>
  </si>
  <si>
    <t>Brasilia Concession Agreement</t>
  </si>
  <si>
    <t>Performance bond upon termination of concession agreement</t>
  </si>
  <si>
    <t>R$ 19.1</t>
  </si>
  <si>
    <t>Brasilia Concession Agreement | Phase II event</t>
  </si>
  <si>
    <t>Brasilia Concession Agreement | Phase I B Event</t>
  </si>
  <si>
    <t>Brasilia Concession Agreement | After completion of Phase I-B of the Natal Concession Agreement or at the termination of the contract</t>
  </si>
  <si>
    <t>R$ 133.3</t>
  </si>
  <si>
    <t>Insurance granted by a Guarantee letter of CAAP signed with Zurich Brazil on December 14, 2018 for R$ 224 million.</t>
  </si>
  <si>
    <t>Contingencies, commitments and restrictions on the distribution of profits (Details 2) - USD ($) $ in Thousands</t>
  </si>
  <si>
    <t>Total equity in accordance with Luxembourg law</t>
  </si>
  <si>
    <t>Contingencies, commitments and restrictions on the distribution of profits (Detail Textuals) R$ in Thousands, $ in Thousands, $ in Millions</t>
  </si>
  <si>
    <t>Dec. 04, 2018USD ($)</t>
  </si>
  <si>
    <t>Oct. 26, 2018USD ($)</t>
  </si>
  <si>
    <t>Sep. 19, 2018USD ($)</t>
  </si>
  <si>
    <t>Aug. 31, 2018BRL (R$)</t>
  </si>
  <si>
    <t>Feb. 21, 2017USD ($)Installment</t>
  </si>
  <si>
    <t>Nov. 30, 2015ARS ($)Installment</t>
  </si>
  <si>
    <t>Jun. 30, 2005</t>
  </si>
  <si>
    <t>Dec. 31, 2015USD ($)</t>
  </si>
  <si>
    <t>Dec. 31, 2014USD ($)</t>
  </si>
  <si>
    <t>Dec. 31, 2014BRL (R$)</t>
  </si>
  <si>
    <t>Dec. 31, 2013USD ($)ProceedingDirector</t>
  </si>
  <si>
    <t>Dec. 31, 2012USD ($)</t>
  </si>
  <si>
    <t>Mar. 31, 2019BRL (R$)</t>
  </si>
  <si>
    <t>Dec. 31, 2018ARS ($)</t>
  </si>
  <si>
    <t>Dec. 31, 2017ARS ($)</t>
  </si>
  <si>
    <t>Jun. 29, 2017BRL (R$)</t>
  </si>
  <si>
    <t>Dec. 31, 2016BRL (R$)</t>
  </si>
  <si>
    <t>Dec. 29, 2015BRL (R$)</t>
  </si>
  <si>
    <t>Aug. 31, 2011ARS ($)</t>
  </si>
  <si>
    <t>Schedule Of Contingencies [Line Items]</t>
  </si>
  <si>
    <t>Payments for extraordinary regime of regularization of tax obligations</t>
  </si>
  <si>
    <t>Number of monthly consecutive installments for payments of extraordinary regime | Installment</t>
  </si>
  <si>
    <t>Insurance policy to guarantee injunction for compensation for environmental damages</t>
  </si>
  <si>
    <t>Legal action to suspend payment of annual granting fees</t>
  </si>
  <si>
    <t>R$ 253000</t>
  </si>
  <si>
    <t>R$ 245700</t>
  </si>
  <si>
    <t>Amount of identified three total payments | R$</t>
  </si>
  <si>
    <t>R$ 858</t>
  </si>
  <si>
    <t>Additional tax charge determined by Ecuadorian Tax authority ("SRI")</t>
  </si>
  <si>
    <t>AA2000</t>
  </si>
  <si>
    <t>Number of tax assessments proceedings inititated | Proceeding</t>
  </si>
  <si>
    <t>Number of tax assessments proceedings inititated with respect to income tax deductions from services rendered by third parties | Proceeding</t>
  </si>
  <si>
    <t>Legal proceedings, claim payments</t>
  </si>
  <si>
    <t>Number of monthly consecutive installments for claim payments | Installment</t>
  </si>
  <si>
    <t>Criminal proceeding against former director</t>
  </si>
  <si>
    <t>Legal proceedings, number of defendant former director | Director</t>
  </si>
  <si>
    <t>Administrative Proceeding For Economic Reequilibrium Of ICABs Concession Agreement</t>
  </si>
  <si>
    <t>Legal proceedings, claim amount | R$</t>
  </si>
  <si>
    <t>R$ 196800</t>
  </si>
  <si>
    <t>Legal proceedings, claim amount denied by Brazilian ANAC | R$</t>
  </si>
  <si>
    <t>R$ 925700</t>
  </si>
  <si>
    <t>R$ 758600</t>
  </si>
  <si>
    <t>Proceeds decucted from future fixed grants | R$</t>
  </si>
  <si>
    <t>R$ 9500</t>
  </si>
  <si>
    <t>Administrative Proceeding For Economic Reequilibrium Of ICABs Concession Agreement | Claims Denied By Brazilian ANAC</t>
  </si>
  <si>
    <t>R$ 989700</t>
  </si>
  <si>
    <t>Administrative Proceeding For Economic Reequilibrium Of Inframerica Concession ria do Aeroporto de So Gonalo do Amarantes Concession Agreement</t>
  </si>
  <si>
    <t>R$ 1000000</t>
  </si>
  <si>
    <t>R$ 973300</t>
  </si>
  <si>
    <t>TAGSA legal proceedings</t>
  </si>
  <si>
    <t>Period for administration and operation of duty free areas</t>
  </si>
  <si>
    <t>20 years</t>
  </si>
  <si>
    <t>Percentage of exemption from income tax for duty-free areas entitled to tax benefits</t>
  </si>
  <si>
    <t>Income tax charges including interests and penalties</t>
  </si>
  <si>
    <t>Income tax charges excluding interests and penalties</t>
  </si>
  <si>
    <t>Approval of issuance of Bank guarantee with local financial institution</t>
  </si>
  <si>
    <t>Aeropuertos del Neuqu?n S.A. ("NQN") legal proceedings</t>
  </si>
  <si>
    <t>Contingencies, commitments and restrictions on the distribution of profits (Detail Textuals 1) $ in Millions, $ in Millions</t>
  </si>
  <si>
    <t>Jun. 11, 2018USD ($)</t>
  </si>
  <si>
    <t>Jun. 11, 2018ARS ($)</t>
  </si>
  <si>
    <t>Feb. 28, 1998Airport</t>
  </si>
  <si>
    <t>Dec. 31, 2018USD ($)Airport</t>
  </si>
  <si>
    <t>Dec. 31, 2018ARS ($)Airport</t>
  </si>
  <si>
    <t>Dec. 31, 2001</t>
  </si>
  <si>
    <t>ARGENTINA | AA2000</t>
  </si>
  <si>
    <t>Initial term of concession agreement</t>
  </si>
  <si>
    <t>30 years</t>
  </si>
  <si>
    <t>Initial term of concession agreement extended</t>
  </si>
  <si>
    <t>26 years</t>
  </si>
  <si>
    <t>Percentage of entity's revenue</t>
  </si>
  <si>
    <t>Percentage of previously deducted funds for deposit</t>
  </si>
  <si>
    <t>Investment commitments | $</t>
  </si>
  <si>
    <t>Investments made under investment plan | $</t>
  </si>
  <si>
    <t>Percentage of investment planned as value of guarantee</t>
  </si>
  <si>
    <t>Surety bond, value</t>
  </si>
  <si>
    <t>Amount of concession contract fulfilment to whom guarantee sets up</t>
  </si>
  <si>
    <t>ARGENTINA | AA2000 | Fund to trust for development of argentine national airport system</t>
  </si>
  <si>
    <t>11.25%</t>
  </si>
  <si>
    <t>ARGENTINA | AA2000 | Fund to study control and regulate argentine concession</t>
  </si>
  <si>
    <t>1.25%</t>
  </si>
  <si>
    <t>ARGENTINA | AA2000 | Fund to trust for investment commitments for group a airports</t>
  </si>
  <si>
    <t>Contingencies, commitments and restrictions on the distribution of profits (Detail Textuals 2) $ / shares in Units, $ in Thousands, R$ in Millions, $ in Millions</t>
  </si>
  <si>
    <t>Dec. 31, 2018USD ($)Kilogram$ / Feesshares</t>
  </si>
  <si>
    <t>Dec. 31, 2018ARS ($)shares</t>
  </si>
  <si>
    <t>Dec. 14, 2018BRL (R$)</t>
  </si>
  <si>
    <t>Dec. 31, 2017shares</t>
  </si>
  <si>
    <t>Dec. 31, 2006$ / sharesshares</t>
  </si>
  <si>
    <t>Number of shares outstanding | shares</t>
  </si>
  <si>
    <t>Insurance granted by Guarantee letter of CAAP signed with Zurich Brazil | R$</t>
  </si>
  <si>
    <t>R$ 224</t>
  </si>
  <si>
    <t>Minimum amount for civil liability insurance policy provision</t>
  </si>
  <si>
    <t>Clivil liability insurance premium paid</t>
  </si>
  <si>
    <t>Number of preferred shares convertible into common shares | shares</t>
  </si>
  <si>
    <t>Nominal value of each convertible preferred share | $ / shares</t>
  </si>
  <si>
    <t>Percentage per year of total amount of initial preferred shares issued for maximum amount of conversion</t>
  </si>
  <si>
    <t>12.50%</t>
  </si>
  <si>
    <t>Percentage of nominal value of preferred shares as accrued annual dividend</t>
  </si>
  <si>
    <t>ARGENTINA | AA2000 | Preference shares</t>
  </si>
  <si>
    <t>ARGENTINA | NQN</t>
  </si>
  <si>
    <t>URUGUAY | Puerta del Sur</t>
  </si>
  <si>
    <t>Annual fee required to pay government higher of stated amount as per first condition</t>
  </si>
  <si>
    <t>Annual fee required to pay government, number of work units required, as per second condition | Kilogram</t>
  </si>
  <si>
    <t>Annual fee required to pay government, per unit value required, as per second condition | $ / Fees</t>
  </si>
  <si>
    <t>Guarantee securing completion of construction work of new terminal</t>
  </si>
  <si>
    <t>Performance guarantee</t>
  </si>
  <si>
    <t>Period for performance guarantee returned after expiration of concession agreement</t>
  </si>
  <si>
    <t>6 months</t>
  </si>
  <si>
    <t>Minimum coverage amount</t>
  </si>
  <si>
    <t>Contingencies, commitments and restrictions on the distribution of profits (Detail Textuals 3) - ECUADOR - USD ($)</t>
  </si>
  <si>
    <t>Jul. 01, 2018</t>
  </si>
  <si>
    <t>TAGSA</t>
  </si>
  <si>
    <t>Percentage of gross revenues from tariffs and charges as annual concession required to pay to trust</t>
  </si>
  <si>
    <t>55.25%</t>
  </si>
  <si>
    <t>50.25%</t>
  </si>
  <si>
    <t>Fixed amount required to pay per year for administrative services</t>
  </si>
  <si>
    <t>Percentage of amount required to be paid to maintain performance bond</t>
  </si>
  <si>
    <t>Performance bond</t>
  </si>
  <si>
    <t>ECOGAL</t>
  </si>
  <si>
    <t>Contingencies, commitments and restrictions on the distribution of profits (Detail Textuals 4) $ in Thousands</t>
  </si>
  <si>
    <t>Dec. 31, 2017USD ($)phases</t>
  </si>
  <si>
    <t>Percentage of amount of work execution program guaranteed in performance bond</t>
  </si>
  <si>
    <t>Period after construction stage for which performance guarantee to be fulfilled</t>
  </si>
  <si>
    <t>3 months</t>
  </si>
  <si>
    <t>Percentage of amount of annual investment plan guaranteed in performance bond for remaining period</t>
  </si>
  <si>
    <t>Renewal period after completion of execution of work</t>
  </si>
  <si>
    <t>12 months</t>
  </si>
  <si>
    <t>PERU | AAP</t>
  </si>
  <si>
    <t>Period after Termination upto which renewal is allowed</t>
  </si>
  <si>
    <t>Guaranteed amount on execution of work</t>
  </si>
  <si>
    <t>AM | AIA</t>
  </si>
  <si>
    <t>Concesssion agreement, extension period</t>
  </si>
  <si>
    <t>Number of phases of construction of new terminal | phases</t>
  </si>
  <si>
    <t>Number of completed phases | phases</t>
  </si>
  <si>
    <t>Exercise period for refusal of perfomance</t>
  </si>
  <si>
    <t>30 days</t>
  </si>
  <si>
    <t>Period during which master plan to be submitted to government</t>
  </si>
  <si>
    <t>Extended period covered in the updated master plan</t>
  </si>
  <si>
    <t>AM | AIA | 1 year or less</t>
  </si>
  <si>
    <t>Investment commitments</t>
  </si>
  <si>
    <t>AM | AIA | 1 to 5 years</t>
  </si>
  <si>
    <t>AM | AIA | More than 5 years</t>
  </si>
  <si>
    <t>Contingencies, commitments and restrictions on the distribution of profits (Detail Textuals 5)</t>
  </si>
  <si>
    <t>Dec. 31, 2012</t>
  </si>
  <si>
    <t>Dec. 31, 2011</t>
  </si>
  <si>
    <t>25 years</t>
  </si>
  <si>
    <t>28 years</t>
  </si>
  <si>
    <t>Period after termination of concession agreement for performance bond</t>
  </si>
  <si>
    <t>Contingencies, commitments and restrictions on the distribution of profits (Detail Textuals 6) € in Millions, $ in Millions</t>
  </si>
  <si>
    <t>Jun. 01, 2018USD ($)</t>
  </si>
  <si>
    <t>Jun. 01, 2018EUR (€)</t>
  </si>
  <si>
    <t>Dec. 31, 2018EUR (€)Passengerkilograms</t>
  </si>
  <si>
    <t>Dec. 31, 2017EUR (€)</t>
  </si>
  <si>
    <t>ITALY | TA Concession Agreement</t>
  </si>
  <si>
    <t>Concesssion Agreement Extension Period</t>
  </si>
  <si>
    <t>40 years</t>
  </si>
  <si>
    <t>Number of passenger considered for each unit | Passenger</t>
  </si>
  <si>
    <t>Volume of goods considered for each unit | kilograms</t>
  </si>
  <si>
    <t>Surety provided to third parties | €</t>
  </si>
  <si>
    <t>Period of conventions signed</t>
  </si>
  <si>
    <t>Minimum percentage of net income to be allocated to legal Reserve</t>
  </si>
  <si>
    <t>5.00%</t>
  </si>
  <si>
    <t>Legal reserve to be created as percentage of share capital</t>
  </si>
  <si>
    <t>Price of plot of land sold in addition to tax at the legal rate</t>
  </si>
  <si>
    <t>Preliminary agreement term</t>
  </si>
  <si>
    <t>18 months</t>
  </si>
  <si>
    <t>Preliminary term extended term</t>
  </si>
  <si>
    <t>Payments For Confirmation Deposit With No Property Passage</t>
  </si>
  <si>
    <t>Related party balances and transactions (Details) - USD ($) $ in Thousands</t>
  </si>
  <si>
    <t>Disclosure of transactions between related parties [line items]</t>
  </si>
  <si>
    <t>Total Arising from sales / purchases of goods / other</t>
  </si>
  <si>
    <t>Financial debt</t>
  </si>
  <si>
    <t>Total financial debt</t>
  </si>
  <si>
    <t>Total Other liabilities</t>
  </si>
  <si>
    <t>Other Balances [Abstract]</t>
  </si>
  <si>
    <t>Other balances</t>
  </si>
  <si>
    <t>Associates</t>
  </si>
  <si>
    <t>Trade Receivables</t>
  </si>
  <si>
    <t>Other Receivables</t>
  </si>
  <si>
    <t>Other Financial Assets</t>
  </si>
  <si>
    <t>Other related parties</t>
  </si>
  <si>
    <t>Trade Payables</t>
  </si>
  <si>
    <t>Borrowings owed to other related parties</t>
  </si>
  <si>
    <t>Other liabilities - other related parties</t>
  </si>
  <si>
    <t>Cash and cash equivalents in other related parties</t>
  </si>
  <si>
    <t>Loans with related parties are secured by cash collateral by a company controlled by the Group of the Shareholder and were paid on February 8, 2018.</t>
  </si>
  <si>
    <t>Related party balances and transactions (Details 1) - USD ($) $ in Thousands</t>
  </si>
  <si>
    <t>Cash contribution and contributions in kind</t>
  </si>
  <si>
    <t>Refund of shareholder contributions</t>
  </si>
  <si>
    <t>Fees</t>
  </si>
  <si>
    <t>Interest accruals</t>
  </si>
  <si>
    <t>Acquisition of goods and services</t>
  </si>
  <si>
    <t>Related party balances and transactions (Detail Textuals)</t>
  </si>
  <si>
    <t>Key management personnel of entity or parent</t>
  </si>
  <si>
    <t>Percentage of director remuneration</t>
  </si>
  <si>
    <t>1.80%</t>
  </si>
  <si>
    <t>2.60%</t>
  </si>
  <si>
    <t>3.40%</t>
  </si>
  <si>
    <t>Cash flow disclosures (Details) - USD ($) $ in Thousands</t>
  </si>
  <si>
    <t>Other receivables and credits</t>
  </si>
  <si>
    <t>Changes in working capital</t>
  </si>
  <si>
    <t>Cash flow disclosures (Details 1) - USD ($) $ in Thousands</t>
  </si>
  <si>
    <t>Intangible assets acquisition with an increase in Borrowings/Other liabilities</t>
  </si>
  <si>
    <t>Dividends not paid</t>
  </si>
  <si>
    <t>Income tax paid with tax certificates</t>
  </si>
  <si>
    <t>Dividends on preferred shares</t>
  </si>
  <si>
    <t>Property, plant and equipment acquisitions with an increase in Other liabilities</t>
  </si>
  <si>
    <t>Borrowings cost capitalization</t>
  </si>
  <si>
    <t>Contribution in kind in associates</t>
  </si>
  <si>
    <t>Decrease in Intangible with an decrease in Other liabilities (Note 22)</t>
  </si>
  <si>
    <t>Assignment of credits</t>
  </si>
  <si>
    <t>Payment of Commitments to the grantor with a decrease in Other receivables and credits</t>
  </si>
  <si>
    <t>Contributions in kind</t>
  </si>
  <si>
    <t>Dividends distribution</t>
  </si>
  <si>
    <t>See note 24.</t>
  </si>
  <si>
    <t>Cash flow disclosures (Details 2) - USD ($) $ in Thousands</t>
  </si>
  <si>
    <t>Disclosure of reconciliation of liabilities arising from financing activities [line items]</t>
  </si>
  <si>
    <t>Values at the beginning of the year</t>
  </si>
  <si>
    <t>Cash flows</t>
  </si>
  <si>
    <t>Foreign exchange adjustments</t>
  </si>
  <si>
    <t>Other non-cash movements</t>
  </si>
  <si>
    <t>Discontinued Operations (Details) - USD ($) $ in Thousands</t>
  </si>
  <si>
    <t>Disclosure Of Discontinued Operations [Line Items]</t>
  </si>
  <si>
    <t>Revenues</t>
  </si>
  <si>
    <t>Other operating expenses</t>
  </si>
  <si>
    <t>Operating loss</t>
  </si>
  <si>
    <t>Financial result, net</t>
  </si>
  <si>
    <t>Share of income or loss in associates</t>
  </si>
  <si>
    <t>Loss before income tax</t>
  </si>
  <si>
    <t>Income tax</t>
  </si>
  <si>
    <t>Loss on disposal of discontinued operations</t>
  </si>
  <si>
    <t>Loss before equity in earnings of associates and income tax</t>
  </si>
  <si>
    <t>Discontinued Operations (Details 1) - Discontinued operations - USD ($) $ in Thousands</t>
  </si>
  <si>
    <t>(Decrease)/ Increase in cash</t>
  </si>
  <si>
    <t>Used in operating activities</t>
  </si>
  <si>
    <t>Provided by investing activities</t>
  </si>
  <si>
    <t>Discontinued Operations (Details 2) - USD ($) $ in Thousands</t>
  </si>
  <si>
    <t>Discontinued Operations (Details 3) - USD ($) $ in Thousands</t>
  </si>
  <si>
    <t>Net cash used in discontinued investing activities</t>
  </si>
  <si>
    <t>Net identifiable assets disposed</t>
  </si>
  <si>
    <t>Less: Cash and cash equivalents in subsidiaries disposed</t>
  </si>
  <si>
    <t>Net cash provided by investing activities</t>
  </si>
  <si>
    <t>Earnings per share (Details) - USD ($) $ / shares in Units, shares in Thousands, $ in Thousands</t>
  </si>
  <si>
    <t>Income/ (loss) attributable to equity holders of the Group</t>
  </si>
  <si>
    <t>Basic income/(loss) per share of continuing operations</t>
  </si>
  <si>
    <t>Loss of discontinued operations attributable to equity holders of the Group</t>
  </si>
  <si>
    <t>Weighted average number of shares (thousands)</t>
  </si>
  <si>
    <t>Basic (loss)/ income per share of discontinued operations</t>
  </si>
  <si>
    <t>Income attributable to equity holders of the Group</t>
  </si>
  <si>
    <t>Basic income per share of continuing and discontinued operations</t>
  </si>
  <si>
    <t>Earnings per share (Detail Textuals) - $ / shares</t>
  </si>
  <si>
    <t>Earnings per share [line items]</t>
  </si>
  <si>
    <t>Nominal value of each common share</t>
  </si>
  <si>
    <t>Reverse stock split ratio</t>
  </si>
  <si>
    <t>Subsequent events (Detail Textuals) - USD ($) $ in Thousands</t>
  </si>
  <si>
    <t>3 Months Ended</t>
  </si>
  <si>
    <t>Mar. 28, 2019</t>
  </si>
  <si>
    <t>Jan. 22, 2019</t>
  </si>
  <si>
    <t>Apr. 10, 2019</t>
  </si>
  <si>
    <t>Jan. 31, 2019</t>
  </si>
  <si>
    <t>High credit quality US treasury bills investment</t>
  </si>
  <si>
    <t>Disclosure of non-adjusting events after reporting period [line items]</t>
  </si>
  <si>
    <t>Short-term investments</t>
  </si>
  <si>
    <t>Concession agreement with Uruguayan Government</t>
  </si>
  <si>
    <t>Concession agreement term</t>
  </si>
  <si>
    <t>14-year period from 2019 to 2033</t>
  </si>
  <si>
    <t>Loan taken from Banco Macro bank</t>
  </si>
  <si>
    <t>Loan amount</t>
  </si>
  <si>
    <t>Aeropuertos Andinos del Peru S.A. loan | Aeropuertos Andinos del Peru S.A. | Volcomcapital Deuda Peru II Fondo de Inversion</t>
  </si>
  <si>
    <t>Irrevocable first demand guarantee lett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00_);_(&quot;€ &quot;(#,##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60022262</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24</v>
      </c>
    </row>
    <row r="18" spans="1:2">
      <c r="A18" s="4" t="s">
        <v>30</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s>
  <sheetData>
    <row r="1" spans="1:5">
      <c r="A1" s="1" t="s">
        <v>920</v>
      </c>
      <c r="B1" s="2" t="s">
        <v>1</v>
      </c>
    </row>
    <row r="2" spans="1:5">
      <c r="B2" s="2" t="s">
        <v>32</v>
      </c>
      <c r="C2" s="2" t="s">
        <v>33</v>
      </c>
      <c r="E2" s="2" t="s">
        <v>34</v>
      </c>
    </row>
    <row r="3" spans="1:5">
      <c r="A3" s="3" t="s">
        <v>238</v>
      </c>
    </row>
    <row r="4" spans="1:5">
      <c r="A4" s="4" t="s">
        <v>921</v>
      </c>
      <c r="B4" s="6" t="n">
        <v>13435</v>
      </c>
      <c r="C4" s="6" t="n">
        <v>10927</v>
      </c>
    </row>
    <row r="5" spans="1:5">
      <c r="A5" s="4" t="s">
        <v>865</v>
      </c>
      <c r="B5" s="5" t="n">
        <v>-1150</v>
      </c>
      <c r="C5" s="5" t="n">
        <v>432</v>
      </c>
    </row>
    <row r="6" spans="1:5">
      <c r="A6" s="4" t="s">
        <v>225</v>
      </c>
      <c r="B6" s="5" t="n">
        <v>-4146</v>
      </c>
      <c r="C6" s="5" t="n">
        <v>-15841</v>
      </c>
      <c r="E6" s="6" t="n">
        <v>-1306</v>
      </c>
    </row>
    <row r="7" spans="1:5">
      <c r="A7" s="4" t="s">
        <v>922</v>
      </c>
      <c r="B7" s="5" t="n">
        <v>2907</v>
      </c>
      <c r="C7" s="5" t="n">
        <v>17950</v>
      </c>
      <c r="D7" s="4" t="s">
        <v>529</v>
      </c>
    </row>
    <row r="8" spans="1:5">
      <c r="A8" s="4" t="s">
        <v>923</v>
      </c>
      <c r="B8" s="5" t="n">
        <v>-160</v>
      </c>
      <c r="C8" s="5" t="n">
        <v>-33</v>
      </c>
    </row>
    <row r="9" spans="1:5">
      <c r="A9" s="4" t="s">
        <v>924</v>
      </c>
      <c r="B9" s="6" t="n">
        <v>10886</v>
      </c>
      <c r="C9" s="6" t="n">
        <v>13435</v>
      </c>
      <c r="E9" s="6" t="n">
        <v>10927</v>
      </c>
    </row>
    <row r="10" spans="1:5"/>
    <row r="11" spans="1:5">
      <c r="A11" s="4" t="s">
        <v>529</v>
      </c>
      <c r="B11" s="4" t="s">
        <v>925</v>
      </c>
    </row>
  </sheetData>
  <mergeCells count="5">
    <mergeCell ref="A1:A2"/>
    <mergeCell ref="B1:E1"/>
    <mergeCell ref="C2:D2"/>
    <mergeCell ref="A10:E10"/>
    <mergeCell ref="B11:E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6</v>
      </c>
      <c r="B1" s="2" t="s">
        <v>1</v>
      </c>
    </row>
    <row r="2" spans="1:4">
      <c r="B2" s="2" t="s">
        <v>32</v>
      </c>
      <c r="C2" s="2" t="s">
        <v>33</v>
      </c>
      <c r="D2" s="2" t="s">
        <v>34</v>
      </c>
    </row>
    <row r="3" spans="1:4">
      <c r="A3" s="3" t="s">
        <v>927</v>
      </c>
    </row>
    <row r="4" spans="1:4">
      <c r="A4" s="4" t="s">
        <v>604</v>
      </c>
      <c r="B4" s="6" t="n">
        <v>-4146</v>
      </c>
      <c r="C4" s="6" t="n">
        <v>-15841</v>
      </c>
      <c r="D4" s="6" t="n">
        <v>-1306</v>
      </c>
    </row>
    <row r="5" spans="1:4">
      <c r="A5" s="4" t="s">
        <v>928</v>
      </c>
    </row>
    <row r="6" spans="1:4">
      <c r="A6" s="3" t="s">
        <v>927</v>
      </c>
    </row>
    <row r="7" spans="1:4">
      <c r="A7" s="4" t="s">
        <v>604</v>
      </c>
      <c r="B7" s="5" t="n">
        <v>-3664</v>
      </c>
      <c r="C7" s="5" t="n">
        <v>-9338</v>
      </c>
      <c r="D7" s="5" t="n">
        <v>168</v>
      </c>
    </row>
    <row r="8" spans="1:4">
      <c r="A8" s="4" t="s">
        <v>929</v>
      </c>
    </row>
    <row r="9" spans="1:4">
      <c r="A9" s="3" t="s">
        <v>927</v>
      </c>
    </row>
    <row r="10" spans="1:4">
      <c r="A10" s="4" t="s">
        <v>604</v>
      </c>
      <c r="B10" s="5" t="n">
        <v>-1661</v>
      </c>
      <c r="C10" s="5" t="n">
        <v>-5945</v>
      </c>
      <c r="D10" s="5" t="n">
        <v>-565</v>
      </c>
    </row>
    <row r="11" spans="1:4">
      <c r="A11" s="4" t="s">
        <v>172</v>
      </c>
    </row>
    <row r="12" spans="1:4">
      <c r="A12" s="3" t="s">
        <v>927</v>
      </c>
    </row>
    <row r="13" spans="1:4">
      <c r="A13" s="4" t="s">
        <v>604</v>
      </c>
      <c r="B13" s="6" t="n">
        <v>1179</v>
      </c>
      <c r="C13" s="6" t="n">
        <v>-558</v>
      </c>
      <c r="D13" s="6" t="n">
        <v>-9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80"/>
    <col customWidth="1" max="3" min="3" width="18"/>
    <col customWidth="1" max="4" min="4" width="18"/>
    <col customWidth="1" max="5" min="5" width="14"/>
  </cols>
  <sheetData>
    <row r="1" spans="1:5">
      <c r="A1" s="1" t="s">
        <v>930</v>
      </c>
      <c r="C1" s="2" t="s">
        <v>1</v>
      </c>
    </row>
    <row r="2" spans="1:5">
      <c r="C2" s="2" t="s">
        <v>32</v>
      </c>
      <c r="D2" s="2" t="s">
        <v>33</v>
      </c>
      <c r="E2" s="2" t="s">
        <v>34</v>
      </c>
    </row>
    <row r="3" spans="1:5">
      <c r="A3" s="3" t="s">
        <v>927</v>
      </c>
    </row>
    <row r="4" spans="1:5">
      <c r="A4" s="4" t="s">
        <v>237</v>
      </c>
      <c r="C4" s="6" t="n">
        <v>10886</v>
      </c>
      <c r="D4" s="6" t="n">
        <v>13435</v>
      </c>
      <c r="E4" s="6" t="n">
        <v>10927</v>
      </c>
    </row>
    <row r="5" spans="1:5">
      <c r="A5" s="4" t="s">
        <v>931</v>
      </c>
    </row>
    <row r="6" spans="1:5">
      <c r="A6" s="3" t="s">
        <v>927</v>
      </c>
    </row>
    <row r="7" spans="1:5">
      <c r="A7" s="4" t="s">
        <v>932</v>
      </c>
      <c r="B7" s="4" t="s">
        <v>529</v>
      </c>
      <c r="C7" s="4" t="s">
        <v>933</v>
      </c>
      <c r="D7" s="4" t="s">
        <v>933</v>
      </c>
    </row>
    <row r="8" spans="1:5">
      <c r="A8" s="4" t="s">
        <v>934</v>
      </c>
      <c r="B8" s="4" t="s">
        <v>529</v>
      </c>
      <c r="C8" s="4" t="s">
        <v>935</v>
      </c>
      <c r="D8" s="4" t="s">
        <v>935</v>
      </c>
    </row>
    <row r="9" spans="1:5">
      <c r="A9" s="4" t="s">
        <v>936</v>
      </c>
      <c r="B9" s="4" t="s">
        <v>529</v>
      </c>
      <c r="C9" s="4" t="s">
        <v>937</v>
      </c>
      <c r="D9" s="4" t="s">
        <v>937</v>
      </c>
    </row>
    <row r="10" spans="1:5">
      <c r="A10" s="4" t="s">
        <v>237</v>
      </c>
      <c r="B10" s="4" t="s">
        <v>529</v>
      </c>
      <c r="C10" s="6" t="n">
        <v>1000</v>
      </c>
      <c r="D10" s="6" t="n">
        <v>1000</v>
      </c>
    </row>
    <row r="11" spans="1:5">
      <c r="A11" s="4" t="s">
        <v>929</v>
      </c>
    </row>
    <row r="12" spans="1:5">
      <c r="A12" s="3" t="s">
        <v>927</v>
      </c>
    </row>
    <row r="13" spans="1:5">
      <c r="A13" s="4" t="s">
        <v>932</v>
      </c>
      <c r="B13" s="4" t="s">
        <v>593</v>
      </c>
      <c r="C13" s="4" t="s">
        <v>933</v>
      </c>
      <c r="D13" s="4" t="s">
        <v>933</v>
      </c>
    </row>
    <row r="14" spans="1:5">
      <c r="A14" s="4" t="s">
        <v>934</v>
      </c>
      <c r="B14" s="4" t="s">
        <v>593</v>
      </c>
      <c r="C14" s="4" t="s">
        <v>938</v>
      </c>
      <c r="D14" s="4" t="s">
        <v>938</v>
      </c>
    </row>
    <row r="15" spans="1:5">
      <c r="A15" s="4" t="s">
        <v>936</v>
      </c>
      <c r="B15" s="4" t="s">
        <v>593</v>
      </c>
      <c r="C15" s="4" t="s">
        <v>939</v>
      </c>
      <c r="D15" s="4" t="s">
        <v>939</v>
      </c>
    </row>
    <row r="16" spans="1:5">
      <c r="A16" s="4" t="s">
        <v>237</v>
      </c>
      <c r="B16" s="4" t="s">
        <v>593</v>
      </c>
      <c r="C16" s="6" t="n">
        <v>0</v>
      </c>
      <c r="D16" s="6" t="n">
        <v>0</v>
      </c>
    </row>
    <row r="17" spans="1:5">
      <c r="A17" s="4" t="s">
        <v>928</v>
      </c>
    </row>
    <row r="18" spans="1:5">
      <c r="A18" s="3" t="s">
        <v>927</v>
      </c>
    </row>
    <row r="19" spans="1:5">
      <c r="A19" s="4" t="s">
        <v>932</v>
      </c>
      <c r="C19" s="4" t="s">
        <v>933</v>
      </c>
      <c r="D19" s="4" t="s">
        <v>933</v>
      </c>
    </row>
    <row r="20" spans="1:5">
      <c r="A20" s="4" t="s">
        <v>934</v>
      </c>
      <c r="C20" s="4" t="s">
        <v>938</v>
      </c>
      <c r="D20" s="4" t="s">
        <v>938</v>
      </c>
    </row>
    <row r="21" spans="1:5">
      <c r="A21" s="4" t="s">
        <v>936</v>
      </c>
      <c r="C21" s="4" t="s">
        <v>940</v>
      </c>
      <c r="D21" s="4" t="s">
        <v>940</v>
      </c>
    </row>
    <row r="22" spans="1:5">
      <c r="A22" s="4" t="s">
        <v>237</v>
      </c>
      <c r="C22" s="6" t="n">
        <v>8640</v>
      </c>
      <c r="D22" s="6" t="n">
        <v>11762</v>
      </c>
    </row>
    <row r="23" spans="1:5">
      <c r="A23" s="4" t="s">
        <v>172</v>
      </c>
    </row>
    <row r="24" spans="1:5">
      <c r="A24" s="3" t="s">
        <v>927</v>
      </c>
    </row>
    <row r="25" spans="1:5">
      <c r="A25" s="4" t="s">
        <v>934</v>
      </c>
      <c r="C25" s="4" t="s">
        <v>941</v>
      </c>
    </row>
    <row r="26" spans="1:5">
      <c r="A26" s="4" t="s">
        <v>936</v>
      </c>
      <c r="C26" s="4" t="s">
        <v>533</v>
      </c>
      <c r="D26" s="4" t="s">
        <v>533</v>
      </c>
    </row>
    <row r="27" spans="1:5">
      <c r="A27" s="4" t="s">
        <v>237</v>
      </c>
      <c r="C27" s="6" t="n">
        <v>1246</v>
      </c>
      <c r="D27" s="6" t="n">
        <v>673</v>
      </c>
    </row>
    <row r="28" spans="1:5"/>
    <row r="29" spans="1:5">
      <c r="A29" s="4" t="s">
        <v>529</v>
      </c>
      <c r="B29" s="4" t="s">
        <v>942</v>
      </c>
    </row>
    <row r="30" spans="1:5">
      <c r="A30" s="4" t="s">
        <v>593</v>
      </c>
      <c r="B30" s="4" t="s">
        <v>943</v>
      </c>
    </row>
  </sheetData>
  <mergeCells count="5">
    <mergeCell ref="A1:B2"/>
    <mergeCell ref="C1:D1"/>
    <mergeCell ref="A28:D28"/>
    <mergeCell ref="B29:D29"/>
    <mergeCell ref="B30:D3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944</v>
      </c>
      <c r="B1" s="2" t="s">
        <v>1</v>
      </c>
    </row>
    <row r="2" spans="1:5">
      <c r="B2" s="2" t="s">
        <v>32</v>
      </c>
      <c r="C2" s="2" t="s">
        <v>33</v>
      </c>
      <c r="D2" s="2" t="s">
        <v>34</v>
      </c>
      <c r="E2" s="2" t="s">
        <v>601</v>
      </c>
    </row>
    <row r="3" spans="1:5">
      <c r="A3" s="3" t="s">
        <v>927</v>
      </c>
    </row>
    <row r="4" spans="1:5">
      <c r="A4" s="4" t="s">
        <v>75</v>
      </c>
      <c r="B4" s="6" t="n">
        <v>3312536</v>
      </c>
      <c r="C4" s="6" t="n">
        <v>3221736</v>
      </c>
    </row>
    <row r="5" spans="1:5">
      <c r="A5" s="4" t="s">
        <v>85</v>
      </c>
      <c r="B5" s="5" t="n">
        <v>532742</v>
      </c>
      <c r="C5" s="5" t="n">
        <v>579478</v>
      </c>
    </row>
    <row r="6" spans="1:5">
      <c r="A6" s="4" t="s">
        <v>90</v>
      </c>
      <c r="B6" s="5" t="n">
        <v>3845278</v>
      </c>
      <c r="C6" s="5" t="n">
        <v>3801214</v>
      </c>
    </row>
    <row r="7" spans="1:5">
      <c r="A7" s="4" t="s">
        <v>102</v>
      </c>
      <c r="B7" s="5" t="n">
        <v>2172030</v>
      </c>
      <c r="C7" s="5" t="n">
        <v>2272050</v>
      </c>
    </row>
    <row r="8" spans="1:5">
      <c r="A8" s="4" t="s">
        <v>108</v>
      </c>
      <c r="B8" s="5" t="n">
        <v>450551</v>
      </c>
      <c r="C8" s="5" t="n">
        <v>732022</v>
      </c>
    </row>
    <row r="9" spans="1:5">
      <c r="A9" s="4" t="s">
        <v>111</v>
      </c>
      <c r="B9" s="5" t="n">
        <v>2622581</v>
      </c>
      <c r="C9" s="5" t="n">
        <v>3004072</v>
      </c>
    </row>
    <row r="10" spans="1:5">
      <c r="A10" s="4" t="s">
        <v>266</v>
      </c>
      <c r="B10" s="5" t="n">
        <v>1222697</v>
      </c>
      <c r="C10" s="5" t="n">
        <v>797142</v>
      </c>
      <c r="D10" s="6" t="n">
        <v>803324</v>
      </c>
      <c r="E10" s="6" t="n">
        <v>834101</v>
      </c>
    </row>
    <row r="11" spans="1:5">
      <c r="A11" s="4" t="s">
        <v>210</v>
      </c>
      <c r="B11" s="5" t="n">
        <v>1426145</v>
      </c>
      <c r="C11" s="5" t="n">
        <v>1575153</v>
      </c>
      <c r="D11" s="5" t="n">
        <v>1366336</v>
      </c>
    </row>
    <row r="12" spans="1:5">
      <c r="A12" s="4" t="s">
        <v>945</v>
      </c>
      <c r="B12" s="5" t="n">
        <v>-10599</v>
      </c>
      <c r="C12" s="5" t="n">
        <v>66891</v>
      </c>
      <c r="D12" s="5" t="n">
        <v>29240</v>
      </c>
    </row>
    <row r="13" spans="1:5">
      <c r="A13" s="4" t="s">
        <v>946</v>
      </c>
      <c r="B13" s="5" t="n">
        <v>-248585</v>
      </c>
      <c r="C13" s="5" t="n">
        <v>-25135</v>
      </c>
      <c r="D13" s="5" t="n">
        <v>-44637</v>
      </c>
    </row>
    <row r="14" spans="1:5">
      <c r="A14" s="4" t="s">
        <v>612</v>
      </c>
      <c r="B14" s="5" t="n">
        <v>-259184</v>
      </c>
      <c r="C14" s="5" t="n">
        <v>41756</v>
      </c>
      <c r="D14" s="6" t="n">
        <v>-15397</v>
      </c>
    </row>
    <row r="15" spans="1:5">
      <c r="A15" s="4" t="s">
        <v>928</v>
      </c>
    </row>
    <row r="16" spans="1:5">
      <c r="A16" s="3" t="s">
        <v>927</v>
      </c>
    </row>
    <row r="17" spans="1:5">
      <c r="A17" s="4" t="s">
        <v>75</v>
      </c>
      <c r="B17" s="5" t="n">
        <v>31249</v>
      </c>
      <c r="C17" s="5" t="n">
        <v>31215</v>
      </c>
    </row>
    <row r="18" spans="1:5">
      <c r="A18" s="4" t="s">
        <v>85</v>
      </c>
      <c r="B18" s="5" t="n">
        <v>5449</v>
      </c>
      <c r="C18" s="5" t="n">
        <v>4690</v>
      </c>
    </row>
    <row r="19" spans="1:5">
      <c r="A19" s="4" t="s">
        <v>90</v>
      </c>
      <c r="B19" s="5" t="n">
        <v>36698</v>
      </c>
      <c r="C19" s="5" t="n">
        <v>35905</v>
      </c>
    </row>
    <row r="20" spans="1:5">
      <c r="A20" s="4" t="s">
        <v>102</v>
      </c>
      <c r="B20" s="5" t="n">
        <v>9304</v>
      </c>
      <c r="C20" s="5" t="n">
        <v>2430</v>
      </c>
    </row>
    <row r="21" spans="1:5">
      <c r="A21" s="4" t="s">
        <v>108</v>
      </c>
      <c r="B21" s="5" t="n">
        <v>10140</v>
      </c>
      <c r="C21" s="5" t="n">
        <v>9951</v>
      </c>
    </row>
    <row r="22" spans="1:5">
      <c r="A22" s="4" t="s">
        <v>111</v>
      </c>
      <c r="B22" s="5" t="n">
        <v>19444</v>
      </c>
      <c r="C22" s="5" t="n">
        <v>12381</v>
      </c>
    </row>
    <row r="23" spans="1:5">
      <c r="A23" s="4" t="s">
        <v>266</v>
      </c>
      <c r="B23" s="5" t="n">
        <v>17254</v>
      </c>
      <c r="C23" s="5" t="n">
        <v>23524</v>
      </c>
    </row>
    <row r="24" spans="1:5">
      <c r="A24" s="4" t="s">
        <v>210</v>
      </c>
      <c r="B24" s="5" t="n">
        <v>16499</v>
      </c>
      <c r="C24" s="5" t="n">
        <v>14681</v>
      </c>
    </row>
    <row r="25" spans="1:5">
      <c r="A25" s="4" t="s">
        <v>945</v>
      </c>
      <c r="B25" s="5" t="n">
        <v>-7328</v>
      </c>
      <c r="C25" s="5" t="n">
        <v>-18676</v>
      </c>
    </row>
    <row r="26" spans="1:5">
      <c r="A26" s="4" t="s">
        <v>946</v>
      </c>
      <c r="B26" s="5" t="n">
        <v>-1471</v>
      </c>
      <c r="C26" s="5" t="n">
        <v>867</v>
      </c>
    </row>
    <row r="27" spans="1:5">
      <c r="A27" s="4" t="s">
        <v>612</v>
      </c>
      <c r="B27" s="6" t="n">
        <v>-8799</v>
      </c>
      <c r="C27" s="6" t="n">
        <v>-178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47</v>
      </c>
      <c r="B1" s="2" t="s">
        <v>1</v>
      </c>
    </row>
    <row r="2" spans="1:4">
      <c r="B2" s="2" t="s">
        <v>32</v>
      </c>
      <c r="C2" s="2" t="s">
        <v>33</v>
      </c>
      <c r="D2" s="2" t="s">
        <v>34</v>
      </c>
    </row>
    <row r="3" spans="1:4">
      <c r="A3" s="3" t="s">
        <v>948</v>
      </c>
    </row>
    <row r="4" spans="1:4">
      <c r="A4" s="4" t="s">
        <v>729</v>
      </c>
      <c r="B4" s="6" t="n">
        <v>2898</v>
      </c>
    </row>
    <row r="5" spans="1:4">
      <c r="A5" s="4" t="s">
        <v>859</v>
      </c>
      <c r="B5" s="5" t="n">
        <v>443223</v>
      </c>
    </row>
    <row r="6" spans="1:4">
      <c r="A6" s="4" t="s">
        <v>734</v>
      </c>
      <c r="B6" s="5" t="n">
        <v>-596</v>
      </c>
      <c r="C6" s="6" t="n">
        <v>1003</v>
      </c>
      <c r="D6" s="6" t="n">
        <v>569</v>
      </c>
    </row>
    <row r="7" spans="1:4">
      <c r="A7" s="4" t="s">
        <v>949</v>
      </c>
    </row>
    <row r="8" spans="1:4">
      <c r="A8" s="3" t="s">
        <v>948</v>
      </c>
    </row>
    <row r="9" spans="1:4">
      <c r="A9" s="4" t="s">
        <v>950</v>
      </c>
      <c r="B9" s="5" t="n">
        <v>154520</v>
      </c>
      <c r="C9" s="5" t="n">
        <v>156813</v>
      </c>
    </row>
    <row r="10" spans="1:4">
      <c r="A10" s="4" t="s">
        <v>859</v>
      </c>
      <c r="B10" s="5" t="n">
        <v>149032</v>
      </c>
    </row>
    <row r="11" spans="1:4">
      <c r="A11" s="4" t="s">
        <v>951</v>
      </c>
      <c r="B11" s="5" t="n">
        <v>303552</v>
      </c>
    </row>
    <row r="12" spans="1:4">
      <c r="A12" s="4" t="s">
        <v>952</v>
      </c>
      <c r="B12" s="5" t="n">
        <v>20184</v>
      </c>
      <c r="C12" s="5" t="n">
        <v>-5008</v>
      </c>
    </row>
    <row r="13" spans="1:4">
      <c r="A13" s="4" t="s">
        <v>734</v>
      </c>
      <c r="B13" s="5" t="n">
        <v>-45689</v>
      </c>
    </row>
    <row r="14" spans="1:4">
      <c r="A14" s="4" t="s">
        <v>865</v>
      </c>
      <c r="C14" s="5" t="n">
        <v>2715</v>
      </c>
    </row>
    <row r="15" spans="1:4">
      <c r="A15" s="4" t="s">
        <v>953</v>
      </c>
      <c r="B15" s="5" t="n">
        <v>278047</v>
      </c>
      <c r="C15" s="5" t="n">
        <v>154520</v>
      </c>
      <c r="D15" s="5" t="n">
        <v>156813</v>
      </c>
    </row>
    <row r="16" spans="1:4">
      <c r="A16" s="4" t="s">
        <v>260</v>
      </c>
    </row>
    <row r="17" spans="1:4">
      <c r="A17" s="3" t="s">
        <v>948</v>
      </c>
    </row>
    <row r="18" spans="1:4">
      <c r="A18" s="4" t="s">
        <v>950</v>
      </c>
      <c r="B18" s="5" t="n">
        <v>79453</v>
      </c>
      <c r="C18" s="5" t="n">
        <v>72208</v>
      </c>
    </row>
    <row r="19" spans="1:4">
      <c r="A19" s="4" t="s">
        <v>729</v>
      </c>
      <c r="B19" s="5" t="n">
        <v>966</v>
      </c>
    </row>
    <row r="20" spans="1:4">
      <c r="A20" s="4" t="s">
        <v>951</v>
      </c>
      <c r="B20" s="5" t="n">
        <v>80419</v>
      </c>
    </row>
    <row r="21" spans="1:4">
      <c r="A21" s="4" t="s">
        <v>952</v>
      </c>
      <c r="B21" s="5" t="n">
        <v>-23801</v>
      </c>
      <c r="C21" s="5" t="n">
        <v>8645</v>
      </c>
    </row>
    <row r="22" spans="1:4">
      <c r="A22" s="4" t="s">
        <v>734</v>
      </c>
      <c r="B22" s="5" t="n">
        <v>-26991</v>
      </c>
    </row>
    <row r="23" spans="1:4">
      <c r="A23" s="4" t="s">
        <v>865</v>
      </c>
      <c r="C23" s="5" t="n">
        <v>-1400</v>
      </c>
    </row>
    <row r="24" spans="1:4">
      <c r="A24" s="4" t="s">
        <v>953</v>
      </c>
      <c r="B24" s="5" t="n">
        <v>29627</v>
      </c>
      <c r="C24" s="5" t="n">
        <v>79453</v>
      </c>
      <c r="D24" s="5" t="n">
        <v>72208</v>
      </c>
    </row>
    <row r="25" spans="1:4">
      <c r="A25" s="4" t="s">
        <v>948</v>
      </c>
    </row>
    <row r="26" spans="1:4">
      <c r="A26" s="3" t="s">
        <v>948</v>
      </c>
    </row>
    <row r="27" spans="1:4">
      <c r="A27" s="4" t="s">
        <v>950</v>
      </c>
      <c r="B27" s="5" t="n">
        <v>233973</v>
      </c>
      <c r="C27" s="5" t="n">
        <v>229021</v>
      </c>
    </row>
    <row r="28" spans="1:4">
      <c r="A28" s="4" t="s">
        <v>729</v>
      </c>
      <c r="B28" s="5" t="n">
        <v>966</v>
      </c>
    </row>
    <row r="29" spans="1:4">
      <c r="A29" s="4" t="s">
        <v>859</v>
      </c>
      <c r="B29" s="5" t="n">
        <v>149032</v>
      </c>
    </row>
    <row r="30" spans="1:4">
      <c r="A30" s="4" t="s">
        <v>951</v>
      </c>
      <c r="B30" s="5" t="n">
        <v>383971</v>
      </c>
    </row>
    <row r="31" spans="1:4">
      <c r="A31" s="4" t="s">
        <v>952</v>
      </c>
      <c r="B31" s="5" t="n">
        <v>-3617</v>
      </c>
      <c r="C31" s="5" t="n">
        <v>3637</v>
      </c>
    </row>
    <row r="32" spans="1:4">
      <c r="A32" s="4" t="s">
        <v>734</v>
      </c>
      <c r="B32" s="5" t="n">
        <v>-72680</v>
      </c>
    </row>
    <row r="33" spans="1:4">
      <c r="A33" s="4" t="s">
        <v>865</v>
      </c>
      <c r="C33" s="5" t="n">
        <v>1315</v>
      </c>
    </row>
    <row r="34" spans="1:4">
      <c r="A34" s="4" t="s">
        <v>953</v>
      </c>
      <c r="B34" s="6" t="n">
        <v>307674</v>
      </c>
      <c r="C34" s="6" t="n">
        <v>233973</v>
      </c>
      <c r="D34" s="6" t="n">
        <v>2290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54</v>
      </c>
      <c r="B1" s="2" t="s">
        <v>1</v>
      </c>
    </row>
    <row r="2" spans="1:4">
      <c r="B2" s="2" t="s">
        <v>32</v>
      </c>
      <c r="C2" s="2" t="s">
        <v>33</v>
      </c>
      <c r="D2" s="2" t="s">
        <v>34</v>
      </c>
    </row>
    <row r="3" spans="1:4">
      <c r="A3" s="3" t="s">
        <v>955</v>
      </c>
    </row>
    <row r="4" spans="1:4">
      <c r="A4" s="4" t="s">
        <v>859</v>
      </c>
      <c r="B4" s="6" t="n">
        <v>443223</v>
      </c>
    </row>
    <row r="5" spans="1:4">
      <c r="A5" s="4" t="s">
        <v>734</v>
      </c>
      <c r="B5" s="5" t="n">
        <v>-596</v>
      </c>
      <c r="C5" s="6" t="n">
        <v>1003</v>
      </c>
      <c r="D5" s="6" t="n">
        <v>569</v>
      </c>
    </row>
    <row r="6" spans="1:4">
      <c r="A6" s="4" t="s">
        <v>956</v>
      </c>
    </row>
    <row r="7" spans="1:4">
      <c r="A7" s="3" t="s">
        <v>955</v>
      </c>
    </row>
    <row r="8" spans="1:4">
      <c r="A8" s="4" t="s">
        <v>950</v>
      </c>
      <c r="B8" s="5" t="n">
        <v>6603</v>
      </c>
      <c r="C8" s="5" t="n">
        <v>9000</v>
      </c>
    </row>
    <row r="9" spans="1:4">
      <c r="A9" s="4" t="s">
        <v>951</v>
      </c>
      <c r="B9" s="5" t="n">
        <v>6603</v>
      </c>
    </row>
    <row r="10" spans="1:4">
      <c r="A10" s="4" t="s">
        <v>952</v>
      </c>
      <c r="B10" s="5" t="n">
        <v>-317</v>
      </c>
      <c r="C10" s="5" t="n">
        <v>1014</v>
      </c>
    </row>
    <row r="11" spans="1:4">
      <c r="A11" s="4" t="s">
        <v>957</v>
      </c>
      <c r="B11" s="5" t="n">
        <v>0</v>
      </c>
    </row>
    <row r="12" spans="1:4">
      <c r="A12" s="4" t="s">
        <v>734</v>
      </c>
      <c r="B12" s="5" t="n">
        <v>-103</v>
      </c>
    </row>
    <row r="13" spans="1:4">
      <c r="A13" s="4" t="s">
        <v>865</v>
      </c>
      <c r="C13" s="5" t="n">
        <v>-3411</v>
      </c>
    </row>
    <row r="14" spans="1:4">
      <c r="A14" s="4" t="s">
        <v>953</v>
      </c>
      <c r="B14" s="5" t="n">
        <v>6183</v>
      </c>
      <c r="C14" s="5" t="n">
        <v>6603</v>
      </c>
      <c r="D14" s="5" t="n">
        <v>9000</v>
      </c>
    </row>
    <row r="15" spans="1:4">
      <c r="A15" s="4" t="s">
        <v>958</v>
      </c>
    </row>
    <row r="16" spans="1:4">
      <c r="A16" s="3" t="s">
        <v>955</v>
      </c>
    </row>
    <row r="17" spans="1:4">
      <c r="A17" s="4" t="s">
        <v>950</v>
      </c>
      <c r="B17" s="5" t="n">
        <v>208378</v>
      </c>
      <c r="C17" s="5" t="n">
        <v>169177</v>
      </c>
    </row>
    <row r="18" spans="1:4">
      <c r="A18" s="4" t="s">
        <v>951</v>
      </c>
      <c r="B18" s="5" t="n">
        <v>208378</v>
      </c>
    </row>
    <row r="19" spans="1:4">
      <c r="A19" s="4" t="s">
        <v>952</v>
      </c>
      <c r="B19" s="5" t="n">
        <v>11938</v>
      </c>
      <c r="C19" s="5" t="n">
        <v>43435</v>
      </c>
    </row>
    <row r="20" spans="1:4">
      <c r="A20" s="4" t="s">
        <v>957</v>
      </c>
      <c r="B20" s="5" t="n">
        <v>-3527</v>
      </c>
    </row>
    <row r="21" spans="1:4">
      <c r="A21" s="4" t="s">
        <v>734</v>
      </c>
      <c r="B21" s="5" t="n">
        <v>-46448</v>
      </c>
    </row>
    <row r="22" spans="1:4">
      <c r="A22" s="4" t="s">
        <v>865</v>
      </c>
      <c r="C22" s="5" t="n">
        <v>-4234</v>
      </c>
    </row>
    <row r="23" spans="1:4">
      <c r="A23" s="4" t="s">
        <v>953</v>
      </c>
      <c r="B23" s="5" t="n">
        <v>170341</v>
      </c>
      <c r="C23" s="5" t="n">
        <v>208378</v>
      </c>
      <c r="D23" s="5" t="n">
        <v>169177</v>
      </c>
    </row>
    <row r="24" spans="1:4">
      <c r="A24" s="4" t="s">
        <v>949</v>
      </c>
    </row>
    <row r="25" spans="1:4">
      <c r="A25" s="3" t="s">
        <v>955</v>
      </c>
    </row>
    <row r="26" spans="1:4">
      <c r="A26" s="4" t="s">
        <v>950</v>
      </c>
      <c r="B26" s="5" t="n">
        <v>0</v>
      </c>
      <c r="C26" s="5" t="n">
        <v>0</v>
      </c>
    </row>
    <row r="27" spans="1:4">
      <c r="A27" s="4" t="s">
        <v>952</v>
      </c>
      <c r="B27" s="5" t="n">
        <v>2616</v>
      </c>
      <c r="C27" s="5" t="n">
        <v>0</v>
      </c>
    </row>
    <row r="28" spans="1:4">
      <c r="A28" s="4" t="s">
        <v>957</v>
      </c>
      <c r="B28" s="5" t="n">
        <v>-531</v>
      </c>
    </row>
    <row r="29" spans="1:4">
      <c r="A29" s="4" t="s">
        <v>734</v>
      </c>
      <c r="B29" s="5" t="n">
        <v>-79</v>
      </c>
    </row>
    <row r="30" spans="1:4">
      <c r="A30" s="4" t="s">
        <v>865</v>
      </c>
      <c r="C30" s="5" t="n">
        <v>0</v>
      </c>
    </row>
    <row r="31" spans="1:4">
      <c r="A31" s="4" t="s">
        <v>953</v>
      </c>
      <c r="B31" s="5" t="n">
        <v>2006</v>
      </c>
      <c r="C31" s="5" t="n">
        <v>0</v>
      </c>
      <c r="D31" s="5" t="n">
        <v>0</v>
      </c>
    </row>
    <row r="32" spans="1:4">
      <c r="A32" s="4" t="s">
        <v>817</v>
      </c>
    </row>
    <row r="33" spans="1:4">
      <c r="A33" s="3" t="s">
        <v>955</v>
      </c>
    </row>
    <row r="34" spans="1:4">
      <c r="A34" s="4" t="s">
        <v>950</v>
      </c>
      <c r="B34" s="5" t="n">
        <v>6018</v>
      </c>
      <c r="C34" s="5" t="n">
        <v>5709</v>
      </c>
    </row>
    <row r="35" spans="1:4">
      <c r="A35" s="4" t="s">
        <v>859</v>
      </c>
      <c r="B35" s="5" t="n">
        <v>742</v>
      </c>
    </row>
    <row r="36" spans="1:4">
      <c r="A36" s="4" t="s">
        <v>951</v>
      </c>
      <c r="B36" s="5" t="n">
        <v>6760</v>
      </c>
    </row>
    <row r="37" spans="1:4">
      <c r="A37" s="4" t="s">
        <v>952</v>
      </c>
      <c r="B37" s="5" t="n">
        <v>7145</v>
      </c>
      <c r="C37" s="5" t="n">
        <v>1031</v>
      </c>
    </row>
    <row r="38" spans="1:4">
      <c r="A38" s="4" t="s">
        <v>734</v>
      </c>
      <c r="B38" s="5" t="n">
        <v>-2450</v>
      </c>
    </row>
    <row r="39" spans="1:4">
      <c r="A39" s="4" t="s">
        <v>865</v>
      </c>
      <c r="C39" s="5" t="n">
        <v>-722</v>
      </c>
    </row>
    <row r="40" spans="1:4">
      <c r="A40" s="4" t="s">
        <v>953</v>
      </c>
      <c r="B40" s="5" t="n">
        <v>11455</v>
      </c>
      <c r="C40" s="5" t="n">
        <v>6018</v>
      </c>
      <c r="D40" s="5" t="n">
        <v>5709</v>
      </c>
    </row>
    <row r="41" spans="1:4">
      <c r="A41" s="4" t="s">
        <v>955</v>
      </c>
    </row>
    <row r="42" spans="1:4">
      <c r="A42" s="3" t="s">
        <v>955</v>
      </c>
    </row>
    <row r="43" spans="1:4">
      <c r="A43" s="4" t="s">
        <v>950</v>
      </c>
      <c r="B43" s="5" t="n">
        <v>220999</v>
      </c>
      <c r="C43" s="5" t="n">
        <v>183886</v>
      </c>
    </row>
    <row r="44" spans="1:4">
      <c r="A44" s="4" t="s">
        <v>859</v>
      </c>
      <c r="B44" s="5" t="n">
        <v>742</v>
      </c>
    </row>
    <row r="45" spans="1:4">
      <c r="A45" s="4" t="s">
        <v>951</v>
      </c>
      <c r="B45" s="5" t="n">
        <v>221741</v>
      </c>
    </row>
    <row r="46" spans="1:4">
      <c r="A46" s="4" t="s">
        <v>952</v>
      </c>
      <c r="B46" s="5" t="n">
        <v>21382</v>
      </c>
      <c r="C46" s="5" t="n">
        <v>45480</v>
      </c>
    </row>
    <row r="47" spans="1:4">
      <c r="A47" s="4" t="s">
        <v>957</v>
      </c>
      <c r="B47" s="5" t="n">
        <v>-4058</v>
      </c>
    </row>
    <row r="48" spans="1:4">
      <c r="A48" s="4" t="s">
        <v>734</v>
      </c>
      <c r="B48" s="5" t="n">
        <v>-49080</v>
      </c>
    </row>
    <row r="49" spans="1:4">
      <c r="A49" s="4" t="s">
        <v>865</v>
      </c>
      <c r="C49" s="5" t="n">
        <v>-8367</v>
      </c>
    </row>
    <row r="50" spans="1:4">
      <c r="A50" s="4" t="s">
        <v>953</v>
      </c>
      <c r="B50" s="6" t="n">
        <v>189985</v>
      </c>
      <c r="C50" s="6" t="n">
        <v>220999</v>
      </c>
      <c r="D50" s="6" t="n">
        <v>1838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32</v>
      </c>
      <c r="C1" s="2" t="s">
        <v>33</v>
      </c>
    </row>
    <row r="2" spans="1:3">
      <c r="A2" s="3" t="s">
        <v>960</v>
      </c>
    </row>
    <row r="3" spans="1:3">
      <c r="A3" s="4" t="s">
        <v>955</v>
      </c>
      <c r="B3" s="6" t="n">
        <v>153486</v>
      </c>
      <c r="C3" s="6" t="n">
        <v>135327</v>
      </c>
    </row>
    <row r="4" spans="1:3">
      <c r="A4" s="4" t="s">
        <v>948</v>
      </c>
      <c r="B4" s="5" t="n">
        <v>-271175</v>
      </c>
      <c r="C4" s="5" t="n">
        <v>-148301</v>
      </c>
    </row>
    <row r="5" spans="1:3">
      <c r="A5" s="4" t="s">
        <v>961</v>
      </c>
    </row>
    <row r="6" spans="1:3">
      <c r="A6" s="3" t="s">
        <v>960</v>
      </c>
    </row>
    <row r="7" spans="1:3">
      <c r="A7" s="4" t="s">
        <v>955</v>
      </c>
      <c r="B7" s="5" t="n">
        <v>817</v>
      </c>
      <c r="C7" s="5" t="n">
        <v>154</v>
      </c>
    </row>
    <row r="8" spans="1:3">
      <c r="A8" s="4" t="s">
        <v>948</v>
      </c>
      <c r="B8" s="5" t="n">
        <v>-190</v>
      </c>
      <c r="C8" s="5" t="n">
        <v>-2471</v>
      </c>
    </row>
    <row r="9" spans="1:3">
      <c r="A9" s="4" t="s">
        <v>962</v>
      </c>
    </row>
    <row r="10" spans="1:3">
      <c r="A10" s="3" t="s">
        <v>960</v>
      </c>
    </row>
    <row r="11" spans="1:3">
      <c r="A11" s="4" t="s">
        <v>955</v>
      </c>
      <c r="B11" s="5" t="n">
        <v>187981</v>
      </c>
      <c r="C11" s="5" t="n">
        <v>135399</v>
      </c>
    </row>
    <row r="12" spans="1:3">
      <c r="A12" s="4" t="s">
        <v>948</v>
      </c>
      <c r="B12" s="6" t="n">
        <v>-306677</v>
      </c>
      <c r="C12" s="6" t="n">
        <v>-1460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32</v>
      </c>
      <c r="C1" s="2" t="s">
        <v>33</v>
      </c>
    </row>
    <row r="2" spans="1:3">
      <c r="A2" s="3" t="s">
        <v>241</v>
      </c>
    </row>
    <row r="3" spans="1:3">
      <c r="A3" s="4" t="s">
        <v>81</v>
      </c>
      <c r="B3" s="6" t="n">
        <v>153486</v>
      </c>
      <c r="C3" s="6" t="n">
        <v>135327</v>
      </c>
    </row>
    <row r="4" spans="1:3">
      <c r="A4" s="4" t="s">
        <v>964</v>
      </c>
      <c r="B4" s="6" t="n">
        <v>-271175</v>
      </c>
      <c r="C4" s="6" t="n">
        <v>-1483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32</v>
      </c>
      <c r="C2" s="2" t="s">
        <v>33</v>
      </c>
    </row>
    <row r="3" spans="1:3">
      <c r="A3" s="3" t="s">
        <v>966</v>
      </c>
    </row>
    <row r="4" spans="1:3">
      <c r="A4" s="4" t="s">
        <v>967</v>
      </c>
      <c r="B4" s="9" t="n">
        <v>31.7</v>
      </c>
      <c r="C4" s="9" t="n">
        <v>35.3</v>
      </c>
    </row>
    <row r="5" spans="1:3">
      <c r="A5" s="4" t="s">
        <v>853</v>
      </c>
      <c r="B5" s="4" t="s">
        <v>854</v>
      </c>
    </row>
    <row r="6" spans="1:3">
      <c r="A6" s="4" t="s">
        <v>855</v>
      </c>
      <c r="B6" s="4" t="s">
        <v>720</v>
      </c>
    </row>
    <row r="7" spans="1:3">
      <c r="A7" s="4" t="s">
        <v>968</v>
      </c>
    </row>
    <row r="8" spans="1:3">
      <c r="A8" s="3" t="s">
        <v>966</v>
      </c>
    </row>
    <row r="9" spans="1:3">
      <c r="A9" s="4" t="s">
        <v>969</v>
      </c>
      <c r="B9" s="4" t="s">
        <v>720</v>
      </c>
    </row>
    <row r="10" spans="1:3">
      <c r="A10" s="4" t="s">
        <v>970</v>
      </c>
    </row>
    <row r="11" spans="1:3">
      <c r="A11" s="3" t="s">
        <v>966</v>
      </c>
    </row>
    <row r="12" spans="1:3">
      <c r="A12" s="4" t="s">
        <v>853</v>
      </c>
      <c r="B12" s="4" t="s">
        <v>854</v>
      </c>
    </row>
    <row r="13" spans="1:3">
      <c r="A13" s="4" t="s">
        <v>855</v>
      </c>
      <c r="B13" s="4" t="s">
        <v>720</v>
      </c>
    </row>
    <row r="14" spans="1:3">
      <c r="A14" s="4" t="s">
        <v>971</v>
      </c>
    </row>
    <row r="15" spans="1:3">
      <c r="A15" s="3" t="s">
        <v>966</v>
      </c>
    </row>
    <row r="16" spans="1:3">
      <c r="A16" s="4" t="s">
        <v>969</v>
      </c>
      <c r="B16" s="4" t="s">
        <v>972</v>
      </c>
    </row>
    <row r="17" spans="1:3">
      <c r="A17" s="4" t="s">
        <v>973</v>
      </c>
    </row>
    <row r="18" spans="1:3">
      <c r="A18" s="3" t="s">
        <v>966</v>
      </c>
    </row>
    <row r="19" spans="1:3">
      <c r="A19" s="4" t="s">
        <v>969</v>
      </c>
      <c r="B19" s="4" t="s">
        <v>974</v>
      </c>
    </row>
    <row r="20" spans="1:3">
      <c r="A20" s="4" t="s">
        <v>975</v>
      </c>
    </row>
    <row r="21" spans="1:3">
      <c r="A21" s="3" t="s">
        <v>966</v>
      </c>
    </row>
    <row r="22" spans="1:3">
      <c r="A22" s="4" t="s">
        <v>969</v>
      </c>
      <c r="B22" s="4" t="s">
        <v>976</v>
      </c>
    </row>
    <row r="23" spans="1:3">
      <c r="A23" s="4" t="s">
        <v>935</v>
      </c>
    </row>
    <row r="24" spans="1:3">
      <c r="A24" s="3" t="s">
        <v>966</v>
      </c>
    </row>
    <row r="25" spans="1:3">
      <c r="A25" s="4" t="s">
        <v>969</v>
      </c>
      <c r="B25" s="4" t="s">
        <v>720</v>
      </c>
    </row>
    <row r="26" spans="1:3">
      <c r="A26" s="4" t="s">
        <v>977</v>
      </c>
    </row>
    <row r="27" spans="1:3">
      <c r="A27" s="3" t="s">
        <v>966</v>
      </c>
    </row>
    <row r="28" spans="1:3">
      <c r="A28" s="4" t="s">
        <v>969</v>
      </c>
      <c r="B28" s="4" t="s">
        <v>720</v>
      </c>
    </row>
    <row r="29" spans="1:3">
      <c r="A29" s="4" t="s">
        <v>978</v>
      </c>
    </row>
    <row r="30" spans="1:3">
      <c r="A30" s="3" t="s">
        <v>966</v>
      </c>
    </row>
    <row r="31" spans="1:3">
      <c r="A31" s="4" t="s">
        <v>969</v>
      </c>
      <c r="B31" s="4" t="s">
        <v>72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979</v>
      </c>
      <c r="C1" s="2" t="s">
        <v>32</v>
      </c>
      <c r="D1" s="2" t="s">
        <v>33</v>
      </c>
    </row>
    <row r="2" spans="1:4">
      <c r="A2" s="3" t="s">
        <v>980</v>
      </c>
    </row>
    <row r="3" spans="1:4">
      <c r="A3" s="4" t="s">
        <v>981</v>
      </c>
      <c r="C3" s="6" t="n">
        <v>20331</v>
      </c>
      <c r="D3" s="6" t="n">
        <v>28927</v>
      </c>
    </row>
    <row r="4" spans="1:4">
      <c r="A4" s="4" t="s">
        <v>982</v>
      </c>
      <c r="C4" s="5" t="n">
        <v>0</v>
      </c>
      <c r="D4" s="5" t="n">
        <v>2127</v>
      </c>
    </row>
    <row r="5" spans="1:4">
      <c r="A5" s="4" t="s">
        <v>983</v>
      </c>
      <c r="B5" s="4" t="s">
        <v>529</v>
      </c>
      <c r="C5" s="5" t="n">
        <v>107411</v>
      </c>
      <c r="D5" s="5" t="n">
        <v>136689</v>
      </c>
    </row>
    <row r="6" spans="1:4">
      <c r="A6" s="4" t="s">
        <v>984</v>
      </c>
      <c r="C6" s="5" t="n">
        <v>231</v>
      </c>
      <c r="D6" s="5" t="n">
        <v>234</v>
      </c>
    </row>
    <row r="7" spans="1:4">
      <c r="A7" s="4" t="s">
        <v>817</v>
      </c>
      <c r="B7" s="4" t="s">
        <v>593</v>
      </c>
      <c r="C7" s="5" t="n">
        <v>5220</v>
      </c>
      <c r="D7" s="5" t="n">
        <v>5416</v>
      </c>
    </row>
    <row r="8" spans="1:4">
      <c r="A8" s="4" t="s">
        <v>985</v>
      </c>
      <c r="C8" s="5" t="n">
        <v>133193</v>
      </c>
      <c r="D8" s="5" t="n">
        <v>173393</v>
      </c>
    </row>
    <row r="9" spans="1:4">
      <c r="A9" s="3" t="s">
        <v>986</v>
      </c>
    </row>
    <row r="10" spans="1:4">
      <c r="A10" s="4" t="s">
        <v>981</v>
      </c>
      <c r="C10" s="5" t="n">
        <v>30270</v>
      </c>
      <c r="D10" s="5" t="n">
        <v>29948</v>
      </c>
    </row>
    <row r="11" spans="1:4">
      <c r="A11" s="4" t="s">
        <v>987</v>
      </c>
      <c r="B11" s="4" t="s">
        <v>552</v>
      </c>
      <c r="C11" s="5" t="n">
        <v>5992</v>
      </c>
      <c r="D11" s="5" t="n">
        <v>121614</v>
      </c>
    </row>
    <row r="12" spans="1:4">
      <c r="A12" s="4" t="s">
        <v>982</v>
      </c>
      <c r="C12" s="5" t="n">
        <v>9611</v>
      </c>
      <c r="D12" s="5" t="n">
        <v>13203</v>
      </c>
    </row>
    <row r="13" spans="1:4">
      <c r="A13" s="4" t="s">
        <v>984</v>
      </c>
      <c r="C13" s="5" t="n">
        <v>6073</v>
      </c>
      <c r="D13" s="5" t="n">
        <v>3768</v>
      </c>
    </row>
    <row r="14" spans="1:4">
      <c r="A14" s="4" t="s">
        <v>817</v>
      </c>
      <c r="C14" s="5" t="n">
        <v>14585</v>
      </c>
      <c r="D14" s="5" t="n">
        <v>14529</v>
      </c>
    </row>
    <row r="15" spans="1:4">
      <c r="A15" s="4" t="s">
        <v>988</v>
      </c>
      <c r="C15" s="6" t="n">
        <v>66531</v>
      </c>
      <c r="D15" s="6" t="n">
        <v>183062</v>
      </c>
    </row>
    <row r="16" spans="1:4"/>
    <row r="17" spans="1:4">
      <c r="A17" s="4" t="s">
        <v>529</v>
      </c>
      <c r="B17" s="4" t="s">
        <v>989</v>
      </c>
    </row>
    <row r="18" spans="1:4">
      <c r="A18" s="4" t="s">
        <v>593</v>
      </c>
      <c r="B18" s="4" t="s">
        <v>990</v>
      </c>
    </row>
    <row r="19" spans="1:4">
      <c r="A19" s="4" t="s">
        <v>552</v>
      </c>
      <c r="B19" s="4" t="s">
        <v>991</v>
      </c>
    </row>
  </sheetData>
  <mergeCells count="5">
    <mergeCell ref="A1:B1"/>
    <mergeCell ref="A16:C16"/>
    <mergeCell ref="B17:C17"/>
    <mergeCell ref="B18:C18"/>
    <mergeCell ref="B19:C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2</v>
      </c>
      <c r="B1" s="2" t="s">
        <v>1</v>
      </c>
    </row>
    <row r="2" spans="1:3">
      <c r="B2" s="2" t="s">
        <v>33</v>
      </c>
      <c r="C2" s="2" t="s">
        <v>32</v>
      </c>
    </row>
    <row r="3" spans="1:3">
      <c r="A3" s="3" t="s">
        <v>244</v>
      </c>
    </row>
    <row r="4" spans="1:3">
      <c r="A4" s="4" t="s">
        <v>993</v>
      </c>
      <c r="B4" s="9" t="n">
        <v>90.7</v>
      </c>
    </row>
    <row r="5" spans="1:3">
      <c r="A5" s="4" t="s">
        <v>994</v>
      </c>
      <c r="B5" s="10" t="n">
        <v>2.8</v>
      </c>
    </row>
    <row r="6" spans="1:3">
      <c r="A6" s="4" t="s">
        <v>995</v>
      </c>
      <c r="B6" s="6" t="n">
        <v>165</v>
      </c>
      <c r="C6" s="9" t="n">
        <v>12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96</v>
      </c>
      <c r="B1" s="2" t="s">
        <v>32</v>
      </c>
      <c r="C1" s="2" t="s">
        <v>33</v>
      </c>
    </row>
    <row r="2" spans="1:3">
      <c r="A2" s="3" t="s">
        <v>247</v>
      </c>
    </row>
    <row r="3" spans="1:3">
      <c r="A3" s="4" t="s">
        <v>997</v>
      </c>
      <c r="B3" s="6" t="n">
        <v>2907</v>
      </c>
      <c r="C3" s="6" t="n">
        <v>2531</v>
      </c>
    </row>
    <row r="4" spans="1:3">
      <c r="A4" s="4" t="s">
        <v>998</v>
      </c>
      <c r="B4" s="5" t="n">
        <v>6850</v>
      </c>
      <c r="C4" s="5" t="n">
        <v>5842</v>
      </c>
    </row>
    <row r="5" spans="1:3">
      <c r="A5" s="4" t="s">
        <v>172</v>
      </c>
      <c r="B5" s="5" t="n">
        <v>12</v>
      </c>
      <c r="C5" s="5" t="n">
        <v>191</v>
      </c>
    </row>
    <row r="6" spans="1:3">
      <c r="A6" s="4" t="s">
        <v>246</v>
      </c>
      <c r="B6" s="6" t="n">
        <v>9769</v>
      </c>
      <c r="C6" s="6" t="n">
        <v>856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9</v>
      </c>
      <c r="B1" s="2" t="s">
        <v>32</v>
      </c>
      <c r="C1" s="2" t="s">
        <v>33</v>
      </c>
    </row>
    <row r="2" spans="1:3">
      <c r="A2" s="3" t="s">
        <v>980</v>
      </c>
    </row>
    <row r="3" spans="1:3">
      <c r="A3" s="4" t="s">
        <v>1000</v>
      </c>
      <c r="B3" s="6" t="n">
        <v>3524</v>
      </c>
      <c r="C3" s="6" t="n">
        <v>4244</v>
      </c>
    </row>
    <row r="4" spans="1:3">
      <c r="A4" s="4" t="s">
        <v>1001</v>
      </c>
      <c r="B4" s="5" t="n">
        <v>-2105</v>
      </c>
      <c r="C4" s="5" t="n">
        <v>0</v>
      </c>
    </row>
    <row r="5" spans="1:3">
      <c r="A5" s="4" t="s">
        <v>1002</v>
      </c>
      <c r="B5" s="5" t="n">
        <v>1419</v>
      </c>
      <c r="C5" s="5" t="n">
        <v>4244</v>
      </c>
    </row>
    <row r="6" spans="1:3">
      <c r="A6" s="3" t="s">
        <v>986</v>
      </c>
    </row>
    <row r="7" spans="1:3">
      <c r="A7" s="4" t="s">
        <v>1000</v>
      </c>
      <c r="B7" s="5" t="n">
        <v>137831</v>
      </c>
      <c r="C7" s="5" t="n">
        <v>141253</v>
      </c>
    </row>
    <row r="8" spans="1:3">
      <c r="A8" s="4" t="s">
        <v>1003</v>
      </c>
      <c r="B8" s="5" t="n">
        <v>2988</v>
      </c>
      <c r="C8" s="5" t="n">
        <v>1130</v>
      </c>
    </row>
    <row r="9" spans="1:3">
      <c r="A9" s="4" t="s">
        <v>1001</v>
      </c>
      <c r="B9" s="5" t="n">
        <v>-23922</v>
      </c>
      <c r="C9" s="5" t="n">
        <v>-20549</v>
      </c>
    </row>
    <row r="10" spans="1:3">
      <c r="A10" s="4" t="s">
        <v>1004</v>
      </c>
      <c r="B10" s="6" t="n">
        <v>116897</v>
      </c>
      <c r="C10" s="6" t="n">
        <v>1218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005</v>
      </c>
      <c r="C1" s="2" t="s">
        <v>32</v>
      </c>
      <c r="D1" s="2" t="s">
        <v>33</v>
      </c>
    </row>
    <row r="2" spans="1:4">
      <c r="A2" s="3" t="s">
        <v>1006</v>
      </c>
    </row>
    <row r="3" spans="1:4">
      <c r="A3" s="4" t="s">
        <v>1007</v>
      </c>
      <c r="C3" s="6" t="n">
        <v>3372</v>
      </c>
      <c r="D3" s="6" t="n">
        <v>0</v>
      </c>
    </row>
    <row r="4" spans="1:4">
      <c r="A4" s="4" t="s">
        <v>1008</v>
      </c>
      <c r="C4" s="5" t="n">
        <v>2339</v>
      </c>
      <c r="D4" s="5" t="n">
        <v>2500</v>
      </c>
    </row>
    <row r="5" spans="1:4">
      <c r="A5" s="4" t="s">
        <v>1009</v>
      </c>
      <c r="C5" s="5" t="n">
        <v>5711</v>
      </c>
      <c r="D5" s="5" t="n">
        <v>2500</v>
      </c>
    </row>
    <row r="6" spans="1:4">
      <c r="A6" s="3" t="s">
        <v>986</v>
      </c>
    </row>
    <row r="7" spans="1:4">
      <c r="A7" s="4" t="s">
        <v>1010</v>
      </c>
      <c r="C7" s="5" t="n">
        <v>80979</v>
      </c>
      <c r="D7" s="5" t="n">
        <v>39796</v>
      </c>
    </row>
    <row r="8" spans="1:4">
      <c r="A8" s="4" t="s">
        <v>1011</v>
      </c>
    </row>
    <row r="9" spans="1:4">
      <c r="A9" s="3" t="s">
        <v>1006</v>
      </c>
    </row>
    <row r="10" spans="1:4">
      <c r="A10" s="4" t="s">
        <v>1007</v>
      </c>
      <c r="B10" s="4" t="s">
        <v>529</v>
      </c>
      <c r="C10" s="5" t="n">
        <v>3372</v>
      </c>
      <c r="D10" s="5" t="n">
        <v>0</v>
      </c>
    </row>
    <row r="11" spans="1:4">
      <c r="A11" s="3" t="s">
        <v>986</v>
      </c>
    </row>
    <row r="12" spans="1:4">
      <c r="A12" s="4" t="s">
        <v>1012</v>
      </c>
      <c r="C12" s="5" t="n">
        <v>21391</v>
      </c>
      <c r="D12" s="5" t="n">
        <v>12593</v>
      </c>
    </row>
    <row r="13" spans="1:4">
      <c r="A13" s="4" t="s">
        <v>1013</v>
      </c>
      <c r="C13" s="5" t="n">
        <v>11872</v>
      </c>
      <c r="D13" s="5" t="n">
        <v>0</v>
      </c>
    </row>
    <row r="14" spans="1:4">
      <c r="A14" s="4" t="s">
        <v>1014</v>
      </c>
      <c r="C14" s="5" t="n">
        <v>4744</v>
      </c>
      <c r="D14" s="5" t="n">
        <v>3621</v>
      </c>
    </row>
    <row r="15" spans="1:4">
      <c r="A15" s="4" t="s">
        <v>1010</v>
      </c>
      <c r="C15" s="5" t="n">
        <v>38007</v>
      </c>
      <c r="D15" s="5" t="n">
        <v>16214</v>
      </c>
    </row>
    <row r="16" spans="1:4">
      <c r="A16" s="4" t="s">
        <v>1015</v>
      </c>
    </row>
    <row r="17" spans="1:4">
      <c r="A17" s="3" t="s">
        <v>1006</v>
      </c>
    </row>
    <row r="18" spans="1:4">
      <c r="A18" s="4" t="s">
        <v>1016</v>
      </c>
      <c r="C18" s="5" t="n">
        <v>0</v>
      </c>
      <c r="D18" s="5" t="n">
        <v>2500</v>
      </c>
    </row>
    <row r="19" spans="1:4">
      <c r="A19" s="4" t="s">
        <v>1008</v>
      </c>
      <c r="C19" s="5" t="n">
        <v>2339</v>
      </c>
      <c r="D19" s="5" t="n">
        <v>0</v>
      </c>
    </row>
    <row r="20" spans="1:4">
      <c r="A20" s="3" t="s">
        <v>986</v>
      </c>
    </row>
    <row r="21" spans="1:4">
      <c r="A21" s="4" t="s">
        <v>1008</v>
      </c>
      <c r="C21" s="5" t="n">
        <v>13569</v>
      </c>
      <c r="D21" s="5" t="n">
        <v>0</v>
      </c>
    </row>
    <row r="22" spans="1:4">
      <c r="A22" s="4" t="s">
        <v>1016</v>
      </c>
      <c r="C22" s="5" t="n">
        <v>24400</v>
      </c>
      <c r="D22" s="5" t="n">
        <v>23500</v>
      </c>
    </row>
    <row r="23" spans="1:4">
      <c r="A23" s="4" t="s">
        <v>1013</v>
      </c>
      <c r="C23" s="5" t="n">
        <v>4946</v>
      </c>
      <c r="D23" s="5" t="n">
        <v>0</v>
      </c>
    </row>
    <row r="24" spans="1:4">
      <c r="A24" s="4" t="s">
        <v>817</v>
      </c>
      <c r="C24" s="5" t="n">
        <v>57</v>
      </c>
      <c r="D24" s="5" t="n">
        <v>82</v>
      </c>
    </row>
    <row r="25" spans="1:4">
      <c r="A25" s="4" t="s">
        <v>1010</v>
      </c>
      <c r="C25" s="6" t="n">
        <v>42972</v>
      </c>
      <c r="D25" s="6" t="n">
        <v>23582</v>
      </c>
    </row>
    <row r="26" spans="1:4"/>
    <row r="27" spans="1:4">
      <c r="A27" s="4" t="s">
        <v>529</v>
      </c>
      <c r="B27" s="4" t="s">
        <v>1017</v>
      </c>
    </row>
  </sheetData>
  <mergeCells count="3">
    <mergeCell ref="A1:B1"/>
    <mergeCell ref="A26:C26"/>
    <mergeCell ref="B27:C2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1018</v>
      </c>
      <c r="B1" s="2" t="s">
        <v>1</v>
      </c>
    </row>
    <row r="2" spans="1:4">
      <c r="B2" s="2" t="s">
        <v>888</v>
      </c>
      <c r="C2" s="2" t="s">
        <v>1019</v>
      </c>
      <c r="D2" s="2" t="s">
        <v>672</v>
      </c>
    </row>
    <row r="3" spans="1:4">
      <c r="A3" s="3" t="s">
        <v>1020</v>
      </c>
    </row>
    <row r="4" spans="1:4">
      <c r="A4" s="4" t="s">
        <v>1007</v>
      </c>
      <c r="B4" s="6" t="n">
        <v>3372</v>
      </c>
      <c r="D4" s="6" t="n">
        <v>0</v>
      </c>
    </row>
    <row r="5" spans="1:4">
      <c r="A5" s="4" t="s">
        <v>1021</v>
      </c>
    </row>
    <row r="6" spans="1:4">
      <c r="A6" s="3" t="s">
        <v>1020</v>
      </c>
    </row>
    <row r="7" spans="1:4">
      <c r="A7" s="4" t="s">
        <v>936</v>
      </c>
      <c r="B7" s="4" t="s">
        <v>1022</v>
      </c>
    </row>
    <row r="8" spans="1:4">
      <c r="A8" s="4" t="s">
        <v>1007</v>
      </c>
      <c r="B8" s="6" t="n">
        <v>3255</v>
      </c>
      <c r="C8" s="11" t="n">
        <v>284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23</v>
      </c>
      <c r="B1" s="2" t="s">
        <v>32</v>
      </c>
      <c r="C1" s="2" t="s">
        <v>33</v>
      </c>
      <c r="D1" s="2" t="s">
        <v>34</v>
      </c>
      <c r="E1" s="2" t="s">
        <v>601</v>
      </c>
    </row>
    <row r="2" spans="1:5">
      <c r="A2" s="3" t="s">
        <v>255</v>
      </c>
    </row>
    <row r="3" spans="1:5">
      <c r="A3" s="4" t="s">
        <v>1024</v>
      </c>
      <c r="B3" s="6" t="n">
        <v>3488</v>
      </c>
      <c r="C3" s="6" t="n">
        <v>1483</v>
      </c>
    </row>
    <row r="4" spans="1:5">
      <c r="A4" s="4" t="s">
        <v>1025</v>
      </c>
      <c r="B4" s="5" t="n">
        <v>181972</v>
      </c>
      <c r="C4" s="5" t="n">
        <v>189283</v>
      </c>
    </row>
    <row r="5" spans="1:5">
      <c r="A5" s="4" t="s">
        <v>1026</v>
      </c>
      <c r="B5" s="5" t="n">
        <v>31879</v>
      </c>
      <c r="C5" s="5" t="n">
        <v>29003</v>
      </c>
    </row>
    <row r="6" spans="1:5">
      <c r="A6" s="4" t="s">
        <v>1027</v>
      </c>
      <c r="B6" s="5" t="n">
        <v>27526</v>
      </c>
      <c r="C6" s="5" t="n">
        <v>1832</v>
      </c>
    </row>
    <row r="7" spans="1:5">
      <c r="A7" s="4" t="s">
        <v>1028</v>
      </c>
      <c r="B7" s="6" t="n">
        <v>244865</v>
      </c>
      <c r="C7" s="6" t="n">
        <v>221601</v>
      </c>
      <c r="D7" s="6" t="n">
        <v>182116</v>
      </c>
      <c r="E7" s="6" t="n">
        <v>1538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1029</v>
      </c>
      <c r="C1" s="2" t="s">
        <v>32</v>
      </c>
      <c r="D1" s="2" t="s">
        <v>33</v>
      </c>
      <c r="E1" s="2" t="s">
        <v>34</v>
      </c>
      <c r="F1" s="2" t="s">
        <v>601</v>
      </c>
    </row>
    <row r="2" spans="1:6">
      <c r="A2" s="3" t="s">
        <v>255</v>
      </c>
    </row>
    <row r="3" spans="1:6">
      <c r="A3" s="4" t="s">
        <v>193</v>
      </c>
      <c r="C3" s="6" t="n">
        <v>244865</v>
      </c>
      <c r="D3" s="6" t="n">
        <v>221601</v>
      </c>
      <c r="E3" s="6" t="n">
        <v>182116</v>
      </c>
      <c r="F3" s="6" t="n">
        <v>153889</v>
      </c>
    </row>
    <row r="4" spans="1:6">
      <c r="A4" s="4" t="s">
        <v>1030</v>
      </c>
      <c r="B4" s="4" t="s">
        <v>529</v>
      </c>
      <c r="C4" s="5" t="n">
        <v>0</v>
      </c>
      <c r="D4" s="5" t="n">
        <v>0</v>
      </c>
      <c r="E4" s="5" t="n">
        <v>-30872</v>
      </c>
    </row>
    <row r="5" spans="1:6">
      <c r="A5" s="4" t="s">
        <v>122</v>
      </c>
      <c r="C5" s="6" t="n">
        <v>244865</v>
      </c>
      <c r="D5" s="6" t="n">
        <v>221601</v>
      </c>
      <c r="E5" s="6" t="n">
        <v>182116</v>
      </c>
    </row>
    <row r="6" spans="1:6"/>
    <row r="7" spans="1:6">
      <c r="A7" s="4" t="s">
        <v>529</v>
      </c>
      <c r="B7" s="4" t="s">
        <v>1031</v>
      </c>
    </row>
  </sheetData>
  <mergeCells count="3">
    <mergeCell ref="A1:B1"/>
    <mergeCell ref="A6:E6"/>
    <mergeCell ref="B7:E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1032</v>
      </c>
      <c r="C1" s="2" t="s">
        <v>32</v>
      </c>
      <c r="D1" s="2" t="s">
        <v>33</v>
      </c>
      <c r="E1" s="2" t="s">
        <v>34</v>
      </c>
    </row>
    <row r="2" spans="1:5">
      <c r="A2" s="3" t="s">
        <v>1033</v>
      </c>
    </row>
    <row r="3" spans="1:5">
      <c r="A3" s="4" t="s">
        <v>1006</v>
      </c>
      <c r="C3" s="6" t="n">
        <v>1027751</v>
      </c>
      <c r="D3" s="6" t="n">
        <v>1113655</v>
      </c>
    </row>
    <row r="4" spans="1:5">
      <c r="A4" s="4" t="s">
        <v>986</v>
      </c>
      <c r="C4" s="5" t="n">
        <v>98907</v>
      </c>
      <c r="D4" s="5" t="n">
        <v>372790</v>
      </c>
    </row>
    <row r="5" spans="1:5">
      <c r="A5" s="4" t="s">
        <v>704</v>
      </c>
      <c r="C5" s="5" t="n">
        <v>1126658</v>
      </c>
      <c r="D5" s="5" t="n">
        <v>1486445</v>
      </c>
      <c r="E5" s="6" t="n">
        <v>1107241</v>
      </c>
    </row>
    <row r="6" spans="1:5">
      <c r="A6" s="4" t="s">
        <v>1034</v>
      </c>
    </row>
    <row r="7" spans="1:5">
      <c r="A7" s="3" t="s">
        <v>1033</v>
      </c>
    </row>
    <row r="8" spans="1:5">
      <c r="A8" s="4" t="s">
        <v>1006</v>
      </c>
      <c r="B8" s="4" t="s">
        <v>529</v>
      </c>
      <c r="C8" s="5" t="n">
        <v>405944</v>
      </c>
      <c r="D8" s="5" t="n">
        <v>453428</v>
      </c>
    </row>
    <row r="9" spans="1:5">
      <c r="A9" s="4" t="s">
        <v>986</v>
      </c>
      <c r="B9" s="4" t="s">
        <v>529</v>
      </c>
      <c r="C9" s="5" t="n">
        <v>40063</v>
      </c>
      <c r="D9" s="5" t="n">
        <v>311902</v>
      </c>
    </row>
    <row r="10" spans="1:5">
      <c r="A10" s="4" t="s">
        <v>704</v>
      </c>
      <c r="C10" s="5" t="n">
        <v>446000</v>
      </c>
      <c r="D10" s="5" t="n">
        <v>765300</v>
      </c>
    </row>
    <row r="11" spans="1:5">
      <c r="A11" s="4" t="s">
        <v>1035</v>
      </c>
    </row>
    <row r="12" spans="1:5">
      <c r="A12" s="3" t="s">
        <v>1033</v>
      </c>
    </row>
    <row r="13" spans="1:5">
      <c r="A13" s="4" t="s">
        <v>1006</v>
      </c>
      <c r="B13" s="4" t="s">
        <v>593</v>
      </c>
      <c r="C13" s="5" t="n">
        <v>621380</v>
      </c>
      <c r="D13" s="5" t="n">
        <v>658109</v>
      </c>
    </row>
    <row r="14" spans="1:5">
      <c r="A14" s="4" t="s">
        <v>986</v>
      </c>
      <c r="B14" s="4" t="s">
        <v>593</v>
      </c>
      <c r="C14" s="5" t="n">
        <v>57556</v>
      </c>
      <c r="D14" s="5" t="n">
        <v>24306</v>
      </c>
    </row>
    <row r="15" spans="1:5">
      <c r="A15" s="4" t="s">
        <v>169</v>
      </c>
    </row>
    <row r="16" spans="1:5">
      <c r="A16" s="3" t="s">
        <v>1033</v>
      </c>
    </row>
    <row r="17" spans="1:5">
      <c r="A17" s="4" t="s">
        <v>986</v>
      </c>
      <c r="D17" s="5" t="n">
        <v>34651</v>
      </c>
    </row>
    <row r="18" spans="1:5">
      <c r="A18" s="4" t="s">
        <v>172</v>
      </c>
    </row>
    <row r="19" spans="1:5">
      <c r="A19" s="3" t="s">
        <v>1033</v>
      </c>
    </row>
    <row r="20" spans="1:5">
      <c r="A20" s="4" t="s">
        <v>1006</v>
      </c>
      <c r="C20" s="5" t="n">
        <v>427</v>
      </c>
      <c r="D20" s="5" t="n">
        <v>2118</v>
      </c>
    </row>
    <row r="21" spans="1:5">
      <c r="A21" s="4" t="s">
        <v>986</v>
      </c>
      <c r="C21" s="6" t="n">
        <v>1288</v>
      </c>
      <c r="D21" s="6" t="n">
        <v>1931</v>
      </c>
    </row>
    <row r="22" spans="1:5"/>
    <row r="23" spans="1:5">
      <c r="A23" s="4" t="s">
        <v>529</v>
      </c>
      <c r="B23" s="4" t="s">
        <v>1036</v>
      </c>
    </row>
    <row r="24" spans="1:5">
      <c r="A24" s="4" t="s">
        <v>593</v>
      </c>
      <c r="B24" s="4" t="s">
        <v>1037</v>
      </c>
    </row>
  </sheetData>
  <mergeCells count="4">
    <mergeCell ref="A1:B1"/>
    <mergeCell ref="A22:D22"/>
    <mergeCell ref="B23:D23"/>
    <mergeCell ref="B24:D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38</v>
      </c>
      <c r="B1" s="2" t="s">
        <v>1</v>
      </c>
    </row>
    <row r="2" spans="1:4">
      <c r="B2" s="2" t="s">
        <v>32</v>
      </c>
      <c r="C2" s="2" t="s">
        <v>33</v>
      </c>
      <c r="D2" s="2" t="s">
        <v>34</v>
      </c>
    </row>
    <row r="3" spans="1:4">
      <c r="A3" s="3" t="s">
        <v>258</v>
      </c>
    </row>
    <row r="4" spans="1:4">
      <c r="A4" s="4" t="s">
        <v>921</v>
      </c>
      <c r="B4" s="6" t="n">
        <v>1486445</v>
      </c>
      <c r="C4" s="6" t="n">
        <v>1107241</v>
      </c>
    </row>
    <row r="5" spans="1:4">
      <c r="A5" s="4" t="s">
        <v>1039</v>
      </c>
      <c r="B5" s="5" t="n">
        <v>195141</v>
      </c>
      <c r="C5" s="5" t="n">
        <v>596030</v>
      </c>
    </row>
    <row r="6" spans="1:4">
      <c r="A6" s="4" t="s">
        <v>1040</v>
      </c>
      <c r="B6" s="5" t="n">
        <v>-517253</v>
      </c>
      <c r="C6" s="5" t="n">
        <v>-250276</v>
      </c>
    </row>
    <row r="7" spans="1:4">
      <c r="A7" s="4" t="s">
        <v>186</v>
      </c>
      <c r="B7" s="5" t="n">
        <v>-70637</v>
      </c>
      <c r="C7" s="5" t="n">
        <v>-106953</v>
      </c>
      <c r="D7" s="6" t="n">
        <v>-48564</v>
      </c>
    </row>
    <row r="8" spans="1:4">
      <c r="A8" s="4" t="s">
        <v>1041</v>
      </c>
      <c r="B8" s="5" t="n">
        <v>93786</v>
      </c>
      <c r="C8" s="5" t="n">
        <v>119964</v>
      </c>
    </row>
    <row r="9" spans="1:4">
      <c r="A9" s="4" t="s">
        <v>734</v>
      </c>
      <c r="B9" s="5" t="n">
        <v>-60824</v>
      </c>
      <c r="C9" s="5" t="n">
        <v>20439</v>
      </c>
    </row>
    <row r="10" spans="1:4">
      <c r="A10" s="4" t="s">
        <v>924</v>
      </c>
      <c r="B10" s="6" t="n">
        <v>1126658</v>
      </c>
      <c r="C10" s="6" t="n">
        <v>1486445</v>
      </c>
      <c r="D10" s="6" t="n">
        <v>11072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042</v>
      </c>
      <c r="C1" s="2" t="s">
        <v>32</v>
      </c>
      <c r="D1" s="2" t="s">
        <v>33</v>
      </c>
    </row>
    <row r="2" spans="1:4">
      <c r="A2" s="3" t="s">
        <v>1033</v>
      </c>
    </row>
    <row r="3" spans="1:4">
      <c r="A3" s="4" t="s">
        <v>1043</v>
      </c>
      <c r="B3" s="4" t="s">
        <v>529</v>
      </c>
      <c r="C3" s="6" t="n">
        <v>1652289</v>
      </c>
      <c r="D3" s="6" t="n">
        <v>1980501</v>
      </c>
    </row>
    <row r="4" spans="1:4">
      <c r="A4" s="4" t="s">
        <v>1044</v>
      </c>
    </row>
    <row r="5" spans="1:4">
      <c r="A5" s="3" t="s">
        <v>1033</v>
      </c>
    </row>
    <row r="6" spans="1:4">
      <c r="A6" s="4" t="s">
        <v>1043</v>
      </c>
      <c r="B6" s="4" t="s">
        <v>529</v>
      </c>
      <c r="C6" s="5" t="n">
        <v>172920</v>
      </c>
      <c r="D6" s="5" t="n">
        <v>422746</v>
      </c>
    </row>
    <row r="7" spans="1:4">
      <c r="A7" s="4" t="s">
        <v>1045</v>
      </c>
    </row>
    <row r="8" spans="1:4">
      <c r="A8" s="3" t="s">
        <v>1033</v>
      </c>
    </row>
    <row r="9" spans="1:4">
      <c r="A9" s="4" t="s">
        <v>1043</v>
      </c>
      <c r="B9" s="4" t="s">
        <v>529</v>
      </c>
      <c r="C9" s="5" t="n">
        <v>170630</v>
      </c>
      <c r="D9" s="5" t="n">
        <v>230464</v>
      </c>
    </row>
    <row r="10" spans="1:4">
      <c r="A10" s="4" t="s">
        <v>1046</v>
      </c>
    </row>
    <row r="11" spans="1:4">
      <c r="A11" s="3" t="s">
        <v>1033</v>
      </c>
    </row>
    <row r="12" spans="1:4">
      <c r="A12" s="4" t="s">
        <v>1043</v>
      </c>
      <c r="B12" s="4" t="s">
        <v>529</v>
      </c>
      <c r="C12" s="5" t="n">
        <v>472042</v>
      </c>
      <c r="D12" s="5" t="n">
        <v>523855</v>
      </c>
    </row>
    <row r="13" spans="1:4">
      <c r="A13" s="4" t="s">
        <v>1047</v>
      </c>
    </row>
    <row r="14" spans="1:4">
      <c r="A14" s="3" t="s">
        <v>1033</v>
      </c>
    </row>
    <row r="15" spans="1:4">
      <c r="A15" s="4" t="s">
        <v>1043</v>
      </c>
      <c r="B15" s="4" t="s">
        <v>529</v>
      </c>
      <c r="C15" s="6" t="n">
        <v>836697</v>
      </c>
      <c r="D15" s="6" t="n">
        <v>803436</v>
      </c>
    </row>
    <row r="16" spans="1:4"/>
    <row r="17" spans="1:4">
      <c r="A17" s="4" t="s">
        <v>529</v>
      </c>
      <c r="B17" s="4" t="s">
        <v>1048</v>
      </c>
    </row>
  </sheetData>
  <mergeCells count="3">
    <mergeCell ref="A1:B1"/>
    <mergeCell ref="A16:C16"/>
    <mergeCell ref="B17:C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049</v>
      </c>
      <c r="C1" s="2" t="s">
        <v>32</v>
      </c>
      <c r="D1" s="2" t="s">
        <v>33</v>
      </c>
    </row>
    <row r="2" spans="1:4">
      <c r="A2" s="3" t="s">
        <v>258</v>
      </c>
    </row>
    <row r="3" spans="1:4">
      <c r="A3" s="4" t="s">
        <v>1050</v>
      </c>
      <c r="B3" s="4" t="s">
        <v>529</v>
      </c>
      <c r="C3" s="6" t="n">
        <v>1135628</v>
      </c>
      <c r="D3" s="6" t="n">
        <v>1498385</v>
      </c>
    </row>
    <row r="4" spans="1:4">
      <c r="A4" s="4" t="s">
        <v>1051</v>
      </c>
      <c r="C4" s="6" t="n">
        <v>1135628</v>
      </c>
      <c r="D4" s="6" t="n">
        <v>1498385</v>
      </c>
    </row>
    <row r="5" spans="1:4"/>
    <row r="6" spans="1:4">
      <c r="A6" s="4" t="s">
        <v>529</v>
      </c>
      <c r="B6" s="4" t="s">
        <v>1052</v>
      </c>
    </row>
  </sheetData>
  <mergeCells count="3">
    <mergeCell ref="A1:B1"/>
    <mergeCell ref="A5:C5"/>
    <mergeCell ref="B6:C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14"/>
  </cols>
  <sheetData>
    <row r="1" spans="1:5">
      <c r="A1" s="1" t="s">
        <v>1053</v>
      </c>
      <c r="C1" s="2" t="s">
        <v>1</v>
      </c>
    </row>
    <row r="2" spans="1:5">
      <c r="C2" s="2" t="s">
        <v>32</v>
      </c>
      <c r="D2" s="2" t="s">
        <v>33</v>
      </c>
      <c r="E2" s="2" t="s">
        <v>34</v>
      </c>
    </row>
    <row r="3" spans="1:5">
      <c r="A3" s="3" t="s">
        <v>1033</v>
      </c>
    </row>
    <row r="4" spans="1:5">
      <c r="A4" s="4" t="s">
        <v>257</v>
      </c>
      <c r="C4" s="6" t="n">
        <v>1126658</v>
      </c>
      <c r="D4" s="6" t="n">
        <v>1486445</v>
      </c>
      <c r="E4" s="6" t="n">
        <v>1107241</v>
      </c>
    </row>
    <row r="5" spans="1:5">
      <c r="A5" s="4" t="s">
        <v>1034</v>
      </c>
    </row>
    <row r="6" spans="1:5">
      <c r="A6" s="3" t="s">
        <v>1033</v>
      </c>
    </row>
    <row r="7" spans="1:5">
      <c r="A7" s="4" t="s">
        <v>257</v>
      </c>
      <c r="C7" s="6" t="n">
        <v>446000</v>
      </c>
      <c r="D7" s="6" t="n">
        <v>765300</v>
      </c>
    </row>
    <row r="8" spans="1:5">
      <c r="A8" s="4" t="s">
        <v>1054</v>
      </c>
    </row>
    <row r="9" spans="1:5">
      <c r="A9" s="3" t="s">
        <v>1033</v>
      </c>
    </row>
    <row r="10" spans="1:5">
      <c r="A10" s="4" t="s">
        <v>1055</v>
      </c>
      <c r="B10" s="4" t="s">
        <v>529</v>
      </c>
      <c r="C10" s="4" t="s">
        <v>1056</v>
      </c>
      <c r="D10" s="4" t="s">
        <v>1056</v>
      </c>
    </row>
    <row r="11" spans="1:5">
      <c r="A11" s="4" t="s">
        <v>257</v>
      </c>
      <c r="B11" s="4" t="s">
        <v>593</v>
      </c>
      <c r="C11" s="6" t="n">
        <v>8500</v>
      </c>
      <c r="D11" s="6" t="n">
        <v>98600</v>
      </c>
    </row>
    <row r="12" spans="1:5">
      <c r="A12" s="4" t="s">
        <v>1057</v>
      </c>
    </row>
    <row r="13" spans="1:5">
      <c r="A13" s="3" t="s">
        <v>1033</v>
      </c>
    </row>
    <row r="14" spans="1:5">
      <c r="A14" s="4" t="s">
        <v>1055</v>
      </c>
      <c r="C14" s="4" t="s">
        <v>1058</v>
      </c>
      <c r="D14" s="4" t="s">
        <v>1059</v>
      </c>
    </row>
    <row r="15" spans="1:5">
      <c r="A15" s="4" t="s">
        <v>257</v>
      </c>
      <c r="B15" s="4" t="s">
        <v>593</v>
      </c>
      <c r="C15" s="6" t="n">
        <v>2100</v>
      </c>
      <c r="D15" s="6" t="n">
        <v>2200</v>
      </c>
    </row>
    <row r="16" spans="1:5">
      <c r="A16" s="4" t="s">
        <v>1054</v>
      </c>
    </row>
    <row r="17" spans="1:5">
      <c r="A17" s="3" t="s">
        <v>1033</v>
      </c>
    </row>
    <row r="18" spans="1:5">
      <c r="A18" s="4" t="s">
        <v>1055</v>
      </c>
      <c r="C18" s="4" t="s">
        <v>1059</v>
      </c>
      <c r="D18" s="4" t="s">
        <v>1059</v>
      </c>
    </row>
    <row r="19" spans="1:5">
      <c r="A19" s="4" t="s">
        <v>257</v>
      </c>
      <c r="B19" s="4" t="s">
        <v>593</v>
      </c>
      <c r="C19" s="6" t="n">
        <v>5400</v>
      </c>
      <c r="D19" s="6" t="n">
        <v>5800</v>
      </c>
    </row>
    <row r="20" spans="1:5">
      <c r="A20" s="4" t="s">
        <v>1054</v>
      </c>
    </row>
    <row r="21" spans="1:5">
      <c r="A21" s="3" t="s">
        <v>1033</v>
      </c>
    </row>
    <row r="22" spans="1:5">
      <c r="A22" s="4" t="s">
        <v>1055</v>
      </c>
      <c r="C22" s="4" t="s">
        <v>1056</v>
      </c>
    </row>
    <row r="23" spans="1:5">
      <c r="A23" s="4" t="s">
        <v>1060</v>
      </c>
    </row>
    <row r="24" spans="1:5">
      <c r="A24" s="3" t="s">
        <v>1033</v>
      </c>
    </row>
    <row r="25" spans="1:5">
      <c r="A25" s="4" t="s">
        <v>1061</v>
      </c>
      <c r="C25" s="4" t="s">
        <v>682</v>
      </c>
      <c r="D25" s="4" t="s">
        <v>682</v>
      </c>
    </row>
    <row r="26" spans="1:5">
      <c r="A26" s="4" t="s">
        <v>257</v>
      </c>
      <c r="B26" s="4" t="s">
        <v>593</v>
      </c>
      <c r="C26" s="6" t="n">
        <v>2100</v>
      </c>
      <c r="D26" s="6" t="n">
        <v>3200</v>
      </c>
    </row>
    <row r="27" spans="1:5">
      <c r="A27" s="4" t="s">
        <v>1062</v>
      </c>
    </row>
    <row r="28" spans="1:5">
      <c r="A28" s="3" t="s">
        <v>1033</v>
      </c>
    </row>
    <row r="29" spans="1:5">
      <c r="A29" s="4" t="s">
        <v>1055</v>
      </c>
      <c r="D29" s="4" t="s">
        <v>1059</v>
      </c>
    </row>
    <row r="30" spans="1:5">
      <c r="A30" s="4" t="s">
        <v>257</v>
      </c>
      <c r="B30" s="4" t="s">
        <v>593</v>
      </c>
      <c r="D30" s="6" t="n">
        <v>1500</v>
      </c>
    </row>
    <row r="31" spans="1:5">
      <c r="A31" s="4" t="s">
        <v>1062</v>
      </c>
    </row>
    <row r="32" spans="1:5">
      <c r="A32" s="3" t="s">
        <v>1033</v>
      </c>
    </row>
    <row r="33" spans="1:5">
      <c r="A33" s="4" t="s">
        <v>1055</v>
      </c>
      <c r="D33" s="4" t="s">
        <v>1059</v>
      </c>
    </row>
    <row r="34" spans="1:5">
      <c r="A34" s="4" t="s">
        <v>257</v>
      </c>
      <c r="B34" s="4" t="s">
        <v>593</v>
      </c>
      <c r="D34" s="6" t="n">
        <v>1200</v>
      </c>
    </row>
    <row r="35" spans="1:5">
      <c r="A35" s="4" t="s">
        <v>1063</v>
      </c>
    </row>
    <row r="36" spans="1:5">
      <c r="A36" s="3" t="s">
        <v>1033</v>
      </c>
    </row>
    <row r="37" spans="1:5">
      <c r="A37" s="4" t="s">
        <v>1055</v>
      </c>
      <c r="C37" s="4" t="s">
        <v>1059</v>
      </c>
    </row>
    <row r="38" spans="1:5">
      <c r="A38" s="4" t="s">
        <v>257</v>
      </c>
      <c r="B38" s="4" t="s">
        <v>593</v>
      </c>
      <c r="C38" s="6" t="n">
        <v>2500</v>
      </c>
    </row>
    <row r="39" spans="1:5">
      <c r="A39" s="4" t="s">
        <v>1064</v>
      </c>
    </row>
    <row r="40" spans="1:5">
      <c r="A40" s="3" t="s">
        <v>1033</v>
      </c>
    </row>
    <row r="41" spans="1:5">
      <c r="A41" s="4" t="s">
        <v>1055</v>
      </c>
      <c r="B41" s="4" t="s">
        <v>529</v>
      </c>
      <c r="D41" s="4" t="s">
        <v>1056</v>
      </c>
    </row>
    <row r="42" spans="1:5">
      <c r="A42" s="4" t="s">
        <v>257</v>
      </c>
      <c r="B42" s="4" t="s">
        <v>593</v>
      </c>
      <c r="D42" s="6" t="n">
        <v>218400</v>
      </c>
    </row>
    <row r="43" spans="1:5">
      <c r="A43" s="4" t="s">
        <v>1064</v>
      </c>
    </row>
    <row r="44" spans="1:5">
      <c r="A44" s="3" t="s">
        <v>1033</v>
      </c>
    </row>
    <row r="45" spans="1:5">
      <c r="A45" s="4" t="s">
        <v>1055</v>
      </c>
      <c r="B45" s="4" t="s">
        <v>529</v>
      </c>
      <c r="D45" s="4" t="s">
        <v>1056</v>
      </c>
    </row>
    <row r="46" spans="1:5">
      <c r="A46" s="4" t="s">
        <v>257</v>
      </c>
      <c r="B46" s="4" t="s">
        <v>593</v>
      </c>
      <c r="D46" s="6" t="n">
        <v>72800</v>
      </c>
    </row>
    <row r="47" spans="1:5">
      <c r="A47" s="4" t="s">
        <v>1065</v>
      </c>
    </row>
    <row r="48" spans="1:5">
      <c r="A48" s="3" t="s">
        <v>1033</v>
      </c>
    </row>
    <row r="49" spans="1:5">
      <c r="A49" s="4" t="s">
        <v>1055</v>
      </c>
      <c r="D49" s="4" t="s">
        <v>1066</v>
      </c>
    </row>
    <row r="50" spans="1:5">
      <c r="A50" s="4" t="s">
        <v>257</v>
      </c>
      <c r="B50" s="4" t="s">
        <v>593</v>
      </c>
      <c r="D50" s="6" t="n">
        <v>5700</v>
      </c>
    </row>
    <row r="51" spans="1:5">
      <c r="A51" s="4" t="s">
        <v>1067</v>
      </c>
    </row>
    <row r="52" spans="1:5">
      <c r="A52" s="3" t="s">
        <v>1033</v>
      </c>
    </row>
    <row r="53" spans="1:5">
      <c r="A53" s="4" t="s">
        <v>1061</v>
      </c>
      <c r="D53" s="4" t="s">
        <v>1068</v>
      </c>
    </row>
    <row r="54" spans="1:5">
      <c r="A54" s="4" t="s">
        <v>257</v>
      </c>
      <c r="B54" s="4" t="s">
        <v>593</v>
      </c>
      <c r="D54" s="6" t="n">
        <v>4800</v>
      </c>
    </row>
    <row r="55" spans="1:5">
      <c r="A55" s="4" t="s">
        <v>1069</v>
      </c>
    </row>
    <row r="56" spans="1:5">
      <c r="A56" s="3" t="s">
        <v>1033</v>
      </c>
    </row>
    <row r="57" spans="1:5">
      <c r="A57" s="4" t="s">
        <v>1055</v>
      </c>
      <c r="B57" s="4" t="s">
        <v>529</v>
      </c>
      <c r="C57" s="4" t="s">
        <v>1056</v>
      </c>
      <c r="D57" s="4" t="s">
        <v>1056</v>
      </c>
    </row>
    <row r="58" spans="1:5">
      <c r="A58" s="4" t="s">
        <v>257</v>
      </c>
      <c r="B58" s="4" t="s">
        <v>593</v>
      </c>
      <c r="C58" s="6" t="n">
        <v>200</v>
      </c>
      <c r="D58" s="6" t="n">
        <v>300</v>
      </c>
    </row>
    <row r="59" spans="1:5">
      <c r="A59" s="4" t="s">
        <v>1069</v>
      </c>
    </row>
    <row r="60" spans="1:5">
      <c r="A60" s="3" t="s">
        <v>1033</v>
      </c>
    </row>
    <row r="61" spans="1:5">
      <c r="A61" s="4" t="s">
        <v>1055</v>
      </c>
      <c r="C61" s="4" t="s">
        <v>1070</v>
      </c>
      <c r="D61" s="4" t="s">
        <v>1070</v>
      </c>
    </row>
    <row r="62" spans="1:5">
      <c r="A62" s="4" t="s">
        <v>257</v>
      </c>
      <c r="B62" s="4" t="s">
        <v>593</v>
      </c>
      <c r="C62" s="6" t="n">
        <v>100</v>
      </c>
      <c r="D62" s="6" t="n">
        <v>100</v>
      </c>
    </row>
    <row r="63" spans="1:5">
      <c r="A63" s="4" t="s">
        <v>1071</v>
      </c>
    </row>
    <row r="64" spans="1:5">
      <c r="A64" s="3" t="s">
        <v>1033</v>
      </c>
    </row>
    <row r="65" spans="1:5">
      <c r="A65" s="4" t="s">
        <v>1055</v>
      </c>
      <c r="D65" s="4" t="s">
        <v>1072</v>
      </c>
    </row>
    <row r="66" spans="1:5">
      <c r="A66" s="4" t="s">
        <v>257</v>
      </c>
      <c r="B66" s="4" t="s">
        <v>593</v>
      </c>
      <c r="D66" s="6" t="n">
        <v>90900</v>
      </c>
    </row>
    <row r="67" spans="1:5">
      <c r="A67" s="4" t="s">
        <v>1073</v>
      </c>
    </row>
    <row r="68" spans="1:5">
      <c r="A68" s="3" t="s">
        <v>1033</v>
      </c>
    </row>
    <row r="69" spans="1:5">
      <c r="A69" s="4" t="s">
        <v>1061</v>
      </c>
      <c r="D69" s="4" t="s">
        <v>1074</v>
      </c>
    </row>
    <row r="70" spans="1:5">
      <c r="A70" s="4" t="s">
        <v>257</v>
      </c>
      <c r="B70" s="4" t="s">
        <v>593</v>
      </c>
      <c r="D70" s="6" t="n">
        <v>14600</v>
      </c>
    </row>
    <row r="71" spans="1:5">
      <c r="A71" s="4" t="s">
        <v>1075</v>
      </c>
    </row>
    <row r="72" spans="1:5">
      <c r="A72" s="3" t="s">
        <v>1033</v>
      </c>
    </row>
    <row r="73" spans="1:5">
      <c r="A73" s="4" t="s">
        <v>1055</v>
      </c>
      <c r="D73" s="4" t="s">
        <v>1072</v>
      </c>
    </row>
    <row r="74" spans="1:5">
      <c r="A74" s="4" t="s">
        <v>257</v>
      </c>
      <c r="B74" s="4" t="s">
        <v>593</v>
      </c>
      <c r="D74" s="6" t="n">
        <v>9700</v>
      </c>
    </row>
    <row r="75" spans="1:5">
      <c r="A75" s="4" t="s">
        <v>1076</v>
      </c>
    </row>
    <row r="76" spans="1:5">
      <c r="A76" s="3" t="s">
        <v>1033</v>
      </c>
    </row>
    <row r="77" spans="1:5">
      <c r="A77" s="4" t="s">
        <v>1055</v>
      </c>
      <c r="B77" s="4" t="s">
        <v>529</v>
      </c>
      <c r="C77" s="4" t="s">
        <v>1056</v>
      </c>
    </row>
    <row r="78" spans="1:5">
      <c r="A78" s="4" t="s">
        <v>257</v>
      </c>
      <c r="B78" s="4" t="s">
        <v>593</v>
      </c>
      <c r="C78" s="6" t="n">
        <v>278500</v>
      </c>
    </row>
    <row r="79" spans="1:5">
      <c r="A79" s="4" t="s">
        <v>1077</v>
      </c>
    </row>
    <row r="80" spans="1:5">
      <c r="A80" s="3" t="s">
        <v>1033</v>
      </c>
    </row>
    <row r="81" spans="1:5">
      <c r="A81" s="4" t="s">
        <v>257</v>
      </c>
      <c r="B81" s="4" t="s">
        <v>593</v>
      </c>
      <c r="D81" s="6" t="n">
        <v>4100</v>
      </c>
    </row>
    <row r="82" spans="1:5">
      <c r="A82" s="4" t="s">
        <v>1078</v>
      </c>
    </row>
    <row r="83" spans="1:5">
      <c r="A83" s="3" t="s">
        <v>1033</v>
      </c>
    </row>
    <row r="84" spans="1:5">
      <c r="A84" s="4" t="s">
        <v>1061</v>
      </c>
      <c r="D84" s="4" t="s">
        <v>1079</v>
      </c>
    </row>
    <row r="85" spans="1:5">
      <c r="A85" s="4" t="s">
        <v>1080</v>
      </c>
    </row>
    <row r="86" spans="1:5">
      <c r="A86" s="3" t="s">
        <v>1033</v>
      </c>
    </row>
    <row r="87" spans="1:5">
      <c r="A87" s="4" t="s">
        <v>1061</v>
      </c>
      <c r="D87" s="4" t="s">
        <v>1081</v>
      </c>
    </row>
    <row r="88" spans="1:5">
      <c r="A88" s="4" t="s">
        <v>1077</v>
      </c>
    </row>
    <row r="89" spans="1:5">
      <c r="A89" s="3" t="s">
        <v>1033</v>
      </c>
    </row>
    <row r="90" spans="1:5">
      <c r="A90" s="4" t="s">
        <v>1061</v>
      </c>
      <c r="D90" s="4" t="s">
        <v>1081</v>
      </c>
    </row>
    <row r="91" spans="1:5">
      <c r="A91" s="4" t="s">
        <v>257</v>
      </c>
      <c r="B91" s="4" t="s">
        <v>593</v>
      </c>
      <c r="D91" s="6" t="n">
        <v>5600</v>
      </c>
    </row>
    <row r="92" spans="1:5">
      <c r="A92" s="4" t="s">
        <v>1082</v>
      </c>
    </row>
    <row r="93" spans="1:5">
      <c r="A93" s="3" t="s">
        <v>1033</v>
      </c>
    </row>
    <row r="94" spans="1:5">
      <c r="A94" s="4" t="s">
        <v>1061</v>
      </c>
      <c r="C94" s="4" t="s">
        <v>1083</v>
      </c>
    </row>
    <row r="95" spans="1:5">
      <c r="A95" s="4" t="s">
        <v>257</v>
      </c>
      <c r="B95" s="4" t="s">
        <v>593</v>
      </c>
      <c r="C95" s="6" t="n">
        <v>1200</v>
      </c>
    </row>
    <row r="96" spans="1:5">
      <c r="A96" s="4" t="s">
        <v>1084</v>
      </c>
    </row>
    <row r="97" spans="1:5">
      <c r="A97" s="3" t="s">
        <v>1033</v>
      </c>
    </row>
    <row r="98" spans="1:5">
      <c r="A98" s="4" t="s">
        <v>1061</v>
      </c>
      <c r="C98" s="4" t="s">
        <v>1085</v>
      </c>
    </row>
    <row r="99" spans="1:5">
      <c r="A99" s="4" t="s">
        <v>257</v>
      </c>
      <c r="B99" s="4" t="s">
        <v>593</v>
      </c>
      <c r="C99" s="6" t="n">
        <v>800</v>
      </c>
    </row>
    <row r="100" spans="1:5">
      <c r="A100" s="4" t="s">
        <v>1084</v>
      </c>
    </row>
    <row r="101" spans="1:5">
      <c r="A101" s="3" t="s">
        <v>1033</v>
      </c>
    </row>
    <row r="102" spans="1:5">
      <c r="A102" s="4" t="s">
        <v>1061</v>
      </c>
      <c r="C102" s="4" t="s">
        <v>1086</v>
      </c>
    </row>
    <row r="103" spans="1:5">
      <c r="A103" s="4" t="s">
        <v>257</v>
      </c>
      <c r="B103" s="4" t="s">
        <v>593</v>
      </c>
      <c r="C103" s="6" t="n">
        <v>2800</v>
      </c>
    </row>
    <row r="104" spans="1:5">
      <c r="A104" s="4" t="s">
        <v>1087</v>
      </c>
    </row>
    <row r="105" spans="1:5">
      <c r="A105" s="3" t="s">
        <v>1033</v>
      </c>
    </row>
    <row r="106" spans="1:5">
      <c r="A106" s="4" t="s">
        <v>1061</v>
      </c>
      <c r="C106" s="4" t="s">
        <v>1088</v>
      </c>
      <c r="D106" s="4" t="s">
        <v>1088</v>
      </c>
    </row>
    <row r="107" spans="1:5">
      <c r="A107" s="4" t="s">
        <v>257</v>
      </c>
      <c r="B107" s="4" t="s">
        <v>593</v>
      </c>
      <c r="C107" s="6" t="n">
        <v>700</v>
      </c>
      <c r="D107" s="6" t="n">
        <v>1100</v>
      </c>
    </row>
    <row r="108" spans="1:5">
      <c r="A108" s="4" t="s">
        <v>1089</v>
      </c>
    </row>
    <row r="109" spans="1:5">
      <c r="A109" s="3" t="s">
        <v>1033</v>
      </c>
    </row>
    <row r="110" spans="1:5">
      <c r="A110" s="4" t="s">
        <v>1061</v>
      </c>
      <c r="C110" s="4" t="s">
        <v>1090</v>
      </c>
    </row>
    <row r="111" spans="1:5">
      <c r="A111" s="4" t="s">
        <v>257</v>
      </c>
      <c r="B111" s="4" t="s">
        <v>593</v>
      </c>
      <c r="C111" s="6" t="n">
        <v>2200</v>
      </c>
    </row>
    <row r="112" spans="1:5">
      <c r="A112" s="4" t="s">
        <v>1091</v>
      </c>
    </row>
    <row r="113" spans="1:5">
      <c r="A113" s="3" t="s">
        <v>1033</v>
      </c>
    </row>
    <row r="114" spans="1:5">
      <c r="A114" s="4" t="s">
        <v>1055</v>
      </c>
      <c r="C114" s="4" t="s">
        <v>1092</v>
      </c>
      <c r="D114" s="4" t="s">
        <v>1092</v>
      </c>
    </row>
    <row r="115" spans="1:5">
      <c r="A115" s="4" t="s">
        <v>257</v>
      </c>
      <c r="B115" s="4" t="s">
        <v>593</v>
      </c>
      <c r="C115" s="6" t="n">
        <v>7100</v>
      </c>
      <c r="D115" s="6" t="n">
        <v>9300</v>
      </c>
    </row>
    <row r="116" spans="1:5">
      <c r="A116" s="4" t="s">
        <v>1093</v>
      </c>
    </row>
    <row r="117" spans="1:5">
      <c r="A117" s="3" t="s">
        <v>1033</v>
      </c>
    </row>
    <row r="118" spans="1:5">
      <c r="A118" s="4" t="s">
        <v>1055</v>
      </c>
      <c r="C118" s="4" t="s">
        <v>1092</v>
      </c>
      <c r="D118" s="4" t="s">
        <v>1092</v>
      </c>
    </row>
    <row r="119" spans="1:5">
      <c r="A119" s="4" t="s">
        <v>257</v>
      </c>
      <c r="B119" s="4" t="s">
        <v>593</v>
      </c>
      <c r="C119" s="6" t="n">
        <v>29600</v>
      </c>
      <c r="D119" s="6" t="n">
        <v>34400</v>
      </c>
    </row>
    <row r="120" spans="1:5">
      <c r="A120" s="4" t="s">
        <v>1094</v>
      </c>
    </row>
    <row r="121" spans="1:5">
      <c r="A121" s="3" t="s">
        <v>1033</v>
      </c>
    </row>
    <row r="122" spans="1:5">
      <c r="A122" s="4" t="s">
        <v>1055</v>
      </c>
      <c r="D122" s="4" t="s">
        <v>1095</v>
      </c>
    </row>
    <row r="123" spans="1:5">
      <c r="A123" s="4" t="s">
        <v>257</v>
      </c>
      <c r="B123" s="4" t="s">
        <v>593</v>
      </c>
      <c r="D123" s="6" t="n">
        <v>6000</v>
      </c>
    </row>
    <row r="124" spans="1:5">
      <c r="A124" s="4" t="s">
        <v>1091</v>
      </c>
    </row>
    <row r="125" spans="1:5">
      <c r="A125" s="3" t="s">
        <v>1033</v>
      </c>
    </row>
    <row r="126" spans="1:5">
      <c r="A126" s="4" t="s">
        <v>1055</v>
      </c>
      <c r="C126" s="4" t="s">
        <v>1095</v>
      </c>
      <c r="D126" s="4" t="s">
        <v>1095</v>
      </c>
    </row>
    <row r="127" spans="1:5">
      <c r="A127" s="4" t="s">
        <v>257</v>
      </c>
      <c r="B127" s="4" t="s">
        <v>593</v>
      </c>
      <c r="C127" s="6" t="n">
        <v>400</v>
      </c>
      <c r="D127" s="6" t="n">
        <v>500</v>
      </c>
    </row>
    <row r="128" spans="1:5">
      <c r="A128" s="4" t="s">
        <v>1096</v>
      </c>
    </row>
    <row r="129" spans="1:5">
      <c r="A129" s="3" t="s">
        <v>1033</v>
      </c>
    </row>
    <row r="130" spans="1:5">
      <c r="A130" s="4" t="s">
        <v>1061</v>
      </c>
      <c r="C130" s="4" t="s">
        <v>1097</v>
      </c>
    </row>
    <row r="131" spans="1:5">
      <c r="A131" s="4" t="s">
        <v>257</v>
      </c>
      <c r="B131" s="4" t="s">
        <v>593</v>
      </c>
      <c r="C131" s="6" t="n">
        <v>5700</v>
      </c>
    </row>
    <row r="132" spans="1:5">
      <c r="A132" s="4" t="s">
        <v>1098</v>
      </c>
    </row>
    <row r="133" spans="1:5">
      <c r="A133" s="3" t="s">
        <v>1033</v>
      </c>
    </row>
    <row r="134" spans="1:5">
      <c r="A134" s="4" t="s">
        <v>1061</v>
      </c>
      <c r="C134" s="4" t="s">
        <v>1099</v>
      </c>
    </row>
    <row r="135" spans="1:5">
      <c r="A135" s="4" t="s">
        <v>257</v>
      </c>
      <c r="B135" s="4" t="s">
        <v>593</v>
      </c>
      <c r="C135" s="6" t="n">
        <v>2300</v>
      </c>
    </row>
    <row r="136" spans="1:5">
      <c r="A136" s="4" t="s">
        <v>1100</v>
      </c>
    </row>
    <row r="137" spans="1:5">
      <c r="A137" s="3" t="s">
        <v>1033</v>
      </c>
    </row>
    <row r="138" spans="1:5">
      <c r="A138" s="4" t="s">
        <v>1055</v>
      </c>
      <c r="C138" s="4" t="s">
        <v>1095</v>
      </c>
    </row>
    <row r="139" spans="1:5">
      <c r="A139" s="4" t="s">
        <v>257</v>
      </c>
      <c r="B139" s="4" t="s">
        <v>593</v>
      </c>
      <c r="C139" s="6" t="n">
        <v>2900</v>
      </c>
    </row>
    <row r="140" spans="1:5">
      <c r="A140" s="4" t="s">
        <v>1101</v>
      </c>
    </row>
    <row r="141" spans="1:5">
      <c r="A141" s="3" t="s">
        <v>1033</v>
      </c>
    </row>
    <row r="142" spans="1:5">
      <c r="A142" s="4" t="s">
        <v>1055</v>
      </c>
      <c r="C142" s="4" t="s">
        <v>1095</v>
      </c>
    </row>
    <row r="143" spans="1:5">
      <c r="A143" s="4" t="s">
        <v>257</v>
      </c>
      <c r="B143" s="4" t="s">
        <v>593</v>
      </c>
      <c r="C143" s="6" t="n">
        <v>500</v>
      </c>
    </row>
    <row r="144" spans="1:5">
      <c r="A144" s="4" t="s">
        <v>1102</v>
      </c>
    </row>
    <row r="145" spans="1:5">
      <c r="A145" s="3" t="s">
        <v>1033</v>
      </c>
    </row>
    <row r="146" spans="1:5">
      <c r="A146" s="4" t="s">
        <v>1055</v>
      </c>
      <c r="C146" s="4" t="s">
        <v>1103</v>
      </c>
      <c r="D146" s="4" t="s">
        <v>1103</v>
      </c>
    </row>
    <row r="147" spans="1:5">
      <c r="A147" s="4" t="s">
        <v>257</v>
      </c>
      <c r="B147" s="4" t="s">
        <v>593</v>
      </c>
      <c r="C147" s="6" t="n">
        <v>44600</v>
      </c>
      <c r="D147" s="6" t="n">
        <v>57100</v>
      </c>
    </row>
    <row r="148" spans="1:5">
      <c r="A148" s="4" t="s">
        <v>1102</v>
      </c>
    </row>
    <row r="149" spans="1:5">
      <c r="A149" s="3" t="s">
        <v>1033</v>
      </c>
    </row>
    <row r="150" spans="1:5">
      <c r="A150" s="4" t="s">
        <v>1055</v>
      </c>
      <c r="C150" s="4" t="s">
        <v>1092</v>
      </c>
      <c r="D150" s="4" t="s">
        <v>1092</v>
      </c>
    </row>
    <row r="151" spans="1:5">
      <c r="A151" s="4" t="s">
        <v>257</v>
      </c>
      <c r="C151" s="6" t="n">
        <v>45800</v>
      </c>
      <c r="D151" s="6" t="n">
        <v>51200</v>
      </c>
    </row>
    <row r="152" spans="1:5">
      <c r="A152" s="4" t="s">
        <v>1104</v>
      </c>
    </row>
    <row r="153" spans="1:5">
      <c r="A153" s="3" t="s">
        <v>1033</v>
      </c>
    </row>
    <row r="154" spans="1:5">
      <c r="A154" s="4" t="s">
        <v>1061</v>
      </c>
      <c r="D154" s="4" t="s">
        <v>1105</v>
      </c>
    </row>
    <row r="155" spans="1:5">
      <c r="A155" s="4" t="s">
        <v>257</v>
      </c>
      <c r="B155" s="4" t="s">
        <v>593</v>
      </c>
      <c r="D155" s="6" t="n">
        <v>50100</v>
      </c>
    </row>
    <row r="156" spans="1:5">
      <c r="A156" s="4" t="s">
        <v>1106</v>
      </c>
    </row>
    <row r="157" spans="1:5">
      <c r="A157" s="3" t="s">
        <v>1033</v>
      </c>
    </row>
    <row r="158" spans="1:5">
      <c r="A158" s="4" t="s">
        <v>1061</v>
      </c>
      <c r="D158" s="4" t="s">
        <v>1107</v>
      </c>
    </row>
    <row r="159" spans="1:5">
      <c r="A159" s="4" t="s">
        <v>257</v>
      </c>
      <c r="B159" s="4" t="s">
        <v>593</v>
      </c>
      <c r="D159" s="6" t="n">
        <v>15000</v>
      </c>
    </row>
    <row r="160" spans="1:5">
      <c r="A160" s="4" t="s">
        <v>1108</v>
      </c>
    </row>
    <row r="161" spans="1:5">
      <c r="A161" s="3" t="s">
        <v>1033</v>
      </c>
    </row>
    <row r="162" spans="1:5">
      <c r="A162" s="4" t="s">
        <v>1061</v>
      </c>
      <c r="D162" s="4" t="s">
        <v>1109</v>
      </c>
    </row>
    <row r="163" spans="1:5">
      <c r="A163" s="4" t="s">
        <v>257</v>
      </c>
      <c r="B163" s="4" t="s">
        <v>593</v>
      </c>
      <c r="D163" s="6" t="n">
        <v>1000</v>
      </c>
    </row>
    <row r="164" spans="1:5">
      <c r="A164" s="4" t="s">
        <v>1110</v>
      </c>
    </row>
    <row r="165" spans="1:5">
      <c r="A165" s="3" t="s">
        <v>1033</v>
      </c>
    </row>
    <row r="166" spans="1:5">
      <c r="A166" s="4" t="s">
        <v>1061</v>
      </c>
      <c r="D166" s="4" t="s">
        <v>1111</v>
      </c>
    </row>
    <row r="167" spans="1:5">
      <c r="A167" s="4" t="s">
        <v>257</v>
      </c>
      <c r="B167" s="4" t="s">
        <v>593</v>
      </c>
      <c r="D167" s="6" t="n">
        <v>100</v>
      </c>
    </row>
    <row r="168" spans="1:5"/>
    <row r="169" spans="1:5">
      <c r="A169" s="4" t="s">
        <v>529</v>
      </c>
      <c r="B169" s="4" t="s">
        <v>1112</v>
      </c>
    </row>
    <row r="170" spans="1:5">
      <c r="A170" s="4" t="s">
        <v>593</v>
      </c>
      <c r="B170" s="4" t="s">
        <v>1113</v>
      </c>
    </row>
  </sheetData>
  <mergeCells count="5">
    <mergeCell ref="A1:B2"/>
    <mergeCell ref="C1:D1"/>
    <mergeCell ref="A168:D168"/>
    <mergeCell ref="B169:D169"/>
    <mergeCell ref="B170:D17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2"/>
    <col customWidth="1" max="5" min="5" width="21"/>
    <col customWidth="1" max="6" min="6" width="21"/>
    <col customWidth="1" max="7" min="7" width="32"/>
    <col customWidth="1" max="8" min="8" width="21"/>
    <col customWidth="1" max="9" min="9" width="32"/>
    <col customWidth="1" max="10" min="10" width="21"/>
    <col customWidth="1" max="11" min="11" width="21"/>
    <col customWidth="1" max="12" min="12" width="21"/>
  </cols>
  <sheetData>
    <row r="1" spans="1:12">
      <c r="A1" s="1" t="s">
        <v>1114</v>
      </c>
      <c r="B1" s="2" t="s">
        <v>1115</v>
      </c>
      <c r="C1" s="2" t="s">
        <v>1116</v>
      </c>
      <c r="D1" s="2" t="s">
        <v>1117</v>
      </c>
      <c r="E1" s="2" t="s">
        <v>888</v>
      </c>
      <c r="F1" s="2" t="s">
        <v>672</v>
      </c>
      <c r="G1" s="2" t="s">
        <v>1118</v>
      </c>
      <c r="H1" s="2" t="s">
        <v>1119</v>
      </c>
      <c r="I1" s="2" t="s">
        <v>1120</v>
      </c>
      <c r="J1" s="2" t="s">
        <v>1121</v>
      </c>
      <c r="K1" s="2" t="s">
        <v>1122</v>
      </c>
      <c r="L1" s="2" t="s">
        <v>1123</v>
      </c>
    </row>
    <row r="2" spans="1:12">
      <c r="A2" s="3" t="s">
        <v>1033</v>
      </c>
    </row>
    <row r="3" spans="1:12">
      <c r="A3" s="4" t="s">
        <v>1124</v>
      </c>
      <c r="E3" s="6" t="n">
        <v>1126658</v>
      </c>
      <c r="F3" s="6" t="n">
        <v>1486445</v>
      </c>
      <c r="K3" s="6" t="n">
        <v>1107241</v>
      </c>
    </row>
    <row r="4" spans="1:12">
      <c r="A4" s="4" t="s">
        <v>1125</v>
      </c>
      <c r="E4" s="6" t="n">
        <v>517253</v>
      </c>
      <c r="F4" s="6" t="n">
        <v>250276</v>
      </c>
    </row>
    <row r="5" spans="1:12">
      <c r="A5" s="4" t="s">
        <v>1126</v>
      </c>
    </row>
    <row r="6" spans="1:12">
      <c r="A6" s="3" t="s">
        <v>1033</v>
      </c>
    </row>
    <row r="7" spans="1:12">
      <c r="A7" s="4" t="s">
        <v>1127</v>
      </c>
      <c r="I7" s="4" t="s">
        <v>1128</v>
      </c>
    </row>
    <row r="8" spans="1:12">
      <c r="A8" s="4" t="s">
        <v>1124</v>
      </c>
      <c r="I8" s="6" t="n">
        <v>87000</v>
      </c>
    </row>
    <row r="9" spans="1:12">
      <c r="A9" s="4" t="s">
        <v>1129</v>
      </c>
      <c r="I9" s="5" t="n">
        <v>22</v>
      </c>
    </row>
    <row r="10" spans="1:12">
      <c r="A10" s="4" t="s">
        <v>1130</v>
      </c>
      <c r="I10" s="10" t="n">
        <v>1.7</v>
      </c>
    </row>
    <row r="11" spans="1:12">
      <c r="A11" s="4" t="s">
        <v>1131</v>
      </c>
      <c r="I11" s="5" t="n">
        <v>3</v>
      </c>
    </row>
    <row r="12" spans="1:12">
      <c r="A12" s="4" t="s">
        <v>1132</v>
      </c>
    </row>
    <row r="13" spans="1:12">
      <c r="A13" s="3" t="s">
        <v>1033</v>
      </c>
    </row>
    <row r="14" spans="1:12">
      <c r="A14" s="4" t="s">
        <v>1127</v>
      </c>
      <c r="G14" s="4" t="s">
        <v>1133</v>
      </c>
    </row>
    <row r="15" spans="1:12">
      <c r="A15" s="4" t="s">
        <v>1124</v>
      </c>
      <c r="G15" s="6" t="n">
        <v>200000</v>
      </c>
    </row>
    <row r="16" spans="1:12">
      <c r="A16" s="4" t="s">
        <v>1129</v>
      </c>
      <c r="G16" s="5" t="n">
        <v>34</v>
      </c>
    </row>
    <row r="17" spans="1:12">
      <c r="A17" s="4" t="s">
        <v>1134</v>
      </c>
    </row>
    <row r="18" spans="1:12">
      <c r="A18" s="3" t="s">
        <v>1033</v>
      </c>
    </row>
    <row r="19" spans="1:12">
      <c r="A19" s="4" t="s">
        <v>1127</v>
      </c>
      <c r="H19" s="4" t="s">
        <v>1135</v>
      </c>
    </row>
    <row r="20" spans="1:12">
      <c r="A20" s="4" t="s">
        <v>1136</v>
      </c>
      <c r="H20" s="11" t="n">
        <v>50</v>
      </c>
    </row>
    <row r="21" spans="1:12">
      <c r="A21" s="4" t="s">
        <v>1137</v>
      </c>
      <c r="H21" s="4" t="s">
        <v>530</v>
      </c>
    </row>
    <row r="22" spans="1:12">
      <c r="A22" s="4" t="s">
        <v>1138</v>
      </c>
    </row>
    <row r="23" spans="1:12">
      <c r="A23" s="3" t="s">
        <v>1033</v>
      </c>
    </row>
    <row r="24" spans="1:12">
      <c r="A24" s="4" t="s">
        <v>1124</v>
      </c>
      <c r="L24" s="6" t="n">
        <v>328000</v>
      </c>
    </row>
    <row r="25" spans="1:12">
      <c r="A25" s="4" t="s">
        <v>1139</v>
      </c>
    </row>
    <row r="26" spans="1:12">
      <c r="A26" s="3" t="s">
        <v>1033</v>
      </c>
    </row>
    <row r="27" spans="1:12">
      <c r="A27" s="4" t="s">
        <v>1127</v>
      </c>
      <c r="L27" s="4" t="s">
        <v>718</v>
      </c>
    </row>
    <row r="28" spans="1:12">
      <c r="A28" s="4" t="s">
        <v>1140</v>
      </c>
    </row>
    <row r="29" spans="1:12">
      <c r="A29" s="3" t="s">
        <v>1033</v>
      </c>
    </row>
    <row r="30" spans="1:12">
      <c r="A30" s="4" t="s">
        <v>1127</v>
      </c>
      <c r="L30" s="4" t="s">
        <v>1141</v>
      </c>
    </row>
    <row r="31" spans="1:12">
      <c r="A31" s="4" t="s">
        <v>1142</v>
      </c>
    </row>
    <row r="32" spans="1:12">
      <c r="A32" s="3" t="s">
        <v>1033</v>
      </c>
    </row>
    <row r="33" spans="1:12">
      <c r="A33" s="4" t="s">
        <v>1127</v>
      </c>
      <c r="D33" s="4" t="s">
        <v>1133</v>
      </c>
    </row>
    <row r="34" spans="1:12">
      <c r="A34" s="4" t="s">
        <v>1124</v>
      </c>
      <c r="D34" s="6" t="n">
        <v>400000</v>
      </c>
    </row>
    <row r="35" spans="1:12">
      <c r="A35" s="4" t="s">
        <v>1129</v>
      </c>
      <c r="D35" s="5" t="n">
        <v>32</v>
      </c>
    </row>
    <row r="36" spans="1:12">
      <c r="A36" s="4" t="s">
        <v>1125</v>
      </c>
      <c r="C36" s="6" t="n">
        <v>157500</v>
      </c>
    </row>
    <row r="37" spans="1:12">
      <c r="A37" s="4" t="s">
        <v>1143</v>
      </c>
      <c r="C37" s="6" t="n">
        <v>13000</v>
      </c>
    </row>
    <row r="38" spans="1:12">
      <c r="A38" s="4" t="s">
        <v>1144</v>
      </c>
    </row>
    <row r="39" spans="1:12">
      <c r="A39" s="3" t="s">
        <v>1033</v>
      </c>
    </row>
    <row r="40" spans="1:12">
      <c r="A40" s="4" t="s">
        <v>1127</v>
      </c>
      <c r="B40" s="4" t="s">
        <v>1145</v>
      </c>
      <c r="J40" s="4" t="s">
        <v>1145</v>
      </c>
    </row>
    <row r="41" spans="1:12">
      <c r="A41" s="4" t="s">
        <v>1124</v>
      </c>
      <c r="B41" s="6" t="n">
        <v>71800</v>
      </c>
      <c r="J41" s="11" t="n">
        <v>60000</v>
      </c>
    </row>
    <row r="42" spans="1:12">
      <c r="A42" s="4" t="s">
        <v>1137</v>
      </c>
      <c r="B42" s="4" t="s">
        <v>530</v>
      </c>
    </row>
    <row r="43" spans="1:12">
      <c r="A43" s="4" t="s">
        <v>1146</v>
      </c>
      <c r="B43" s="4" t="s">
        <v>1147</v>
      </c>
    </row>
    <row r="44" spans="1:12">
      <c r="A44" s="4" t="s">
        <v>1148</v>
      </c>
    </row>
    <row r="45" spans="1:12">
      <c r="A45" s="3" t="s">
        <v>1033</v>
      </c>
    </row>
    <row r="46" spans="1:12">
      <c r="A46" s="4" t="s">
        <v>1127</v>
      </c>
      <c r="B46" s="4" t="s">
        <v>1135</v>
      </c>
      <c r="J46" s="4" t="s">
        <v>11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2"/>
    <col customWidth="1" max="6" min="6" width="21"/>
    <col customWidth="1" max="7" min="7" width="21"/>
    <col customWidth="1" max="8" min="8" width="21"/>
    <col customWidth="1" max="9" min="9" width="22"/>
    <col customWidth="1" max="10" min="10" width="21"/>
  </cols>
  <sheetData>
    <row r="1" spans="1:10">
      <c r="A1" s="1" t="s">
        <v>1149</v>
      </c>
      <c r="B1" s="2" t="s">
        <v>1150</v>
      </c>
      <c r="C1" s="2" t="s">
        <v>1151</v>
      </c>
      <c r="D1" s="2" t="s">
        <v>888</v>
      </c>
      <c r="E1" s="2" t="s">
        <v>1152</v>
      </c>
      <c r="F1" s="2" t="s">
        <v>672</v>
      </c>
      <c r="G1" s="2" t="s">
        <v>1122</v>
      </c>
      <c r="H1" s="2" t="s">
        <v>1153</v>
      </c>
      <c r="I1" s="2" t="s">
        <v>1154</v>
      </c>
      <c r="J1" s="2" t="s">
        <v>1155</v>
      </c>
    </row>
    <row r="2" spans="1:10">
      <c r="A2" s="3" t="s">
        <v>1033</v>
      </c>
    </row>
    <row r="3" spans="1:10">
      <c r="A3" s="4" t="s">
        <v>1156</v>
      </c>
      <c r="D3" s="6" t="n">
        <v>1126658</v>
      </c>
      <c r="F3" s="6" t="n">
        <v>1486445</v>
      </c>
      <c r="G3" s="6" t="n">
        <v>1107241</v>
      </c>
    </row>
    <row r="4" spans="1:10">
      <c r="A4" s="4" t="s">
        <v>1157</v>
      </c>
    </row>
    <row r="5" spans="1:10">
      <c r="A5" s="3" t="s">
        <v>1033</v>
      </c>
    </row>
    <row r="6" spans="1:10">
      <c r="A6" s="4" t="s">
        <v>1156</v>
      </c>
      <c r="C6" s="6" t="n">
        <v>139500</v>
      </c>
      <c r="J6" s="12" t="n">
        <v>329.3</v>
      </c>
    </row>
    <row r="7" spans="1:10">
      <c r="A7" s="4" t="s">
        <v>1158</v>
      </c>
      <c r="C7" s="5" t="n">
        <v>9</v>
      </c>
    </row>
    <row r="8" spans="1:10">
      <c r="A8" s="4" t="s">
        <v>1159</v>
      </c>
      <c r="C8" s="6" t="n">
        <v>6100</v>
      </c>
    </row>
    <row r="9" spans="1:10">
      <c r="A9" s="4" t="s">
        <v>1160</v>
      </c>
      <c r="C9" s="4" t="s">
        <v>720</v>
      </c>
      <c r="J9" s="4" t="s">
        <v>720</v>
      </c>
    </row>
    <row r="10" spans="1:10">
      <c r="A10" s="4" t="s">
        <v>1161</v>
      </c>
    </row>
    <row r="11" spans="1:10">
      <c r="A11" s="3" t="s">
        <v>1033</v>
      </c>
    </row>
    <row r="12" spans="1:10">
      <c r="A12" s="4" t="s">
        <v>1156</v>
      </c>
      <c r="B12" s="6" t="n">
        <v>92900</v>
      </c>
      <c r="E12" s="13" t="s">
        <v>1162</v>
      </c>
    </row>
    <row r="13" spans="1:10">
      <c r="A13" s="4" t="s">
        <v>1163</v>
      </c>
      <c r="B13" s="4" t="s">
        <v>940</v>
      </c>
    </row>
    <row r="14" spans="1:10">
      <c r="A14" s="4" t="s">
        <v>1164</v>
      </c>
      <c r="B14" s="4" t="s">
        <v>1165</v>
      </c>
    </row>
    <row r="15" spans="1:10">
      <c r="A15" s="4" t="s">
        <v>1166</v>
      </c>
    </row>
    <row r="16" spans="1:10">
      <c r="A16" s="3" t="s">
        <v>1033</v>
      </c>
    </row>
    <row r="17" spans="1:10">
      <c r="A17" s="4" t="s">
        <v>1156</v>
      </c>
      <c r="H17" s="6" t="n">
        <v>356400</v>
      </c>
      <c r="I17" s="13" t="s">
        <v>1167</v>
      </c>
    </row>
    <row r="18" spans="1:10">
      <c r="A18" s="4" t="s">
        <v>1160</v>
      </c>
      <c r="H18" s="4" t="s">
        <v>720</v>
      </c>
      <c r="I18" s="4" t="s">
        <v>72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2"/>
    <col customWidth="1" max="8" min="8" width="21"/>
    <col customWidth="1" max="9" min="9" width="21"/>
    <col customWidth="1" max="10" min="10" width="22"/>
    <col customWidth="1" max="11" min="11" width="21"/>
    <col customWidth="1" max="12" min="12" width="22"/>
    <col customWidth="1" max="13" min="13" width="21"/>
    <col customWidth="1" max="14" min="14" width="22"/>
    <col customWidth="1" max="15" min="15" width="21"/>
  </cols>
  <sheetData>
    <row r="1" spans="1:15">
      <c r="A1" s="1" t="s">
        <v>1168</v>
      </c>
      <c r="B1" s="2" t="s">
        <v>1150</v>
      </c>
      <c r="C1" s="2" t="s">
        <v>1152</v>
      </c>
      <c r="D1" s="2" t="s">
        <v>1169</v>
      </c>
      <c r="E1" s="2" t="s">
        <v>1170</v>
      </c>
      <c r="F1" s="2" t="s">
        <v>888</v>
      </c>
      <c r="G1" s="2" t="s">
        <v>1152</v>
      </c>
      <c r="H1" s="2" t="s">
        <v>672</v>
      </c>
      <c r="I1" s="2" t="s">
        <v>1171</v>
      </c>
      <c r="J1" s="2" t="s">
        <v>1172</v>
      </c>
      <c r="K1" s="2" t="s">
        <v>1173</v>
      </c>
      <c r="L1" s="2" t="s">
        <v>1174</v>
      </c>
      <c r="M1" s="2" t="s">
        <v>1175</v>
      </c>
      <c r="N1" s="2" t="s">
        <v>1176</v>
      </c>
      <c r="O1" s="2" t="s">
        <v>1122</v>
      </c>
    </row>
    <row r="2" spans="1:15">
      <c r="A2" s="3" t="s">
        <v>1033</v>
      </c>
    </row>
    <row r="3" spans="1:15">
      <c r="A3" s="4" t="s">
        <v>1156</v>
      </c>
      <c r="F3" s="6" t="n">
        <v>1126658</v>
      </c>
      <c r="H3" s="6" t="n">
        <v>1486445</v>
      </c>
      <c r="O3" s="6" t="n">
        <v>1107241</v>
      </c>
    </row>
    <row r="4" spans="1:15">
      <c r="A4" s="4" t="s">
        <v>1177</v>
      </c>
    </row>
    <row r="5" spans="1:15">
      <c r="A5" s="3" t="s">
        <v>1033</v>
      </c>
    </row>
    <row r="6" spans="1:15">
      <c r="A6" s="4" t="s">
        <v>1156</v>
      </c>
      <c r="M6" s="6" t="n">
        <v>14500</v>
      </c>
      <c r="N6" s="13" t="s">
        <v>1178</v>
      </c>
    </row>
    <row r="7" spans="1:15">
      <c r="A7" s="4" t="s">
        <v>1179</v>
      </c>
    </row>
    <row r="8" spans="1:15">
      <c r="A8" s="3" t="s">
        <v>1033</v>
      </c>
    </row>
    <row r="9" spans="1:15">
      <c r="A9" s="4" t="s">
        <v>1156</v>
      </c>
      <c r="K9" s="6" t="n">
        <v>9700</v>
      </c>
      <c r="L9" s="13" t="s">
        <v>1180</v>
      </c>
    </row>
    <row r="10" spans="1:15">
      <c r="A10" s="4" t="s">
        <v>1181</v>
      </c>
    </row>
    <row r="11" spans="1:15">
      <c r="A11" s="3" t="s">
        <v>1033</v>
      </c>
    </row>
    <row r="12" spans="1:15">
      <c r="A12" s="4" t="s">
        <v>1156</v>
      </c>
      <c r="I12" s="6" t="n">
        <v>90700</v>
      </c>
      <c r="J12" s="13" t="s">
        <v>1182</v>
      </c>
    </row>
    <row r="13" spans="1:15">
      <c r="A13" s="4" t="s">
        <v>1183</v>
      </c>
      <c r="I13" s="6" t="n">
        <v>90700</v>
      </c>
      <c r="J13" s="13" t="s">
        <v>1182</v>
      </c>
    </row>
    <row r="14" spans="1:15">
      <c r="A14" s="4" t="s">
        <v>1184</v>
      </c>
      <c r="F14" s="4" t="s">
        <v>1185</v>
      </c>
    </row>
    <row r="15" spans="1:15">
      <c r="A15" s="4" t="s">
        <v>1161</v>
      </c>
    </row>
    <row r="16" spans="1:15">
      <c r="A16" s="3" t="s">
        <v>1033</v>
      </c>
    </row>
    <row r="17" spans="1:15">
      <c r="A17" s="4" t="s">
        <v>1156</v>
      </c>
      <c r="B17" s="6" t="n">
        <v>92900</v>
      </c>
      <c r="G17" s="13" t="s">
        <v>1182</v>
      </c>
    </row>
    <row r="18" spans="1:15">
      <c r="A18" s="4" t="s">
        <v>1163</v>
      </c>
      <c r="B18" s="4" t="s">
        <v>940</v>
      </c>
      <c r="C18" s="4" t="s">
        <v>940</v>
      </c>
    </row>
    <row r="19" spans="1:15">
      <c r="A19" s="4" t="s">
        <v>1186</v>
      </c>
      <c r="B19" s="4" t="s">
        <v>1165</v>
      </c>
      <c r="C19" s="4" t="s">
        <v>1165</v>
      </c>
    </row>
    <row r="20" spans="1:15">
      <c r="A20" s="4" t="s">
        <v>1187</v>
      </c>
    </row>
    <row r="21" spans="1:15">
      <c r="A21" s="3" t="s">
        <v>1033</v>
      </c>
    </row>
    <row r="22" spans="1:15">
      <c r="A22" s="4" t="s">
        <v>1188</v>
      </c>
      <c r="D22" s="6" t="n">
        <v>83000</v>
      </c>
      <c r="E22" s="13" t="s">
        <v>1189</v>
      </c>
    </row>
    <row r="23" spans="1:15">
      <c r="A23" s="4" t="s">
        <v>1190</v>
      </c>
    </row>
    <row r="24" spans="1:15">
      <c r="A24" s="3" t="s">
        <v>1033</v>
      </c>
    </row>
    <row r="25" spans="1:15">
      <c r="A25" s="4" t="s">
        <v>1188</v>
      </c>
      <c r="B25" s="6" t="n">
        <v>106600</v>
      </c>
      <c r="C25" s="13" t="s">
        <v>1191</v>
      </c>
    </row>
    <row r="26" spans="1:15">
      <c r="A26" s="4" t="s">
        <v>1192</v>
      </c>
      <c r="B26" s="6" t="n">
        <v>929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93</v>
      </c>
      <c r="B1" s="2" t="s">
        <v>1</v>
      </c>
    </row>
    <row r="2" spans="1:7">
      <c r="B2" s="2" t="s">
        <v>672</v>
      </c>
      <c r="C2" s="2" t="s">
        <v>888</v>
      </c>
      <c r="D2" s="2" t="s">
        <v>1019</v>
      </c>
      <c r="E2" s="2" t="s">
        <v>1171</v>
      </c>
      <c r="F2" s="2" t="s">
        <v>1122</v>
      </c>
      <c r="G2" s="2" t="s">
        <v>1194</v>
      </c>
    </row>
    <row r="3" spans="1:7">
      <c r="A3" s="3" t="s">
        <v>1033</v>
      </c>
    </row>
    <row r="4" spans="1:7">
      <c r="A4" s="4" t="s">
        <v>1156</v>
      </c>
      <c r="B4" s="6" t="n">
        <v>1486445</v>
      </c>
      <c r="C4" s="6" t="n">
        <v>1126658</v>
      </c>
      <c r="F4" s="6" t="n">
        <v>1107241</v>
      </c>
    </row>
    <row r="5" spans="1:7">
      <c r="A5" s="4" t="s">
        <v>1195</v>
      </c>
    </row>
    <row r="6" spans="1:7">
      <c r="A6" s="3" t="s">
        <v>1033</v>
      </c>
    </row>
    <row r="7" spans="1:7">
      <c r="A7" s="4" t="s">
        <v>1156</v>
      </c>
      <c r="B7" s="6" t="n">
        <v>15000</v>
      </c>
    </row>
    <row r="8" spans="1:7">
      <c r="A8" s="4" t="s">
        <v>1184</v>
      </c>
      <c r="B8" s="4" t="s">
        <v>1196</v>
      </c>
    </row>
    <row r="9" spans="1:7">
      <c r="A9" s="4" t="s">
        <v>1197</v>
      </c>
    </row>
    <row r="10" spans="1:7">
      <c r="A10" s="3" t="s">
        <v>1033</v>
      </c>
    </row>
    <row r="11" spans="1:7">
      <c r="A11" s="4" t="s">
        <v>1156</v>
      </c>
      <c r="E11" s="6" t="n">
        <v>50000</v>
      </c>
    </row>
    <row r="12" spans="1:7">
      <c r="A12" s="4" t="s">
        <v>1198</v>
      </c>
    </row>
    <row r="13" spans="1:7">
      <c r="A13" s="3" t="s">
        <v>1033</v>
      </c>
    </row>
    <row r="14" spans="1:7">
      <c r="A14" s="4" t="s">
        <v>1156</v>
      </c>
      <c r="G14" s="6" t="n">
        <v>160000</v>
      </c>
    </row>
    <row r="15" spans="1:7">
      <c r="A15" s="4" t="s">
        <v>1183</v>
      </c>
      <c r="B15" s="6" t="n">
        <v>25409</v>
      </c>
      <c r="C15" s="5" t="n">
        <v>23524</v>
      </c>
    </row>
    <row r="16" spans="1:7">
      <c r="A16" s="4" t="s">
        <v>1199</v>
      </c>
      <c r="B16" s="6" t="n">
        <v>170588</v>
      </c>
      <c r="C16" s="6" t="n">
        <v>166605</v>
      </c>
    </row>
    <row r="17" spans="1:7">
      <c r="A17" s="4" t="s">
        <v>586</v>
      </c>
    </row>
    <row r="18" spans="1:7">
      <c r="A18" s="3" t="s">
        <v>1033</v>
      </c>
    </row>
    <row r="19" spans="1:7">
      <c r="A19" s="4" t="s">
        <v>1200</v>
      </c>
      <c r="D19" s="11" t="n">
        <v>1</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201</v>
      </c>
      <c r="C1" s="2" t="s">
        <v>32</v>
      </c>
      <c r="D1" s="2" t="s">
        <v>33</v>
      </c>
    </row>
    <row r="2" spans="1:4">
      <c r="A2" s="3" t="s">
        <v>1006</v>
      </c>
    </row>
    <row r="3" spans="1:4">
      <c r="A3" s="4" t="s">
        <v>317</v>
      </c>
      <c r="B3" s="4" t="s">
        <v>529</v>
      </c>
      <c r="C3" s="6" t="n">
        <v>791474</v>
      </c>
      <c r="D3" s="6" t="n">
        <v>916203</v>
      </c>
    </row>
    <row r="4" spans="1:4">
      <c r="A4" s="4" t="s">
        <v>1202</v>
      </c>
      <c r="C4" s="5" t="n">
        <v>24763</v>
      </c>
      <c r="D4" s="5" t="n">
        <v>31909</v>
      </c>
    </row>
    <row r="5" spans="1:4">
      <c r="A5" s="4" t="s">
        <v>1203</v>
      </c>
      <c r="B5" s="4" t="s">
        <v>593</v>
      </c>
      <c r="C5" s="5" t="n">
        <v>7966</v>
      </c>
      <c r="D5" s="5" t="n">
        <v>5798</v>
      </c>
    </row>
    <row r="6" spans="1:4">
      <c r="A6" s="4" t="s">
        <v>802</v>
      </c>
      <c r="B6" s="4" t="s">
        <v>552</v>
      </c>
      <c r="C6" s="5" t="n">
        <v>21685</v>
      </c>
      <c r="D6" s="5" t="n">
        <v>22207</v>
      </c>
    </row>
    <row r="7" spans="1:4">
      <c r="A7" s="4" t="s">
        <v>1204</v>
      </c>
      <c r="C7" s="5" t="n">
        <v>4430</v>
      </c>
      <c r="D7" s="5" t="n">
        <v>8531</v>
      </c>
    </row>
    <row r="8" spans="1:4">
      <c r="A8" s="4" t="s">
        <v>1205</v>
      </c>
      <c r="B8" s="4" t="s">
        <v>593</v>
      </c>
      <c r="C8" s="5" t="n">
        <v>8038</v>
      </c>
      <c r="D8" s="5" t="n">
        <v>9068</v>
      </c>
    </row>
    <row r="9" spans="1:4">
      <c r="A9" s="4" t="s">
        <v>1206</v>
      </c>
      <c r="C9" s="5" t="n">
        <v>496</v>
      </c>
      <c r="D9" s="5" t="n">
        <v>916</v>
      </c>
    </row>
    <row r="10" spans="1:4">
      <c r="A10" s="4" t="s">
        <v>1207</v>
      </c>
      <c r="C10" s="5" t="n">
        <v>1785</v>
      </c>
      <c r="D10" s="5" t="n">
        <v>1816</v>
      </c>
    </row>
    <row r="11" spans="1:4">
      <c r="A11" s="4" t="s">
        <v>1208</v>
      </c>
      <c r="C11" s="5" t="n">
        <v>10959</v>
      </c>
      <c r="D11" s="5" t="n">
        <v>10344</v>
      </c>
    </row>
    <row r="12" spans="1:4">
      <c r="A12" s="4" t="s">
        <v>1209</v>
      </c>
      <c r="C12" s="5" t="n">
        <v>871596</v>
      </c>
      <c r="D12" s="5" t="n">
        <v>1006792</v>
      </c>
    </row>
    <row r="13" spans="1:4">
      <c r="A13" s="3" t="s">
        <v>986</v>
      </c>
    </row>
    <row r="14" spans="1:4">
      <c r="A14" s="4" t="s">
        <v>317</v>
      </c>
      <c r="B14" s="4" t="s">
        <v>529</v>
      </c>
      <c r="C14" s="5" t="n">
        <v>116480</v>
      </c>
      <c r="D14" s="5" t="n">
        <v>54840</v>
      </c>
    </row>
    <row r="15" spans="1:4">
      <c r="A15" s="4" t="s">
        <v>1204</v>
      </c>
      <c r="C15" s="5" t="n">
        <v>24411</v>
      </c>
      <c r="D15" s="5" t="n">
        <v>32840</v>
      </c>
    </row>
    <row r="16" spans="1:4">
      <c r="A16" s="4" t="s">
        <v>1206</v>
      </c>
      <c r="C16" s="5" t="n">
        <v>39565</v>
      </c>
      <c r="D16" s="5" t="n">
        <v>41753</v>
      </c>
    </row>
    <row r="17" spans="1:4">
      <c r="A17" s="4" t="s">
        <v>1207</v>
      </c>
      <c r="C17" s="5" t="n">
        <v>926</v>
      </c>
      <c r="D17" s="5" t="n">
        <v>33132</v>
      </c>
    </row>
    <row r="18" spans="1:4">
      <c r="A18" s="4" t="s">
        <v>1202</v>
      </c>
      <c r="C18" s="5" t="n">
        <v>6030</v>
      </c>
      <c r="D18" s="5" t="n">
        <v>6124</v>
      </c>
    </row>
    <row r="19" spans="1:4">
      <c r="A19" s="4" t="s">
        <v>1210</v>
      </c>
      <c r="B19" s="4" t="s">
        <v>552</v>
      </c>
      <c r="C19" s="5" t="n">
        <v>7412</v>
      </c>
      <c r="D19" s="5" t="n">
        <v>9496</v>
      </c>
    </row>
    <row r="20" spans="1:4">
      <c r="A20" s="4" t="s">
        <v>1211</v>
      </c>
      <c r="C20" s="5" t="n">
        <v>2030</v>
      </c>
      <c r="D20" s="5" t="n">
        <v>4569</v>
      </c>
    </row>
    <row r="21" spans="1:4">
      <c r="A21" s="4" t="s">
        <v>1203</v>
      </c>
      <c r="B21" s="4" t="s">
        <v>593</v>
      </c>
      <c r="C21" s="5" t="n">
        <v>1717</v>
      </c>
      <c r="D21" s="5" t="n">
        <v>3127</v>
      </c>
    </row>
    <row r="22" spans="1:4">
      <c r="A22" s="4" t="s">
        <v>1208</v>
      </c>
      <c r="C22" s="5" t="n">
        <v>26877</v>
      </c>
      <c r="D22" s="5" t="n">
        <v>23605</v>
      </c>
    </row>
    <row r="23" spans="1:4">
      <c r="A23" s="4" t="s">
        <v>1212</v>
      </c>
      <c r="C23" s="6" t="n">
        <v>225448</v>
      </c>
      <c r="D23" s="6" t="n">
        <v>209486</v>
      </c>
    </row>
    <row r="24" spans="1:4"/>
    <row r="25" spans="1:4">
      <c r="A25" s="4" t="s">
        <v>529</v>
      </c>
      <c r="B25" s="4" t="s">
        <v>1213</v>
      </c>
    </row>
    <row r="26" spans="1:4">
      <c r="A26" s="4" t="s">
        <v>593</v>
      </c>
      <c r="B26" s="4" t="s">
        <v>1214</v>
      </c>
    </row>
    <row r="27" spans="1:4">
      <c r="A27" s="4" t="s">
        <v>552</v>
      </c>
      <c r="B27" s="4" t="s">
        <v>1215</v>
      </c>
    </row>
  </sheetData>
  <mergeCells count="5">
    <mergeCell ref="A1:B1"/>
    <mergeCell ref="A24:C24"/>
    <mergeCell ref="B25:C25"/>
    <mergeCell ref="B26:C26"/>
    <mergeCell ref="B27:C2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32</v>
      </c>
      <c r="C1" s="2" t="s">
        <v>33</v>
      </c>
    </row>
    <row r="2" spans="1:3">
      <c r="A2" s="3" t="s">
        <v>960</v>
      </c>
    </row>
    <row r="3" spans="1:3">
      <c r="A3" s="4" t="s">
        <v>1217</v>
      </c>
      <c r="B3" s="6" t="n">
        <v>2671966</v>
      </c>
      <c r="C3" s="6" t="n">
        <v>3109525</v>
      </c>
    </row>
    <row r="4" spans="1:3">
      <c r="A4" s="4" t="s">
        <v>1044</v>
      </c>
    </row>
    <row r="5" spans="1:3">
      <c r="A5" s="3" t="s">
        <v>960</v>
      </c>
    </row>
    <row r="6" spans="1:3">
      <c r="A6" s="4" t="s">
        <v>1217</v>
      </c>
      <c r="B6" s="5" t="n">
        <v>224468</v>
      </c>
      <c r="C6" s="5" t="n">
        <v>188192</v>
      </c>
    </row>
    <row r="7" spans="1:3">
      <c r="A7" s="4" t="s">
        <v>1045</v>
      </c>
    </row>
    <row r="8" spans="1:3">
      <c r="A8" s="3" t="s">
        <v>960</v>
      </c>
    </row>
    <row r="9" spans="1:3">
      <c r="A9" s="4" t="s">
        <v>1217</v>
      </c>
      <c r="B9" s="5" t="n">
        <v>87901</v>
      </c>
      <c r="C9" s="5" t="n">
        <v>94590</v>
      </c>
    </row>
    <row r="10" spans="1:3">
      <c r="A10" s="4" t="s">
        <v>1218</v>
      </c>
    </row>
    <row r="11" spans="1:3">
      <c r="A11" s="3" t="s">
        <v>960</v>
      </c>
    </row>
    <row r="12" spans="1:3">
      <c r="A12" s="4" t="s">
        <v>1217</v>
      </c>
      <c r="B12" s="5" t="n">
        <v>268503</v>
      </c>
      <c r="C12" s="5" t="n">
        <v>306318</v>
      </c>
    </row>
    <row r="13" spans="1:3">
      <c r="A13" s="4" t="s">
        <v>1047</v>
      </c>
    </row>
    <row r="14" spans="1:3">
      <c r="A14" s="3" t="s">
        <v>960</v>
      </c>
    </row>
    <row r="15" spans="1:3">
      <c r="A15" s="4" t="s">
        <v>1217</v>
      </c>
      <c r="B15" s="6" t="n">
        <v>2091094</v>
      </c>
      <c r="C15" s="6" t="n">
        <v>25204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19</v>
      </c>
      <c r="B1" s="2" t="s">
        <v>1</v>
      </c>
    </row>
    <row r="2" spans="1:3">
      <c r="B2" s="2" t="s">
        <v>32</v>
      </c>
      <c r="C2" s="2" t="s">
        <v>33</v>
      </c>
    </row>
    <row r="3" spans="1:3">
      <c r="A3" s="3" t="s">
        <v>261</v>
      </c>
    </row>
    <row r="4" spans="1:3">
      <c r="A4" s="4" t="s">
        <v>921</v>
      </c>
      <c r="B4" s="6" t="n">
        <v>971043</v>
      </c>
      <c r="C4" s="6" t="n">
        <v>1173346</v>
      </c>
    </row>
    <row r="5" spans="1:3">
      <c r="A5" s="4" t="s">
        <v>1220</v>
      </c>
      <c r="B5" s="5" t="n">
        <v>86331</v>
      </c>
      <c r="C5" s="5" t="n">
        <v>98122</v>
      </c>
    </row>
    <row r="6" spans="1:3">
      <c r="A6" s="4" t="s">
        <v>796</v>
      </c>
      <c r="B6" s="5" t="n">
        <v>146649</v>
      </c>
      <c r="C6" s="5" t="n">
        <v>162117</v>
      </c>
    </row>
    <row r="7" spans="1:3">
      <c r="A7" s="4" t="s">
        <v>1221</v>
      </c>
      <c r="B7" s="5" t="n">
        <v>-146277</v>
      </c>
      <c r="C7" s="5" t="n">
        <v>-325454</v>
      </c>
    </row>
    <row r="8" spans="1:3">
      <c r="A8" s="4" t="s">
        <v>1222</v>
      </c>
      <c r="B8" s="5" t="n">
        <v>0</v>
      </c>
      <c r="C8" s="5" t="n">
        <v>-40126</v>
      </c>
    </row>
    <row r="9" spans="1:3">
      <c r="A9" s="4" t="s">
        <v>172</v>
      </c>
      <c r="B9" s="5" t="n">
        <v>-2652</v>
      </c>
      <c r="C9" s="5" t="n">
        <v>-84075</v>
      </c>
    </row>
    <row r="10" spans="1:3">
      <c r="A10" s="4" t="s">
        <v>734</v>
      </c>
      <c r="B10" s="5" t="n">
        <v>-147140</v>
      </c>
      <c r="C10" s="5" t="n">
        <v>-12887</v>
      </c>
    </row>
    <row r="11" spans="1:3">
      <c r="A11" s="4" t="s">
        <v>924</v>
      </c>
      <c r="B11" s="6" t="n">
        <v>907954</v>
      </c>
      <c r="C11" s="6" t="n">
        <v>97104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32</v>
      </c>
      <c r="C2" s="2" t="s">
        <v>33</v>
      </c>
    </row>
    <row r="3" spans="1:3">
      <c r="A3" s="3" t="s">
        <v>1224</v>
      </c>
    </row>
    <row r="4" spans="1:3">
      <c r="A4" s="4" t="s">
        <v>921</v>
      </c>
      <c r="B4" s="6" t="n">
        <v>31703</v>
      </c>
      <c r="C4" s="6" t="n">
        <v>26826</v>
      </c>
    </row>
    <row r="5" spans="1:3">
      <c r="A5" s="4" t="s">
        <v>1225</v>
      </c>
      <c r="B5" s="5" t="n">
        <v>2947</v>
      </c>
      <c r="C5" s="5" t="n">
        <v>2822</v>
      </c>
    </row>
    <row r="6" spans="1:3">
      <c r="A6" s="4" t="s">
        <v>1226</v>
      </c>
      <c r="B6" s="5" t="n">
        <v>-2804</v>
      </c>
      <c r="C6" s="5" t="n">
        <v>-1507</v>
      </c>
    </row>
    <row r="7" spans="1:3">
      <c r="A7" s="4" t="s">
        <v>1227</v>
      </c>
      <c r="B7" s="5" t="n">
        <v>-1377</v>
      </c>
      <c r="C7" s="5" t="n">
        <v>0</v>
      </c>
    </row>
    <row r="8" spans="1:3">
      <c r="A8" s="4" t="s">
        <v>734</v>
      </c>
      <c r="B8" s="5" t="n">
        <v>-1372</v>
      </c>
      <c r="C8" s="5" t="n">
        <v>3562</v>
      </c>
    </row>
    <row r="9" spans="1:3">
      <c r="A9" s="4" t="s">
        <v>1228</v>
      </c>
      <c r="B9" s="6" t="n">
        <v>29097</v>
      </c>
      <c r="C9" s="6" t="n">
        <v>3170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888</v>
      </c>
    </row>
    <row r="2" spans="1:2">
      <c r="A2" s="4" t="s">
        <v>1230</v>
      </c>
    </row>
    <row r="3" spans="1:2">
      <c r="A3" s="3" t="s">
        <v>440</v>
      </c>
    </row>
    <row r="4" spans="1:2">
      <c r="A4" s="4" t="s">
        <v>1231</v>
      </c>
      <c r="B4" s="4" t="s">
        <v>1232</v>
      </c>
    </row>
    <row r="5" spans="1:2">
      <c r="A5" s="4" t="s">
        <v>1233</v>
      </c>
      <c r="B5" s="4" t="s">
        <v>1234</v>
      </c>
    </row>
    <row r="6" spans="1:2">
      <c r="A6" s="4" t="s">
        <v>1235</v>
      </c>
      <c r="B6" s="6" t="n">
        <v>6285</v>
      </c>
    </row>
    <row r="7" spans="1:2">
      <c r="A7" s="4" t="s">
        <v>1236</v>
      </c>
      <c r="B7" s="6" t="n">
        <v>6985</v>
      </c>
    </row>
    <row r="8" spans="1:2">
      <c r="A8" s="4" t="s">
        <v>1237</v>
      </c>
    </row>
    <row r="9" spans="1:2">
      <c r="A9" s="3" t="s">
        <v>440</v>
      </c>
    </row>
    <row r="10" spans="1:2">
      <c r="A10" s="4" t="s">
        <v>1231</v>
      </c>
      <c r="B10" s="4" t="s">
        <v>1238</v>
      </c>
    </row>
    <row r="11" spans="1:2">
      <c r="A11" s="4" t="s">
        <v>1233</v>
      </c>
      <c r="B11" s="4" t="s">
        <v>1239</v>
      </c>
    </row>
    <row r="12" spans="1:2">
      <c r="A12" s="4" t="s">
        <v>1235</v>
      </c>
      <c r="B12" s="6" t="n">
        <v>6724</v>
      </c>
    </row>
    <row r="13" spans="1:2">
      <c r="A13" s="4" t="s">
        <v>1236</v>
      </c>
      <c r="B13" s="6" t="n">
        <v>6522</v>
      </c>
    </row>
    <row r="14" spans="1:2">
      <c r="A14" s="4" t="s">
        <v>1240</v>
      </c>
    </row>
    <row r="15" spans="1:2">
      <c r="A15" s="3" t="s">
        <v>440</v>
      </c>
    </row>
    <row r="16" spans="1:2">
      <c r="A16" s="4" t="s">
        <v>1231</v>
      </c>
      <c r="B16" s="4" t="s">
        <v>1238</v>
      </c>
    </row>
    <row r="17" spans="1:2">
      <c r="A17" s="4" t="s">
        <v>1233</v>
      </c>
      <c r="B17" s="4" t="s">
        <v>1239</v>
      </c>
    </row>
    <row r="18" spans="1:2">
      <c r="A18" s="4" t="s">
        <v>1235</v>
      </c>
      <c r="B18" s="6" t="n">
        <v>6548</v>
      </c>
    </row>
    <row r="19" spans="1:2">
      <c r="A19" s="4" t="s">
        <v>1236</v>
      </c>
      <c r="B19" s="6" t="n">
        <v>665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888</v>
      </c>
    </row>
    <row r="2" spans="1:2">
      <c r="A2" s="4" t="s">
        <v>1230</v>
      </c>
    </row>
    <row r="3" spans="1:2">
      <c r="A3" s="3" t="s">
        <v>440</v>
      </c>
    </row>
    <row r="4" spans="1:2">
      <c r="A4" s="4" t="s">
        <v>1231</v>
      </c>
      <c r="B4" s="4" t="s">
        <v>1232</v>
      </c>
    </row>
    <row r="5" spans="1:2">
      <c r="A5" s="4" t="s">
        <v>1233</v>
      </c>
      <c r="B5" s="4" t="s">
        <v>1234</v>
      </c>
    </row>
    <row r="6" spans="1:2">
      <c r="A6" s="4" t="s">
        <v>1235</v>
      </c>
      <c r="B6" s="6" t="n">
        <v>1304</v>
      </c>
    </row>
    <row r="7" spans="1:2">
      <c r="A7" s="4" t="s">
        <v>1236</v>
      </c>
      <c r="B7" s="6" t="n">
        <v>1485</v>
      </c>
    </row>
    <row r="8" spans="1:2">
      <c r="A8" s="4" t="s">
        <v>1242</v>
      </c>
    </row>
    <row r="9" spans="1:2">
      <c r="A9" s="3" t="s">
        <v>440</v>
      </c>
    </row>
    <row r="10" spans="1:2">
      <c r="A10" s="4" t="s">
        <v>1231</v>
      </c>
      <c r="B10" s="4" t="s">
        <v>1232</v>
      </c>
    </row>
    <row r="11" spans="1:2">
      <c r="A11" s="4" t="s">
        <v>1233</v>
      </c>
      <c r="B11" s="4" t="s">
        <v>1234</v>
      </c>
    </row>
    <row r="12" spans="1:2">
      <c r="A12" s="4" t="s">
        <v>1235</v>
      </c>
      <c r="B12" s="6" t="n">
        <v>1487</v>
      </c>
    </row>
    <row r="13" spans="1:2">
      <c r="A13" s="4" t="s">
        <v>1236</v>
      </c>
      <c r="B13" s="6" t="n">
        <v>1301</v>
      </c>
    </row>
    <row r="14" spans="1:2">
      <c r="A14" s="4" t="s">
        <v>1240</v>
      </c>
    </row>
    <row r="15" spans="1:2">
      <c r="A15" s="3" t="s">
        <v>440</v>
      </c>
    </row>
    <row r="16" spans="1:2">
      <c r="A16" s="4" t="s">
        <v>1231</v>
      </c>
      <c r="B16" s="4" t="s">
        <v>1232</v>
      </c>
    </row>
    <row r="17" spans="1:2">
      <c r="A17" s="4" t="s">
        <v>1233</v>
      </c>
      <c r="B17" s="4" t="s">
        <v>1234</v>
      </c>
    </row>
    <row r="18" spans="1:2">
      <c r="A18" s="4" t="s">
        <v>1235</v>
      </c>
      <c r="B18" s="6" t="n">
        <v>1360</v>
      </c>
    </row>
    <row r="19" spans="1:2">
      <c r="A19" s="4" t="s">
        <v>1236</v>
      </c>
      <c r="B19" s="6" t="n">
        <v>14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32</v>
      </c>
      <c r="C2" s="2" t="s">
        <v>33</v>
      </c>
    </row>
    <row r="3" spans="1:3">
      <c r="A3" s="3" t="s">
        <v>1224</v>
      </c>
    </row>
    <row r="4" spans="1:3">
      <c r="A4" s="4" t="s">
        <v>921</v>
      </c>
      <c r="B4" s="6" t="n">
        <v>9068</v>
      </c>
      <c r="C4" s="6" t="n">
        <v>8498</v>
      </c>
    </row>
    <row r="5" spans="1:3">
      <c r="A5" s="4" t="s">
        <v>1244</v>
      </c>
      <c r="B5" s="5" t="n">
        <v>-504</v>
      </c>
      <c r="C5" s="5" t="n">
        <v>-323</v>
      </c>
    </row>
    <row r="6" spans="1:3">
      <c r="A6" s="4" t="s">
        <v>1245</v>
      </c>
      <c r="B6" s="5" t="n">
        <v>160</v>
      </c>
      <c r="C6" s="5" t="n">
        <v>165</v>
      </c>
    </row>
    <row r="7" spans="1:3">
      <c r="A7" s="4" t="s">
        <v>1246</v>
      </c>
      <c r="B7" s="5" t="n">
        <v>256</v>
      </c>
      <c r="C7" s="5" t="n">
        <v>250</v>
      </c>
    </row>
    <row r="8" spans="1:3">
      <c r="A8" s="4" t="s">
        <v>1247</v>
      </c>
      <c r="B8" s="5" t="n">
        <v>-613</v>
      </c>
      <c r="C8" s="5" t="n">
        <v>-487</v>
      </c>
    </row>
    <row r="9" spans="1:3">
      <c r="A9" s="4" t="s">
        <v>734</v>
      </c>
      <c r="B9" s="5" t="n">
        <v>-329</v>
      </c>
      <c r="C9" s="5" t="n">
        <v>965</v>
      </c>
    </row>
    <row r="10" spans="1:3">
      <c r="A10" s="4" t="s">
        <v>1228</v>
      </c>
      <c r="B10" s="6" t="n">
        <v>8038</v>
      </c>
      <c r="C10" s="6" t="n">
        <v>906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32</v>
      </c>
      <c r="C2" s="2" t="s">
        <v>33</v>
      </c>
    </row>
    <row r="3" spans="1:3">
      <c r="A3" s="3" t="s">
        <v>1224</v>
      </c>
    </row>
    <row r="4" spans="1:3">
      <c r="A4" s="4" t="s">
        <v>921</v>
      </c>
      <c r="B4" s="6" t="n">
        <v>8925</v>
      </c>
      <c r="C4" s="6" t="n">
        <v>5878</v>
      </c>
    </row>
    <row r="5" spans="1:3">
      <c r="A5" s="4" t="s">
        <v>1225</v>
      </c>
      <c r="B5" s="5" t="n">
        <v>4283</v>
      </c>
      <c r="C5" s="5" t="n">
        <v>3661</v>
      </c>
    </row>
    <row r="6" spans="1:3">
      <c r="A6" s="4" t="s">
        <v>1226</v>
      </c>
      <c r="B6" s="5" t="n">
        <v>-1638</v>
      </c>
      <c r="C6" s="5" t="n">
        <v>-810</v>
      </c>
    </row>
    <row r="7" spans="1:3">
      <c r="A7" s="4" t="s">
        <v>734</v>
      </c>
      <c r="B7" s="5" t="n">
        <v>-1887</v>
      </c>
      <c r="C7" s="5" t="n">
        <v>196</v>
      </c>
    </row>
    <row r="8" spans="1:3">
      <c r="A8" s="4" t="s">
        <v>1228</v>
      </c>
      <c r="B8" s="6" t="n">
        <v>9683</v>
      </c>
      <c r="C8" s="6" t="n">
        <v>892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2"/>
    <col customWidth="1" max="5" min="5" width="22"/>
  </cols>
  <sheetData>
    <row r="1" spans="1:5">
      <c r="A1" s="1" t="s">
        <v>1249</v>
      </c>
      <c r="B1" s="2" t="s">
        <v>1</v>
      </c>
    </row>
    <row r="2" spans="1:5">
      <c r="B2" s="2" t="s">
        <v>1250</v>
      </c>
      <c r="C2" s="2" t="s">
        <v>672</v>
      </c>
      <c r="D2" s="2" t="s">
        <v>1251</v>
      </c>
      <c r="E2" s="2" t="s">
        <v>1252</v>
      </c>
    </row>
    <row r="3" spans="1:5">
      <c r="A3" s="4" t="s">
        <v>1253</v>
      </c>
    </row>
    <row r="4" spans="1:5">
      <c r="A4" s="3" t="s">
        <v>1254</v>
      </c>
    </row>
    <row r="5" spans="1:5">
      <c r="A5" s="4" t="s">
        <v>1255</v>
      </c>
      <c r="B5" s="6" t="n">
        <v>1161732</v>
      </c>
      <c r="E5" s="13" t="s">
        <v>1256</v>
      </c>
    </row>
    <row r="6" spans="1:5">
      <c r="A6" s="4" t="s">
        <v>1257</v>
      </c>
      <c r="B6" s="5" t="n">
        <v>25</v>
      </c>
    </row>
    <row r="7" spans="1:5">
      <c r="A7" s="4" t="s">
        <v>1258</v>
      </c>
      <c r="B7" s="4" t="s">
        <v>716</v>
      </c>
    </row>
    <row r="8" spans="1:5">
      <c r="A8" s="4" t="s">
        <v>1259</v>
      </c>
      <c r="B8" s="4" t="s">
        <v>1260</v>
      </c>
    </row>
    <row r="9" spans="1:5">
      <c r="A9" s="4" t="s">
        <v>1261</v>
      </c>
    </row>
    <row r="10" spans="1:5">
      <c r="A10" s="3" t="s">
        <v>1254</v>
      </c>
    </row>
    <row r="11" spans="1:5">
      <c r="A11" s="4" t="s">
        <v>1262</v>
      </c>
      <c r="C11" s="4" t="s">
        <v>1263</v>
      </c>
      <c r="D11" s="4" t="s">
        <v>1263</v>
      </c>
    </row>
    <row r="12" spans="1:5">
      <c r="A12" s="4" t="s">
        <v>1264</v>
      </c>
      <c r="C12" s="6" t="n">
        <v>36000</v>
      </c>
      <c r="D12" s="13" t="s">
        <v>1265</v>
      </c>
    </row>
    <row r="13" spans="1:5">
      <c r="A13" s="4" t="s">
        <v>1266</v>
      </c>
    </row>
    <row r="14" spans="1:5">
      <c r="A14" s="3" t="s">
        <v>1254</v>
      </c>
    </row>
    <row r="15" spans="1:5">
      <c r="A15" s="4" t="s">
        <v>1255</v>
      </c>
      <c r="B15" s="6" t="n">
        <v>6800</v>
      </c>
      <c r="E15" s="13" t="s">
        <v>1267</v>
      </c>
    </row>
    <row r="16" spans="1:5">
      <c r="A16" s="4" t="s">
        <v>1268</v>
      </c>
    </row>
    <row r="17" spans="1:5">
      <c r="A17" s="3" t="s">
        <v>1254</v>
      </c>
    </row>
    <row r="18" spans="1:5">
      <c r="A18" s="4" t="s">
        <v>1262</v>
      </c>
      <c r="C18" s="4" t="s">
        <v>530</v>
      </c>
      <c r="D18" s="4" t="s">
        <v>530</v>
      </c>
    </row>
    <row r="19" spans="1:5">
      <c r="A19" s="4" t="s">
        <v>1264</v>
      </c>
      <c r="C19" s="6" t="n">
        <v>4000</v>
      </c>
      <c r="D19" s="13" t="s">
        <v>126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1"/>
  </cols>
  <sheetData>
    <row r="1" spans="1:4">
      <c r="A1" s="1" t="s">
        <v>1270</v>
      </c>
      <c r="B1" s="2" t="s">
        <v>1</v>
      </c>
    </row>
    <row r="2" spans="1:4">
      <c r="B2" s="2" t="s">
        <v>1271</v>
      </c>
      <c r="C2" s="2" t="s">
        <v>1272</v>
      </c>
      <c r="D2" s="2" t="s">
        <v>1122</v>
      </c>
    </row>
    <row r="3" spans="1:4">
      <c r="A3" s="3" t="s">
        <v>527</v>
      </c>
    </row>
    <row r="4" spans="1:4">
      <c r="A4" s="4" t="s">
        <v>65</v>
      </c>
      <c r="B4" s="6" t="n">
        <v>277</v>
      </c>
      <c r="C4" s="6" t="n">
        <v>18</v>
      </c>
      <c r="D4" s="6" t="n">
        <v>-307</v>
      </c>
    </row>
    <row r="5" spans="1:4">
      <c r="A5" s="4" t="s">
        <v>1273</v>
      </c>
      <c r="B5" s="5" t="n">
        <v>344</v>
      </c>
      <c r="C5" s="5" t="n">
        <v>26</v>
      </c>
      <c r="D5" s="5" t="n">
        <v>403</v>
      </c>
    </row>
    <row r="6" spans="1:4">
      <c r="A6" s="4" t="s">
        <v>1274</v>
      </c>
      <c r="B6" s="6" t="n">
        <v>67</v>
      </c>
      <c r="C6" s="6" t="n">
        <v>8</v>
      </c>
      <c r="D6" s="6" t="n">
        <v>96</v>
      </c>
    </row>
    <row r="7" spans="1:4">
      <c r="A7" s="4" t="s">
        <v>586</v>
      </c>
    </row>
    <row r="8" spans="1:4">
      <c r="A8" s="3" t="s">
        <v>527</v>
      </c>
    </row>
    <row r="9" spans="1:4">
      <c r="A9" s="4" t="s">
        <v>1230</v>
      </c>
      <c r="B9" s="4" t="s">
        <v>1275</v>
      </c>
      <c r="C9" s="4" t="s">
        <v>1276</v>
      </c>
    </row>
    <row r="10" spans="1:4">
      <c r="A10" s="4" t="s">
        <v>1240</v>
      </c>
      <c r="B10" s="4" t="s">
        <v>1277</v>
      </c>
      <c r="C10" s="4" t="s">
        <v>1277</v>
      </c>
    </row>
    <row r="11" spans="1:4">
      <c r="A11" s="4" t="s">
        <v>1278</v>
      </c>
      <c r="B11" s="4" t="s">
        <v>1279</v>
      </c>
      <c r="C11" s="4" t="s">
        <v>1279</v>
      </c>
    </row>
    <row r="12" spans="1:4">
      <c r="A12" s="4" t="s">
        <v>456</v>
      </c>
    </row>
    <row r="13" spans="1:4">
      <c r="A13" s="3" t="s">
        <v>527</v>
      </c>
    </row>
    <row r="14" spans="1:4">
      <c r="A14" s="4" t="s">
        <v>1230</v>
      </c>
      <c r="B14" s="4" t="s">
        <v>1088</v>
      </c>
      <c r="C14" s="4" t="s">
        <v>1280</v>
      </c>
    </row>
    <row r="15" spans="1:4">
      <c r="A15" s="4" t="s">
        <v>1240</v>
      </c>
      <c r="B15" s="4" t="s">
        <v>1281</v>
      </c>
      <c r="C15" s="4" t="s">
        <v>1282</v>
      </c>
    </row>
    <row r="16" spans="1:4">
      <c r="A16" s="4" t="s">
        <v>1278</v>
      </c>
      <c r="B16" s="4" t="s">
        <v>1283</v>
      </c>
      <c r="C16" s="4" t="s">
        <v>1277</v>
      </c>
    </row>
    <row r="17" spans="1:4">
      <c r="A17" s="4" t="s">
        <v>1284</v>
      </c>
      <c r="B17" s="8" t="n">
        <v>7.25</v>
      </c>
      <c r="C17" s="8" t="n">
        <v>6.6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85</v>
      </c>
      <c r="B1" s="2" t="s">
        <v>32</v>
      </c>
      <c r="C1" s="2" t="s">
        <v>33</v>
      </c>
    </row>
    <row r="2" spans="1:3">
      <c r="A2" s="3" t="s">
        <v>1006</v>
      </c>
    </row>
    <row r="3" spans="1:3">
      <c r="A3" s="4" t="s">
        <v>1286</v>
      </c>
      <c r="B3" s="6" t="n">
        <v>15</v>
      </c>
      <c r="C3" s="6" t="n">
        <v>0</v>
      </c>
    </row>
    <row r="4" spans="1:3">
      <c r="A4" s="4" t="s">
        <v>1287</v>
      </c>
      <c r="B4" s="5" t="n">
        <v>1493</v>
      </c>
      <c r="C4" s="5" t="n">
        <v>3302</v>
      </c>
    </row>
    <row r="5" spans="1:3">
      <c r="A5" s="4" t="s">
        <v>1288</v>
      </c>
      <c r="B5" s="5" t="n">
        <v>1508</v>
      </c>
      <c r="C5" s="5" t="n">
        <v>3302</v>
      </c>
    </row>
    <row r="6" spans="1:3">
      <c r="A6" s="3" t="s">
        <v>986</v>
      </c>
    </row>
    <row r="7" spans="1:3">
      <c r="A7" s="4" t="s">
        <v>1289</v>
      </c>
      <c r="B7" s="5" t="n">
        <v>110375</v>
      </c>
      <c r="C7" s="5" t="n">
        <v>122145</v>
      </c>
    </row>
    <row r="8" spans="1:3">
      <c r="A8" s="4" t="s">
        <v>1286</v>
      </c>
      <c r="B8" s="5" t="n">
        <v>4266</v>
      </c>
      <c r="C8" s="5" t="n">
        <v>5667</v>
      </c>
    </row>
    <row r="9" spans="1:3">
      <c r="A9" s="4" t="s">
        <v>1290</v>
      </c>
      <c r="B9" s="6" t="n">
        <v>114641</v>
      </c>
      <c r="C9" s="6" t="n">
        <v>12781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91</v>
      </c>
      <c r="B1" s="2" t="s">
        <v>1</v>
      </c>
    </row>
    <row r="2" spans="1:3">
      <c r="B2" s="2" t="s">
        <v>32</v>
      </c>
      <c r="C2" s="2" t="s">
        <v>33</v>
      </c>
    </row>
    <row r="3" spans="1:3">
      <c r="A3" s="3" t="s">
        <v>1292</v>
      </c>
    </row>
    <row r="4" spans="1:3">
      <c r="A4" s="4" t="s">
        <v>858</v>
      </c>
      <c r="B4" s="6" t="n">
        <v>797142</v>
      </c>
      <c r="C4" s="6" t="n">
        <v>803324</v>
      </c>
    </row>
    <row r="5" spans="1:3">
      <c r="A5" s="4" t="s">
        <v>1293</v>
      </c>
      <c r="B5" s="5" t="n">
        <v>192391</v>
      </c>
    </row>
    <row r="6" spans="1:3">
      <c r="A6" s="4" t="s">
        <v>858</v>
      </c>
      <c r="B6" s="5" t="n">
        <v>1222697</v>
      </c>
      <c r="C6" s="5" t="n">
        <v>797142</v>
      </c>
    </row>
    <row r="7" spans="1:3">
      <c r="A7" s="4" t="s">
        <v>114</v>
      </c>
    </row>
    <row r="8" spans="1:3">
      <c r="A8" s="3" t="s">
        <v>1292</v>
      </c>
    </row>
    <row r="9" spans="1:3">
      <c r="A9" s="4" t="s">
        <v>858</v>
      </c>
      <c r="B9" s="5" t="n">
        <v>1500000</v>
      </c>
      <c r="C9" s="5" t="n">
        <v>20</v>
      </c>
    </row>
    <row r="10" spans="1:3">
      <c r="A10" s="4" t="s">
        <v>1294</v>
      </c>
      <c r="C10" s="5" t="n">
        <v>1499980</v>
      </c>
    </row>
    <row r="11" spans="1:3">
      <c r="A11" s="4" t="s">
        <v>1295</v>
      </c>
      <c r="B11" s="5" t="n">
        <v>-1351883</v>
      </c>
    </row>
    <row r="12" spans="1:3">
      <c r="A12" s="4" t="s">
        <v>1293</v>
      </c>
      <c r="B12" s="5" t="n">
        <v>11905</v>
      </c>
    </row>
    <row r="13" spans="1:3">
      <c r="A13" s="4" t="s">
        <v>858</v>
      </c>
      <c r="B13" s="6" t="n">
        <v>160022</v>
      </c>
      <c r="C13" s="6" t="n">
        <v>15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6"/>
    <col customWidth="1" max="5" min="5" width="14"/>
    <col customWidth="1" max="6" min="6" width="14"/>
  </cols>
  <sheetData>
    <row r="1" spans="1:6">
      <c r="A1" s="1" t="s">
        <v>1296</v>
      </c>
      <c r="C1" s="2" t="s">
        <v>1297</v>
      </c>
      <c r="D1" s="2" t="s">
        <v>1</v>
      </c>
    </row>
    <row r="2" spans="1:6">
      <c r="C2" s="2" t="s">
        <v>508</v>
      </c>
      <c r="D2" s="2" t="s">
        <v>32</v>
      </c>
      <c r="E2" s="2" t="s">
        <v>33</v>
      </c>
      <c r="F2" s="2" t="s">
        <v>34</v>
      </c>
    </row>
    <row r="3" spans="1:6">
      <c r="A3" s="3" t="s">
        <v>1298</v>
      </c>
    </row>
    <row r="4" spans="1:6">
      <c r="A4" s="4" t="s">
        <v>131</v>
      </c>
      <c r="E4" s="6" t="n">
        <v>-28893</v>
      </c>
    </row>
    <row r="5" spans="1:6">
      <c r="A5" s="4" t="s">
        <v>1299</v>
      </c>
      <c r="C5" s="6" t="n">
        <v>1506867</v>
      </c>
    </row>
    <row r="6" spans="1:6">
      <c r="A6" s="4" t="s">
        <v>116</v>
      </c>
    </row>
    <row r="7" spans="1:6">
      <c r="A7" s="3" t="s">
        <v>1298</v>
      </c>
    </row>
    <row r="8" spans="1:6">
      <c r="A8" s="4" t="s">
        <v>1294</v>
      </c>
      <c r="E8" s="5" t="n">
        <v>-1499980</v>
      </c>
    </row>
    <row r="9" spans="1:6">
      <c r="A9" s="4" t="s">
        <v>1300</v>
      </c>
      <c r="D9" s="6" t="n">
        <v>0</v>
      </c>
      <c r="E9" s="5" t="n">
        <v>6600</v>
      </c>
      <c r="F9" s="6" t="n">
        <v>20494</v>
      </c>
    </row>
    <row r="10" spans="1:6">
      <c r="A10" s="4" t="s">
        <v>131</v>
      </c>
      <c r="E10" s="5" t="n">
        <v>-28893</v>
      </c>
    </row>
    <row r="11" spans="1:6">
      <c r="A11" s="4" t="s">
        <v>1299</v>
      </c>
      <c r="B11" s="4" t="s">
        <v>529</v>
      </c>
      <c r="D11" s="5" t="n">
        <v>0</v>
      </c>
      <c r="E11" s="5" t="n">
        <v>0</v>
      </c>
      <c r="F11" s="5" t="n">
        <v>1506867</v>
      </c>
    </row>
    <row r="12" spans="1:6">
      <c r="A12" s="4" t="s">
        <v>1301</v>
      </c>
      <c r="B12" s="4" t="s">
        <v>593</v>
      </c>
      <c r="D12" s="5" t="n">
        <v>0</v>
      </c>
      <c r="E12" s="5" t="n">
        <v>0</v>
      </c>
      <c r="F12" s="5" t="n">
        <v>49960</v>
      </c>
    </row>
    <row r="13" spans="1:6">
      <c r="A13" s="4" t="s">
        <v>1302</v>
      </c>
      <c r="D13" s="6" t="n">
        <v>0</v>
      </c>
      <c r="E13" s="6" t="n">
        <v>-1522273</v>
      </c>
      <c r="F13" s="6" t="n">
        <v>1577321</v>
      </c>
    </row>
    <row r="14" spans="1:6"/>
    <row r="15" spans="1:6">
      <c r="A15" s="4" t="s">
        <v>529</v>
      </c>
      <c r="B15" s="4" t="s">
        <v>1303</v>
      </c>
    </row>
    <row r="16" spans="1:6">
      <c r="A16" s="4" t="s">
        <v>593</v>
      </c>
      <c r="B16" s="4" t="s">
        <v>1304</v>
      </c>
    </row>
  </sheetData>
  <mergeCells count="5">
    <mergeCell ref="A1:B2"/>
    <mergeCell ref="D1:F1"/>
    <mergeCell ref="A14:E14"/>
    <mergeCell ref="B15:E15"/>
    <mergeCell ref="B16:E1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305</v>
      </c>
      <c r="B1" s="2" t="s">
        <v>1</v>
      </c>
    </row>
    <row r="2" spans="1:3">
      <c r="B2" s="2" t="s">
        <v>32</v>
      </c>
      <c r="C2" s="2" t="s">
        <v>34</v>
      </c>
    </row>
    <row r="3" spans="1:3">
      <c r="A3" s="3" t="s">
        <v>267</v>
      </c>
    </row>
    <row r="4" spans="1:3">
      <c r="A4" s="4" t="s">
        <v>93</v>
      </c>
      <c r="B4" s="6" t="n">
        <v>190476</v>
      </c>
    </row>
    <row r="5" spans="1:3">
      <c r="A5" s="4" t="s">
        <v>1306</v>
      </c>
      <c r="B5" s="5" t="n">
        <v>-9990</v>
      </c>
    </row>
    <row r="6" spans="1:3">
      <c r="A6" s="4" t="s">
        <v>1307</v>
      </c>
      <c r="B6" s="6" t="n">
        <v>180486</v>
      </c>
      <c r="C6" s="6"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308</v>
      </c>
      <c r="C1" s="2" t="s">
        <v>1</v>
      </c>
    </row>
    <row r="2" spans="1:5">
      <c r="C2" s="2" t="s">
        <v>32</v>
      </c>
      <c r="D2" s="2" t="s">
        <v>33</v>
      </c>
      <c r="E2" s="2" t="s">
        <v>34</v>
      </c>
    </row>
    <row r="3" spans="1:5">
      <c r="A3" s="3" t="s">
        <v>1298</v>
      </c>
    </row>
    <row r="4" spans="1:5">
      <c r="A4" s="4" t="s">
        <v>1309</v>
      </c>
      <c r="C4" s="6" t="n">
        <v>-1344008</v>
      </c>
    </row>
    <row r="5" spans="1:5">
      <c r="A5" s="4" t="s">
        <v>1310</v>
      </c>
      <c r="C5" s="5" t="n">
        <v>277</v>
      </c>
      <c r="D5" s="6" t="n">
        <v>18</v>
      </c>
      <c r="E5" s="6" t="n">
        <v>-307</v>
      </c>
    </row>
    <row r="6" spans="1:5">
      <c r="A6" s="4" t="s">
        <v>1311</v>
      </c>
      <c r="C6" s="5" t="n">
        <v>-1324731</v>
      </c>
      <c r="D6" s="5" t="n">
        <v>-1344008</v>
      </c>
    </row>
    <row r="7" spans="1:5">
      <c r="A7" s="4" t="s">
        <v>120</v>
      </c>
    </row>
    <row r="8" spans="1:5">
      <c r="A8" s="3" t="s">
        <v>1298</v>
      </c>
    </row>
    <row r="9" spans="1:5">
      <c r="A9" s="4" t="s">
        <v>1309</v>
      </c>
      <c r="C9" s="5" t="n">
        <v>-1344008</v>
      </c>
      <c r="D9" s="5" t="n">
        <v>-1344022</v>
      </c>
      <c r="E9" s="5" t="n">
        <v>248677</v>
      </c>
    </row>
    <row r="10" spans="1:5">
      <c r="A10" s="4" t="s">
        <v>1312</v>
      </c>
      <c r="B10" s="4" t="s">
        <v>529</v>
      </c>
      <c r="C10" s="5" t="n">
        <v>19112</v>
      </c>
      <c r="D10" s="5" t="n">
        <v>0</v>
      </c>
      <c r="E10" s="5" t="n">
        <v>0</v>
      </c>
    </row>
    <row r="11" spans="1:5">
      <c r="A11" s="4" t="s">
        <v>1313</v>
      </c>
      <c r="C11" s="5" t="n">
        <v>0</v>
      </c>
      <c r="D11" s="5" t="n">
        <v>0</v>
      </c>
      <c r="E11" s="5" t="n">
        <v>-36076</v>
      </c>
    </row>
    <row r="12" spans="1:5">
      <c r="A12" s="4" t="s">
        <v>1314</v>
      </c>
      <c r="B12" s="4" t="s">
        <v>593</v>
      </c>
      <c r="C12" s="5" t="n">
        <v>0</v>
      </c>
      <c r="D12" s="5" t="n">
        <v>0</v>
      </c>
      <c r="E12" s="5" t="n">
        <v>-49960</v>
      </c>
    </row>
    <row r="13" spans="1:5">
      <c r="A13" s="4" t="s">
        <v>1315</v>
      </c>
      <c r="C13" s="5" t="n">
        <v>0</v>
      </c>
      <c r="D13" s="5" t="n">
        <v>0</v>
      </c>
      <c r="E13" s="5" t="n">
        <v>496</v>
      </c>
    </row>
    <row r="14" spans="1:5">
      <c r="A14" s="4" t="s">
        <v>1316</v>
      </c>
      <c r="B14" s="4" t="s">
        <v>552</v>
      </c>
      <c r="C14" s="5" t="n">
        <v>0</v>
      </c>
      <c r="D14" s="5" t="n">
        <v>0</v>
      </c>
      <c r="E14" s="5" t="n">
        <v>-1506867</v>
      </c>
    </row>
    <row r="15" spans="1:5">
      <c r="A15" s="4" t="s">
        <v>1310</v>
      </c>
      <c r="C15" s="5" t="n">
        <v>165</v>
      </c>
      <c r="D15" s="5" t="n">
        <v>14</v>
      </c>
      <c r="E15" s="5" t="n">
        <v>-292</v>
      </c>
    </row>
    <row r="16" spans="1:5">
      <c r="A16" s="4" t="s">
        <v>1311</v>
      </c>
      <c r="C16" s="6" t="n">
        <v>-1324731</v>
      </c>
      <c r="D16" s="6" t="n">
        <v>-1344008</v>
      </c>
      <c r="E16" s="6" t="n">
        <v>-1344022</v>
      </c>
    </row>
    <row r="17" spans="1:5"/>
    <row r="18" spans="1:5">
      <c r="A18" s="4" t="s">
        <v>529</v>
      </c>
      <c r="B18" s="4" t="s">
        <v>1317</v>
      </c>
    </row>
    <row r="19" spans="1:5">
      <c r="A19" s="4" t="s">
        <v>593</v>
      </c>
      <c r="B19" s="4" t="s">
        <v>1318</v>
      </c>
    </row>
    <row r="20" spans="1:5">
      <c r="A20" s="4" t="s">
        <v>552</v>
      </c>
      <c r="B20" s="4" t="s">
        <v>1319</v>
      </c>
    </row>
  </sheetData>
  <mergeCells count="6">
    <mergeCell ref="A1:B2"/>
    <mergeCell ref="C1:E1"/>
    <mergeCell ref="A17:D17"/>
    <mergeCell ref="B18:D18"/>
    <mergeCell ref="B19:D19"/>
    <mergeCell ref="B20:D2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320</v>
      </c>
      <c r="C1" s="2" t="s">
        <v>1</v>
      </c>
    </row>
    <row r="2" spans="1:5">
      <c r="C2" s="2" t="s">
        <v>32</v>
      </c>
      <c r="D2" s="2" t="s">
        <v>33</v>
      </c>
      <c r="E2" s="2" t="s">
        <v>34</v>
      </c>
    </row>
    <row r="3" spans="1:5">
      <c r="A3" s="3" t="s">
        <v>1321</v>
      </c>
    </row>
    <row r="4" spans="1:5">
      <c r="A4" s="4" t="s">
        <v>950</v>
      </c>
      <c r="C4" s="6" t="n">
        <v>-217234</v>
      </c>
      <c r="D4" s="6" t="n">
        <v>-188669</v>
      </c>
      <c r="E4" s="6" t="n">
        <v>-156387</v>
      </c>
    </row>
    <row r="5" spans="1:5">
      <c r="A5" s="3" t="s">
        <v>35</v>
      </c>
    </row>
    <row r="6" spans="1:5">
      <c r="A6" s="4" t="s">
        <v>1322</v>
      </c>
      <c r="C6" s="5" t="n">
        <v>-161338</v>
      </c>
      <c r="D6" s="5" t="n">
        <v>-28565</v>
      </c>
      <c r="E6" s="5" t="n">
        <v>-36559</v>
      </c>
    </row>
    <row r="7" spans="1:5">
      <c r="A7" s="3" t="s">
        <v>52</v>
      </c>
    </row>
    <row r="8" spans="1:5">
      <c r="A8" s="4" t="s">
        <v>1322</v>
      </c>
      <c r="E8" s="5" t="n">
        <v>4277</v>
      </c>
    </row>
    <row r="9" spans="1:5">
      <c r="A9" s="4" t="s">
        <v>1323</v>
      </c>
      <c r="C9" s="5" t="n">
        <v>-378572</v>
      </c>
      <c r="D9" s="5" t="n">
        <v>-217234</v>
      </c>
      <c r="E9" s="5" t="n">
        <v>-188669</v>
      </c>
    </row>
    <row r="10" spans="1:5">
      <c r="A10" s="4" t="s">
        <v>119</v>
      </c>
    </row>
    <row r="11" spans="1:5">
      <c r="A11" s="3" t="s">
        <v>1321</v>
      </c>
    </row>
    <row r="12" spans="1:5">
      <c r="A12" s="4" t="s">
        <v>950</v>
      </c>
      <c r="C12" s="5" t="n">
        <v>-241091</v>
      </c>
      <c r="D12" s="5" t="n">
        <v>-212080</v>
      </c>
      <c r="E12" s="5" t="n">
        <v>-174950</v>
      </c>
    </row>
    <row r="13" spans="1:5">
      <c r="A13" s="3" t="s">
        <v>35</v>
      </c>
    </row>
    <row r="14" spans="1:5">
      <c r="A14" s="4" t="s">
        <v>1322</v>
      </c>
      <c r="C14" s="5" t="n">
        <v>-160353</v>
      </c>
      <c r="D14" s="5" t="n">
        <v>-29011</v>
      </c>
      <c r="E14" s="5" t="n">
        <v>-37414</v>
      </c>
    </row>
    <row r="15" spans="1:5">
      <c r="A15" s="3" t="s">
        <v>52</v>
      </c>
    </row>
    <row r="16" spans="1:5">
      <c r="A16" s="4" t="s">
        <v>1322</v>
      </c>
      <c r="E16" s="5" t="n">
        <v>284</v>
      </c>
    </row>
    <row r="17" spans="1:5">
      <c r="A17" s="4" t="s">
        <v>1323</v>
      </c>
      <c r="C17" s="5" t="n">
        <v>-401444</v>
      </c>
      <c r="D17" s="5" t="n">
        <v>-241091</v>
      </c>
      <c r="E17" s="5" t="n">
        <v>-212080</v>
      </c>
    </row>
    <row r="18" spans="1:5">
      <c r="A18" s="4" t="s">
        <v>1324</v>
      </c>
    </row>
    <row r="19" spans="1:5">
      <c r="A19" s="3" t="s">
        <v>1321</v>
      </c>
    </row>
    <row r="20" spans="1:5">
      <c r="A20" s="4" t="s">
        <v>950</v>
      </c>
      <c r="C20" s="5" t="n">
        <v>123</v>
      </c>
      <c r="D20" s="5" t="n">
        <v>106</v>
      </c>
      <c r="E20" s="5" t="n">
        <v>489</v>
      </c>
    </row>
    <row r="21" spans="1:5">
      <c r="A21" s="3" t="s">
        <v>35</v>
      </c>
    </row>
    <row r="22" spans="1:5">
      <c r="A22" s="4" t="s">
        <v>1322</v>
      </c>
      <c r="C22" s="5" t="n">
        <v>207</v>
      </c>
      <c r="D22" s="5" t="n">
        <v>17</v>
      </c>
      <c r="E22" s="5" t="n">
        <v>-383</v>
      </c>
    </row>
    <row r="23" spans="1:5">
      <c r="A23" s="3" t="s">
        <v>52</v>
      </c>
    </row>
    <row r="24" spans="1:5">
      <c r="A24" s="4" t="s">
        <v>1322</v>
      </c>
      <c r="E24" s="5" t="n">
        <v>0</v>
      </c>
    </row>
    <row r="25" spans="1:5">
      <c r="A25" s="4" t="s">
        <v>1323</v>
      </c>
      <c r="C25" s="5" t="n">
        <v>330</v>
      </c>
      <c r="D25" s="5" t="n">
        <v>123</v>
      </c>
      <c r="E25" s="5" t="n">
        <v>106</v>
      </c>
    </row>
    <row r="26" spans="1:5">
      <c r="A26" s="4" t="s">
        <v>1325</v>
      </c>
    </row>
    <row r="27" spans="1:5">
      <c r="A27" s="3" t="s">
        <v>1321</v>
      </c>
    </row>
    <row r="28" spans="1:5">
      <c r="A28" s="4" t="s">
        <v>950</v>
      </c>
      <c r="C28" s="5" t="n">
        <v>-39611</v>
      </c>
      <c r="D28" s="5" t="n">
        <v>-40043</v>
      </c>
      <c r="E28" s="5" t="n">
        <v>-39999</v>
      </c>
    </row>
    <row r="29" spans="1:5">
      <c r="A29" s="3" t="s">
        <v>35</v>
      </c>
    </row>
    <row r="30" spans="1:5">
      <c r="A30" s="4" t="s">
        <v>1322</v>
      </c>
      <c r="C30" s="5" t="n">
        <v>-1150</v>
      </c>
      <c r="D30" s="5" t="n">
        <v>432</v>
      </c>
      <c r="E30" s="5" t="n">
        <v>-44</v>
      </c>
    </row>
    <row r="31" spans="1:5">
      <c r="A31" s="3" t="s">
        <v>52</v>
      </c>
    </row>
    <row r="32" spans="1:5">
      <c r="A32" s="4" t="s">
        <v>1322</v>
      </c>
      <c r="E32" s="5" t="n">
        <v>0</v>
      </c>
    </row>
    <row r="33" spans="1:5">
      <c r="A33" s="4" t="s">
        <v>1323</v>
      </c>
      <c r="C33" s="5" t="n">
        <v>-40761</v>
      </c>
      <c r="D33" s="5" t="n">
        <v>-39611</v>
      </c>
      <c r="E33" s="5" t="n">
        <v>-40043</v>
      </c>
    </row>
    <row r="34" spans="1:5">
      <c r="A34" s="4" t="s">
        <v>1326</v>
      </c>
    </row>
    <row r="35" spans="1:5">
      <c r="A35" s="3" t="s">
        <v>1321</v>
      </c>
    </row>
    <row r="36" spans="1:5">
      <c r="A36" s="4" t="s">
        <v>950</v>
      </c>
      <c r="B36" s="4" t="s">
        <v>529</v>
      </c>
      <c r="C36" s="5" t="n">
        <v>-57</v>
      </c>
      <c r="D36" s="5" t="n">
        <v>-54</v>
      </c>
      <c r="E36" s="5" t="n">
        <v>-145</v>
      </c>
    </row>
    <row r="37" spans="1:5">
      <c r="A37" s="3" t="s">
        <v>35</v>
      </c>
    </row>
    <row r="38" spans="1:5">
      <c r="A38" s="4" t="s">
        <v>1322</v>
      </c>
      <c r="B38" s="4" t="s">
        <v>529</v>
      </c>
      <c r="C38" s="5" t="n">
        <v>-42</v>
      </c>
      <c r="D38" s="5" t="n">
        <v>-3</v>
      </c>
      <c r="E38" s="5" t="n">
        <v>91</v>
      </c>
    </row>
    <row r="39" spans="1:5">
      <c r="A39" s="3" t="s">
        <v>52</v>
      </c>
    </row>
    <row r="40" spans="1:5">
      <c r="A40" s="4" t="s">
        <v>1322</v>
      </c>
      <c r="B40" s="4" t="s">
        <v>529</v>
      </c>
      <c r="E40" s="5" t="n">
        <v>0</v>
      </c>
    </row>
    <row r="41" spans="1:5">
      <c r="A41" s="4" t="s">
        <v>1323</v>
      </c>
      <c r="B41" s="4" t="s">
        <v>529</v>
      </c>
      <c r="C41" s="5" t="n">
        <v>-99</v>
      </c>
      <c r="D41" s="5" t="n">
        <v>-57</v>
      </c>
      <c r="E41" s="5" t="n">
        <v>-54</v>
      </c>
    </row>
    <row r="42" spans="1:5">
      <c r="A42" s="4" t="s">
        <v>1327</v>
      </c>
    </row>
    <row r="43" spans="1:5">
      <c r="A43" s="3" t="s">
        <v>1321</v>
      </c>
    </row>
    <row r="44" spans="1:5">
      <c r="A44" s="4" t="s">
        <v>950</v>
      </c>
      <c r="C44" s="5" t="n">
        <v>63402</v>
      </c>
      <c r="D44" s="5" t="n">
        <v>63402</v>
      </c>
      <c r="E44" s="5" t="n">
        <v>58218</v>
      </c>
    </row>
    <row r="45" spans="1:5">
      <c r="A45" s="3" t="s">
        <v>35</v>
      </c>
    </row>
    <row r="46" spans="1:5">
      <c r="A46" s="4" t="s">
        <v>1322</v>
      </c>
      <c r="C46" s="5" t="n">
        <v>0</v>
      </c>
      <c r="D46" s="5" t="n">
        <v>0</v>
      </c>
      <c r="E46" s="5" t="n">
        <v>1191</v>
      </c>
    </row>
    <row r="47" spans="1:5">
      <c r="A47" s="3" t="s">
        <v>52</v>
      </c>
    </row>
    <row r="48" spans="1:5">
      <c r="A48" s="4" t="s">
        <v>1322</v>
      </c>
      <c r="E48" s="5" t="n">
        <v>3993</v>
      </c>
    </row>
    <row r="49" spans="1:5">
      <c r="A49" s="4" t="s">
        <v>1323</v>
      </c>
      <c r="C49" s="6" t="n">
        <v>63402</v>
      </c>
      <c r="D49" s="6" t="n">
        <v>63402</v>
      </c>
      <c r="E49" s="6" t="n">
        <v>63402</v>
      </c>
    </row>
    <row r="50" spans="1:5"/>
    <row r="51" spans="1:5">
      <c r="A51" s="4" t="s">
        <v>529</v>
      </c>
      <c r="B51" s="4" t="s">
        <v>1328</v>
      </c>
    </row>
  </sheetData>
  <mergeCells count="4">
    <mergeCell ref="A1:B2"/>
    <mergeCell ref="C1:E1"/>
    <mergeCell ref="A50:D50"/>
    <mergeCell ref="B51:D5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s>
  <sheetData>
    <row r="1" spans="1:5">
      <c r="A1" s="1" t="s">
        <v>1329</v>
      </c>
      <c r="C1" s="2" t="s">
        <v>1</v>
      </c>
    </row>
    <row r="2" spans="1:5">
      <c r="C2" s="2" t="s">
        <v>32</v>
      </c>
      <c r="D2" s="2" t="s">
        <v>33</v>
      </c>
      <c r="E2" s="2" t="s">
        <v>34</v>
      </c>
    </row>
    <row r="3" spans="1:5">
      <c r="A3" s="3" t="s">
        <v>1298</v>
      </c>
    </row>
    <row r="4" spans="1:5">
      <c r="A4" s="4" t="s">
        <v>1309</v>
      </c>
      <c r="C4" s="6" t="n">
        <v>335359</v>
      </c>
    </row>
    <row r="5" spans="1:5">
      <c r="A5" s="3" t="s">
        <v>1330</v>
      </c>
    </row>
    <row r="6" spans="1:5">
      <c r="A6" s="4" t="s">
        <v>1331</v>
      </c>
      <c r="C6" s="5" t="n">
        <v>-247712</v>
      </c>
      <c r="D6" s="6" t="n">
        <v>-25585</v>
      </c>
      <c r="E6" s="6" t="n">
        <v>-48563</v>
      </c>
    </row>
    <row r="7" spans="1:5">
      <c r="A7" s="4" t="s">
        <v>1324</v>
      </c>
      <c r="C7" s="5" t="n">
        <v>277</v>
      </c>
      <c r="D7" s="5" t="n">
        <v>18</v>
      </c>
      <c r="E7" s="5" t="n">
        <v>-307</v>
      </c>
    </row>
    <row r="8" spans="1:5">
      <c r="A8" s="4" t="s">
        <v>1332</v>
      </c>
      <c r="C8" s="5" t="n">
        <v>-248585</v>
      </c>
      <c r="D8" s="5" t="n">
        <v>-25135</v>
      </c>
      <c r="E8" s="5" t="n">
        <v>-44637</v>
      </c>
    </row>
    <row r="9" spans="1:5">
      <c r="A9" s="3" t="s">
        <v>1333</v>
      </c>
    </row>
    <row r="10" spans="1:5">
      <c r="A10" s="4" t="s">
        <v>1334</v>
      </c>
      <c r="C10" s="5" t="n">
        <v>2524</v>
      </c>
      <c r="D10" s="5" t="n">
        <v>-25645</v>
      </c>
      <c r="E10" s="5" t="n">
        <v>-9312</v>
      </c>
    </row>
    <row r="11" spans="1:5">
      <c r="A11" s="4" t="s">
        <v>1335</v>
      </c>
      <c r="C11" s="5" t="n">
        <v>454453</v>
      </c>
      <c r="D11" s="5" t="n">
        <v>335359</v>
      </c>
    </row>
    <row r="12" spans="1:5">
      <c r="A12" s="4" t="s">
        <v>100</v>
      </c>
    </row>
    <row r="13" spans="1:5">
      <c r="A13" s="3" t="s">
        <v>1298</v>
      </c>
    </row>
    <row r="14" spans="1:5">
      <c r="A14" s="4" t="s">
        <v>1309</v>
      </c>
      <c r="C14" s="5" t="n">
        <v>335359</v>
      </c>
      <c r="D14" s="5" t="n">
        <v>354174</v>
      </c>
      <c r="E14" s="5" t="n">
        <v>371342</v>
      </c>
    </row>
    <row r="15" spans="1:5">
      <c r="A15" s="4" t="s">
        <v>859</v>
      </c>
      <c r="C15" s="5" t="n">
        <v>196408</v>
      </c>
      <c r="D15" s="5" t="n">
        <v>0</v>
      </c>
      <c r="E15" s="5" t="n">
        <v>0</v>
      </c>
    </row>
    <row r="16" spans="1:5">
      <c r="A16" s="4" t="s">
        <v>1336</v>
      </c>
      <c r="C16" s="5" t="n">
        <v>542</v>
      </c>
      <c r="D16" s="5" t="n">
        <v>0</v>
      </c>
      <c r="E16" s="5" t="n">
        <v>0</v>
      </c>
    </row>
    <row r="17" spans="1:5">
      <c r="A17" s="4" t="s">
        <v>1337</v>
      </c>
      <c r="C17" s="5" t="n">
        <v>532309</v>
      </c>
      <c r="D17" s="5" t="n">
        <v>354174</v>
      </c>
      <c r="E17" s="5" t="n">
        <v>371342</v>
      </c>
    </row>
    <row r="18" spans="1:5">
      <c r="A18" s="4" t="s">
        <v>1338</v>
      </c>
      <c r="B18" s="4" t="s">
        <v>529</v>
      </c>
      <c r="C18" s="5" t="n">
        <v>43703</v>
      </c>
      <c r="D18" s="5" t="n">
        <v>0</v>
      </c>
      <c r="E18" s="5" t="n">
        <v>9018</v>
      </c>
    </row>
    <row r="19" spans="1:5">
      <c r="A19" s="4" t="s">
        <v>1339</v>
      </c>
      <c r="C19" s="5" t="n">
        <v>-17724</v>
      </c>
      <c r="D19" s="5" t="n">
        <v>3400</v>
      </c>
      <c r="E19" s="5" t="n">
        <v>-4519</v>
      </c>
    </row>
    <row r="20" spans="1:5">
      <c r="A20" s="3" t="s">
        <v>1330</v>
      </c>
    </row>
    <row r="21" spans="1:5">
      <c r="A21" s="4" t="s">
        <v>1331</v>
      </c>
      <c r="C21" s="5" t="n">
        <v>-87359</v>
      </c>
      <c r="D21" s="5" t="n">
        <v>3426</v>
      </c>
      <c r="E21" s="5" t="n">
        <v>-12340</v>
      </c>
    </row>
    <row r="22" spans="1:5">
      <c r="A22" s="4" t="s">
        <v>1324</v>
      </c>
      <c r="C22" s="5" t="n">
        <v>137</v>
      </c>
      <c r="D22" s="5" t="n">
        <v>9</v>
      </c>
      <c r="E22" s="5" t="n">
        <v>-20</v>
      </c>
    </row>
    <row r="23" spans="1:5">
      <c r="A23" s="4" t="s">
        <v>1340</v>
      </c>
      <c r="C23" s="5" t="n">
        <v>-25</v>
      </c>
      <c r="D23" s="5" t="n">
        <v>-5</v>
      </c>
      <c r="E23" s="5" t="n">
        <v>5</v>
      </c>
    </row>
    <row r="24" spans="1:5">
      <c r="A24" s="4" t="s">
        <v>1332</v>
      </c>
      <c r="C24" s="5" t="n">
        <v>-87247</v>
      </c>
      <c r="D24" s="5" t="n">
        <v>3430</v>
      </c>
      <c r="E24" s="5" t="n">
        <v>-12355</v>
      </c>
    </row>
    <row r="25" spans="1:5">
      <c r="A25" s="3" t="s">
        <v>1333</v>
      </c>
    </row>
    <row r="26" spans="1:5">
      <c r="A26" s="4" t="s">
        <v>52</v>
      </c>
      <c r="C26" s="5" t="n">
        <v>0</v>
      </c>
      <c r="D26" s="5" t="n">
        <v>0</v>
      </c>
      <c r="E26" s="5" t="n">
        <v>311</v>
      </c>
    </row>
    <row r="27" spans="1:5">
      <c r="A27" s="4" t="s">
        <v>1341</v>
      </c>
      <c r="B27" s="4" t="s">
        <v>1342</v>
      </c>
      <c r="C27" s="5" t="n">
        <v>-32442</v>
      </c>
      <c r="D27" s="5" t="n">
        <v>197</v>
      </c>
      <c r="E27" s="5" t="n">
        <v>0</v>
      </c>
    </row>
    <row r="28" spans="1:5">
      <c r="A28" s="4" t="s">
        <v>1343</v>
      </c>
      <c r="B28" s="4" t="s">
        <v>563</v>
      </c>
      <c r="C28" s="5" t="n">
        <v>29611</v>
      </c>
      <c r="D28" s="5" t="n">
        <v>0</v>
      </c>
      <c r="E28" s="5" t="n">
        <v>0</v>
      </c>
    </row>
    <row r="29" spans="1:5">
      <c r="A29" s="4" t="s">
        <v>1344</v>
      </c>
      <c r="C29" s="5" t="n">
        <v>-13757</v>
      </c>
      <c r="D29" s="5" t="n">
        <v>-25842</v>
      </c>
      <c r="E29" s="5" t="n">
        <v>-9623</v>
      </c>
    </row>
    <row r="30" spans="1:5">
      <c r="A30" s="4" t="s">
        <v>1334</v>
      </c>
      <c r="C30" s="5" t="n">
        <v>-16588</v>
      </c>
      <c r="D30" s="5" t="n">
        <v>-25645</v>
      </c>
      <c r="E30" s="5" t="n">
        <v>-9312</v>
      </c>
    </row>
    <row r="31" spans="1:5">
      <c r="A31" s="4" t="s">
        <v>1335</v>
      </c>
      <c r="C31" s="6" t="n">
        <v>454453</v>
      </c>
      <c r="D31" s="6" t="n">
        <v>335359</v>
      </c>
      <c r="E31" s="6" t="n">
        <v>354174</v>
      </c>
    </row>
    <row r="32" spans="1:5"/>
    <row r="33" spans="1:5">
      <c r="A33" s="4" t="s">
        <v>529</v>
      </c>
      <c r="B33" s="4" t="s">
        <v>1345</v>
      </c>
    </row>
    <row r="34" spans="1:5">
      <c r="A34" s="4" t="s">
        <v>593</v>
      </c>
      <c r="B34" s="4" t="s">
        <v>1346</v>
      </c>
    </row>
    <row r="35" spans="1:5">
      <c r="A35" s="4" t="s">
        <v>552</v>
      </c>
      <c r="B35" s="4" t="s">
        <v>1347</v>
      </c>
    </row>
    <row r="36" spans="1:5">
      <c r="A36" s="4" t="s">
        <v>563</v>
      </c>
      <c r="B36" s="4" t="s">
        <v>1348</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4"/>
    <col customWidth="1" max="6" min="6" width="31"/>
    <col customWidth="1" max="7" min="7" width="31"/>
    <col customWidth="1" max="8" min="8" width="31"/>
    <col customWidth="1" max="9" min="9" width="24"/>
  </cols>
  <sheetData>
    <row r="1" spans="1:9">
      <c r="A1" s="1" t="s">
        <v>1349</v>
      </c>
      <c r="B1" s="2" t="s">
        <v>1297</v>
      </c>
      <c r="E1" s="2" t="s">
        <v>1</v>
      </c>
    </row>
    <row r="2" spans="1:9">
      <c r="B2" s="2" t="s">
        <v>1350</v>
      </c>
      <c r="C2" s="2" t="s">
        <v>1351</v>
      </c>
      <c r="D2" s="2" t="s">
        <v>1352</v>
      </c>
      <c r="E2" s="2" t="s">
        <v>1353</v>
      </c>
      <c r="F2" s="2" t="s">
        <v>1354</v>
      </c>
      <c r="G2" s="2" t="s">
        <v>1355</v>
      </c>
      <c r="H2" s="2" t="s">
        <v>1356</v>
      </c>
      <c r="I2" s="2" t="s">
        <v>1357</v>
      </c>
    </row>
    <row r="3" spans="1:9">
      <c r="A3" s="3" t="s">
        <v>1298</v>
      </c>
    </row>
    <row r="4" spans="1:9">
      <c r="A4" s="4" t="s">
        <v>1358</v>
      </c>
      <c r="E4" s="6" t="n">
        <v>1</v>
      </c>
      <c r="I4" s="6" t="n">
        <v>1</v>
      </c>
    </row>
    <row r="5" spans="1:9">
      <c r="A5" s="4" t="s">
        <v>1359</v>
      </c>
      <c r="E5" s="6" t="n">
        <v>17</v>
      </c>
    </row>
    <row r="6" spans="1:9">
      <c r="A6" s="4" t="s">
        <v>1360</v>
      </c>
    </row>
    <row r="7" spans="1:9">
      <c r="A7" s="3" t="s">
        <v>1298</v>
      </c>
    </row>
    <row r="8" spans="1:9">
      <c r="A8" s="4" t="s">
        <v>1361</v>
      </c>
      <c r="C8" s="4" t="s">
        <v>1083</v>
      </c>
      <c r="D8" s="4" t="s">
        <v>1362</v>
      </c>
      <c r="G8" s="4" t="s">
        <v>1083</v>
      </c>
      <c r="H8" s="4" t="s">
        <v>1362</v>
      </c>
    </row>
    <row r="9" spans="1:9">
      <c r="A9" s="4" t="s">
        <v>1363</v>
      </c>
      <c r="G9" s="14" t="n">
        <v>16.5</v>
      </c>
      <c r="H9" s="14" t="n">
        <v>15.8</v>
      </c>
    </row>
    <row r="10" spans="1:9">
      <c r="A10" s="4" t="s">
        <v>1364</v>
      </c>
      <c r="C10" s="6" t="n">
        <v>24218</v>
      </c>
      <c r="D10" s="6" t="n">
        <v>16513</v>
      </c>
      <c r="G10" s="11" t="n">
        <v>20200000</v>
      </c>
      <c r="H10" s="11" t="n">
        <v>13434000</v>
      </c>
    </row>
    <row r="11" spans="1:9">
      <c r="A11" s="4" t="s">
        <v>1365</v>
      </c>
      <c r="C11" s="4" t="s">
        <v>692</v>
      </c>
      <c r="D11" s="4" t="s">
        <v>1366</v>
      </c>
      <c r="G11" s="4" t="s">
        <v>692</v>
      </c>
      <c r="H11" s="4" t="s">
        <v>1366</v>
      </c>
    </row>
    <row r="12" spans="1:9">
      <c r="A12" s="4" t="s">
        <v>1367</v>
      </c>
      <c r="C12" s="5" t="n">
        <v>1225275</v>
      </c>
      <c r="D12" s="5" t="n">
        <v>850235</v>
      </c>
    </row>
    <row r="13" spans="1:9">
      <c r="A13" s="4" t="s">
        <v>1368</v>
      </c>
      <c r="G13" s="11" t="n">
        <v>3400</v>
      </c>
    </row>
    <row r="14" spans="1:9">
      <c r="A14" s="4" t="s">
        <v>1369</v>
      </c>
    </row>
    <row r="15" spans="1:9">
      <c r="A15" s="3" t="s">
        <v>1298</v>
      </c>
    </row>
    <row r="16" spans="1:9">
      <c r="A16" s="4" t="s">
        <v>1363</v>
      </c>
      <c r="F16" s="12" t="n">
        <v>1504.3</v>
      </c>
    </row>
    <row r="17" spans="1:9">
      <c r="A17" s="4" t="s">
        <v>1364</v>
      </c>
      <c r="B17" s="6" t="n">
        <v>56638</v>
      </c>
      <c r="F17" s="11" t="n">
        <v>48890000</v>
      </c>
    </row>
    <row r="18" spans="1:9">
      <c r="A18" s="4" t="s">
        <v>1370</v>
      </c>
      <c r="B18" s="4" t="s">
        <v>720</v>
      </c>
    </row>
    <row r="19" spans="1:9">
      <c r="A19" s="4" t="s">
        <v>1371</v>
      </c>
      <c r="B19" s="4" t="s">
        <v>54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s>
  <sheetData>
    <row r="1" spans="1:4">
      <c r="A1" s="1" t="s">
        <v>1372</v>
      </c>
      <c r="B1" s="2" t="s">
        <v>1297</v>
      </c>
      <c r="C1" s="2" t="s">
        <v>1</v>
      </c>
    </row>
    <row r="2" spans="1:4">
      <c r="B2" s="2" t="s">
        <v>1373</v>
      </c>
      <c r="C2" s="2" t="s">
        <v>32</v>
      </c>
    </row>
    <row r="3" spans="1:4">
      <c r="A3" s="3" t="s">
        <v>1374</v>
      </c>
    </row>
    <row r="4" spans="1:4">
      <c r="A4" s="4" t="s">
        <v>1375</v>
      </c>
      <c r="C4" s="5" t="n">
        <v>52</v>
      </c>
    </row>
    <row r="5" spans="1:4">
      <c r="A5" s="4" t="s">
        <v>1376</v>
      </c>
    </row>
    <row r="6" spans="1:4">
      <c r="A6" s="3" t="s">
        <v>1374</v>
      </c>
    </row>
    <row r="7" spans="1:4">
      <c r="A7" s="4" t="s">
        <v>1375</v>
      </c>
      <c r="B7" s="5" t="n">
        <v>33</v>
      </c>
      <c r="C7" s="5" t="n">
        <v>35</v>
      </c>
      <c r="D7" s="4" t="s">
        <v>529</v>
      </c>
    </row>
    <row r="8" spans="1:4">
      <c r="A8" s="4" t="s">
        <v>1377</v>
      </c>
      <c r="B8" s="4" t="s">
        <v>1378</v>
      </c>
      <c r="C8" s="4" t="s">
        <v>1378</v>
      </c>
    </row>
    <row r="9" spans="1:4">
      <c r="A9" s="4" t="s">
        <v>1379</v>
      </c>
    </row>
    <row r="10" spans="1:4">
      <c r="A10" s="3" t="s">
        <v>1374</v>
      </c>
    </row>
    <row r="11" spans="1:4">
      <c r="A11" s="4" t="s">
        <v>1375</v>
      </c>
      <c r="C11" s="5" t="n">
        <v>1</v>
      </c>
    </row>
    <row r="12" spans="1:4">
      <c r="A12" s="4" t="s">
        <v>1377</v>
      </c>
      <c r="C12" s="4" t="s">
        <v>1380</v>
      </c>
    </row>
    <row r="13" spans="1:4">
      <c r="A13" s="4" t="s">
        <v>1381</v>
      </c>
    </row>
    <row r="14" spans="1:4">
      <c r="A14" s="3" t="s">
        <v>1374</v>
      </c>
    </row>
    <row r="15" spans="1:4">
      <c r="A15" s="4" t="s">
        <v>1375</v>
      </c>
      <c r="C15" s="5" t="n">
        <v>1</v>
      </c>
    </row>
    <row r="16" spans="1:4">
      <c r="A16" s="4" t="s">
        <v>1377</v>
      </c>
      <c r="C16" s="4" t="s">
        <v>1378</v>
      </c>
    </row>
    <row r="17" spans="1:4">
      <c r="A17" s="4" t="s">
        <v>1382</v>
      </c>
    </row>
    <row r="18" spans="1:4">
      <c r="A18" s="3" t="s">
        <v>1374</v>
      </c>
    </row>
    <row r="19" spans="1:4">
      <c r="A19" s="4" t="s">
        <v>1375</v>
      </c>
      <c r="C19" s="5" t="n">
        <v>1</v>
      </c>
    </row>
    <row r="20" spans="1:4">
      <c r="A20" s="4" t="s">
        <v>1383</v>
      </c>
    </row>
    <row r="21" spans="1:4">
      <c r="A21" s="3" t="s">
        <v>1374</v>
      </c>
    </row>
    <row r="22" spans="1:4">
      <c r="A22" s="4" t="s">
        <v>1375</v>
      </c>
      <c r="C22" s="5" t="n">
        <v>1</v>
      </c>
    </row>
    <row r="23" spans="1:4">
      <c r="A23" s="4" t="s">
        <v>1384</v>
      </c>
    </row>
    <row r="24" spans="1:4">
      <c r="A24" s="3" t="s">
        <v>1374</v>
      </c>
    </row>
    <row r="25" spans="1:4">
      <c r="A25" s="4" t="s">
        <v>1375</v>
      </c>
      <c r="C25" s="5" t="n">
        <v>1</v>
      </c>
    </row>
    <row r="26" spans="1:4">
      <c r="A26" s="4" t="s">
        <v>1377</v>
      </c>
      <c r="C26" s="4" t="s">
        <v>1380</v>
      </c>
    </row>
    <row r="27" spans="1:4">
      <c r="A27" s="4" t="s">
        <v>1385</v>
      </c>
    </row>
    <row r="28" spans="1:4">
      <c r="A28" s="3" t="s">
        <v>1374</v>
      </c>
    </row>
    <row r="29" spans="1:4">
      <c r="A29" s="4" t="s">
        <v>1375</v>
      </c>
      <c r="C29" s="5" t="n">
        <v>1</v>
      </c>
    </row>
    <row r="30" spans="1:4">
      <c r="A30" s="4" t="s">
        <v>1377</v>
      </c>
      <c r="C30" s="4" t="s">
        <v>1380</v>
      </c>
    </row>
    <row r="31" spans="1:4">
      <c r="A31" s="4" t="s">
        <v>1386</v>
      </c>
    </row>
    <row r="32" spans="1:4">
      <c r="A32" s="3" t="s">
        <v>1374</v>
      </c>
    </row>
    <row r="33" spans="1:4">
      <c r="A33" s="4" t="s">
        <v>1375</v>
      </c>
      <c r="C33" s="5" t="n">
        <v>1</v>
      </c>
    </row>
    <row r="34" spans="1:4">
      <c r="A34" s="4" t="s">
        <v>1387</v>
      </c>
    </row>
    <row r="35" spans="1:4">
      <c r="A35" s="3" t="s">
        <v>1374</v>
      </c>
    </row>
    <row r="36" spans="1:4">
      <c r="A36" s="4" t="s">
        <v>1375</v>
      </c>
      <c r="C36" s="5" t="n">
        <v>1</v>
      </c>
    </row>
    <row r="37" spans="1:4">
      <c r="A37" s="4" t="s">
        <v>1388</v>
      </c>
    </row>
    <row r="38" spans="1:4">
      <c r="A38" s="3" t="s">
        <v>1374</v>
      </c>
    </row>
    <row r="39" spans="1:4">
      <c r="A39" s="4" t="s">
        <v>1375</v>
      </c>
      <c r="C39" s="5" t="n">
        <v>1</v>
      </c>
    </row>
    <row r="40" spans="1:4">
      <c r="A40" s="4" t="s">
        <v>1389</v>
      </c>
    </row>
    <row r="41" spans="1:4">
      <c r="A41" s="3" t="s">
        <v>1374</v>
      </c>
    </row>
    <row r="42" spans="1:4">
      <c r="A42" s="4" t="s">
        <v>1375</v>
      </c>
      <c r="C42" s="5" t="n">
        <v>1</v>
      </c>
    </row>
    <row r="43" spans="1:4">
      <c r="A43" s="4" t="s">
        <v>1390</v>
      </c>
    </row>
    <row r="44" spans="1:4">
      <c r="A44" s="3" t="s">
        <v>1374</v>
      </c>
    </row>
    <row r="45" spans="1:4">
      <c r="A45" s="4" t="s">
        <v>1375</v>
      </c>
      <c r="C45" s="5" t="n">
        <v>2</v>
      </c>
    </row>
    <row r="46" spans="1:4">
      <c r="A46" s="4" t="s">
        <v>1391</v>
      </c>
      <c r="C46" s="4" t="s">
        <v>1392</v>
      </c>
    </row>
    <row r="47" spans="1:4">
      <c r="A47" s="4" t="s">
        <v>1393</v>
      </c>
    </row>
    <row r="48" spans="1:4">
      <c r="A48" s="3" t="s">
        <v>1374</v>
      </c>
    </row>
    <row r="49" spans="1:4">
      <c r="A49" s="4" t="s">
        <v>1375</v>
      </c>
      <c r="C49" s="5" t="n">
        <v>5</v>
      </c>
    </row>
    <row r="50" spans="1:4">
      <c r="A50" s="4" t="s">
        <v>1391</v>
      </c>
      <c r="C50" s="4" t="s">
        <v>1394</v>
      </c>
    </row>
    <row r="51" spans="1:4"/>
    <row r="52" spans="1:4">
      <c r="A52" s="4" t="s">
        <v>529</v>
      </c>
      <c r="B52" s="4" t="s">
        <v>1395</v>
      </c>
    </row>
  </sheetData>
  <mergeCells count="5">
    <mergeCell ref="A1:A2"/>
    <mergeCell ref="C1:D1"/>
    <mergeCell ref="C2:D2"/>
    <mergeCell ref="A51:D51"/>
    <mergeCell ref="B52:D5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
  </cols>
  <sheetData>
    <row r="1" spans="1:5">
      <c r="A1" s="1" t="s">
        <v>1396</v>
      </c>
      <c r="B1" s="2" t="s">
        <v>888</v>
      </c>
      <c r="D1" s="2" t="s">
        <v>1252</v>
      </c>
    </row>
    <row r="2" spans="1:5">
      <c r="A2" s="4" t="s">
        <v>1397</v>
      </c>
    </row>
    <row r="3" spans="1:5">
      <c r="A3" s="3" t="s">
        <v>1374</v>
      </c>
    </row>
    <row r="4" spans="1:5">
      <c r="A4" s="4" t="s">
        <v>1398</v>
      </c>
      <c r="B4" s="4" t="s">
        <v>718</v>
      </c>
      <c r="D4" s="4" t="s">
        <v>718</v>
      </c>
    </row>
    <row r="5" spans="1:5">
      <c r="A5" s="4" t="s">
        <v>1399</v>
      </c>
    </row>
    <row r="6" spans="1:5">
      <c r="A6" s="3" t="s">
        <v>1374</v>
      </c>
    </row>
    <row r="7" spans="1:5">
      <c r="A7" s="4" t="s">
        <v>1400</v>
      </c>
      <c r="B7" s="9" t="n">
        <v>16.8</v>
      </c>
      <c r="D7" s="13" t="s">
        <v>1401</v>
      </c>
    </row>
    <row r="8" spans="1:5">
      <c r="A8" s="4" t="s">
        <v>1402</v>
      </c>
    </row>
    <row r="9" spans="1:5">
      <c r="A9" s="3" t="s">
        <v>1374</v>
      </c>
    </row>
    <row r="10" spans="1:5">
      <c r="A10" s="4" t="s">
        <v>1400</v>
      </c>
      <c r="B10" s="10" t="n">
        <v>1.8</v>
      </c>
      <c r="D10" s="10" t="n">
        <v>6.5</v>
      </c>
    </row>
    <row r="11" spans="1:5">
      <c r="A11" s="4" t="s">
        <v>1403</v>
      </c>
    </row>
    <row r="12" spans="1:5">
      <c r="A12" s="3" t="s">
        <v>1374</v>
      </c>
    </row>
    <row r="13" spans="1:5">
      <c r="A13" s="4" t="s">
        <v>1404</v>
      </c>
      <c r="B13" s="9" t="n">
        <v>3.1</v>
      </c>
      <c r="D13" s="13" t="s">
        <v>1405</v>
      </c>
    </row>
    <row r="14" spans="1:5">
      <c r="A14" s="4" t="s">
        <v>1406</v>
      </c>
    </row>
    <row r="15" spans="1:5">
      <c r="A15" s="3" t="s">
        <v>1374</v>
      </c>
    </row>
    <row r="16" spans="1:5">
      <c r="A16" s="4" t="s">
        <v>1398</v>
      </c>
      <c r="B16" s="4" t="s">
        <v>718</v>
      </c>
      <c r="D16" s="4" t="s">
        <v>718</v>
      </c>
    </row>
    <row r="17" spans="1:5">
      <c r="A17" s="4" t="s">
        <v>1407</v>
      </c>
      <c r="B17" s="9" t="n">
        <v>4.9</v>
      </c>
      <c r="D17" s="13" t="s">
        <v>1408</v>
      </c>
    </row>
    <row r="18" spans="1:5">
      <c r="A18" s="4" t="s">
        <v>1409</v>
      </c>
    </row>
    <row r="19" spans="1:5">
      <c r="A19" s="3" t="s">
        <v>1374</v>
      </c>
    </row>
    <row r="20" spans="1:5">
      <c r="A20" s="4" t="s">
        <v>1404</v>
      </c>
      <c r="B20" s="10" t="n">
        <v>44.2</v>
      </c>
      <c r="C20" s="4" t="s">
        <v>529</v>
      </c>
      <c r="D20" s="10" t="n">
        <v>171.1</v>
      </c>
      <c r="E20" s="4" t="s">
        <v>529</v>
      </c>
    </row>
    <row r="21" spans="1:5">
      <c r="A21" s="4" t="s">
        <v>1410</v>
      </c>
    </row>
    <row r="22" spans="1:5">
      <c r="A22" s="3" t="s">
        <v>1374</v>
      </c>
    </row>
    <row r="23" spans="1:5">
      <c r="A23" s="4" t="s">
        <v>1400</v>
      </c>
      <c r="B23" s="10" t="n">
        <v>68.8</v>
      </c>
      <c r="D23" s="10" t="n">
        <v>266.7</v>
      </c>
    </row>
    <row r="24" spans="1:5">
      <c r="A24" s="4" t="s">
        <v>1411</v>
      </c>
    </row>
    <row r="25" spans="1:5">
      <c r="A25" s="3" t="s">
        <v>1374</v>
      </c>
    </row>
    <row r="26" spans="1:5">
      <c r="A26" s="4" t="s">
        <v>1400</v>
      </c>
      <c r="B26" s="9" t="n">
        <v>34.4</v>
      </c>
      <c r="D26" s="13" t="s">
        <v>1412</v>
      </c>
    </row>
    <row r="27" spans="1:5"/>
    <row r="28" spans="1:5">
      <c r="A28" s="4" t="s">
        <v>529</v>
      </c>
      <c r="B28" s="4" t="s">
        <v>1413</v>
      </c>
    </row>
  </sheetData>
  <mergeCells count="4">
    <mergeCell ref="B1:C1"/>
    <mergeCell ref="D1:E1"/>
    <mergeCell ref="A27:E27"/>
    <mergeCell ref="B28:E2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4</v>
      </c>
      <c r="B1" s="2" t="s">
        <v>32</v>
      </c>
      <c r="C1" s="2" t="s">
        <v>33</v>
      </c>
      <c r="D1" s="2" t="s">
        <v>34</v>
      </c>
    </row>
    <row r="2" spans="1:4">
      <c r="A2" s="3" t="s">
        <v>270</v>
      </c>
    </row>
    <row r="3" spans="1:4">
      <c r="A3" s="4" t="s">
        <v>92</v>
      </c>
      <c r="B3" s="6" t="n">
        <v>160022</v>
      </c>
      <c r="C3" s="6" t="n">
        <v>1500000</v>
      </c>
      <c r="D3" s="6" t="n">
        <v>20</v>
      </c>
    </row>
    <row r="4" spans="1:4">
      <c r="A4" s="4" t="s">
        <v>93</v>
      </c>
      <c r="B4" s="5" t="n">
        <v>180486</v>
      </c>
      <c r="D4" s="5" t="n">
        <v>0</v>
      </c>
    </row>
    <row r="5" spans="1:4">
      <c r="A5" s="4" t="s">
        <v>96</v>
      </c>
      <c r="B5" s="5" t="n">
        <v>176</v>
      </c>
      <c r="C5" s="5" t="n">
        <v>2</v>
      </c>
      <c r="D5" s="5" t="n">
        <v>2</v>
      </c>
    </row>
    <row r="6" spans="1:4">
      <c r="A6" s="4" t="s">
        <v>524</v>
      </c>
      <c r="B6" s="5" t="n">
        <v>385055</v>
      </c>
      <c r="C6" s="5" t="n">
        <v>385055</v>
      </c>
      <c r="D6" s="5" t="n">
        <v>1907328</v>
      </c>
    </row>
    <row r="7" spans="1:4">
      <c r="A7" s="4" t="s">
        <v>95</v>
      </c>
      <c r="B7" s="5" t="n">
        <v>1351883</v>
      </c>
    </row>
    <row r="8" spans="1:4">
      <c r="A8" s="4" t="s">
        <v>98</v>
      </c>
      <c r="B8" s="5" t="n">
        <v>394156</v>
      </c>
      <c r="C8" s="5" t="n">
        <v>138034</v>
      </c>
      <c r="D8" s="5" t="n">
        <v>27723</v>
      </c>
    </row>
    <row r="9" spans="1:4">
      <c r="A9" s="4" t="s">
        <v>1415</v>
      </c>
      <c r="B9" s="6" t="n">
        <v>2005391</v>
      </c>
      <c r="C9" s="6" t="n">
        <v>1916263</v>
      </c>
      <c r="D9" s="6" t="n">
        <v>193507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32"/>
    <col customWidth="1" max="7" min="7" width="32"/>
    <col customWidth="1" max="8" min="8" width="14"/>
    <col customWidth="1" max="9" min="9" width="21"/>
    <col customWidth="1" max="10" min="10" width="21"/>
    <col customWidth="1" max="11" min="11" width="21"/>
    <col customWidth="1" max="12" min="12" width="22"/>
    <col customWidth="1" max="13" min="13" width="39"/>
    <col customWidth="1" max="14" min="14" width="21"/>
    <col customWidth="1" max="15" min="15" width="21"/>
    <col customWidth="1" max="16" min="16" width="22"/>
    <col customWidth="1" max="17" min="17" width="21"/>
    <col customWidth="1" max="18" min="18" width="22"/>
    <col customWidth="1" max="19" min="19" width="21"/>
    <col customWidth="1" max="20" min="20" width="21"/>
    <col customWidth="1" max="21" min="21" width="22"/>
    <col customWidth="1" max="22" min="22" width="21"/>
    <col customWidth="1" max="23" min="23" width="22"/>
    <col customWidth="1" max="24" min="24" width="22"/>
    <col customWidth="1" max="25" min="25" width="22"/>
    <col customWidth="1" max="26" min="26" width="21"/>
  </cols>
  <sheetData>
    <row r="1" spans="1:26">
      <c r="A1" s="1" t="s">
        <v>1416</v>
      </c>
      <c r="B1" s="2" t="s">
        <v>1417</v>
      </c>
      <c r="C1" s="2" t="s">
        <v>1418</v>
      </c>
      <c r="D1" s="2" t="s">
        <v>1419</v>
      </c>
      <c r="E1" s="2" t="s">
        <v>1420</v>
      </c>
      <c r="F1" s="2" t="s">
        <v>1421</v>
      </c>
      <c r="G1" s="2" t="s">
        <v>1422</v>
      </c>
      <c r="H1" s="2" t="s">
        <v>1423</v>
      </c>
      <c r="I1" s="2" t="s">
        <v>1122</v>
      </c>
      <c r="J1" s="2" t="s">
        <v>1424</v>
      </c>
      <c r="K1" s="2" t="s">
        <v>1425</v>
      </c>
      <c r="L1" s="2" t="s">
        <v>1426</v>
      </c>
      <c r="M1" s="2" t="s">
        <v>1427</v>
      </c>
      <c r="N1" s="2" t="s">
        <v>1428</v>
      </c>
      <c r="O1" s="2" t="s">
        <v>1123</v>
      </c>
      <c r="P1" s="2" t="s">
        <v>1429</v>
      </c>
      <c r="Q1" s="2" t="s">
        <v>888</v>
      </c>
      <c r="R1" s="2" t="s">
        <v>1252</v>
      </c>
      <c r="S1" s="2" t="s">
        <v>1430</v>
      </c>
      <c r="T1" s="2" t="s">
        <v>672</v>
      </c>
      <c r="U1" s="2" t="s">
        <v>1251</v>
      </c>
      <c r="V1" s="2" t="s">
        <v>1431</v>
      </c>
      <c r="W1" s="2" t="s">
        <v>1432</v>
      </c>
      <c r="X1" s="2" t="s">
        <v>1433</v>
      </c>
      <c r="Y1" s="2" t="s">
        <v>1434</v>
      </c>
      <c r="Z1" s="2" t="s">
        <v>1435</v>
      </c>
    </row>
    <row r="2" spans="1:26">
      <c r="A2" s="3" t="s">
        <v>1436</v>
      </c>
    </row>
    <row r="3" spans="1:26">
      <c r="A3" s="4" t="s">
        <v>1437</v>
      </c>
      <c r="F3" s="6" t="n">
        <v>10500</v>
      </c>
    </row>
    <row r="4" spans="1:26">
      <c r="A4" s="4" t="s">
        <v>1438</v>
      </c>
      <c r="F4" s="5" t="n">
        <v>60</v>
      </c>
    </row>
    <row r="5" spans="1:26">
      <c r="A5" s="4" t="s">
        <v>1439</v>
      </c>
      <c r="Z5" s="9" t="n">
        <v>97.40000000000001</v>
      </c>
    </row>
    <row r="6" spans="1:26">
      <c r="A6" s="4" t="s">
        <v>1440</v>
      </c>
      <c r="I6" s="6" t="n">
        <v>75000</v>
      </c>
      <c r="T6" s="6" t="n">
        <v>66500</v>
      </c>
      <c r="U6" s="13" t="s">
        <v>1441</v>
      </c>
      <c r="X6" s="13" t="s">
        <v>1442</v>
      </c>
    </row>
    <row r="7" spans="1:26">
      <c r="A7" s="4" t="s">
        <v>1443</v>
      </c>
      <c r="L7" s="13" t="s">
        <v>1444</v>
      </c>
    </row>
    <row r="8" spans="1:26">
      <c r="A8" s="4" t="s">
        <v>1445</v>
      </c>
      <c r="I8" s="6" t="n">
        <v>3300</v>
      </c>
      <c r="J8" s="6" t="n">
        <v>2200</v>
      </c>
      <c r="K8" s="6" t="n">
        <v>2400</v>
      </c>
    </row>
    <row r="9" spans="1:26">
      <c r="A9" s="4" t="s">
        <v>1446</v>
      </c>
    </row>
    <row r="10" spans="1:26">
      <c r="A10" s="3" t="s">
        <v>1436</v>
      </c>
    </row>
    <row r="11" spans="1:26">
      <c r="A11" s="4" t="s">
        <v>1447</v>
      </c>
      <c r="M11" s="5" t="n">
        <v>3</v>
      </c>
    </row>
    <row r="12" spans="1:26">
      <c r="A12" s="4" t="s">
        <v>1448</v>
      </c>
      <c r="M12" s="5" t="n">
        <v>2</v>
      </c>
    </row>
    <row r="13" spans="1:26">
      <c r="A13" s="4" t="s">
        <v>1449</v>
      </c>
      <c r="G13" s="9" t="n">
        <v>18.4</v>
      </c>
    </row>
    <row r="14" spans="1:26">
      <c r="A14" s="4" t="s">
        <v>1450</v>
      </c>
      <c r="G14" s="5" t="n">
        <v>36</v>
      </c>
    </row>
    <row r="15" spans="1:26">
      <c r="A15" s="4" t="s">
        <v>1204</v>
      </c>
      <c r="Q15" s="6" t="n">
        <v>0</v>
      </c>
      <c r="S15" s="6" t="n">
        <v>0</v>
      </c>
      <c r="T15" s="6" t="n">
        <v>400</v>
      </c>
      <c r="V15" s="9" t="n">
        <v>6.6</v>
      </c>
    </row>
    <row r="16" spans="1:26">
      <c r="A16" s="4" t="s">
        <v>1451</v>
      </c>
    </row>
    <row r="17" spans="1:26">
      <c r="A17" s="3" t="s">
        <v>1436</v>
      </c>
    </row>
    <row r="18" spans="1:26">
      <c r="A18" s="4" t="s">
        <v>1452</v>
      </c>
      <c r="M18" s="5" t="n">
        <v>2</v>
      </c>
    </row>
    <row r="19" spans="1:26">
      <c r="A19" s="4" t="s">
        <v>1453</v>
      </c>
    </row>
    <row r="20" spans="1:26">
      <c r="A20" s="3" t="s">
        <v>1436</v>
      </c>
    </row>
    <row r="21" spans="1:26">
      <c r="A21" s="4" t="s">
        <v>1454</v>
      </c>
      <c r="W21" s="13" t="s">
        <v>1455</v>
      </c>
    </row>
    <row r="22" spans="1:26">
      <c r="A22" s="4" t="s">
        <v>1456</v>
      </c>
      <c r="R22" s="13" t="s">
        <v>1457</v>
      </c>
      <c r="Y22" s="13" t="s">
        <v>1458</v>
      </c>
    </row>
    <row r="23" spans="1:26">
      <c r="A23" s="4" t="s">
        <v>1459</v>
      </c>
      <c r="E23" s="13" t="s">
        <v>1460</v>
      </c>
    </row>
    <row r="24" spans="1:26">
      <c r="A24" s="4" t="s">
        <v>1461</v>
      </c>
    </row>
    <row r="25" spans="1:26">
      <c r="A25" s="3" t="s">
        <v>1436</v>
      </c>
    </row>
    <row r="26" spans="1:26">
      <c r="A26" s="4" t="s">
        <v>1456</v>
      </c>
      <c r="P26" s="13" t="s">
        <v>1462</v>
      </c>
    </row>
    <row r="27" spans="1:26">
      <c r="A27" s="4" t="s">
        <v>1463</v>
      </c>
    </row>
    <row r="28" spans="1:26">
      <c r="A28" s="3" t="s">
        <v>1436</v>
      </c>
    </row>
    <row r="29" spans="1:26">
      <c r="A29" s="4" t="s">
        <v>1454</v>
      </c>
      <c r="Y29" s="13" t="s">
        <v>1464</v>
      </c>
    </row>
    <row r="30" spans="1:26">
      <c r="A30" s="4" t="s">
        <v>1456</v>
      </c>
      <c r="R30" s="13" t="s">
        <v>1465</v>
      </c>
    </row>
    <row r="31" spans="1:26">
      <c r="A31" s="4" t="s">
        <v>1466</v>
      </c>
    </row>
    <row r="32" spans="1:26">
      <c r="A32" s="3" t="s">
        <v>1436</v>
      </c>
    </row>
    <row r="33" spans="1:26">
      <c r="A33" s="4" t="s">
        <v>1467</v>
      </c>
      <c r="H33" s="4" t="s">
        <v>1468</v>
      </c>
    </row>
    <row r="34" spans="1:26">
      <c r="A34" s="4" t="s">
        <v>1469</v>
      </c>
      <c r="H34" s="4" t="s">
        <v>530</v>
      </c>
    </row>
    <row r="35" spans="1:26">
      <c r="A35" s="4" t="s">
        <v>1470</v>
      </c>
      <c r="O35" s="6" t="n">
        <v>1900</v>
      </c>
    </row>
    <row r="36" spans="1:26">
      <c r="A36" s="4" t="s">
        <v>1471</v>
      </c>
      <c r="M36" s="6" t="n">
        <v>2200</v>
      </c>
      <c r="N36" s="6" t="n">
        <v>1400</v>
      </c>
    </row>
    <row r="37" spans="1:26">
      <c r="A37" s="4" t="s">
        <v>1472</v>
      </c>
      <c r="D37" s="6" t="n">
        <v>800</v>
      </c>
    </row>
    <row r="38" spans="1:26">
      <c r="A38" s="4" t="s">
        <v>1473</v>
      </c>
    </row>
    <row r="39" spans="1:26">
      <c r="A39" s="3" t="s">
        <v>1436</v>
      </c>
    </row>
    <row r="40" spans="1:26">
      <c r="A40" s="4" t="s">
        <v>1449</v>
      </c>
      <c r="B40" s="6" t="n">
        <v>577</v>
      </c>
      <c r="C40" s="6" t="n">
        <v>35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4"/>
    <col customWidth="1" max="7" min="7" width="28"/>
    <col customWidth="1" max="8" min="8" width="4"/>
    <col customWidth="1" max="9" min="9" width="14"/>
    <col customWidth="1" max="10" min="10" width="21"/>
  </cols>
  <sheetData>
    <row r="1" spans="1:10">
      <c r="A1" s="1" t="s">
        <v>1474</v>
      </c>
      <c r="B1" s="2" t="s">
        <v>1475</v>
      </c>
      <c r="C1" s="2" t="s">
        <v>1476</v>
      </c>
      <c r="D1" s="2" t="s">
        <v>1477</v>
      </c>
      <c r="E1" s="2" t="s">
        <v>1478</v>
      </c>
      <c r="G1" s="2" t="s">
        <v>1479</v>
      </c>
      <c r="I1" s="2" t="s">
        <v>1480</v>
      </c>
      <c r="J1" s="2" t="s">
        <v>1431</v>
      </c>
    </row>
    <row r="2" spans="1:10">
      <c r="A2" s="3" t="s">
        <v>1374</v>
      </c>
    </row>
    <row r="3" spans="1:10">
      <c r="A3" s="4" t="s">
        <v>675</v>
      </c>
      <c r="E3" s="5" t="n">
        <v>52</v>
      </c>
      <c r="G3" s="5" t="n">
        <v>52</v>
      </c>
    </row>
    <row r="4" spans="1:10">
      <c r="A4" s="4" t="s">
        <v>1481</v>
      </c>
    </row>
    <row r="5" spans="1:10">
      <c r="A5" s="3" t="s">
        <v>1374</v>
      </c>
    </row>
    <row r="6" spans="1:10">
      <c r="A6" s="4" t="s">
        <v>675</v>
      </c>
      <c r="D6" s="5" t="n">
        <v>33</v>
      </c>
      <c r="E6" s="5" t="n">
        <v>35</v>
      </c>
      <c r="F6" s="4" t="s">
        <v>529</v>
      </c>
      <c r="G6" s="5" t="n">
        <v>35</v>
      </c>
      <c r="H6" s="4" t="s">
        <v>529</v>
      </c>
    </row>
    <row r="7" spans="1:10">
      <c r="A7" s="4" t="s">
        <v>1482</v>
      </c>
      <c r="D7" s="4" t="s">
        <v>1483</v>
      </c>
      <c r="I7" s="4" t="s">
        <v>1468</v>
      </c>
    </row>
    <row r="8" spans="1:10">
      <c r="A8" s="4" t="s">
        <v>1484</v>
      </c>
      <c r="I8" s="4" t="s">
        <v>1485</v>
      </c>
    </row>
    <row r="9" spans="1:10">
      <c r="A9" s="4" t="s">
        <v>1377</v>
      </c>
      <c r="D9" s="4" t="s">
        <v>1378</v>
      </c>
      <c r="E9" s="4" t="s">
        <v>1378</v>
      </c>
      <c r="G9" s="4" t="s">
        <v>1378</v>
      </c>
    </row>
    <row r="10" spans="1:10">
      <c r="A10" s="4" t="s">
        <v>1486</v>
      </c>
      <c r="E10" s="4" t="s">
        <v>680</v>
      </c>
      <c r="G10" s="4" t="s">
        <v>680</v>
      </c>
    </row>
    <row r="11" spans="1:10">
      <c r="A11" s="4" t="s">
        <v>1487</v>
      </c>
      <c r="E11" s="4" t="s">
        <v>854</v>
      </c>
      <c r="G11" s="4" t="s">
        <v>854</v>
      </c>
    </row>
    <row r="12" spans="1:10">
      <c r="A12" s="4" t="s">
        <v>1488</v>
      </c>
      <c r="J12" s="6" t="n">
        <v>2158</v>
      </c>
    </row>
    <row r="13" spans="1:10">
      <c r="A13" s="4" t="s">
        <v>1489</v>
      </c>
      <c r="G13" s="9" t="n">
        <v>2205.8</v>
      </c>
    </row>
    <row r="14" spans="1:10">
      <c r="A14" s="4" t="s">
        <v>1490</v>
      </c>
      <c r="E14" s="4" t="s">
        <v>940</v>
      </c>
      <c r="G14" s="4" t="s">
        <v>940</v>
      </c>
    </row>
    <row r="15" spans="1:10">
      <c r="A15" s="4" t="s">
        <v>1491</v>
      </c>
      <c r="E15" s="9" t="n">
        <v>38.9</v>
      </c>
      <c r="G15" s="6" t="n">
        <v>1465</v>
      </c>
    </row>
    <row r="16" spans="1:10">
      <c r="A16" s="4" t="s">
        <v>1492</v>
      </c>
      <c r="B16" s="6" t="n">
        <v>14</v>
      </c>
      <c r="C16" s="9" t="n">
        <v>528.9</v>
      </c>
      <c r="G16" s="9" t="n">
        <v>410.5</v>
      </c>
    </row>
    <row r="17" spans="1:10">
      <c r="A17" s="4" t="s">
        <v>1493</v>
      </c>
    </row>
    <row r="18" spans="1:10">
      <c r="A18" s="3" t="s">
        <v>1374</v>
      </c>
    </row>
    <row r="19" spans="1:10">
      <c r="A19" s="4" t="s">
        <v>1487</v>
      </c>
      <c r="E19" s="4" t="s">
        <v>1494</v>
      </c>
      <c r="G19" s="4" t="s">
        <v>1494</v>
      </c>
    </row>
    <row r="20" spans="1:10">
      <c r="A20" s="4" t="s">
        <v>1495</v>
      </c>
    </row>
    <row r="21" spans="1:10">
      <c r="A21" s="3" t="s">
        <v>1374</v>
      </c>
    </row>
    <row r="22" spans="1:10">
      <c r="A22" s="4" t="s">
        <v>1487</v>
      </c>
      <c r="E22" s="4" t="s">
        <v>1496</v>
      </c>
      <c r="G22" s="4" t="s">
        <v>1496</v>
      </c>
    </row>
    <row r="23" spans="1:10">
      <c r="A23" s="4" t="s">
        <v>1497</v>
      </c>
    </row>
    <row r="24" spans="1:10">
      <c r="A24" s="3" t="s">
        <v>1374</v>
      </c>
    </row>
    <row r="25" spans="1:10">
      <c r="A25" s="4" t="s">
        <v>1487</v>
      </c>
      <c r="E25" s="4" t="s">
        <v>682</v>
      </c>
      <c r="G25" s="4" t="s">
        <v>682</v>
      </c>
    </row>
    <row r="26" spans="1:10"/>
    <row r="27" spans="1:10">
      <c r="A27" s="4" t="s">
        <v>529</v>
      </c>
      <c r="B27" s="4" t="s">
        <v>1395</v>
      </c>
    </row>
  </sheetData>
  <mergeCells count="4">
    <mergeCell ref="E1:F1"/>
    <mergeCell ref="G1:H1"/>
    <mergeCell ref="A26:J26"/>
    <mergeCell ref="B27:J2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14"/>
    <col customWidth="1" max="5" min="5" width="27"/>
    <col customWidth="1" max="6" min="6" width="22"/>
    <col customWidth="1" max="7" min="7" width="20"/>
    <col customWidth="1" max="8" min="8" width="30"/>
  </cols>
  <sheetData>
    <row r="1" spans="1:8">
      <c r="A1" s="1" t="s">
        <v>1498</v>
      </c>
      <c r="B1" s="2" t="s">
        <v>1297</v>
      </c>
      <c r="C1" s="2" t="s">
        <v>1</v>
      </c>
    </row>
    <row r="2" spans="1:8">
      <c r="B2" s="2" t="s">
        <v>1373</v>
      </c>
      <c r="C2" s="2" t="s">
        <v>1499</v>
      </c>
      <c r="D2" s="2" t="s">
        <v>1480</v>
      </c>
      <c r="E2" s="2" t="s">
        <v>1500</v>
      </c>
      <c r="F2" s="2" t="s">
        <v>1501</v>
      </c>
      <c r="G2" s="2" t="s">
        <v>1502</v>
      </c>
      <c r="H2" s="2" t="s">
        <v>1503</v>
      </c>
    </row>
    <row r="3" spans="1:8">
      <c r="A3" s="3" t="s">
        <v>1374</v>
      </c>
    </row>
    <row r="4" spans="1:8">
      <c r="A4" s="4" t="s">
        <v>1504</v>
      </c>
      <c r="C4" s="5" t="n">
        <v>1500000000</v>
      </c>
      <c r="E4" s="5" t="n">
        <v>1500000000</v>
      </c>
    </row>
    <row r="5" spans="1:8">
      <c r="A5" s="4" t="s">
        <v>1505</v>
      </c>
      <c r="F5" s="13" t="s">
        <v>1506</v>
      </c>
    </row>
    <row r="6" spans="1:8">
      <c r="A6" s="4" t="s">
        <v>1481</v>
      </c>
    </row>
    <row r="7" spans="1:8">
      <c r="A7" s="3" t="s">
        <v>1374</v>
      </c>
    </row>
    <row r="8" spans="1:8">
      <c r="A8" s="4" t="s">
        <v>1507</v>
      </c>
      <c r="C8" s="6" t="n">
        <v>7900</v>
      </c>
      <c r="E8" s="6" t="n">
        <v>300</v>
      </c>
    </row>
    <row r="9" spans="1:8">
      <c r="A9" s="4" t="s">
        <v>1508</v>
      </c>
      <c r="C9" s="6" t="n">
        <v>500000</v>
      </c>
    </row>
    <row r="10" spans="1:8">
      <c r="A10" s="4" t="s">
        <v>1509</v>
      </c>
      <c r="H10" s="5" t="n">
        <v>496161413</v>
      </c>
    </row>
    <row r="11" spans="1:8">
      <c r="A11" s="4" t="s">
        <v>1510</v>
      </c>
      <c r="H11" s="6" t="n">
        <v>1</v>
      </c>
    </row>
    <row r="12" spans="1:8">
      <c r="A12" s="4" t="s">
        <v>1511</v>
      </c>
      <c r="H12" s="4" t="s">
        <v>1512</v>
      </c>
    </row>
    <row r="13" spans="1:8">
      <c r="A13" s="4" t="s">
        <v>1513</v>
      </c>
      <c r="H13" s="4" t="s">
        <v>716</v>
      </c>
    </row>
    <row r="14" spans="1:8">
      <c r="A14" s="4" t="s">
        <v>1482</v>
      </c>
      <c r="B14" s="4" t="s">
        <v>1483</v>
      </c>
      <c r="D14" s="4" t="s">
        <v>1468</v>
      </c>
    </row>
    <row r="15" spans="1:8">
      <c r="A15" s="4" t="s">
        <v>1377</v>
      </c>
      <c r="B15" s="4" t="s">
        <v>1378</v>
      </c>
      <c r="C15" s="4" t="s">
        <v>1378</v>
      </c>
    </row>
    <row r="16" spans="1:8">
      <c r="A16" s="4" t="s">
        <v>1514</v>
      </c>
    </row>
    <row r="17" spans="1:8">
      <c r="A17" s="3" t="s">
        <v>1374</v>
      </c>
    </row>
    <row r="18" spans="1:8">
      <c r="A18" s="4" t="s">
        <v>1504</v>
      </c>
      <c r="C18" s="5" t="n">
        <v>629252640</v>
      </c>
      <c r="E18" s="5" t="n">
        <v>629252640</v>
      </c>
      <c r="G18" s="5" t="n">
        <v>616914353</v>
      </c>
    </row>
    <row r="19" spans="1:8">
      <c r="A19" s="4" t="s">
        <v>1515</v>
      </c>
    </row>
    <row r="20" spans="1:8">
      <c r="A20" s="3" t="s">
        <v>1374</v>
      </c>
    </row>
    <row r="21" spans="1:8">
      <c r="A21" s="4" t="s">
        <v>1377</v>
      </c>
      <c r="C21" s="4" t="s">
        <v>1380</v>
      </c>
    </row>
    <row r="22" spans="1:8">
      <c r="A22" s="4" t="s">
        <v>1516</v>
      </c>
    </row>
    <row r="23" spans="1:8">
      <c r="A23" s="3" t="s">
        <v>1374</v>
      </c>
    </row>
    <row r="24" spans="1:8">
      <c r="A24" s="4" t="s">
        <v>1482</v>
      </c>
      <c r="C24" s="4" t="s">
        <v>1468</v>
      </c>
    </row>
    <row r="25" spans="1:8">
      <c r="A25" s="4" t="s">
        <v>1377</v>
      </c>
      <c r="C25" s="4" t="s">
        <v>1378</v>
      </c>
    </row>
    <row r="26" spans="1:8">
      <c r="A26" s="4" t="s">
        <v>1517</v>
      </c>
      <c r="C26" s="6" t="n">
        <v>4401</v>
      </c>
    </row>
    <row r="27" spans="1:8">
      <c r="A27" s="4" t="s">
        <v>1518</v>
      </c>
      <c r="C27" s="5" t="n">
        <v>100</v>
      </c>
    </row>
    <row r="28" spans="1:8">
      <c r="A28" s="4" t="s">
        <v>1519</v>
      </c>
      <c r="C28" s="15" t="n">
        <v>0.00405</v>
      </c>
    </row>
    <row r="29" spans="1:8">
      <c r="A29" s="4" t="s">
        <v>1520</v>
      </c>
      <c r="C29" s="6" t="n">
        <v>1500</v>
      </c>
    </row>
    <row r="30" spans="1:8">
      <c r="A30" s="4" t="s">
        <v>1521</v>
      </c>
      <c r="C30" s="6" t="n">
        <v>6000</v>
      </c>
    </row>
    <row r="31" spans="1:8">
      <c r="A31" s="4" t="s">
        <v>1522</v>
      </c>
      <c r="C31" s="4" t="s">
        <v>1523</v>
      </c>
    </row>
    <row r="32" spans="1:8">
      <c r="A32" s="4" t="s">
        <v>1524</v>
      </c>
      <c r="C32" s="6" t="n">
        <v>25000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32</v>
      </c>
    </row>
    <row r="3" spans="1:2">
      <c r="A3" s="3" t="s">
        <v>223</v>
      </c>
    </row>
    <row r="4" spans="1:2">
      <c r="A4" s="4" t="s">
        <v>222</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1526</v>
      </c>
      <c r="C1" s="2" t="s">
        <v>33</v>
      </c>
    </row>
    <row r="2" spans="1:3">
      <c r="A2" s="4" t="s">
        <v>1527</v>
      </c>
    </row>
    <row r="3" spans="1:3">
      <c r="A3" s="3" t="s">
        <v>1374</v>
      </c>
    </row>
    <row r="4" spans="1:3">
      <c r="A4" s="4" t="s">
        <v>1528</v>
      </c>
      <c r="B4" s="4" t="s">
        <v>1529</v>
      </c>
      <c r="C4" s="4" t="s">
        <v>1530</v>
      </c>
    </row>
    <row r="5" spans="1:3">
      <c r="A5" s="4" t="s">
        <v>1531</v>
      </c>
      <c r="B5" s="6" t="n">
        <v>524600000</v>
      </c>
      <c r="C5" s="6" t="n">
        <v>1500000</v>
      </c>
    </row>
    <row r="6" spans="1:3">
      <c r="A6" s="4" t="s">
        <v>1521</v>
      </c>
      <c r="C6" s="6" t="n">
        <v>3000000</v>
      </c>
    </row>
    <row r="7" spans="1:3">
      <c r="A7" s="4" t="s">
        <v>1532</v>
      </c>
      <c r="C7" s="4" t="s">
        <v>974</v>
      </c>
    </row>
    <row r="8" spans="1:3">
      <c r="A8" s="4" t="s">
        <v>1533</v>
      </c>
      <c r="C8" s="6" t="n">
        <v>5600000</v>
      </c>
    </row>
    <row r="9" spans="1:3">
      <c r="A9" s="4" t="s">
        <v>1534</v>
      </c>
    </row>
    <row r="10" spans="1:3">
      <c r="A10" s="3" t="s">
        <v>1374</v>
      </c>
    </row>
    <row r="11" spans="1:3">
      <c r="A11" s="4" t="s">
        <v>1533</v>
      </c>
      <c r="C11" s="6" t="n">
        <v>7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1535</v>
      </c>
      <c r="B1" s="2" t="s">
        <v>1</v>
      </c>
    </row>
    <row r="2" spans="1:3">
      <c r="B2" s="2" t="s">
        <v>888</v>
      </c>
      <c r="C2" s="2" t="s">
        <v>1536</v>
      </c>
    </row>
    <row r="3" spans="1:3">
      <c r="A3" s="3" t="s">
        <v>1374</v>
      </c>
    </row>
    <row r="4" spans="1:3">
      <c r="A4" s="4" t="s">
        <v>1537</v>
      </c>
      <c r="C4" s="4" t="s">
        <v>718</v>
      </c>
    </row>
    <row r="5" spans="1:3">
      <c r="A5" s="4" t="s">
        <v>1538</v>
      </c>
      <c r="C5" s="4" t="s">
        <v>1539</v>
      </c>
    </row>
    <row r="6" spans="1:3">
      <c r="A6" s="4" t="s">
        <v>1540</v>
      </c>
      <c r="C6" s="4" t="s">
        <v>974</v>
      </c>
    </row>
    <row r="7" spans="1:3">
      <c r="A7" s="4" t="s">
        <v>1541</v>
      </c>
      <c r="C7" s="4" t="s">
        <v>1542</v>
      </c>
    </row>
    <row r="8" spans="1:3">
      <c r="A8" s="4" t="s">
        <v>768</v>
      </c>
      <c r="B8" s="6" t="n">
        <v>219532</v>
      </c>
      <c r="C8" s="6" t="n">
        <v>279556</v>
      </c>
    </row>
    <row r="9" spans="1:3">
      <c r="A9" s="4" t="s">
        <v>1543</v>
      </c>
    </row>
    <row r="10" spans="1:3">
      <c r="A10" s="3" t="s">
        <v>1374</v>
      </c>
    </row>
    <row r="11" spans="1:3">
      <c r="A11" s="4" t="s">
        <v>1533</v>
      </c>
      <c r="C11" s="6" t="n">
        <v>4500</v>
      </c>
    </row>
    <row r="12" spans="1:3">
      <c r="A12" s="4" t="s">
        <v>1544</v>
      </c>
      <c r="C12" s="4" t="s">
        <v>1165</v>
      </c>
    </row>
    <row r="13" spans="1:3">
      <c r="A13" s="4" t="s">
        <v>1545</v>
      </c>
      <c r="B13" s="5" t="n">
        <v>1000</v>
      </c>
    </row>
    <row r="14" spans="1:3">
      <c r="A14" s="4" t="s">
        <v>1546</v>
      </c>
    </row>
    <row r="15" spans="1:3">
      <c r="A15" s="3" t="s">
        <v>1374</v>
      </c>
    </row>
    <row r="16" spans="1:3">
      <c r="A16" s="4" t="s">
        <v>1547</v>
      </c>
      <c r="C16" s="4" t="s">
        <v>1380</v>
      </c>
    </row>
    <row r="17" spans="1:3">
      <c r="A17" s="4" t="s">
        <v>1548</v>
      </c>
      <c r="C17" s="5" t="n">
        <v>3</v>
      </c>
    </row>
    <row r="18" spans="1:3">
      <c r="A18" s="4" t="s">
        <v>1549</v>
      </c>
      <c r="C18" s="5" t="n">
        <v>2</v>
      </c>
    </row>
    <row r="19" spans="1:3">
      <c r="A19" s="4" t="s">
        <v>1550</v>
      </c>
      <c r="C19" s="4" t="s">
        <v>1551</v>
      </c>
    </row>
    <row r="20" spans="1:3">
      <c r="A20" s="4" t="s">
        <v>1552</v>
      </c>
      <c r="C20" s="4" t="s">
        <v>1380</v>
      </c>
    </row>
    <row r="21" spans="1:3">
      <c r="A21" s="4" t="s">
        <v>1553</v>
      </c>
      <c r="C21" s="4" t="s">
        <v>1483</v>
      </c>
    </row>
    <row r="22" spans="1:3">
      <c r="A22" s="4" t="s">
        <v>768</v>
      </c>
      <c r="B22" s="6" t="n">
        <v>61800</v>
      </c>
    </row>
    <row r="23" spans="1:3">
      <c r="A23" s="4" t="s">
        <v>1554</v>
      </c>
    </row>
    <row r="24" spans="1:3">
      <c r="A24" s="3" t="s">
        <v>1374</v>
      </c>
    </row>
    <row r="25" spans="1:3">
      <c r="A25" s="4" t="s">
        <v>1555</v>
      </c>
      <c r="C25" s="6" t="n">
        <v>8000</v>
      </c>
    </row>
    <row r="26" spans="1:3">
      <c r="A26" s="4" t="s">
        <v>1556</v>
      </c>
    </row>
    <row r="27" spans="1:3">
      <c r="A27" s="3" t="s">
        <v>1374</v>
      </c>
    </row>
    <row r="28" spans="1:3">
      <c r="A28" s="4" t="s">
        <v>1555</v>
      </c>
      <c r="C28" s="5" t="n">
        <v>75000</v>
      </c>
    </row>
    <row r="29" spans="1:3">
      <c r="A29" s="4" t="s">
        <v>1557</v>
      </c>
    </row>
    <row r="30" spans="1:3">
      <c r="A30" s="3" t="s">
        <v>1374</v>
      </c>
    </row>
    <row r="31" spans="1:3">
      <c r="A31" s="4" t="s">
        <v>1555</v>
      </c>
      <c r="C31" s="6" t="n">
        <v>110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8</v>
      </c>
      <c r="B1" s="2" t="s">
        <v>1</v>
      </c>
    </row>
    <row r="2" spans="1:3">
      <c r="B2" s="2" t="s">
        <v>1559</v>
      </c>
      <c r="C2" s="2" t="s">
        <v>1560</v>
      </c>
    </row>
    <row r="3" spans="1:3">
      <c r="A3" s="4" t="s">
        <v>1397</v>
      </c>
    </row>
    <row r="4" spans="1:3">
      <c r="A4" s="3" t="s">
        <v>1374</v>
      </c>
    </row>
    <row r="5" spans="1:3">
      <c r="A5" s="4" t="s">
        <v>1482</v>
      </c>
      <c r="B5" s="4" t="s">
        <v>1561</v>
      </c>
    </row>
    <row r="6" spans="1:3">
      <c r="A6" s="4" t="s">
        <v>1377</v>
      </c>
      <c r="B6" s="4" t="s">
        <v>1380</v>
      </c>
    </row>
    <row r="7" spans="1:3">
      <c r="A7" s="4" t="s">
        <v>1406</v>
      </c>
    </row>
    <row r="8" spans="1:3">
      <c r="A8" s="3" t="s">
        <v>1374</v>
      </c>
    </row>
    <row r="9" spans="1:3">
      <c r="A9" s="4" t="s">
        <v>1482</v>
      </c>
      <c r="C9" s="4" t="s">
        <v>1562</v>
      </c>
    </row>
    <row r="10" spans="1:3">
      <c r="A10" s="4" t="s">
        <v>1377</v>
      </c>
      <c r="C10" s="4" t="s">
        <v>1380</v>
      </c>
    </row>
    <row r="11" spans="1:3">
      <c r="A11" s="4" t="s">
        <v>1563</v>
      </c>
      <c r="C11" s="4" t="s">
        <v>119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1564</v>
      </c>
      <c r="B1" s="2" t="s">
        <v>1565</v>
      </c>
      <c r="C1" s="2" t="s">
        <v>1566</v>
      </c>
      <c r="D1" s="2" t="s">
        <v>1567</v>
      </c>
      <c r="E1" s="2" t="s">
        <v>1566</v>
      </c>
      <c r="F1" s="2" t="s">
        <v>1568</v>
      </c>
    </row>
    <row r="2" spans="1:6">
      <c r="A2" s="4" t="s">
        <v>1569</v>
      </c>
    </row>
    <row r="3" spans="1:6">
      <c r="A3" s="3" t="s">
        <v>1374</v>
      </c>
    </row>
    <row r="4" spans="1:6">
      <c r="A4" s="4" t="s">
        <v>1570</v>
      </c>
      <c r="D4" s="4" t="s">
        <v>1571</v>
      </c>
    </row>
    <row r="5" spans="1:6">
      <c r="A5" s="4" t="s">
        <v>1572</v>
      </c>
      <c r="D5" s="5" t="n">
        <v>1</v>
      </c>
    </row>
    <row r="6" spans="1:6">
      <c r="A6" s="4" t="s">
        <v>1573</v>
      </c>
      <c r="D6" s="5" t="n">
        <v>100</v>
      </c>
    </row>
    <row r="7" spans="1:6">
      <c r="A7" s="4" t="s">
        <v>1574</v>
      </c>
      <c r="D7" s="12" t="n">
        <v>10.1</v>
      </c>
      <c r="F7" s="12" t="n">
        <v>10.5</v>
      </c>
    </row>
    <row r="8" spans="1:6">
      <c r="A8" s="4" t="s">
        <v>1575</v>
      </c>
      <c r="D8" s="4" t="s">
        <v>1571</v>
      </c>
    </row>
    <row r="9" spans="1:6">
      <c r="A9" s="4" t="s">
        <v>1576</v>
      </c>
      <c r="D9" s="4" t="s">
        <v>1577</v>
      </c>
    </row>
    <row r="10" spans="1:6">
      <c r="A10" s="4" t="s">
        <v>1578</v>
      </c>
      <c r="D10" s="4" t="s">
        <v>718</v>
      </c>
    </row>
    <row r="11" spans="1:6">
      <c r="A11" s="4" t="s">
        <v>453</v>
      </c>
    </row>
    <row r="12" spans="1:6">
      <c r="A12" s="3" t="s">
        <v>1374</v>
      </c>
    </row>
    <row r="13" spans="1:6">
      <c r="A13" s="4" t="s">
        <v>1579</v>
      </c>
      <c r="B13" s="9" t="n">
        <v>87.40000000000001</v>
      </c>
      <c r="E13" s="11" t="n">
        <v>75</v>
      </c>
    </row>
    <row r="14" spans="1:6">
      <c r="A14" s="4" t="s">
        <v>1580</v>
      </c>
      <c r="B14" s="4" t="s">
        <v>1581</v>
      </c>
      <c r="C14" s="4" t="s">
        <v>1581</v>
      </c>
    </row>
    <row r="15" spans="1:6">
      <c r="A15" s="4" t="s">
        <v>1582</v>
      </c>
      <c r="B15" s="4" t="s">
        <v>1523</v>
      </c>
      <c r="C15" s="4" t="s">
        <v>1523</v>
      </c>
    </row>
    <row r="16" spans="1:6">
      <c r="A16" s="4" t="s">
        <v>1583</v>
      </c>
      <c r="B16" s="9" t="n">
        <v>4.5</v>
      </c>
      <c r="C16" s="12" t="n">
        <v>3.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584</v>
      </c>
      <c r="C1" s="2" t="s">
        <v>32</v>
      </c>
      <c r="D1" s="2" t="s">
        <v>33</v>
      </c>
    </row>
    <row r="2" spans="1:4">
      <c r="A2" s="3" t="s">
        <v>1585</v>
      </c>
    </row>
    <row r="3" spans="1:4">
      <c r="A3" s="4" t="s">
        <v>1586</v>
      </c>
      <c r="C3" s="6" t="n">
        <v>28970</v>
      </c>
      <c r="D3" s="6" t="n">
        <v>14414</v>
      </c>
    </row>
    <row r="4" spans="1:4">
      <c r="A4" s="3" t="s">
        <v>1587</v>
      </c>
    </row>
    <row r="5" spans="1:4">
      <c r="A5" s="4" t="s">
        <v>1588</v>
      </c>
      <c r="C5" s="5" t="n">
        <v>0</v>
      </c>
      <c r="D5" s="5" t="n">
        <v>-34651</v>
      </c>
    </row>
    <row r="6" spans="1:4">
      <c r="A6" s="3" t="s">
        <v>260</v>
      </c>
    </row>
    <row r="7" spans="1:4">
      <c r="A7" s="4" t="s">
        <v>1589</v>
      </c>
      <c r="C7" s="5" t="n">
        <v>-2711</v>
      </c>
      <c r="D7" s="5" t="n">
        <v>-34948</v>
      </c>
    </row>
    <row r="8" spans="1:4">
      <c r="A8" s="3" t="s">
        <v>1590</v>
      </c>
    </row>
    <row r="9" spans="1:4">
      <c r="A9" s="4" t="s">
        <v>1591</v>
      </c>
      <c r="C9" s="5" t="n">
        <v>9986</v>
      </c>
      <c r="D9" s="5" t="n">
        <v>4281</v>
      </c>
    </row>
    <row r="10" spans="1:4">
      <c r="A10" s="4" t="s">
        <v>1592</v>
      </c>
    </row>
    <row r="11" spans="1:4">
      <c r="A11" s="3" t="s">
        <v>1585</v>
      </c>
    </row>
    <row r="12" spans="1:4">
      <c r="A12" s="4" t="s">
        <v>1593</v>
      </c>
      <c r="C12" s="5" t="n">
        <v>1189</v>
      </c>
      <c r="D12" s="5" t="n">
        <v>0</v>
      </c>
    </row>
    <row r="13" spans="1:4">
      <c r="A13" s="4" t="s">
        <v>1594</v>
      </c>
      <c r="C13" s="5" t="n">
        <v>856</v>
      </c>
      <c r="D13" s="5" t="n">
        <v>5555</v>
      </c>
    </row>
    <row r="14" spans="1:4">
      <c r="A14" s="4" t="s">
        <v>1595</v>
      </c>
      <c r="C14" s="5" t="n">
        <v>5858</v>
      </c>
      <c r="D14" s="5" t="n">
        <v>0</v>
      </c>
    </row>
    <row r="15" spans="1:4">
      <c r="A15" s="4" t="s">
        <v>1596</v>
      </c>
    </row>
    <row r="16" spans="1:4">
      <c r="A16" s="3" t="s">
        <v>1585</v>
      </c>
    </row>
    <row r="17" spans="1:4">
      <c r="A17" s="4" t="s">
        <v>1593</v>
      </c>
      <c r="C17" s="5" t="n">
        <v>1799</v>
      </c>
      <c r="D17" s="5" t="n">
        <v>1130</v>
      </c>
    </row>
    <row r="18" spans="1:4">
      <c r="A18" s="4" t="s">
        <v>1594</v>
      </c>
      <c r="C18" s="5" t="n">
        <v>8755</v>
      </c>
      <c r="D18" s="5" t="n">
        <v>9775</v>
      </c>
    </row>
    <row r="19" spans="1:4">
      <c r="A19" s="4" t="s">
        <v>1595</v>
      </c>
      <c r="C19" s="5" t="n">
        <v>14794</v>
      </c>
      <c r="D19" s="5" t="n">
        <v>3621</v>
      </c>
    </row>
    <row r="20" spans="1:4">
      <c r="A20" s="4" t="s">
        <v>1597</v>
      </c>
      <c r="C20" s="5" t="n">
        <v>-4281</v>
      </c>
      <c r="D20" s="5" t="n">
        <v>-5667</v>
      </c>
    </row>
    <row r="21" spans="1:4">
      <c r="A21" s="3" t="s">
        <v>1587</v>
      </c>
    </row>
    <row r="22" spans="1:4">
      <c r="A22" s="4" t="s">
        <v>1598</v>
      </c>
      <c r="B22" s="4" t="s">
        <v>529</v>
      </c>
      <c r="C22" s="5" t="n">
        <v>0</v>
      </c>
      <c r="D22" s="5" t="n">
        <v>-34651</v>
      </c>
    </row>
    <row r="23" spans="1:4">
      <c r="A23" s="3" t="s">
        <v>260</v>
      </c>
    </row>
    <row r="24" spans="1:4">
      <c r="A24" s="4" t="s">
        <v>1599</v>
      </c>
      <c r="C24" s="5" t="n">
        <v>-2711</v>
      </c>
      <c r="D24" s="5" t="n">
        <v>-34948</v>
      </c>
    </row>
    <row r="25" spans="1:4">
      <c r="A25" s="3" t="s">
        <v>1590</v>
      </c>
    </row>
    <row r="26" spans="1:4">
      <c r="A26" s="4" t="s">
        <v>1600</v>
      </c>
      <c r="C26" s="6" t="n">
        <v>9986</v>
      </c>
      <c r="D26" s="6" t="n">
        <v>4281</v>
      </c>
    </row>
    <row r="27" spans="1:4"/>
    <row r="28" spans="1:4">
      <c r="A28" s="4" t="s">
        <v>529</v>
      </c>
      <c r="B28" s="4" t="s">
        <v>1601</v>
      </c>
    </row>
  </sheetData>
  <mergeCells count="3">
    <mergeCell ref="A1:B1"/>
    <mergeCell ref="A27:C27"/>
    <mergeCell ref="B28:C2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02</v>
      </c>
      <c r="B1" s="2" t="s">
        <v>1</v>
      </c>
    </row>
    <row r="2" spans="1:4">
      <c r="B2" s="2" t="s">
        <v>32</v>
      </c>
      <c r="C2" s="2" t="s">
        <v>33</v>
      </c>
      <c r="D2" s="2" t="s">
        <v>34</v>
      </c>
    </row>
    <row r="3" spans="1:4">
      <c r="A3" s="3" t="s">
        <v>273</v>
      </c>
    </row>
    <row r="4" spans="1:4">
      <c r="A4" s="4" t="s">
        <v>1603</v>
      </c>
      <c r="B4" s="6" t="n">
        <v>0</v>
      </c>
      <c r="C4" s="6" t="n">
        <v>6600</v>
      </c>
      <c r="D4" s="6" t="n">
        <v>1577321</v>
      </c>
    </row>
    <row r="5" spans="1:4">
      <c r="A5" s="4" t="s">
        <v>1604</v>
      </c>
      <c r="B5" s="5" t="n">
        <v>0</v>
      </c>
      <c r="C5" s="5" t="n">
        <v>-28893</v>
      </c>
      <c r="D5" s="5" t="n">
        <v>0</v>
      </c>
    </row>
    <row r="6" spans="1:4">
      <c r="A6" s="4" t="s">
        <v>785</v>
      </c>
      <c r="B6" s="5" t="n">
        <v>7507</v>
      </c>
      <c r="C6" s="5" t="n">
        <v>6790</v>
      </c>
      <c r="D6" s="5" t="n">
        <v>4067</v>
      </c>
    </row>
    <row r="7" spans="1:4">
      <c r="A7" s="4" t="s">
        <v>1605</v>
      </c>
      <c r="B7" s="5" t="n">
        <v>-6056</v>
      </c>
      <c r="C7" s="5" t="n">
        <v>886</v>
      </c>
      <c r="D7" s="5" t="n">
        <v>473</v>
      </c>
    </row>
    <row r="8" spans="1:4">
      <c r="A8" s="4" t="s">
        <v>1606</v>
      </c>
      <c r="B8" s="5" t="n">
        <v>-320</v>
      </c>
      <c r="C8" s="5" t="n">
        <v>-3159</v>
      </c>
      <c r="D8" s="5" t="n">
        <v>-824</v>
      </c>
    </row>
    <row r="9" spans="1:4">
      <c r="A9" s="4" t="s">
        <v>1607</v>
      </c>
      <c r="B9" s="5" t="n">
        <v>-23909</v>
      </c>
      <c r="C9" s="5" t="n">
        <v>-13950</v>
      </c>
      <c r="D9" s="5" t="n">
        <v>-10270</v>
      </c>
    </row>
    <row r="10" spans="1:4">
      <c r="A10" s="4" t="s">
        <v>172</v>
      </c>
      <c r="B10" s="6" t="n">
        <v>-954</v>
      </c>
      <c r="C10" s="6" t="n">
        <v>-900</v>
      </c>
      <c r="D10" s="6" t="n">
        <v>2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08</v>
      </c>
      <c r="B1" s="2" t="s">
        <v>1</v>
      </c>
    </row>
    <row r="2" spans="1:4">
      <c r="B2" s="2" t="s">
        <v>32</v>
      </c>
      <c r="C2" s="2" t="s">
        <v>33</v>
      </c>
      <c r="D2" s="2" t="s">
        <v>34</v>
      </c>
    </row>
    <row r="3" spans="1:4">
      <c r="A3" s="4" t="s">
        <v>1609</v>
      </c>
    </row>
    <row r="4" spans="1:4">
      <c r="A4" s="3" t="s">
        <v>1585</v>
      </c>
    </row>
    <row r="5" spans="1:4">
      <c r="A5" s="4" t="s">
        <v>1610</v>
      </c>
      <c r="B5" s="4" t="s">
        <v>1611</v>
      </c>
      <c r="C5" s="4" t="s">
        <v>1612</v>
      </c>
      <c r="D5" s="4" t="s">
        <v>161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14</v>
      </c>
      <c r="B1" s="2" t="s">
        <v>1</v>
      </c>
    </row>
    <row r="2" spans="1:4">
      <c r="B2" s="2" t="s">
        <v>32</v>
      </c>
      <c r="C2" s="2" t="s">
        <v>33</v>
      </c>
      <c r="D2" s="2" t="s">
        <v>34</v>
      </c>
    </row>
    <row r="3" spans="1:4">
      <c r="A3" s="3" t="s">
        <v>276</v>
      </c>
    </row>
    <row r="4" spans="1:4">
      <c r="A4" s="4" t="s">
        <v>1615</v>
      </c>
      <c r="B4" s="6" t="n">
        <v>-41567</v>
      </c>
      <c r="C4" s="6" t="n">
        <v>-78303</v>
      </c>
      <c r="D4" s="6" t="n">
        <v>-97038</v>
      </c>
    </row>
    <row r="5" spans="1:4">
      <c r="A5" s="4" t="s">
        <v>246</v>
      </c>
      <c r="B5" s="5" t="n">
        <v>-999</v>
      </c>
      <c r="C5" s="5" t="n">
        <v>-909</v>
      </c>
      <c r="D5" s="5" t="n">
        <v>987</v>
      </c>
    </row>
    <row r="6" spans="1:4">
      <c r="A6" s="4" t="s">
        <v>260</v>
      </c>
      <c r="B6" s="5" t="n">
        <v>-37242</v>
      </c>
      <c r="C6" s="5" t="n">
        <v>-171741</v>
      </c>
      <c r="D6" s="5" t="n">
        <v>-57779</v>
      </c>
    </row>
    <row r="7" spans="1:4">
      <c r="A7" s="4" t="s">
        <v>1616</v>
      </c>
      <c r="B7" s="6" t="n">
        <v>-79808</v>
      </c>
      <c r="C7" s="6" t="n">
        <v>-250953</v>
      </c>
      <c r="D7" s="6" t="n">
        <v>-15383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1617</v>
      </c>
      <c r="C1" s="2" t="s">
        <v>1</v>
      </c>
    </row>
    <row r="2" spans="1:5">
      <c r="C2" s="2" t="s">
        <v>32</v>
      </c>
      <c r="D2" s="2" t="s">
        <v>33</v>
      </c>
      <c r="E2" s="2" t="s">
        <v>34</v>
      </c>
    </row>
    <row r="3" spans="1:5">
      <c r="A3" s="3" t="s">
        <v>276</v>
      </c>
    </row>
    <row r="4" spans="1:5">
      <c r="A4" s="4" t="s">
        <v>1618</v>
      </c>
      <c r="C4" s="6" t="n">
        <v>-595</v>
      </c>
      <c r="D4" s="6" t="n">
        <v>-1591</v>
      </c>
      <c r="E4" s="6" t="n">
        <v>-3260</v>
      </c>
    </row>
    <row r="5" spans="1:5">
      <c r="A5" s="4" t="s">
        <v>1619</v>
      </c>
      <c r="C5" s="5" t="n">
        <v>0</v>
      </c>
      <c r="D5" s="5" t="n">
        <v>-2007</v>
      </c>
      <c r="E5" s="5" t="n">
        <v>0</v>
      </c>
    </row>
    <row r="6" spans="1:5">
      <c r="A6" s="4" t="s">
        <v>1620</v>
      </c>
      <c r="C6" s="5" t="n">
        <v>1650</v>
      </c>
      <c r="D6" s="5" t="n">
        <v>0</v>
      </c>
      <c r="E6" s="5" t="n">
        <v>0</v>
      </c>
    </row>
    <row r="7" spans="1:5">
      <c r="A7" s="4" t="s">
        <v>1621</v>
      </c>
      <c r="C7" s="5" t="n">
        <v>-334</v>
      </c>
      <c r="D7" s="5" t="n">
        <v>-745</v>
      </c>
      <c r="E7" s="5" t="n">
        <v>-818</v>
      </c>
    </row>
    <row r="8" spans="1:5">
      <c r="A8" s="4" t="s">
        <v>1622</v>
      </c>
      <c r="C8" s="5" t="n">
        <v>0</v>
      </c>
      <c r="D8" s="5" t="n">
        <v>-9</v>
      </c>
      <c r="E8" s="5" t="n">
        <v>0</v>
      </c>
    </row>
    <row r="9" spans="1:5">
      <c r="A9" s="4" t="s">
        <v>1623</v>
      </c>
      <c r="C9" s="5" t="n">
        <v>0</v>
      </c>
      <c r="D9" s="5" t="n">
        <v>-9301</v>
      </c>
      <c r="E9" s="5" t="n">
        <v>0</v>
      </c>
    </row>
    <row r="10" spans="1:5">
      <c r="A10" s="4" t="s">
        <v>1624</v>
      </c>
      <c r="C10" s="5" t="n">
        <v>0</v>
      </c>
      <c r="D10" s="5" t="n">
        <v>-17950</v>
      </c>
      <c r="E10" s="5" t="n">
        <v>0</v>
      </c>
    </row>
    <row r="11" spans="1:5">
      <c r="A11" s="4" t="s">
        <v>1625</v>
      </c>
      <c r="C11" s="5" t="n">
        <v>0</v>
      </c>
      <c r="D11" s="5" t="n">
        <v>-84075</v>
      </c>
      <c r="E11" s="5" t="n">
        <v>0</v>
      </c>
    </row>
    <row r="12" spans="1:5">
      <c r="A12" s="4" t="s">
        <v>1626</v>
      </c>
      <c r="C12" s="5" t="n">
        <v>0</v>
      </c>
      <c r="D12" s="5" t="n">
        <v>-4744</v>
      </c>
      <c r="E12" s="5" t="n">
        <v>0</v>
      </c>
    </row>
    <row r="13" spans="1:5">
      <c r="A13" s="4" t="s">
        <v>1627</v>
      </c>
      <c r="C13" s="5" t="n">
        <v>0</v>
      </c>
      <c r="D13" s="5" t="n">
        <v>64284</v>
      </c>
      <c r="E13" s="5" t="n">
        <v>0</v>
      </c>
    </row>
    <row r="14" spans="1:5">
      <c r="A14" s="4" t="s">
        <v>1628</v>
      </c>
      <c r="B14" s="4" t="s">
        <v>529</v>
      </c>
      <c r="C14" s="5" t="n">
        <v>0</v>
      </c>
      <c r="D14" s="5" t="n">
        <v>0</v>
      </c>
      <c r="E14" s="5" t="n">
        <v>1556827</v>
      </c>
    </row>
    <row r="15" spans="1:5">
      <c r="A15" s="4" t="s">
        <v>1629</v>
      </c>
      <c r="B15" s="4" t="s">
        <v>529</v>
      </c>
      <c r="C15" s="6" t="n">
        <v>0</v>
      </c>
      <c r="D15" s="6" t="n">
        <v>0</v>
      </c>
      <c r="E15" s="6" t="n">
        <v>-49960</v>
      </c>
    </row>
    <row r="16" spans="1:5"/>
    <row r="17" spans="1:5">
      <c r="A17" s="4" t="s">
        <v>529</v>
      </c>
      <c r="B17" s="4" t="s">
        <v>1630</v>
      </c>
    </row>
  </sheetData>
  <mergeCells count="4">
    <mergeCell ref="A1:B2"/>
    <mergeCell ref="C1:E1"/>
    <mergeCell ref="A16:D16"/>
    <mergeCell ref="B17:D1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1</v>
      </c>
      <c r="B1" s="2" t="s">
        <v>1</v>
      </c>
    </row>
    <row r="2" spans="1:3">
      <c r="B2" s="2" t="s">
        <v>32</v>
      </c>
      <c r="C2" s="2" t="s">
        <v>33</v>
      </c>
    </row>
    <row r="3" spans="1:3">
      <c r="A3" s="3" t="s">
        <v>1632</v>
      </c>
    </row>
    <row r="4" spans="1:3">
      <c r="A4" s="4" t="s">
        <v>1633</v>
      </c>
      <c r="B4" s="6" t="n">
        <v>1486445</v>
      </c>
      <c r="C4" s="6" t="n">
        <v>1107241</v>
      </c>
    </row>
    <row r="5" spans="1:3">
      <c r="A5" s="4" t="s">
        <v>1634</v>
      </c>
      <c r="B5" s="5" t="n">
        <v>-393344</v>
      </c>
      <c r="C5" s="5" t="n">
        <v>237210</v>
      </c>
    </row>
    <row r="6" spans="1:3">
      <c r="A6" s="4" t="s">
        <v>1635</v>
      </c>
      <c r="B6" s="5" t="n">
        <v>-60824</v>
      </c>
      <c r="C6" s="5" t="n">
        <v>20439</v>
      </c>
    </row>
    <row r="7" spans="1:3">
      <c r="A7" s="4" t="s">
        <v>1636</v>
      </c>
      <c r="B7" s="5" t="n">
        <v>94381</v>
      </c>
      <c r="C7" s="5" t="n">
        <v>121555</v>
      </c>
    </row>
    <row r="8" spans="1:3">
      <c r="A8" s="4" t="s">
        <v>902</v>
      </c>
      <c r="B8" s="5" t="n">
        <v>1126658</v>
      </c>
      <c r="C8" s="5" t="n">
        <v>1486445</v>
      </c>
    </row>
    <row r="9" spans="1:3">
      <c r="A9" s="4" t="s">
        <v>1034</v>
      </c>
    </row>
    <row r="10" spans="1:3">
      <c r="A10" s="3" t="s">
        <v>1632</v>
      </c>
    </row>
    <row r="11" spans="1:3">
      <c r="A11" s="4" t="s">
        <v>1633</v>
      </c>
      <c r="B11" s="5" t="n">
        <v>765330</v>
      </c>
      <c r="C11" s="5" t="n">
        <v>604102</v>
      </c>
    </row>
    <row r="12" spans="1:3">
      <c r="A12" s="4" t="s">
        <v>1634</v>
      </c>
      <c r="B12" s="5" t="n">
        <v>-308547</v>
      </c>
      <c r="C12" s="5" t="n">
        <v>99725</v>
      </c>
    </row>
    <row r="13" spans="1:3">
      <c r="A13" s="4" t="s">
        <v>1635</v>
      </c>
      <c r="B13" s="5" t="n">
        <v>-55935</v>
      </c>
      <c r="C13" s="5" t="n">
        <v>6117</v>
      </c>
    </row>
    <row r="14" spans="1:3">
      <c r="A14" s="4" t="s">
        <v>1636</v>
      </c>
      <c r="B14" s="5" t="n">
        <v>45159</v>
      </c>
      <c r="C14" s="5" t="n">
        <v>55386</v>
      </c>
    </row>
    <row r="15" spans="1:3">
      <c r="A15" s="4" t="s">
        <v>902</v>
      </c>
      <c r="B15" s="5" t="n">
        <v>446007</v>
      </c>
      <c r="C15" s="5" t="n">
        <v>765330</v>
      </c>
    </row>
    <row r="16" spans="1:3">
      <c r="A16" s="4" t="s">
        <v>1035</v>
      </c>
    </row>
    <row r="17" spans="1:3">
      <c r="A17" s="3" t="s">
        <v>1632</v>
      </c>
    </row>
    <row r="18" spans="1:3">
      <c r="A18" s="4" t="s">
        <v>1633</v>
      </c>
      <c r="B18" s="5" t="n">
        <v>682415</v>
      </c>
      <c r="C18" s="5" t="n">
        <v>475639</v>
      </c>
    </row>
    <row r="19" spans="1:3">
      <c r="A19" s="4" t="s">
        <v>1634</v>
      </c>
      <c r="B19" s="5" t="n">
        <v>-48153</v>
      </c>
      <c r="C19" s="5" t="n">
        <v>129491</v>
      </c>
    </row>
    <row r="20" spans="1:3">
      <c r="A20" s="4" t="s">
        <v>1635</v>
      </c>
      <c r="B20" s="5" t="n">
        <v>-3624</v>
      </c>
      <c r="C20" s="5" t="n">
        <v>14686</v>
      </c>
    </row>
    <row r="21" spans="1:3">
      <c r="A21" s="4" t="s">
        <v>1636</v>
      </c>
      <c r="B21" s="5" t="n">
        <v>48298</v>
      </c>
      <c r="C21" s="5" t="n">
        <v>62599</v>
      </c>
    </row>
    <row r="22" spans="1:3">
      <c r="A22" s="4" t="s">
        <v>902</v>
      </c>
      <c r="B22" s="5" t="n">
        <v>678936</v>
      </c>
      <c r="C22" s="5" t="n">
        <v>682415</v>
      </c>
    </row>
    <row r="23" spans="1:3">
      <c r="A23" s="4" t="s">
        <v>169</v>
      </c>
    </row>
    <row r="24" spans="1:3">
      <c r="A24" s="3" t="s">
        <v>1632</v>
      </c>
    </row>
    <row r="25" spans="1:3">
      <c r="A25" s="4" t="s">
        <v>1633</v>
      </c>
      <c r="B25" s="5" t="n">
        <v>34651</v>
      </c>
      <c r="C25" s="5" t="n">
        <v>22220</v>
      </c>
    </row>
    <row r="26" spans="1:3">
      <c r="A26" s="4" t="s">
        <v>1634</v>
      </c>
      <c r="B26" s="5" t="n">
        <v>-34980</v>
      </c>
      <c r="C26" s="5" t="n">
        <v>10525</v>
      </c>
    </row>
    <row r="27" spans="1:3">
      <c r="A27" s="4" t="s">
        <v>1635</v>
      </c>
      <c r="B27" s="5" t="n">
        <v>0</v>
      </c>
      <c r="C27" s="5" t="n">
        <v>-82</v>
      </c>
    </row>
    <row r="28" spans="1:3">
      <c r="A28" s="4" t="s">
        <v>1636</v>
      </c>
      <c r="B28" s="5" t="n">
        <v>329</v>
      </c>
      <c r="C28" s="5" t="n">
        <v>1988</v>
      </c>
    </row>
    <row r="29" spans="1:3">
      <c r="A29" s="4" t="s">
        <v>902</v>
      </c>
      <c r="B29" s="5" t="n">
        <v>0</v>
      </c>
      <c r="C29" s="5" t="n">
        <v>34651</v>
      </c>
    </row>
    <row r="30" spans="1:3">
      <c r="A30" s="4" t="s">
        <v>172</v>
      </c>
    </row>
    <row r="31" spans="1:3">
      <c r="A31" s="3" t="s">
        <v>1632</v>
      </c>
    </row>
    <row r="32" spans="1:3">
      <c r="A32" s="4" t="s">
        <v>1633</v>
      </c>
      <c r="B32" s="5" t="n">
        <v>4049</v>
      </c>
      <c r="C32" s="5" t="n">
        <v>5280</v>
      </c>
    </row>
    <row r="33" spans="1:3">
      <c r="A33" s="4" t="s">
        <v>1634</v>
      </c>
      <c r="B33" s="5" t="n">
        <v>-1664</v>
      </c>
      <c r="C33" s="5" t="n">
        <v>-2531</v>
      </c>
    </row>
    <row r="34" spans="1:3">
      <c r="A34" s="4" t="s">
        <v>1635</v>
      </c>
      <c r="B34" s="5" t="n">
        <v>-1265</v>
      </c>
      <c r="C34" s="5" t="n">
        <v>-282</v>
      </c>
    </row>
    <row r="35" spans="1:3">
      <c r="A35" s="4" t="s">
        <v>1636</v>
      </c>
      <c r="B35" s="5" t="n">
        <v>595</v>
      </c>
      <c r="C35" s="5" t="n">
        <v>1582</v>
      </c>
    </row>
    <row r="36" spans="1:3">
      <c r="A36" s="4" t="s">
        <v>902</v>
      </c>
      <c r="B36" s="6" t="n">
        <v>1715</v>
      </c>
      <c r="C36" s="6" t="n">
        <v>404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32</v>
      </c>
    </row>
    <row r="3" spans="1:2">
      <c r="A3" s="3" t="s">
        <v>226</v>
      </c>
    </row>
    <row r="4" spans="1:2">
      <c r="A4" s="4" t="s">
        <v>225</v>
      </c>
      <c r="B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37</v>
      </c>
      <c r="B1" s="2" t="s">
        <v>1</v>
      </c>
    </row>
    <row r="2" spans="1:4">
      <c r="B2" s="2" t="s">
        <v>32</v>
      </c>
      <c r="C2" s="2" t="s">
        <v>33</v>
      </c>
      <c r="D2" s="2" t="s">
        <v>34</v>
      </c>
    </row>
    <row r="3" spans="1:4">
      <c r="A3" s="3" t="s">
        <v>1638</v>
      </c>
    </row>
    <row r="4" spans="1:4">
      <c r="A4" s="4" t="s">
        <v>1639</v>
      </c>
      <c r="B4" s="6" t="n">
        <v>1426145</v>
      </c>
      <c r="C4" s="6" t="n">
        <v>1575153</v>
      </c>
      <c r="D4" s="6" t="n">
        <v>1366336</v>
      </c>
    </row>
    <row r="5" spans="1:4">
      <c r="A5" s="4" t="s">
        <v>213</v>
      </c>
      <c r="B5" s="5" t="n">
        <v>-971425</v>
      </c>
      <c r="C5" s="5" t="n">
        <v>-1029983</v>
      </c>
      <c r="D5" s="5" t="n">
        <v>-859074</v>
      </c>
    </row>
    <row r="6" spans="1:4">
      <c r="A6" s="4" t="s">
        <v>38</v>
      </c>
      <c r="B6" s="5" t="n">
        <v>454720</v>
      </c>
      <c r="C6" s="5" t="n">
        <v>545170</v>
      </c>
      <c r="D6" s="5" t="n">
        <v>507262</v>
      </c>
    </row>
    <row r="7" spans="1:4">
      <c r="A7" s="4" t="s">
        <v>216</v>
      </c>
      <c r="B7" s="5" t="n">
        <v>171899</v>
      </c>
      <c r="C7" s="5" t="n">
        <v>194201</v>
      </c>
      <c r="D7" s="5" t="n">
        <v>170852</v>
      </c>
    </row>
    <row r="8" spans="1:4">
      <c r="A8" s="4" t="s">
        <v>1640</v>
      </c>
      <c r="B8" s="5" t="n">
        <v>-4054</v>
      </c>
      <c r="C8" s="5" t="n">
        <v>-4838</v>
      </c>
      <c r="D8" s="5" t="n">
        <v>-4903</v>
      </c>
    </row>
    <row r="9" spans="1:4">
      <c r="A9" s="4" t="s">
        <v>1641</v>
      </c>
      <c r="B9" s="5" t="n">
        <v>298974</v>
      </c>
      <c r="C9" s="5" t="n">
        <v>369149</v>
      </c>
      <c r="D9" s="5" t="n">
        <v>331813</v>
      </c>
    </row>
    <row r="10" spans="1:4">
      <c r="A10" s="4" t="s">
        <v>1642</v>
      </c>
      <c r="B10" s="5" t="n">
        <v>-291326</v>
      </c>
      <c r="C10" s="5" t="n">
        <v>-239492</v>
      </c>
      <c r="D10" s="5" t="n">
        <v>-235430</v>
      </c>
    </row>
    <row r="11" spans="1:4">
      <c r="A11" s="4" t="s">
        <v>1643</v>
      </c>
      <c r="B11" s="5" t="n">
        <v>-4146</v>
      </c>
      <c r="C11" s="5" t="n">
        <v>-15841</v>
      </c>
      <c r="D11" s="5" t="n">
        <v>-1306</v>
      </c>
    </row>
    <row r="12" spans="1:4">
      <c r="A12" s="4" t="s">
        <v>1644</v>
      </c>
      <c r="B12" s="5" t="n">
        <v>3502</v>
      </c>
      <c r="C12" s="5" t="n">
        <v>113816</v>
      </c>
      <c r="D12" s="5" t="n">
        <v>95077</v>
      </c>
    </row>
    <row r="13" spans="1:4">
      <c r="A13" s="4" t="s">
        <v>1645</v>
      </c>
      <c r="B13" s="5" t="n">
        <v>-14101</v>
      </c>
      <c r="C13" s="5" t="n">
        <v>-46925</v>
      </c>
      <c r="D13" s="5" t="n">
        <v>-56359</v>
      </c>
    </row>
    <row r="14" spans="1:4">
      <c r="A14" s="4" t="s">
        <v>767</v>
      </c>
      <c r="D14" s="5" t="n">
        <v>-9478</v>
      </c>
    </row>
    <row r="15" spans="1:4">
      <c r="A15" s="4" t="s">
        <v>68</v>
      </c>
      <c r="B15" s="5" t="n">
        <v>-247712</v>
      </c>
      <c r="C15" s="5" t="n">
        <v>-25585</v>
      </c>
      <c r="D15" s="5" t="n">
        <v>-48563</v>
      </c>
    </row>
    <row r="16" spans="1:4">
      <c r="A16" s="4" t="s">
        <v>606</v>
      </c>
      <c r="B16" s="5" t="n">
        <v>-259184</v>
      </c>
      <c r="C16" s="5" t="n">
        <v>41756</v>
      </c>
      <c r="D16" s="5" t="n">
        <v>-15397</v>
      </c>
    </row>
    <row r="17" spans="1:4">
      <c r="A17" s="4" t="s">
        <v>52</v>
      </c>
    </row>
    <row r="18" spans="1:4">
      <c r="A18" s="3" t="s">
        <v>1638</v>
      </c>
    </row>
    <row r="19" spans="1:4">
      <c r="A19" s="4" t="s">
        <v>1639</v>
      </c>
      <c r="B19" s="5" t="n">
        <v>0</v>
      </c>
      <c r="C19" s="5" t="n">
        <v>0</v>
      </c>
      <c r="D19" s="5" t="n">
        <v>5</v>
      </c>
    </row>
    <row r="20" spans="1:4">
      <c r="A20" s="4" t="s">
        <v>213</v>
      </c>
      <c r="B20" s="5" t="n">
        <v>0</v>
      </c>
      <c r="C20" s="5" t="n">
        <v>0</v>
      </c>
      <c r="D20" s="5" t="n">
        <v>-92</v>
      </c>
    </row>
    <row r="21" spans="1:4">
      <c r="A21" s="4" t="s">
        <v>38</v>
      </c>
      <c r="B21" s="5" t="n">
        <v>0</v>
      </c>
      <c r="C21" s="5" t="n">
        <v>0</v>
      </c>
      <c r="D21" s="5" t="n">
        <v>-87</v>
      </c>
    </row>
    <row r="22" spans="1:4">
      <c r="A22" s="4" t="s">
        <v>216</v>
      </c>
      <c r="B22" s="5" t="n">
        <v>0</v>
      </c>
      <c r="C22" s="5" t="n">
        <v>0</v>
      </c>
      <c r="D22" s="5" t="n">
        <v>-796</v>
      </c>
    </row>
    <row r="23" spans="1:4">
      <c r="A23" s="4" t="s">
        <v>1646</v>
      </c>
      <c r="B23" s="5" t="n">
        <v>0</v>
      </c>
      <c r="C23" s="5" t="n">
        <v>0</v>
      </c>
      <c r="D23" s="5" t="n">
        <v>-8916</v>
      </c>
    </row>
    <row r="24" spans="1:4">
      <c r="A24" s="4" t="s">
        <v>1640</v>
      </c>
      <c r="B24" s="5" t="n">
        <v>0</v>
      </c>
      <c r="C24" s="5" t="n">
        <v>0</v>
      </c>
      <c r="D24" s="5" t="n">
        <v>-228</v>
      </c>
    </row>
    <row r="25" spans="1:4">
      <c r="A25" s="4" t="s">
        <v>1641</v>
      </c>
      <c r="B25" s="5" t="n">
        <v>0</v>
      </c>
      <c r="C25" s="5" t="n">
        <v>0</v>
      </c>
      <c r="D25" s="5" t="n">
        <v>-10027</v>
      </c>
    </row>
    <row r="26" spans="1:4">
      <c r="A26" s="4" t="s">
        <v>1642</v>
      </c>
      <c r="B26" s="5" t="n">
        <v>0</v>
      </c>
      <c r="C26" s="5" t="n">
        <v>0</v>
      </c>
      <c r="D26" s="5" t="n">
        <v>548</v>
      </c>
    </row>
    <row r="27" spans="1:4">
      <c r="A27" s="4" t="s">
        <v>1647</v>
      </c>
      <c r="B27" s="5" t="n">
        <v>0</v>
      </c>
      <c r="C27" s="5" t="n">
        <v>0</v>
      </c>
      <c r="D27" s="5" t="n">
        <v>-9479</v>
      </c>
    </row>
    <row r="28" spans="1:4">
      <c r="A28" s="4" t="s">
        <v>1643</v>
      </c>
      <c r="B28" s="5" t="n">
        <v>0</v>
      </c>
      <c r="C28" s="5" t="n">
        <v>0</v>
      </c>
      <c r="D28" s="5" t="n">
        <v>62</v>
      </c>
    </row>
    <row r="29" spans="1:4">
      <c r="A29" s="4" t="s">
        <v>1644</v>
      </c>
      <c r="B29" s="5" t="n">
        <v>0</v>
      </c>
      <c r="C29" s="5" t="n">
        <v>0</v>
      </c>
      <c r="D29" s="5" t="n">
        <v>-9417</v>
      </c>
    </row>
    <row r="30" spans="1:4">
      <c r="A30" s="4" t="s">
        <v>1645</v>
      </c>
      <c r="B30" s="5" t="n">
        <v>0</v>
      </c>
      <c r="C30" s="5" t="n">
        <v>0</v>
      </c>
      <c r="D30" s="5" t="n">
        <v>-61</v>
      </c>
    </row>
    <row r="31" spans="1:4">
      <c r="A31" s="4" t="s">
        <v>767</v>
      </c>
      <c r="B31" s="5" t="n">
        <v>0</v>
      </c>
      <c r="C31" s="5" t="n">
        <v>0</v>
      </c>
      <c r="D31" s="5" t="n">
        <v>-9478</v>
      </c>
    </row>
    <row r="32" spans="1:4">
      <c r="A32" s="4" t="s">
        <v>68</v>
      </c>
      <c r="B32" s="5" t="n">
        <v>0</v>
      </c>
      <c r="C32" s="5" t="n">
        <v>0</v>
      </c>
      <c r="D32" s="5" t="n">
        <v>4277</v>
      </c>
    </row>
    <row r="33" spans="1:4">
      <c r="A33" s="4" t="s">
        <v>606</v>
      </c>
      <c r="B33" s="6" t="n">
        <v>0</v>
      </c>
      <c r="C33" s="6" t="n">
        <v>0</v>
      </c>
      <c r="D33" s="6" t="n">
        <v>-520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32</v>
      </c>
      <c r="C2" s="2" t="s">
        <v>33</v>
      </c>
      <c r="D2" s="2" t="s">
        <v>34</v>
      </c>
    </row>
    <row r="3" spans="1:4">
      <c r="A3" s="3" t="s">
        <v>1638</v>
      </c>
    </row>
    <row r="4" spans="1:4">
      <c r="A4" s="4" t="s">
        <v>1649</v>
      </c>
      <c r="B4" s="6" t="n">
        <v>0</v>
      </c>
      <c r="C4" s="6" t="n">
        <v>0</v>
      </c>
      <c r="D4" s="6" t="n">
        <v>-7655</v>
      </c>
    </row>
    <row r="5" spans="1:4">
      <c r="A5" s="4" t="s">
        <v>1650</v>
      </c>
      <c r="B5" s="5" t="n">
        <v>0</v>
      </c>
      <c r="C5" s="5" t="n">
        <v>0</v>
      </c>
      <c r="D5" s="5" t="n">
        <v>-8155</v>
      </c>
    </row>
    <row r="6" spans="1:4">
      <c r="A6" s="4" t="s">
        <v>1651</v>
      </c>
      <c r="B6" s="6" t="n">
        <v>0</v>
      </c>
      <c r="C6" s="6" t="n">
        <v>0</v>
      </c>
      <c r="D6" s="6" t="n">
        <v>5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652</v>
      </c>
      <c r="B1" s="2" t="s">
        <v>32</v>
      </c>
      <c r="C1" s="2" t="s">
        <v>33</v>
      </c>
      <c r="D1" s="2" t="s">
        <v>34</v>
      </c>
    </row>
    <row r="2" spans="1:4">
      <c r="A2" s="3" t="s">
        <v>1638</v>
      </c>
    </row>
    <row r="3" spans="1:4">
      <c r="A3" s="4" t="s">
        <v>75</v>
      </c>
      <c r="B3" s="6" t="n">
        <v>3312536</v>
      </c>
      <c r="C3" s="6" t="n">
        <v>3221736</v>
      </c>
    </row>
    <row r="4" spans="1:4">
      <c r="A4" s="4" t="s">
        <v>85</v>
      </c>
      <c r="B4" s="5" t="n">
        <v>532742</v>
      </c>
      <c r="C4" s="5" t="n">
        <v>579478</v>
      </c>
    </row>
    <row r="5" spans="1:4">
      <c r="A5" s="4" t="s">
        <v>90</v>
      </c>
      <c r="B5" s="5" t="n">
        <v>3845278</v>
      </c>
      <c r="C5" s="5" t="n">
        <v>3801214</v>
      </c>
    </row>
    <row r="6" spans="1:4">
      <c r="A6" s="4" t="s">
        <v>102</v>
      </c>
      <c r="B6" s="5" t="n">
        <v>2172030</v>
      </c>
      <c r="C6" s="5" t="n">
        <v>2272050</v>
      </c>
    </row>
    <row r="7" spans="1:4">
      <c r="A7" s="4" t="s">
        <v>108</v>
      </c>
      <c r="B7" s="5" t="n">
        <v>450551</v>
      </c>
      <c r="C7" s="5" t="n">
        <v>732022</v>
      </c>
    </row>
    <row r="8" spans="1:4">
      <c r="A8" s="4" t="s">
        <v>111</v>
      </c>
      <c r="B8" s="5" t="n">
        <v>2622581</v>
      </c>
      <c r="C8" s="5" t="n">
        <v>3004072</v>
      </c>
    </row>
    <row r="9" spans="1:4">
      <c r="A9" s="4" t="s">
        <v>99</v>
      </c>
      <c r="B9" s="5" t="n">
        <v>768244</v>
      </c>
      <c r="C9" s="5" t="n">
        <v>461783</v>
      </c>
    </row>
    <row r="10" spans="1:4">
      <c r="A10" s="4" t="s">
        <v>100</v>
      </c>
      <c r="B10" s="5" t="n">
        <v>454453</v>
      </c>
      <c r="C10" s="5" t="n">
        <v>335359</v>
      </c>
    </row>
    <row r="11" spans="1:4">
      <c r="A11" s="4" t="s">
        <v>112</v>
      </c>
      <c r="B11" s="5" t="n">
        <v>3845278</v>
      </c>
      <c r="C11" s="5" t="n">
        <v>3801214</v>
      </c>
    </row>
    <row r="12" spans="1:4">
      <c r="A12" s="4" t="s">
        <v>52</v>
      </c>
    </row>
    <row r="13" spans="1:4">
      <c r="A13" s="3" t="s">
        <v>1638</v>
      </c>
    </row>
    <row r="14" spans="1:4">
      <c r="A14" s="4" t="s">
        <v>75</v>
      </c>
      <c r="B14" s="5" t="n">
        <v>0</v>
      </c>
      <c r="C14" s="5" t="n">
        <v>0</v>
      </c>
      <c r="D14" s="6" t="n">
        <v>13721</v>
      </c>
    </row>
    <row r="15" spans="1:4">
      <c r="A15" s="4" t="s">
        <v>85</v>
      </c>
      <c r="B15" s="5" t="n">
        <v>0</v>
      </c>
      <c r="C15" s="5" t="n">
        <v>0</v>
      </c>
      <c r="D15" s="5" t="n">
        <v>38997</v>
      </c>
    </row>
    <row r="16" spans="1:4">
      <c r="A16" s="4" t="s">
        <v>90</v>
      </c>
      <c r="B16" s="5" t="n">
        <v>0</v>
      </c>
      <c r="C16" s="5" t="n">
        <v>0</v>
      </c>
      <c r="D16" s="5" t="n">
        <v>52718</v>
      </c>
    </row>
    <row r="17" spans="1:4">
      <c r="A17" s="4" t="s">
        <v>102</v>
      </c>
      <c r="B17" s="5" t="n">
        <v>0</v>
      </c>
      <c r="C17" s="5" t="n">
        <v>0</v>
      </c>
      <c r="D17" s="5" t="n">
        <v>6552</v>
      </c>
    </row>
    <row r="18" spans="1:4">
      <c r="A18" s="4" t="s">
        <v>108</v>
      </c>
      <c r="B18" s="5" t="n">
        <v>0</v>
      </c>
      <c r="C18" s="5" t="n">
        <v>0</v>
      </c>
      <c r="D18" s="5" t="n">
        <v>30551</v>
      </c>
    </row>
    <row r="19" spans="1:4">
      <c r="A19" s="4" t="s">
        <v>111</v>
      </c>
      <c r="B19" s="5" t="n">
        <v>0</v>
      </c>
      <c r="C19" s="5" t="n">
        <v>0</v>
      </c>
      <c r="D19" s="5" t="n">
        <v>37103</v>
      </c>
    </row>
    <row r="20" spans="1:4">
      <c r="A20" s="4" t="s">
        <v>99</v>
      </c>
      <c r="B20" s="5" t="n">
        <v>0</v>
      </c>
      <c r="C20" s="5" t="n">
        <v>0</v>
      </c>
      <c r="D20" s="5" t="n">
        <v>15304</v>
      </c>
    </row>
    <row r="21" spans="1:4">
      <c r="A21" s="4" t="s">
        <v>100</v>
      </c>
      <c r="B21" s="5" t="n">
        <v>0</v>
      </c>
      <c r="C21" s="5" t="n">
        <v>0</v>
      </c>
      <c r="D21" s="5" t="n">
        <v>311</v>
      </c>
    </row>
    <row r="22" spans="1:4">
      <c r="A22" s="4" t="s">
        <v>112</v>
      </c>
      <c r="B22" s="6" t="n">
        <v>0</v>
      </c>
      <c r="C22" s="6" t="n">
        <v>0</v>
      </c>
      <c r="D22" s="6" t="n">
        <v>5271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53</v>
      </c>
      <c r="B1" s="2" t="s">
        <v>1</v>
      </c>
    </row>
    <row r="2" spans="1:4">
      <c r="B2" s="2" t="s">
        <v>32</v>
      </c>
      <c r="C2" s="2" t="s">
        <v>33</v>
      </c>
      <c r="D2" s="2" t="s">
        <v>34</v>
      </c>
    </row>
    <row r="3" spans="1:4">
      <c r="A3" s="3" t="s">
        <v>1638</v>
      </c>
    </row>
    <row r="4" spans="1:4">
      <c r="A4" s="4" t="s">
        <v>167</v>
      </c>
      <c r="D4" s="6" t="n">
        <v>10381</v>
      </c>
    </row>
    <row r="5" spans="1:4">
      <c r="A5" s="4" t="s">
        <v>1654</v>
      </c>
      <c r="D5" s="5" t="n">
        <v>-8093</v>
      </c>
    </row>
    <row r="6" spans="1:4">
      <c r="A6" s="4" t="s">
        <v>52</v>
      </c>
    </row>
    <row r="7" spans="1:4">
      <c r="A7" s="3" t="s">
        <v>1638</v>
      </c>
    </row>
    <row r="8" spans="1:4">
      <c r="A8" s="4" t="s">
        <v>1655</v>
      </c>
      <c r="B8" s="6" t="n">
        <v>0</v>
      </c>
      <c r="C8" s="6" t="n">
        <v>0</v>
      </c>
      <c r="D8" s="5" t="n">
        <v>15304</v>
      </c>
    </row>
    <row r="9" spans="1:4">
      <c r="A9" s="4" t="s">
        <v>1327</v>
      </c>
      <c r="B9" s="5" t="n">
        <v>0</v>
      </c>
      <c r="C9" s="5" t="n">
        <v>0</v>
      </c>
      <c r="D9" s="5" t="n">
        <v>3993</v>
      </c>
    </row>
    <row r="10" spans="1:4">
      <c r="A10" s="4" t="s">
        <v>767</v>
      </c>
      <c r="B10" s="5" t="n">
        <v>0</v>
      </c>
      <c r="C10" s="5" t="n">
        <v>0</v>
      </c>
      <c r="D10" s="5" t="n">
        <v>-8916</v>
      </c>
    </row>
    <row r="11" spans="1:4">
      <c r="A11" s="4" t="s">
        <v>167</v>
      </c>
      <c r="B11" s="5" t="n">
        <v>0</v>
      </c>
      <c r="C11" s="5" t="n">
        <v>0</v>
      </c>
      <c r="D11" s="5" t="n">
        <v>10381</v>
      </c>
    </row>
    <row r="12" spans="1:4">
      <c r="A12" s="4" t="s">
        <v>1656</v>
      </c>
      <c r="B12" s="5" t="n">
        <v>0</v>
      </c>
      <c r="C12" s="5" t="n">
        <v>0</v>
      </c>
      <c r="D12" s="5" t="n">
        <v>-8593</v>
      </c>
    </row>
    <row r="13" spans="1:4">
      <c r="A13" s="4" t="s">
        <v>1657</v>
      </c>
      <c r="B13" s="5" t="n">
        <v>0</v>
      </c>
      <c r="C13" s="5" t="n">
        <v>0</v>
      </c>
      <c r="D13" s="5" t="n">
        <v>500</v>
      </c>
    </row>
    <row r="14" spans="1:4">
      <c r="A14" s="4" t="s">
        <v>1654</v>
      </c>
      <c r="B14" s="6" t="n">
        <v>0</v>
      </c>
      <c r="C14" s="6" t="n">
        <v>0</v>
      </c>
      <c r="D14" s="6" t="n">
        <v>-809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32</v>
      </c>
      <c r="C2" s="2" t="s">
        <v>33</v>
      </c>
      <c r="D2" s="2" t="s">
        <v>34</v>
      </c>
    </row>
    <row r="3" spans="1:4">
      <c r="A3" s="3" t="s">
        <v>282</v>
      </c>
    </row>
    <row r="4" spans="1:4">
      <c r="A4" s="4" t="s">
        <v>1659</v>
      </c>
      <c r="B4" s="6" t="n">
        <v>7125</v>
      </c>
      <c r="C4" s="6" t="n">
        <v>63491</v>
      </c>
      <c r="D4" s="6" t="n">
        <v>43236</v>
      </c>
    </row>
    <row r="5" spans="1:4">
      <c r="A5" s="4" t="s">
        <v>59</v>
      </c>
      <c r="B5" s="5" t="n">
        <v>158848</v>
      </c>
      <c r="C5" s="5" t="n">
        <v>148118</v>
      </c>
      <c r="D5" s="5" t="n">
        <v>148118</v>
      </c>
    </row>
    <row r="6" spans="1:4">
      <c r="A6" s="4" t="s">
        <v>1660</v>
      </c>
      <c r="B6" s="7" t="n">
        <v>0.04</v>
      </c>
      <c r="C6" s="7" t="n">
        <v>0.43</v>
      </c>
      <c r="D6" s="7" t="n">
        <v>0.29</v>
      </c>
    </row>
    <row r="7" spans="1:4">
      <c r="A7" s="4" t="s">
        <v>1661</v>
      </c>
      <c r="B7" s="6" t="n">
        <v>0</v>
      </c>
      <c r="C7" s="6" t="n">
        <v>0</v>
      </c>
      <c r="D7" s="6" t="n">
        <v>-9477</v>
      </c>
    </row>
    <row r="8" spans="1:4">
      <c r="A8" s="4" t="s">
        <v>1662</v>
      </c>
      <c r="B8" s="5" t="n">
        <v>158848</v>
      </c>
      <c r="C8" s="5" t="n">
        <v>148118</v>
      </c>
      <c r="D8" s="5" t="n">
        <v>148118</v>
      </c>
    </row>
    <row r="9" spans="1:4">
      <c r="A9" s="4" t="s">
        <v>1663</v>
      </c>
      <c r="B9" s="6" t="n">
        <v>0</v>
      </c>
      <c r="C9" s="6" t="n">
        <v>0</v>
      </c>
      <c r="D9" s="7" t="n">
        <v>-0.06</v>
      </c>
    </row>
    <row r="10" spans="1:4">
      <c r="A10" s="4" t="s">
        <v>1664</v>
      </c>
      <c r="B10" s="6" t="n">
        <v>7125</v>
      </c>
      <c r="C10" s="6" t="n">
        <v>63491</v>
      </c>
      <c r="D10" s="6" t="n">
        <v>33759</v>
      </c>
    </row>
    <row r="11" spans="1:4">
      <c r="A11" s="4" t="s">
        <v>1662</v>
      </c>
      <c r="B11" s="5" t="n">
        <v>158848</v>
      </c>
      <c r="C11" s="5" t="n">
        <v>148118</v>
      </c>
      <c r="D11" s="5" t="n">
        <v>148118</v>
      </c>
    </row>
    <row r="12" spans="1:4">
      <c r="A12" s="4" t="s">
        <v>1665</v>
      </c>
      <c r="B12" s="7" t="n">
        <v>0.04</v>
      </c>
      <c r="C12" s="7" t="n">
        <v>0.43</v>
      </c>
      <c r="D12" s="7" t="n">
        <v>0.2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7"/>
    <col customWidth="1" max="3" min="3" width="14"/>
    <col customWidth="1" max="4" min="4" width="14"/>
    <col customWidth="1" max="5" min="5" width="14"/>
  </cols>
  <sheetData>
    <row r="1" spans="1:5">
      <c r="A1" s="1" t="s">
        <v>1666</v>
      </c>
      <c r="B1" s="2" t="s">
        <v>1297</v>
      </c>
    </row>
    <row r="2" spans="1:5">
      <c r="B2" s="2" t="s">
        <v>507</v>
      </c>
      <c r="C2" s="2" t="s">
        <v>32</v>
      </c>
      <c r="D2" s="2" t="s">
        <v>509</v>
      </c>
      <c r="E2" s="2" t="s">
        <v>34</v>
      </c>
    </row>
    <row r="3" spans="1:5">
      <c r="A3" s="3" t="s">
        <v>1667</v>
      </c>
    </row>
    <row r="4" spans="1:5">
      <c r="A4" s="4" t="s">
        <v>514</v>
      </c>
      <c r="C4" s="5" t="n">
        <v>1500000000</v>
      </c>
    </row>
    <row r="5" spans="1:5">
      <c r="A5" s="4" t="s">
        <v>1668</v>
      </c>
      <c r="C5" s="6" t="n">
        <v>1</v>
      </c>
      <c r="E5" s="6" t="n">
        <v>1</v>
      </c>
    </row>
    <row r="6" spans="1:5">
      <c r="A6" s="4" t="s">
        <v>181</v>
      </c>
    </row>
    <row r="7" spans="1:5">
      <c r="A7" s="3" t="s">
        <v>1667</v>
      </c>
    </row>
    <row r="8" spans="1:5">
      <c r="A8" s="4" t="s">
        <v>514</v>
      </c>
      <c r="B8" s="5" t="n">
        <v>148117500</v>
      </c>
    </row>
    <row r="9" spans="1:5">
      <c r="A9" s="4" t="s">
        <v>1669</v>
      </c>
      <c r="B9" s="4" t="s">
        <v>517</v>
      </c>
    </row>
    <row r="10" spans="1:5">
      <c r="A10" s="4" t="s">
        <v>1668</v>
      </c>
      <c r="B10" s="6" t="n">
        <v>1</v>
      </c>
    </row>
    <row r="11" spans="1:5">
      <c r="A11" s="4" t="s">
        <v>518</v>
      </c>
      <c r="D11" s="5" t="n">
        <v>1190476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5"/>
    <col customWidth="1" max="5" min="5" width="14"/>
  </cols>
  <sheetData>
    <row r="1" spans="1:5">
      <c r="A1" s="1" t="s">
        <v>1670</v>
      </c>
      <c r="B1" s="2" t="s">
        <v>1297</v>
      </c>
      <c r="D1" s="2" t="s">
        <v>1671</v>
      </c>
    </row>
    <row r="2" spans="1:5">
      <c r="B2" s="2" t="s">
        <v>1672</v>
      </c>
      <c r="C2" s="2" t="s">
        <v>1673</v>
      </c>
      <c r="D2" s="2" t="s">
        <v>1674</v>
      </c>
      <c r="E2" s="2" t="s">
        <v>1675</v>
      </c>
    </row>
    <row r="3" spans="1:5">
      <c r="A3" s="4" t="s">
        <v>1676</v>
      </c>
    </row>
    <row r="4" spans="1:5">
      <c r="A4" s="3" t="s">
        <v>1677</v>
      </c>
    </row>
    <row r="5" spans="1:5">
      <c r="A5" s="4" t="s">
        <v>1678</v>
      </c>
      <c r="E5" s="6" t="n">
        <v>23900</v>
      </c>
    </row>
    <row r="6" spans="1:5">
      <c r="A6" s="4" t="s">
        <v>1679</v>
      </c>
    </row>
    <row r="7" spans="1:5">
      <c r="A7" s="3" t="s">
        <v>1677</v>
      </c>
    </row>
    <row r="8" spans="1:5">
      <c r="A8" s="4" t="s">
        <v>1680</v>
      </c>
      <c r="B8" s="4" t="s">
        <v>1681</v>
      </c>
    </row>
    <row r="9" spans="1:5">
      <c r="A9" s="4" t="s">
        <v>1682</v>
      </c>
    </row>
    <row r="10" spans="1:5">
      <c r="A10" s="3" t="s">
        <v>1677</v>
      </c>
    </row>
    <row r="11" spans="1:5">
      <c r="A11" s="4" t="s">
        <v>1683</v>
      </c>
      <c r="C11" s="6" t="n">
        <v>3500</v>
      </c>
    </row>
    <row r="12" spans="1:5">
      <c r="A12" s="4" t="s">
        <v>1684</v>
      </c>
    </row>
    <row r="13" spans="1:5">
      <c r="A13" s="3" t="s">
        <v>1677</v>
      </c>
    </row>
    <row r="14" spans="1:5">
      <c r="A14" s="4" t="s">
        <v>1683</v>
      </c>
      <c r="D14" s="6" t="n">
        <v>10500</v>
      </c>
    </row>
    <row r="15" spans="1:5">
      <c r="A15" s="4" t="s">
        <v>1685</v>
      </c>
      <c r="D15" s="6" t="n">
        <v>52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3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3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1426145</v>
      </c>
      <c r="C4" s="6" t="n">
        <v>1575153</v>
      </c>
      <c r="D4" s="6" t="n">
        <v>1366336</v>
      </c>
    </row>
    <row r="5" spans="1:4">
      <c r="A5" s="4" t="s">
        <v>37</v>
      </c>
      <c r="B5" s="5" t="n">
        <v>-971425</v>
      </c>
      <c r="C5" s="5" t="n">
        <v>-1029983</v>
      </c>
      <c r="D5" s="5" t="n">
        <v>-859074</v>
      </c>
    </row>
    <row r="6" spans="1:4">
      <c r="A6" s="4" t="s">
        <v>38</v>
      </c>
      <c r="B6" s="5" t="n">
        <v>454720</v>
      </c>
      <c r="C6" s="5" t="n">
        <v>545170</v>
      </c>
      <c r="D6" s="5" t="n">
        <v>507262</v>
      </c>
    </row>
    <row r="7" spans="1:4">
      <c r="A7" s="4" t="s">
        <v>39</v>
      </c>
      <c r="B7" s="5" t="n">
        <v>-171899</v>
      </c>
      <c r="C7" s="5" t="n">
        <v>-194201</v>
      </c>
      <c r="D7" s="5" t="n">
        <v>-170852</v>
      </c>
    </row>
    <row r="8" spans="1:4">
      <c r="A8" s="4" t="s">
        <v>40</v>
      </c>
      <c r="C8" s="5" t="n">
        <v>3065</v>
      </c>
      <c r="D8" s="5" t="n">
        <v>-16638</v>
      </c>
    </row>
    <row r="9" spans="1:4">
      <c r="A9" s="4" t="s">
        <v>41</v>
      </c>
      <c r="B9" s="5" t="n">
        <v>20207</v>
      </c>
      <c r="C9" s="5" t="n">
        <v>19953</v>
      </c>
      <c r="D9" s="5" t="n">
        <v>16944</v>
      </c>
    </row>
    <row r="10" spans="1:4">
      <c r="A10" s="4" t="s">
        <v>42</v>
      </c>
      <c r="B10" s="5" t="n">
        <v>-4054</v>
      </c>
      <c r="C10" s="5" t="n">
        <v>-4838</v>
      </c>
      <c r="D10" s="5" t="n">
        <v>-4903</v>
      </c>
    </row>
    <row r="11" spans="1:4">
      <c r="A11" s="4" t="s">
        <v>43</v>
      </c>
      <c r="B11" s="5" t="n">
        <v>298974</v>
      </c>
      <c r="C11" s="5" t="n">
        <v>369149</v>
      </c>
      <c r="D11" s="5" t="n">
        <v>331813</v>
      </c>
    </row>
    <row r="12" spans="1:4">
      <c r="A12" s="4" t="s">
        <v>44</v>
      </c>
      <c r="B12" s="5" t="n">
        <v>-4146</v>
      </c>
      <c r="C12" s="5" t="n">
        <v>-15841</v>
      </c>
      <c r="D12" s="5" t="n">
        <v>-1306</v>
      </c>
    </row>
    <row r="13" spans="1:4">
      <c r="A13" s="4" t="s">
        <v>45</v>
      </c>
      <c r="B13" s="5" t="n">
        <v>294828</v>
      </c>
      <c r="C13" s="5" t="n">
        <v>353308</v>
      </c>
      <c r="D13" s="5" t="n">
        <v>330507</v>
      </c>
    </row>
    <row r="14" spans="1:4">
      <c r="A14" s="4" t="s">
        <v>46</v>
      </c>
      <c r="B14" s="5" t="n">
        <v>76281</v>
      </c>
      <c r="C14" s="5" t="n">
        <v>62555</v>
      </c>
      <c r="D14" s="5" t="n">
        <v>37521</v>
      </c>
    </row>
    <row r="15" spans="1:4">
      <c r="A15" s="4" t="s">
        <v>47</v>
      </c>
      <c r="B15" s="5" t="n">
        <v>-331147</v>
      </c>
      <c r="C15" s="5" t="n">
        <v>-302047</v>
      </c>
      <c r="D15" s="5" t="n">
        <v>-272951</v>
      </c>
    </row>
    <row r="16" spans="1:4">
      <c r="A16" s="4" t="s">
        <v>48</v>
      </c>
      <c r="B16" s="5" t="n">
        <v>-36460</v>
      </c>
    </row>
    <row r="17" spans="1:4">
      <c r="A17" s="4" t="s">
        <v>49</v>
      </c>
      <c r="B17" s="5" t="n">
        <v>3502</v>
      </c>
      <c r="C17" s="5" t="n">
        <v>113816</v>
      </c>
      <c r="D17" s="5" t="n">
        <v>95077</v>
      </c>
    </row>
    <row r="18" spans="1:4">
      <c r="A18" s="4" t="s">
        <v>50</v>
      </c>
      <c r="B18" s="5" t="n">
        <v>-14101</v>
      </c>
      <c r="C18" s="5" t="n">
        <v>-46925</v>
      </c>
      <c r="D18" s="5" t="n">
        <v>-56359</v>
      </c>
    </row>
    <row r="19" spans="1:4">
      <c r="A19" s="4" t="s">
        <v>51</v>
      </c>
      <c r="B19" s="5" t="n">
        <v>-10599</v>
      </c>
      <c r="C19" s="5" t="n">
        <v>66891</v>
      </c>
      <c r="D19" s="5" t="n">
        <v>38718</v>
      </c>
    </row>
    <row r="20" spans="1:4">
      <c r="A20" s="3" t="s">
        <v>52</v>
      </c>
    </row>
    <row r="21" spans="1:4">
      <c r="A21" s="4" t="s">
        <v>53</v>
      </c>
      <c r="D21" s="5" t="n">
        <v>-9478</v>
      </c>
    </row>
    <row r="22" spans="1:4">
      <c r="A22" s="4" t="s">
        <v>54</v>
      </c>
      <c r="B22" s="5" t="n">
        <v>-10599</v>
      </c>
      <c r="C22" s="5" t="n">
        <v>66891</v>
      </c>
      <c r="D22" s="5" t="n">
        <v>29240</v>
      </c>
    </row>
    <row r="23" spans="1:4">
      <c r="A23" s="3" t="s">
        <v>55</v>
      </c>
    </row>
    <row r="24" spans="1:4">
      <c r="A24" s="4" t="s">
        <v>56</v>
      </c>
      <c r="B24" s="5" t="n">
        <v>7125</v>
      </c>
      <c r="C24" s="5" t="n">
        <v>63491</v>
      </c>
      <c r="D24" s="5" t="n">
        <v>33759</v>
      </c>
    </row>
    <row r="25" spans="1:4">
      <c r="A25" s="4" t="s">
        <v>57</v>
      </c>
      <c r="B25" s="5" t="n">
        <v>-17724</v>
      </c>
      <c r="C25" s="5" t="n">
        <v>3400</v>
      </c>
      <c r="D25" s="5" t="n">
        <v>-4519</v>
      </c>
    </row>
    <row r="26" spans="1:4">
      <c r="A26" s="4" t="s">
        <v>54</v>
      </c>
      <c r="B26" s="6" t="n">
        <v>-10599</v>
      </c>
      <c r="C26" s="6" t="n">
        <v>66891</v>
      </c>
      <c r="D26" s="6" t="n">
        <v>29240</v>
      </c>
    </row>
    <row r="27" spans="1:4">
      <c r="A27" s="3" t="s">
        <v>58</v>
      </c>
    </row>
    <row r="28" spans="1:4">
      <c r="A28" s="4" t="s">
        <v>59</v>
      </c>
      <c r="B28" s="5" t="n">
        <v>158848</v>
      </c>
      <c r="C28" s="5" t="n">
        <v>148118</v>
      </c>
      <c r="D28" s="5" t="n">
        <v>148118</v>
      </c>
    </row>
    <row r="29" spans="1:4">
      <c r="A29" s="3" t="s">
        <v>35</v>
      </c>
    </row>
    <row r="30" spans="1:4">
      <c r="A30" s="4" t="s">
        <v>60</v>
      </c>
      <c r="B30" s="7" t="n">
        <v>0.04</v>
      </c>
      <c r="C30" s="7" t="n">
        <v>0.43</v>
      </c>
      <c r="D30" s="7" t="n">
        <v>0.29</v>
      </c>
    </row>
    <row r="31" spans="1:4">
      <c r="A31" s="3" t="s">
        <v>52</v>
      </c>
    </row>
    <row r="32" spans="1:4">
      <c r="A32" s="4" t="s">
        <v>60</v>
      </c>
      <c r="D32" s="8" t="n">
        <v>-0.06</v>
      </c>
    </row>
    <row r="33" spans="1:4">
      <c r="A33" s="3" t="s">
        <v>61</v>
      </c>
    </row>
    <row r="34" spans="1:4">
      <c r="A34" s="4" t="s">
        <v>60</v>
      </c>
      <c r="B34" s="7" t="n">
        <v>0.04</v>
      </c>
      <c r="C34" s="7" t="n">
        <v>0.43</v>
      </c>
      <c r="D34" s="7" t="n">
        <v>0.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3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3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3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32</v>
      </c>
    </row>
    <row r="3" spans="1:2">
      <c r="A3" s="3" t="s">
        <v>255</v>
      </c>
    </row>
    <row r="4" spans="1:2">
      <c r="A4" s="4" t="s">
        <v>193</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3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3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32</v>
      </c>
      <c r="C2" s="2" t="s">
        <v>33</v>
      </c>
      <c r="D2" s="2" t="s">
        <v>34</v>
      </c>
    </row>
    <row r="3" spans="1:4">
      <c r="A3" s="3" t="s">
        <v>63</v>
      </c>
    </row>
    <row r="4" spans="1:4">
      <c r="A4" s="4" t="s">
        <v>54</v>
      </c>
      <c r="B4" s="6" t="n">
        <v>-10599</v>
      </c>
      <c r="C4" s="6" t="n">
        <v>66891</v>
      </c>
      <c r="D4" s="6" t="n">
        <v>29240</v>
      </c>
    </row>
    <row r="5" spans="1:4">
      <c r="A5" s="3" t="s">
        <v>64</v>
      </c>
    </row>
    <row r="6" spans="1:4">
      <c r="A6" s="4" t="s">
        <v>65</v>
      </c>
      <c r="B6" s="5" t="n">
        <v>277</v>
      </c>
      <c r="C6" s="5" t="n">
        <v>18</v>
      </c>
      <c r="D6" s="5" t="n">
        <v>-307</v>
      </c>
    </row>
    <row r="7" spans="1:4">
      <c r="A7" s="3" t="s">
        <v>66</v>
      </c>
    </row>
    <row r="8" spans="1:4">
      <c r="A8" s="4" t="s">
        <v>67</v>
      </c>
      <c r="B8" s="5" t="n">
        <v>-1150</v>
      </c>
      <c r="C8" s="5" t="n">
        <v>432</v>
      </c>
      <c r="D8" s="5" t="n">
        <v>-44</v>
      </c>
    </row>
    <row r="9" spans="1:4">
      <c r="A9" s="4" t="s">
        <v>68</v>
      </c>
      <c r="B9" s="5" t="n">
        <v>-247712</v>
      </c>
      <c r="C9" s="5" t="n">
        <v>-25585</v>
      </c>
      <c r="D9" s="5" t="n">
        <v>-48563</v>
      </c>
    </row>
    <row r="10" spans="1:4">
      <c r="A10" s="4" t="s">
        <v>69</v>
      </c>
      <c r="B10" s="5" t="n">
        <v>-248585</v>
      </c>
      <c r="C10" s="5" t="n">
        <v>-25135</v>
      </c>
      <c r="D10" s="5" t="n">
        <v>-48914</v>
      </c>
    </row>
    <row r="11" spans="1:4">
      <c r="A11" s="4" t="s">
        <v>70</v>
      </c>
      <c r="D11" s="5" t="n">
        <v>4277</v>
      </c>
    </row>
    <row r="12" spans="1:4">
      <c r="A12" s="4" t="s">
        <v>71</v>
      </c>
      <c r="D12" s="5" t="n">
        <v>4277</v>
      </c>
    </row>
    <row r="13" spans="1:4">
      <c r="A13" s="4" t="s">
        <v>72</v>
      </c>
      <c r="B13" s="5" t="n">
        <v>-248585</v>
      </c>
      <c r="C13" s="5" t="n">
        <v>-25135</v>
      </c>
      <c r="D13" s="5" t="n">
        <v>-44637</v>
      </c>
    </row>
    <row r="14" spans="1:4">
      <c r="A14" s="4" t="s">
        <v>73</v>
      </c>
      <c r="B14" s="5" t="n">
        <v>-259184</v>
      </c>
      <c r="C14" s="5" t="n">
        <v>41756</v>
      </c>
      <c r="D14" s="5" t="n">
        <v>-15397</v>
      </c>
    </row>
    <row r="15" spans="1:4">
      <c r="A15" s="3" t="s">
        <v>55</v>
      </c>
    </row>
    <row r="16" spans="1:4">
      <c r="A16" s="4" t="s">
        <v>56</v>
      </c>
      <c r="B16" s="5" t="n">
        <v>-154213</v>
      </c>
      <c r="C16" s="5" t="n">
        <v>34926</v>
      </c>
      <c r="D16" s="5" t="n">
        <v>1477</v>
      </c>
    </row>
    <row r="17" spans="1:4">
      <c r="A17" s="4" t="s">
        <v>57</v>
      </c>
      <c r="B17" s="5" t="n">
        <v>-104971</v>
      </c>
      <c r="C17" s="5" t="n">
        <v>6830</v>
      </c>
      <c r="D17" s="5" t="n">
        <v>-16874</v>
      </c>
    </row>
    <row r="18" spans="1:4">
      <c r="A18" s="4" t="s">
        <v>73</v>
      </c>
      <c r="B18" s="6" t="n">
        <v>-259184</v>
      </c>
      <c r="C18" s="6" t="n">
        <v>41756</v>
      </c>
      <c r="D18" s="6" t="n">
        <v>-153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3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3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3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32</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32</v>
      </c>
    </row>
    <row r="3" spans="1:2">
      <c r="A3" s="3" t="s">
        <v>282</v>
      </c>
    </row>
    <row r="4" spans="1:2">
      <c r="A4" s="4" t="s">
        <v>281</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32</v>
      </c>
    </row>
    <row r="3" spans="1:2">
      <c r="A3" s="3" t="s">
        <v>285</v>
      </c>
    </row>
    <row r="4" spans="1:2">
      <c r="A4" s="4" t="s">
        <v>284</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46</v>
      </c>
      <c r="B12" s="4" t="s">
        <v>304</v>
      </c>
    </row>
    <row r="13" spans="1:2">
      <c r="A13" s="4" t="s">
        <v>305</v>
      </c>
      <c r="B13" s="4" t="s">
        <v>306</v>
      </c>
    </row>
    <row r="14" spans="1:2">
      <c r="A14" s="4" t="s">
        <v>193</v>
      </c>
      <c r="B14" s="4" t="s">
        <v>307</v>
      </c>
    </row>
    <row r="15" spans="1:2">
      <c r="A15" s="4" t="s">
        <v>266</v>
      </c>
      <c r="B15" s="4" t="s">
        <v>308</v>
      </c>
    </row>
    <row r="16" spans="1:2">
      <c r="A16" s="4" t="s">
        <v>257</v>
      </c>
      <c r="B16" s="4" t="s">
        <v>309</v>
      </c>
    </row>
    <row r="17" spans="1:2">
      <c r="A17" s="4" t="s">
        <v>310</v>
      </c>
      <c r="B17" s="4" t="s">
        <v>311</v>
      </c>
    </row>
    <row r="18" spans="1:2">
      <c r="A18" s="4" t="s">
        <v>312</v>
      </c>
      <c r="B18" s="4" t="s">
        <v>313</v>
      </c>
    </row>
    <row r="19" spans="1:2">
      <c r="A19" s="4" t="s">
        <v>314</v>
      </c>
      <c r="B19" s="4" t="s">
        <v>315</v>
      </c>
    </row>
    <row r="20" spans="1:2">
      <c r="A20" s="4" t="s">
        <v>263</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207</v>
      </c>
      <c r="B27" s="4" t="s">
        <v>329</v>
      </c>
    </row>
    <row r="28" spans="1:2">
      <c r="A28" s="4" t="s">
        <v>330</v>
      </c>
      <c r="B28" s="4" t="s">
        <v>331</v>
      </c>
    </row>
    <row r="29" spans="1:2">
      <c r="A29" s="4" t="s">
        <v>332</v>
      </c>
      <c r="B29"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2</v>
      </c>
    </row>
    <row r="3" spans="1:2">
      <c r="A3" s="3" t="s">
        <v>20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2</v>
      </c>
    </row>
    <row r="3" spans="1:2">
      <c r="A3" s="3" t="s">
        <v>20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32</v>
      </c>
      <c r="C1" s="2" t="s">
        <v>33</v>
      </c>
    </row>
    <row r="2" spans="1:3">
      <c r="A2" s="3" t="s">
        <v>75</v>
      </c>
    </row>
    <row r="3" spans="1:3">
      <c r="A3" s="4" t="s">
        <v>76</v>
      </c>
      <c r="B3" s="6" t="n">
        <v>2933542</v>
      </c>
      <c r="C3" s="6" t="n">
        <v>2818354</v>
      </c>
    </row>
    <row r="4" spans="1:3">
      <c r="A4" s="4" t="s">
        <v>77</v>
      </c>
      <c r="B4" s="5" t="n">
        <v>74299</v>
      </c>
      <c r="C4" s="5" t="n">
        <v>74483</v>
      </c>
    </row>
    <row r="5" spans="1:3">
      <c r="A5" s="4" t="s">
        <v>78</v>
      </c>
      <c r="B5" s="5" t="n">
        <v>10886</v>
      </c>
      <c r="C5" s="5" t="n">
        <v>13435</v>
      </c>
    </row>
    <row r="6" spans="1:3">
      <c r="A6" s="4" t="s">
        <v>79</v>
      </c>
      <c r="B6" s="5" t="n">
        <v>3372</v>
      </c>
    </row>
    <row r="7" spans="1:3">
      <c r="A7" s="4" t="s">
        <v>80</v>
      </c>
      <c r="B7" s="5" t="n">
        <v>2339</v>
      </c>
      <c r="C7" s="5" t="n">
        <v>2500</v>
      </c>
    </row>
    <row r="8" spans="1:3">
      <c r="A8" s="4" t="s">
        <v>81</v>
      </c>
      <c r="B8" s="5" t="n">
        <v>153486</v>
      </c>
      <c r="C8" s="5" t="n">
        <v>135327</v>
      </c>
    </row>
    <row r="9" spans="1:3">
      <c r="A9" s="4" t="s">
        <v>82</v>
      </c>
      <c r="B9" s="5" t="n">
        <v>133193</v>
      </c>
      <c r="C9" s="5" t="n">
        <v>173393</v>
      </c>
    </row>
    <row r="10" spans="1:3">
      <c r="A10" s="4" t="s">
        <v>83</v>
      </c>
      <c r="B10" s="5" t="n">
        <v>1419</v>
      </c>
      <c r="C10" s="5" t="n">
        <v>4244</v>
      </c>
    </row>
    <row r="11" spans="1:3">
      <c r="A11" s="4" t="s">
        <v>84</v>
      </c>
      <c r="B11" s="5" t="n">
        <v>3312536</v>
      </c>
      <c r="C11" s="5" t="n">
        <v>3221736</v>
      </c>
    </row>
    <row r="12" spans="1:3">
      <c r="A12" s="3" t="s">
        <v>85</v>
      </c>
    </row>
    <row r="13" spans="1:3">
      <c r="A13" s="4" t="s">
        <v>86</v>
      </c>
      <c r="B13" s="5" t="n">
        <v>9769</v>
      </c>
      <c r="C13" s="5" t="n">
        <v>8564</v>
      </c>
    </row>
    <row r="14" spans="1:3">
      <c r="A14" s="4" t="s">
        <v>79</v>
      </c>
      <c r="B14" s="5" t="n">
        <v>38007</v>
      </c>
      <c r="C14" s="5" t="n">
        <v>16214</v>
      </c>
    </row>
    <row r="15" spans="1:3">
      <c r="A15" s="4" t="s">
        <v>80</v>
      </c>
      <c r="B15" s="5" t="n">
        <v>42972</v>
      </c>
      <c r="C15" s="5" t="n">
        <v>23582</v>
      </c>
    </row>
    <row r="16" spans="1:3">
      <c r="A16" s="4" t="s">
        <v>82</v>
      </c>
      <c r="B16" s="5" t="n">
        <v>66531</v>
      </c>
      <c r="C16" s="5" t="n">
        <v>183062</v>
      </c>
    </row>
    <row r="17" spans="1:3">
      <c r="A17" s="4" t="s">
        <v>87</v>
      </c>
      <c r="B17" s="5" t="n">
        <v>13701</v>
      </c>
      <c r="C17" s="5" t="n">
        <v>4621</v>
      </c>
    </row>
    <row r="18" spans="1:3">
      <c r="A18" s="4" t="s">
        <v>83</v>
      </c>
      <c r="B18" s="5" t="n">
        <v>116897</v>
      </c>
      <c r="C18" s="5" t="n">
        <v>121834</v>
      </c>
    </row>
    <row r="19" spans="1:3">
      <c r="A19" s="4" t="s">
        <v>88</v>
      </c>
      <c r="B19" s="5" t="n">
        <v>244865</v>
      </c>
      <c r="C19" s="5" t="n">
        <v>221601</v>
      </c>
    </row>
    <row r="20" spans="1:3">
      <c r="A20" s="4" t="s">
        <v>89</v>
      </c>
      <c r="B20" s="5" t="n">
        <v>532742</v>
      </c>
      <c r="C20" s="5" t="n">
        <v>579478</v>
      </c>
    </row>
    <row r="21" spans="1:3">
      <c r="A21" s="4" t="s">
        <v>90</v>
      </c>
      <c r="B21" s="5" t="n">
        <v>3845278</v>
      </c>
      <c r="C21" s="5" t="n">
        <v>3801214</v>
      </c>
    </row>
    <row r="22" spans="1:3">
      <c r="A22" s="3" t="s">
        <v>91</v>
      </c>
    </row>
    <row r="23" spans="1:3">
      <c r="A23" s="4" t="s">
        <v>92</v>
      </c>
      <c r="B23" s="5" t="n">
        <v>160022</v>
      </c>
      <c r="C23" s="5" t="n">
        <v>1500000</v>
      </c>
    </row>
    <row r="24" spans="1:3">
      <c r="A24" s="4" t="s">
        <v>93</v>
      </c>
      <c r="B24" s="5" t="n">
        <v>180486</v>
      </c>
    </row>
    <row r="25" spans="1:3">
      <c r="A25" s="4" t="s">
        <v>94</v>
      </c>
      <c r="B25" s="5" t="n">
        <v>385055</v>
      </c>
      <c r="C25" s="5" t="n">
        <v>385055</v>
      </c>
    </row>
    <row r="26" spans="1:3">
      <c r="A26" s="4" t="s">
        <v>95</v>
      </c>
      <c r="B26" s="5" t="n">
        <v>1351883</v>
      </c>
    </row>
    <row r="27" spans="1:3">
      <c r="A27" s="4" t="s">
        <v>68</v>
      </c>
      <c r="B27" s="5" t="n">
        <v>-378803</v>
      </c>
      <c r="C27" s="5" t="n">
        <v>-217300</v>
      </c>
    </row>
    <row r="28" spans="1:3">
      <c r="A28" s="4" t="s">
        <v>96</v>
      </c>
      <c r="B28" s="5" t="n">
        <v>176</v>
      </c>
      <c r="C28" s="5" t="n">
        <v>2</v>
      </c>
    </row>
    <row r="29" spans="1:3">
      <c r="A29" s="4" t="s">
        <v>97</v>
      </c>
      <c r="B29" s="5" t="n">
        <v>-1324731</v>
      </c>
      <c r="C29" s="5" t="n">
        <v>-1344008</v>
      </c>
    </row>
    <row r="30" spans="1:3">
      <c r="A30" s="4" t="s">
        <v>98</v>
      </c>
      <c r="B30" s="5" t="n">
        <v>394156</v>
      </c>
      <c r="C30" s="5" t="n">
        <v>138034</v>
      </c>
    </row>
    <row r="31" spans="1:3">
      <c r="A31" s="4" t="s">
        <v>99</v>
      </c>
      <c r="B31" s="5" t="n">
        <v>768244</v>
      </c>
      <c r="C31" s="5" t="n">
        <v>461783</v>
      </c>
    </row>
    <row r="32" spans="1:3">
      <c r="A32" s="4" t="s">
        <v>100</v>
      </c>
      <c r="B32" s="5" t="n">
        <v>454453</v>
      </c>
      <c r="C32" s="5" t="n">
        <v>335359</v>
      </c>
    </row>
    <row r="33" spans="1:3">
      <c r="A33" s="4" t="s">
        <v>101</v>
      </c>
      <c r="B33" s="5" t="n">
        <v>1222697</v>
      </c>
      <c r="C33" s="5" t="n">
        <v>797142</v>
      </c>
    </row>
    <row r="34" spans="1:3">
      <c r="A34" s="3" t="s">
        <v>102</v>
      </c>
    </row>
    <row r="35" spans="1:3">
      <c r="A35" s="4" t="s">
        <v>103</v>
      </c>
      <c r="B35" s="5" t="n">
        <v>1027751</v>
      </c>
      <c r="C35" s="5" t="n">
        <v>1113655</v>
      </c>
    </row>
    <row r="36" spans="1:3">
      <c r="A36" s="4" t="s">
        <v>104</v>
      </c>
      <c r="B36" s="5" t="n">
        <v>271175</v>
      </c>
      <c r="C36" s="5" t="n">
        <v>148301</v>
      </c>
    </row>
    <row r="37" spans="1:3">
      <c r="A37" s="4" t="s">
        <v>105</v>
      </c>
      <c r="B37" s="5" t="n">
        <v>871596</v>
      </c>
      <c r="C37" s="5" t="n">
        <v>1006792</v>
      </c>
    </row>
    <row r="38" spans="1:3">
      <c r="A38" s="4" t="s">
        <v>106</v>
      </c>
      <c r="B38" s="5" t="n">
        <v>1508</v>
      </c>
      <c r="C38" s="5" t="n">
        <v>3302</v>
      </c>
    </row>
    <row r="39" spans="1:3">
      <c r="A39" s="4" t="s">
        <v>107</v>
      </c>
      <c r="B39" s="5" t="n">
        <v>2172030</v>
      </c>
      <c r="C39" s="5" t="n">
        <v>2272050</v>
      </c>
    </row>
    <row r="40" spans="1:3">
      <c r="A40" s="3" t="s">
        <v>108</v>
      </c>
    </row>
    <row r="41" spans="1:3">
      <c r="A41" s="4" t="s">
        <v>103</v>
      </c>
      <c r="B41" s="5" t="n">
        <v>98907</v>
      </c>
      <c r="C41" s="5" t="n">
        <v>372790</v>
      </c>
    </row>
    <row r="42" spans="1:3">
      <c r="A42" s="4" t="s">
        <v>105</v>
      </c>
      <c r="B42" s="5" t="n">
        <v>225448</v>
      </c>
      <c r="C42" s="5" t="n">
        <v>209486</v>
      </c>
    </row>
    <row r="43" spans="1:3">
      <c r="A43" s="4" t="s">
        <v>109</v>
      </c>
      <c r="B43" s="5" t="n">
        <v>11555</v>
      </c>
      <c r="C43" s="5" t="n">
        <v>21934</v>
      </c>
    </row>
    <row r="44" spans="1:3">
      <c r="A44" s="4" t="s">
        <v>106</v>
      </c>
      <c r="B44" s="5" t="n">
        <v>114641</v>
      </c>
      <c r="C44" s="5" t="n">
        <v>127812</v>
      </c>
    </row>
    <row r="45" spans="1:3">
      <c r="A45" s="4" t="s">
        <v>110</v>
      </c>
      <c r="B45" s="5" t="n">
        <v>450551</v>
      </c>
      <c r="C45" s="5" t="n">
        <v>732022</v>
      </c>
    </row>
    <row r="46" spans="1:3">
      <c r="A46" s="4" t="s">
        <v>111</v>
      </c>
      <c r="B46" s="5" t="n">
        <v>2622581</v>
      </c>
      <c r="C46" s="5" t="n">
        <v>3004072</v>
      </c>
    </row>
    <row r="47" spans="1:3">
      <c r="A47" s="4" t="s">
        <v>112</v>
      </c>
      <c r="B47" s="6" t="n">
        <v>3845278</v>
      </c>
      <c r="C47" s="6" t="n">
        <v>38012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32</v>
      </c>
    </row>
    <row r="3" spans="1:2">
      <c r="A3" s="3" t="s">
        <v>208</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1</v>
      </c>
      <c r="B1" s="2" t="s">
        <v>1</v>
      </c>
    </row>
    <row r="2" spans="1:2">
      <c r="B2" s="2" t="s">
        <v>32</v>
      </c>
    </row>
    <row r="3" spans="1:2">
      <c r="A3" s="3" t="s">
        <v>211</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32</v>
      </c>
    </row>
    <row r="3" spans="1:2">
      <c r="A3" s="3" t="s">
        <v>214</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32</v>
      </c>
    </row>
    <row r="3" spans="1:2">
      <c r="A3" s="3" t="s">
        <v>217</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32</v>
      </c>
    </row>
    <row r="3" spans="1:2">
      <c r="A3" s="3" t="s">
        <v>220</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32</v>
      </c>
    </row>
    <row r="3" spans="1:2">
      <c r="A3" s="3" t="s">
        <v>223</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32</v>
      </c>
    </row>
    <row r="3" spans="1:2">
      <c r="A3" s="3" t="s">
        <v>226</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32</v>
      </c>
    </row>
    <row r="3" spans="1:2">
      <c r="A3" s="3" t="s">
        <v>22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32</v>
      </c>
    </row>
    <row r="3" spans="1:2">
      <c r="A3" s="3" t="s">
        <v>23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2</v>
      </c>
    </row>
    <row r="3" spans="1:2">
      <c r="A3" s="3" t="s">
        <v>235</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8"/>
    <col customWidth="1" max="5" min="5" width="27"/>
    <col customWidth="1" max="6" min="6" width="15"/>
    <col customWidth="1" max="7" min="7" width="32"/>
    <col customWidth="1" max="8" min="8" width="15"/>
    <col customWidth="1" max="9" min="9" width="18"/>
    <col customWidth="1" max="10" min="10" width="11"/>
    <col customWidth="1" max="11" min="11" width="26"/>
    <col customWidth="1" max="12" min="12" width="12"/>
  </cols>
  <sheetData>
    <row r="1" spans="1:12">
      <c r="A1" s="1" t="s">
        <v>113</v>
      </c>
      <c r="B1" s="2" t="s">
        <v>114</v>
      </c>
      <c r="C1" s="2" t="s">
        <v>115</v>
      </c>
      <c r="D1" s="2" t="s">
        <v>116</v>
      </c>
      <c r="E1" s="2" t="s">
        <v>117</v>
      </c>
      <c r="F1" s="2" t="s">
        <v>118</v>
      </c>
      <c r="G1" s="2" t="s">
        <v>119</v>
      </c>
      <c r="H1" s="2" t="s">
        <v>120</v>
      </c>
      <c r="I1" s="2" t="s">
        <v>121</v>
      </c>
      <c r="J1" s="2" t="s">
        <v>122</v>
      </c>
      <c r="K1" s="2" t="s">
        <v>100</v>
      </c>
      <c r="L1" s="2" t="s">
        <v>122</v>
      </c>
    </row>
    <row r="2" spans="1:12">
      <c r="A2" s="4" t="s">
        <v>123</v>
      </c>
      <c r="B2" s="6" t="n">
        <v>20</v>
      </c>
      <c r="C2" s="6" t="n">
        <v>0</v>
      </c>
      <c r="D2" s="6" t="n">
        <v>330007</v>
      </c>
      <c r="E2" s="6" t="n">
        <v>0</v>
      </c>
      <c r="F2" s="6" t="n">
        <v>0</v>
      </c>
      <c r="G2" s="6" t="n">
        <v>-156731</v>
      </c>
      <c r="H2" s="6" t="n">
        <v>248677</v>
      </c>
      <c r="I2" s="6" t="n">
        <v>40786</v>
      </c>
      <c r="J2" s="6" t="n">
        <v>462759</v>
      </c>
      <c r="K2" s="6" t="n">
        <v>371342</v>
      </c>
      <c r="L2" s="6" t="n">
        <v>834101</v>
      </c>
    </row>
    <row r="3" spans="1:12">
      <c r="A3" s="4" t="s">
        <v>124</v>
      </c>
      <c r="D3" s="5" t="n">
        <v>1577321</v>
      </c>
      <c r="H3" s="5" t="n">
        <v>-1556827</v>
      </c>
      <c r="J3" s="5" t="n">
        <v>20494</v>
      </c>
      <c r="K3" s="5" t="n">
        <v>9018</v>
      </c>
      <c r="L3" s="5" t="n">
        <v>29512</v>
      </c>
    </row>
    <row r="4" spans="1:12">
      <c r="A4" s="4" t="s">
        <v>125</v>
      </c>
      <c r="I4" s="5" t="n">
        <v>33759</v>
      </c>
      <c r="J4" s="5" t="n">
        <v>33759</v>
      </c>
      <c r="K4" s="5" t="n">
        <v>-4519</v>
      </c>
      <c r="L4" s="5" t="n">
        <v>29240</v>
      </c>
    </row>
    <row r="5" spans="1:12">
      <c r="A5" s="4" t="s">
        <v>126</v>
      </c>
      <c r="F5" s="5" t="n">
        <v>2</v>
      </c>
      <c r="I5" s="5" t="n">
        <v>-2</v>
      </c>
    </row>
    <row r="6" spans="1:12">
      <c r="A6" s="4" t="s">
        <v>127</v>
      </c>
      <c r="G6" s="5" t="n">
        <v>-31990</v>
      </c>
      <c r="H6" s="5" t="n">
        <v>-292</v>
      </c>
      <c r="J6" s="5" t="n">
        <v>-32282</v>
      </c>
      <c r="K6" s="5" t="n">
        <v>-12355</v>
      </c>
      <c r="L6" s="5" t="n">
        <v>-44637</v>
      </c>
    </row>
    <row r="7" spans="1:12">
      <c r="A7" s="4" t="s">
        <v>128</v>
      </c>
      <c r="K7" s="5" t="n">
        <v>-9312</v>
      </c>
      <c r="L7" s="5" t="n">
        <v>-9312</v>
      </c>
    </row>
    <row r="8" spans="1:12">
      <c r="A8" s="4" t="s">
        <v>129</v>
      </c>
      <c r="D8" s="5" t="n">
        <v>0</v>
      </c>
      <c r="H8" s="5" t="n">
        <v>-35580</v>
      </c>
      <c r="J8" s="5" t="n">
        <v>-35580</v>
      </c>
      <c r="L8" s="5" t="n">
        <v>-35580</v>
      </c>
    </row>
    <row r="9" spans="1:12">
      <c r="A9" s="4" t="s">
        <v>130</v>
      </c>
      <c r="B9" s="5" t="n">
        <v>20</v>
      </c>
      <c r="C9" s="5" t="n">
        <v>0</v>
      </c>
      <c r="D9" s="5" t="n">
        <v>1907328</v>
      </c>
      <c r="E9" s="5" t="n">
        <v>0</v>
      </c>
      <c r="F9" s="5" t="n">
        <v>2</v>
      </c>
      <c r="G9" s="5" t="n">
        <v>-188721</v>
      </c>
      <c r="H9" s="5" t="n">
        <v>-1344022</v>
      </c>
      <c r="I9" s="5" t="n">
        <v>74543</v>
      </c>
      <c r="J9" s="5" t="n">
        <v>449150</v>
      </c>
      <c r="K9" s="5" t="n">
        <v>354174</v>
      </c>
      <c r="L9" s="5" t="n">
        <v>803324</v>
      </c>
    </row>
    <row r="10" spans="1:12">
      <c r="A10" s="4" t="s">
        <v>124</v>
      </c>
      <c r="D10" s="5" t="n">
        <v>6600</v>
      </c>
      <c r="J10" s="5" t="n">
        <v>6600</v>
      </c>
      <c r="L10" s="5" t="n">
        <v>6600</v>
      </c>
    </row>
    <row r="11" spans="1:12">
      <c r="A11" s="4" t="s">
        <v>131</v>
      </c>
      <c r="D11" s="5" t="n">
        <v>-28893</v>
      </c>
      <c r="J11" s="5" t="n">
        <v>-28893</v>
      </c>
      <c r="L11" s="5" t="n">
        <v>-28893</v>
      </c>
    </row>
    <row r="12" spans="1:12">
      <c r="A12" s="4" t="s">
        <v>132</v>
      </c>
      <c r="B12" s="5" t="n">
        <v>1499980</v>
      </c>
      <c r="D12" s="5" t="n">
        <v>-1499980</v>
      </c>
    </row>
    <row r="13" spans="1:12">
      <c r="A13" s="4" t="s">
        <v>125</v>
      </c>
      <c r="I13" s="5" t="n">
        <v>63491</v>
      </c>
      <c r="J13" s="5" t="n">
        <v>63491</v>
      </c>
      <c r="K13" s="5" t="n">
        <v>3400</v>
      </c>
      <c r="L13" s="5" t="n">
        <v>66891</v>
      </c>
    </row>
    <row r="14" spans="1:12">
      <c r="A14" s="4" t="s">
        <v>127</v>
      </c>
      <c r="G14" s="5" t="n">
        <v>-28579</v>
      </c>
      <c r="H14" s="5" t="n">
        <v>14</v>
      </c>
      <c r="J14" s="5" t="n">
        <v>-28565</v>
      </c>
      <c r="K14" s="5" t="n">
        <v>3430</v>
      </c>
      <c r="L14" s="5" t="n">
        <v>-25135</v>
      </c>
    </row>
    <row r="15" spans="1:12">
      <c r="A15" s="4" t="s">
        <v>128</v>
      </c>
      <c r="K15" s="5" t="n">
        <v>-25645</v>
      </c>
      <c r="L15" s="5" t="n">
        <v>-25645</v>
      </c>
    </row>
    <row r="16" spans="1:12">
      <c r="A16" s="4" t="s">
        <v>133</v>
      </c>
      <c r="B16" s="5" t="n">
        <v>1500000</v>
      </c>
      <c r="C16" s="5" t="n">
        <v>0</v>
      </c>
      <c r="D16" s="5" t="n">
        <v>385055</v>
      </c>
      <c r="E16" s="5" t="n">
        <v>0</v>
      </c>
      <c r="F16" s="5" t="n">
        <v>2</v>
      </c>
      <c r="G16" s="5" t="n">
        <v>-217300</v>
      </c>
      <c r="H16" s="5" t="n">
        <v>-1344008</v>
      </c>
      <c r="I16" s="5" t="n">
        <v>138034</v>
      </c>
      <c r="J16" s="5" t="n">
        <v>461783</v>
      </c>
      <c r="K16" s="5" t="n">
        <v>335359</v>
      </c>
      <c r="L16" s="5" t="n">
        <v>797142</v>
      </c>
    </row>
    <row r="17" spans="1:12">
      <c r="A17" s="4" t="s">
        <v>134</v>
      </c>
      <c r="I17" s="5" t="n">
        <v>2356</v>
      </c>
      <c r="J17" s="5" t="n">
        <v>2356</v>
      </c>
      <c r="K17" s="5" t="n">
        <v>542</v>
      </c>
      <c r="L17" s="5" t="n">
        <v>2898</v>
      </c>
    </row>
    <row r="18" spans="1:12">
      <c r="A18" s="4" t="s">
        <v>135</v>
      </c>
      <c r="I18" s="5" t="n">
        <v>246815</v>
      </c>
      <c r="J18" s="5" t="n">
        <v>246815</v>
      </c>
      <c r="K18" s="5" t="n">
        <v>196408</v>
      </c>
      <c r="L18" s="5" t="n">
        <v>443223</v>
      </c>
    </row>
    <row r="19" spans="1:12">
      <c r="A19" s="4" t="s">
        <v>136</v>
      </c>
      <c r="B19" s="5" t="n">
        <v>1500000</v>
      </c>
      <c r="D19" s="5" t="n">
        <v>385055</v>
      </c>
      <c r="F19" s="5" t="n">
        <v>2</v>
      </c>
      <c r="G19" s="5" t="n">
        <v>-217300</v>
      </c>
      <c r="H19" s="5" t="n">
        <v>-1344008</v>
      </c>
      <c r="I19" s="5" t="n">
        <v>387205</v>
      </c>
      <c r="J19" s="5" t="n">
        <v>710954</v>
      </c>
      <c r="K19" s="5" t="n">
        <v>532309</v>
      </c>
      <c r="L19" s="5" t="n">
        <v>1243263</v>
      </c>
    </row>
    <row r="20" spans="1:12">
      <c r="A20" s="4" t="s">
        <v>124</v>
      </c>
      <c r="K20" s="5" t="n">
        <v>43703</v>
      </c>
      <c r="L20" s="5" t="n">
        <v>43703</v>
      </c>
    </row>
    <row r="21" spans="1:12">
      <c r="A21" s="4" t="s">
        <v>125</v>
      </c>
      <c r="I21" s="5" t="n">
        <v>7125</v>
      </c>
      <c r="J21" s="5" t="n">
        <v>7125</v>
      </c>
      <c r="K21" s="5" t="n">
        <v>-17724</v>
      </c>
      <c r="L21" s="5" t="n">
        <v>-10599</v>
      </c>
    </row>
    <row r="22" spans="1:12">
      <c r="A22" s="4" t="s">
        <v>126</v>
      </c>
      <c r="F22" s="5" t="n">
        <v>174</v>
      </c>
      <c r="I22" s="5" t="n">
        <v>-174</v>
      </c>
    </row>
    <row r="23" spans="1:12">
      <c r="A23" s="4" t="s">
        <v>137</v>
      </c>
      <c r="B23" s="5" t="n">
        <v>-1351883</v>
      </c>
      <c r="E23" s="5" t="n">
        <v>1351883</v>
      </c>
    </row>
    <row r="24" spans="1:12">
      <c r="A24" s="4" t="s">
        <v>138</v>
      </c>
      <c r="B24" s="5" t="n">
        <v>11905</v>
      </c>
      <c r="C24" s="5" t="n">
        <v>180486</v>
      </c>
      <c r="J24" s="5" t="n">
        <v>192391</v>
      </c>
      <c r="L24" s="5" t="n">
        <v>192391</v>
      </c>
    </row>
    <row r="25" spans="1:12">
      <c r="A25" s="4" t="s">
        <v>127</v>
      </c>
      <c r="G25" s="5" t="n">
        <v>-161503</v>
      </c>
      <c r="H25" s="5" t="n">
        <v>165</v>
      </c>
      <c r="J25" s="5" t="n">
        <v>-161338</v>
      </c>
      <c r="K25" s="5" t="n">
        <v>-87247</v>
      </c>
      <c r="L25" s="5" t="n">
        <v>-248585</v>
      </c>
    </row>
    <row r="26" spans="1:12">
      <c r="A26" s="4" t="s">
        <v>128</v>
      </c>
      <c r="H26" s="5" t="n">
        <v>19112</v>
      </c>
      <c r="J26" s="5" t="n">
        <v>19112</v>
      </c>
      <c r="K26" s="5" t="n">
        <v>-16588</v>
      </c>
      <c r="L26" s="5" t="n">
        <v>2524</v>
      </c>
    </row>
    <row r="27" spans="1:12">
      <c r="A27" s="4" t="s">
        <v>139</v>
      </c>
      <c r="B27" s="6" t="n">
        <v>160022</v>
      </c>
      <c r="C27" s="6" t="n">
        <v>180486</v>
      </c>
      <c r="D27" s="6" t="n">
        <v>385055</v>
      </c>
      <c r="E27" s="6" t="n">
        <v>1351883</v>
      </c>
      <c r="F27" s="6" t="n">
        <v>176</v>
      </c>
      <c r="G27" s="6" t="n">
        <v>-378803</v>
      </c>
      <c r="H27" s="6" t="n">
        <v>-1324731</v>
      </c>
      <c r="I27" s="6" t="n">
        <v>394156</v>
      </c>
      <c r="J27" s="6" t="n">
        <v>768244</v>
      </c>
      <c r="K27" s="6" t="n">
        <v>454453</v>
      </c>
      <c r="L27" s="6" t="n">
        <v>1222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2</v>
      </c>
    </row>
    <row r="3" spans="1:2">
      <c r="A3" s="3" t="s">
        <v>23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32</v>
      </c>
    </row>
    <row r="3" spans="1:2">
      <c r="A3" s="3" t="s">
        <v>40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32</v>
      </c>
    </row>
    <row r="3" spans="1:2">
      <c r="A3" s="3" t="s">
        <v>244</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4</v>
      </c>
      <c r="B1" s="2" t="s">
        <v>1</v>
      </c>
    </row>
    <row r="2" spans="1:2">
      <c r="B2" s="2" t="s">
        <v>32</v>
      </c>
    </row>
    <row r="3" spans="1:2">
      <c r="A3" s="3" t="s">
        <v>247</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32</v>
      </c>
    </row>
    <row r="3" spans="1:2">
      <c r="A3" s="3" t="s">
        <v>250</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32</v>
      </c>
    </row>
    <row r="3" spans="1:2">
      <c r="A3" s="3" t="s">
        <v>253</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2</v>
      </c>
    </row>
    <row r="3" spans="1:2">
      <c r="A3" s="3" t="s">
        <v>255</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32</v>
      </c>
    </row>
    <row r="3" spans="1:2">
      <c r="A3" s="3" t="s">
        <v>25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32</v>
      </c>
    </row>
    <row r="3" spans="1:2">
      <c r="A3" s="3"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row>
    <row r="11" spans="1:2">
      <c r="A11" s="3" t="s">
        <v>440</v>
      </c>
    </row>
    <row r="12" spans="1:2">
      <c r="A12" s="4" t="s">
        <v>454</v>
      </c>
      <c r="B12" s="4" t="s">
        <v>455</v>
      </c>
    </row>
    <row r="13" spans="1:2">
      <c r="A13" s="4" t="s">
        <v>456</v>
      </c>
    </row>
    <row r="14" spans="1:2">
      <c r="A14" s="3" t="s">
        <v>440</v>
      </c>
    </row>
    <row r="15" spans="1:2">
      <c r="A15" s="4" t="s">
        <v>454</v>
      </c>
      <c r="B15"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8</v>
      </c>
      <c r="B1" s="2" t="s">
        <v>1</v>
      </c>
    </row>
    <row r="2" spans="1:2">
      <c r="B2" s="2" t="s">
        <v>32</v>
      </c>
    </row>
    <row r="3" spans="1:2">
      <c r="A3" s="3" t="s">
        <v>264</v>
      </c>
    </row>
    <row r="4" spans="1:2">
      <c r="A4" s="4" t="s">
        <v>459</v>
      </c>
      <c r="B4"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32</v>
      </c>
      <c r="C2" s="2" t="s">
        <v>33</v>
      </c>
      <c r="D2" s="2" t="s">
        <v>34</v>
      </c>
    </row>
    <row r="3" spans="1:4">
      <c r="A3" s="3" t="s">
        <v>141</v>
      </c>
    </row>
    <row r="4" spans="1:4">
      <c r="A4" s="4" t="s">
        <v>51</v>
      </c>
      <c r="B4" s="6" t="n">
        <v>-10599</v>
      </c>
      <c r="C4" s="6" t="n">
        <v>66891</v>
      </c>
      <c r="D4" s="6" t="n">
        <v>38718</v>
      </c>
    </row>
    <row r="5" spans="1:4">
      <c r="A5" s="3" t="s">
        <v>142</v>
      </c>
    </row>
    <row r="6" spans="1:4">
      <c r="A6" s="4" t="s">
        <v>143</v>
      </c>
      <c r="B6" s="5" t="n">
        <v>175829</v>
      </c>
      <c r="C6" s="5" t="n">
        <v>138130</v>
      </c>
      <c r="D6" s="5" t="n">
        <v>122882</v>
      </c>
    </row>
    <row r="7" spans="1:4">
      <c r="A7" s="4" t="s">
        <v>144</v>
      </c>
      <c r="B7" s="5" t="n">
        <v>-24999</v>
      </c>
      <c r="C7" s="5" t="n">
        <v>-41843</v>
      </c>
      <c r="D7" s="5" t="n">
        <v>-40763</v>
      </c>
    </row>
    <row r="8" spans="1:4">
      <c r="A8" s="4" t="s">
        <v>145</v>
      </c>
      <c r="B8" s="5" t="n">
        <v>39100</v>
      </c>
      <c r="C8" s="5" t="n">
        <v>88768</v>
      </c>
      <c r="D8" s="5" t="n">
        <v>97122</v>
      </c>
    </row>
    <row r="9" spans="1:4">
      <c r="A9" s="4" t="s">
        <v>146</v>
      </c>
      <c r="B9" s="5" t="n">
        <v>4146</v>
      </c>
      <c r="C9" s="5" t="n">
        <v>15841</v>
      </c>
      <c r="D9" s="5" t="n">
        <v>1306</v>
      </c>
    </row>
    <row r="10" spans="1:4">
      <c r="A10" s="4" t="s">
        <v>40</v>
      </c>
      <c r="C10" s="5" t="n">
        <v>-3065</v>
      </c>
      <c r="D10" s="5" t="n">
        <v>16638</v>
      </c>
    </row>
    <row r="11" spans="1:4">
      <c r="A11" s="4" t="s">
        <v>147</v>
      </c>
      <c r="B11" s="5" t="n">
        <v>3170</v>
      </c>
      <c r="C11" s="5" t="n">
        <v>3210</v>
      </c>
      <c r="D11" s="5" t="n">
        <v>21</v>
      </c>
    </row>
    <row r="12" spans="1:4">
      <c r="A12" s="4" t="s">
        <v>148</v>
      </c>
      <c r="B12" s="5" t="n">
        <v>45581</v>
      </c>
      <c r="C12" s="5" t="n">
        <v>44159</v>
      </c>
      <c r="D12" s="5" t="n">
        <v>40548</v>
      </c>
    </row>
    <row r="13" spans="1:4">
      <c r="A13" s="4" t="s">
        <v>149</v>
      </c>
      <c r="B13" s="5" t="n">
        <v>86331</v>
      </c>
      <c r="C13" s="5" t="n">
        <v>98122</v>
      </c>
      <c r="D13" s="5" t="n">
        <v>107408</v>
      </c>
    </row>
    <row r="14" spans="1:4">
      <c r="A14" s="4" t="s">
        <v>150</v>
      </c>
      <c r="B14" s="5" t="n">
        <v>96301</v>
      </c>
      <c r="C14" s="5" t="n">
        <v>115223</v>
      </c>
      <c r="D14" s="5" t="n">
        <v>118219</v>
      </c>
    </row>
    <row r="15" spans="1:4">
      <c r="A15" s="4" t="s">
        <v>151</v>
      </c>
      <c r="B15" s="5" t="n">
        <v>-22467</v>
      </c>
      <c r="C15" s="5" t="n">
        <v>-28955</v>
      </c>
      <c r="D15" s="5" t="n">
        <v>402</v>
      </c>
    </row>
    <row r="16" spans="1:4">
      <c r="A16" s="4" t="s">
        <v>152</v>
      </c>
      <c r="D16" s="5" t="n">
        <v>897</v>
      </c>
    </row>
    <row r="17" spans="1:4">
      <c r="A17" s="4" t="s">
        <v>153</v>
      </c>
      <c r="B17" s="5" t="n">
        <v>91434</v>
      </c>
      <c r="C17" s="5" t="n">
        <v>59221</v>
      </c>
      <c r="D17" s="5" t="n">
        <v>26383</v>
      </c>
    </row>
    <row r="18" spans="1:4">
      <c r="A18" s="4" t="s">
        <v>154</v>
      </c>
      <c r="B18" s="5" t="n">
        <v>4027</v>
      </c>
      <c r="C18" s="5" t="n">
        <v>7033</v>
      </c>
      <c r="D18" s="5" t="n">
        <v>-3196</v>
      </c>
    </row>
    <row r="19" spans="1:4">
      <c r="A19" s="4" t="s">
        <v>155</v>
      </c>
      <c r="B19" s="5" t="n">
        <v>35901</v>
      </c>
    </row>
    <row r="20" spans="1:4">
      <c r="A20" s="4" t="s">
        <v>156</v>
      </c>
      <c r="B20" s="5" t="n">
        <v>-206622</v>
      </c>
      <c r="C20" s="5" t="n">
        <v>-255488</v>
      </c>
      <c r="D20" s="5" t="n">
        <v>-179900</v>
      </c>
    </row>
    <row r="21" spans="1:4">
      <c r="A21" s="4" t="s">
        <v>157</v>
      </c>
      <c r="B21" s="5" t="n">
        <v>-45664</v>
      </c>
      <c r="C21" s="5" t="n">
        <v>-105716</v>
      </c>
      <c r="D21" s="5" t="n">
        <v>-20083</v>
      </c>
    </row>
    <row r="22" spans="1:4">
      <c r="A22" s="4" t="s">
        <v>158</v>
      </c>
      <c r="B22" s="5" t="n">
        <v>-79808</v>
      </c>
      <c r="C22" s="5" t="n">
        <v>-250953</v>
      </c>
      <c r="D22" s="5" t="n">
        <v>-153830</v>
      </c>
    </row>
    <row r="23" spans="1:4">
      <c r="A23" s="4" t="s">
        <v>159</v>
      </c>
      <c r="B23" s="5" t="n">
        <v>191661</v>
      </c>
      <c r="C23" s="5" t="n">
        <v>-49422</v>
      </c>
      <c r="D23" s="5" t="n">
        <v>172772</v>
      </c>
    </row>
    <row r="24" spans="1:4">
      <c r="A24" s="4" t="s">
        <v>160</v>
      </c>
      <c r="D24" s="5" t="n">
        <v>-8155</v>
      </c>
    </row>
    <row r="25" spans="1:4">
      <c r="A25" s="3" t="s">
        <v>161</v>
      </c>
    </row>
    <row r="26" spans="1:4">
      <c r="A26" s="4" t="s">
        <v>162</v>
      </c>
      <c r="B26" s="5" t="n">
        <v>-2907</v>
      </c>
      <c r="D26" s="5" t="n">
        <v>10</v>
      </c>
    </row>
    <row r="27" spans="1:4">
      <c r="A27" s="4" t="s">
        <v>163</v>
      </c>
      <c r="B27" s="5" t="n">
        <v>-76671</v>
      </c>
      <c r="C27" s="5" t="n">
        <v>-51202</v>
      </c>
      <c r="D27" s="5" t="n">
        <v>-2401</v>
      </c>
    </row>
    <row r="28" spans="1:4">
      <c r="A28" s="4" t="s">
        <v>164</v>
      </c>
      <c r="B28" s="5" t="n">
        <v>39406</v>
      </c>
      <c r="C28" s="5" t="n">
        <v>31608</v>
      </c>
      <c r="D28" s="5" t="n">
        <v>11575</v>
      </c>
    </row>
    <row r="29" spans="1:4">
      <c r="A29" s="4" t="s">
        <v>165</v>
      </c>
      <c r="B29" s="5" t="n">
        <v>-11139</v>
      </c>
      <c r="C29" s="5" t="n">
        <v>-11503</v>
      </c>
      <c r="D29" s="5" t="n">
        <v>-10391</v>
      </c>
    </row>
    <row r="30" spans="1:4">
      <c r="A30" s="4" t="s">
        <v>166</v>
      </c>
      <c r="B30" s="5" t="n">
        <v>-1176</v>
      </c>
      <c r="C30" s="5" t="n">
        <v>-1664</v>
      </c>
      <c r="D30" s="5" t="n">
        <v>-848</v>
      </c>
    </row>
    <row r="31" spans="1:4">
      <c r="A31" s="4" t="s">
        <v>167</v>
      </c>
      <c r="D31" s="5" t="n">
        <v>10381</v>
      </c>
    </row>
    <row r="32" spans="1:4">
      <c r="A32" s="4" t="s">
        <v>168</v>
      </c>
      <c r="D32" s="5" t="n">
        <v>6988</v>
      </c>
    </row>
    <row r="33" spans="1:4">
      <c r="A33" s="4" t="s">
        <v>169</v>
      </c>
      <c r="B33" s="5" t="n">
        <v>-3349</v>
      </c>
      <c r="C33" s="5" t="n">
        <v>-12762</v>
      </c>
      <c r="D33" s="5" t="n">
        <v>20261</v>
      </c>
    </row>
    <row r="34" spans="1:4">
      <c r="A34" s="4" t="s">
        <v>170</v>
      </c>
      <c r="B34" s="5" t="n">
        <v>49</v>
      </c>
      <c r="C34" s="5" t="n">
        <v>175</v>
      </c>
      <c r="D34" s="5" t="n">
        <v>269</v>
      </c>
    </row>
    <row r="35" spans="1:4">
      <c r="A35" s="4" t="s">
        <v>171</v>
      </c>
      <c r="B35" s="5" t="n">
        <v>-3583</v>
      </c>
    </row>
    <row r="36" spans="1:4">
      <c r="A36" s="4" t="s">
        <v>172</v>
      </c>
      <c r="B36" s="5" t="n">
        <v>185</v>
      </c>
      <c r="C36" s="5" t="n">
        <v>186</v>
      </c>
    </row>
    <row r="37" spans="1:4">
      <c r="A37" s="4" t="s">
        <v>173</v>
      </c>
      <c r="B37" s="5" t="n">
        <v>-59185</v>
      </c>
      <c r="C37" s="5" t="n">
        <v>-45162</v>
      </c>
      <c r="D37" s="5" t="n">
        <v>35844</v>
      </c>
    </row>
    <row r="38" spans="1:4">
      <c r="A38" s="4" t="s">
        <v>174</v>
      </c>
      <c r="D38" s="5" t="n">
        <v>-8093</v>
      </c>
    </row>
    <row r="39" spans="1:4">
      <c r="A39" s="3" t="s">
        <v>175</v>
      </c>
    </row>
    <row r="40" spans="1:4">
      <c r="A40" s="4" t="s">
        <v>176</v>
      </c>
      <c r="B40" s="5" t="n">
        <v>43703</v>
      </c>
      <c r="C40" s="5" t="n">
        <v>6600</v>
      </c>
      <c r="D40" s="5" t="n">
        <v>29512</v>
      </c>
    </row>
    <row r="41" spans="1:4">
      <c r="A41" s="4" t="s">
        <v>177</v>
      </c>
      <c r="C41" s="5" t="n">
        <v>-28893</v>
      </c>
    </row>
    <row r="42" spans="1:4">
      <c r="A42" s="4" t="s">
        <v>178</v>
      </c>
      <c r="B42" s="5" t="n">
        <v>-40731</v>
      </c>
    </row>
    <row r="43" spans="1:4">
      <c r="A43" s="4" t="s">
        <v>179</v>
      </c>
      <c r="B43" s="5" t="n">
        <v>56638</v>
      </c>
    </row>
    <row r="44" spans="1:4">
      <c r="A44" s="4" t="s">
        <v>180</v>
      </c>
      <c r="B44" s="5" t="n">
        <v>194546</v>
      </c>
      <c r="C44" s="5" t="n">
        <v>594439</v>
      </c>
      <c r="D44" s="5" t="n">
        <v>52099</v>
      </c>
    </row>
    <row r="45" spans="1:4">
      <c r="A45" s="4" t="s">
        <v>181</v>
      </c>
      <c r="B45" s="5" t="n">
        <v>195601</v>
      </c>
    </row>
    <row r="46" spans="1:4">
      <c r="A46" s="4" t="s">
        <v>182</v>
      </c>
      <c r="B46" s="5" t="n">
        <v>-5495</v>
      </c>
    </row>
    <row r="47" spans="1:4">
      <c r="A47" s="4" t="s">
        <v>183</v>
      </c>
      <c r="B47" s="5" t="n">
        <v>92913</v>
      </c>
    </row>
    <row r="48" spans="1:4">
      <c r="A48" s="4" t="s">
        <v>184</v>
      </c>
      <c r="C48" s="5" t="n">
        <v>30873</v>
      </c>
    </row>
    <row r="49" spans="1:4">
      <c r="A49" s="4" t="s">
        <v>185</v>
      </c>
      <c r="B49" s="5" t="n">
        <v>-517253</v>
      </c>
      <c r="C49" s="5" t="n">
        <v>-250276</v>
      </c>
      <c r="D49" s="5" t="n">
        <v>-142693</v>
      </c>
    </row>
    <row r="50" spans="1:4">
      <c r="A50" s="4" t="s">
        <v>186</v>
      </c>
      <c r="B50" s="5" t="n">
        <v>-70637</v>
      </c>
      <c r="C50" s="5" t="n">
        <v>-106953</v>
      </c>
      <c r="D50" s="5" t="n">
        <v>-48564</v>
      </c>
    </row>
    <row r="51" spans="1:4">
      <c r="A51" s="4" t="s">
        <v>187</v>
      </c>
      <c r="C51" s="5" t="n">
        <v>-92999</v>
      </c>
    </row>
    <row r="52" spans="1:4">
      <c r="A52" s="4" t="s">
        <v>188</v>
      </c>
      <c r="B52" s="5" t="n">
        <v>-14965</v>
      </c>
      <c r="C52" s="5" t="n">
        <v>-23836</v>
      </c>
      <c r="D52" s="5" t="n">
        <v>-49733</v>
      </c>
    </row>
    <row r="53" spans="1:4">
      <c r="A53" s="4" t="s">
        <v>189</v>
      </c>
      <c r="B53" s="5" t="n">
        <v>-65680</v>
      </c>
      <c r="C53" s="5" t="n">
        <v>128955</v>
      </c>
      <c r="D53" s="5" t="n">
        <v>-159379</v>
      </c>
    </row>
    <row r="54" spans="1:4">
      <c r="A54" s="4" t="s">
        <v>190</v>
      </c>
      <c r="D54" s="5" t="n">
        <v>0</v>
      </c>
    </row>
    <row r="55" spans="1:4">
      <c r="A55" s="4" t="s">
        <v>191</v>
      </c>
      <c r="B55" s="5" t="n">
        <v>66796</v>
      </c>
      <c r="C55" s="5" t="n">
        <v>34371</v>
      </c>
      <c r="D55" s="5" t="n">
        <v>49237</v>
      </c>
    </row>
    <row r="56" spans="1:4">
      <c r="A56" s="4" t="s">
        <v>192</v>
      </c>
      <c r="D56" s="5" t="n">
        <v>-16248</v>
      </c>
    </row>
    <row r="57" spans="1:4">
      <c r="A57" s="3" t="s">
        <v>193</v>
      </c>
    </row>
    <row r="58" spans="1:4">
      <c r="A58" s="4" t="s">
        <v>194</v>
      </c>
      <c r="B58" s="5" t="n">
        <v>221601</v>
      </c>
      <c r="C58" s="5" t="n">
        <v>182116</v>
      </c>
      <c r="D58" s="5" t="n">
        <v>153889</v>
      </c>
    </row>
    <row r="59" spans="1:4">
      <c r="A59" s="4" t="s">
        <v>195</v>
      </c>
      <c r="B59" s="5" t="n">
        <v>-43532</v>
      </c>
      <c r="C59" s="5" t="n">
        <v>5114</v>
      </c>
      <c r="D59" s="5" t="n">
        <v>-4762</v>
      </c>
    </row>
    <row r="60" spans="1:4">
      <c r="A60" s="4" t="s">
        <v>191</v>
      </c>
      <c r="B60" s="5" t="n">
        <v>66796</v>
      </c>
      <c r="C60" s="5" t="n">
        <v>34371</v>
      </c>
      <c r="D60" s="5" t="n">
        <v>49237</v>
      </c>
    </row>
    <row r="61" spans="1:4">
      <c r="A61" s="4" t="s">
        <v>196</v>
      </c>
      <c r="D61" s="5" t="n">
        <v>-16248</v>
      </c>
    </row>
    <row r="62" spans="1:4">
      <c r="A62" s="4" t="s">
        <v>197</v>
      </c>
      <c r="B62" s="6" t="n">
        <v>244865</v>
      </c>
      <c r="C62" s="6" t="n">
        <v>221601</v>
      </c>
      <c r="D62" s="6" t="n">
        <v>1821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61</v>
      </c>
      <c r="B1" s="2" t="s">
        <v>1</v>
      </c>
    </row>
    <row r="2" spans="1:2">
      <c r="B2" s="2" t="s">
        <v>32</v>
      </c>
    </row>
    <row r="3" spans="1:2">
      <c r="A3" s="3" t="s">
        <v>267</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32</v>
      </c>
    </row>
    <row r="3" spans="1:2">
      <c r="A3" s="3" t="s">
        <v>27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1</v>
      </c>
      <c r="B1" s="2" t="s">
        <v>1</v>
      </c>
    </row>
    <row r="2" spans="1:2">
      <c r="B2" s="2" t="s">
        <v>32</v>
      </c>
    </row>
    <row r="3" spans="1:2">
      <c r="A3" s="3" t="s">
        <v>27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86</v>
      </c>
      <c r="B1" s="2" t="s">
        <v>1</v>
      </c>
    </row>
    <row r="2" spans="1:2">
      <c r="B2" s="2" t="s">
        <v>32</v>
      </c>
    </row>
    <row r="3" spans="1:2">
      <c r="A3" s="3" t="s">
        <v>276</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93</v>
      </c>
      <c r="B1" s="2" t="s">
        <v>1</v>
      </c>
    </row>
    <row r="2" spans="1:2">
      <c r="B2" s="2" t="s">
        <v>32</v>
      </c>
    </row>
    <row r="3" spans="1:2">
      <c r="A3" s="3" t="s">
        <v>279</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2</v>
      </c>
      <c r="B1" s="2" t="s">
        <v>1</v>
      </c>
    </row>
    <row r="2" spans="1:2">
      <c r="B2" s="2" t="s">
        <v>32</v>
      </c>
    </row>
    <row r="3" spans="1:2">
      <c r="A3" s="3" t="s">
        <v>282</v>
      </c>
    </row>
    <row r="4" spans="1:2">
      <c r="A4" s="4" t="s">
        <v>503</v>
      </c>
      <c r="B4" s="4" t="s">
        <v>5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505</v>
      </c>
      <c r="B1" s="2" t="s">
        <v>506</v>
      </c>
      <c r="C1" s="2" t="s">
        <v>507</v>
      </c>
      <c r="D1" s="2" t="s">
        <v>508</v>
      </c>
      <c r="E1" s="2" t="s">
        <v>32</v>
      </c>
      <c r="F1" s="2" t="s">
        <v>509</v>
      </c>
      <c r="G1" s="2" t="s">
        <v>33</v>
      </c>
      <c r="H1" s="2" t="s">
        <v>34</v>
      </c>
    </row>
    <row r="2" spans="1:8">
      <c r="A2" s="3" t="s">
        <v>510</v>
      </c>
    </row>
    <row r="3" spans="1:8">
      <c r="A3" s="4" t="s">
        <v>511</v>
      </c>
      <c r="D3" s="6" t="n">
        <v>1506867</v>
      </c>
    </row>
    <row r="4" spans="1:8">
      <c r="A4" s="4" t="s">
        <v>512</v>
      </c>
      <c r="E4" s="6" t="n">
        <v>160022</v>
      </c>
      <c r="G4" s="6" t="n">
        <v>1500000</v>
      </c>
      <c r="H4" s="6" t="n">
        <v>20</v>
      </c>
    </row>
    <row r="5" spans="1:8">
      <c r="A5" s="4" t="s">
        <v>513</v>
      </c>
      <c r="E5" s="6" t="n">
        <v>1</v>
      </c>
      <c r="H5" s="6" t="n">
        <v>1</v>
      </c>
    </row>
    <row r="6" spans="1:8">
      <c r="A6" s="4" t="s">
        <v>514</v>
      </c>
      <c r="E6" s="5" t="n">
        <v>1500000000</v>
      </c>
    </row>
    <row r="7" spans="1:8">
      <c r="A7" s="4" t="s">
        <v>515</v>
      </c>
      <c r="E7" s="6" t="n">
        <v>1</v>
      </c>
      <c r="H7" s="6" t="n">
        <v>1</v>
      </c>
    </row>
    <row r="8" spans="1:8">
      <c r="A8" s="4" t="s">
        <v>95</v>
      </c>
      <c r="E8" s="6" t="n">
        <v>1351883</v>
      </c>
    </row>
    <row r="9" spans="1:8">
      <c r="A9" s="4" t="s">
        <v>181</v>
      </c>
      <c r="E9" s="5" t="n">
        <v>195601</v>
      </c>
    </row>
    <row r="10" spans="1:8">
      <c r="A10" s="4" t="s">
        <v>181</v>
      </c>
    </row>
    <row r="11" spans="1:8">
      <c r="A11" s="3" t="s">
        <v>510</v>
      </c>
    </row>
    <row r="12" spans="1:8">
      <c r="A12" s="4" t="s">
        <v>513</v>
      </c>
      <c r="C12" s="6" t="n">
        <v>1</v>
      </c>
    </row>
    <row r="13" spans="1:8">
      <c r="A13" s="4" t="s">
        <v>516</v>
      </c>
      <c r="C13" s="4" t="s">
        <v>517</v>
      </c>
    </row>
    <row r="14" spans="1:8">
      <c r="A14" s="4" t="s">
        <v>514</v>
      </c>
      <c r="C14" s="5" t="n">
        <v>148117500</v>
      </c>
    </row>
    <row r="15" spans="1:8">
      <c r="A15" s="4" t="s">
        <v>515</v>
      </c>
      <c r="C15" s="6" t="n">
        <v>1</v>
      </c>
    </row>
    <row r="16" spans="1:8">
      <c r="A16" s="4" t="s">
        <v>518</v>
      </c>
      <c r="F16" s="5" t="n">
        <v>16666667</v>
      </c>
    </row>
    <row r="17" spans="1:8">
      <c r="A17" s="4" t="s">
        <v>519</v>
      </c>
      <c r="F17" s="5" t="n">
        <v>11904762</v>
      </c>
    </row>
    <row r="18" spans="1:8">
      <c r="A18" s="4" t="s">
        <v>520</v>
      </c>
      <c r="F18" s="6" t="n">
        <v>17</v>
      </c>
    </row>
    <row r="19" spans="1:8">
      <c r="A19" s="4" t="s">
        <v>521</v>
      </c>
      <c r="F19" s="5" t="n">
        <v>160022262</v>
      </c>
    </row>
    <row r="20" spans="1:8">
      <c r="A20" s="4" t="s">
        <v>181</v>
      </c>
      <c r="B20" s="6" t="n">
        <v>160022262</v>
      </c>
    </row>
    <row r="21" spans="1:8">
      <c r="A21" s="4" t="s">
        <v>522</v>
      </c>
    </row>
    <row r="22" spans="1:8">
      <c r="A22" s="3" t="s">
        <v>510</v>
      </c>
    </row>
    <row r="23" spans="1:8">
      <c r="A23" s="4" t="s">
        <v>523</v>
      </c>
      <c r="E23" s="5" t="n">
        <v>20</v>
      </c>
    </row>
    <row r="24" spans="1:8">
      <c r="A24" s="4" t="s">
        <v>524</v>
      </c>
      <c r="E24" s="6" t="n">
        <v>1499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5</v>
      </c>
      <c r="C1" s="2" t="s">
        <v>1</v>
      </c>
    </row>
    <row r="2" spans="1:5">
      <c r="C2" s="2" t="s">
        <v>32</v>
      </c>
      <c r="D2" s="2" t="s">
        <v>33</v>
      </c>
      <c r="E2" s="2" t="s">
        <v>34</v>
      </c>
    </row>
    <row r="3" spans="1:5">
      <c r="A3" s="4" t="s">
        <v>526</v>
      </c>
    </row>
    <row r="4" spans="1:5">
      <c r="A4" s="3" t="s">
        <v>527</v>
      </c>
    </row>
    <row r="5" spans="1:5">
      <c r="A5" s="4" t="s">
        <v>528</v>
      </c>
      <c r="B5" s="4" t="s">
        <v>529</v>
      </c>
      <c r="C5" s="4" t="s">
        <v>530</v>
      </c>
      <c r="D5" s="4" t="s">
        <v>530</v>
      </c>
      <c r="E5" s="4" t="s">
        <v>530</v>
      </c>
    </row>
    <row r="6" spans="1:5">
      <c r="A6" s="4" t="s">
        <v>531</v>
      </c>
    </row>
    <row r="7" spans="1:5">
      <c r="A7" s="3" t="s">
        <v>527</v>
      </c>
    </row>
    <row r="8" spans="1:5">
      <c r="A8" s="4" t="s">
        <v>528</v>
      </c>
      <c r="B8" s="4" t="s">
        <v>532</v>
      </c>
      <c r="C8" s="4" t="s">
        <v>533</v>
      </c>
      <c r="D8" s="4" t="s">
        <v>533</v>
      </c>
      <c r="E8" s="4" t="s">
        <v>530</v>
      </c>
    </row>
    <row r="9" spans="1:5">
      <c r="A9" s="4" t="s">
        <v>534</v>
      </c>
    </row>
    <row r="10" spans="1:5">
      <c r="A10" s="3" t="s">
        <v>527</v>
      </c>
    </row>
    <row r="11" spans="1:5">
      <c r="A11" s="4" t="s">
        <v>528</v>
      </c>
      <c r="C11" s="4" t="s">
        <v>530</v>
      </c>
      <c r="D11" s="4" t="s">
        <v>530</v>
      </c>
      <c r="E11" s="4" t="s">
        <v>530</v>
      </c>
    </row>
    <row r="12" spans="1:5">
      <c r="A12" s="4" t="s">
        <v>535</v>
      </c>
    </row>
    <row r="13" spans="1:5">
      <c r="A13" s="3" t="s">
        <v>527</v>
      </c>
    </row>
    <row r="14" spans="1:5">
      <c r="A14" s="4" t="s">
        <v>528</v>
      </c>
      <c r="C14" s="4" t="s">
        <v>530</v>
      </c>
      <c r="D14" s="4" t="s">
        <v>530</v>
      </c>
      <c r="E14" s="4" t="s">
        <v>530</v>
      </c>
    </row>
    <row r="15" spans="1:5">
      <c r="A15" s="4" t="s">
        <v>536</v>
      </c>
    </row>
    <row r="16" spans="1:5">
      <c r="A16" s="3" t="s">
        <v>527</v>
      </c>
    </row>
    <row r="17" spans="1:5">
      <c r="A17" s="4" t="s">
        <v>528</v>
      </c>
      <c r="B17" s="4" t="s">
        <v>529</v>
      </c>
      <c r="C17" s="4" t="s">
        <v>530</v>
      </c>
      <c r="D17" s="4" t="s">
        <v>530</v>
      </c>
      <c r="E17" s="4" t="s">
        <v>530</v>
      </c>
    </row>
    <row r="18" spans="1:5">
      <c r="A18" s="4" t="s">
        <v>537</v>
      </c>
    </row>
    <row r="19" spans="1:5">
      <c r="A19" s="3" t="s">
        <v>527</v>
      </c>
    </row>
    <row r="20" spans="1:5">
      <c r="A20" s="4" t="s">
        <v>528</v>
      </c>
      <c r="B20" s="4" t="s">
        <v>529</v>
      </c>
      <c r="C20" s="4" t="s">
        <v>538</v>
      </c>
      <c r="D20" s="4" t="s">
        <v>538</v>
      </c>
      <c r="E20" s="4" t="s">
        <v>538</v>
      </c>
    </row>
    <row r="21" spans="1:5">
      <c r="A21" s="4" t="s">
        <v>539</v>
      </c>
    </row>
    <row r="22" spans="1:5">
      <c r="A22" s="3" t="s">
        <v>527</v>
      </c>
    </row>
    <row r="23" spans="1:5">
      <c r="A23" s="4" t="s">
        <v>528</v>
      </c>
      <c r="B23" s="4" t="s">
        <v>529</v>
      </c>
      <c r="C23" s="4" t="s">
        <v>540</v>
      </c>
      <c r="D23" s="4" t="s">
        <v>540</v>
      </c>
      <c r="E23" s="4" t="s">
        <v>540</v>
      </c>
    </row>
    <row r="24" spans="1:5">
      <c r="A24" s="4" t="s">
        <v>541</v>
      </c>
    </row>
    <row r="25" spans="1:5">
      <c r="A25" s="3" t="s">
        <v>527</v>
      </c>
    </row>
    <row r="26" spans="1:5">
      <c r="A26" s="4" t="s">
        <v>528</v>
      </c>
      <c r="C26" s="4" t="s">
        <v>530</v>
      </c>
      <c r="D26" s="4" t="s">
        <v>530</v>
      </c>
      <c r="E26" s="4" t="s">
        <v>530</v>
      </c>
    </row>
    <row r="27" spans="1:5">
      <c r="A27" s="4" t="s">
        <v>542</v>
      </c>
    </row>
    <row r="28" spans="1:5">
      <c r="A28" s="3" t="s">
        <v>527</v>
      </c>
    </row>
    <row r="29" spans="1:5">
      <c r="A29" s="4" t="s">
        <v>528</v>
      </c>
      <c r="C29" s="4" t="s">
        <v>530</v>
      </c>
      <c r="D29" s="4" t="s">
        <v>530</v>
      </c>
      <c r="E29" s="4" t="s">
        <v>530</v>
      </c>
    </row>
    <row r="30" spans="1:5">
      <c r="A30" s="4" t="s">
        <v>543</v>
      </c>
    </row>
    <row r="31" spans="1:5">
      <c r="A31" s="3" t="s">
        <v>527</v>
      </c>
    </row>
    <row r="32" spans="1:5">
      <c r="A32" s="4" t="s">
        <v>528</v>
      </c>
      <c r="C32" s="4" t="s">
        <v>540</v>
      </c>
      <c r="D32" s="4" t="s">
        <v>540</v>
      </c>
      <c r="E32" s="4" t="s">
        <v>540</v>
      </c>
    </row>
    <row r="33" spans="1:5">
      <c r="A33" s="4" t="s">
        <v>544</v>
      </c>
    </row>
    <row r="34" spans="1:5">
      <c r="A34" s="3" t="s">
        <v>527</v>
      </c>
    </row>
    <row r="35" spans="1:5">
      <c r="A35" s="4" t="s">
        <v>528</v>
      </c>
      <c r="C35" s="4" t="s">
        <v>545</v>
      </c>
      <c r="D35" s="4" t="s">
        <v>530</v>
      </c>
      <c r="E35" s="4" t="s">
        <v>530</v>
      </c>
    </row>
    <row r="36" spans="1:5">
      <c r="A36" s="4" t="s">
        <v>546</v>
      </c>
    </row>
    <row r="37" spans="1:5">
      <c r="A37" s="3" t="s">
        <v>527</v>
      </c>
    </row>
    <row r="38" spans="1:5">
      <c r="A38" s="4" t="s">
        <v>528</v>
      </c>
      <c r="C38" s="4" t="s">
        <v>547</v>
      </c>
      <c r="D38" s="4" t="s">
        <v>547</v>
      </c>
      <c r="E38" s="4" t="s">
        <v>547</v>
      </c>
    </row>
    <row r="39" spans="1:5">
      <c r="A39" s="4" t="s">
        <v>548</v>
      </c>
    </row>
    <row r="40" spans="1:5">
      <c r="A40" s="3" t="s">
        <v>527</v>
      </c>
    </row>
    <row r="41" spans="1:5">
      <c r="A41" s="4" t="s">
        <v>528</v>
      </c>
      <c r="C41" s="4" t="s">
        <v>549</v>
      </c>
      <c r="D41" s="4" t="s">
        <v>549</v>
      </c>
      <c r="E41" s="4" t="s">
        <v>549</v>
      </c>
    </row>
    <row r="42" spans="1:5">
      <c r="A42" s="4" t="s">
        <v>550</v>
      </c>
    </row>
    <row r="43" spans="1:5">
      <c r="A43" s="3" t="s">
        <v>527</v>
      </c>
    </row>
    <row r="44" spans="1:5">
      <c r="A44" s="4" t="s">
        <v>528</v>
      </c>
      <c r="B44" s="4" t="s">
        <v>529</v>
      </c>
      <c r="C44" s="4" t="s">
        <v>530</v>
      </c>
      <c r="D44" s="4" t="s">
        <v>530</v>
      </c>
      <c r="E44" s="4" t="s">
        <v>530</v>
      </c>
    </row>
    <row r="45" spans="1:5">
      <c r="A45" s="4" t="s">
        <v>551</v>
      </c>
    </row>
    <row r="46" spans="1:5">
      <c r="A46" s="3" t="s">
        <v>527</v>
      </c>
    </row>
    <row r="47" spans="1:5">
      <c r="A47" s="4" t="s">
        <v>528</v>
      </c>
      <c r="B47" s="4" t="s">
        <v>552</v>
      </c>
      <c r="C47" s="4" t="s">
        <v>533</v>
      </c>
      <c r="D47" s="4" t="s">
        <v>530</v>
      </c>
      <c r="E47" s="4" t="s">
        <v>530</v>
      </c>
    </row>
    <row r="48" spans="1:5">
      <c r="A48" s="4" t="s">
        <v>553</v>
      </c>
    </row>
    <row r="49" spans="1:5">
      <c r="A49" s="3" t="s">
        <v>527</v>
      </c>
    </row>
    <row r="50" spans="1:5">
      <c r="A50" s="4" t="s">
        <v>528</v>
      </c>
      <c r="B50" s="4" t="s">
        <v>529</v>
      </c>
      <c r="C50" s="4" t="s">
        <v>554</v>
      </c>
      <c r="D50" s="4" t="s">
        <v>554</v>
      </c>
      <c r="E50" s="4" t="s">
        <v>554</v>
      </c>
    </row>
    <row r="51" spans="1:5">
      <c r="A51" s="4" t="s">
        <v>555</v>
      </c>
    </row>
    <row r="52" spans="1:5">
      <c r="A52" s="3" t="s">
        <v>527</v>
      </c>
    </row>
    <row r="53" spans="1:5">
      <c r="A53" s="4" t="s">
        <v>528</v>
      </c>
      <c r="B53" s="4" t="s">
        <v>529</v>
      </c>
      <c r="C53" s="4" t="s">
        <v>530</v>
      </c>
      <c r="D53" s="4" t="s">
        <v>530</v>
      </c>
      <c r="E53" s="4" t="s">
        <v>530</v>
      </c>
    </row>
    <row r="54" spans="1:5">
      <c r="A54" s="4" t="s">
        <v>556</v>
      </c>
    </row>
    <row r="55" spans="1:5">
      <c r="A55" s="3" t="s">
        <v>527</v>
      </c>
    </row>
    <row r="56" spans="1:5">
      <c r="A56" s="4" t="s">
        <v>528</v>
      </c>
      <c r="C56" s="4" t="s">
        <v>557</v>
      </c>
      <c r="D56" s="4" t="s">
        <v>533</v>
      </c>
      <c r="E56" s="4" t="s">
        <v>533</v>
      </c>
    </row>
    <row r="57" spans="1:5">
      <c r="A57" s="4" t="s">
        <v>558</v>
      </c>
    </row>
    <row r="58" spans="1:5">
      <c r="A58" s="3" t="s">
        <v>527</v>
      </c>
    </row>
    <row r="59" spans="1:5">
      <c r="A59" s="4" t="s">
        <v>528</v>
      </c>
      <c r="C59" s="4" t="s">
        <v>559</v>
      </c>
      <c r="D59" s="4" t="s">
        <v>559</v>
      </c>
      <c r="E59" s="4" t="s">
        <v>559</v>
      </c>
    </row>
    <row r="60" spans="1:5">
      <c r="A60" s="4" t="s">
        <v>560</v>
      </c>
    </row>
    <row r="61" spans="1:5">
      <c r="A61" s="3" t="s">
        <v>527</v>
      </c>
    </row>
    <row r="62" spans="1:5">
      <c r="A62" s="4" t="s">
        <v>528</v>
      </c>
      <c r="C62" s="4" t="s">
        <v>561</v>
      </c>
      <c r="D62" s="4" t="s">
        <v>561</v>
      </c>
      <c r="E62" s="4" t="s">
        <v>561</v>
      </c>
    </row>
    <row r="63" spans="1:5">
      <c r="A63" s="4" t="s">
        <v>562</v>
      </c>
    </row>
    <row r="64" spans="1:5">
      <c r="A64" s="3" t="s">
        <v>527</v>
      </c>
    </row>
    <row r="65" spans="1:5">
      <c r="A65" s="4" t="s">
        <v>528</v>
      </c>
      <c r="B65" s="4" t="s">
        <v>563</v>
      </c>
      <c r="C65" s="4" t="s">
        <v>564</v>
      </c>
      <c r="D65" s="4" t="s">
        <v>564</v>
      </c>
      <c r="E65" s="4" t="s">
        <v>564</v>
      </c>
    </row>
    <row r="66" spans="1:5">
      <c r="A66" s="4" t="s">
        <v>565</v>
      </c>
    </row>
    <row r="67" spans="1:5">
      <c r="A67" s="3" t="s">
        <v>527</v>
      </c>
    </row>
    <row r="68" spans="1:5">
      <c r="A68" s="4" t="s">
        <v>528</v>
      </c>
      <c r="C68" s="4" t="s">
        <v>566</v>
      </c>
      <c r="D68" s="4" t="s">
        <v>566</v>
      </c>
      <c r="E68" s="4" t="s">
        <v>566</v>
      </c>
    </row>
    <row r="69" spans="1:5">
      <c r="A69" s="4" t="s">
        <v>567</v>
      </c>
    </row>
    <row r="70" spans="1:5">
      <c r="A70" s="3" t="s">
        <v>527</v>
      </c>
    </row>
    <row r="71" spans="1:5">
      <c r="A71" s="4" t="s">
        <v>528</v>
      </c>
      <c r="C71" s="4" t="s">
        <v>530</v>
      </c>
      <c r="D71" s="4" t="s">
        <v>530</v>
      </c>
      <c r="E71" s="4" t="s">
        <v>530</v>
      </c>
    </row>
    <row r="72" spans="1:5">
      <c r="A72" s="4" t="s">
        <v>568</v>
      </c>
    </row>
    <row r="73" spans="1:5">
      <c r="A73" s="3" t="s">
        <v>527</v>
      </c>
    </row>
    <row r="74" spans="1:5">
      <c r="A74" s="4" t="s">
        <v>528</v>
      </c>
      <c r="C74" s="4" t="s">
        <v>530</v>
      </c>
      <c r="D74" s="4" t="s">
        <v>530</v>
      </c>
      <c r="E74" s="4" t="s">
        <v>530</v>
      </c>
    </row>
    <row r="75" spans="1:5">
      <c r="A75" s="4" t="s">
        <v>569</v>
      </c>
    </row>
    <row r="76" spans="1:5">
      <c r="A76" s="3" t="s">
        <v>527</v>
      </c>
    </row>
    <row r="77" spans="1:5">
      <c r="A77" s="4" t="s">
        <v>528</v>
      </c>
      <c r="C77" s="4" t="s">
        <v>570</v>
      </c>
      <c r="D77" s="4" t="s">
        <v>570</v>
      </c>
      <c r="E77" s="4" t="s">
        <v>570</v>
      </c>
    </row>
    <row r="78" spans="1:5">
      <c r="A78" s="4" t="s">
        <v>571</v>
      </c>
    </row>
    <row r="79" spans="1:5">
      <c r="A79" s="3" t="s">
        <v>527</v>
      </c>
    </row>
    <row r="80" spans="1:5">
      <c r="A80" s="4" t="s">
        <v>528</v>
      </c>
      <c r="C80" s="4" t="s">
        <v>572</v>
      </c>
      <c r="D80" s="4" t="s">
        <v>572</v>
      </c>
      <c r="E80" s="4" t="s">
        <v>572</v>
      </c>
    </row>
    <row r="81" spans="1:5">
      <c r="A81" s="4" t="s">
        <v>573</v>
      </c>
    </row>
    <row r="82" spans="1:5">
      <c r="A82" s="3" t="s">
        <v>527</v>
      </c>
    </row>
    <row r="83" spans="1:5">
      <c r="A83" s="4" t="s">
        <v>528</v>
      </c>
      <c r="C83" s="4" t="s">
        <v>557</v>
      </c>
      <c r="D83" s="4" t="s">
        <v>574</v>
      </c>
      <c r="E83" s="4" t="s">
        <v>554</v>
      </c>
    </row>
    <row r="84" spans="1:5">
      <c r="A84" s="4" t="s">
        <v>575</v>
      </c>
    </row>
    <row r="85" spans="1:5">
      <c r="A85" s="3" t="s">
        <v>527</v>
      </c>
    </row>
    <row r="86" spans="1:5">
      <c r="A86" s="4" t="s">
        <v>528</v>
      </c>
      <c r="B86" s="4" t="s">
        <v>576</v>
      </c>
      <c r="C86" s="4" t="s">
        <v>577</v>
      </c>
      <c r="D86" s="4" t="s">
        <v>577</v>
      </c>
      <c r="E86" s="4" t="s">
        <v>577</v>
      </c>
    </row>
    <row r="87" spans="1:5">
      <c r="A87" s="4" t="s">
        <v>578</v>
      </c>
    </row>
    <row r="88" spans="1:5">
      <c r="A88" s="3" t="s">
        <v>527</v>
      </c>
    </row>
    <row r="89" spans="1:5">
      <c r="A89" s="4" t="s">
        <v>528</v>
      </c>
      <c r="C89" s="4" t="s">
        <v>530</v>
      </c>
      <c r="D89" s="4" t="s">
        <v>530</v>
      </c>
      <c r="E89" s="4" t="s">
        <v>530</v>
      </c>
    </row>
    <row r="90" spans="1:5">
      <c r="A90" s="4" t="s">
        <v>579</v>
      </c>
    </row>
    <row r="91" spans="1:5">
      <c r="A91" s="3" t="s">
        <v>527</v>
      </c>
    </row>
    <row r="92" spans="1:5">
      <c r="A92" s="4" t="s">
        <v>528</v>
      </c>
      <c r="C92" s="4" t="s">
        <v>580</v>
      </c>
      <c r="D92" s="4" t="s">
        <v>580</v>
      </c>
      <c r="E92" s="4" t="s">
        <v>580</v>
      </c>
    </row>
    <row r="93" spans="1:5">
      <c r="A93" s="4" t="s">
        <v>581</v>
      </c>
    </row>
    <row r="94" spans="1:5">
      <c r="A94" s="3" t="s">
        <v>527</v>
      </c>
    </row>
    <row r="95" spans="1:5">
      <c r="A95" s="4" t="s">
        <v>528</v>
      </c>
      <c r="C95" s="4" t="s">
        <v>530</v>
      </c>
      <c r="D95" s="4" t="s">
        <v>530</v>
      </c>
      <c r="E95" s="4" t="s">
        <v>530</v>
      </c>
    </row>
    <row r="96" spans="1:5">
      <c r="A96" s="4" t="s">
        <v>456</v>
      </c>
    </row>
    <row r="97" spans="1:5">
      <c r="A97" s="3" t="s">
        <v>527</v>
      </c>
    </row>
    <row r="98" spans="1:5">
      <c r="A98" s="4" t="s">
        <v>528</v>
      </c>
      <c r="B98" s="4" t="s">
        <v>582</v>
      </c>
      <c r="C98" s="4" t="s">
        <v>583</v>
      </c>
      <c r="D98" s="4" t="s">
        <v>583</v>
      </c>
      <c r="E98" s="4" t="s">
        <v>583</v>
      </c>
    </row>
    <row r="99" spans="1:5">
      <c r="A99" s="4" t="s">
        <v>584</v>
      </c>
    </row>
    <row r="100" spans="1:5">
      <c r="A100" s="3" t="s">
        <v>527</v>
      </c>
    </row>
    <row r="101" spans="1:5">
      <c r="A101" s="4" t="s">
        <v>528</v>
      </c>
      <c r="C101" s="4" t="s">
        <v>585</v>
      </c>
      <c r="D101" s="4" t="s">
        <v>585</v>
      </c>
      <c r="E101" s="4" t="s">
        <v>585</v>
      </c>
    </row>
    <row r="102" spans="1:5">
      <c r="A102" s="4" t="s">
        <v>586</v>
      </c>
    </row>
    <row r="103" spans="1:5">
      <c r="A103" s="3" t="s">
        <v>527</v>
      </c>
    </row>
    <row r="104" spans="1:5">
      <c r="A104" s="4" t="s">
        <v>528</v>
      </c>
      <c r="B104" s="4" t="s">
        <v>587</v>
      </c>
      <c r="C104" s="4" t="s">
        <v>588</v>
      </c>
      <c r="D104" s="4" t="s">
        <v>589</v>
      </c>
      <c r="E104" s="4" t="s">
        <v>589</v>
      </c>
    </row>
    <row r="105" spans="1:5">
      <c r="A105" s="4" t="s">
        <v>590</v>
      </c>
    </row>
    <row r="106" spans="1:5">
      <c r="A106" s="3" t="s">
        <v>527</v>
      </c>
    </row>
    <row r="107" spans="1:5">
      <c r="A107" s="4" t="s">
        <v>528</v>
      </c>
      <c r="C107" s="4" t="s">
        <v>591</v>
      </c>
      <c r="D107" s="4" t="s">
        <v>591</v>
      </c>
      <c r="E107" s="4" t="s">
        <v>591</v>
      </c>
    </row>
    <row r="108" spans="1:5"/>
    <row r="109" spans="1:5">
      <c r="A109" s="4" t="s">
        <v>529</v>
      </c>
      <c r="B109" s="4" t="s">
        <v>592</v>
      </c>
    </row>
    <row r="110" spans="1:5">
      <c r="A110" s="4" t="s">
        <v>593</v>
      </c>
      <c r="B110" s="4" t="s">
        <v>594</v>
      </c>
    </row>
    <row r="111" spans="1:5">
      <c r="A111" s="4" t="s">
        <v>552</v>
      </c>
      <c r="B111" s="4" t="s">
        <v>595</v>
      </c>
    </row>
    <row r="112" spans="1:5">
      <c r="A112" s="4" t="s">
        <v>563</v>
      </c>
      <c r="B112" s="4" t="s">
        <v>596</v>
      </c>
    </row>
    <row r="113" spans="1:5">
      <c r="A113" s="4" t="s">
        <v>576</v>
      </c>
      <c r="B113" s="4" t="s">
        <v>597</v>
      </c>
    </row>
    <row r="114" spans="1:5">
      <c r="A114" s="4" t="s">
        <v>582</v>
      </c>
      <c r="B114" s="4" t="s">
        <v>598</v>
      </c>
    </row>
    <row r="115" spans="1:5">
      <c r="A115" s="4" t="s">
        <v>587</v>
      </c>
      <c r="B115" s="4" t="s">
        <v>599</v>
      </c>
    </row>
  </sheetData>
  <mergeCells count="10">
    <mergeCell ref="A1:B2"/>
    <mergeCell ref="C1:E1"/>
    <mergeCell ref="A108:D108"/>
    <mergeCell ref="B109:D109"/>
    <mergeCell ref="B110:D110"/>
    <mergeCell ref="B111:D111"/>
    <mergeCell ref="B112:D112"/>
    <mergeCell ref="B113:D113"/>
    <mergeCell ref="B114:D114"/>
    <mergeCell ref="B115:D1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32</v>
      </c>
      <c r="C2" s="2" t="s">
        <v>33</v>
      </c>
      <c r="D2" s="2" t="s">
        <v>34</v>
      </c>
      <c r="E2" s="2" t="s">
        <v>601</v>
      </c>
    </row>
    <row r="3" spans="1:5">
      <c r="A3" s="3" t="s">
        <v>527</v>
      </c>
    </row>
    <row r="4" spans="1:5">
      <c r="A4" s="4" t="s">
        <v>75</v>
      </c>
      <c r="B4" s="6" t="n">
        <v>3312536</v>
      </c>
      <c r="C4" s="6" t="n">
        <v>3221736</v>
      </c>
    </row>
    <row r="5" spans="1:5">
      <c r="A5" s="4" t="s">
        <v>85</v>
      </c>
      <c r="B5" s="5" t="n">
        <v>532742</v>
      </c>
      <c r="C5" s="5" t="n">
        <v>579478</v>
      </c>
    </row>
    <row r="6" spans="1:5">
      <c r="A6" s="4" t="s">
        <v>90</v>
      </c>
      <c r="B6" s="5" t="n">
        <v>3845278</v>
      </c>
      <c r="C6" s="5" t="n">
        <v>3801214</v>
      </c>
    </row>
    <row r="7" spans="1:5">
      <c r="A7" s="4" t="s">
        <v>102</v>
      </c>
      <c r="B7" s="5" t="n">
        <v>2172030</v>
      </c>
      <c r="C7" s="5" t="n">
        <v>2272050</v>
      </c>
    </row>
    <row r="8" spans="1:5">
      <c r="A8" s="4" t="s">
        <v>108</v>
      </c>
      <c r="B8" s="5" t="n">
        <v>450551</v>
      </c>
      <c r="C8" s="5" t="n">
        <v>732022</v>
      </c>
    </row>
    <row r="9" spans="1:5">
      <c r="A9" s="4" t="s">
        <v>111</v>
      </c>
      <c r="B9" s="5" t="n">
        <v>2622581</v>
      </c>
      <c r="C9" s="5" t="n">
        <v>3004072</v>
      </c>
    </row>
    <row r="10" spans="1:5">
      <c r="A10" s="4" t="s">
        <v>602</v>
      </c>
      <c r="B10" s="5" t="n">
        <v>1222697</v>
      </c>
      <c r="C10" s="5" t="n">
        <v>797142</v>
      </c>
      <c r="D10" s="6" t="n">
        <v>803324</v>
      </c>
      <c r="E10" s="6" t="n">
        <v>834101</v>
      </c>
    </row>
    <row r="11" spans="1:5">
      <c r="A11" s="4" t="s">
        <v>36</v>
      </c>
      <c r="B11" s="5" t="n">
        <v>1426145</v>
      </c>
      <c r="C11" s="5" t="n">
        <v>1575153</v>
      </c>
      <c r="D11" s="5" t="n">
        <v>1366336</v>
      </c>
    </row>
    <row r="12" spans="1:5">
      <c r="A12" s="4" t="s">
        <v>38</v>
      </c>
      <c r="B12" s="5" t="n">
        <v>454720</v>
      </c>
      <c r="C12" s="5" t="n">
        <v>545170</v>
      </c>
      <c r="D12" s="5" t="n">
        <v>507262</v>
      </c>
    </row>
    <row r="13" spans="1:5">
      <c r="A13" s="4" t="s">
        <v>43</v>
      </c>
      <c r="B13" s="5" t="n">
        <v>298974</v>
      </c>
      <c r="C13" s="5" t="n">
        <v>369149</v>
      </c>
      <c r="D13" s="5" t="n">
        <v>331813</v>
      </c>
    </row>
    <row r="14" spans="1:5">
      <c r="A14" s="4" t="s">
        <v>603</v>
      </c>
      <c r="B14" s="5" t="n">
        <v>-291326</v>
      </c>
      <c r="C14" s="5" t="n">
        <v>-239492</v>
      </c>
      <c r="D14" s="5" t="n">
        <v>-235430</v>
      </c>
    </row>
    <row r="15" spans="1:5">
      <c r="A15" s="4" t="s">
        <v>604</v>
      </c>
      <c r="B15" s="5" t="n">
        <v>-4146</v>
      </c>
      <c r="C15" s="5" t="n">
        <v>-15841</v>
      </c>
      <c r="D15" s="5" t="n">
        <v>-1306</v>
      </c>
    </row>
    <row r="16" spans="1:5">
      <c r="A16" s="4" t="s">
        <v>228</v>
      </c>
      <c r="B16" s="5" t="n">
        <v>14101</v>
      </c>
      <c r="C16" s="5" t="n">
        <v>46925</v>
      </c>
      <c r="D16" s="5" t="n">
        <v>56359</v>
      </c>
    </row>
    <row r="17" spans="1:5">
      <c r="A17" s="4" t="s">
        <v>54</v>
      </c>
      <c r="B17" s="5" t="n">
        <v>-10599</v>
      </c>
      <c r="C17" s="5" t="n">
        <v>66891</v>
      </c>
      <c r="D17" s="5" t="n">
        <v>29240</v>
      </c>
    </row>
    <row r="18" spans="1:5">
      <c r="A18" s="4" t="s">
        <v>605</v>
      </c>
      <c r="B18" s="5" t="n">
        <v>-248585</v>
      </c>
      <c r="C18" s="5" t="n">
        <v>-25135</v>
      </c>
      <c r="D18" s="5" t="n">
        <v>-44637</v>
      </c>
    </row>
    <row r="19" spans="1:5">
      <c r="A19" s="4" t="s">
        <v>606</v>
      </c>
      <c r="B19" s="5" t="n">
        <v>-259184</v>
      </c>
      <c r="C19" s="5" t="n">
        <v>41756</v>
      </c>
      <c r="D19" s="5" t="n">
        <v>-15397</v>
      </c>
    </row>
    <row r="20" spans="1:5">
      <c r="A20" s="3" t="s">
        <v>607</v>
      </c>
    </row>
    <row r="21" spans="1:5">
      <c r="A21" s="4" t="s">
        <v>608</v>
      </c>
      <c r="B21" s="5" t="n">
        <v>191661</v>
      </c>
      <c r="C21" s="5" t="n">
        <v>-49422</v>
      </c>
      <c r="D21" s="5" t="n">
        <v>172772</v>
      </c>
    </row>
    <row r="22" spans="1:5">
      <c r="A22" s="4" t="s">
        <v>609</v>
      </c>
      <c r="B22" s="5" t="n">
        <v>-59185</v>
      </c>
      <c r="C22" s="5" t="n">
        <v>-45162</v>
      </c>
      <c r="D22" s="5" t="n">
        <v>35844</v>
      </c>
    </row>
    <row r="23" spans="1:5">
      <c r="A23" s="4" t="s">
        <v>610</v>
      </c>
      <c r="B23" s="5" t="n">
        <v>-65680</v>
      </c>
      <c r="C23" s="5" t="n">
        <v>128955</v>
      </c>
      <c r="D23" s="6" t="n">
        <v>-159379</v>
      </c>
    </row>
    <row r="24" spans="1:5">
      <c r="A24" s="4" t="s">
        <v>586</v>
      </c>
    </row>
    <row r="25" spans="1:5">
      <c r="A25" s="3" t="s">
        <v>527</v>
      </c>
    </row>
    <row r="26" spans="1:5">
      <c r="A26" s="4" t="s">
        <v>75</v>
      </c>
      <c r="B26" s="5" t="n">
        <v>239489</v>
      </c>
      <c r="C26" s="5" t="n">
        <v>236893</v>
      </c>
    </row>
    <row r="27" spans="1:5">
      <c r="A27" s="4" t="s">
        <v>85</v>
      </c>
      <c r="B27" s="5" t="n">
        <v>51192</v>
      </c>
      <c r="C27" s="5" t="n">
        <v>62144</v>
      </c>
    </row>
    <row r="28" spans="1:5">
      <c r="A28" s="4" t="s">
        <v>90</v>
      </c>
      <c r="B28" s="5" t="n">
        <v>290681</v>
      </c>
      <c r="C28" s="5" t="n">
        <v>299037</v>
      </c>
    </row>
    <row r="29" spans="1:5">
      <c r="A29" s="4" t="s">
        <v>102</v>
      </c>
      <c r="B29" s="5" t="n">
        <v>65552</v>
      </c>
      <c r="C29" s="5" t="n">
        <v>73762</v>
      </c>
    </row>
    <row r="30" spans="1:5">
      <c r="A30" s="4" t="s">
        <v>108</v>
      </c>
      <c r="B30" s="5" t="n">
        <v>89414</v>
      </c>
      <c r="C30" s="5" t="n">
        <v>89057</v>
      </c>
    </row>
    <row r="31" spans="1:5">
      <c r="A31" s="4" t="s">
        <v>111</v>
      </c>
      <c r="B31" s="5" t="n">
        <v>154966</v>
      </c>
      <c r="C31" s="5" t="n">
        <v>162819</v>
      </c>
    </row>
    <row r="32" spans="1:5">
      <c r="A32" s="4" t="s">
        <v>602</v>
      </c>
      <c r="B32" s="5" t="n">
        <v>135715</v>
      </c>
      <c r="C32" s="5" t="n">
        <v>136218</v>
      </c>
    </row>
    <row r="33" spans="1:5">
      <c r="A33" s="4" t="s">
        <v>36</v>
      </c>
      <c r="B33" s="5" t="n">
        <v>155482</v>
      </c>
      <c r="C33" s="5" t="n">
        <v>154526</v>
      </c>
    </row>
    <row r="34" spans="1:5">
      <c r="A34" s="4" t="s">
        <v>38</v>
      </c>
      <c r="B34" s="5" t="n">
        <v>40405</v>
      </c>
      <c r="C34" s="5" t="n">
        <v>50269</v>
      </c>
    </row>
    <row r="35" spans="1:5">
      <c r="A35" s="4" t="s">
        <v>43</v>
      </c>
      <c r="B35" s="5" t="n">
        <v>26795</v>
      </c>
      <c r="C35" s="5" t="n">
        <v>19469</v>
      </c>
    </row>
    <row r="36" spans="1:5">
      <c r="A36" s="4" t="s">
        <v>603</v>
      </c>
      <c r="B36" s="5" t="n">
        <v>-1543</v>
      </c>
      <c r="C36" s="5" t="n">
        <v>-1630</v>
      </c>
    </row>
    <row r="37" spans="1:5">
      <c r="A37" s="4" t="s">
        <v>604</v>
      </c>
      <c r="B37" s="5" t="n">
        <v>43</v>
      </c>
      <c r="C37" s="5" t="n">
        <v>39</v>
      </c>
    </row>
    <row r="38" spans="1:5">
      <c r="A38" s="4" t="s">
        <v>228</v>
      </c>
      <c r="B38" s="5" t="n">
        <v>-7927</v>
      </c>
      <c r="C38" s="5" t="n">
        <v>-5893</v>
      </c>
    </row>
    <row r="39" spans="1:5">
      <c r="A39" s="4" t="s">
        <v>54</v>
      </c>
      <c r="B39" s="5" t="n">
        <v>17368</v>
      </c>
      <c r="C39" s="5" t="n">
        <v>11985</v>
      </c>
    </row>
    <row r="40" spans="1:5">
      <c r="A40" s="4" t="s">
        <v>605</v>
      </c>
      <c r="B40" s="5" t="n">
        <v>-6115</v>
      </c>
      <c r="C40" s="5" t="n">
        <v>16469</v>
      </c>
    </row>
    <row r="41" spans="1:5">
      <c r="A41" s="4" t="s">
        <v>606</v>
      </c>
      <c r="B41" s="5" t="n">
        <v>11253</v>
      </c>
      <c r="C41" s="5" t="n">
        <v>28454</v>
      </c>
    </row>
    <row r="42" spans="1:5">
      <c r="A42" s="4" t="s">
        <v>188</v>
      </c>
      <c r="B42" s="5" t="n">
        <v>-11757</v>
      </c>
      <c r="C42" s="5" t="n">
        <v>-10584</v>
      </c>
    </row>
    <row r="43" spans="1:5">
      <c r="A43" s="3" t="s">
        <v>607</v>
      </c>
    </row>
    <row r="44" spans="1:5">
      <c r="A44" s="4" t="s">
        <v>608</v>
      </c>
      <c r="B44" s="5" t="n">
        <v>24552</v>
      </c>
      <c r="C44" s="5" t="n">
        <v>13345</v>
      </c>
    </row>
    <row r="45" spans="1:5">
      <c r="A45" s="4" t="s">
        <v>609</v>
      </c>
      <c r="B45" s="5" t="n">
        <v>-11765</v>
      </c>
      <c r="C45" s="5" t="n">
        <v>-19315</v>
      </c>
    </row>
    <row r="46" spans="1:5">
      <c r="A46" s="4" t="s">
        <v>610</v>
      </c>
      <c r="B46" s="6" t="n">
        <v>-11181</v>
      </c>
      <c r="C46" s="6" t="n">
        <v>-99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32</v>
      </c>
      <c r="C2" s="2" t="s">
        <v>33</v>
      </c>
      <c r="D2" s="2" t="s">
        <v>34</v>
      </c>
      <c r="E2" s="2" t="s">
        <v>601</v>
      </c>
    </row>
    <row r="3" spans="1:5">
      <c r="A3" s="3" t="s">
        <v>527</v>
      </c>
    </row>
    <row r="4" spans="1:5">
      <c r="A4" s="4" t="s">
        <v>75</v>
      </c>
      <c r="B4" s="6" t="n">
        <v>3312536</v>
      </c>
      <c r="C4" s="6" t="n">
        <v>3221736</v>
      </c>
    </row>
    <row r="5" spans="1:5">
      <c r="A5" s="4" t="s">
        <v>85</v>
      </c>
      <c r="B5" s="5" t="n">
        <v>532742</v>
      </c>
      <c r="C5" s="5" t="n">
        <v>579478</v>
      </c>
    </row>
    <row r="6" spans="1:5">
      <c r="A6" s="4" t="s">
        <v>90</v>
      </c>
      <c r="B6" s="5" t="n">
        <v>3845278</v>
      </c>
      <c r="C6" s="5" t="n">
        <v>3801214</v>
      </c>
    </row>
    <row r="7" spans="1:5">
      <c r="A7" s="4" t="s">
        <v>102</v>
      </c>
      <c r="B7" s="5" t="n">
        <v>2172030</v>
      </c>
      <c r="C7" s="5" t="n">
        <v>2272050</v>
      </c>
    </row>
    <row r="8" spans="1:5">
      <c r="A8" s="4" t="s">
        <v>108</v>
      </c>
      <c r="B8" s="5" t="n">
        <v>450551</v>
      </c>
      <c r="C8" s="5" t="n">
        <v>732022</v>
      </c>
    </row>
    <row r="9" spans="1:5">
      <c r="A9" s="4" t="s">
        <v>111</v>
      </c>
      <c r="B9" s="5" t="n">
        <v>2622581</v>
      </c>
      <c r="C9" s="5" t="n">
        <v>3004072</v>
      </c>
    </row>
    <row r="10" spans="1:5">
      <c r="A10" s="4" t="s">
        <v>602</v>
      </c>
      <c r="B10" s="5" t="n">
        <v>1222697</v>
      </c>
      <c r="C10" s="5" t="n">
        <v>797142</v>
      </c>
      <c r="D10" s="6" t="n">
        <v>803324</v>
      </c>
      <c r="E10" s="6" t="n">
        <v>834101</v>
      </c>
    </row>
    <row r="11" spans="1:5">
      <c r="A11" s="4" t="s">
        <v>210</v>
      </c>
      <c r="B11" s="5" t="n">
        <v>1426145</v>
      </c>
      <c r="C11" s="5" t="n">
        <v>1575153</v>
      </c>
      <c r="D11" s="5" t="n">
        <v>1366336</v>
      </c>
    </row>
    <row r="12" spans="1:5">
      <c r="A12" s="4" t="s">
        <v>38</v>
      </c>
      <c r="B12" s="5" t="n">
        <v>454720</v>
      </c>
      <c r="C12" s="5" t="n">
        <v>545170</v>
      </c>
      <c r="D12" s="5" t="n">
        <v>507262</v>
      </c>
    </row>
    <row r="13" spans="1:5">
      <c r="A13" s="4" t="s">
        <v>43</v>
      </c>
      <c r="B13" s="5" t="n">
        <v>298974</v>
      </c>
      <c r="C13" s="5" t="n">
        <v>369149</v>
      </c>
      <c r="D13" s="5" t="n">
        <v>331813</v>
      </c>
    </row>
    <row r="14" spans="1:5">
      <c r="A14" s="4" t="s">
        <v>603</v>
      </c>
      <c r="B14" s="5" t="n">
        <v>-291326</v>
      </c>
      <c r="C14" s="5" t="n">
        <v>-239492</v>
      </c>
      <c r="D14" s="5" t="n">
        <v>-235430</v>
      </c>
    </row>
    <row r="15" spans="1:5">
      <c r="A15" s="4" t="s">
        <v>604</v>
      </c>
      <c r="B15" s="5" t="n">
        <v>-4146</v>
      </c>
      <c r="C15" s="5" t="n">
        <v>-15841</v>
      </c>
      <c r="D15" s="5" t="n">
        <v>-1306</v>
      </c>
    </row>
    <row r="16" spans="1:5">
      <c r="A16" s="4" t="s">
        <v>228</v>
      </c>
      <c r="B16" s="5" t="n">
        <v>14101</v>
      </c>
      <c r="C16" s="5" t="n">
        <v>46925</v>
      </c>
      <c r="D16" s="5" t="n">
        <v>56359</v>
      </c>
    </row>
    <row r="17" spans="1:5">
      <c r="A17" s="4" t="s">
        <v>54</v>
      </c>
      <c r="B17" s="5" t="n">
        <v>-10599</v>
      </c>
      <c r="C17" s="5" t="n">
        <v>66891</v>
      </c>
      <c r="D17" s="5" t="n">
        <v>29240</v>
      </c>
    </row>
    <row r="18" spans="1:5">
      <c r="A18" s="4" t="s">
        <v>127</v>
      </c>
      <c r="B18" s="5" t="n">
        <v>-248585</v>
      </c>
      <c r="C18" s="5" t="n">
        <v>-25135</v>
      </c>
      <c r="D18" s="5" t="n">
        <v>-44637</v>
      </c>
    </row>
    <row r="19" spans="1:5">
      <c r="A19" s="4" t="s">
        <v>612</v>
      </c>
      <c r="B19" s="5" t="n">
        <v>-259184</v>
      </c>
      <c r="C19" s="5" t="n">
        <v>41756</v>
      </c>
      <c r="D19" s="5" t="n">
        <v>-15397</v>
      </c>
    </row>
    <row r="20" spans="1:5">
      <c r="A20" s="3" t="s">
        <v>607</v>
      </c>
    </row>
    <row r="21" spans="1:5">
      <c r="A21" s="4" t="s">
        <v>608</v>
      </c>
      <c r="B21" s="5" t="n">
        <v>191661</v>
      </c>
      <c r="C21" s="5" t="n">
        <v>-49422</v>
      </c>
      <c r="D21" s="5" t="n">
        <v>172772</v>
      </c>
    </row>
    <row r="22" spans="1:5">
      <c r="A22" s="4" t="s">
        <v>609</v>
      </c>
      <c r="B22" s="5" t="n">
        <v>-59185</v>
      </c>
      <c r="C22" s="5" t="n">
        <v>-45162</v>
      </c>
      <c r="D22" s="5" t="n">
        <v>35844</v>
      </c>
    </row>
    <row r="23" spans="1:5">
      <c r="A23" s="4" t="s">
        <v>610</v>
      </c>
      <c r="B23" s="5" t="n">
        <v>-65680</v>
      </c>
      <c r="C23" s="5" t="n">
        <v>128955</v>
      </c>
      <c r="D23" s="6" t="n">
        <v>-159379</v>
      </c>
    </row>
    <row r="24" spans="1:5">
      <c r="A24" s="4" t="s">
        <v>456</v>
      </c>
    </row>
    <row r="25" spans="1:5">
      <c r="A25" s="3" t="s">
        <v>527</v>
      </c>
    </row>
    <row r="26" spans="1:5">
      <c r="A26" s="4" t="s">
        <v>75</v>
      </c>
      <c r="B26" s="5" t="n">
        <v>46009</v>
      </c>
      <c r="C26" s="5" t="n">
        <v>51941</v>
      </c>
    </row>
    <row r="27" spans="1:5">
      <c r="A27" s="4" t="s">
        <v>85</v>
      </c>
      <c r="B27" s="5" t="n">
        <v>44145</v>
      </c>
      <c r="C27" s="5" t="n">
        <v>42760</v>
      </c>
    </row>
    <row r="28" spans="1:5">
      <c r="A28" s="4" t="s">
        <v>90</v>
      </c>
      <c r="B28" s="5" t="n">
        <v>90154</v>
      </c>
      <c r="C28" s="5" t="n">
        <v>94701</v>
      </c>
    </row>
    <row r="29" spans="1:5">
      <c r="A29" s="4" t="s">
        <v>102</v>
      </c>
      <c r="B29" s="5" t="n">
        <v>2098</v>
      </c>
      <c r="C29" s="5" t="n">
        <v>6571</v>
      </c>
    </row>
    <row r="30" spans="1:5">
      <c r="A30" s="4" t="s">
        <v>108</v>
      </c>
      <c r="B30" s="5" t="n">
        <v>45130</v>
      </c>
      <c r="C30" s="5" t="n">
        <v>42929</v>
      </c>
    </row>
    <row r="31" spans="1:5">
      <c r="A31" s="4" t="s">
        <v>111</v>
      </c>
      <c r="B31" s="5" t="n">
        <v>47228</v>
      </c>
      <c r="C31" s="5" t="n">
        <v>49500</v>
      </c>
    </row>
    <row r="32" spans="1:5">
      <c r="A32" s="4" t="s">
        <v>602</v>
      </c>
      <c r="B32" s="5" t="n">
        <v>42926</v>
      </c>
      <c r="C32" s="5" t="n">
        <v>45201</v>
      </c>
    </row>
    <row r="33" spans="1:5">
      <c r="A33" s="4" t="s">
        <v>210</v>
      </c>
      <c r="B33" s="5" t="n">
        <v>89226</v>
      </c>
      <c r="C33" s="5" t="n">
        <v>85310</v>
      </c>
    </row>
    <row r="34" spans="1:5">
      <c r="A34" s="4" t="s">
        <v>38</v>
      </c>
      <c r="B34" s="5" t="n">
        <v>37844</v>
      </c>
      <c r="C34" s="5" t="n">
        <v>35063</v>
      </c>
    </row>
    <row r="35" spans="1:5">
      <c r="A35" s="4" t="s">
        <v>43</v>
      </c>
      <c r="B35" s="5" t="n">
        <v>18717</v>
      </c>
      <c r="C35" s="5" t="n">
        <v>19087</v>
      </c>
    </row>
    <row r="36" spans="1:5">
      <c r="A36" s="4" t="s">
        <v>603</v>
      </c>
      <c r="B36" s="5" t="n">
        <v>-49</v>
      </c>
      <c r="C36" s="5" t="n">
        <v>-479</v>
      </c>
    </row>
    <row r="37" spans="1:5">
      <c r="A37" s="4" t="s">
        <v>604</v>
      </c>
      <c r="B37" s="5" t="n">
        <v>0</v>
      </c>
      <c r="C37" s="5" t="n">
        <v>0</v>
      </c>
    </row>
    <row r="38" spans="1:5">
      <c r="A38" s="4" t="s">
        <v>228</v>
      </c>
      <c r="B38" s="5" t="n">
        <v>-4053</v>
      </c>
      <c r="C38" s="5" t="n">
        <v>-1653</v>
      </c>
    </row>
    <row r="39" spans="1:5">
      <c r="A39" s="4" t="s">
        <v>54</v>
      </c>
      <c r="B39" s="5" t="n">
        <v>14615</v>
      </c>
      <c r="C39" s="5" t="n">
        <v>16955</v>
      </c>
    </row>
    <row r="40" spans="1:5">
      <c r="A40" s="4" t="s">
        <v>127</v>
      </c>
      <c r="B40" s="5" t="n">
        <v>63</v>
      </c>
      <c r="C40" s="5" t="n">
        <v>0</v>
      </c>
    </row>
    <row r="41" spans="1:5">
      <c r="A41" s="4" t="s">
        <v>612</v>
      </c>
      <c r="B41" s="5" t="n">
        <v>14678</v>
      </c>
      <c r="C41" s="5" t="n">
        <v>16955</v>
      </c>
    </row>
    <row r="42" spans="1:5">
      <c r="A42" s="4" t="s">
        <v>188</v>
      </c>
      <c r="B42" s="5" t="n">
        <v>-16954</v>
      </c>
      <c r="C42" s="5" t="n">
        <v>-17371</v>
      </c>
    </row>
    <row r="43" spans="1:5">
      <c r="A43" s="3" t="s">
        <v>607</v>
      </c>
    </row>
    <row r="44" spans="1:5">
      <c r="A44" s="4" t="s">
        <v>608</v>
      </c>
      <c r="B44" s="5" t="n">
        <v>24743</v>
      </c>
      <c r="C44" s="5" t="n">
        <v>24743</v>
      </c>
    </row>
    <row r="45" spans="1:5">
      <c r="A45" s="4" t="s">
        <v>609</v>
      </c>
      <c r="B45" s="5" t="n">
        <v>-427</v>
      </c>
      <c r="C45" s="5" t="n">
        <v>-24585</v>
      </c>
    </row>
    <row r="46" spans="1:5">
      <c r="A46" s="4" t="s">
        <v>610</v>
      </c>
      <c r="B46" s="6" t="n">
        <v>-22298</v>
      </c>
      <c r="C46" s="6" t="n">
        <v>-230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3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32</v>
      </c>
      <c r="C2" s="2" t="s">
        <v>33</v>
      </c>
      <c r="D2" s="2" t="s">
        <v>34</v>
      </c>
      <c r="E2" s="2" t="s">
        <v>601</v>
      </c>
    </row>
    <row r="3" spans="1:5">
      <c r="A3" s="3" t="s">
        <v>527</v>
      </c>
    </row>
    <row r="4" spans="1:5">
      <c r="A4" s="4" t="s">
        <v>75</v>
      </c>
      <c r="B4" s="6" t="n">
        <v>3312536</v>
      </c>
      <c r="C4" s="6" t="n">
        <v>3221736</v>
      </c>
    </row>
    <row r="5" spans="1:5">
      <c r="A5" s="4" t="s">
        <v>85</v>
      </c>
      <c r="B5" s="5" t="n">
        <v>532742</v>
      </c>
      <c r="C5" s="5" t="n">
        <v>579478</v>
      </c>
    </row>
    <row r="6" spans="1:5">
      <c r="A6" s="4" t="s">
        <v>90</v>
      </c>
      <c r="B6" s="5" t="n">
        <v>3845278</v>
      </c>
      <c r="C6" s="5" t="n">
        <v>3801214</v>
      </c>
    </row>
    <row r="7" spans="1:5">
      <c r="A7" s="4" t="s">
        <v>102</v>
      </c>
      <c r="B7" s="5" t="n">
        <v>2172030</v>
      </c>
      <c r="C7" s="5" t="n">
        <v>2272050</v>
      </c>
    </row>
    <row r="8" spans="1:5">
      <c r="A8" s="4" t="s">
        <v>108</v>
      </c>
      <c r="B8" s="5" t="n">
        <v>450551</v>
      </c>
      <c r="C8" s="5" t="n">
        <v>732022</v>
      </c>
    </row>
    <row r="9" spans="1:5">
      <c r="A9" s="4" t="s">
        <v>111</v>
      </c>
      <c r="B9" s="5" t="n">
        <v>2622581</v>
      </c>
      <c r="C9" s="5" t="n">
        <v>3004072</v>
      </c>
    </row>
    <row r="10" spans="1:5">
      <c r="A10" s="4" t="s">
        <v>266</v>
      </c>
      <c r="B10" s="5" t="n">
        <v>1222697</v>
      </c>
      <c r="C10" s="5" t="n">
        <v>797142</v>
      </c>
      <c r="D10" s="6" t="n">
        <v>803324</v>
      </c>
      <c r="E10" s="6" t="n">
        <v>834101</v>
      </c>
    </row>
    <row r="11" spans="1:5">
      <c r="A11" s="4" t="s">
        <v>210</v>
      </c>
      <c r="B11" s="5" t="n">
        <v>1426145</v>
      </c>
      <c r="C11" s="5" t="n">
        <v>1575153</v>
      </c>
      <c r="D11" s="5" t="n">
        <v>1366336</v>
      </c>
    </row>
    <row r="12" spans="1:5">
      <c r="A12" s="4" t="s">
        <v>38</v>
      </c>
      <c r="B12" s="5" t="n">
        <v>454720</v>
      </c>
      <c r="C12" s="5" t="n">
        <v>545170</v>
      </c>
      <c r="D12" s="5" t="n">
        <v>507262</v>
      </c>
    </row>
    <row r="13" spans="1:5">
      <c r="A13" s="4" t="s">
        <v>43</v>
      </c>
      <c r="B13" s="5" t="n">
        <v>298974</v>
      </c>
      <c r="C13" s="5" t="n">
        <v>369149</v>
      </c>
      <c r="D13" s="5" t="n">
        <v>331813</v>
      </c>
    </row>
    <row r="14" spans="1:5">
      <c r="A14" s="4" t="s">
        <v>603</v>
      </c>
      <c r="B14" s="5" t="n">
        <v>-291326</v>
      </c>
      <c r="C14" s="5" t="n">
        <v>-239492</v>
      </c>
      <c r="D14" s="5" t="n">
        <v>-235430</v>
      </c>
    </row>
    <row r="15" spans="1:5">
      <c r="A15" s="4" t="s">
        <v>604</v>
      </c>
      <c r="B15" s="5" t="n">
        <v>-4146</v>
      </c>
      <c r="C15" s="5" t="n">
        <v>-15841</v>
      </c>
      <c r="D15" s="5" t="n">
        <v>-1306</v>
      </c>
    </row>
    <row r="16" spans="1:5">
      <c r="A16" s="4" t="s">
        <v>228</v>
      </c>
      <c r="B16" s="5" t="n">
        <v>14101</v>
      </c>
      <c r="C16" s="5" t="n">
        <v>46925</v>
      </c>
      <c r="D16" s="5" t="n">
        <v>56359</v>
      </c>
    </row>
    <row r="17" spans="1:5">
      <c r="A17" s="4" t="s">
        <v>614</v>
      </c>
      <c r="B17" s="5" t="n">
        <v>-10599</v>
      </c>
      <c r="C17" s="5" t="n">
        <v>66891</v>
      </c>
      <c r="D17" s="5" t="n">
        <v>29240</v>
      </c>
    </row>
    <row r="18" spans="1:5">
      <c r="A18" s="4" t="s">
        <v>127</v>
      </c>
      <c r="B18" s="5" t="n">
        <v>-248585</v>
      </c>
      <c r="C18" s="5" t="n">
        <v>-25135</v>
      </c>
      <c r="D18" s="5" t="n">
        <v>-44637</v>
      </c>
    </row>
    <row r="19" spans="1:5">
      <c r="A19" s="4" t="s">
        <v>606</v>
      </c>
      <c r="B19" s="5" t="n">
        <v>-259184</v>
      </c>
      <c r="C19" s="5" t="n">
        <v>41756</v>
      </c>
      <c r="D19" s="5" t="n">
        <v>-15397</v>
      </c>
    </row>
    <row r="20" spans="1:5">
      <c r="A20" s="3" t="s">
        <v>607</v>
      </c>
    </row>
    <row r="21" spans="1:5">
      <c r="A21" s="4" t="s">
        <v>608</v>
      </c>
      <c r="B21" s="5" t="n">
        <v>191661</v>
      </c>
      <c r="C21" s="5" t="n">
        <v>-49422</v>
      </c>
      <c r="D21" s="5" t="n">
        <v>172772</v>
      </c>
    </row>
    <row r="22" spans="1:5">
      <c r="A22" s="4" t="s">
        <v>609</v>
      </c>
      <c r="B22" s="5" t="n">
        <v>-59185</v>
      </c>
      <c r="C22" s="5" t="n">
        <v>-45162</v>
      </c>
      <c r="D22" s="5" t="n">
        <v>35844</v>
      </c>
    </row>
    <row r="23" spans="1:5">
      <c r="A23" s="4" t="s">
        <v>615</v>
      </c>
      <c r="B23" s="5" t="n">
        <v>-65680</v>
      </c>
      <c r="C23" s="5" t="n">
        <v>128955</v>
      </c>
      <c r="D23" s="6" t="n">
        <v>-159379</v>
      </c>
    </row>
    <row r="24" spans="1:5">
      <c r="A24" s="4" t="s">
        <v>571</v>
      </c>
    </row>
    <row r="25" spans="1:5">
      <c r="A25" s="3" t="s">
        <v>527</v>
      </c>
    </row>
    <row r="26" spans="1:5">
      <c r="A26" s="4" t="s">
        <v>75</v>
      </c>
      <c r="B26" s="5" t="n">
        <v>1114656</v>
      </c>
      <c r="C26" s="5" t="n">
        <v>1267647</v>
      </c>
    </row>
    <row r="27" spans="1:5">
      <c r="A27" s="4" t="s">
        <v>85</v>
      </c>
      <c r="B27" s="5" t="n">
        <v>38807</v>
      </c>
      <c r="C27" s="5" t="n">
        <v>48747</v>
      </c>
    </row>
    <row r="28" spans="1:5">
      <c r="A28" s="4" t="s">
        <v>90</v>
      </c>
      <c r="B28" s="5" t="n">
        <v>1153463</v>
      </c>
      <c r="C28" s="5" t="n">
        <v>1316394</v>
      </c>
    </row>
    <row r="29" spans="1:5">
      <c r="A29" s="4" t="s">
        <v>102</v>
      </c>
      <c r="B29" s="5" t="n">
        <v>1036857</v>
      </c>
      <c r="C29" s="5" t="n">
        <v>1060174</v>
      </c>
    </row>
    <row r="30" spans="1:5">
      <c r="A30" s="4" t="s">
        <v>108</v>
      </c>
      <c r="B30" s="5" t="n">
        <v>99566</v>
      </c>
      <c r="C30" s="5" t="n">
        <v>250671</v>
      </c>
    </row>
    <row r="31" spans="1:5">
      <c r="A31" s="4" t="s">
        <v>111</v>
      </c>
      <c r="B31" s="5" t="n">
        <v>1136423</v>
      </c>
      <c r="C31" s="5" t="n">
        <v>1310845</v>
      </c>
    </row>
    <row r="32" spans="1:5">
      <c r="A32" s="4" t="s">
        <v>266</v>
      </c>
      <c r="B32" s="5" t="n">
        <v>17040</v>
      </c>
      <c r="C32" s="5" t="n">
        <v>5549</v>
      </c>
    </row>
    <row r="33" spans="1:5">
      <c r="A33" s="4" t="s">
        <v>210</v>
      </c>
      <c r="B33" s="5" t="n">
        <v>107359</v>
      </c>
      <c r="C33" s="5" t="n">
        <v>111259</v>
      </c>
    </row>
    <row r="34" spans="1:5">
      <c r="A34" s="4" t="s">
        <v>38</v>
      </c>
      <c r="B34" s="5" t="n">
        <v>20905</v>
      </c>
      <c r="C34" s="5" t="n">
        <v>14538</v>
      </c>
    </row>
    <row r="35" spans="1:5">
      <c r="A35" s="4" t="s">
        <v>43</v>
      </c>
      <c r="B35" s="5" t="n">
        <v>4188</v>
      </c>
      <c r="C35" s="5" t="n">
        <v>-161</v>
      </c>
    </row>
    <row r="36" spans="1:5">
      <c r="A36" s="4" t="s">
        <v>603</v>
      </c>
      <c r="B36" s="5" t="n">
        <v>-113639</v>
      </c>
      <c r="C36" s="5" t="n">
        <v>-116222</v>
      </c>
    </row>
    <row r="37" spans="1:5">
      <c r="A37" s="4" t="s">
        <v>604</v>
      </c>
      <c r="B37" s="5" t="n">
        <v>0</v>
      </c>
      <c r="C37" s="5" t="n">
        <v>0</v>
      </c>
    </row>
    <row r="38" spans="1:5">
      <c r="A38" s="4" t="s">
        <v>228</v>
      </c>
      <c r="B38" s="5" t="n">
        <v>41989</v>
      </c>
      <c r="C38" s="5" t="n">
        <v>38798</v>
      </c>
    </row>
    <row r="39" spans="1:5">
      <c r="A39" s="4" t="s">
        <v>614</v>
      </c>
      <c r="B39" s="5" t="n">
        <v>-67462</v>
      </c>
      <c r="C39" s="5" t="n">
        <v>-77585</v>
      </c>
    </row>
    <row r="40" spans="1:5">
      <c r="A40" s="4" t="s">
        <v>127</v>
      </c>
      <c r="B40" s="5" t="n">
        <v>-10552</v>
      </c>
      <c r="C40" s="5" t="n">
        <v>1764</v>
      </c>
    </row>
    <row r="41" spans="1:5">
      <c r="A41" s="4" t="s">
        <v>606</v>
      </c>
      <c r="B41" s="5" t="n">
        <v>-78014</v>
      </c>
      <c r="C41" s="5" t="n">
        <v>-75821</v>
      </c>
    </row>
    <row r="42" spans="1:5">
      <c r="A42" s="4" t="s">
        <v>188</v>
      </c>
      <c r="B42" s="5" t="n">
        <v>0</v>
      </c>
      <c r="C42" s="5" t="n">
        <v>0</v>
      </c>
    </row>
    <row r="43" spans="1:5">
      <c r="A43" s="3" t="s">
        <v>607</v>
      </c>
    </row>
    <row r="44" spans="1:5">
      <c r="A44" s="4" t="s">
        <v>608</v>
      </c>
      <c r="B44" s="5" t="n">
        <v>42185</v>
      </c>
      <c r="C44" s="5" t="n">
        <v>-76445</v>
      </c>
    </row>
    <row r="45" spans="1:5">
      <c r="A45" s="4" t="s">
        <v>609</v>
      </c>
      <c r="B45" s="5" t="n">
        <v>-344</v>
      </c>
      <c r="C45" s="5" t="n">
        <v>-10065</v>
      </c>
    </row>
    <row r="46" spans="1:5">
      <c r="A46" s="4" t="s">
        <v>615</v>
      </c>
      <c r="B46" s="6" t="n">
        <v>-30561</v>
      </c>
      <c r="C46" s="6" t="n">
        <v>872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32</v>
      </c>
      <c r="C2" s="2" t="s">
        <v>33</v>
      </c>
      <c r="D2" s="2" t="s">
        <v>34</v>
      </c>
      <c r="E2" s="2" t="s">
        <v>601</v>
      </c>
    </row>
    <row r="3" spans="1:5">
      <c r="A3" s="3" t="s">
        <v>527</v>
      </c>
    </row>
    <row r="4" spans="1:5">
      <c r="A4" s="4" t="s">
        <v>75</v>
      </c>
      <c r="B4" s="6" t="n">
        <v>3312536</v>
      </c>
      <c r="C4" s="6" t="n">
        <v>3221736</v>
      </c>
    </row>
    <row r="5" spans="1:5">
      <c r="A5" s="4" t="s">
        <v>85</v>
      </c>
      <c r="B5" s="5" t="n">
        <v>532742</v>
      </c>
      <c r="C5" s="5" t="n">
        <v>579478</v>
      </c>
    </row>
    <row r="6" spans="1:5">
      <c r="A6" s="4" t="s">
        <v>90</v>
      </c>
      <c r="B6" s="5" t="n">
        <v>3845278</v>
      </c>
      <c r="C6" s="5" t="n">
        <v>3801214</v>
      </c>
    </row>
    <row r="7" spans="1:5">
      <c r="A7" s="4" t="s">
        <v>102</v>
      </c>
      <c r="B7" s="5" t="n">
        <v>2172030</v>
      </c>
      <c r="C7" s="5" t="n">
        <v>2272050</v>
      </c>
    </row>
    <row r="8" spans="1:5">
      <c r="A8" s="4" t="s">
        <v>108</v>
      </c>
      <c r="B8" s="5" t="n">
        <v>450551</v>
      </c>
      <c r="C8" s="5" t="n">
        <v>732022</v>
      </c>
    </row>
    <row r="9" spans="1:5">
      <c r="A9" s="4" t="s">
        <v>111</v>
      </c>
      <c r="B9" s="5" t="n">
        <v>2622581</v>
      </c>
      <c r="C9" s="5" t="n">
        <v>3004072</v>
      </c>
    </row>
    <row r="10" spans="1:5">
      <c r="A10" s="4" t="s">
        <v>602</v>
      </c>
      <c r="B10" s="5" t="n">
        <v>1222697</v>
      </c>
      <c r="C10" s="5" t="n">
        <v>797142</v>
      </c>
      <c r="D10" s="6" t="n">
        <v>803324</v>
      </c>
      <c r="E10" s="6" t="n">
        <v>834101</v>
      </c>
    </row>
    <row r="11" spans="1:5">
      <c r="A11" s="4" t="s">
        <v>36</v>
      </c>
      <c r="B11" s="5" t="n">
        <v>1426145</v>
      </c>
      <c r="C11" s="5" t="n">
        <v>1575153</v>
      </c>
      <c r="D11" s="5" t="n">
        <v>1366336</v>
      </c>
    </row>
    <row r="12" spans="1:5">
      <c r="A12" s="4" t="s">
        <v>38</v>
      </c>
      <c r="B12" s="5" t="n">
        <v>454720</v>
      </c>
      <c r="C12" s="5" t="n">
        <v>545170</v>
      </c>
      <c r="D12" s="5" t="n">
        <v>507262</v>
      </c>
    </row>
    <row r="13" spans="1:5">
      <c r="A13" s="4" t="s">
        <v>43</v>
      </c>
      <c r="B13" s="5" t="n">
        <v>298974</v>
      </c>
      <c r="C13" s="5" t="n">
        <v>369149</v>
      </c>
      <c r="D13" s="5" t="n">
        <v>331813</v>
      </c>
    </row>
    <row r="14" spans="1:5">
      <c r="A14" s="4" t="s">
        <v>603</v>
      </c>
      <c r="B14" s="5" t="n">
        <v>-291326</v>
      </c>
      <c r="C14" s="5" t="n">
        <v>-239492</v>
      </c>
      <c r="D14" s="5" t="n">
        <v>-235430</v>
      </c>
    </row>
    <row r="15" spans="1:5">
      <c r="A15" s="4" t="s">
        <v>604</v>
      </c>
      <c r="B15" s="5" t="n">
        <v>-4146</v>
      </c>
      <c r="C15" s="5" t="n">
        <v>-15841</v>
      </c>
      <c r="D15" s="5" t="n">
        <v>-1306</v>
      </c>
    </row>
    <row r="16" spans="1:5">
      <c r="A16" s="4" t="s">
        <v>228</v>
      </c>
      <c r="B16" s="5" t="n">
        <v>14101</v>
      </c>
      <c r="C16" s="5" t="n">
        <v>46925</v>
      </c>
      <c r="D16" s="5" t="n">
        <v>56359</v>
      </c>
    </row>
    <row r="17" spans="1:5">
      <c r="A17" s="4" t="s">
        <v>54</v>
      </c>
      <c r="B17" s="5" t="n">
        <v>-10599</v>
      </c>
      <c r="C17" s="5" t="n">
        <v>66891</v>
      </c>
      <c r="D17" s="5" t="n">
        <v>29240</v>
      </c>
    </row>
    <row r="18" spans="1:5">
      <c r="A18" s="4" t="s">
        <v>617</v>
      </c>
      <c r="B18" s="5" t="n">
        <v>-248585</v>
      </c>
      <c r="C18" s="5" t="n">
        <v>-25135</v>
      </c>
      <c r="D18" s="5" t="n">
        <v>-44637</v>
      </c>
    </row>
    <row r="19" spans="1:5">
      <c r="A19" s="4" t="s">
        <v>618</v>
      </c>
      <c r="B19" s="5" t="n">
        <v>-259184</v>
      </c>
      <c r="C19" s="5" t="n">
        <v>41756</v>
      </c>
      <c r="D19" s="5" t="n">
        <v>-15397</v>
      </c>
    </row>
    <row r="20" spans="1:5">
      <c r="A20" s="3" t="s">
        <v>607</v>
      </c>
    </row>
    <row r="21" spans="1:5">
      <c r="A21" s="4" t="s">
        <v>619</v>
      </c>
      <c r="B21" s="5" t="n">
        <v>191661</v>
      </c>
      <c r="C21" s="5" t="n">
        <v>-49422</v>
      </c>
      <c r="D21" s="5" t="n">
        <v>172772</v>
      </c>
    </row>
    <row r="22" spans="1:5">
      <c r="A22" s="4" t="s">
        <v>609</v>
      </c>
      <c r="B22" s="5" t="n">
        <v>-59185</v>
      </c>
      <c r="C22" s="5" t="n">
        <v>-45162</v>
      </c>
      <c r="D22" s="5" t="n">
        <v>35844</v>
      </c>
    </row>
    <row r="23" spans="1:5">
      <c r="A23" s="4" t="s">
        <v>620</v>
      </c>
      <c r="B23" s="5" t="n">
        <v>-65680</v>
      </c>
      <c r="C23" s="5" t="n">
        <v>128955</v>
      </c>
      <c r="D23" s="6" t="n">
        <v>-159379</v>
      </c>
    </row>
    <row r="24" spans="1:5">
      <c r="A24" s="4" t="s">
        <v>562</v>
      </c>
    </row>
    <row r="25" spans="1:5">
      <c r="A25" s="3" t="s">
        <v>527</v>
      </c>
    </row>
    <row r="26" spans="1:5">
      <c r="A26" s="4" t="s">
        <v>75</v>
      </c>
      <c r="B26" s="5" t="n">
        <v>1053818</v>
      </c>
      <c r="C26" s="5" t="n">
        <v>707952</v>
      </c>
    </row>
    <row r="27" spans="1:5">
      <c r="A27" s="4" t="s">
        <v>85</v>
      </c>
      <c r="B27" s="5" t="n">
        <v>199532</v>
      </c>
      <c r="C27" s="5" t="n">
        <v>199222</v>
      </c>
    </row>
    <row r="28" spans="1:5">
      <c r="A28" s="4" t="s">
        <v>90</v>
      </c>
      <c r="B28" s="5" t="n">
        <v>1253350</v>
      </c>
      <c r="C28" s="5" t="n">
        <v>907174</v>
      </c>
    </row>
    <row r="29" spans="1:5">
      <c r="A29" s="4" t="s">
        <v>102</v>
      </c>
      <c r="B29" s="5" t="n">
        <v>503679</v>
      </c>
      <c r="C29" s="5" t="n">
        <v>411561</v>
      </c>
    </row>
    <row r="30" spans="1:5">
      <c r="A30" s="4" t="s">
        <v>108</v>
      </c>
      <c r="B30" s="5" t="n">
        <v>146274</v>
      </c>
      <c r="C30" s="5" t="n">
        <v>150225</v>
      </c>
    </row>
    <row r="31" spans="1:5">
      <c r="A31" s="4" t="s">
        <v>111</v>
      </c>
      <c r="B31" s="5" t="n">
        <v>649953</v>
      </c>
      <c r="C31" s="5" t="n">
        <v>561786</v>
      </c>
    </row>
    <row r="32" spans="1:5">
      <c r="A32" s="4" t="s">
        <v>602</v>
      </c>
      <c r="B32" s="5" t="n">
        <v>603397</v>
      </c>
      <c r="C32" s="5" t="n">
        <v>345388</v>
      </c>
    </row>
    <row r="33" spans="1:5">
      <c r="A33" s="4" t="s">
        <v>36</v>
      </c>
      <c r="B33" s="5" t="n">
        <v>813248</v>
      </c>
      <c r="C33" s="5" t="n">
        <v>994782</v>
      </c>
    </row>
    <row r="34" spans="1:5">
      <c r="A34" s="4" t="s">
        <v>38</v>
      </c>
      <c r="B34" s="5" t="n">
        <v>257940</v>
      </c>
      <c r="C34" s="5" t="n">
        <v>360822</v>
      </c>
    </row>
    <row r="35" spans="1:5">
      <c r="A35" s="4" t="s">
        <v>43</v>
      </c>
      <c r="B35" s="5" t="n">
        <v>197846</v>
      </c>
      <c r="C35" s="5" t="n">
        <v>282422</v>
      </c>
    </row>
    <row r="36" spans="1:5">
      <c r="A36" s="4" t="s">
        <v>603</v>
      </c>
      <c r="B36" s="5" t="n">
        <v>-137265</v>
      </c>
      <c r="C36" s="5" t="n">
        <v>-52788</v>
      </c>
    </row>
    <row r="37" spans="1:5">
      <c r="A37" s="4" t="s">
        <v>604</v>
      </c>
      <c r="B37" s="5" t="n">
        <v>0</v>
      </c>
      <c r="C37" s="5" t="n">
        <v>0</v>
      </c>
    </row>
    <row r="38" spans="1:5">
      <c r="A38" s="4" t="s">
        <v>228</v>
      </c>
      <c r="B38" s="5" t="n">
        <v>-33388</v>
      </c>
      <c r="C38" s="5" t="n">
        <v>-67620</v>
      </c>
    </row>
    <row r="39" spans="1:5">
      <c r="A39" s="4" t="s">
        <v>54</v>
      </c>
      <c r="B39" s="5" t="n">
        <v>27193</v>
      </c>
      <c r="C39" s="5" t="n">
        <v>162014</v>
      </c>
    </row>
    <row r="40" spans="1:5">
      <c r="A40" s="4" t="s">
        <v>617</v>
      </c>
      <c r="B40" s="5" t="n">
        <v>-214547</v>
      </c>
      <c r="C40" s="5" t="n">
        <v>-50945</v>
      </c>
    </row>
    <row r="41" spans="1:5">
      <c r="A41" s="4" t="s">
        <v>618</v>
      </c>
      <c r="B41" s="5" t="n">
        <v>-187354</v>
      </c>
      <c r="C41" s="5" t="n">
        <v>111069</v>
      </c>
    </row>
    <row r="42" spans="1:5">
      <c r="A42" s="4" t="s">
        <v>188</v>
      </c>
      <c r="B42" s="5" t="n">
        <v>0</v>
      </c>
      <c r="C42" s="5" t="n">
        <v>-76178</v>
      </c>
    </row>
    <row r="43" spans="1:5">
      <c r="A43" s="3" t="s">
        <v>607</v>
      </c>
    </row>
    <row r="44" spans="1:5">
      <c r="A44" s="4" t="s">
        <v>619</v>
      </c>
      <c r="B44" s="5" t="n">
        <v>57527</v>
      </c>
      <c r="C44" s="5" t="n">
        <v>-53509</v>
      </c>
    </row>
    <row r="45" spans="1:5">
      <c r="A45" s="4" t="s">
        <v>609</v>
      </c>
      <c r="B45" s="5" t="n">
        <v>-3732</v>
      </c>
      <c r="C45" s="5" t="n">
        <v>-185</v>
      </c>
    </row>
    <row r="46" spans="1:5">
      <c r="A46" s="4" t="s">
        <v>620</v>
      </c>
      <c r="B46" s="6" t="n">
        <v>-33687</v>
      </c>
      <c r="C46" s="6" t="n">
        <v>1293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32</v>
      </c>
    </row>
    <row r="3" spans="1:2">
      <c r="A3" s="4" t="s">
        <v>622</v>
      </c>
    </row>
    <row r="4" spans="1:2">
      <c r="A4" s="3" t="s">
        <v>623</v>
      </c>
    </row>
    <row r="5" spans="1:2">
      <c r="A5" s="4" t="s">
        <v>624</v>
      </c>
      <c r="B5" s="4" t="s">
        <v>625</v>
      </c>
    </row>
    <row r="6" spans="1:2">
      <c r="A6" s="4" t="s">
        <v>626</v>
      </c>
    </row>
    <row r="7" spans="1:2">
      <c r="A7" s="3" t="s">
        <v>623</v>
      </c>
    </row>
    <row r="8" spans="1:2">
      <c r="A8" s="4" t="s">
        <v>624</v>
      </c>
      <c r="B8" s="4" t="s">
        <v>627</v>
      </c>
    </row>
    <row r="9" spans="1:2">
      <c r="A9" s="4" t="s">
        <v>628</v>
      </c>
    </row>
    <row r="10" spans="1:2">
      <c r="A10" s="3" t="s">
        <v>623</v>
      </c>
    </row>
    <row r="11" spans="1:2">
      <c r="A11" s="4" t="s">
        <v>624</v>
      </c>
      <c r="B11" s="4" t="s">
        <v>6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0</v>
      </c>
      <c r="B1" s="2" t="s">
        <v>1</v>
      </c>
    </row>
    <row r="2" spans="1:5">
      <c r="B2" s="2" t="s">
        <v>32</v>
      </c>
      <c r="C2" s="2" t="s">
        <v>33</v>
      </c>
      <c r="D2" s="2" t="s">
        <v>34</v>
      </c>
      <c r="E2" s="2" t="s">
        <v>601</v>
      </c>
    </row>
    <row r="3" spans="1:5">
      <c r="A3" s="3" t="s">
        <v>631</v>
      </c>
    </row>
    <row r="4" spans="1:5">
      <c r="A4" s="4" t="s">
        <v>602</v>
      </c>
      <c r="B4" s="6" t="n">
        <v>1222697</v>
      </c>
      <c r="C4" s="6" t="n">
        <v>797142</v>
      </c>
      <c r="D4" s="6" t="n">
        <v>803324</v>
      </c>
      <c r="E4" s="6" t="n">
        <v>834101</v>
      </c>
    </row>
    <row r="5" spans="1:5">
      <c r="A5" s="4" t="s">
        <v>632</v>
      </c>
      <c r="B5" s="5" t="n">
        <v>3865</v>
      </c>
      <c r="C5" s="5" t="n">
        <v>0</v>
      </c>
      <c r="D5" s="5" t="n">
        <v>0</v>
      </c>
    </row>
    <row r="6" spans="1:5">
      <c r="A6" s="4" t="s">
        <v>121</v>
      </c>
    </row>
    <row r="7" spans="1:5">
      <c r="A7" s="3" t="s">
        <v>631</v>
      </c>
    </row>
    <row r="8" spans="1:5">
      <c r="A8" s="4" t="s">
        <v>602</v>
      </c>
      <c r="B8" s="5" t="n">
        <v>394156</v>
      </c>
      <c r="C8" s="5" t="n">
        <v>138034</v>
      </c>
      <c r="D8" s="5" t="n">
        <v>74543</v>
      </c>
      <c r="E8" s="5" t="n">
        <v>40786</v>
      </c>
    </row>
    <row r="9" spans="1:5">
      <c r="A9" s="4" t="s">
        <v>100</v>
      </c>
    </row>
    <row r="10" spans="1:5">
      <c r="A10" s="3" t="s">
        <v>631</v>
      </c>
    </row>
    <row r="11" spans="1:5">
      <c r="A11" s="4" t="s">
        <v>602</v>
      </c>
      <c r="B11" s="5" t="n">
        <v>454453</v>
      </c>
      <c r="C11" s="6" t="n">
        <v>335359</v>
      </c>
      <c r="D11" s="6" t="n">
        <v>354174</v>
      </c>
      <c r="E11" s="6" t="n">
        <v>371342</v>
      </c>
    </row>
    <row r="12" spans="1:5">
      <c r="A12" s="4" t="s">
        <v>633</v>
      </c>
    </row>
    <row r="13" spans="1:5">
      <c r="A13" s="3" t="s">
        <v>631</v>
      </c>
    </row>
    <row r="14" spans="1:5">
      <c r="A14" s="4" t="s">
        <v>602</v>
      </c>
      <c r="B14" s="5" t="n">
        <v>140390</v>
      </c>
    </row>
    <row r="15" spans="1:5">
      <c r="A15" s="4" t="s">
        <v>634</v>
      </c>
      <c r="B15" s="5" t="n">
        <v>3142</v>
      </c>
    </row>
    <row r="16" spans="1:5">
      <c r="A16" s="4" t="s">
        <v>635</v>
      </c>
      <c r="B16" s="5" t="n">
        <v>-786</v>
      </c>
    </row>
    <row r="17" spans="1:5">
      <c r="A17" s="4" t="s">
        <v>632</v>
      </c>
      <c r="B17" s="5" t="n">
        <v>2356</v>
      </c>
    </row>
    <row r="18" spans="1:5">
      <c r="A18" s="4" t="s">
        <v>636</v>
      </c>
    </row>
    <row r="19" spans="1:5">
      <c r="A19" s="3" t="s">
        <v>631</v>
      </c>
    </row>
    <row r="20" spans="1:5">
      <c r="A20" s="4" t="s">
        <v>602</v>
      </c>
      <c r="B20" s="5" t="n">
        <v>335901</v>
      </c>
    </row>
    <row r="21" spans="1:5">
      <c r="A21" s="4" t="s">
        <v>634</v>
      </c>
      <c r="B21" s="5" t="n">
        <v>723</v>
      </c>
    </row>
    <row r="22" spans="1:5">
      <c r="A22" s="4" t="s">
        <v>635</v>
      </c>
      <c r="B22" s="5" t="n">
        <v>-181</v>
      </c>
    </row>
    <row r="23" spans="1:5">
      <c r="A23" s="4" t="s">
        <v>632</v>
      </c>
      <c r="B23" s="6" t="n">
        <v>5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4"/>
    <col customWidth="1" max="5" min="5" width="14"/>
    <col customWidth="1" max="6" min="6" width="4"/>
  </cols>
  <sheetData>
    <row r="1" spans="1:6">
      <c r="A1" s="1" t="s">
        <v>637</v>
      </c>
      <c r="C1" s="2" t="s">
        <v>1</v>
      </c>
    </row>
    <row r="2" spans="1:6">
      <c r="C2" s="2" t="s">
        <v>32</v>
      </c>
      <c r="E2" s="2" t="s">
        <v>33</v>
      </c>
    </row>
    <row r="3" spans="1:6">
      <c r="A3" s="3" t="s">
        <v>638</v>
      </c>
    </row>
    <row r="4" spans="1:6">
      <c r="A4" s="4" t="s">
        <v>639</v>
      </c>
      <c r="C4" s="6" t="n">
        <v>586569</v>
      </c>
      <c r="E4" s="6" t="n">
        <v>683553</v>
      </c>
    </row>
    <row r="5" spans="1:6">
      <c r="A5" s="3" t="s">
        <v>640</v>
      </c>
    </row>
    <row r="6" spans="1:6">
      <c r="A6" s="4" t="s">
        <v>641</v>
      </c>
      <c r="C6" s="5" t="n">
        <v>2209457</v>
      </c>
      <c r="E6" s="5" t="n">
        <v>2685007</v>
      </c>
    </row>
    <row r="7" spans="1:6">
      <c r="A7" s="4" t="s">
        <v>257</v>
      </c>
    </row>
    <row r="8" spans="1:6">
      <c r="A8" s="3" t="s">
        <v>640</v>
      </c>
    </row>
    <row r="9" spans="1:6">
      <c r="A9" s="4" t="s">
        <v>641</v>
      </c>
      <c r="C9" s="5" t="n">
        <v>1126658</v>
      </c>
      <c r="E9" s="5" t="n">
        <v>1486445</v>
      </c>
    </row>
    <row r="10" spans="1:6">
      <c r="A10" s="4" t="s">
        <v>642</v>
      </c>
    </row>
    <row r="11" spans="1:6">
      <c r="A11" s="3" t="s">
        <v>640</v>
      </c>
    </row>
    <row r="12" spans="1:6">
      <c r="A12" s="4" t="s">
        <v>641</v>
      </c>
      <c r="C12" s="5" t="n">
        <v>1082799</v>
      </c>
      <c r="E12" s="5" t="n">
        <v>1198562</v>
      </c>
    </row>
    <row r="13" spans="1:6">
      <c r="A13" s="4" t="s">
        <v>249</v>
      </c>
    </row>
    <row r="14" spans="1:6">
      <c r="A14" s="3" t="s">
        <v>638</v>
      </c>
    </row>
    <row r="15" spans="1:6">
      <c r="A15" s="4" t="s">
        <v>639</v>
      </c>
      <c r="C15" s="5" t="n">
        <v>118316</v>
      </c>
      <c r="E15" s="5" t="n">
        <v>126078</v>
      </c>
    </row>
    <row r="16" spans="1:6">
      <c r="A16" s="4" t="s">
        <v>243</v>
      </c>
    </row>
    <row r="17" spans="1:6">
      <c r="A17" s="3" t="s">
        <v>638</v>
      </c>
    </row>
    <row r="18" spans="1:6">
      <c r="A18" s="4" t="s">
        <v>639</v>
      </c>
      <c r="C18" s="5" t="n">
        <v>136698</v>
      </c>
      <c r="E18" s="5" t="n">
        <v>293578</v>
      </c>
    </row>
    <row r="19" spans="1:6">
      <c r="A19" s="4" t="s">
        <v>252</v>
      </c>
    </row>
    <row r="20" spans="1:6">
      <c r="A20" s="3" t="s">
        <v>638</v>
      </c>
    </row>
    <row r="21" spans="1:6">
      <c r="A21" s="4" t="s">
        <v>639</v>
      </c>
      <c r="C21" s="5" t="n">
        <v>86690</v>
      </c>
      <c r="D21" s="4" t="s">
        <v>529</v>
      </c>
      <c r="E21" s="5" t="n">
        <v>42296</v>
      </c>
    </row>
    <row r="22" spans="1:6">
      <c r="A22" s="4" t="s">
        <v>193</v>
      </c>
    </row>
    <row r="23" spans="1:6">
      <c r="A23" s="3" t="s">
        <v>638</v>
      </c>
    </row>
    <row r="24" spans="1:6">
      <c r="A24" s="4" t="s">
        <v>639</v>
      </c>
      <c r="C24" s="5" t="n">
        <v>244865</v>
      </c>
      <c r="E24" s="5" t="n">
        <v>221601</v>
      </c>
    </row>
    <row r="25" spans="1:6">
      <c r="A25" s="4" t="s">
        <v>643</v>
      </c>
    </row>
    <row r="26" spans="1:6">
      <c r="A26" s="3" t="s">
        <v>640</v>
      </c>
    </row>
    <row r="27" spans="1:6">
      <c r="A27" s="4" t="s">
        <v>641</v>
      </c>
      <c r="C27" s="5" t="n">
        <v>0</v>
      </c>
      <c r="E27" s="5" t="n">
        <v>0</v>
      </c>
    </row>
    <row r="28" spans="1:6">
      <c r="A28" s="4" t="s">
        <v>644</v>
      </c>
    </row>
    <row r="29" spans="1:6">
      <c r="A29" s="3" t="s">
        <v>640</v>
      </c>
    </row>
    <row r="30" spans="1:6">
      <c r="A30" s="4" t="s">
        <v>641</v>
      </c>
      <c r="C30" s="5" t="n">
        <v>0</v>
      </c>
      <c r="E30" s="5" t="n">
        <v>0</v>
      </c>
    </row>
    <row r="31" spans="1:6">
      <c r="A31" s="4" t="s">
        <v>645</v>
      </c>
    </row>
    <row r="32" spans="1:6">
      <c r="A32" s="3" t="s">
        <v>640</v>
      </c>
    </row>
    <row r="33" spans="1:6">
      <c r="A33" s="4" t="s">
        <v>641</v>
      </c>
      <c r="C33" s="5" t="n">
        <v>0</v>
      </c>
      <c r="E33" s="5" t="n">
        <v>0</v>
      </c>
    </row>
    <row r="34" spans="1:6">
      <c r="A34" s="4" t="s">
        <v>646</v>
      </c>
    </row>
    <row r="35" spans="1:6">
      <c r="A35" s="3" t="s">
        <v>640</v>
      </c>
    </row>
    <row r="36" spans="1:6">
      <c r="A36" s="4" t="s">
        <v>641</v>
      </c>
      <c r="C36" s="5" t="n">
        <v>2209457</v>
      </c>
      <c r="E36" s="5" t="n">
        <v>2685007</v>
      </c>
    </row>
    <row r="37" spans="1:6">
      <c r="A37" s="4" t="s">
        <v>647</v>
      </c>
    </row>
    <row r="38" spans="1:6">
      <c r="A38" s="3" t="s">
        <v>640</v>
      </c>
    </row>
    <row r="39" spans="1:6">
      <c r="A39" s="4" t="s">
        <v>641</v>
      </c>
      <c r="C39" s="5" t="n">
        <v>1126658</v>
      </c>
      <c r="E39" s="5" t="n">
        <v>1486445</v>
      </c>
      <c r="F39" s="4" t="s">
        <v>593</v>
      </c>
    </row>
    <row r="40" spans="1:6">
      <c r="A40" s="4" t="s">
        <v>648</v>
      </c>
    </row>
    <row r="41" spans="1:6">
      <c r="A41" s="3" t="s">
        <v>640</v>
      </c>
    </row>
    <row r="42" spans="1:6">
      <c r="A42" s="4" t="s">
        <v>641</v>
      </c>
      <c r="C42" s="5" t="n">
        <v>1082799</v>
      </c>
      <c r="E42" s="5" t="n">
        <v>1198562</v>
      </c>
      <c r="F42" s="4" t="s">
        <v>593</v>
      </c>
    </row>
    <row r="43" spans="1:6">
      <c r="A43" s="4" t="s">
        <v>649</v>
      </c>
    </row>
    <row r="44" spans="1:6">
      <c r="A44" s="3" t="s">
        <v>640</v>
      </c>
    </row>
    <row r="45" spans="1:6">
      <c r="A45" s="4" t="s">
        <v>641</v>
      </c>
      <c r="B45" s="4" t="s">
        <v>593</v>
      </c>
      <c r="C45" s="5" t="n">
        <v>1486445</v>
      </c>
    </row>
    <row r="46" spans="1:6">
      <c r="A46" s="4" t="s">
        <v>650</v>
      </c>
    </row>
    <row r="47" spans="1:6">
      <c r="A47" s="3" t="s">
        <v>640</v>
      </c>
    </row>
    <row r="48" spans="1:6">
      <c r="A48" s="4" t="s">
        <v>641</v>
      </c>
      <c r="B48" s="4" t="s">
        <v>593</v>
      </c>
      <c r="C48" s="5" t="n">
        <v>1198562</v>
      </c>
    </row>
    <row r="49" spans="1:6">
      <c r="A49" s="4" t="s">
        <v>651</v>
      </c>
    </row>
    <row r="50" spans="1:6">
      <c r="A50" s="3" t="s">
        <v>638</v>
      </c>
    </row>
    <row r="51" spans="1:6">
      <c r="A51" s="4" t="s">
        <v>639</v>
      </c>
      <c r="C51" s="5" t="n">
        <v>41379</v>
      </c>
      <c r="E51" s="5" t="n">
        <v>16214</v>
      </c>
    </row>
    <row r="52" spans="1:6">
      <c r="A52" s="4" t="s">
        <v>652</v>
      </c>
    </row>
    <row r="53" spans="1:6">
      <c r="A53" s="3" t="s">
        <v>638</v>
      </c>
    </row>
    <row r="54" spans="1:6">
      <c r="A54" s="4" t="s">
        <v>639</v>
      </c>
      <c r="C54" s="5" t="n">
        <v>0</v>
      </c>
      <c r="E54" s="5" t="n">
        <v>0</v>
      </c>
    </row>
    <row r="55" spans="1:6">
      <c r="A55" s="4" t="s">
        <v>653</v>
      </c>
    </row>
    <row r="56" spans="1:6">
      <c r="A56" s="3" t="s">
        <v>638</v>
      </c>
    </row>
    <row r="57" spans="1:6">
      <c r="A57" s="4" t="s">
        <v>639</v>
      </c>
      <c r="C57" s="5" t="n">
        <v>0</v>
      </c>
      <c r="E57" s="5" t="n">
        <v>0</v>
      </c>
    </row>
    <row r="58" spans="1:6">
      <c r="A58" s="4" t="s">
        <v>654</v>
      </c>
    </row>
    <row r="59" spans="1:6">
      <c r="A59" s="3" t="s">
        <v>638</v>
      </c>
    </row>
    <row r="60" spans="1:6">
      <c r="A60" s="4" t="s">
        <v>639</v>
      </c>
      <c r="C60" s="5" t="n">
        <v>41379</v>
      </c>
      <c r="D60" s="4" t="s">
        <v>529</v>
      </c>
      <c r="E60" s="5" t="n">
        <v>16214</v>
      </c>
      <c r="F60" s="4" t="s">
        <v>552</v>
      </c>
    </row>
    <row r="61" spans="1:6">
      <c r="A61" s="4" t="s">
        <v>655</v>
      </c>
    </row>
    <row r="62" spans="1:6">
      <c r="A62" s="3" t="s">
        <v>638</v>
      </c>
    </row>
    <row r="63" spans="1:6">
      <c r="A63" s="4" t="s">
        <v>639</v>
      </c>
      <c r="C63" s="5" t="n">
        <v>0</v>
      </c>
      <c r="E63" s="5" t="n">
        <v>0</v>
      </c>
    </row>
    <row r="64" spans="1:6">
      <c r="A64" s="4" t="s">
        <v>656</v>
      </c>
    </row>
    <row r="65" spans="1:6">
      <c r="A65" s="3" t="s">
        <v>638</v>
      </c>
    </row>
    <row r="66" spans="1:6">
      <c r="A66" s="4" t="s">
        <v>639</v>
      </c>
      <c r="B66" s="4" t="s">
        <v>552</v>
      </c>
      <c r="C66" s="5" t="n">
        <v>16214</v>
      </c>
    </row>
    <row r="67" spans="1:6">
      <c r="A67" s="4" t="s">
        <v>657</v>
      </c>
    </row>
    <row r="68" spans="1:6">
      <c r="A68" s="3" t="s">
        <v>638</v>
      </c>
    </row>
    <row r="69" spans="1:6">
      <c r="A69" s="4" t="s">
        <v>639</v>
      </c>
      <c r="C69" s="5" t="n">
        <v>545190</v>
      </c>
      <c r="E69" s="5" t="n">
        <v>667339</v>
      </c>
    </row>
    <row r="70" spans="1:6">
      <c r="A70" s="4" t="s">
        <v>658</v>
      </c>
    </row>
    <row r="71" spans="1:6">
      <c r="A71" s="3" t="s">
        <v>638</v>
      </c>
    </row>
    <row r="72" spans="1:6">
      <c r="A72" s="4" t="s">
        <v>639</v>
      </c>
      <c r="C72" s="5" t="n">
        <v>118316</v>
      </c>
      <c r="E72" s="5" t="n">
        <v>126078</v>
      </c>
      <c r="F72" s="4" t="s">
        <v>593</v>
      </c>
    </row>
    <row r="73" spans="1:6">
      <c r="A73" s="4" t="s">
        <v>659</v>
      </c>
    </row>
    <row r="74" spans="1:6">
      <c r="A74" s="3" t="s">
        <v>638</v>
      </c>
    </row>
    <row r="75" spans="1:6">
      <c r="A75" s="4" t="s">
        <v>639</v>
      </c>
      <c r="C75" s="5" t="n">
        <v>136698</v>
      </c>
      <c r="E75" s="5" t="n">
        <v>293578</v>
      </c>
      <c r="F75" s="4" t="s">
        <v>593</v>
      </c>
    </row>
    <row r="76" spans="1:6">
      <c r="A76" s="4" t="s">
        <v>660</v>
      </c>
    </row>
    <row r="77" spans="1:6">
      <c r="A77" s="3" t="s">
        <v>638</v>
      </c>
    </row>
    <row r="78" spans="1:6">
      <c r="A78" s="4" t="s">
        <v>639</v>
      </c>
      <c r="C78" s="5" t="n">
        <v>45311</v>
      </c>
      <c r="D78" s="4" t="s">
        <v>529</v>
      </c>
      <c r="E78" s="5" t="n">
        <v>26082</v>
      </c>
      <c r="F78" s="4" t="s">
        <v>593</v>
      </c>
    </row>
    <row r="79" spans="1:6">
      <c r="A79" s="4" t="s">
        <v>661</v>
      </c>
    </row>
    <row r="80" spans="1:6">
      <c r="A80" s="3" t="s">
        <v>638</v>
      </c>
    </row>
    <row r="81" spans="1:6">
      <c r="A81" s="4" t="s">
        <v>639</v>
      </c>
      <c r="C81" s="5" t="n">
        <v>244865</v>
      </c>
      <c r="E81" s="6" t="n">
        <v>221601</v>
      </c>
      <c r="F81" s="4" t="s">
        <v>593</v>
      </c>
    </row>
    <row r="82" spans="1:6">
      <c r="A82" s="4" t="s">
        <v>662</v>
      </c>
    </row>
    <row r="83" spans="1:6">
      <c r="A83" s="3" t="s">
        <v>638</v>
      </c>
    </row>
    <row r="84" spans="1:6">
      <c r="A84" s="4" t="s">
        <v>639</v>
      </c>
      <c r="B84" s="4" t="s">
        <v>593</v>
      </c>
      <c r="C84" s="5" t="n">
        <v>129943</v>
      </c>
    </row>
    <row r="85" spans="1:6">
      <c r="A85" s="4" t="s">
        <v>663</v>
      </c>
      <c r="B85" s="4" t="s">
        <v>593</v>
      </c>
      <c r="C85" s="5" t="n">
        <v>3865</v>
      </c>
    </row>
    <row r="86" spans="1:6">
      <c r="A86" s="4" t="s">
        <v>664</v>
      </c>
    </row>
    <row r="87" spans="1:6">
      <c r="A87" s="3" t="s">
        <v>638</v>
      </c>
    </row>
    <row r="88" spans="1:6">
      <c r="A88" s="4" t="s">
        <v>639</v>
      </c>
      <c r="B88" s="4" t="s">
        <v>593</v>
      </c>
      <c r="C88" s="5" t="n">
        <v>293578</v>
      </c>
    </row>
    <row r="89" spans="1:6">
      <c r="A89" s="4" t="s">
        <v>665</v>
      </c>
    </row>
    <row r="90" spans="1:6">
      <c r="A90" s="3" t="s">
        <v>638</v>
      </c>
    </row>
    <row r="91" spans="1:6">
      <c r="A91" s="4" t="s">
        <v>639</v>
      </c>
      <c r="B91" s="4" t="s">
        <v>593</v>
      </c>
      <c r="C91" s="5" t="n">
        <v>26082</v>
      </c>
    </row>
    <row r="92" spans="1:6">
      <c r="A92" s="4" t="s">
        <v>666</v>
      </c>
    </row>
    <row r="93" spans="1:6">
      <c r="A93" s="3" t="s">
        <v>638</v>
      </c>
    </row>
    <row r="94" spans="1:6">
      <c r="A94" s="4" t="s">
        <v>639</v>
      </c>
      <c r="B94" s="4" t="s">
        <v>593</v>
      </c>
      <c r="C94" s="6" t="n">
        <v>221601</v>
      </c>
    </row>
    <row r="95" spans="1:6"/>
    <row r="96" spans="1:6">
      <c r="A96" s="4" t="s">
        <v>529</v>
      </c>
      <c r="B96" s="4" t="s">
        <v>667</v>
      </c>
    </row>
    <row r="97" spans="1:6">
      <c r="A97" s="4" t="s">
        <v>593</v>
      </c>
      <c r="B97" s="4" t="s">
        <v>668</v>
      </c>
    </row>
    <row r="98" spans="1:6">
      <c r="A98" s="4" t="s">
        <v>552</v>
      </c>
      <c r="B98" s="4" t="s">
        <v>669</v>
      </c>
    </row>
  </sheetData>
  <mergeCells count="9">
    <mergeCell ref="A1:B2"/>
    <mergeCell ref="C1:D1"/>
    <mergeCell ref="E1:F1"/>
    <mergeCell ref="C2:D2"/>
    <mergeCell ref="E2:F2"/>
    <mergeCell ref="A95:E95"/>
    <mergeCell ref="B96:E96"/>
    <mergeCell ref="B97:E97"/>
    <mergeCell ref="B98:E9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7"/>
  </cols>
  <sheetData>
    <row r="1" spans="1:4">
      <c r="A1" s="1" t="s">
        <v>670</v>
      </c>
      <c r="B1" s="2" t="s">
        <v>1</v>
      </c>
    </row>
    <row r="2" spans="1:4">
      <c r="B2" s="2" t="s">
        <v>671</v>
      </c>
      <c r="C2" s="2" t="s">
        <v>672</v>
      </c>
      <c r="D2" s="2" t="s">
        <v>673</v>
      </c>
    </row>
    <row r="3" spans="1:4">
      <c r="A3" s="3" t="s">
        <v>527</v>
      </c>
    </row>
    <row r="4" spans="1:4">
      <c r="A4" s="4" t="s">
        <v>674</v>
      </c>
      <c r="B4" s="6" t="n">
        <v>247700000</v>
      </c>
      <c r="C4" s="6" t="n">
        <v>25600000</v>
      </c>
      <c r="D4" s="6" t="n">
        <v>44300000</v>
      </c>
    </row>
    <row r="5" spans="1:4">
      <c r="A5" s="4" t="s">
        <v>675</v>
      </c>
      <c r="B5" s="5" t="n">
        <v>52</v>
      </c>
    </row>
    <row r="6" spans="1:4">
      <c r="A6" s="4" t="s">
        <v>676</v>
      </c>
      <c r="D6" s="5" t="n">
        <v>20000</v>
      </c>
    </row>
    <row r="7" spans="1:4">
      <c r="A7" s="4" t="s">
        <v>677</v>
      </c>
      <c r="B7" s="6" t="n">
        <v>1</v>
      </c>
      <c r="D7" s="6" t="n">
        <v>1</v>
      </c>
    </row>
    <row r="8" spans="1:4">
      <c r="A8" s="4" t="s">
        <v>678</v>
      </c>
      <c r="B8" s="6" t="n">
        <v>160000</v>
      </c>
      <c r="C8" s="5" t="n">
        <v>1500000000</v>
      </c>
    </row>
    <row r="9" spans="1:4">
      <c r="A9" s="4" t="s">
        <v>679</v>
      </c>
      <c r="B9" s="4" t="s">
        <v>680</v>
      </c>
    </row>
    <row r="10" spans="1:4">
      <c r="A10" s="4" t="s">
        <v>681</v>
      </c>
      <c r="B10" s="4" t="s">
        <v>682</v>
      </c>
    </row>
    <row r="11" spans="1:4">
      <c r="A11" s="4" t="s">
        <v>683</v>
      </c>
      <c r="B11" s="7" t="n">
        <v>184.25</v>
      </c>
      <c r="C11" s="7" t="n">
        <v>124.79</v>
      </c>
    </row>
    <row r="12" spans="1:4">
      <c r="A12" s="4" t="s">
        <v>684</v>
      </c>
      <c r="B12" s="8" t="n">
        <v>1.48</v>
      </c>
    </row>
    <row r="13" spans="1:4">
      <c r="A13" s="4" t="s">
        <v>685</v>
      </c>
    </row>
    <row r="14" spans="1:4">
      <c r="A14" s="3" t="s">
        <v>527</v>
      </c>
    </row>
    <row r="15" spans="1:4">
      <c r="A15" s="4" t="s">
        <v>686</v>
      </c>
      <c r="B15" s="5" t="n">
        <v>22000000</v>
      </c>
    </row>
    <row r="16" spans="1:4">
      <c r="A16" s="4" t="s">
        <v>687</v>
      </c>
    </row>
    <row r="17" spans="1:4">
      <c r="A17" s="3" t="s">
        <v>527</v>
      </c>
    </row>
    <row r="18" spans="1:4">
      <c r="A18" s="4" t="s">
        <v>686</v>
      </c>
      <c r="B18" s="6" t="n">
        <v>18000000</v>
      </c>
    </row>
    <row r="19" spans="1:4">
      <c r="A19" s="4" t="s">
        <v>562</v>
      </c>
    </row>
    <row r="20" spans="1:4">
      <c r="A20" s="3" t="s">
        <v>527</v>
      </c>
    </row>
    <row r="21" spans="1:4">
      <c r="A21" s="4" t="s">
        <v>688</v>
      </c>
      <c r="B21" s="4" t="s">
        <v>689</v>
      </c>
    </row>
    <row r="22" spans="1:4">
      <c r="A22" s="4" t="s">
        <v>675</v>
      </c>
      <c r="B22" s="5" t="n">
        <v>35</v>
      </c>
    </row>
    <row r="23" spans="1:4">
      <c r="A23" s="4" t="s">
        <v>690</v>
      </c>
    </row>
    <row r="24" spans="1:4">
      <c r="A24" s="3" t="s">
        <v>527</v>
      </c>
    </row>
    <row r="25" spans="1:4">
      <c r="A25" s="4" t="s">
        <v>691</v>
      </c>
      <c r="B25" s="4" t="s">
        <v>6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32</v>
      </c>
      <c r="C1" s="2" t="s">
        <v>33</v>
      </c>
    </row>
    <row r="2" spans="1:3">
      <c r="A2" s="4" t="s">
        <v>694</v>
      </c>
    </row>
    <row r="3" spans="1:3">
      <c r="A3" s="3" t="s">
        <v>695</v>
      </c>
    </row>
    <row r="4" spans="1:3">
      <c r="A4" s="4" t="s">
        <v>696</v>
      </c>
      <c r="B4" s="6" t="n">
        <v>-279334</v>
      </c>
      <c r="C4" s="6" t="n">
        <v>-267045</v>
      </c>
    </row>
    <row r="5" spans="1:3">
      <c r="A5" s="4" t="s">
        <v>697</v>
      </c>
    </row>
    <row r="6" spans="1:3">
      <c r="A6" s="3" t="s">
        <v>695</v>
      </c>
    </row>
    <row r="7" spans="1:3">
      <c r="A7" s="4" t="s">
        <v>696</v>
      </c>
      <c r="B7" s="5" t="n">
        <v>0</v>
      </c>
      <c r="C7" s="5" t="n">
        <v>90697</v>
      </c>
    </row>
    <row r="8" spans="1:3">
      <c r="A8" s="4" t="s">
        <v>698</v>
      </c>
    </row>
    <row r="9" spans="1:3">
      <c r="A9" s="3" t="s">
        <v>695</v>
      </c>
    </row>
    <row r="10" spans="1:3">
      <c r="A10" s="4" t="s">
        <v>696</v>
      </c>
      <c r="B10" s="5" t="n">
        <v>-29456</v>
      </c>
      <c r="C10" s="5" t="n">
        <v>-50939</v>
      </c>
    </row>
    <row r="11" spans="1:3">
      <c r="A11" s="4" t="s">
        <v>699</v>
      </c>
    </row>
    <row r="12" spans="1:3">
      <c r="A12" s="3" t="s">
        <v>695</v>
      </c>
    </row>
    <row r="13" spans="1:3">
      <c r="A13" s="4" t="s">
        <v>696</v>
      </c>
      <c r="B13" s="5" t="n">
        <v>-27300</v>
      </c>
      <c r="C13" s="5" t="n">
        <v>-30291</v>
      </c>
    </row>
    <row r="14" spans="1:3">
      <c r="A14" s="4" t="s">
        <v>700</v>
      </c>
    </row>
    <row r="15" spans="1:3">
      <c r="A15" s="3" t="s">
        <v>695</v>
      </c>
    </row>
    <row r="16" spans="1:3">
      <c r="A16" s="4" t="s">
        <v>696</v>
      </c>
      <c r="B16" s="5" t="n">
        <v>27304</v>
      </c>
      <c r="C16" s="5" t="n">
        <v>1535</v>
      </c>
    </row>
    <row r="17" spans="1:3">
      <c r="A17" s="4" t="s">
        <v>701</v>
      </c>
    </row>
    <row r="18" spans="1:3">
      <c r="A18" s="3" t="s">
        <v>695</v>
      </c>
    </row>
    <row r="19" spans="1:3">
      <c r="A19" s="4" t="s">
        <v>696</v>
      </c>
      <c r="B19" s="6" t="n">
        <v>-7745</v>
      </c>
      <c r="C19" s="6" t="n">
        <v>-74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02</v>
      </c>
      <c r="B1" s="2" t="s">
        <v>32</v>
      </c>
      <c r="C1" s="2" t="s">
        <v>33</v>
      </c>
      <c r="D1" s="2" t="s">
        <v>34</v>
      </c>
    </row>
    <row r="2" spans="1:4">
      <c r="A2" s="3" t="s">
        <v>703</v>
      </c>
    </row>
    <row r="3" spans="1:4">
      <c r="A3" s="4" t="s">
        <v>704</v>
      </c>
      <c r="B3" s="6" t="n">
        <v>1126658</v>
      </c>
      <c r="C3" s="6" t="n">
        <v>1486445</v>
      </c>
      <c r="D3" s="6" t="n">
        <v>1107241</v>
      </c>
    </row>
    <row r="4" spans="1:4">
      <c r="A4" s="4" t="s">
        <v>705</v>
      </c>
    </row>
    <row r="5" spans="1:4">
      <c r="A5" s="3" t="s">
        <v>703</v>
      </c>
    </row>
    <row r="6" spans="1:4">
      <c r="A6" s="4" t="s">
        <v>704</v>
      </c>
      <c r="B6" s="5" t="n">
        <v>693771</v>
      </c>
      <c r="C6" s="5" t="n">
        <v>738320</v>
      </c>
    </row>
    <row r="7" spans="1:4">
      <c r="A7" s="4" t="s">
        <v>706</v>
      </c>
    </row>
    <row r="8" spans="1:4">
      <c r="A8" s="3" t="s">
        <v>703</v>
      </c>
    </row>
    <row r="9" spans="1:4">
      <c r="A9" s="4" t="s">
        <v>704</v>
      </c>
      <c r="B9" s="6" t="n">
        <v>432887</v>
      </c>
      <c r="C9" s="6" t="n">
        <v>748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07</v>
      </c>
      <c r="C1" s="2" t="s">
        <v>32</v>
      </c>
      <c r="D1" s="2" t="s">
        <v>33</v>
      </c>
    </row>
    <row r="2" spans="1:4">
      <c r="A2" s="3" t="s">
        <v>708</v>
      </c>
    </row>
    <row r="3" spans="1:4">
      <c r="A3" s="4" t="s">
        <v>709</v>
      </c>
      <c r="C3" s="6" t="n">
        <v>144343</v>
      </c>
      <c r="D3" s="6" t="n">
        <v>146627</v>
      </c>
    </row>
    <row r="4" spans="1:4">
      <c r="A4" s="4" t="s">
        <v>710</v>
      </c>
      <c r="C4" s="5" t="n">
        <v>-26027</v>
      </c>
      <c r="D4" s="5" t="n">
        <v>-16684</v>
      </c>
    </row>
    <row r="5" spans="1:4">
      <c r="A5" s="4" t="s">
        <v>711</v>
      </c>
      <c r="C5" s="5" t="n">
        <v>118316</v>
      </c>
      <c r="D5" s="5" t="n">
        <v>129943</v>
      </c>
    </row>
    <row r="6" spans="1:4">
      <c r="A6" s="4" t="s">
        <v>712</v>
      </c>
    </row>
    <row r="7" spans="1:4">
      <c r="A7" s="3" t="s">
        <v>708</v>
      </c>
    </row>
    <row r="8" spans="1:4">
      <c r="A8" s="4" t="s">
        <v>709</v>
      </c>
      <c r="C8" s="5" t="n">
        <v>60977</v>
      </c>
      <c r="D8" s="5" t="n">
        <v>34926</v>
      </c>
    </row>
    <row r="9" spans="1:4">
      <c r="A9" s="4" t="s">
        <v>710</v>
      </c>
      <c r="C9" s="5" t="n">
        <v>0</v>
      </c>
      <c r="D9" s="5" t="n">
        <v>0</v>
      </c>
    </row>
    <row r="10" spans="1:4">
      <c r="A10" s="4" t="s">
        <v>711</v>
      </c>
      <c r="C10" s="5" t="n">
        <v>60977</v>
      </c>
      <c r="D10" s="5" t="n">
        <v>34926</v>
      </c>
    </row>
    <row r="11" spans="1:4">
      <c r="A11" s="4" t="s">
        <v>713</v>
      </c>
    </row>
    <row r="12" spans="1:4">
      <c r="A12" s="3" t="s">
        <v>708</v>
      </c>
    </row>
    <row r="13" spans="1:4">
      <c r="A13" s="4" t="s">
        <v>709</v>
      </c>
      <c r="C13" s="6" t="n">
        <v>25477</v>
      </c>
      <c r="D13" s="6" t="n">
        <v>67661</v>
      </c>
    </row>
    <row r="14" spans="1:4">
      <c r="A14" s="4" t="s">
        <v>714</v>
      </c>
      <c r="B14" s="4" t="s">
        <v>529</v>
      </c>
      <c r="C14" s="4" t="s">
        <v>715</v>
      </c>
      <c r="D14" s="4" t="s">
        <v>716</v>
      </c>
    </row>
    <row r="15" spans="1:4">
      <c r="A15" s="4" t="s">
        <v>710</v>
      </c>
      <c r="C15" s="6" t="n">
        <v>-999</v>
      </c>
      <c r="D15" s="6" t="n">
        <v>-1106</v>
      </c>
    </row>
    <row r="16" spans="1:4">
      <c r="A16" s="4" t="s">
        <v>711</v>
      </c>
      <c r="C16" s="5" t="n">
        <v>24478</v>
      </c>
      <c r="D16" s="5" t="n">
        <v>66555</v>
      </c>
    </row>
    <row r="17" spans="1:4">
      <c r="A17" s="4" t="s">
        <v>717</v>
      </c>
    </row>
    <row r="18" spans="1:4">
      <c r="A18" s="3" t="s">
        <v>708</v>
      </c>
    </row>
    <row r="19" spans="1:4">
      <c r="A19" s="4" t="s">
        <v>709</v>
      </c>
      <c r="C19" s="6" t="n">
        <v>6962</v>
      </c>
      <c r="D19" s="6" t="n">
        <v>12774</v>
      </c>
    </row>
    <row r="20" spans="1:4">
      <c r="A20" s="4" t="s">
        <v>714</v>
      </c>
      <c r="B20" s="4" t="s">
        <v>529</v>
      </c>
      <c r="C20" s="4" t="s">
        <v>718</v>
      </c>
      <c r="D20" s="4" t="s">
        <v>716</v>
      </c>
    </row>
    <row r="21" spans="1:4">
      <c r="A21" s="4" t="s">
        <v>710</v>
      </c>
      <c r="C21" s="6" t="n">
        <v>-723</v>
      </c>
      <c r="D21" s="6" t="n">
        <v>-245</v>
      </c>
    </row>
    <row r="22" spans="1:4">
      <c r="A22" s="4" t="s">
        <v>711</v>
      </c>
      <c r="C22" s="5" t="n">
        <v>6239</v>
      </c>
      <c r="D22" s="5" t="n">
        <v>12529</v>
      </c>
    </row>
    <row r="23" spans="1:4">
      <c r="A23" s="4" t="s">
        <v>719</v>
      </c>
    </row>
    <row r="24" spans="1:4">
      <c r="A24" s="3" t="s">
        <v>708</v>
      </c>
    </row>
    <row r="25" spans="1:4">
      <c r="A25" s="4" t="s">
        <v>709</v>
      </c>
      <c r="C25" s="6" t="n">
        <v>5141</v>
      </c>
      <c r="D25" s="6" t="n">
        <v>3343</v>
      </c>
    </row>
    <row r="26" spans="1:4">
      <c r="A26" s="4" t="s">
        <v>714</v>
      </c>
      <c r="B26" s="4" t="s">
        <v>529</v>
      </c>
      <c r="C26" s="4" t="s">
        <v>720</v>
      </c>
      <c r="D26" s="4" t="s">
        <v>718</v>
      </c>
    </row>
    <row r="27" spans="1:4">
      <c r="A27" s="4" t="s">
        <v>710</v>
      </c>
      <c r="C27" s="6" t="n">
        <v>-1290</v>
      </c>
      <c r="D27" s="6" t="n">
        <v>-346</v>
      </c>
    </row>
    <row r="28" spans="1:4">
      <c r="A28" s="4" t="s">
        <v>711</v>
      </c>
      <c r="C28" s="5" t="n">
        <v>3851</v>
      </c>
      <c r="D28" s="5" t="n">
        <v>2997</v>
      </c>
    </row>
    <row r="29" spans="1:4">
      <c r="A29" s="4" t="s">
        <v>721</v>
      </c>
    </row>
    <row r="30" spans="1:4">
      <c r="A30" s="3" t="s">
        <v>708</v>
      </c>
    </row>
    <row r="31" spans="1:4">
      <c r="A31" s="4" t="s">
        <v>709</v>
      </c>
      <c r="C31" s="6" t="n">
        <v>9775</v>
      </c>
      <c r="D31" s="6" t="n">
        <v>5406</v>
      </c>
    </row>
    <row r="32" spans="1:4">
      <c r="A32" s="4" t="s">
        <v>714</v>
      </c>
      <c r="B32" s="4" t="s">
        <v>529</v>
      </c>
      <c r="C32" s="4" t="s">
        <v>722</v>
      </c>
      <c r="D32" s="4" t="s">
        <v>722</v>
      </c>
    </row>
    <row r="33" spans="1:4">
      <c r="A33" s="4" t="s">
        <v>710</v>
      </c>
      <c r="C33" s="6" t="n">
        <v>-2181</v>
      </c>
      <c r="D33" s="6" t="n">
        <v>-1191</v>
      </c>
    </row>
    <row r="34" spans="1:4">
      <c r="A34" s="4" t="s">
        <v>711</v>
      </c>
      <c r="C34" s="5" t="n">
        <v>7594</v>
      </c>
      <c r="D34" s="5" t="n">
        <v>4215</v>
      </c>
    </row>
    <row r="35" spans="1:4">
      <c r="A35" s="4" t="s">
        <v>723</v>
      </c>
    </row>
    <row r="36" spans="1:4">
      <c r="A36" s="3" t="s">
        <v>708</v>
      </c>
    </row>
    <row r="37" spans="1:4">
      <c r="A37" s="4" t="s">
        <v>709</v>
      </c>
      <c r="C37" s="6" t="n">
        <v>36011</v>
      </c>
      <c r="D37" s="6" t="n">
        <v>22517</v>
      </c>
    </row>
    <row r="38" spans="1:4">
      <c r="A38" s="4" t="s">
        <v>714</v>
      </c>
      <c r="B38" s="4" t="s">
        <v>529</v>
      </c>
      <c r="C38" s="4" t="s">
        <v>724</v>
      </c>
      <c r="D38" s="4" t="s">
        <v>725</v>
      </c>
    </row>
    <row r="39" spans="1:4">
      <c r="A39" s="4" t="s">
        <v>710</v>
      </c>
      <c r="C39" s="6" t="n">
        <v>-20834</v>
      </c>
      <c r="D39" s="6" t="n">
        <v>-13796</v>
      </c>
    </row>
    <row r="40" spans="1:4">
      <c r="A40" s="4" t="s">
        <v>711</v>
      </c>
      <c r="C40" s="6" t="n">
        <v>15177</v>
      </c>
      <c r="D40" s="6" t="n">
        <v>8721</v>
      </c>
    </row>
    <row r="41" spans="1:4"/>
    <row r="42" spans="1:4">
      <c r="A42" s="4" t="s">
        <v>529</v>
      </c>
      <c r="B42" s="4" t="s">
        <v>726</v>
      </c>
    </row>
  </sheetData>
  <mergeCells count="3">
    <mergeCell ref="A1:B1"/>
    <mergeCell ref="A41:C41"/>
    <mergeCell ref="B42:C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27</v>
      </c>
      <c r="B1" s="2" t="s">
        <v>1</v>
      </c>
    </row>
    <row r="2" spans="1:5">
      <c r="B2" s="2" t="s">
        <v>32</v>
      </c>
      <c r="C2" s="2" t="s">
        <v>33</v>
      </c>
      <c r="E2" s="2" t="s">
        <v>34</v>
      </c>
    </row>
    <row r="3" spans="1:5">
      <c r="A3" s="3" t="s">
        <v>205</v>
      </c>
    </row>
    <row r="4" spans="1:5">
      <c r="A4" s="4" t="s">
        <v>728</v>
      </c>
      <c r="B4" s="6" t="n">
        <v>-20549</v>
      </c>
      <c r="C4" s="6" t="n">
        <v>-14551</v>
      </c>
      <c r="E4" s="6" t="n">
        <v>-17782</v>
      </c>
    </row>
    <row r="5" spans="1:5">
      <c r="A5" s="4" t="s">
        <v>729</v>
      </c>
      <c r="B5" s="5" t="n">
        <v>3865</v>
      </c>
      <c r="C5" s="5" t="n">
        <v>0</v>
      </c>
      <c r="E5" s="5" t="n">
        <v>0</v>
      </c>
    </row>
    <row r="6" spans="1:5">
      <c r="A6" s="4" t="s">
        <v>730</v>
      </c>
      <c r="B6" s="5" t="n">
        <v>-16684</v>
      </c>
      <c r="C6" s="5" t="n">
        <v>0</v>
      </c>
      <c r="E6" s="5" t="n">
        <v>0</v>
      </c>
    </row>
    <row r="7" spans="1:5">
      <c r="A7" s="4" t="s">
        <v>731</v>
      </c>
      <c r="B7" s="5" t="n">
        <v>-12748</v>
      </c>
      <c r="C7" s="5" t="n">
        <v>-7672</v>
      </c>
      <c r="D7" s="4" t="s">
        <v>529</v>
      </c>
      <c r="E7" s="5" t="n">
        <v>-1976</v>
      </c>
    </row>
    <row r="8" spans="1:5">
      <c r="A8" s="4" t="s">
        <v>732</v>
      </c>
      <c r="B8" s="5" t="n">
        <v>3190</v>
      </c>
      <c r="C8" s="5" t="n">
        <v>268</v>
      </c>
      <c r="D8" s="4" t="s">
        <v>529</v>
      </c>
      <c r="E8" s="5" t="n">
        <v>2248</v>
      </c>
    </row>
    <row r="9" spans="1:5">
      <c r="A9" s="4" t="s">
        <v>733</v>
      </c>
      <c r="B9" s="5" t="n">
        <v>811</v>
      </c>
      <c r="C9" s="5" t="n">
        <v>403</v>
      </c>
      <c r="E9" s="5" t="n">
        <v>2390</v>
      </c>
    </row>
    <row r="10" spans="1:5">
      <c r="A10" s="4" t="s">
        <v>734</v>
      </c>
      <c r="B10" s="5" t="n">
        <v>-596</v>
      </c>
      <c r="C10" s="5" t="n">
        <v>1003</v>
      </c>
      <c r="E10" s="5" t="n">
        <v>569</v>
      </c>
    </row>
    <row r="11" spans="1:5">
      <c r="A11" s="4" t="s">
        <v>735</v>
      </c>
      <c r="B11" s="6" t="n">
        <v>-26027</v>
      </c>
      <c r="C11" s="6" t="n">
        <v>-20549</v>
      </c>
      <c r="E11" s="6" t="n">
        <v>-14551</v>
      </c>
    </row>
    <row r="12" spans="1:5"/>
    <row r="13" spans="1:5">
      <c r="A13" s="4" t="s">
        <v>529</v>
      </c>
      <c r="B13" s="4" t="s">
        <v>736</v>
      </c>
    </row>
  </sheetData>
  <mergeCells count="5">
    <mergeCell ref="A1:A2"/>
    <mergeCell ref="B1:E1"/>
    <mergeCell ref="C2:D2"/>
    <mergeCell ref="A12:E12"/>
    <mergeCell ref="B13:E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737</v>
      </c>
      <c r="B1" s="2" t="s">
        <v>1</v>
      </c>
    </row>
    <row r="2" spans="1:5">
      <c r="B2" s="2" t="s">
        <v>32</v>
      </c>
      <c r="C2" s="2" t="s">
        <v>33</v>
      </c>
      <c r="D2" s="2" t="s">
        <v>529</v>
      </c>
      <c r="E2" s="2" t="s">
        <v>34</v>
      </c>
    </row>
    <row r="3" spans="1:5">
      <c r="A3" s="3" t="s">
        <v>738</v>
      </c>
    </row>
    <row r="4" spans="1:5">
      <c r="A4" s="4" t="s">
        <v>739</v>
      </c>
      <c r="B4" s="6" t="n">
        <v>-12748</v>
      </c>
      <c r="C4" s="6" t="n">
        <v>-7672</v>
      </c>
      <c r="E4" s="6" t="n">
        <v>-1976</v>
      </c>
    </row>
    <row r="5" spans="1:5">
      <c r="A5" s="4" t="s">
        <v>740</v>
      </c>
      <c r="B5" s="5" t="n">
        <v>3190</v>
      </c>
      <c r="C5" s="5" t="n">
        <v>268</v>
      </c>
      <c r="E5" s="6" t="n">
        <v>2248</v>
      </c>
    </row>
    <row r="6" spans="1:5">
      <c r="A6" s="4" t="s">
        <v>741</v>
      </c>
      <c r="B6" s="6" t="n">
        <v>-9558</v>
      </c>
      <c r="C6" s="6" t="n">
        <v>-7404</v>
      </c>
    </row>
    <row r="7" spans="1:5"/>
    <row r="8" spans="1:5">
      <c r="A8" s="4" t="s">
        <v>529</v>
      </c>
      <c r="B8" s="4" t="s">
        <v>736</v>
      </c>
    </row>
  </sheetData>
  <mergeCells count="8">
    <mergeCell ref="A1:A2"/>
    <mergeCell ref="B1:E1"/>
    <mergeCell ref="C3:D3"/>
    <mergeCell ref="C4:D4"/>
    <mergeCell ref="C5:D5"/>
    <mergeCell ref="C6:D6"/>
    <mergeCell ref="A7:E7"/>
    <mergeCell ref="B8:E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32</v>
      </c>
      <c r="C1" s="2" t="s">
        <v>33</v>
      </c>
      <c r="D1" s="2" t="s">
        <v>34</v>
      </c>
      <c r="E1" s="2" t="s">
        <v>601</v>
      </c>
    </row>
    <row r="2" spans="1:5">
      <c r="A2" s="3" t="s">
        <v>205</v>
      </c>
    </row>
    <row r="3" spans="1:5">
      <c r="A3" s="4" t="s">
        <v>257</v>
      </c>
      <c r="B3" s="6" t="n">
        <v>1126658</v>
      </c>
      <c r="C3" s="6" t="n">
        <v>1486445</v>
      </c>
      <c r="D3" s="6" t="n">
        <v>1107241</v>
      </c>
    </row>
    <row r="4" spans="1:5">
      <c r="A4" s="4" t="s">
        <v>743</v>
      </c>
      <c r="B4" s="5" t="n">
        <v>-244865</v>
      </c>
      <c r="C4" s="5" t="n">
        <v>-221601</v>
      </c>
    </row>
    <row r="5" spans="1:5">
      <c r="A5" s="4" t="s">
        <v>744</v>
      </c>
      <c r="B5" s="5" t="n">
        <v>881793</v>
      </c>
      <c r="C5" s="5" t="n">
        <v>1264844</v>
      </c>
    </row>
    <row r="6" spans="1:5">
      <c r="A6" s="4" t="s">
        <v>266</v>
      </c>
      <c r="B6" s="6" t="n">
        <v>1222697</v>
      </c>
      <c r="C6" s="6" t="n">
        <v>797142</v>
      </c>
      <c r="D6" s="6" t="n">
        <v>803324</v>
      </c>
      <c r="E6" s="6" t="n">
        <v>834101</v>
      </c>
    </row>
    <row r="7" spans="1:5">
      <c r="A7" s="4" t="s">
        <v>745</v>
      </c>
      <c r="B7" s="4" t="s">
        <v>746</v>
      </c>
      <c r="C7" s="4" t="s">
        <v>7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4"/>
  </cols>
  <sheetData>
    <row r="1" spans="1:5">
      <c r="A1" s="1" t="s">
        <v>748</v>
      </c>
      <c r="B1" s="2" t="s">
        <v>32</v>
      </c>
      <c r="D1" s="2" t="s">
        <v>33</v>
      </c>
    </row>
    <row r="2" spans="1:5">
      <c r="A2" s="3" t="s">
        <v>708</v>
      </c>
    </row>
    <row r="3" spans="1:5">
      <c r="A3" s="4" t="s">
        <v>639</v>
      </c>
      <c r="B3" s="6" t="n">
        <v>586569</v>
      </c>
      <c r="D3" s="6" t="n">
        <v>683553</v>
      </c>
    </row>
    <row r="4" spans="1:5">
      <c r="A4" s="4" t="s">
        <v>641</v>
      </c>
      <c r="B4" s="5" t="n">
        <v>2209457</v>
      </c>
      <c r="D4" s="5" t="n">
        <v>2685007</v>
      </c>
    </row>
    <row r="5" spans="1:5">
      <c r="A5" s="4" t="s">
        <v>257</v>
      </c>
    </row>
    <row r="6" spans="1:5">
      <c r="A6" s="3" t="s">
        <v>708</v>
      </c>
    </row>
    <row r="7" spans="1:5">
      <c r="A7" s="4" t="s">
        <v>641</v>
      </c>
      <c r="B7" s="5" t="n">
        <v>1126658</v>
      </c>
      <c r="D7" s="5" t="n">
        <v>1486445</v>
      </c>
    </row>
    <row r="8" spans="1:5">
      <c r="A8" s="4" t="s">
        <v>642</v>
      </c>
    </row>
    <row r="9" spans="1:5">
      <c r="A9" s="3" t="s">
        <v>708</v>
      </c>
    </row>
    <row r="10" spans="1:5">
      <c r="A10" s="4" t="s">
        <v>641</v>
      </c>
      <c r="B10" s="5" t="n">
        <v>1082799</v>
      </c>
      <c r="D10" s="5" t="n">
        <v>1198562</v>
      </c>
    </row>
    <row r="11" spans="1:5">
      <c r="A11" s="4" t="s">
        <v>643</v>
      </c>
    </row>
    <row r="12" spans="1:5">
      <c r="A12" s="3" t="s">
        <v>708</v>
      </c>
    </row>
    <row r="13" spans="1:5">
      <c r="A13" s="4" t="s">
        <v>641</v>
      </c>
      <c r="B13" s="5" t="n">
        <v>0</v>
      </c>
      <c r="D13" s="5" t="n">
        <v>0</v>
      </c>
    </row>
    <row r="14" spans="1:5">
      <c r="A14" s="4" t="s">
        <v>644</v>
      </c>
    </row>
    <row r="15" spans="1:5">
      <c r="A15" s="3" t="s">
        <v>708</v>
      </c>
    </row>
    <row r="16" spans="1:5">
      <c r="A16" s="4" t="s">
        <v>641</v>
      </c>
      <c r="B16" s="5" t="n">
        <v>0</v>
      </c>
      <c r="D16" s="5" t="n">
        <v>0</v>
      </c>
    </row>
    <row r="17" spans="1:5">
      <c r="A17" s="4" t="s">
        <v>645</v>
      </c>
    </row>
    <row r="18" spans="1:5">
      <c r="A18" s="3" t="s">
        <v>708</v>
      </c>
    </row>
    <row r="19" spans="1:5">
      <c r="A19" s="4" t="s">
        <v>641</v>
      </c>
      <c r="B19" s="5" t="n">
        <v>0</v>
      </c>
      <c r="D19" s="5" t="n">
        <v>0</v>
      </c>
    </row>
    <row r="20" spans="1:5">
      <c r="A20" s="4" t="s">
        <v>646</v>
      </c>
    </row>
    <row r="21" spans="1:5">
      <c r="A21" s="3" t="s">
        <v>708</v>
      </c>
    </row>
    <row r="22" spans="1:5">
      <c r="A22" s="4" t="s">
        <v>641</v>
      </c>
      <c r="B22" s="5" t="n">
        <v>2209457</v>
      </c>
      <c r="D22" s="5" t="n">
        <v>2685007</v>
      </c>
    </row>
    <row r="23" spans="1:5">
      <c r="A23" s="4" t="s">
        <v>647</v>
      </c>
    </row>
    <row r="24" spans="1:5">
      <c r="A24" s="3" t="s">
        <v>708</v>
      </c>
    </row>
    <row r="25" spans="1:5">
      <c r="A25" s="4" t="s">
        <v>641</v>
      </c>
      <c r="B25" s="5" t="n">
        <v>1126658</v>
      </c>
      <c r="D25" s="5" t="n">
        <v>1486445</v>
      </c>
      <c r="E25" s="4" t="s">
        <v>529</v>
      </c>
    </row>
    <row r="26" spans="1:5">
      <c r="A26" s="4" t="s">
        <v>648</v>
      </c>
    </row>
    <row r="27" spans="1:5">
      <c r="A27" s="3" t="s">
        <v>708</v>
      </c>
    </row>
    <row r="28" spans="1:5">
      <c r="A28" s="4" t="s">
        <v>641</v>
      </c>
      <c r="B28" s="5" t="n">
        <v>1082799</v>
      </c>
      <c r="D28" s="5" t="n">
        <v>1198562</v>
      </c>
      <c r="E28" s="4" t="s">
        <v>529</v>
      </c>
    </row>
    <row r="29" spans="1:5">
      <c r="A29" s="4" t="s">
        <v>249</v>
      </c>
    </row>
    <row r="30" spans="1:5">
      <c r="A30" s="3" t="s">
        <v>708</v>
      </c>
    </row>
    <row r="31" spans="1:5">
      <c r="A31" s="4" t="s">
        <v>639</v>
      </c>
      <c r="B31" s="5" t="n">
        <v>118316</v>
      </c>
      <c r="D31" s="5" t="n">
        <v>126078</v>
      </c>
    </row>
    <row r="32" spans="1:5">
      <c r="A32" s="4" t="s">
        <v>243</v>
      </c>
    </row>
    <row r="33" spans="1:5">
      <c r="A33" s="3" t="s">
        <v>708</v>
      </c>
    </row>
    <row r="34" spans="1:5">
      <c r="A34" s="4" t="s">
        <v>639</v>
      </c>
      <c r="B34" s="5" t="n">
        <v>136698</v>
      </c>
      <c r="D34" s="5" t="n">
        <v>293578</v>
      </c>
    </row>
    <row r="35" spans="1:5">
      <c r="A35" s="4" t="s">
        <v>252</v>
      </c>
    </row>
    <row r="36" spans="1:5">
      <c r="A36" s="3" t="s">
        <v>708</v>
      </c>
    </row>
    <row r="37" spans="1:5">
      <c r="A37" s="4" t="s">
        <v>639</v>
      </c>
      <c r="B37" s="5" t="n">
        <v>86690</v>
      </c>
      <c r="C37" s="4" t="s">
        <v>593</v>
      </c>
      <c r="D37" s="5" t="n">
        <v>42296</v>
      </c>
    </row>
    <row r="38" spans="1:5">
      <c r="A38" s="4" t="s">
        <v>193</v>
      </c>
    </row>
    <row r="39" spans="1:5">
      <c r="A39" s="3" t="s">
        <v>708</v>
      </c>
    </row>
    <row r="40" spans="1:5">
      <c r="A40" s="4" t="s">
        <v>639</v>
      </c>
      <c r="B40" s="5" t="n">
        <v>244865</v>
      </c>
      <c r="D40" s="5" t="n">
        <v>221601</v>
      </c>
    </row>
    <row r="41" spans="1:5">
      <c r="A41" s="4" t="s">
        <v>651</v>
      </c>
    </row>
    <row r="42" spans="1:5">
      <c r="A42" s="3" t="s">
        <v>708</v>
      </c>
    </row>
    <row r="43" spans="1:5">
      <c r="A43" s="4" t="s">
        <v>639</v>
      </c>
      <c r="B43" s="5" t="n">
        <v>41379</v>
      </c>
      <c r="D43" s="5" t="n">
        <v>16214</v>
      </c>
    </row>
    <row r="44" spans="1:5">
      <c r="A44" s="4" t="s">
        <v>652</v>
      </c>
    </row>
    <row r="45" spans="1:5">
      <c r="A45" s="3" t="s">
        <v>708</v>
      </c>
    </row>
    <row r="46" spans="1:5">
      <c r="A46" s="4" t="s">
        <v>639</v>
      </c>
      <c r="B46" s="5" t="n">
        <v>0</v>
      </c>
      <c r="D46" s="5" t="n">
        <v>0</v>
      </c>
    </row>
    <row r="47" spans="1:5">
      <c r="A47" s="4" t="s">
        <v>653</v>
      </c>
    </row>
    <row r="48" spans="1:5">
      <c r="A48" s="3" t="s">
        <v>708</v>
      </c>
    </row>
    <row r="49" spans="1:5">
      <c r="A49" s="4" t="s">
        <v>639</v>
      </c>
      <c r="B49" s="5" t="n">
        <v>0</v>
      </c>
      <c r="D49" s="5" t="n">
        <v>0</v>
      </c>
    </row>
    <row r="50" spans="1:5">
      <c r="A50" s="4" t="s">
        <v>654</v>
      </c>
    </row>
    <row r="51" spans="1:5">
      <c r="A51" s="3" t="s">
        <v>708</v>
      </c>
    </row>
    <row r="52" spans="1:5">
      <c r="A52" s="4" t="s">
        <v>639</v>
      </c>
      <c r="B52" s="5" t="n">
        <v>41379</v>
      </c>
      <c r="C52" s="4" t="s">
        <v>593</v>
      </c>
      <c r="D52" s="5" t="n">
        <v>16214</v>
      </c>
      <c r="E52" s="4" t="s">
        <v>552</v>
      </c>
    </row>
    <row r="53" spans="1:5">
      <c r="A53" s="4" t="s">
        <v>655</v>
      </c>
    </row>
    <row r="54" spans="1:5">
      <c r="A54" s="3" t="s">
        <v>708</v>
      </c>
    </row>
    <row r="55" spans="1:5">
      <c r="A55" s="4" t="s">
        <v>639</v>
      </c>
      <c r="B55" s="5" t="n">
        <v>0</v>
      </c>
      <c r="D55" s="5" t="n">
        <v>0</v>
      </c>
    </row>
    <row r="56" spans="1:5">
      <c r="A56" s="4" t="s">
        <v>657</v>
      </c>
    </row>
    <row r="57" spans="1:5">
      <c r="A57" s="3" t="s">
        <v>708</v>
      </c>
    </row>
    <row r="58" spans="1:5">
      <c r="A58" s="4" t="s">
        <v>639</v>
      </c>
      <c r="B58" s="5" t="n">
        <v>545190</v>
      </c>
      <c r="D58" s="5" t="n">
        <v>667339</v>
      </c>
    </row>
    <row r="59" spans="1:5">
      <c r="A59" s="4" t="s">
        <v>658</v>
      </c>
    </row>
    <row r="60" spans="1:5">
      <c r="A60" s="3" t="s">
        <v>708</v>
      </c>
    </row>
    <row r="61" spans="1:5">
      <c r="A61" s="4" t="s">
        <v>639</v>
      </c>
      <c r="B61" s="5" t="n">
        <v>118316</v>
      </c>
      <c r="D61" s="5" t="n">
        <v>126078</v>
      </c>
      <c r="E61" s="4" t="s">
        <v>529</v>
      </c>
    </row>
    <row r="62" spans="1:5">
      <c r="A62" s="4" t="s">
        <v>659</v>
      </c>
    </row>
    <row r="63" spans="1:5">
      <c r="A63" s="3" t="s">
        <v>708</v>
      </c>
    </row>
    <row r="64" spans="1:5">
      <c r="A64" s="4" t="s">
        <v>639</v>
      </c>
      <c r="B64" s="5" t="n">
        <v>136698</v>
      </c>
      <c r="D64" s="5" t="n">
        <v>293578</v>
      </c>
      <c r="E64" s="4" t="s">
        <v>529</v>
      </c>
    </row>
    <row r="65" spans="1:5">
      <c r="A65" s="4" t="s">
        <v>660</v>
      </c>
    </row>
    <row r="66" spans="1:5">
      <c r="A66" s="3" t="s">
        <v>708</v>
      </c>
    </row>
    <row r="67" spans="1:5">
      <c r="A67" s="4" t="s">
        <v>639</v>
      </c>
      <c r="B67" s="5" t="n">
        <v>45311</v>
      </c>
      <c r="C67" s="4" t="s">
        <v>593</v>
      </c>
      <c r="D67" s="5" t="n">
        <v>26082</v>
      </c>
      <c r="E67" s="4" t="s">
        <v>529</v>
      </c>
    </row>
    <row r="68" spans="1:5">
      <c r="A68" s="4" t="s">
        <v>661</v>
      </c>
    </row>
    <row r="69" spans="1:5">
      <c r="A69" s="3" t="s">
        <v>708</v>
      </c>
    </row>
    <row r="70" spans="1:5">
      <c r="A70" s="4" t="s">
        <v>639</v>
      </c>
      <c r="B70" s="6" t="n">
        <v>244865</v>
      </c>
      <c r="D70" s="6" t="n">
        <v>221601</v>
      </c>
      <c r="E70" s="4" t="s">
        <v>529</v>
      </c>
    </row>
    <row r="71" spans="1:5"/>
    <row r="72" spans="1:5">
      <c r="A72" s="4" t="s">
        <v>529</v>
      </c>
      <c r="B72" s="4" t="s">
        <v>668</v>
      </c>
    </row>
    <row r="73" spans="1:5">
      <c r="A73" s="4" t="s">
        <v>593</v>
      </c>
      <c r="B73" s="4" t="s">
        <v>667</v>
      </c>
    </row>
    <row r="74" spans="1:5">
      <c r="A74" s="4" t="s">
        <v>552</v>
      </c>
      <c r="B74" s="4" t="s">
        <v>669</v>
      </c>
    </row>
  </sheetData>
  <mergeCells count="6">
    <mergeCell ref="B1:C1"/>
    <mergeCell ref="D1:E1"/>
    <mergeCell ref="A71:E71"/>
    <mergeCell ref="B72:E72"/>
    <mergeCell ref="B73:E73"/>
    <mergeCell ref="B74:E7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32</v>
      </c>
      <c r="C2" s="2" t="s">
        <v>33</v>
      </c>
    </row>
    <row r="3" spans="1:3">
      <c r="A3" s="3" t="s">
        <v>695</v>
      </c>
    </row>
    <row r="4" spans="1:3">
      <c r="A4" s="4" t="s">
        <v>750</v>
      </c>
      <c r="B4" s="6" t="n">
        <v>4984000</v>
      </c>
      <c r="C4" s="6" t="n">
        <v>4115000</v>
      </c>
    </row>
    <row r="5" spans="1:3">
      <c r="A5" s="4" t="s">
        <v>751</v>
      </c>
      <c r="B5" s="4" t="s">
        <v>752</v>
      </c>
      <c r="C5" s="4" t="s">
        <v>753</v>
      </c>
    </row>
    <row r="6" spans="1:3">
      <c r="A6" s="4" t="s">
        <v>694</v>
      </c>
    </row>
    <row r="7" spans="1:3">
      <c r="A7" s="3" t="s">
        <v>695</v>
      </c>
    </row>
    <row r="8" spans="1:3">
      <c r="A8" s="4" t="s">
        <v>750</v>
      </c>
      <c r="B8" s="6" t="n">
        <v>2793300</v>
      </c>
      <c r="C8" s="6" t="n">
        <v>2670500</v>
      </c>
    </row>
    <row r="9" spans="1:3">
      <c r="A9" s="4" t="s">
        <v>697</v>
      </c>
    </row>
    <row r="10" spans="1:3">
      <c r="A10" s="3" t="s">
        <v>695</v>
      </c>
    </row>
    <row r="11" spans="1:3">
      <c r="A11" s="4" t="s">
        <v>750</v>
      </c>
      <c r="C11" s="5" t="n">
        <v>906900</v>
      </c>
    </row>
    <row r="12" spans="1:3">
      <c r="A12" s="4" t="s">
        <v>698</v>
      </c>
    </row>
    <row r="13" spans="1:3">
      <c r="A13" s="3" t="s">
        <v>695</v>
      </c>
    </row>
    <row r="14" spans="1:3">
      <c r="A14" s="4" t="s">
        <v>750</v>
      </c>
      <c r="B14" s="5" t="n">
        <v>294600</v>
      </c>
      <c r="C14" s="5" t="n">
        <v>509400</v>
      </c>
    </row>
    <row r="15" spans="1:3">
      <c r="A15" s="4" t="s">
        <v>699</v>
      </c>
    </row>
    <row r="16" spans="1:3">
      <c r="A16" s="3" t="s">
        <v>695</v>
      </c>
    </row>
    <row r="17" spans="1:3">
      <c r="A17" s="4" t="s">
        <v>750</v>
      </c>
      <c r="B17" s="5" t="n">
        <v>273000</v>
      </c>
      <c r="C17" s="5" t="n">
        <v>302900</v>
      </c>
    </row>
    <row r="18" spans="1:3">
      <c r="A18" s="4" t="s">
        <v>700</v>
      </c>
    </row>
    <row r="19" spans="1:3">
      <c r="A19" s="3" t="s">
        <v>695</v>
      </c>
    </row>
    <row r="20" spans="1:3">
      <c r="A20" s="4" t="s">
        <v>750</v>
      </c>
      <c r="B20" s="5" t="n">
        <v>273000</v>
      </c>
      <c r="C20" s="5" t="n">
        <v>15400</v>
      </c>
    </row>
    <row r="21" spans="1:3">
      <c r="A21" s="4" t="s">
        <v>701</v>
      </c>
    </row>
    <row r="22" spans="1:3">
      <c r="A22" s="3" t="s">
        <v>695</v>
      </c>
    </row>
    <row r="23" spans="1:3">
      <c r="A23" s="4" t="s">
        <v>750</v>
      </c>
      <c r="B23" s="6" t="n">
        <v>77500</v>
      </c>
      <c r="C23" s="6" t="n">
        <v>746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54</v>
      </c>
      <c r="B1" s="2" t="s">
        <v>1</v>
      </c>
    </row>
    <row r="2" spans="1:4">
      <c r="B2" s="2" t="s">
        <v>32</v>
      </c>
      <c r="C2" s="2" t="s">
        <v>33</v>
      </c>
      <c r="D2" s="2" t="s">
        <v>34</v>
      </c>
    </row>
    <row r="3" spans="1:4">
      <c r="A3" s="3" t="s">
        <v>755</v>
      </c>
    </row>
    <row r="4" spans="1:4">
      <c r="A4" s="4" t="s">
        <v>210</v>
      </c>
      <c r="B4" s="6" t="n">
        <v>1426145</v>
      </c>
      <c r="C4" s="6" t="n">
        <v>1575153</v>
      </c>
      <c r="D4" s="6" t="n">
        <v>1366336</v>
      </c>
    </row>
    <row r="5" spans="1:4">
      <c r="A5" s="4" t="s">
        <v>213</v>
      </c>
      <c r="B5" s="5" t="n">
        <v>-971425</v>
      </c>
      <c r="C5" s="5" t="n">
        <v>-1029983</v>
      </c>
      <c r="D5" s="5" t="n">
        <v>-859074</v>
      </c>
    </row>
    <row r="6" spans="1:4">
      <c r="A6" s="4" t="s">
        <v>38</v>
      </c>
      <c r="B6" s="5" t="n">
        <v>454720</v>
      </c>
      <c r="C6" s="5" t="n">
        <v>545170</v>
      </c>
      <c r="D6" s="5" t="n">
        <v>507262</v>
      </c>
    </row>
    <row r="7" spans="1:4">
      <c r="A7" s="4" t="s">
        <v>216</v>
      </c>
      <c r="B7" s="5" t="n">
        <v>-171899</v>
      </c>
      <c r="C7" s="5" t="n">
        <v>-194201</v>
      </c>
      <c r="D7" s="5" t="n">
        <v>-170852</v>
      </c>
    </row>
    <row r="8" spans="1:4">
      <c r="A8" s="4" t="s">
        <v>756</v>
      </c>
      <c r="C8" s="5" t="n">
        <v>3065</v>
      </c>
      <c r="D8" s="5" t="n">
        <v>-16638</v>
      </c>
    </row>
    <row r="9" spans="1:4">
      <c r="A9" s="4" t="s">
        <v>219</v>
      </c>
      <c r="B9" s="5" t="n">
        <v>20207</v>
      </c>
      <c r="C9" s="5" t="n">
        <v>19953</v>
      </c>
      <c r="D9" s="5" t="n">
        <v>16944</v>
      </c>
    </row>
    <row r="10" spans="1:4">
      <c r="A10" s="4" t="s">
        <v>42</v>
      </c>
      <c r="B10" s="5" t="n">
        <v>-4054</v>
      </c>
      <c r="C10" s="5" t="n">
        <v>-4838</v>
      </c>
      <c r="D10" s="5" t="n">
        <v>-4903</v>
      </c>
    </row>
    <row r="11" spans="1:4">
      <c r="A11" s="4" t="s">
        <v>757</v>
      </c>
      <c r="B11" s="5" t="n">
        <v>298974</v>
      </c>
      <c r="C11" s="5" t="n">
        <v>369149</v>
      </c>
      <c r="D11" s="5" t="n">
        <v>331813</v>
      </c>
    </row>
    <row r="12" spans="1:4">
      <c r="A12" s="4" t="s">
        <v>225</v>
      </c>
      <c r="B12" s="5" t="n">
        <v>-4146</v>
      </c>
      <c r="C12" s="5" t="n">
        <v>-15841</v>
      </c>
      <c r="D12" s="5" t="n">
        <v>-1306</v>
      </c>
    </row>
    <row r="13" spans="1:4">
      <c r="A13" s="4" t="s">
        <v>758</v>
      </c>
      <c r="B13" s="5" t="n">
        <v>151049</v>
      </c>
      <c r="C13" s="5" t="n">
        <v>108314</v>
      </c>
      <c r="D13" s="5" t="n">
        <v>96690</v>
      </c>
    </row>
    <row r="14" spans="1:4">
      <c r="A14" s="4" t="s">
        <v>759</v>
      </c>
      <c r="B14" s="5" t="n">
        <v>445877</v>
      </c>
      <c r="C14" s="5" t="n">
        <v>461622</v>
      </c>
      <c r="D14" s="5" t="n">
        <v>427197</v>
      </c>
    </row>
    <row r="15" spans="1:4">
      <c r="A15" s="4" t="s">
        <v>760</v>
      </c>
      <c r="B15" s="5" t="n">
        <v>-198417</v>
      </c>
      <c r="C15" s="5" t="n">
        <v>-250112</v>
      </c>
      <c r="D15" s="5" t="n">
        <v>-165065</v>
      </c>
    </row>
    <row r="16" spans="1:4">
      <c r="A16" s="4" t="s">
        <v>761</v>
      </c>
      <c r="B16" s="5" t="n">
        <v>196344</v>
      </c>
      <c r="C16" s="5" t="n">
        <v>248602</v>
      </c>
      <c r="D16" s="5" t="n">
        <v>163747</v>
      </c>
    </row>
    <row r="17" spans="1:4">
      <c r="A17" s="4" t="s">
        <v>762</v>
      </c>
      <c r="B17" s="5" t="n">
        <v>443804</v>
      </c>
      <c r="C17" s="5" t="n">
        <v>460112</v>
      </c>
      <c r="D17" s="5" t="n">
        <v>425879</v>
      </c>
    </row>
    <row r="18" spans="1:4">
      <c r="A18" s="4" t="s">
        <v>760</v>
      </c>
      <c r="B18" s="5" t="n">
        <v>198417</v>
      </c>
      <c r="C18" s="5" t="n">
        <v>250112</v>
      </c>
      <c r="D18" s="5" t="n">
        <v>165065</v>
      </c>
    </row>
    <row r="19" spans="1:4">
      <c r="A19" s="4" t="s">
        <v>761</v>
      </c>
      <c r="B19" s="5" t="n">
        <v>-196344</v>
      </c>
      <c r="C19" s="5" t="n">
        <v>-248602</v>
      </c>
      <c r="D19" s="5" t="n">
        <v>-163747</v>
      </c>
    </row>
    <row r="20" spans="1:4">
      <c r="A20" s="4" t="s">
        <v>759</v>
      </c>
      <c r="B20" s="5" t="n">
        <v>445877</v>
      </c>
      <c r="C20" s="5" t="n">
        <v>461622</v>
      </c>
      <c r="D20" s="5" t="n">
        <v>427197</v>
      </c>
    </row>
    <row r="21" spans="1:4">
      <c r="A21" s="4" t="s">
        <v>763</v>
      </c>
      <c r="B21" s="5" t="n">
        <v>76281</v>
      </c>
      <c r="C21" s="5" t="n">
        <v>62555</v>
      </c>
      <c r="D21" s="5" t="n">
        <v>37521</v>
      </c>
    </row>
    <row r="22" spans="1:4">
      <c r="A22" s="4" t="s">
        <v>764</v>
      </c>
      <c r="B22" s="5" t="n">
        <v>-331147</v>
      </c>
      <c r="C22" s="5" t="n">
        <v>-302047</v>
      </c>
      <c r="D22" s="5" t="n">
        <v>-272951</v>
      </c>
    </row>
    <row r="23" spans="1:4">
      <c r="A23" s="4" t="s">
        <v>155</v>
      </c>
      <c r="B23" s="5" t="n">
        <v>36460</v>
      </c>
    </row>
    <row r="24" spans="1:4">
      <c r="A24" s="4" t="s">
        <v>758</v>
      </c>
      <c r="B24" s="5" t="n">
        <v>-151049</v>
      </c>
      <c r="C24" s="5" t="n">
        <v>-108314</v>
      </c>
      <c r="D24" s="5" t="n">
        <v>-96690</v>
      </c>
    </row>
    <row r="25" spans="1:4">
      <c r="A25" s="4" t="s">
        <v>765</v>
      </c>
      <c r="B25" s="5" t="n">
        <v>3502</v>
      </c>
      <c r="C25" s="5" t="n">
        <v>113816</v>
      </c>
      <c r="D25" s="5" t="n">
        <v>95077</v>
      </c>
    </row>
    <row r="26" spans="1:4">
      <c r="A26" s="4" t="s">
        <v>228</v>
      </c>
      <c r="B26" s="5" t="n">
        <v>-14101</v>
      </c>
      <c r="C26" s="5" t="n">
        <v>-46925</v>
      </c>
      <c r="D26" s="5" t="n">
        <v>-56359</v>
      </c>
    </row>
    <row r="27" spans="1:4">
      <c r="A27" s="4" t="s">
        <v>766</v>
      </c>
      <c r="B27" s="5" t="n">
        <v>-10599</v>
      </c>
      <c r="C27" s="5" t="n">
        <v>66891</v>
      </c>
      <c r="D27" s="5" t="n">
        <v>38718</v>
      </c>
    </row>
    <row r="28" spans="1:4">
      <c r="A28" s="4" t="s">
        <v>767</v>
      </c>
      <c r="D28" s="5" t="n">
        <v>-9478</v>
      </c>
    </row>
    <row r="29" spans="1:4">
      <c r="A29" s="4" t="s">
        <v>85</v>
      </c>
      <c r="B29" s="5" t="n">
        <v>532742</v>
      </c>
      <c r="C29" s="5" t="n">
        <v>579478</v>
      </c>
    </row>
    <row r="30" spans="1:4">
      <c r="A30" s="4" t="s">
        <v>75</v>
      </c>
      <c r="B30" s="5" t="n">
        <v>3312536</v>
      </c>
      <c r="C30" s="5" t="n">
        <v>3221736</v>
      </c>
    </row>
    <row r="31" spans="1:4">
      <c r="A31" s="4" t="s">
        <v>768</v>
      </c>
      <c r="B31" s="5" t="n">
        <v>219532</v>
      </c>
      <c r="C31" s="5" t="n">
        <v>279556</v>
      </c>
    </row>
    <row r="32" spans="1:4">
      <c r="A32" s="4" t="s">
        <v>108</v>
      </c>
      <c r="B32" s="5" t="n">
        <v>450551</v>
      </c>
      <c r="C32" s="5" t="n">
        <v>732022</v>
      </c>
    </row>
    <row r="33" spans="1:4">
      <c r="A33" s="4" t="s">
        <v>102</v>
      </c>
      <c r="B33" s="5" t="n">
        <v>2172030</v>
      </c>
      <c r="C33" s="5" t="n">
        <v>2272050</v>
      </c>
    </row>
    <row r="34" spans="1:4">
      <c r="A34" s="4" t="s">
        <v>769</v>
      </c>
    </row>
    <row r="35" spans="1:4">
      <c r="A35" s="3" t="s">
        <v>755</v>
      </c>
    </row>
    <row r="36" spans="1:4">
      <c r="A36" s="4" t="s">
        <v>210</v>
      </c>
      <c r="B36" s="5" t="n">
        <v>822756</v>
      </c>
      <c r="C36" s="5" t="n">
        <v>1000303</v>
      </c>
      <c r="D36" s="5" t="n">
        <v>840852</v>
      </c>
    </row>
    <row r="37" spans="1:4">
      <c r="A37" s="4" t="s">
        <v>213</v>
      </c>
      <c r="B37" s="5" t="n">
        <v>-562275</v>
      </c>
      <c r="C37" s="5" t="n">
        <v>-638216</v>
      </c>
      <c r="D37" s="5" t="n">
        <v>-500336</v>
      </c>
    </row>
    <row r="38" spans="1:4">
      <c r="A38" s="4" t="s">
        <v>38</v>
      </c>
      <c r="B38" s="5" t="n">
        <v>260481</v>
      </c>
      <c r="C38" s="5" t="n">
        <v>362087</v>
      </c>
      <c r="D38" s="5" t="n">
        <v>340516</v>
      </c>
    </row>
    <row r="39" spans="1:4">
      <c r="A39" s="4" t="s">
        <v>216</v>
      </c>
      <c r="B39" s="5" t="n">
        <v>-75189</v>
      </c>
      <c r="C39" s="5" t="n">
        <v>-96737</v>
      </c>
      <c r="D39" s="5" t="n">
        <v>-84887</v>
      </c>
    </row>
    <row r="40" spans="1:4">
      <c r="A40" s="4" t="s">
        <v>756</v>
      </c>
      <c r="C40" s="5" t="n">
        <v>0</v>
      </c>
      <c r="D40" s="5" t="n">
        <v>0</v>
      </c>
    </row>
    <row r="41" spans="1:4">
      <c r="A41" s="4" t="s">
        <v>219</v>
      </c>
      <c r="B41" s="5" t="n">
        <v>15854</v>
      </c>
      <c r="C41" s="5" t="n">
        <v>18942</v>
      </c>
      <c r="D41" s="5" t="n">
        <v>16944</v>
      </c>
    </row>
    <row r="42" spans="1:4">
      <c r="A42" s="4" t="s">
        <v>42</v>
      </c>
      <c r="B42" s="5" t="n">
        <v>-1553</v>
      </c>
      <c r="C42" s="5" t="n">
        <v>-1271</v>
      </c>
      <c r="D42" s="5" t="n">
        <v>-1331</v>
      </c>
    </row>
    <row r="43" spans="1:4">
      <c r="A43" s="4" t="s">
        <v>757</v>
      </c>
      <c r="B43" s="5" t="n">
        <v>199593</v>
      </c>
      <c r="C43" s="5" t="n">
        <v>283021</v>
      </c>
      <c r="D43" s="5" t="n">
        <v>271242</v>
      </c>
    </row>
    <row r="44" spans="1:4">
      <c r="A44" s="4" t="s">
        <v>225</v>
      </c>
      <c r="B44" s="5" t="n">
        <v>0</v>
      </c>
      <c r="C44" s="5" t="n">
        <v>0</v>
      </c>
      <c r="D44" s="5" t="n">
        <v>0</v>
      </c>
    </row>
    <row r="45" spans="1:4">
      <c r="A45" s="4" t="s">
        <v>758</v>
      </c>
      <c r="B45" s="5" t="n">
        <v>75164</v>
      </c>
      <c r="C45" s="5" t="n">
        <v>32121</v>
      </c>
      <c r="D45" s="5" t="n">
        <v>22791</v>
      </c>
    </row>
    <row r="46" spans="1:4">
      <c r="A46" s="4" t="s">
        <v>759</v>
      </c>
      <c r="B46" s="5" t="n">
        <v>274757</v>
      </c>
      <c r="C46" s="5" t="n">
        <v>315142</v>
      </c>
      <c r="D46" s="5" t="n">
        <v>294033</v>
      </c>
    </row>
    <row r="47" spans="1:4">
      <c r="A47" s="4" t="s">
        <v>760</v>
      </c>
      <c r="B47" s="5" t="n">
        <v>-176131</v>
      </c>
      <c r="C47" s="5" t="n">
        <v>-231014</v>
      </c>
      <c r="D47" s="5" t="n">
        <v>-153935</v>
      </c>
    </row>
    <row r="48" spans="1:4">
      <c r="A48" s="4" t="s">
        <v>761</v>
      </c>
      <c r="B48" s="5" t="n">
        <v>175964</v>
      </c>
      <c r="C48" s="5" t="n">
        <v>230829</v>
      </c>
      <c r="D48" s="5" t="n">
        <v>153770</v>
      </c>
    </row>
    <row r="49" spans="1:4">
      <c r="A49" s="4" t="s">
        <v>762</v>
      </c>
      <c r="B49" s="5" t="n">
        <v>274590</v>
      </c>
      <c r="C49" s="5" t="n">
        <v>314957</v>
      </c>
      <c r="D49" s="5" t="n">
        <v>293868</v>
      </c>
    </row>
    <row r="50" spans="1:4">
      <c r="A50" s="4" t="s">
        <v>760</v>
      </c>
      <c r="B50" s="5" t="n">
        <v>176131</v>
      </c>
      <c r="C50" s="5" t="n">
        <v>231014</v>
      </c>
      <c r="D50" s="5" t="n">
        <v>153935</v>
      </c>
    </row>
    <row r="51" spans="1:4">
      <c r="A51" s="4" t="s">
        <v>761</v>
      </c>
      <c r="B51" s="5" t="n">
        <v>-175964</v>
      </c>
      <c r="C51" s="5" t="n">
        <v>-230829</v>
      </c>
      <c r="D51" s="5" t="n">
        <v>-153770</v>
      </c>
    </row>
    <row r="52" spans="1:4">
      <c r="A52" s="4" t="s">
        <v>759</v>
      </c>
      <c r="B52" s="5" t="n">
        <v>274757</v>
      </c>
      <c r="C52" s="5" t="n">
        <v>315142</v>
      </c>
      <c r="D52" s="5" t="n">
        <v>294033</v>
      </c>
    </row>
    <row r="53" spans="1:4">
      <c r="A53" s="4" t="s">
        <v>85</v>
      </c>
      <c r="B53" s="5" t="n">
        <v>202187</v>
      </c>
      <c r="C53" s="5" t="n">
        <v>200982</v>
      </c>
    </row>
    <row r="54" spans="1:4">
      <c r="A54" s="4" t="s">
        <v>75</v>
      </c>
      <c r="B54" s="5" t="n">
        <v>1061352</v>
      </c>
      <c r="C54" s="5" t="n">
        <v>709689</v>
      </c>
    </row>
    <row r="55" spans="1:4">
      <c r="A55" s="4" t="s">
        <v>768</v>
      </c>
      <c r="B55" s="5" t="n">
        <v>176525</v>
      </c>
      <c r="C55" s="5" t="n">
        <v>231998</v>
      </c>
    </row>
    <row r="56" spans="1:4">
      <c r="A56" s="4" t="s">
        <v>108</v>
      </c>
      <c r="B56" s="5" t="n">
        <v>150971</v>
      </c>
      <c r="C56" s="5" t="n">
        <v>151794</v>
      </c>
    </row>
    <row r="57" spans="1:4">
      <c r="A57" s="4" t="s">
        <v>102</v>
      </c>
      <c r="B57" s="5" t="n">
        <v>504934</v>
      </c>
      <c r="C57" s="5" t="n">
        <v>412242</v>
      </c>
    </row>
    <row r="58" spans="1:4">
      <c r="A58" s="4" t="s">
        <v>770</v>
      </c>
    </row>
    <row r="59" spans="1:4">
      <c r="A59" s="3" t="s">
        <v>755</v>
      </c>
    </row>
    <row r="60" spans="1:4">
      <c r="A60" s="4" t="s">
        <v>210</v>
      </c>
      <c r="B60" s="5" t="n">
        <v>256</v>
      </c>
      <c r="C60" s="5" t="n">
        <v>422</v>
      </c>
      <c r="D60" s="5" t="n">
        <v>373</v>
      </c>
    </row>
    <row r="61" spans="1:4">
      <c r="A61" s="4" t="s">
        <v>213</v>
      </c>
      <c r="B61" s="5" t="n">
        <v>-19</v>
      </c>
      <c r="C61" s="5" t="n">
        <v>-144</v>
      </c>
      <c r="D61" s="5" t="n">
        <v>-133</v>
      </c>
    </row>
    <row r="62" spans="1:4">
      <c r="A62" s="4" t="s">
        <v>38</v>
      </c>
      <c r="B62" s="5" t="n">
        <v>237</v>
      </c>
      <c r="C62" s="5" t="n">
        <v>278</v>
      </c>
      <c r="D62" s="5" t="n">
        <v>240</v>
      </c>
    </row>
    <row r="63" spans="1:4">
      <c r="A63" s="4" t="s">
        <v>216</v>
      </c>
      <c r="B63" s="5" t="n">
        <v>-251</v>
      </c>
      <c r="C63" s="5" t="n">
        <v>-242</v>
      </c>
      <c r="D63" s="5" t="n">
        <v>-218</v>
      </c>
    </row>
    <row r="64" spans="1:4">
      <c r="A64" s="4" t="s">
        <v>756</v>
      </c>
      <c r="C64" s="5" t="n">
        <v>0</v>
      </c>
      <c r="D64" s="5" t="n">
        <v>0</v>
      </c>
    </row>
    <row r="65" spans="1:4">
      <c r="A65" s="4" t="s">
        <v>219</v>
      </c>
      <c r="B65" s="5" t="n">
        <v>41</v>
      </c>
      <c r="C65" s="5" t="n">
        <v>69</v>
      </c>
      <c r="D65" s="5" t="n">
        <v>0</v>
      </c>
    </row>
    <row r="66" spans="1:4">
      <c r="A66" s="4" t="s">
        <v>42</v>
      </c>
      <c r="B66" s="5" t="n">
        <v>0</v>
      </c>
      <c r="C66" s="5" t="n">
        <v>-1</v>
      </c>
      <c r="D66" s="5" t="n">
        <v>-58</v>
      </c>
    </row>
    <row r="67" spans="1:4">
      <c r="A67" s="4" t="s">
        <v>757</v>
      </c>
      <c r="B67" s="5" t="n">
        <v>27</v>
      </c>
      <c r="C67" s="5" t="n">
        <v>104</v>
      </c>
      <c r="D67" s="5" t="n">
        <v>80</v>
      </c>
    </row>
    <row r="68" spans="1:4">
      <c r="A68" s="4" t="s">
        <v>225</v>
      </c>
      <c r="B68" s="5" t="n">
        <v>0</v>
      </c>
      <c r="C68" s="5" t="n">
        <v>0</v>
      </c>
      <c r="D68" s="5" t="n">
        <v>0</v>
      </c>
    </row>
    <row r="69" spans="1:4">
      <c r="A69" s="4" t="s">
        <v>758</v>
      </c>
      <c r="B69" s="5" t="n">
        <v>0</v>
      </c>
      <c r="C69" s="5" t="n">
        <v>0</v>
      </c>
      <c r="D69" s="5" t="n">
        <v>0</v>
      </c>
    </row>
    <row r="70" spans="1:4">
      <c r="A70" s="4" t="s">
        <v>759</v>
      </c>
      <c r="B70" s="5" t="n">
        <v>27</v>
      </c>
      <c r="C70" s="5" t="n">
        <v>104</v>
      </c>
      <c r="D70" s="5" t="n">
        <v>80</v>
      </c>
    </row>
    <row r="71" spans="1:4">
      <c r="A71" s="4" t="s">
        <v>760</v>
      </c>
      <c r="B71" s="5" t="n">
        <v>0</v>
      </c>
      <c r="C71" s="5" t="n">
        <v>0</v>
      </c>
      <c r="D71" s="5" t="n">
        <v>0</v>
      </c>
    </row>
    <row r="72" spans="1:4">
      <c r="A72" s="4" t="s">
        <v>761</v>
      </c>
      <c r="B72" s="5" t="n">
        <v>0</v>
      </c>
      <c r="C72" s="5" t="n">
        <v>0</v>
      </c>
      <c r="D72" s="5" t="n">
        <v>0</v>
      </c>
    </row>
    <row r="73" spans="1:4">
      <c r="A73" s="4" t="s">
        <v>762</v>
      </c>
      <c r="B73" s="5" t="n">
        <v>27</v>
      </c>
      <c r="C73" s="5" t="n">
        <v>104</v>
      </c>
      <c r="D73" s="5" t="n">
        <v>80</v>
      </c>
    </row>
    <row r="74" spans="1:4">
      <c r="A74" s="4" t="s">
        <v>760</v>
      </c>
      <c r="B74" s="5" t="n">
        <v>0</v>
      </c>
      <c r="C74" s="5" t="n">
        <v>0</v>
      </c>
      <c r="D74" s="5" t="n">
        <v>0</v>
      </c>
    </row>
    <row r="75" spans="1:4">
      <c r="A75" s="4" t="s">
        <v>761</v>
      </c>
      <c r="B75" s="5" t="n">
        <v>0</v>
      </c>
      <c r="C75" s="5" t="n">
        <v>0</v>
      </c>
      <c r="D75" s="5" t="n">
        <v>0</v>
      </c>
    </row>
    <row r="76" spans="1:4">
      <c r="A76" s="4" t="s">
        <v>759</v>
      </c>
      <c r="B76" s="5" t="n">
        <v>27</v>
      </c>
      <c r="C76" s="5" t="n">
        <v>104</v>
      </c>
      <c r="D76" s="5" t="n">
        <v>80</v>
      </c>
    </row>
    <row r="77" spans="1:4">
      <c r="A77" s="4" t="s">
        <v>85</v>
      </c>
      <c r="B77" s="5" t="n">
        <v>251</v>
      </c>
      <c r="C77" s="5" t="n">
        <v>425</v>
      </c>
    </row>
    <row r="78" spans="1:4">
      <c r="A78" s="4" t="s">
        <v>75</v>
      </c>
      <c r="B78" s="5" t="n">
        <v>23</v>
      </c>
      <c r="C78" s="5" t="n">
        <v>7</v>
      </c>
    </row>
    <row r="79" spans="1:4">
      <c r="A79" s="4" t="s">
        <v>768</v>
      </c>
      <c r="B79" s="5" t="n">
        <v>0</v>
      </c>
      <c r="C79" s="5" t="n">
        <v>41</v>
      </c>
    </row>
    <row r="80" spans="1:4">
      <c r="A80" s="4" t="s">
        <v>108</v>
      </c>
      <c r="B80" s="5" t="n">
        <v>36</v>
      </c>
      <c r="C80" s="5" t="n">
        <v>64</v>
      </c>
    </row>
    <row r="81" spans="1:4">
      <c r="A81" s="4" t="s">
        <v>102</v>
      </c>
      <c r="B81" s="5" t="n">
        <v>0</v>
      </c>
      <c r="C81" s="5" t="n">
        <v>0</v>
      </c>
    </row>
    <row r="82" spans="1:4">
      <c r="A82" s="4" t="s">
        <v>771</v>
      </c>
    </row>
    <row r="83" spans="1:4">
      <c r="A83" s="3" t="s">
        <v>755</v>
      </c>
    </row>
    <row r="84" spans="1:4">
      <c r="A84" s="4" t="s">
        <v>210</v>
      </c>
      <c r="B84" s="5" t="n">
        <v>123241</v>
      </c>
      <c r="C84" s="5" t="n">
        <v>128842</v>
      </c>
      <c r="D84" s="5" t="n">
        <v>127038</v>
      </c>
    </row>
    <row r="85" spans="1:4">
      <c r="A85" s="4" t="s">
        <v>213</v>
      </c>
      <c r="B85" s="5" t="n">
        <v>-103933</v>
      </c>
      <c r="C85" s="5" t="n">
        <v>-116164</v>
      </c>
      <c r="D85" s="5" t="n">
        <v>110001</v>
      </c>
    </row>
    <row r="86" spans="1:4">
      <c r="A86" s="4" t="s">
        <v>38</v>
      </c>
      <c r="B86" s="5" t="n">
        <v>19308</v>
      </c>
      <c r="C86" s="5" t="n">
        <v>12678</v>
      </c>
      <c r="D86" s="5" t="n">
        <v>17037</v>
      </c>
    </row>
    <row r="87" spans="1:4">
      <c r="A87" s="4" t="s">
        <v>216</v>
      </c>
      <c r="B87" s="5" t="n">
        <v>-20204</v>
      </c>
      <c r="C87" s="5" t="n">
        <v>-14361</v>
      </c>
      <c r="D87" s="5" t="n">
        <v>12644</v>
      </c>
    </row>
    <row r="88" spans="1:4">
      <c r="A88" s="4" t="s">
        <v>756</v>
      </c>
      <c r="C88" s="5" t="n">
        <v>3065</v>
      </c>
      <c r="D88" s="5" t="n">
        <v>-16638</v>
      </c>
    </row>
    <row r="89" spans="1:4">
      <c r="A89" s="4" t="s">
        <v>219</v>
      </c>
      <c r="B89" s="5" t="n">
        <v>2186</v>
      </c>
      <c r="C89" s="5" t="n">
        <v>0</v>
      </c>
      <c r="D89" s="5" t="n">
        <v>0</v>
      </c>
    </row>
    <row r="90" spans="1:4">
      <c r="A90" s="4" t="s">
        <v>42</v>
      </c>
      <c r="B90" s="5" t="n">
        <v>-1445</v>
      </c>
      <c r="C90" s="5" t="n">
        <v>-1622</v>
      </c>
      <c r="D90" s="5" t="n">
        <v>-643</v>
      </c>
    </row>
    <row r="91" spans="1:4">
      <c r="A91" s="4" t="s">
        <v>757</v>
      </c>
      <c r="B91" s="5" t="n">
        <v>-155</v>
      </c>
      <c r="C91" s="5" t="n">
        <v>-240</v>
      </c>
      <c r="D91" s="5" t="n">
        <v>-12888</v>
      </c>
    </row>
    <row r="92" spans="1:4">
      <c r="A92" s="4" t="s">
        <v>225</v>
      </c>
      <c r="B92" s="5" t="n">
        <v>0</v>
      </c>
      <c r="C92" s="5" t="n">
        <v>0</v>
      </c>
      <c r="D92" s="5" t="n">
        <v>0</v>
      </c>
    </row>
    <row r="93" spans="1:4">
      <c r="A93" s="4" t="s">
        <v>758</v>
      </c>
      <c r="B93" s="5" t="n">
        <v>15011</v>
      </c>
      <c r="C93" s="5" t="n">
        <v>17038</v>
      </c>
      <c r="D93" s="5" t="n">
        <v>16736</v>
      </c>
    </row>
    <row r="94" spans="1:4">
      <c r="A94" s="4" t="s">
        <v>759</v>
      </c>
      <c r="B94" s="5" t="n">
        <v>14856</v>
      </c>
      <c r="C94" s="5" t="n">
        <v>16798</v>
      </c>
      <c r="D94" s="5" t="n">
        <v>3848</v>
      </c>
    </row>
    <row r="95" spans="1:4">
      <c r="A95" s="4" t="s">
        <v>760</v>
      </c>
      <c r="B95" s="5" t="n">
        <v>0</v>
      </c>
      <c r="C95" s="5" t="n">
        <v>0</v>
      </c>
      <c r="D95" s="5" t="n">
        <v>0</v>
      </c>
    </row>
    <row r="96" spans="1:4">
      <c r="A96" s="4" t="s">
        <v>761</v>
      </c>
      <c r="B96" s="5" t="n">
        <v>0</v>
      </c>
      <c r="C96" s="5" t="n">
        <v>0</v>
      </c>
      <c r="D96" s="5" t="n">
        <v>0</v>
      </c>
    </row>
    <row r="97" spans="1:4">
      <c r="A97" s="4" t="s">
        <v>762</v>
      </c>
      <c r="B97" s="5" t="n">
        <v>14856</v>
      </c>
      <c r="C97" s="5" t="n">
        <v>16798</v>
      </c>
      <c r="D97" s="5" t="n">
        <v>3848</v>
      </c>
    </row>
    <row r="98" spans="1:4">
      <c r="A98" s="4" t="s">
        <v>760</v>
      </c>
      <c r="B98" s="5" t="n">
        <v>0</v>
      </c>
      <c r="C98" s="5" t="n">
        <v>0</v>
      </c>
      <c r="D98" s="5" t="n">
        <v>0</v>
      </c>
    </row>
    <row r="99" spans="1:4">
      <c r="A99" s="4" t="s">
        <v>761</v>
      </c>
      <c r="B99" s="5" t="n">
        <v>0</v>
      </c>
      <c r="C99" s="5" t="n">
        <v>0</v>
      </c>
      <c r="D99" s="5" t="n">
        <v>0</v>
      </c>
    </row>
    <row r="100" spans="1:4">
      <c r="A100" s="4" t="s">
        <v>759</v>
      </c>
      <c r="B100" s="5" t="n">
        <v>14856</v>
      </c>
      <c r="C100" s="5" t="n">
        <v>16798</v>
      </c>
      <c r="D100" s="5" t="n">
        <v>3848</v>
      </c>
    </row>
    <row r="101" spans="1:4">
      <c r="A101" s="4" t="s">
        <v>85</v>
      </c>
      <c r="B101" s="5" t="n">
        <v>45042</v>
      </c>
      <c r="C101" s="5" t="n">
        <v>66631</v>
      </c>
    </row>
    <row r="102" spans="1:4">
      <c r="A102" s="4" t="s">
        <v>75</v>
      </c>
      <c r="B102" s="5" t="n">
        <v>1224475</v>
      </c>
      <c r="C102" s="5" t="n">
        <v>1432833</v>
      </c>
    </row>
    <row r="103" spans="1:4">
      <c r="A103" s="4" t="s">
        <v>768</v>
      </c>
      <c r="B103" s="5" t="n">
        <v>8264</v>
      </c>
      <c r="C103" s="5" t="n">
        <v>13589</v>
      </c>
    </row>
    <row r="104" spans="1:4">
      <c r="A104" s="4" t="s">
        <v>108</v>
      </c>
      <c r="B104" s="5" t="n">
        <v>106907</v>
      </c>
      <c r="C104" s="5" t="n">
        <v>262624</v>
      </c>
    </row>
    <row r="105" spans="1:4">
      <c r="A105" s="4" t="s">
        <v>102</v>
      </c>
      <c r="B105" s="5" t="n">
        <v>1121409</v>
      </c>
      <c r="C105" s="5" t="n">
        <v>1271776</v>
      </c>
    </row>
    <row r="106" spans="1:4">
      <c r="A106" s="4" t="s">
        <v>772</v>
      </c>
    </row>
    <row r="107" spans="1:4">
      <c r="A107" s="3" t="s">
        <v>755</v>
      </c>
    </row>
    <row r="108" spans="1:4">
      <c r="A108" s="4" t="s">
        <v>210</v>
      </c>
      <c r="B108" s="5" t="n">
        <v>0</v>
      </c>
      <c r="C108" s="5" t="n">
        <v>0</v>
      </c>
      <c r="D108" s="5" t="n">
        <v>0</v>
      </c>
    </row>
    <row r="109" spans="1:4">
      <c r="A109" s="4" t="s">
        <v>213</v>
      </c>
      <c r="B109" s="5" t="n">
        <v>0</v>
      </c>
      <c r="C109" s="5" t="n">
        <v>0</v>
      </c>
      <c r="D109" s="5" t="n">
        <v>0</v>
      </c>
    </row>
    <row r="110" spans="1:4">
      <c r="A110" s="4" t="s">
        <v>38</v>
      </c>
      <c r="B110" s="5" t="n">
        <v>0</v>
      </c>
      <c r="C110" s="5" t="n">
        <v>0</v>
      </c>
      <c r="D110" s="5" t="n">
        <v>0</v>
      </c>
    </row>
    <row r="111" spans="1:4">
      <c r="A111" s="4" t="s">
        <v>216</v>
      </c>
      <c r="B111" s="5" t="n">
        <v>-15</v>
      </c>
      <c r="C111" s="5" t="n">
        <v>0</v>
      </c>
      <c r="D111" s="5" t="n">
        <v>0</v>
      </c>
    </row>
    <row r="112" spans="1:4">
      <c r="A112" s="4" t="s">
        <v>756</v>
      </c>
      <c r="C112" s="5" t="n">
        <v>0</v>
      </c>
      <c r="D112" s="5" t="n">
        <v>0</v>
      </c>
    </row>
    <row r="113" spans="1:4">
      <c r="A113" s="4" t="s">
        <v>219</v>
      </c>
      <c r="B113" s="5" t="n">
        <v>0</v>
      </c>
      <c r="C113" s="5" t="n">
        <v>0</v>
      </c>
      <c r="D113" s="5" t="n">
        <v>0</v>
      </c>
    </row>
    <row r="114" spans="1:4">
      <c r="A114" s="4" t="s">
        <v>42</v>
      </c>
      <c r="B114" s="5" t="n">
        <v>0</v>
      </c>
      <c r="C114" s="5" t="n">
        <v>0</v>
      </c>
      <c r="D114" s="5" t="n">
        <v>0</v>
      </c>
    </row>
    <row r="115" spans="1:4">
      <c r="A115" s="4" t="s">
        <v>757</v>
      </c>
      <c r="B115" s="5" t="n">
        <v>-15</v>
      </c>
      <c r="C115" s="5" t="n">
        <v>0</v>
      </c>
      <c r="D115" s="5" t="n">
        <v>0</v>
      </c>
    </row>
    <row r="116" spans="1:4">
      <c r="A116" s="4" t="s">
        <v>225</v>
      </c>
      <c r="B116" s="5" t="n">
        <v>0</v>
      </c>
      <c r="C116" s="5" t="n">
        <v>0</v>
      </c>
      <c r="D116" s="5" t="n">
        <v>0</v>
      </c>
    </row>
    <row r="117" spans="1:4">
      <c r="A117" s="4" t="s">
        <v>758</v>
      </c>
      <c r="B117" s="5" t="n">
        <v>0</v>
      </c>
      <c r="C117" s="5" t="n">
        <v>0</v>
      </c>
      <c r="D117" s="5" t="n">
        <v>0</v>
      </c>
    </row>
    <row r="118" spans="1:4">
      <c r="A118" s="4" t="s">
        <v>759</v>
      </c>
      <c r="B118" s="5" t="n">
        <v>-15</v>
      </c>
      <c r="C118" s="5" t="n">
        <v>0</v>
      </c>
      <c r="D118" s="5" t="n">
        <v>0</v>
      </c>
    </row>
    <row r="119" spans="1:4">
      <c r="A119" s="4" t="s">
        <v>760</v>
      </c>
      <c r="B119" s="5" t="n">
        <v>0</v>
      </c>
      <c r="C119" s="5" t="n">
        <v>0</v>
      </c>
      <c r="D119" s="5" t="n">
        <v>0</v>
      </c>
    </row>
    <row r="120" spans="1:4">
      <c r="A120" s="4" t="s">
        <v>761</v>
      </c>
      <c r="B120" s="5" t="n">
        <v>0</v>
      </c>
      <c r="C120" s="5" t="n">
        <v>0</v>
      </c>
      <c r="D120" s="5" t="n">
        <v>0</v>
      </c>
    </row>
    <row r="121" spans="1:4">
      <c r="A121" s="4" t="s">
        <v>762</v>
      </c>
      <c r="B121" s="5" t="n">
        <v>-15</v>
      </c>
      <c r="C121" s="5" t="n">
        <v>0</v>
      </c>
      <c r="D121" s="5" t="n">
        <v>0</v>
      </c>
    </row>
    <row r="122" spans="1:4">
      <c r="A122" s="4" t="s">
        <v>760</v>
      </c>
      <c r="B122" s="5" t="n">
        <v>0</v>
      </c>
      <c r="C122" s="5" t="n">
        <v>0</v>
      </c>
      <c r="D122" s="5" t="n">
        <v>0</v>
      </c>
    </row>
    <row r="123" spans="1:4">
      <c r="A123" s="4" t="s">
        <v>761</v>
      </c>
      <c r="B123" s="5" t="n">
        <v>0</v>
      </c>
      <c r="C123" s="5" t="n">
        <v>0</v>
      </c>
      <c r="D123" s="5" t="n">
        <v>0</v>
      </c>
    </row>
    <row r="124" spans="1:4">
      <c r="A124" s="4" t="s">
        <v>759</v>
      </c>
      <c r="B124" s="5" t="n">
        <v>-15</v>
      </c>
      <c r="C124" s="5" t="n">
        <v>0</v>
      </c>
      <c r="D124" s="5" t="n">
        <v>0</v>
      </c>
    </row>
    <row r="125" spans="1:4">
      <c r="A125" s="4" t="s">
        <v>85</v>
      </c>
      <c r="B125" s="5" t="n">
        <v>116</v>
      </c>
      <c r="D125" s="5" t="n">
        <v>0</v>
      </c>
    </row>
    <row r="126" spans="1:4">
      <c r="A126" s="4" t="s">
        <v>75</v>
      </c>
      <c r="B126" s="5" t="n">
        <v>0</v>
      </c>
      <c r="D126" s="5" t="n">
        <v>0</v>
      </c>
    </row>
    <row r="127" spans="1:4">
      <c r="A127" s="4" t="s">
        <v>768</v>
      </c>
      <c r="B127" s="5" t="n">
        <v>0</v>
      </c>
      <c r="C127" s="5" t="n">
        <v>0</v>
      </c>
    </row>
    <row r="128" spans="1:4">
      <c r="A128" s="4" t="s">
        <v>108</v>
      </c>
      <c r="B128" s="5" t="n">
        <v>0</v>
      </c>
      <c r="D128" s="5" t="n">
        <v>0</v>
      </c>
    </row>
    <row r="129" spans="1:4">
      <c r="A129" s="4" t="s">
        <v>102</v>
      </c>
      <c r="B129" s="5" t="n">
        <v>0</v>
      </c>
      <c r="D129" s="5" t="n">
        <v>0</v>
      </c>
    </row>
    <row r="130" spans="1:4">
      <c r="A130" s="4" t="s">
        <v>773</v>
      </c>
    </row>
    <row r="131" spans="1:4">
      <c r="A131" s="3" t="s">
        <v>755</v>
      </c>
    </row>
    <row r="132" spans="1:4">
      <c r="A132" s="4" t="s">
        <v>210</v>
      </c>
      <c r="B132" s="5" t="n">
        <v>105707</v>
      </c>
      <c r="C132" s="5" t="n">
        <v>100553</v>
      </c>
      <c r="D132" s="5" t="n">
        <v>89187</v>
      </c>
    </row>
    <row r="133" spans="1:4">
      <c r="A133" s="4" t="s">
        <v>213</v>
      </c>
      <c r="B133" s="5" t="n">
        <v>-51953</v>
      </c>
      <c r="C133" s="5" t="n">
        <v>-48371</v>
      </c>
      <c r="D133" s="5" t="n">
        <v>-41842</v>
      </c>
    </row>
    <row r="134" spans="1:4">
      <c r="A134" s="4" t="s">
        <v>38</v>
      </c>
      <c r="B134" s="5" t="n">
        <v>53754</v>
      </c>
      <c r="C134" s="5" t="n">
        <v>52182</v>
      </c>
      <c r="D134" s="5" t="n">
        <v>47345</v>
      </c>
    </row>
    <row r="135" spans="1:4">
      <c r="A135" s="4" t="s">
        <v>216</v>
      </c>
      <c r="B135" s="5" t="n">
        <v>-12796</v>
      </c>
      <c r="C135" s="5" t="n">
        <v>-11758</v>
      </c>
      <c r="D135" s="5" t="n">
        <v>-8292</v>
      </c>
    </row>
    <row r="136" spans="1:4">
      <c r="A136" s="4" t="s">
        <v>756</v>
      </c>
      <c r="C136" s="5" t="n">
        <v>0</v>
      </c>
      <c r="D136" s="5" t="n">
        <v>0</v>
      </c>
    </row>
    <row r="137" spans="1:4">
      <c r="A137" s="4" t="s">
        <v>219</v>
      </c>
      <c r="B137" s="5" t="n">
        <v>440</v>
      </c>
      <c r="C137" s="5" t="n">
        <v>74</v>
      </c>
      <c r="D137" s="5" t="n">
        <v>0</v>
      </c>
    </row>
    <row r="138" spans="1:4">
      <c r="A138" s="4" t="s">
        <v>42</v>
      </c>
      <c r="B138" s="5" t="n">
        <v>-267</v>
      </c>
      <c r="C138" s="5" t="n">
        <v>-623</v>
      </c>
      <c r="D138" s="5" t="n">
        <v>-220</v>
      </c>
    </row>
    <row r="139" spans="1:4">
      <c r="A139" s="4" t="s">
        <v>757</v>
      </c>
      <c r="B139" s="5" t="n">
        <v>41131</v>
      </c>
      <c r="C139" s="5" t="n">
        <v>39875</v>
      </c>
      <c r="D139" s="5" t="n">
        <v>38833</v>
      </c>
    </row>
    <row r="140" spans="1:4">
      <c r="A140" s="4" t="s">
        <v>225</v>
      </c>
      <c r="B140" s="5" t="n">
        <v>0</v>
      </c>
      <c r="C140" s="5" t="n">
        <v>0</v>
      </c>
      <c r="D140" s="5" t="n">
        <v>0</v>
      </c>
    </row>
    <row r="141" spans="1:4">
      <c r="A141" s="4" t="s">
        <v>758</v>
      </c>
      <c r="B141" s="5" t="n">
        <v>12687</v>
      </c>
      <c r="C141" s="5" t="n">
        <v>12495</v>
      </c>
      <c r="D141" s="5" t="n">
        <v>11682</v>
      </c>
    </row>
    <row r="142" spans="1:4">
      <c r="A142" s="4" t="s">
        <v>759</v>
      </c>
      <c r="B142" s="5" t="n">
        <v>53818</v>
      </c>
      <c r="C142" s="5" t="n">
        <v>52370</v>
      </c>
      <c r="D142" s="5" t="n">
        <v>50515</v>
      </c>
    </row>
    <row r="143" spans="1:4">
      <c r="A143" s="4" t="s">
        <v>760</v>
      </c>
      <c r="B143" s="5" t="n">
        <v>-653</v>
      </c>
      <c r="C143" s="5" t="n">
        <v>-2750</v>
      </c>
      <c r="D143" s="5" t="n">
        <v>-2920</v>
      </c>
    </row>
    <row r="144" spans="1:4">
      <c r="A144" s="4" t="s">
        <v>761</v>
      </c>
      <c r="B144" s="5" t="n">
        <v>634</v>
      </c>
      <c r="C144" s="5" t="n">
        <v>2670</v>
      </c>
      <c r="D144" s="5" t="n">
        <v>2835</v>
      </c>
    </row>
    <row r="145" spans="1:4">
      <c r="A145" s="4" t="s">
        <v>762</v>
      </c>
      <c r="B145" s="5" t="n">
        <v>53799</v>
      </c>
      <c r="C145" s="5" t="n">
        <v>52290</v>
      </c>
      <c r="D145" s="5" t="n">
        <v>50430</v>
      </c>
    </row>
    <row r="146" spans="1:4">
      <c r="A146" s="4" t="s">
        <v>760</v>
      </c>
      <c r="B146" s="5" t="n">
        <v>653</v>
      </c>
      <c r="C146" s="5" t="n">
        <v>2750</v>
      </c>
      <c r="D146" s="5" t="n">
        <v>2920</v>
      </c>
    </row>
    <row r="147" spans="1:4">
      <c r="A147" s="4" t="s">
        <v>761</v>
      </c>
      <c r="B147" s="5" t="n">
        <v>-634</v>
      </c>
      <c r="C147" s="5" t="n">
        <v>-2670</v>
      </c>
      <c r="D147" s="5" t="n">
        <v>-2835</v>
      </c>
    </row>
    <row r="148" spans="1:4">
      <c r="A148" s="4" t="s">
        <v>759</v>
      </c>
      <c r="B148" s="5" t="n">
        <v>53818</v>
      </c>
      <c r="C148" s="5" t="n">
        <v>52370</v>
      </c>
      <c r="D148" s="5" t="n">
        <v>50515</v>
      </c>
    </row>
    <row r="149" spans="1:4">
      <c r="A149" s="4" t="s">
        <v>85</v>
      </c>
      <c r="B149" s="5" t="n">
        <v>21925</v>
      </c>
      <c r="C149" s="5" t="n">
        <v>24697</v>
      </c>
    </row>
    <row r="150" spans="1:4">
      <c r="A150" s="4" t="s">
        <v>75</v>
      </c>
      <c r="B150" s="5" t="n">
        <v>149418</v>
      </c>
      <c r="C150" s="5" t="n">
        <v>159880</v>
      </c>
    </row>
    <row r="151" spans="1:4">
      <c r="A151" s="4" t="s">
        <v>768</v>
      </c>
      <c r="B151" s="5" t="n">
        <v>1832</v>
      </c>
      <c r="C151" s="5" t="n">
        <v>6327</v>
      </c>
    </row>
    <row r="152" spans="1:4">
      <c r="A152" s="4" t="s">
        <v>108</v>
      </c>
      <c r="B152" s="5" t="n">
        <v>22874</v>
      </c>
      <c r="C152" s="5" t="n">
        <v>23536</v>
      </c>
    </row>
    <row r="153" spans="1:4">
      <c r="A153" s="4" t="s">
        <v>102</v>
      </c>
      <c r="B153" s="5" t="n">
        <v>52904</v>
      </c>
      <c r="C153" s="5" t="n">
        <v>64050</v>
      </c>
    </row>
    <row r="154" spans="1:4">
      <c r="A154" s="4" t="s">
        <v>774</v>
      </c>
    </row>
    <row r="155" spans="1:4">
      <c r="A155" s="3" t="s">
        <v>755</v>
      </c>
    </row>
    <row r="156" spans="1:4">
      <c r="A156" s="4" t="s">
        <v>210</v>
      </c>
      <c r="B156" s="5" t="n">
        <v>17668</v>
      </c>
      <c r="C156" s="5" t="n">
        <v>15774</v>
      </c>
      <c r="D156" s="5" t="n">
        <v>14343</v>
      </c>
    </row>
    <row r="157" spans="1:4">
      <c r="A157" s="4" t="s">
        <v>213</v>
      </c>
      <c r="B157" s="5" t="n">
        <v>-13305</v>
      </c>
      <c r="C157" s="5" t="n">
        <v>-12184</v>
      </c>
      <c r="D157" s="5" t="n">
        <v>-10572</v>
      </c>
    </row>
    <row r="158" spans="1:4">
      <c r="A158" s="4" t="s">
        <v>38</v>
      </c>
      <c r="B158" s="5" t="n">
        <v>4363</v>
      </c>
      <c r="C158" s="5" t="n">
        <v>3590</v>
      </c>
      <c r="D158" s="5" t="n">
        <v>3771</v>
      </c>
    </row>
    <row r="159" spans="1:4">
      <c r="A159" s="4" t="s">
        <v>216</v>
      </c>
      <c r="B159" s="5" t="n">
        <v>-1348</v>
      </c>
      <c r="C159" s="5" t="n">
        <v>-1323</v>
      </c>
      <c r="D159" s="5" t="n">
        <v>-1010</v>
      </c>
    </row>
    <row r="160" spans="1:4">
      <c r="A160" s="4" t="s">
        <v>756</v>
      </c>
      <c r="C160" s="5" t="n">
        <v>0</v>
      </c>
      <c r="D160" s="5" t="n">
        <v>0</v>
      </c>
    </row>
    <row r="161" spans="1:4">
      <c r="A161" s="4" t="s">
        <v>219</v>
      </c>
      <c r="B161" s="5" t="n">
        <v>84</v>
      </c>
      <c r="C161" s="5" t="n">
        <v>341</v>
      </c>
      <c r="D161" s="5" t="n">
        <v>0</v>
      </c>
    </row>
    <row r="162" spans="1:4">
      <c r="A162" s="4" t="s">
        <v>42</v>
      </c>
      <c r="B162" s="5" t="n">
        <v>-98</v>
      </c>
      <c r="C162" s="5" t="n">
        <v>-371</v>
      </c>
      <c r="D162" s="5" t="n">
        <v>-84</v>
      </c>
    </row>
    <row r="163" spans="1:4">
      <c r="A163" s="4" t="s">
        <v>757</v>
      </c>
      <c r="B163" s="5" t="n">
        <v>3001</v>
      </c>
      <c r="C163" s="5" t="n">
        <v>2237</v>
      </c>
      <c r="D163" s="5" t="n">
        <v>2677</v>
      </c>
    </row>
    <row r="164" spans="1:4">
      <c r="A164" s="4" t="s">
        <v>225</v>
      </c>
      <c r="B164" s="5" t="n">
        <v>0</v>
      </c>
      <c r="C164" s="5" t="n">
        <v>0</v>
      </c>
      <c r="D164" s="5" t="n">
        <v>0</v>
      </c>
    </row>
    <row r="165" spans="1:4">
      <c r="A165" s="4" t="s">
        <v>758</v>
      </c>
      <c r="B165" s="5" t="n">
        <v>946</v>
      </c>
      <c r="C165" s="5" t="n">
        <v>590</v>
      </c>
      <c r="D165" s="5" t="n">
        <v>527</v>
      </c>
    </row>
    <row r="166" spans="1:4">
      <c r="A166" s="4" t="s">
        <v>759</v>
      </c>
      <c r="B166" s="5" t="n">
        <v>3947</v>
      </c>
      <c r="C166" s="5" t="n">
        <v>2827</v>
      </c>
      <c r="D166" s="5" t="n">
        <v>3204</v>
      </c>
    </row>
    <row r="167" spans="1:4">
      <c r="A167" s="4" t="s">
        <v>760</v>
      </c>
      <c r="B167" s="5" t="n">
        <v>0</v>
      </c>
      <c r="C167" s="5" t="n">
        <v>0</v>
      </c>
      <c r="D167" s="5" t="n">
        <v>0</v>
      </c>
    </row>
    <row r="168" spans="1:4">
      <c r="A168" s="4" t="s">
        <v>761</v>
      </c>
      <c r="B168" s="5" t="n">
        <v>0</v>
      </c>
      <c r="C168" s="5" t="n">
        <v>0</v>
      </c>
      <c r="D168" s="5" t="n">
        <v>0</v>
      </c>
    </row>
    <row r="169" spans="1:4">
      <c r="A169" s="4" t="s">
        <v>762</v>
      </c>
      <c r="B169" s="5" t="n">
        <v>3947</v>
      </c>
      <c r="C169" s="5" t="n">
        <v>2827</v>
      </c>
      <c r="D169" s="5" t="n">
        <v>3204</v>
      </c>
    </row>
    <row r="170" spans="1:4">
      <c r="A170" s="4" t="s">
        <v>760</v>
      </c>
      <c r="B170" s="5" t="n">
        <v>0</v>
      </c>
      <c r="C170" s="5" t="n">
        <v>0</v>
      </c>
      <c r="D170" s="5" t="n">
        <v>0</v>
      </c>
    </row>
    <row r="171" spans="1:4">
      <c r="A171" s="4" t="s">
        <v>761</v>
      </c>
      <c r="B171" s="5" t="n">
        <v>0</v>
      </c>
      <c r="C171" s="5" t="n">
        <v>0</v>
      </c>
      <c r="D171" s="5" t="n">
        <v>0</v>
      </c>
    </row>
    <row r="172" spans="1:4">
      <c r="A172" s="4" t="s">
        <v>759</v>
      </c>
      <c r="B172" s="5" t="n">
        <v>3947</v>
      </c>
      <c r="C172" s="5" t="n">
        <v>2827</v>
      </c>
      <c r="D172" s="5" t="n">
        <v>3204</v>
      </c>
    </row>
    <row r="173" spans="1:4">
      <c r="A173" s="4" t="s">
        <v>85</v>
      </c>
      <c r="B173" s="5" t="n">
        <v>3660</v>
      </c>
      <c r="C173" s="5" t="n">
        <v>2887</v>
      </c>
    </row>
    <row r="174" spans="1:4">
      <c r="A174" s="4" t="s">
        <v>75</v>
      </c>
      <c r="B174" s="5" t="n">
        <v>5396</v>
      </c>
      <c r="C174" s="5" t="n">
        <v>5121</v>
      </c>
    </row>
    <row r="175" spans="1:4">
      <c r="A175" s="4" t="s">
        <v>768</v>
      </c>
      <c r="B175" s="5" t="n">
        <v>1552</v>
      </c>
      <c r="C175" s="5" t="n">
        <v>852</v>
      </c>
    </row>
    <row r="176" spans="1:4">
      <c r="A176" s="4" t="s">
        <v>108</v>
      </c>
      <c r="B176" s="5" t="n">
        <v>2341</v>
      </c>
      <c r="C176" s="5" t="n">
        <v>3755</v>
      </c>
    </row>
    <row r="177" spans="1:4">
      <c r="A177" s="4" t="s">
        <v>102</v>
      </c>
      <c r="B177" s="5" t="n">
        <v>2450</v>
      </c>
      <c r="C177" s="5" t="n">
        <v>1175</v>
      </c>
    </row>
    <row r="178" spans="1:4">
      <c r="A178" s="4" t="s">
        <v>775</v>
      </c>
    </row>
    <row r="179" spans="1:4">
      <c r="A179" s="3" t="s">
        <v>755</v>
      </c>
    </row>
    <row r="180" spans="1:4">
      <c r="A180" s="4" t="s">
        <v>210</v>
      </c>
      <c r="B180" s="5" t="n">
        <v>118376</v>
      </c>
      <c r="C180" s="5" t="n">
        <v>94464</v>
      </c>
      <c r="D180" s="5" t="n">
        <v>73234</v>
      </c>
    </row>
    <row r="181" spans="1:4">
      <c r="A181" s="4" t="s">
        <v>213</v>
      </c>
      <c r="B181" s="5" t="n">
        <v>-68541</v>
      </c>
      <c r="C181" s="5" t="n">
        <v>-52863</v>
      </c>
      <c r="D181" s="5" t="n">
        <v>-42953</v>
      </c>
    </row>
    <row r="182" spans="1:4">
      <c r="A182" s="4" t="s">
        <v>38</v>
      </c>
      <c r="B182" s="5" t="n">
        <v>49835</v>
      </c>
      <c r="C182" s="5" t="n">
        <v>41601</v>
      </c>
      <c r="D182" s="5" t="n">
        <v>30281</v>
      </c>
    </row>
    <row r="183" spans="1:4">
      <c r="A183" s="4" t="s">
        <v>216</v>
      </c>
      <c r="B183" s="5" t="n">
        <v>-12676</v>
      </c>
      <c r="C183" s="5" t="n">
        <v>-11263</v>
      </c>
      <c r="D183" s="5" t="n">
        <v>-11303</v>
      </c>
    </row>
    <row r="184" spans="1:4">
      <c r="A184" s="4" t="s">
        <v>756</v>
      </c>
      <c r="C184" s="5" t="n">
        <v>0</v>
      </c>
      <c r="D184" s="5" t="n">
        <v>0</v>
      </c>
    </row>
    <row r="185" spans="1:4">
      <c r="A185" s="4" t="s">
        <v>219</v>
      </c>
      <c r="B185" s="5" t="n">
        <v>137</v>
      </c>
      <c r="C185" s="5" t="n">
        <v>149</v>
      </c>
      <c r="D185" s="5" t="n">
        <v>0</v>
      </c>
    </row>
    <row r="186" spans="1:4">
      <c r="A186" s="4" t="s">
        <v>42</v>
      </c>
      <c r="B186" s="5" t="n">
        <v>-611</v>
      </c>
      <c r="C186" s="5" t="n">
        <v>-827</v>
      </c>
      <c r="D186" s="5" t="n">
        <v>-2267</v>
      </c>
    </row>
    <row r="187" spans="1:4">
      <c r="A187" s="4" t="s">
        <v>757</v>
      </c>
      <c r="B187" s="5" t="n">
        <v>36685</v>
      </c>
      <c r="C187" s="5" t="n">
        <v>29660</v>
      </c>
      <c r="D187" s="5" t="n">
        <v>16711</v>
      </c>
    </row>
    <row r="188" spans="1:4">
      <c r="A188" s="4" t="s">
        <v>225</v>
      </c>
      <c r="B188" s="5" t="n">
        <v>0</v>
      </c>
      <c r="C188" s="5" t="n">
        <v>0</v>
      </c>
      <c r="D188" s="5" t="n">
        <v>0</v>
      </c>
    </row>
    <row r="189" spans="1:4">
      <c r="A189" s="4" t="s">
        <v>758</v>
      </c>
      <c r="B189" s="5" t="n">
        <v>12137</v>
      </c>
      <c r="C189" s="5" t="n">
        <v>11493</v>
      </c>
      <c r="D189" s="5" t="n">
        <v>11360</v>
      </c>
    </row>
    <row r="190" spans="1:4">
      <c r="A190" s="4" t="s">
        <v>759</v>
      </c>
      <c r="B190" s="5" t="n">
        <v>48822</v>
      </c>
      <c r="C190" s="5" t="n">
        <v>41153</v>
      </c>
      <c r="D190" s="5" t="n">
        <v>28071</v>
      </c>
    </row>
    <row r="191" spans="1:4">
      <c r="A191" s="4" t="s">
        <v>760</v>
      </c>
      <c r="B191" s="5" t="n">
        <v>-5799</v>
      </c>
      <c r="C191" s="5" t="n">
        <v>-2553</v>
      </c>
      <c r="D191" s="5" t="n">
        <v>-207</v>
      </c>
    </row>
    <row r="192" spans="1:4">
      <c r="A192" s="4" t="s">
        <v>761</v>
      </c>
      <c r="B192" s="5" t="n">
        <v>5629</v>
      </c>
      <c r="C192" s="5" t="n">
        <v>2479</v>
      </c>
      <c r="D192" s="5" t="n">
        <v>201</v>
      </c>
    </row>
    <row r="193" spans="1:4">
      <c r="A193" s="4" t="s">
        <v>762</v>
      </c>
      <c r="B193" s="5" t="n">
        <v>48652</v>
      </c>
      <c r="C193" s="5" t="n">
        <v>41079</v>
      </c>
      <c r="D193" s="5" t="n">
        <v>28065</v>
      </c>
    </row>
    <row r="194" spans="1:4">
      <c r="A194" s="4" t="s">
        <v>760</v>
      </c>
      <c r="B194" s="5" t="n">
        <v>5799</v>
      </c>
      <c r="C194" s="5" t="n">
        <v>2553</v>
      </c>
      <c r="D194" s="5" t="n">
        <v>207</v>
      </c>
    </row>
    <row r="195" spans="1:4">
      <c r="A195" s="4" t="s">
        <v>761</v>
      </c>
      <c r="B195" s="5" t="n">
        <v>-5629</v>
      </c>
      <c r="C195" s="5" t="n">
        <v>-2479</v>
      </c>
      <c r="D195" s="5" t="n">
        <v>-201</v>
      </c>
    </row>
    <row r="196" spans="1:4">
      <c r="A196" s="4" t="s">
        <v>759</v>
      </c>
      <c r="B196" s="5" t="n">
        <v>48822</v>
      </c>
      <c r="C196" s="5" t="n">
        <v>41153</v>
      </c>
      <c r="D196" s="5" t="n">
        <v>28071</v>
      </c>
    </row>
    <row r="197" spans="1:4">
      <c r="A197" s="4" t="s">
        <v>85</v>
      </c>
      <c r="B197" s="5" t="n">
        <v>51264</v>
      </c>
      <c r="C197" s="5" t="n">
        <v>38110</v>
      </c>
    </row>
    <row r="198" spans="1:4">
      <c r="A198" s="4" t="s">
        <v>75</v>
      </c>
      <c r="B198" s="5" t="n">
        <v>168465</v>
      </c>
      <c r="C198" s="5" t="n">
        <v>173087</v>
      </c>
    </row>
    <row r="199" spans="1:4">
      <c r="A199" s="4" t="s">
        <v>768</v>
      </c>
      <c r="B199" s="5" t="n">
        <v>8026</v>
      </c>
      <c r="C199" s="5" t="n">
        <v>5778</v>
      </c>
    </row>
    <row r="200" spans="1:4">
      <c r="A200" s="4" t="s">
        <v>108</v>
      </c>
      <c r="B200" s="5" t="n">
        <v>25525</v>
      </c>
      <c r="C200" s="5" t="n">
        <v>22741</v>
      </c>
    </row>
    <row r="201" spans="1:4">
      <c r="A201" s="4" t="s">
        <v>102</v>
      </c>
      <c r="B201" s="5" t="n">
        <v>74457</v>
      </c>
      <c r="C201" s="5" t="n">
        <v>95159</v>
      </c>
    </row>
    <row r="202" spans="1:4">
      <c r="A202" s="4" t="s">
        <v>776</v>
      </c>
    </row>
    <row r="203" spans="1:4">
      <c r="A203" s="3" t="s">
        <v>755</v>
      </c>
    </row>
    <row r="204" spans="1:4">
      <c r="A204" s="4" t="s">
        <v>210</v>
      </c>
      <c r="B204" s="5" t="n">
        <v>89225</v>
      </c>
      <c r="C204" s="5" t="n">
        <v>85310</v>
      </c>
      <c r="D204" s="5" t="n">
        <v>85301</v>
      </c>
    </row>
    <row r="205" spans="1:4">
      <c r="A205" s="4" t="s">
        <v>213</v>
      </c>
      <c r="B205" s="5" t="n">
        <v>-51382</v>
      </c>
      <c r="C205" s="5" t="n">
        <v>-50247</v>
      </c>
      <c r="D205" s="5" t="n">
        <v>-49081</v>
      </c>
    </row>
    <row r="206" spans="1:4">
      <c r="A206" s="4" t="s">
        <v>38</v>
      </c>
      <c r="B206" s="5" t="n">
        <v>37843</v>
      </c>
      <c r="C206" s="5" t="n">
        <v>35063</v>
      </c>
      <c r="D206" s="5" t="n">
        <v>36220</v>
      </c>
    </row>
    <row r="207" spans="1:4">
      <c r="A207" s="4" t="s">
        <v>216</v>
      </c>
      <c r="B207" s="5" t="n">
        <v>-20512</v>
      </c>
      <c r="C207" s="5" t="n">
        <v>-16185</v>
      </c>
      <c r="D207" s="5" t="n">
        <v>-16159</v>
      </c>
    </row>
    <row r="208" spans="1:4">
      <c r="A208" s="4" t="s">
        <v>756</v>
      </c>
      <c r="C208" s="5" t="n">
        <v>0</v>
      </c>
      <c r="D208" s="5" t="n">
        <v>0</v>
      </c>
    </row>
    <row r="209" spans="1:4">
      <c r="A209" s="4" t="s">
        <v>219</v>
      </c>
      <c r="B209" s="5" t="n">
        <v>1465</v>
      </c>
      <c r="C209" s="5" t="n">
        <v>287</v>
      </c>
      <c r="D209" s="5" t="n">
        <v>0</v>
      </c>
    </row>
    <row r="210" spans="1:4">
      <c r="A210" s="4" t="s">
        <v>42</v>
      </c>
      <c r="B210" s="5" t="n">
        <v>-80</v>
      </c>
      <c r="C210" s="5" t="n">
        <v>-77</v>
      </c>
      <c r="D210" s="5" t="n">
        <v>-565</v>
      </c>
    </row>
    <row r="211" spans="1:4">
      <c r="A211" s="4" t="s">
        <v>757</v>
      </c>
      <c r="B211" s="5" t="n">
        <v>18716</v>
      </c>
      <c r="C211" s="5" t="n">
        <v>19088</v>
      </c>
      <c r="D211" s="5" t="n">
        <v>20626</v>
      </c>
    </row>
    <row r="212" spans="1:4">
      <c r="A212" s="4" t="s">
        <v>225</v>
      </c>
      <c r="B212" s="5" t="n">
        <v>0</v>
      </c>
      <c r="C212" s="5" t="n">
        <v>0</v>
      </c>
      <c r="D212" s="5" t="n">
        <v>0</v>
      </c>
    </row>
    <row r="213" spans="1:4">
      <c r="A213" s="4" t="s">
        <v>758</v>
      </c>
      <c r="B213" s="5" t="n">
        <v>5954</v>
      </c>
      <c r="C213" s="5" t="n">
        <v>7376</v>
      </c>
      <c r="D213" s="5" t="n">
        <v>7344</v>
      </c>
    </row>
    <row r="214" spans="1:4">
      <c r="A214" s="4" t="s">
        <v>759</v>
      </c>
      <c r="B214" s="5" t="n">
        <v>24670</v>
      </c>
      <c r="C214" s="5" t="n">
        <v>26464</v>
      </c>
      <c r="D214" s="5" t="n">
        <v>27970</v>
      </c>
    </row>
    <row r="215" spans="1:4">
      <c r="A215" s="4" t="s">
        <v>760</v>
      </c>
      <c r="B215" s="5" t="n">
        <v>0</v>
      </c>
      <c r="C215" s="5" t="n">
        <v>0</v>
      </c>
      <c r="D215" s="5" t="n">
        <v>0</v>
      </c>
    </row>
    <row r="216" spans="1:4">
      <c r="A216" s="4" t="s">
        <v>761</v>
      </c>
      <c r="B216" s="5" t="n">
        <v>0</v>
      </c>
      <c r="C216" s="5" t="n">
        <v>0</v>
      </c>
      <c r="D216" s="5" t="n">
        <v>0</v>
      </c>
    </row>
    <row r="217" spans="1:4">
      <c r="A217" s="4" t="s">
        <v>762</v>
      </c>
      <c r="B217" s="5" t="n">
        <v>24670</v>
      </c>
      <c r="C217" s="5" t="n">
        <v>26464</v>
      </c>
      <c r="D217" s="5" t="n">
        <v>27970</v>
      </c>
    </row>
    <row r="218" spans="1:4">
      <c r="A218" s="4" t="s">
        <v>760</v>
      </c>
      <c r="B218" s="5" t="n">
        <v>0</v>
      </c>
      <c r="C218" s="5" t="n">
        <v>0</v>
      </c>
      <c r="D218" s="5" t="n">
        <v>0</v>
      </c>
    </row>
    <row r="219" spans="1:4">
      <c r="A219" s="4" t="s">
        <v>761</v>
      </c>
      <c r="B219" s="5" t="n">
        <v>0</v>
      </c>
      <c r="C219" s="5" t="n">
        <v>0</v>
      </c>
      <c r="D219" s="5" t="n">
        <v>0</v>
      </c>
    </row>
    <row r="220" spans="1:4">
      <c r="A220" s="4" t="s">
        <v>759</v>
      </c>
      <c r="B220" s="5" t="n">
        <v>24670</v>
      </c>
      <c r="C220" s="5" t="n">
        <v>26464</v>
      </c>
      <c r="D220" s="5" t="n">
        <v>27970</v>
      </c>
    </row>
    <row r="221" spans="1:4">
      <c r="A221" s="4" t="s">
        <v>85</v>
      </c>
      <c r="B221" s="5" t="n">
        <v>44145</v>
      </c>
      <c r="C221" s="5" t="n">
        <v>42760</v>
      </c>
    </row>
    <row r="222" spans="1:4">
      <c r="A222" s="4" t="s">
        <v>75</v>
      </c>
      <c r="B222" s="5" t="n">
        <v>46009</v>
      </c>
      <c r="C222" s="5" t="n">
        <v>51941</v>
      </c>
    </row>
    <row r="223" spans="1:4">
      <c r="A223" s="4" t="s">
        <v>768</v>
      </c>
      <c r="B223" s="5" t="n">
        <v>2127</v>
      </c>
      <c r="C223" s="5" t="n">
        <v>934</v>
      </c>
    </row>
    <row r="224" spans="1:4">
      <c r="A224" s="4" t="s">
        <v>108</v>
      </c>
      <c r="B224" s="5" t="n">
        <v>45130</v>
      </c>
      <c r="C224" s="5" t="n">
        <v>42929</v>
      </c>
    </row>
    <row r="225" spans="1:4">
      <c r="A225" s="4" t="s">
        <v>102</v>
      </c>
      <c r="B225" s="5" t="n">
        <v>2098</v>
      </c>
      <c r="C225" s="5" t="n">
        <v>6571</v>
      </c>
    </row>
    <row r="226" spans="1:4">
      <c r="A226" s="4" t="s">
        <v>777</v>
      </c>
    </row>
    <row r="227" spans="1:4">
      <c r="A227" s="3" t="s">
        <v>755</v>
      </c>
    </row>
    <row r="228" spans="1:4">
      <c r="A228" s="4" t="s">
        <v>210</v>
      </c>
      <c r="B228" s="5" t="n">
        <v>155483</v>
      </c>
      <c r="C228" s="5" t="n">
        <v>154526</v>
      </c>
      <c r="D228" s="5" t="n">
        <v>141347</v>
      </c>
    </row>
    <row r="229" spans="1:4">
      <c r="A229" s="4" t="s">
        <v>213</v>
      </c>
      <c r="B229" s="5" t="n">
        <v>-115077</v>
      </c>
      <c r="C229" s="5" t="n">
        <v>-104257</v>
      </c>
      <c r="D229" s="5" t="n">
        <v>-96289</v>
      </c>
    </row>
    <row r="230" spans="1:4">
      <c r="A230" s="4" t="s">
        <v>38</v>
      </c>
      <c r="B230" s="5" t="n">
        <v>40406</v>
      </c>
      <c r="C230" s="5" t="n">
        <v>50269</v>
      </c>
      <c r="D230" s="5" t="n">
        <v>45058</v>
      </c>
    </row>
    <row r="231" spans="1:4">
      <c r="A231" s="4" t="s">
        <v>216</v>
      </c>
      <c r="B231" s="5" t="n">
        <v>-13610</v>
      </c>
      <c r="C231" s="5" t="n">
        <v>-30800</v>
      </c>
      <c r="D231" s="5" t="n">
        <v>-27203</v>
      </c>
    </row>
    <row r="232" spans="1:4">
      <c r="A232" s="4" t="s">
        <v>756</v>
      </c>
      <c r="C232" s="5" t="n">
        <v>0</v>
      </c>
      <c r="D232" s="5" t="n">
        <v>0</v>
      </c>
    </row>
    <row r="233" spans="1:4">
      <c r="A233" s="4" t="s">
        <v>219</v>
      </c>
      <c r="B233" s="5" t="n">
        <v>0</v>
      </c>
      <c r="C233" s="5" t="n">
        <v>0</v>
      </c>
      <c r="D233" s="5" t="n">
        <v>0</v>
      </c>
    </row>
    <row r="234" spans="1:4">
      <c r="A234" s="4" t="s">
        <v>42</v>
      </c>
      <c r="B234" s="5" t="n">
        <v>0</v>
      </c>
      <c r="C234" s="5" t="n">
        <v>0</v>
      </c>
      <c r="D234" s="5" t="n">
        <v>0</v>
      </c>
    </row>
    <row r="235" spans="1:4">
      <c r="A235" s="4" t="s">
        <v>757</v>
      </c>
      <c r="B235" s="5" t="n">
        <v>26796</v>
      </c>
      <c r="C235" s="5" t="n">
        <v>19469</v>
      </c>
      <c r="D235" s="5" t="n">
        <v>17855</v>
      </c>
    </row>
    <row r="236" spans="1:4">
      <c r="A236" s="4" t="s">
        <v>225</v>
      </c>
      <c r="B236" s="5" t="n">
        <v>43</v>
      </c>
      <c r="C236" s="5" t="n">
        <v>39</v>
      </c>
      <c r="D236" s="5" t="n">
        <v>0</v>
      </c>
    </row>
    <row r="237" spans="1:4">
      <c r="A237" s="4" t="s">
        <v>758</v>
      </c>
      <c r="B237" s="5" t="n">
        <v>11935</v>
      </c>
      <c r="C237" s="5" t="n">
        <v>10302</v>
      </c>
      <c r="D237" s="5" t="n">
        <v>9478</v>
      </c>
    </row>
    <row r="238" spans="1:4">
      <c r="A238" s="4" t="s">
        <v>759</v>
      </c>
      <c r="B238" s="5" t="n">
        <v>38774</v>
      </c>
      <c r="C238" s="5" t="n">
        <v>29810</v>
      </c>
      <c r="D238" s="5" t="n">
        <v>27333</v>
      </c>
    </row>
    <row r="239" spans="1:4">
      <c r="A239" s="4" t="s">
        <v>760</v>
      </c>
      <c r="B239" s="5" t="n">
        <v>-15834</v>
      </c>
      <c r="C239" s="5" t="n">
        <v>-13795</v>
      </c>
      <c r="D239" s="5" t="n">
        <v>-8003</v>
      </c>
    </row>
    <row r="240" spans="1:4">
      <c r="A240" s="4" t="s">
        <v>761</v>
      </c>
      <c r="B240" s="5" t="n">
        <v>14117</v>
      </c>
      <c r="C240" s="5" t="n">
        <v>12624</v>
      </c>
      <c r="D240" s="5" t="n">
        <v>6941</v>
      </c>
    </row>
    <row r="241" spans="1:4">
      <c r="A241" s="4" t="s">
        <v>762</v>
      </c>
      <c r="B241" s="5" t="n">
        <v>37057</v>
      </c>
      <c r="C241" s="5" t="n">
        <v>28639</v>
      </c>
      <c r="D241" s="5" t="n">
        <v>26271</v>
      </c>
    </row>
    <row r="242" spans="1:4">
      <c r="A242" s="4" t="s">
        <v>760</v>
      </c>
      <c r="B242" s="5" t="n">
        <v>15834</v>
      </c>
      <c r="C242" s="5" t="n">
        <v>13795</v>
      </c>
      <c r="D242" s="5" t="n">
        <v>8003</v>
      </c>
    </row>
    <row r="243" spans="1:4">
      <c r="A243" s="4" t="s">
        <v>761</v>
      </c>
      <c r="B243" s="5" t="n">
        <v>-14117</v>
      </c>
      <c r="C243" s="5" t="n">
        <v>-12624</v>
      </c>
      <c r="D243" s="5" t="n">
        <v>-6941</v>
      </c>
    </row>
    <row r="244" spans="1:4">
      <c r="A244" s="4" t="s">
        <v>759</v>
      </c>
      <c r="B244" s="5" t="n">
        <v>38774</v>
      </c>
      <c r="C244" s="5" t="n">
        <v>29810</v>
      </c>
      <c r="D244" s="5" t="n">
        <v>27333</v>
      </c>
    </row>
    <row r="245" spans="1:4">
      <c r="A245" s="4" t="s">
        <v>85</v>
      </c>
      <c r="B245" s="5" t="n">
        <v>51192</v>
      </c>
      <c r="C245" s="5" t="n">
        <v>62144</v>
      </c>
    </row>
    <row r="246" spans="1:4">
      <c r="A246" s="4" t="s">
        <v>75</v>
      </c>
      <c r="B246" s="5" t="n">
        <v>239489</v>
      </c>
      <c r="C246" s="5" t="n">
        <v>236893</v>
      </c>
    </row>
    <row r="247" spans="1:4">
      <c r="A247" s="4" t="s">
        <v>768</v>
      </c>
      <c r="B247" s="5" t="n">
        <v>21142</v>
      </c>
      <c r="C247" s="5" t="n">
        <v>20013</v>
      </c>
    </row>
    <row r="248" spans="1:4">
      <c r="A248" s="4" t="s">
        <v>108</v>
      </c>
      <c r="B248" s="5" t="n">
        <v>89414</v>
      </c>
      <c r="C248" s="5" t="n">
        <v>89057</v>
      </c>
    </row>
    <row r="249" spans="1:4">
      <c r="A249" s="4" t="s">
        <v>102</v>
      </c>
      <c r="B249" s="5" t="n">
        <v>65552</v>
      </c>
      <c r="C249" s="5" t="n">
        <v>73762</v>
      </c>
    </row>
    <row r="250" spans="1:4">
      <c r="A250" s="4" t="s">
        <v>778</v>
      </c>
    </row>
    <row r="251" spans="1:4">
      <c r="A251" s="3" t="s">
        <v>755</v>
      </c>
    </row>
    <row r="252" spans="1:4">
      <c r="A252" s="4" t="s">
        <v>210</v>
      </c>
      <c r="B252" s="5" t="n">
        <v>0</v>
      </c>
      <c r="C252" s="5" t="n">
        <v>0</v>
      </c>
      <c r="D252" s="5" t="n">
        <v>0</v>
      </c>
    </row>
    <row r="253" spans="1:4">
      <c r="A253" s="4" t="s">
        <v>213</v>
      </c>
      <c r="B253" s="5" t="n">
        <v>0</v>
      </c>
      <c r="C253" s="5" t="n">
        <v>0</v>
      </c>
      <c r="D253" s="5" t="n">
        <v>0</v>
      </c>
    </row>
    <row r="254" spans="1:4">
      <c r="A254" s="4" t="s">
        <v>38</v>
      </c>
      <c r="C254" s="5" t="n">
        <v>0</v>
      </c>
      <c r="D254" s="5" t="n">
        <v>0</v>
      </c>
    </row>
    <row r="255" spans="1:4">
      <c r="A255" s="4" t="s">
        <v>216</v>
      </c>
      <c r="B255" s="5" t="n">
        <v>0</v>
      </c>
      <c r="C255" s="5" t="n">
        <v>0</v>
      </c>
      <c r="D255" s="5" t="n">
        <v>0</v>
      </c>
    </row>
    <row r="256" spans="1:4">
      <c r="A256" s="4" t="s">
        <v>756</v>
      </c>
      <c r="C256" s="5" t="n">
        <v>0</v>
      </c>
      <c r="D256" s="5" t="n">
        <v>0</v>
      </c>
    </row>
    <row r="257" spans="1:4">
      <c r="A257" s="4" t="s">
        <v>219</v>
      </c>
      <c r="B257" s="5" t="n">
        <v>0</v>
      </c>
      <c r="C257" s="5" t="n">
        <v>0</v>
      </c>
      <c r="D257" s="5" t="n">
        <v>0</v>
      </c>
    </row>
    <row r="258" spans="1:4">
      <c r="A258" s="4" t="s">
        <v>42</v>
      </c>
      <c r="B258" s="5" t="n">
        <v>0</v>
      </c>
      <c r="C258" s="5" t="n">
        <v>0</v>
      </c>
      <c r="D258" s="5" t="n">
        <v>0</v>
      </c>
    </row>
    <row r="259" spans="1:4">
      <c r="A259" s="4" t="s">
        <v>757</v>
      </c>
      <c r="B259" s="5" t="n">
        <v>0</v>
      </c>
      <c r="C259" s="5" t="n">
        <v>0</v>
      </c>
      <c r="D259" s="5" t="n">
        <v>0</v>
      </c>
    </row>
    <row r="260" spans="1:4">
      <c r="A260" s="4" t="s">
        <v>225</v>
      </c>
      <c r="B260" s="5" t="n">
        <v>-5325</v>
      </c>
      <c r="C260" s="5" t="n">
        <v>-15283</v>
      </c>
      <c r="D260" s="5" t="n">
        <v>-397</v>
      </c>
    </row>
    <row r="261" spans="1:4">
      <c r="A261" s="4" t="s">
        <v>758</v>
      </c>
      <c r="B261" s="5" t="n">
        <v>0</v>
      </c>
      <c r="C261" s="5" t="n">
        <v>0</v>
      </c>
      <c r="D261" s="5" t="n">
        <v>0</v>
      </c>
    </row>
    <row r="262" spans="1:4">
      <c r="A262" s="4" t="s">
        <v>759</v>
      </c>
      <c r="B262" s="5" t="n">
        <v>-5325</v>
      </c>
      <c r="C262" s="5" t="n">
        <v>-15283</v>
      </c>
      <c r="D262" s="5" t="n">
        <v>-397</v>
      </c>
    </row>
    <row r="263" spans="1:4">
      <c r="A263" s="4" t="s">
        <v>760</v>
      </c>
      <c r="B263" s="5" t="n">
        <v>0</v>
      </c>
      <c r="C263" s="5" t="n">
        <v>0</v>
      </c>
      <c r="D263" s="5" t="n">
        <v>0</v>
      </c>
    </row>
    <row r="264" spans="1:4">
      <c r="A264" s="4" t="s">
        <v>761</v>
      </c>
      <c r="B264" s="5" t="n">
        <v>0</v>
      </c>
      <c r="C264" s="5" t="n">
        <v>0</v>
      </c>
      <c r="D264" s="5" t="n">
        <v>0</v>
      </c>
    </row>
    <row r="265" spans="1:4">
      <c r="A265" s="4" t="s">
        <v>762</v>
      </c>
      <c r="B265" s="5" t="n">
        <v>-5325</v>
      </c>
      <c r="C265" s="5" t="n">
        <v>-15283</v>
      </c>
      <c r="D265" s="5" t="n">
        <v>-397</v>
      </c>
    </row>
    <row r="266" spans="1:4">
      <c r="A266" s="4" t="s">
        <v>760</v>
      </c>
      <c r="B266" s="5" t="n">
        <v>0</v>
      </c>
      <c r="C266" s="5" t="n">
        <v>0</v>
      </c>
      <c r="D266" s="5" t="n">
        <v>0</v>
      </c>
    </row>
    <row r="267" spans="1:4">
      <c r="A267" s="4" t="s">
        <v>761</v>
      </c>
      <c r="B267" s="5" t="n">
        <v>0</v>
      </c>
      <c r="C267" s="5" t="n">
        <v>0</v>
      </c>
      <c r="D267" s="5" t="n">
        <v>0</v>
      </c>
    </row>
    <row r="268" spans="1:4">
      <c r="A268" s="4" t="s">
        <v>759</v>
      </c>
      <c r="B268" s="5" t="n">
        <v>-5325</v>
      </c>
      <c r="C268" s="5" t="n">
        <v>-15283</v>
      </c>
      <c r="D268" s="5" t="n">
        <v>-397</v>
      </c>
    </row>
    <row r="269" spans="1:4">
      <c r="A269" s="4" t="s">
        <v>85</v>
      </c>
      <c r="B269" s="5" t="n">
        <v>0</v>
      </c>
      <c r="C269" s="5" t="n">
        <v>0</v>
      </c>
    </row>
    <row r="270" spans="1:4">
      <c r="A270" s="4" t="s">
        <v>75</v>
      </c>
      <c r="B270" s="5" t="n">
        <v>8640</v>
      </c>
      <c r="C270" s="5" t="n">
        <v>11790</v>
      </c>
    </row>
    <row r="271" spans="1:4">
      <c r="A271" s="4" t="s">
        <v>768</v>
      </c>
      <c r="C271" s="5" t="n">
        <v>0</v>
      </c>
    </row>
    <row r="272" spans="1:4">
      <c r="A272" s="4" t="s">
        <v>108</v>
      </c>
      <c r="B272" s="5" t="n">
        <v>0</v>
      </c>
      <c r="C272" s="5" t="n">
        <v>0</v>
      </c>
    </row>
    <row r="273" spans="1:4">
      <c r="A273" s="4" t="s">
        <v>102</v>
      </c>
      <c r="B273" s="5" t="n">
        <v>0</v>
      </c>
      <c r="C273" s="5" t="n">
        <v>0</v>
      </c>
    </row>
    <row r="274" spans="1:4">
      <c r="A274" s="4" t="s">
        <v>779</v>
      </c>
    </row>
    <row r="275" spans="1:4">
      <c r="A275" s="3" t="s">
        <v>755</v>
      </c>
    </row>
    <row r="276" spans="1:4">
      <c r="A276" s="4" t="s">
        <v>210</v>
      </c>
      <c r="B276" s="5" t="n">
        <v>-12313</v>
      </c>
      <c r="C276" s="5" t="n">
        <v>-10191</v>
      </c>
      <c r="D276" s="5" t="n">
        <v>-8697</v>
      </c>
    </row>
    <row r="277" spans="1:4">
      <c r="A277" s="4" t="s">
        <v>213</v>
      </c>
      <c r="B277" s="5" t="n">
        <v>9578</v>
      </c>
      <c r="C277" s="5" t="n">
        <v>6778</v>
      </c>
      <c r="D277" s="5" t="n">
        <v>6132</v>
      </c>
    </row>
    <row r="278" spans="1:4">
      <c r="A278" s="4" t="s">
        <v>38</v>
      </c>
      <c r="B278" s="5" t="n">
        <v>-2735</v>
      </c>
      <c r="C278" s="5" t="n">
        <v>-3413</v>
      </c>
      <c r="D278" s="5" t="n">
        <v>-2565</v>
      </c>
    </row>
    <row r="279" spans="1:4">
      <c r="A279" s="4" t="s">
        <v>216</v>
      </c>
      <c r="B279" s="5" t="n">
        <v>2735</v>
      </c>
      <c r="C279" s="5" t="n">
        <v>3413</v>
      </c>
      <c r="D279" s="5" t="n">
        <v>2599</v>
      </c>
    </row>
    <row r="280" spans="1:4">
      <c r="A280" s="4" t="s">
        <v>756</v>
      </c>
      <c r="C280" s="5" t="n">
        <v>0</v>
      </c>
      <c r="D280" s="5" t="n">
        <v>0</v>
      </c>
    </row>
    <row r="281" spans="1:4">
      <c r="A281" s="4" t="s">
        <v>219</v>
      </c>
      <c r="B281" s="5" t="n">
        <v>0</v>
      </c>
      <c r="C281" s="5" t="n">
        <v>0</v>
      </c>
      <c r="D281" s="5" t="n">
        <v>0</v>
      </c>
    </row>
    <row r="282" spans="1:4">
      <c r="A282" s="4" t="s">
        <v>42</v>
      </c>
      <c r="B282" s="5" t="n">
        <v>0</v>
      </c>
      <c r="C282" s="5" t="n">
        <v>-9</v>
      </c>
      <c r="D282" s="5" t="n">
        <v>-34</v>
      </c>
    </row>
    <row r="283" spans="1:4">
      <c r="A283" s="4" t="s">
        <v>757</v>
      </c>
      <c r="B283" s="5" t="n">
        <v>0</v>
      </c>
      <c r="C283" s="5" t="n">
        <v>-9</v>
      </c>
      <c r="D283" s="5" t="n">
        <v>0</v>
      </c>
    </row>
    <row r="284" spans="1:4">
      <c r="A284" s="4" t="s">
        <v>225</v>
      </c>
      <c r="B284" s="5" t="n">
        <v>0</v>
      </c>
      <c r="C284" s="5" t="n">
        <v>0</v>
      </c>
      <c r="D284" s="5" t="n">
        <v>0</v>
      </c>
    </row>
    <row r="285" spans="1:4">
      <c r="A285" s="4" t="s">
        <v>758</v>
      </c>
      <c r="B285" s="5" t="n">
        <v>0</v>
      </c>
      <c r="C285" s="5" t="n">
        <v>0</v>
      </c>
      <c r="D285" s="5" t="n">
        <v>0</v>
      </c>
    </row>
    <row r="286" spans="1:4">
      <c r="A286" s="4" t="s">
        <v>759</v>
      </c>
      <c r="B286" s="5" t="n">
        <v>0</v>
      </c>
      <c r="C286" s="5" t="n">
        <v>-9</v>
      </c>
      <c r="D286" s="5" t="n">
        <v>0</v>
      </c>
    </row>
    <row r="287" spans="1:4">
      <c r="A287" s="4" t="s">
        <v>760</v>
      </c>
      <c r="B287" s="5" t="n">
        <v>0</v>
      </c>
      <c r="C287" s="5" t="n">
        <v>0</v>
      </c>
      <c r="D287" s="5" t="n">
        <v>0</v>
      </c>
    </row>
    <row r="288" spans="1:4">
      <c r="A288" s="4" t="s">
        <v>761</v>
      </c>
      <c r="B288" s="5" t="n">
        <v>0</v>
      </c>
      <c r="C288" s="5" t="n">
        <v>0</v>
      </c>
      <c r="D288" s="5" t="n">
        <v>0</v>
      </c>
    </row>
    <row r="289" spans="1:4">
      <c r="A289" s="4" t="s">
        <v>762</v>
      </c>
      <c r="B289" s="5" t="n">
        <v>0</v>
      </c>
      <c r="C289" s="5" t="n">
        <v>-9</v>
      </c>
      <c r="D289" s="5" t="n">
        <v>0</v>
      </c>
    </row>
    <row r="290" spans="1:4">
      <c r="A290" s="4" t="s">
        <v>760</v>
      </c>
      <c r="B290" s="5" t="n">
        <v>0</v>
      </c>
      <c r="C290" s="5" t="n">
        <v>0</v>
      </c>
      <c r="D290" s="5" t="n">
        <v>0</v>
      </c>
    </row>
    <row r="291" spans="1:4">
      <c r="A291" s="4" t="s">
        <v>761</v>
      </c>
      <c r="B291" s="5" t="n">
        <v>0</v>
      </c>
      <c r="C291" s="5" t="n">
        <v>0</v>
      </c>
      <c r="D291" s="5" t="n">
        <v>0</v>
      </c>
    </row>
    <row r="292" spans="1:4">
      <c r="A292" s="4" t="s">
        <v>759</v>
      </c>
      <c r="B292" s="5" t="n">
        <v>0</v>
      </c>
      <c r="C292" s="5" t="n">
        <v>-9</v>
      </c>
      <c r="D292" s="5" t="n">
        <v>0</v>
      </c>
    </row>
    <row r="293" spans="1:4">
      <c r="A293" s="4" t="s">
        <v>85</v>
      </c>
      <c r="B293" s="5" t="n">
        <v>-60077</v>
      </c>
      <c r="C293" s="5" t="n">
        <v>-74280</v>
      </c>
    </row>
    <row r="294" spans="1:4">
      <c r="A294" s="4" t="s">
        <v>75</v>
      </c>
      <c r="B294" s="5" t="n">
        <v>-600</v>
      </c>
      <c r="C294" s="5" t="n">
        <v>-1093</v>
      </c>
    </row>
    <row r="295" spans="1:4">
      <c r="A295" s="4" t="s">
        <v>768</v>
      </c>
      <c r="C295" s="5" t="n">
        <v>0</v>
      </c>
    </row>
    <row r="296" spans="1:4">
      <c r="A296" s="4" t="s">
        <v>108</v>
      </c>
      <c r="B296" s="5" t="n">
        <v>-59909</v>
      </c>
      <c r="C296" s="5" t="n">
        <v>-73004</v>
      </c>
    </row>
    <row r="297" spans="1:4">
      <c r="A297" s="4" t="s">
        <v>102</v>
      </c>
      <c r="B297" s="5" t="n">
        <v>-768</v>
      </c>
      <c r="C297" s="5" t="n">
        <v>-2369</v>
      </c>
    </row>
    <row r="298" spans="1:4">
      <c r="A298" s="4" t="s">
        <v>780</v>
      </c>
    </row>
    <row r="299" spans="1:4">
      <c r="A299" s="3" t="s">
        <v>755</v>
      </c>
    </row>
    <row r="300" spans="1:4">
      <c r="A300" s="4" t="s">
        <v>210</v>
      </c>
      <c r="B300" s="5" t="n">
        <v>5746</v>
      </c>
      <c r="C300" s="5" t="n">
        <v>5150</v>
      </c>
      <c r="D300" s="5" t="n">
        <v>3358</v>
      </c>
    </row>
    <row r="301" spans="1:4">
      <c r="A301" s="4" t="s">
        <v>213</v>
      </c>
      <c r="B301" s="5" t="n">
        <v>-14518</v>
      </c>
      <c r="C301" s="5" t="n">
        <v>-14315</v>
      </c>
      <c r="D301" s="5" t="n">
        <v>-13999</v>
      </c>
    </row>
    <row r="302" spans="1:4">
      <c r="A302" s="4" t="s">
        <v>38</v>
      </c>
      <c r="B302" s="5" t="n">
        <v>-8772</v>
      </c>
      <c r="C302" s="5" t="n">
        <v>-9165</v>
      </c>
      <c r="D302" s="5" t="n">
        <v>-10641</v>
      </c>
    </row>
    <row r="303" spans="1:4">
      <c r="A303" s="4" t="s">
        <v>216</v>
      </c>
      <c r="B303" s="5" t="n">
        <v>-18033</v>
      </c>
      <c r="C303" s="5" t="n">
        <v>-14945</v>
      </c>
      <c r="D303" s="5" t="n">
        <v>-11735</v>
      </c>
    </row>
    <row r="304" spans="1:4">
      <c r="A304" s="4" t="s">
        <v>756</v>
      </c>
      <c r="C304" s="5" t="n">
        <v>0</v>
      </c>
      <c r="D304" s="5" t="n">
        <v>0</v>
      </c>
    </row>
    <row r="305" spans="1:4">
      <c r="A305" s="4" t="s">
        <v>219</v>
      </c>
      <c r="B305" s="5" t="n">
        <v>0</v>
      </c>
      <c r="C305" s="5" t="n">
        <v>91</v>
      </c>
      <c r="D305" s="5" t="n">
        <v>0</v>
      </c>
    </row>
    <row r="306" spans="1:4">
      <c r="A306" s="4" t="s">
        <v>42</v>
      </c>
      <c r="B306" s="5" t="n">
        <v>0</v>
      </c>
      <c r="C306" s="5" t="n">
        <v>-37</v>
      </c>
      <c r="D306" s="5" t="n">
        <v>-947</v>
      </c>
    </row>
    <row r="307" spans="1:4">
      <c r="A307" s="4" t="s">
        <v>757</v>
      </c>
      <c r="B307" s="5" t="n">
        <v>-26805</v>
      </c>
      <c r="C307" s="5" t="n">
        <v>-24056</v>
      </c>
      <c r="D307" s="5" t="n">
        <v>-23323</v>
      </c>
    </row>
    <row r="308" spans="1:4">
      <c r="A308" s="4" t="s">
        <v>225</v>
      </c>
      <c r="B308" s="5" t="n">
        <v>1136</v>
      </c>
      <c r="C308" s="5" t="n">
        <v>-597</v>
      </c>
      <c r="D308" s="5" t="n">
        <v>-909</v>
      </c>
    </row>
    <row r="309" spans="1:4">
      <c r="A309" s="4" t="s">
        <v>758</v>
      </c>
      <c r="B309" s="5" t="n">
        <v>17215</v>
      </c>
      <c r="C309" s="5" t="n">
        <v>16899</v>
      </c>
      <c r="D309" s="5" t="n">
        <v>16772</v>
      </c>
    </row>
    <row r="310" spans="1:4">
      <c r="A310" s="4" t="s">
        <v>759</v>
      </c>
      <c r="B310" s="5" t="n">
        <v>-8454</v>
      </c>
      <c r="C310" s="5" t="n">
        <v>-7754</v>
      </c>
      <c r="D310" s="5" t="n">
        <v>-7460</v>
      </c>
    </row>
    <row r="311" spans="1:4">
      <c r="A311" s="4" t="s">
        <v>760</v>
      </c>
      <c r="B311" s="5" t="n">
        <v>0</v>
      </c>
      <c r="C311" s="5" t="n">
        <v>0</v>
      </c>
      <c r="D311" s="5" t="n">
        <v>0</v>
      </c>
    </row>
    <row r="312" spans="1:4">
      <c r="A312" s="4" t="s">
        <v>761</v>
      </c>
      <c r="B312" s="5" t="n">
        <v>0</v>
      </c>
      <c r="C312" s="5" t="n">
        <v>0</v>
      </c>
      <c r="D312" s="5" t="n">
        <v>0</v>
      </c>
    </row>
    <row r="313" spans="1:4">
      <c r="A313" s="4" t="s">
        <v>762</v>
      </c>
      <c r="B313" s="5" t="n">
        <v>-8454</v>
      </c>
      <c r="C313" s="5" t="n">
        <v>-7754</v>
      </c>
      <c r="D313" s="5" t="n">
        <v>-7460</v>
      </c>
    </row>
    <row r="314" spans="1:4">
      <c r="A314" s="4" t="s">
        <v>760</v>
      </c>
      <c r="B314" s="5" t="n">
        <v>0</v>
      </c>
      <c r="C314" s="5" t="n">
        <v>0</v>
      </c>
      <c r="D314" s="5" t="n">
        <v>0</v>
      </c>
    </row>
    <row r="315" spans="1:4">
      <c r="A315" s="4" t="s">
        <v>761</v>
      </c>
      <c r="B315" s="5" t="n">
        <v>0</v>
      </c>
      <c r="C315" s="5" t="n">
        <v>0</v>
      </c>
      <c r="D315" s="5" t="n">
        <v>0</v>
      </c>
    </row>
    <row r="316" spans="1:4">
      <c r="A316" s="4" t="s">
        <v>759</v>
      </c>
      <c r="B316" s="5" t="n">
        <v>-8454</v>
      </c>
      <c r="C316" s="5" t="n">
        <v>-7754</v>
      </c>
      <c r="D316" s="6" t="n">
        <v>-7460</v>
      </c>
    </row>
    <row r="317" spans="1:4">
      <c r="A317" s="4" t="s">
        <v>85</v>
      </c>
      <c r="B317" s="5" t="n">
        <v>173037</v>
      </c>
      <c r="C317" s="5" t="n">
        <v>215122</v>
      </c>
    </row>
    <row r="318" spans="1:4">
      <c r="A318" s="4" t="s">
        <v>75</v>
      </c>
      <c r="B318" s="5" t="n">
        <v>409869</v>
      </c>
      <c r="C318" s="5" t="n">
        <v>441588</v>
      </c>
    </row>
    <row r="319" spans="1:4">
      <c r="A319" s="4" t="s">
        <v>768</v>
      </c>
      <c r="B319" s="5" t="n">
        <v>64</v>
      </c>
      <c r="C319" s="5" t="n">
        <v>24</v>
      </c>
    </row>
    <row r="320" spans="1:4">
      <c r="A320" s="4" t="s">
        <v>108</v>
      </c>
      <c r="B320" s="5" t="n">
        <v>67262</v>
      </c>
      <c r="C320" s="5" t="n">
        <v>208526</v>
      </c>
    </row>
    <row r="321" spans="1:4">
      <c r="A321" s="4" t="s">
        <v>102</v>
      </c>
      <c r="B321" s="6" t="n">
        <v>348994</v>
      </c>
      <c r="C321" s="6" t="n">
        <v>3496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781</v>
      </c>
      <c r="C1" s="2" t="s">
        <v>1</v>
      </c>
    </row>
    <row r="2" spans="1:5">
      <c r="C2" s="2" t="s">
        <v>32</v>
      </c>
      <c r="D2" s="2" t="s">
        <v>33</v>
      </c>
      <c r="E2" s="2" t="s">
        <v>34</v>
      </c>
    </row>
    <row r="3" spans="1:5">
      <c r="A3" s="3" t="s">
        <v>782</v>
      </c>
    </row>
    <row r="4" spans="1:5">
      <c r="A4" s="4" t="s">
        <v>783</v>
      </c>
      <c r="C4" s="6" t="n">
        <v>716172</v>
      </c>
      <c r="D4" s="6" t="n">
        <v>767023</v>
      </c>
      <c r="E4" s="6" t="n">
        <v>673509</v>
      </c>
    </row>
    <row r="5" spans="1:5">
      <c r="A5" s="3" t="s">
        <v>784</v>
      </c>
    </row>
    <row r="6" spans="1:5">
      <c r="A6" s="4" t="s">
        <v>785</v>
      </c>
      <c r="C6" s="5" t="n">
        <v>507015</v>
      </c>
      <c r="D6" s="5" t="n">
        <v>555504</v>
      </c>
      <c r="E6" s="5" t="n">
        <v>522199</v>
      </c>
    </row>
    <row r="7" spans="1:5">
      <c r="A7" s="4" t="s">
        <v>786</v>
      </c>
      <c r="C7" s="5" t="n">
        <v>198417</v>
      </c>
      <c r="D7" s="5" t="n">
        <v>250112</v>
      </c>
      <c r="E7" s="5" t="n">
        <v>165065</v>
      </c>
    </row>
    <row r="8" spans="1:5">
      <c r="A8" s="4" t="s">
        <v>787</v>
      </c>
      <c r="C8" s="5" t="n">
        <v>4541</v>
      </c>
      <c r="D8" s="5" t="n">
        <v>2514</v>
      </c>
      <c r="E8" s="5" t="n">
        <v>5563</v>
      </c>
    </row>
    <row r="9" spans="1:5">
      <c r="A9" s="4" t="s">
        <v>788</v>
      </c>
      <c r="C9" s="5" t="n">
        <v>1426145</v>
      </c>
      <c r="D9" s="5" t="n">
        <v>1575153</v>
      </c>
      <c r="E9" s="5" t="n">
        <v>1366336</v>
      </c>
    </row>
    <row r="10" spans="1:5">
      <c r="A10" s="4" t="s">
        <v>789</v>
      </c>
    </row>
    <row r="11" spans="1:5">
      <c r="A11" s="3" t="s">
        <v>784</v>
      </c>
    </row>
    <row r="12" spans="1:5">
      <c r="A12" s="4" t="s">
        <v>790</v>
      </c>
      <c r="C12" s="5" t="n">
        <v>1135108</v>
      </c>
      <c r="D12" s="5" t="n">
        <v>1264131</v>
      </c>
      <c r="E12" s="5" t="n">
        <v>1088224</v>
      </c>
    </row>
    <row r="13" spans="1:5">
      <c r="A13" s="4" t="s">
        <v>791</v>
      </c>
    </row>
    <row r="14" spans="1:5">
      <c r="A14" s="3" t="s">
        <v>784</v>
      </c>
    </row>
    <row r="15" spans="1:5">
      <c r="A15" s="4" t="s">
        <v>790</v>
      </c>
      <c r="C15" s="5" t="n">
        <v>43293</v>
      </c>
      <c r="D15" s="5" t="n">
        <v>29147</v>
      </c>
      <c r="E15" s="5" t="n">
        <v>21422</v>
      </c>
    </row>
    <row r="16" spans="1:5">
      <c r="A16" s="4" t="s">
        <v>792</v>
      </c>
    </row>
    <row r="17" spans="1:5">
      <c r="A17" s="3" t="s">
        <v>784</v>
      </c>
    </row>
    <row r="18" spans="1:5">
      <c r="A18" s="4" t="s">
        <v>790</v>
      </c>
      <c r="B18" s="4" t="s">
        <v>529</v>
      </c>
      <c r="C18" s="6" t="n">
        <v>247744</v>
      </c>
      <c r="D18" s="6" t="n">
        <v>281875</v>
      </c>
      <c r="E18" s="6" t="n">
        <v>256690</v>
      </c>
    </row>
    <row r="19" spans="1:5"/>
    <row r="20" spans="1:5">
      <c r="A20" s="4" t="s">
        <v>529</v>
      </c>
      <c r="B20" s="4" t="s">
        <v>793</v>
      </c>
    </row>
  </sheetData>
  <mergeCells count="4">
    <mergeCell ref="A1:B2"/>
    <mergeCell ref="C1:E1"/>
    <mergeCell ref="A19:D19"/>
    <mergeCell ref="B20:D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794</v>
      </c>
      <c r="C1" s="2" t="s">
        <v>1</v>
      </c>
    </row>
    <row r="2" spans="1:5">
      <c r="C2" s="2" t="s">
        <v>32</v>
      </c>
      <c r="D2" s="2" t="s">
        <v>33</v>
      </c>
      <c r="E2" s="2" t="s">
        <v>34</v>
      </c>
    </row>
    <row r="3" spans="1:5">
      <c r="A3" s="3" t="s">
        <v>214</v>
      </c>
    </row>
    <row r="4" spans="1:5">
      <c r="A4" s="4" t="s">
        <v>795</v>
      </c>
      <c r="B4" s="4" t="s">
        <v>529</v>
      </c>
      <c r="C4" s="6" t="n">
        <v>-191058</v>
      </c>
      <c r="D4" s="6" t="n">
        <v>-210799</v>
      </c>
      <c r="E4" s="6" t="n">
        <v>-184623</v>
      </c>
    </row>
    <row r="5" spans="1:5">
      <c r="A5" s="4" t="s">
        <v>796</v>
      </c>
      <c r="B5" s="4" t="s">
        <v>593</v>
      </c>
      <c r="C5" s="5" t="n">
        <v>-171429</v>
      </c>
      <c r="D5" s="5" t="n">
        <v>-191933</v>
      </c>
      <c r="E5" s="5" t="n">
        <v>-176492</v>
      </c>
    </row>
    <row r="6" spans="1:5">
      <c r="A6" s="4" t="s">
        <v>761</v>
      </c>
      <c r="C6" s="5" t="n">
        <v>-196344</v>
      </c>
      <c r="D6" s="5" t="n">
        <v>-248602</v>
      </c>
      <c r="E6" s="5" t="n">
        <v>-163747</v>
      </c>
    </row>
    <row r="7" spans="1:5">
      <c r="A7" s="4" t="s">
        <v>797</v>
      </c>
      <c r="C7" s="5" t="n">
        <v>-130979</v>
      </c>
      <c r="D7" s="5" t="n">
        <v>-145787</v>
      </c>
      <c r="E7" s="5" t="n">
        <v>-126924</v>
      </c>
    </row>
    <row r="8" spans="1:5">
      <c r="A8" s="4" t="s">
        <v>758</v>
      </c>
      <c r="C8" s="5" t="n">
        <v>-141824</v>
      </c>
      <c r="D8" s="5" t="n">
        <v>-100674</v>
      </c>
      <c r="E8" s="5" t="n">
        <v>-89540</v>
      </c>
    </row>
    <row r="9" spans="1:5">
      <c r="A9" s="4" t="s">
        <v>798</v>
      </c>
      <c r="C9" s="5" t="n">
        <v>-58850</v>
      </c>
      <c r="D9" s="5" t="n">
        <v>-54479</v>
      </c>
      <c r="E9" s="5" t="n">
        <v>-49045</v>
      </c>
    </row>
    <row r="10" spans="1:5">
      <c r="A10" s="4" t="s">
        <v>799</v>
      </c>
      <c r="C10" s="5" t="n">
        <v>-38911</v>
      </c>
      <c r="D10" s="5" t="n">
        <v>-27818</v>
      </c>
      <c r="E10" s="5" t="n">
        <v>-19458</v>
      </c>
    </row>
    <row r="11" spans="1:5">
      <c r="A11" s="4" t="s">
        <v>800</v>
      </c>
      <c r="B11" s="4" t="s">
        <v>552</v>
      </c>
      <c r="C11" s="5" t="n">
        <v>-17719</v>
      </c>
      <c r="D11" s="5" t="n">
        <v>-19511</v>
      </c>
      <c r="E11" s="5" t="n">
        <v>-17543</v>
      </c>
    </row>
    <row r="12" spans="1:5">
      <c r="A12" s="4" t="s">
        <v>801</v>
      </c>
      <c r="C12" s="5" t="n">
        <v>-11542</v>
      </c>
      <c r="D12" s="5" t="n">
        <v>-17256</v>
      </c>
      <c r="E12" s="5" t="n">
        <v>-15885</v>
      </c>
    </row>
    <row r="13" spans="1:5">
      <c r="A13" s="4" t="s">
        <v>802</v>
      </c>
      <c r="C13" s="5" t="n">
        <v>-2092</v>
      </c>
      <c r="D13" s="5" t="n">
        <v>-2314</v>
      </c>
      <c r="E13" s="5" t="n">
        <v>-4679</v>
      </c>
    </row>
    <row r="14" spans="1:5">
      <c r="A14" s="4" t="s">
        <v>172</v>
      </c>
      <c r="C14" s="5" t="n">
        <v>-10677</v>
      </c>
      <c r="D14" s="5" t="n">
        <v>-10810</v>
      </c>
      <c r="E14" s="5" t="n">
        <v>-11138</v>
      </c>
    </row>
    <row r="15" spans="1:5">
      <c r="A15" s="4" t="s">
        <v>122</v>
      </c>
      <c r="C15" s="6" t="n">
        <v>-971425</v>
      </c>
      <c r="D15" s="6" t="n">
        <v>-1029983</v>
      </c>
      <c r="E15" s="6" t="n">
        <v>-859074</v>
      </c>
    </row>
    <row r="16" spans="1:5"/>
    <row r="17" spans="1:5">
      <c r="A17" s="4" t="s">
        <v>529</v>
      </c>
      <c r="B17" s="4" t="s">
        <v>803</v>
      </c>
    </row>
    <row r="18" spans="1:5">
      <c r="A18" s="4" t="s">
        <v>593</v>
      </c>
      <c r="B18" s="4" t="s">
        <v>804</v>
      </c>
    </row>
    <row r="19" spans="1:5">
      <c r="A19" s="4" t="s">
        <v>552</v>
      </c>
      <c r="B19" s="4" t="s">
        <v>805</v>
      </c>
    </row>
  </sheetData>
  <mergeCells count="6">
    <mergeCell ref="A1:B2"/>
    <mergeCell ref="C1:E1"/>
    <mergeCell ref="A16:D16"/>
    <mergeCell ref="B17:D17"/>
    <mergeCell ref="B18:D18"/>
    <mergeCell ref="B19:D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s>
  <sheetData>
    <row r="1" spans="1:4">
      <c r="A1" s="1" t="s">
        <v>806</v>
      </c>
      <c r="B1" s="2" t="s">
        <v>1</v>
      </c>
    </row>
    <row r="2" spans="1:4">
      <c r="B2" s="2" t="s">
        <v>807</v>
      </c>
      <c r="C2" s="2" t="s">
        <v>808</v>
      </c>
      <c r="D2" s="2" t="s">
        <v>809</v>
      </c>
    </row>
    <row r="3" spans="1:4">
      <c r="A3" s="3" t="s">
        <v>214</v>
      </c>
    </row>
    <row r="4" spans="1:4">
      <c r="A4" s="4" t="s">
        <v>810</v>
      </c>
      <c r="B4" s="5" t="n">
        <v>6100</v>
      </c>
      <c r="C4" s="5" t="n">
        <v>6100</v>
      </c>
      <c r="D4" s="5" t="n">
        <v>5900</v>
      </c>
    </row>
    <row r="5" spans="1:4">
      <c r="A5" s="4" t="s">
        <v>811</v>
      </c>
      <c r="B5" s="6" t="n">
        <v>24780</v>
      </c>
      <c r="C5" s="6" t="n">
        <v>29816</v>
      </c>
      <c r="D5" s="6" t="n">
        <v>245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12</v>
      </c>
      <c r="C1" s="2" t="s">
        <v>1</v>
      </c>
    </row>
    <row r="2" spans="1:6">
      <c r="C2" s="2" t="s">
        <v>32</v>
      </c>
      <c r="D2" s="2" t="s">
        <v>33</v>
      </c>
      <c r="F2" s="2" t="s">
        <v>34</v>
      </c>
    </row>
    <row r="3" spans="1:6">
      <c r="A3" s="3" t="s">
        <v>217</v>
      </c>
    </row>
    <row r="4" spans="1:6">
      <c r="A4" s="4" t="s">
        <v>800</v>
      </c>
      <c r="B4" s="4" t="s">
        <v>529</v>
      </c>
      <c r="C4" s="6" t="n">
        <v>-45536</v>
      </c>
      <c r="D4" s="6" t="n">
        <v>-54883</v>
      </c>
      <c r="F4" s="6" t="n">
        <v>-50908</v>
      </c>
    </row>
    <row r="5" spans="1:6">
      <c r="A5" s="4" t="s">
        <v>795</v>
      </c>
      <c r="C5" s="5" t="n">
        <v>-32433</v>
      </c>
      <c r="D5" s="5" t="n">
        <v>-35812</v>
      </c>
      <c r="F5" s="5" t="n">
        <v>-34832</v>
      </c>
    </row>
    <row r="6" spans="1:6">
      <c r="A6" s="4" t="s">
        <v>798</v>
      </c>
      <c r="C6" s="5" t="n">
        <v>-44137</v>
      </c>
      <c r="D6" s="5" t="n">
        <v>-58511</v>
      </c>
      <c r="F6" s="5" t="n">
        <v>-48123</v>
      </c>
    </row>
    <row r="7" spans="1:6">
      <c r="A7" s="4" t="s">
        <v>801</v>
      </c>
      <c r="C7" s="5" t="n">
        <v>-10209</v>
      </c>
      <c r="D7" s="5" t="n">
        <v>-11620</v>
      </c>
      <c r="F7" s="5" t="n">
        <v>-9966</v>
      </c>
    </row>
    <row r="8" spans="1:6">
      <c r="A8" s="4" t="s">
        <v>758</v>
      </c>
      <c r="C8" s="5" t="n">
        <v>-9225</v>
      </c>
      <c r="D8" s="5" t="n">
        <v>-7640</v>
      </c>
      <c r="F8" s="5" t="n">
        <v>-7150</v>
      </c>
    </row>
    <row r="9" spans="1:6">
      <c r="A9" s="4" t="s">
        <v>797</v>
      </c>
      <c r="C9" s="5" t="n">
        <v>-3101</v>
      </c>
      <c r="D9" s="5" t="n">
        <v>-4215</v>
      </c>
      <c r="F9" s="5" t="n">
        <v>-5113</v>
      </c>
    </row>
    <row r="10" spans="1:6">
      <c r="A10" s="4" t="s">
        <v>813</v>
      </c>
      <c r="C10" s="5" t="n">
        <v>-4722</v>
      </c>
      <c r="D10" s="5" t="n">
        <v>-3044</v>
      </c>
      <c r="F10" s="5" t="n">
        <v>-2229</v>
      </c>
    </row>
    <row r="11" spans="1:6">
      <c r="A11" s="4" t="s">
        <v>814</v>
      </c>
      <c r="C11" s="5" t="n">
        <v>-2037</v>
      </c>
      <c r="D11" s="5" t="n">
        <v>-2289</v>
      </c>
      <c r="F11" s="5" t="n">
        <v>-1397</v>
      </c>
    </row>
    <row r="12" spans="1:6">
      <c r="A12" s="4" t="s">
        <v>815</v>
      </c>
      <c r="C12" s="5" t="n">
        <v>-830</v>
      </c>
      <c r="D12" s="5" t="n">
        <v>-830</v>
      </c>
      <c r="F12" s="5" t="n">
        <v>-1162</v>
      </c>
    </row>
    <row r="13" spans="1:6">
      <c r="A13" s="4" t="s">
        <v>816</v>
      </c>
      <c r="C13" s="5" t="n">
        <v>3190</v>
      </c>
      <c r="D13" s="5" t="n">
        <v>268</v>
      </c>
      <c r="E13" s="4" t="s">
        <v>593</v>
      </c>
      <c r="F13" s="5" t="n">
        <v>2248</v>
      </c>
    </row>
    <row r="14" spans="1:6">
      <c r="A14" s="4" t="s">
        <v>731</v>
      </c>
      <c r="C14" s="5" t="n">
        <v>-12748</v>
      </c>
      <c r="D14" s="5" t="n">
        <v>-7672</v>
      </c>
      <c r="E14" s="4" t="s">
        <v>593</v>
      </c>
      <c r="F14" s="5" t="n">
        <v>-1976</v>
      </c>
    </row>
    <row r="15" spans="1:6">
      <c r="A15" s="4" t="s">
        <v>817</v>
      </c>
      <c r="C15" s="5" t="n">
        <v>-10111</v>
      </c>
      <c r="D15" s="5" t="n">
        <v>-7953</v>
      </c>
      <c r="F15" s="5" t="n">
        <v>-10244</v>
      </c>
    </row>
    <row r="16" spans="1:6">
      <c r="A16" s="4" t="s">
        <v>216</v>
      </c>
      <c r="C16" s="6" t="n">
        <v>-171899</v>
      </c>
      <c r="D16" s="6" t="n">
        <v>-194201</v>
      </c>
      <c r="F16" s="6" t="n">
        <v>-170852</v>
      </c>
    </row>
    <row r="17" spans="1:6"/>
    <row r="18" spans="1:6">
      <c r="A18" s="4" t="s">
        <v>529</v>
      </c>
      <c r="B18" s="4" t="s">
        <v>818</v>
      </c>
    </row>
    <row r="19" spans="1:6">
      <c r="A19" s="4" t="s">
        <v>593</v>
      </c>
      <c r="B19" s="4" t="s">
        <v>736</v>
      </c>
    </row>
  </sheetData>
  <mergeCells count="6">
    <mergeCell ref="A1:B2"/>
    <mergeCell ref="C1:F1"/>
    <mergeCell ref="D2:E2"/>
    <mergeCell ref="A17:E17"/>
    <mergeCell ref="B18:E18"/>
    <mergeCell ref="B19:E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19</v>
      </c>
      <c r="C1" s="2" t="s">
        <v>1</v>
      </c>
    </row>
    <row r="2" spans="1:5">
      <c r="C2" s="2" t="s">
        <v>32</v>
      </c>
      <c r="D2" s="2" t="s">
        <v>33</v>
      </c>
      <c r="E2" s="2" t="s">
        <v>34</v>
      </c>
    </row>
    <row r="3" spans="1:5">
      <c r="A3" s="3" t="s">
        <v>220</v>
      </c>
    </row>
    <row r="4" spans="1:5">
      <c r="A4" s="4" t="s">
        <v>820</v>
      </c>
      <c r="B4" s="4" t="s">
        <v>529</v>
      </c>
      <c r="C4" s="6" t="n">
        <v>15854</v>
      </c>
      <c r="D4" s="6" t="n">
        <v>18942</v>
      </c>
      <c r="E4" s="6" t="n">
        <v>16944</v>
      </c>
    </row>
    <row r="5" spans="1:5">
      <c r="A5" s="4" t="s">
        <v>817</v>
      </c>
      <c r="C5" s="5" t="n">
        <v>4353</v>
      </c>
      <c r="D5" s="5" t="n">
        <v>1011</v>
      </c>
      <c r="E5" s="5" t="n">
        <v>0</v>
      </c>
    </row>
    <row r="6" spans="1:5">
      <c r="A6" s="4" t="s">
        <v>122</v>
      </c>
      <c r="C6" s="6" t="n">
        <v>20207</v>
      </c>
      <c r="D6" s="6" t="n">
        <v>19953</v>
      </c>
      <c r="E6" s="6" t="n">
        <v>16944</v>
      </c>
    </row>
    <row r="7" spans="1:5"/>
    <row r="8" spans="1:5">
      <c r="A8" s="4" t="s">
        <v>529</v>
      </c>
      <c r="B8" s="4" t="s">
        <v>821</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2</v>
      </c>
      <c r="B1" s="2" t="s">
        <v>1</v>
      </c>
    </row>
    <row r="2" spans="1:4">
      <c r="B2" s="2" t="s">
        <v>32</v>
      </c>
      <c r="C2" s="2" t="s">
        <v>33</v>
      </c>
      <c r="D2" s="2" t="s">
        <v>34</v>
      </c>
    </row>
    <row r="3" spans="1:4">
      <c r="A3" s="3" t="s">
        <v>223</v>
      </c>
    </row>
    <row r="4" spans="1:4">
      <c r="A4" s="4" t="s">
        <v>823</v>
      </c>
      <c r="B4" s="6" t="n">
        <v>27205</v>
      </c>
      <c r="C4" s="6" t="n">
        <v>39229</v>
      </c>
      <c r="D4" s="6" t="n">
        <v>19009</v>
      </c>
    </row>
    <row r="5" spans="1:4">
      <c r="A5" s="4" t="s">
        <v>824</v>
      </c>
      <c r="B5" s="5" t="n">
        <v>46167</v>
      </c>
      <c r="C5" s="5" t="n">
        <v>23112</v>
      </c>
      <c r="D5" s="5" t="n">
        <v>18512</v>
      </c>
    </row>
    <row r="6" spans="1:4">
      <c r="A6" s="4" t="s">
        <v>825</v>
      </c>
      <c r="B6" s="5" t="n">
        <v>2909</v>
      </c>
      <c r="C6" s="5" t="n">
        <v>214</v>
      </c>
      <c r="D6" s="5" t="n">
        <v>0</v>
      </c>
    </row>
    <row r="7" spans="1:4">
      <c r="A7" s="4" t="s">
        <v>763</v>
      </c>
      <c r="B7" s="5" t="n">
        <v>76281</v>
      </c>
      <c r="C7" s="5" t="n">
        <v>62555</v>
      </c>
      <c r="D7" s="5" t="n">
        <v>37521</v>
      </c>
    </row>
    <row r="8" spans="1:4">
      <c r="A8" s="4" t="s">
        <v>826</v>
      </c>
      <c r="B8" s="5" t="n">
        <v>-96301</v>
      </c>
      <c r="C8" s="5" t="n">
        <v>-115223</v>
      </c>
      <c r="D8" s="5" t="n">
        <v>-118219</v>
      </c>
    </row>
    <row r="9" spans="1:4">
      <c r="A9" s="4" t="s">
        <v>827</v>
      </c>
      <c r="B9" s="5" t="n">
        <v>-137601</v>
      </c>
      <c r="C9" s="5" t="n">
        <v>-82333</v>
      </c>
      <c r="D9" s="5" t="n">
        <v>-44895</v>
      </c>
    </row>
    <row r="10" spans="1:4">
      <c r="A10" s="4" t="s">
        <v>828</v>
      </c>
      <c r="B10" s="5" t="n">
        <v>-86331</v>
      </c>
      <c r="C10" s="5" t="n">
        <v>-98122</v>
      </c>
      <c r="D10" s="5" t="n">
        <v>-107408</v>
      </c>
    </row>
    <row r="11" spans="1:4">
      <c r="A11" s="4" t="s">
        <v>829</v>
      </c>
      <c r="B11" s="5" t="n">
        <v>-10914</v>
      </c>
      <c r="C11" s="5" t="n">
        <v>-6369</v>
      </c>
      <c r="D11" s="5" t="n">
        <v>-2429</v>
      </c>
    </row>
    <row r="12" spans="1:4">
      <c r="A12" s="4" t="s">
        <v>764</v>
      </c>
      <c r="B12" s="5" t="n">
        <v>-331147</v>
      </c>
      <c r="C12" s="5" t="n">
        <v>-302047</v>
      </c>
      <c r="D12" s="5" t="n">
        <v>-272951</v>
      </c>
    </row>
    <row r="13" spans="1:4">
      <c r="A13" s="4" t="s">
        <v>830</v>
      </c>
      <c r="B13" s="5" t="n">
        <v>-36460</v>
      </c>
      <c r="C13" s="5" t="n">
        <v>0</v>
      </c>
      <c r="D13" s="5" t="n">
        <v>0</v>
      </c>
    </row>
    <row r="14" spans="1:4">
      <c r="A14" s="4" t="s">
        <v>222</v>
      </c>
      <c r="B14" s="6" t="n">
        <v>-291326</v>
      </c>
      <c r="C14" s="6" t="n">
        <v>-239492</v>
      </c>
      <c r="D14" s="6" t="n">
        <v>-2354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1</v>
      </c>
      <c r="B1" s="2" t="s">
        <v>1</v>
      </c>
    </row>
    <row r="2" spans="1:4">
      <c r="B2" s="2" t="s">
        <v>32</v>
      </c>
      <c r="C2" s="2" t="s">
        <v>33</v>
      </c>
      <c r="D2" s="2" t="s">
        <v>34</v>
      </c>
    </row>
    <row r="3" spans="1:4">
      <c r="A3" s="3" t="s">
        <v>226</v>
      </c>
    </row>
    <row r="4" spans="1:4">
      <c r="A4" s="4" t="s">
        <v>832</v>
      </c>
      <c r="B4" s="6" t="n">
        <v>-4146</v>
      </c>
      <c r="C4" s="6" t="n">
        <v>-15841</v>
      </c>
      <c r="D4" s="6" t="n">
        <v>-1306</v>
      </c>
    </row>
    <row r="5" spans="1:4">
      <c r="A5" s="4" t="s">
        <v>833</v>
      </c>
      <c r="B5" s="6" t="n">
        <v>-4146</v>
      </c>
      <c r="C5" s="6" t="n">
        <v>-15841</v>
      </c>
      <c r="D5" s="6" t="n">
        <v>-13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34</v>
      </c>
      <c r="B1" s="2" t="s">
        <v>1</v>
      </c>
    </row>
    <row r="2" spans="1:4">
      <c r="B2" s="2" t="s">
        <v>32</v>
      </c>
      <c r="C2" s="2" t="s">
        <v>33</v>
      </c>
      <c r="D2" s="2" t="s">
        <v>34</v>
      </c>
    </row>
    <row r="3" spans="1:4">
      <c r="A3" s="3" t="s">
        <v>229</v>
      </c>
    </row>
    <row r="4" spans="1:4">
      <c r="A4" s="4" t="s">
        <v>835</v>
      </c>
      <c r="B4" s="6" t="n">
        <v>-39100</v>
      </c>
      <c r="C4" s="6" t="n">
        <v>-88768</v>
      </c>
      <c r="D4" s="6" t="n">
        <v>-97122</v>
      </c>
    </row>
    <row r="5" spans="1:4">
      <c r="A5" s="4" t="s">
        <v>240</v>
      </c>
      <c r="B5" s="5" t="n">
        <v>24999</v>
      </c>
      <c r="C5" s="5" t="n">
        <v>41843</v>
      </c>
      <c r="D5" s="5" t="n">
        <v>40763</v>
      </c>
    </row>
    <row r="6" spans="1:4">
      <c r="A6" s="4" t="s">
        <v>50</v>
      </c>
      <c r="B6" s="6" t="n">
        <v>-14101</v>
      </c>
      <c r="C6" s="6" t="n">
        <v>-46925</v>
      </c>
      <c r="D6" s="6" t="n">
        <v>-563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836</v>
      </c>
      <c r="C1" s="2" t="s">
        <v>1</v>
      </c>
    </row>
    <row r="2" spans="1:5">
      <c r="C2" s="2" t="s">
        <v>32</v>
      </c>
      <c r="D2" s="2" t="s">
        <v>33</v>
      </c>
      <c r="E2" s="2" t="s">
        <v>34</v>
      </c>
    </row>
    <row r="3" spans="1:5">
      <c r="A3" s="3" t="s">
        <v>229</v>
      </c>
    </row>
    <row r="4" spans="1:5">
      <c r="A4" s="4" t="s">
        <v>765</v>
      </c>
      <c r="C4" s="6" t="n">
        <v>3502</v>
      </c>
      <c r="D4" s="6" t="n">
        <v>113816</v>
      </c>
      <c r="E4" s="6" t="n">
        <v>95077</v>
      </c>
    </row>
    <row r="5" spans="1:5">
      <c r="A5" s="4" t="s">
        <v>837</v>
      </c>
      <c r="C5" s="5" t="n">
        <v>11008</v>
      </c>
      <c r="D5" s="5" t="n">
        <v>-41342</v>
      </c>
      <c r="E5" s="5" t="n">
        <v>-35778</v>
      </c>
    </row>
    <row r="6" spans="1:5">
      <c r="A6" s="3" t="s">
        <v>838</v>
      </c>
    </row>
    <row r="7" spans="1:5">
      <c r="A7" s="4" t="s">
        <v>839</v>
      </c>
      <c r="C7" s="5" t="n">
        <v>20455</v>
      </c>
      <c r="D7" s="5" t="n">
        <v>12682</v>
      </c>
      <c r="E7" s="5" t="n">
        <v>20515</v>
      </c>
    </row>
    <row r="8" spans="1:5">
      <c r="A8" s="4" t="s">
        <v>840</v>
      </c>
      <c r="C8" s="5" t="n">
        <v>-16960</v>
      </c>
      <c r="D8" s="5" t="n">
        <v>-24762</v>
      </c>
      <c r="E8" s="5" t="n">
        <v>-31281</v>
      </c>
    </row>
    <row r="9" spans="1:5">
      <c r="A9" s="4" t="s">
        <v>841</v>
      </c>
      <c r="C9" s="5" t="n">
        <v>-9803</v>
      </c>
      <c r="D9" s="5" t="n">
        <v>-8799</v>
      </c>
      <c r="E9" s="5" t="n">
        <v>-2867</v>
      </c>
    </row>
    <row r="10" spans="1:5">
      <c r="A10" s="4" t="s">
        <v>842</v>
      </c>
      <c r="C10" s="5" t="n">
        <v>-20152</v>
      </c>
      <c r="D10" s="5" t="n">
        <v>0</v>
      </c>
      <c r="E10" s="5" t="n">
        <v>0</v>
      </c>
    </row>
    <row r="11" spans="1:5">
      <c r="A11" s="4" t="s">
        <v>843</v>
      </c>
      <c r="C11" s="5" t="n">
        <v>424</v>
      </c>
      <c r="D11" s="5" t="n">
        <v>1665</v>
      </c>
      <c r="E11" s="5" t="n">
        <v>448</v>
      </c>
    </row>
    <row r="12" spans="1:5">
      <c r="A12" s="4" t="s">
        <v>844</v>
      </c>
      <c r="C12" s="5" t="n">
        <v>0</v>
      </c>
      <c r="D12" s="5" t="n">
        <v>0</v>
      </c>
      <c r="E12" s="5" t="n">
        <v>-6307</v>
      </c>
    </row>
    <row r="13" spans="1:5">
      <c r="A13" s="4" t="s">
        <v>845</v>
      </c>
      <c r="B13" s="4" t="s">
        <v>529</v>
      </c>
      <c r="C13" s="5" t="n">
        <v>171</v>
      </c>
      <c r="D13" s="5" t="n">
        <v>12533</v>
      </c>
      <c r="E13" s="5" t="n">
        <v>0</v>
      </c>
    </row>
    <row r="14" spans="1:5">
      <c r="A14" s="4" t="s">
        <v>817</v>
      </c>
      <c r="C14" s="5" t="n">
        <v>756</v>
      </c>
      <c r="D14" s="5" t="n">
        <v>1098</v>
      </c>
      <c r="E14" s="5" t="n">
        <v>-1089</v>
      </c>
    </row>
    <row r="15" spans="1:5">
      <c r="A15" s="4" t="s">
        <v>50</v>
      </c>
      <c r="C15" s="6" t="n">
        <v>-14101</v>
      </c>
      <c r="D15" s="6" t="n">
        <v>-46925</v>
      </c>
      <c r="E15" s="6" t="n">
        <v>-56359</v>
      </c>
    </row>
    <row r="16" spans="1:5"/>
    <row r="17" spans="1:5">
      <c r="A17" s="4" t="s">
        <v>529</v>
      </c>
      <c r="B17" s="4" t="s">
        <v>846</v>
      </c>
    </row>
  </sheetData>
  <mergeCells count="4">
    <mergeCell ref="A1:B2"/>
    <mergeCell ref="C1:E1"/>
    <mergeCell ref="A16:D16"/>
    <mergeCell ref="B17:D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7</v>
      </c>
      <c r="B1" s="2" t="s">
        <v>1</v>
      </c>
    </row>
    <row r="2" spans="1:4">
      <c r="B2" s="2" t="s">
        <v>32</v>
      </c>
      <c r="C2" s="2" t="s">
        <v>33</v>
      </c>
      <c r="D2" s="2" t="s">
        <v>34</v>
      </c>
    </row>
    <row r="3" spans="1:4">
      <c r="A3" s="3" t="s">
        <v>229</v>
      </c>
    </row>
    <row r="4" spans="1:4">
      <c r="A4" s="4" t="s">
        <v>848</v>
      </c>
      <c r="B4" s="4" t="s">
        <v>849</v>
      </c>
      <c r="C4" s="4" t="s">
        <v>850</v>
      </c>
      <c r="D4" s="4" t="s">
        <v>725</v>
      </c>
    </row>
    <row r="5" spans="1:4">
      <c r="A5" s="4" t="s">
        <v>851</v>
      </c>
      <c r="B5" s="4" t="s">
        <v>852</v>
      </c>
    </row>
    <row r="6" spans="1:4">
      <c r="A6" s="4" t="s">
        <v>853</v>
      </c>
      <c r="B6" s="4" t="s">
        <v>854</v>
      </c>
    </row>
    <row r="7" spans="1:4">
      <c r="A7" s="4" t="s">
        <v>855</v>
      </c>
      <c r="B7" s="4" t="s">
        <v>7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6</v>
      </c>
      <c r="B1" s="2" t="s">
        <v>1</v>
      </c>
    </row>
    <row r="2" spans="1:4">
      <c r="B2" s="2" t="s">
        <v>32</v>
      </c>
      <c r="C2" s="2" t="s">
        <v>33</v>
      </c>
      <c r="D2" s="2" t="s">
        <v>34</v>
      </c>
    </row>
    <row r="3" spans="1:4">
      <c r="A3" s="3" t="s">
        <v>857</v>
      </c>
    </row>
    <row r="4" spans="1:4">
      <c r="A4" s="4" t="s">
        <v>858</v>
      </c>
      <c r="B4" s="6" t="n">
        <v>2818354</v>
      </c>
    </row>
    <row r="5" spans="1:4">
      <c r="A5" s="4" t="s">
        <v>859</v>
      </c>
      <c r="B5" s="5" t="n">
        <v>443223</v>
      </c>
    </row>
    <row r="6" spans="1:4">
      <c r="A6" s="4" t="s">
        <v>136</v>
      </c>
      <c r="B6" s="5" t="n">
        <v>1243263</v>
      </c>
    </row>
    <row r="7" spans="1:4">
      <c r="A7" s="4" t="s">
        <v>756</v>
      </c>
      <c r="C7" s="6" t="n">
        <v>3065</v>
      </c>
      <c r="D7" s="6" t="n">
        <v>-16638</v>
      </c>
    </row>
    <row r="8" spans="1:4">
      <c r="A8" s="4" t="s">
        <v>858</v>
      </c>
      <c r="B8" s="5" t="n">
        <v>2933542</v>
      </c>
      <c r="C8" s="5" t="n">
        <v>2818354</v>
      </c>
    </row>
    <row r="9" spans="1:4">
      <c r="A9" s="4" t="s">
        <v>860</v>
      </c>
    </row>
    <row r="10" spans="1:4">
      <c r="A10" s="3" t="s">
        <v>857</v>
      </c>
    </row>
    <row r="11" spans="1:4">
      <c r="A11" s="4" t="s">
        <v>858</v>
      </c>
      <c r="B11" s="5" t="n">
        <v>3383922</v>
      </c>
      <c r="C11" s="5" t="n">
        <v>3405739</v>
      </c>
    </row>
    <row r="12" spans="1:4">
      <c r="A12" s="4" t="s">
        <v>859</v>
      </c>
      <c r="B12" s="5" t="n">
        <v>896205</v>
      </c>
    </row>
    <row r="13" spans="1:4">
      <c r="A13" s="4" t="s">
        <v>136</v>
      </c>
      <c r="B13" s="5" t="n">
        <v>4280127</v>
      </c>
    </row>
    <row r="14" spans="1:4">
      <c r="A14" s="4" t="s">
        <v>861</v>
      </c>
      <c r="B14" s="5" t="n">
        <v>208393</v>
      </c>
      <c r="C14" s="5" t="n">
        <v>268044</v>
      </c>
    </row>
    <row r="15" spans="1:4">
      <c r="A15" s="4" t="s">
        <v>756</v>
      </c>
      <c r="C15" s="5" t="n">
        <v>3065</v>
      </c>
    </row>
    <row r="16" spans="1:4">
      <c r="A16" s="4" t="s">
        <v>862</v>
      </c>
      <c r="B16" s="5" t="n">
        <v>-3167</v>
      </c>
      <c r="C16" s="5" t="n">
        <v>-2765</v>
      </c>
    </row>
    <row r="17" spans="1:4">
      <c r="A17" s="4" t="s">
        <v>863</v>
      </c>
      <c r="B17" s="5" t="n">
        <v>-121</v>
      </c>
    </row>
    <row r="18" spans="1:4">
      <c r="A18" s="4" t="s">
        <v>734</v>
      </c>
      <c r="B18" s="5" t="n">
        <v>-571708</v>
      </c>
    </row>
    <row r="19" spans="1:4">
      <c r="A19" s="4" t="s">
        <v>864</v>
      </c>
      <c r="C19" s="5" t="n">
        <v>-84075</v>
      </c>
    </row>
    <row r="20" spans="1:4">
      <c r="A20" s="4" t="s">
        <v>865</v>
      </c>
      <c r="C20" s="5" t="n">
        <v>-206086</v>
      </c>
    </row>
    <row r="21" spans="1:4">
      <c r="A21" s="4" t="s">
        <v>858</v>
      </c>
      <c r="B21" s="5" t="n">
        <v>3913524</v>
      </c>
      <c r="C21" s="5" t="n">
        <v>3383922</v>
      </c>
      <c r="D21" s="5" t="n">
        <v>3405739</v>
      </c>
    </row>
    <row r="22" spans="1:4">
      <c r="A22" s="4" t="s">
        <v>866</v>
      </c>
    </row>
    <row r="23" spans="1:4">
      <c r="A23" s="3" t="s">
        <v>857</v>
      </c>
    </row>
    <row r="24" spans="1:4">
      <c r="A24" s="4" t="s">
        <v>858</v>
      </c>
      <c r="B24" s="5" t="n">
        <v>565568</v>
      </c>
      <c r="C24" s="5" t="n">
        <v>580552</v>
      </c>
    </row>
    <row r="25" spans="1:4">
      <c r="A25" s="4" t="s">
        <v>859</v>
      </c>
      <c r="B25" s="5" t="n">
        <v>310282</v>
      </c>
    </row>
    <row r="26" spans="1:4">
      <c r="A26" s="4" t="s">
        <v>136</v>
      </c>
      <c r="B26" s="5" t="n">
        <v>875850</v>
      </c>
    </row>
    <row r="27" spans="1:4">
      <c r="A27" s="4" t="s">
        <v>867</v>
      </c>
      <c r="B27" s="5" t="n">
        <v>166325</v>
      </c>
      <c r="C27" s="5" t="n">
        <v>130247</v>
      </c>
    </row>
    <row r="28" spans="1:4">
      <c r="A28" s="4" t="s">
        <v>734</v>
      </c>
      <c r="B28" s="5" t="n">
        <v>-62193</v>
      </c>
    </row>
    <row r="29" spans="1:4">
      <c r="A29" s="4" t="s">
        <v>865</v>
      </c>
      <c r="C29" s="5" t="n">
        <v>-145231</v>
      </c>
    </row>
    <row r="30" spans="1:4">
      <c r="A30" s="4" t="s">
        <v>858</v>
      </c>
      <c r="B30" s="5" t="n">
        <v>979982</v>
      </c>
      <c r="C30" s="5" t="n">
        <v>565568</v>
      </c>
      <c r="D30" s="5" t="n">
        <v>580552</v>
      </c>
    </row>
    <row r="31" spans="1:4">
      <c r="A31" s="4" t="s">
        <v>868</v>
      </c>
    </row>
    <row r="32" spans="1:4">
      <c r="A32" s="3" t="s">
        <v>857</v>
      </c>
    </row>
    <row r="33" spans="1:4">
      <c r="A33" s="4" t="s">
        <v>858</v>
      </c>
      <c r="B33" s="5" t="n">
        <v>2758239</v>
      </c>
    </row>
    <row r="34" spans="1:4">
      <c r="A34" s="4" t="s">
        <v>858</v>
      </c>
      <c r="B34" s="5" t="n">
        <v>2873944</v>
      </c>
      <c r="C34" s="5" t="n">
        <v>2758239</v>
      </c>
    </row>
    <row r="35" spans="1:4">
      <c r="A35" s="4" t="s">
        <v>869</v>
      </c>
    </row>
    <row r="36" spans="1:4">
      <c r="A36" s="3" t="s">
        <v>857</v>
      </c>
    </row>
    <row r="37" spans="1:4">
      <c r="A37" s="4" t="s">
        <v>858</v>
      </c>
      <c r="B37" s="5" t="n">
        <v>3312006</v>
      </c>
      <c r="C37" s="5" t="n">
        <v>3334564</v>
      </c>
    </row>
    <row r="38" spans="1:4">
      <c r="A38" s="4" t="s">
        <v>859</v>
      </c>
      <c r="B38" s="5" t="n">
        <v>896205</v>
      </c>
    </row>
    <row r="39" spans="1:4">
      <c r="A39" s="4" t="s">
        <v>136</v>
      </c>
      <c r="B39" s="5" t="n">
        <v>4208211</v>
      </c>
    </row>
    <row r="40" spans="1:4">
      <c r="A40" s="4" t="s">
        <v>861</v>
      </c>
      <c r="B40" s="5" t="n">
        <v>207217</v>
      </c>
      <c r="C40" s="5" t="n">
        <v>266380</v>
      </c>
    </row>
    <row r="41" spans="1:4">
      <c r="A41" s="4" t="s">
        <v>756</v>
      </c>
      <c r="C41" s="5" t="n">
        <v>3065</v>
      </c>
    </row>
    <row r="42" spans="1:4">
      <c r="A42" s="4" t="s">
        <v>862</v>
      </c>
      <c r="B42" s="5" t="n">
        <v>-3167</v>
      </c>
      <c r="C42" s="5" t="n">
        <v>-2803</v>
      </c>
    </row>
    <row r="43" spans="1:4">
      <c r="A43" s="4" t="s">
        <v>863</v>
      </c>
      <c r="B43" s="5" t="n">
        <v>-48</v>
      </c>
    </row>
    <row r="44" spans="1:4">
      <c r="A44" s="4" t="s">
        <v>734</v>
      </c>
      <c r="B44" s="5" t="n">
        <v>-570360</v>
      </c>
    </row>
    <row r="45" spans="1:4">
      <c r="A45" s="4" t="s">
        <v>864</v>
      </c>
      <c r="C45" s="5" t="n">
        <v>-84075</v>
      </c>
    </row>
    <row r="46" spans="1:4">
      <c r="A46" s="4" t="s">
        <v>865</v>
      </c>
      <c r="C46" s="5" t="n">
        <v>-205125</v>
      </c>
    </row>
    <row r="47" spans="1:4">
      <c r="A47" s="4" t="s">
        <v>858</v>
      </c>
      <c r="B47" s="5" t="n">
        <v>3841853</v>
      </c>
      <c r="C47" s="5" t="n">
        <v>3312006</v>
      </c>
      <c r="D47" s="5" t="n">
        <v>3334564</v>
      </c>
    </row>
    <row r="48" spans="1:4">
      <c r="A48" s="4" t="s">
        <v>870</v>
      </c>
    </row>
    <row r="49" spans="1:4">
      <c r="A49" s="3" t="s">
        <v>857</v>
      </c>
    </row>
    <row r="50" spans="1:4">
      <c r="A50" s="4" t="s">
        <v>858</v>
      </c>
      <c r="B50" s="5" t="n">
        <v>553767</v>
      </c>
      <c r="C50" s="5" t="n">
        <v>569090</v>
      </c>
    </row>
    <row r="51" spans="1:4">
      <c r="A51" s="4" t="s">
        <v>859</v>
      </c>
      <c r="B51" s="5" t="n">
        <v>310282</v>
      </c>
    </row>
    <row r="52" spans="1:4">
      <c r="A52" s="4" t="s">
        <v>136</v>
      </c>
      <c r="B52" s="5" t="n">
        <v>864049</v>
      </c>
    </row>
    <row r="53" spans="1:4">
      <c r="A53" s="4" t="s">
        <v>867</v>
      </c>
      <c r="B53" s="5" t="n">
        <v>165048</v>
      </c>
      <c r="C53" s="5" t="n">
        <v>129667</v>
      </c>
    </row>
    <row r="54" spans="1:4">
      <c r="A54" s="4" t="s">
        <v>734</v>
      </c>
      <c r="B54" s="5" t="n">
        <v>-61188</v>
      </c>
    </row>
    <row r="55" spans="1:4">
      <c r="A55" s="4" t="s">
        <v>865</v>
      </c>
      <c r="C55" s="5" t="n">
        <v>-144990</v>
      </c>
    </row>
    <row r="56" spans="1:4">
      <c r="A56" s="4" t="s">
        <v>858</v>
      </c>
      <c r="B56" s="5" t="n">
        <v>967909</v>
      </c>
      <c r="C56" s="5" t="n">
        <v>553767</v>
      </c>
      <c r="D56" s="5" t="n">
        <v>569090</v>
      </c>
    </row>
    <row r="57" spans="1:4">
      <c r="A57" s="4" t="s">
        <v>871</v>
      </c>
    </row>
    <row r="58" spans="1:4">
      <c r="A58" s="3" t="s">
        <v>857</v>
      </c>
    </row>
    <row r="59" spans="1:4">
      <c r="A59" s="4" t="s">
        <v>858</v>
      </c>
      <c r="B59" s="5" t="n">
        <v>56736</v>
      </c>
    </row>
    <row r="60" spans="1:4">
      <c r="A60" s="4" t="s">
        <v>858</v>
      </c>
      <c r="B60" s="5" t="n">
        <v>56501</v>
      </c>
      <c r="C60" s="5" t="n">
        <v>56736</v>
      </c>
    </row>
    <row r="61" spans="1:4">
      <c r="A61" s="4" t="s">
        <v>872</v>
      </c>
    </row>
    <row r="62" spans="1:4">
      <c r="A62" s="3" t="s">
        <v>857</v>
      </c>
    </row>
    <row r="63" spans="1:4">
      <c r="A63" s="4" t="s">
        <v>858</v>
      </c>
      <c r="B63" s="5" t="n">
        <v>57049</v>
      </c>
      <c r="C63" s="5" t="n">
        <v>56013</v>
      </c>
    </row>
    <row r="64" spans="1:4">
      <c r="A64" s="4" t="s">
        <v>859</v>
      </c>
      <c r="B64" s="5" t="n">
        <v>0</v>
      </c>
    </row>
    <row r="65" spans="1:4">
      <c r="A65" s="4" t="s">
        <v>136</v>
      </c>
      <c r="B65" s="5" t="n">
        <v>57049</v>
      </c>
    </row>
    <row r="66" spans="1:4">
      <c r="A66" s="4" t="s">
        <v>861</v>
      </c>
      <c r="B66" s="5" t="n">
        <v>0</v>
      </c>
      <c r="C66" s="5" t="n">
        <v>0</v>
      </c>
    </row>
    <row r="67" spans="1:4">
      <c r="A67" s="4" t="s">
        <v>756</v>
      </c>
      <c r="C67" s="5" t="n">
        <v>0</v>
      </c>
    </row>
    <row r="68" spans="1:4">
      <c r="A68" s="4" t="s">
        <v>862</v>
      </c>
      <c r="B68" s="5" t="n">
        <v>0</v>
      </c>
      <c r="C68" s="5" t="n">
        <v>0</v>
      </c>
    </row>
    <row r="69" spans="1:4">
      <c r="A69" s="4" t="s">
        <v>863</v>
      </c>
      <c r="B69" s="5" t="n">
        <v>0</v>
      </c>
    </row>
    <row r="70" spans="1:4">
      <c r="A70" s="4" t="s">
        <v>734</v>
      </c>
      <c r="B70" s="5" t="n">
        <v>-548</v>
      </c>
    </row>
    <row r="71" spans="1:4">
      <c r="A71" s="4" t="s">
        <v>864</v>
      </c>
      <c r="C71" s="5" t="n">
        <v>0</v>
      </c>
    </row>
    <row r="72" spans="1:4">
      <c r="A72" s="4" t="s">
        <v>865</v>
      </c>
      <c r="C72" s="5" t="n">
        <v>1036</v>
      </c>
    </row>
    <row r="73" spans="1:4">
      <c r="A73" s="4" t="s">
        <v>858</v>
      </c>
      <c r="B73" s="5" t="n">
        <v>56501</v>
      </c>
      <c r="C73" s="5" t="n">
        <v>57049</v>
      </c>
      <c r="D73" s="5" t="n">
        <v>56013</v>
      </c>
    </row>
    <row r="74" spans="1:4">
      <c r="A74" s="4" t="s">
        <v>873</v>
      </c>
    </row>
    <row r="75" spans="1:4">
      <c r="A75" s="3" t="s">
        <v>857</v>
      </c>
    </row>
    <row r="76" spans="1:4">
      <c r="A76" s="4" t="s">
        <v>858</v>
      </c>
      <c r="B76" s="5" t="n">
        <v>313</v>
      </c>
      <c r="C76" s="5" t="n">
        <v>306</v>
      </c>
    </row>
    <row r="77" spans="1:4">
      <c r="A77" s="4" t="s">
        <v>859</v>
      </c>
      <c r="B77" s="5" t="n">
        <v>0</v>
      </c>
    </row>
    <row r="78" spans="1:4">
      <c r="A78" s="4" t="s">
        <v>136</v>
      </c>
      <c r="B78" s="5" t="n">
        <v>313</v>
      </c>
    </row>
    <row r="79" spans="1:4">
      <c r="A79" s="4" t="s">
        <v>867</v>
      </c>
      <c r="B79" s="5" t="n">
        <v>0</v>
      </c>
      <c r="C79" s="5" t="n">
        <v>0</v>
      </c>
    </row>
    <row r="80" spans="1:4">
      <c r="A80" s="4" t="s">
        <v>734</v>
      </c>
      <c r="B80" s="5" t="n">
        <v>-313</v>
      </c>
    </row>
    <row r="81" spans="1:4">
      <c r="A81" s="4" t="s">
        <v>865</v>
      </c>
      <c r="C81" s="5" t="n">
        <v>7</v>
      </c>
    </row>
    <row r="82" spans="1:4">
      <c r="A82" s="4" t="s">
        <v>858</v>
      </c>
      <c r="B82" s="5" t="n">
        <v>0</v>
      </c>
      <c r="C82" s="5" t="n">
        <v>313</v>
      </c>
      <c r="D82" s="5" t="n">
        <v>306</v>
      </c>
    </row>
    <row r="83" spans="1:4">
      <c r="A83" s="4" t="s">
        <v>874</v>
      </c>
    </row>
    <row r="84" spans="1:4">
      <c r="A84" s="3" t="s">
        <v>857</v>
      </c>
    </row>
    <row r="85" spans="1:4">
      <c r="A85" s="4" t="s">
        <v>858</v>
      </c>
      <c r="B85" s="5" t="n">
        <v>3379</v>
      </c>
    </row>
    <row r="86" spans="1:4">
      <c r="A86" s="4" t="s">
        <v>858</v>
      </c>
      <c r="B86" s="5" t="n">
        <v>3097</v>
      </c>
      <c r="C86" s="5" t="n">
        <v>3379</v>
      </c>
    </row>
    <row r="87" spans="1:4">
      <c r="A87" s="4" t="s">
        <v>875</v>
      </c>
    </row>
    <row r="88" spans="1:4">
      <c r="A88" s="3" t="s">
        <v>857</v>
      </c>
    </row>
    <row r="89" spans="1:4">
      <c r="A89" s="4" t="s">
        <v>858</v>
      </c>
      <c r="B89" s="5" t="n">
        <v>14867</v>
      </c>
      <c r="C89" s="5" t="n">
        <v>15162</v>
      </c>
    </row>
    <row r="90" spans="1:4">
      <c r="A90" s="4" t="s">
        <v>859</v>
      </c>
      <c r="B90" s="5" t="n">
        <v>0</v>
      </c>
    </row>
    <row r="91" spans="1:4">
      <c r="A91" s="4" t="s">
        <v>136</v>
      </c>
      <c r="B91" s="5" t="n">
        <v>14867</v>
      </c>
    </row>
    <row r="92" spans="1:4">
      <c r="A92" s="4" t="s">
        <v>861</v>
      </c>
      <c r="B92" s="5" t="n">
        <v>1176</v>
      </c>
      <c r="C92" s="5" t="n">
        <v>1664</v>
      </c>
    </row>
    <row r="93" spans="1:4">
      <c r="A93" s="4" t="s">
        <v>756</v>
      </c>
      <c r="C93" s="5" t="n">
        <v>0</v>
      </c>
    </row>
    <row r="94" spans="1:4">
      <c r="A94" s="4" t="s">
        <v>862</v>
      </c>
      <c r="B94" s="5" t="n">
        <v>0</v>
      </c>
      <c r="C94" s="5" t="n">
        <v>-38</v>
      </c>
    </row>
    <row r="95" spans="1:4">
      <c r="A95" s="4" t="s">
        <v>863</v>
      </c>
      <c r="B95" s="5" t="n">
        <v>-73</v>
      </c>
    </row>
    <row r="96" spans="1:4">
      <c r="A96" s="4" t="s">
        <v>734</v>
      </c>
      <c r="B96" s="5" t="n">
        <v>-800</v>
      </c>
    </row>
    <row r="97" spans="1:4">
      <c r="A97" s="4" t="s">
        <v>864</v>
      </c>
      <c r="C97" s="5" t="n">
        <v>0</v>
      </c>
    </row>
    <row r="98" spans="1:4">
      <c r="A98" s="4" t="s">
        <v>865</v>
      </c>
      <c r="C98" s="5" t="n">
        <v>-1997</v>
      </c>
    </row>
    <row r="99" spans="1:4">
      <c r="A99" s="4" t="s">
        <v>858</v>
      </c>
      <c r="B99" s="5" t="n">
        <v>15170</v>
      </c>
      <c r="C99" s="5" t="n">
        <v>14867</v>
      </c>
      <c r="D99" s="5" t="n">
        <v>15162</v>
      </c>
    </row>
    <row r="100" spans="1:4">
      <c r="A100" s="4" t="s">
        <v>876</v>
      </c>
    </row>
    <row r="101" spans="1:4">
      <c r="A101" s="3" t="s">
        <v>857</v>
      </c>
    </row>
    <row r="102" spans="1:4">
      <c r="A102" s="4" t="s">
        <v>858</v>
      </c>
      <c r="B102" s="5" t="n">
        <v>11488</v>
      </c>
      <c r="C102" s="5" t="n">
        <v>11156</v>
      </c>
    </row>
    <row r="103" spans="1:4">
      <c r="A103" s="4" t="s">
        <v>859</v>
      </c>
      <c r="B103" s="5" t="n">
        <v>0</v>
      </c>
    </row>
    <row r="104" spans="1:4">
      <c r="A104" s="4" t="s">
        <v>136</v>
      </c>
      <c r="B104" s="5" t="n">
        <v>11488</v>
      </c>
    </row>
    <row r="105" spans="1:4">
      <c r="A105" s="4" t="s">
        <v>867</v>
      </c>
      <c r="B105" s="5" t="n">
        <v>1277</v>
      </c>
      <c r="C105" s="5" t="n">
        <v>580</v>
      </c>
    </row>
    <row r="106" spans="1:4">
      <c r="A106" s="4" t="s">
        <v>734</v>
      </c>
      <c r="B106" s="5" t="n">
        <v>-692</v>
      </c>
    </row>
    <row r="107" spans="1:4">
      <c r="A107" s="4" t="s">
        <v>865</v>
      </c>
      <c r="C107" s="5" t="n">
        <v>-248</v>
      </c>
    </row>
    <row r="108" spans="1:4">
      <c r="A108" s="4" t="s">
        <v>858</v>
      </c>
      <c r="B108" s="6" t="n">
        <v>12073</v>
      </c>
      <c r="C108" s="6" t="n">
        <v>11488</v>
      </c>
      <c r="D108" s="6" t="n">
        <v>111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33</v>
      </c>
      <c r="C1" s="2" t="s">
        <v>34</v>
      </c>
    </row>
    <row r="2" spans="1:3">
      <c r="A2" s="4" t="s">
        <v>878</v>
      </c>
    </row>
    <row r="3" spans="1:3">
      <c r="A3" s="3" t="s">
        <v>857</v>
      </c>
    </row>
    <row r="4" spans="1:3">
      <c r="A4" s="4" t="s">
        <v>879</v>
      </c>
      <c r="B4" s="6" t="n">
        <v>3065</v>
      </c>
    </row>
    <row r="5" spans="1:3">
      <c r="A5" s="4" t="s">
        <v>880</v>
      </c>
    </row>
    <row r="6" spans="1:3">
      <c r="A6" s="3" t="s">
        <v>857</v>
      </c>
    </row>
    <row r="7" spans="1:3">
      <c r="A7" s="4" t="s">
        <v>881</v>
      </c>
      <c r="B7" s="5" t="n">
        <v>11433</v>
      </c>
    </row>
    <row r="8" spans="1:3">
      <c r="A8" s="4" t="s">
        <v>882</v>
      </c>
      <c r="B8" s="5" t="n">
        <v>8380</v>
      </c>
    </row>
    <row r="9" spans="1:3">
      <c r="A9" s="4" t="s">
        <v>883</v>
      </c>
    </row>
    <row r="10" spans="1:3">
      <c r="A10" s="3" t="s">
        <v>857</v>
      </c>
    </row>
    <row r="11" spans="1:3">
      <c r="A11" s="4" t="s">
        <v>881</v>
      </c>
      <c r="B11" s="5" t="n">
        <v>-4737</v>
      </c>
    </row>
    <row r="12" spans="1:3">
      <c r="A12" s="4" t="s">
        <v>882</v>
      </c>
      <c r="B12" s="6" t="n">
        <v>-7790</v>
      </c>
    </row>
    <row r="13" spans="1:3">
      <c r="A13" s="4" t="s">
        <v>884</v>
      </c>
    </row>
    <row r="14" spans="1:3">
      <c r="A14" s="3" t="s">
        <v>857</v>
      </c>
    </row>
    <row r="15" spans="1:3">
      <c r="A15" s="4" t="s">
        <v>879</v>
      </c>
      <c r="C15" s="6" t="n">
        <v>16638</v>
      </c>
    </row>
    <row r="16" spans="1:3">
      <c r="A16" s="4" t="s">
        <v>885</v>
      </c>
    </row>
    <row r="17" spans="1:3">
      <c r="A17" s="3" t="s">
        <v>857</v>
      </c>
    </row>
    <row r="18" spans="1:3">
      <c r="A18" s="4" t="s">
        <v>881</v>
      </c>
      <c r="C18" s="5" t="n">
        <v>11745</v>
      </c>
    </row>
    <row r="19" spans="1:3">
      <c r="A19" s="4" t="s">
        <v>882</v>
      </c>
      <c r="C19" s="5" t="n">
        <v>-4893</v>
      </c>
    </row>
    <row r="20" spans="1:3">
      <c r="A20" s="4" t="s">
        <v>886</v>
      </c>
    </row>
    <row r="21" spans="1:3">
      <c r="A21" s="3" t="s">
        <v>857</v>
      </c>
    </row>
    <row r="22" spans="1:3">
      <c r="A22" s="4" t="s">
        <v>881</v>
      </c>
      <c r="C22" s="5" t="n">
        <v>21634</v>
      </c>
    </row>
    <row r="23" spans="1:3">
      <c r="A23" s="4" t="s">
        <v>882</v>
      </c>
      <c r="C23" s="6" t="n">
        <v>49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888</v>
      </c>
    </row>
    <row r="3" spans="1:2">
      <c r="A3" s="3" t="s">
        <v>857</v>
      </c>
    </row>
    <row r="4" spans="1:2">
      <c r="A4" s="4" t="s">
        <v>889</v>
      </c>
      <c r="B4" s="6" t="n">
        <v>98198</v>
      </c>
    </row>
    <row r="5" spans="1:2">
      <c r="A5" s="4" t="s">
        <v>890</v>
      </c>
      <c r="B5" s="5" t="n">
        <v>-16638</v>
      </c>
    </row>
    <row r="6" spans="1:2">
      <c r="A6" s="4" t="s">
        <v>891</v>
      </c>
      <c r="B6" s="6" t="n">
        <v>8156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2</v>
      </c>
      <c r="B1" s="2" t="s">
        <v>1</v>
      </c>
    </row>
    <row r="2" spans="1:4">
      <c r="B2" s="2" t="s">
        <v>32</v>
      </c>
      <c r="C2" s="2" t="s">
        <v>33</v>
      </c>
      <c r="D2" s="2" t="s">
        <v>34</v>
      </c>
    </row>
    <row r="3" spans="1:4">
      <c r="A3" s="3" t="s">
        <v>857</v>
      </c>
    </row>
    <row r="4" spans="1:4">
      <c r="A4" s="4" t="s">
        <v>893</v>
      </c>
      <c r="C4" s="6" t="n">
        <v>3065</v>
      </c>
      <c r="D4" s="6" t="n">
        <v>-16638</v>
      </c>
    </row>
    <row r="5" spans="1:4">
      <c r="A5" s="4" t="s">
        <v>894</v>
      </c>
      <c r="B5" s="4" t="s">
        <v>895</v>
      </c>
    </row>
    <row r="6" spans="1:4">
      <c r="A6" s="4" t="s">
        <v>896</v>
      </c>
    </row>
    <row r="7" spans="1:4">
      <c r="A7" s="3" t="s">
        <v>857</v>
      </c>
    </row>
    <row r="8" spans="1:4">
      <c r="A8" s="4" t="s">
        <v>897</v>
      </c>
      <c r="C8" s="4" t="s">
        <v>898</v>
      </c>
    </row>
    <row r="9" spans="1:4">
      <c r="A9" s="4" t="s">
        <v>893</v>
      </c>
      <c r="C9" s="6" t="n">
        <v>3065</v>
      </c>
    </row>
    <row r="10" spans="1:4">
      <c r="A10" s="4" t="s">
        <v>899</v>
      </c>
      <c r="B10" s="4" t="s">
        <v>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32</v>
      </c>
      <c r="C2" s="2" t="s">
        <v>33</v>
      </c>
    </row>
    <row r="3" spans="1:3">
      <c r="A3" s="3" t="s">
        <v>623</v>
      </c>
    </row>
    <row r="4" spans="1:3">
      <c r="A4" s="4" t="s">
        <v>902</v>
      </c>
      <c r="B4" s="6" t="n">
        <v>74483</v>
      </c>
    </row>
    <row r="5" spans="1:3">
      <c r="A5" s="4" t="s">
        <v>902</v>
      </c>
      <c r="B5" s="5" t="n">
        <v>74299</v>
      </c>
      <c r="C5" s="6" t="n">
        <v>74483</v>
      </c>
    </row>
    <row r="6" spans="1:3">
      <c r="A6" s="4" t="s">
        <v>860</v>
      </c>
    </row>
    <row r="7" spans="1:3">
      <c r="A7" s="3" t="s">
        <v>623</v>
      </c>
    </row>
    <row r="8" spans="1:3">
      <c r="A8" s="4" t="s">
        <v>902</v>
      </c>
      <c r="B8" s="5" t="n">
        <v>173607</v>
      </c>
      <c r="C8" s="5" t="n">
        <v>150704</v>
      </c>
    </row>
    <row r="9" spans="1:3">
      <c r="A9" s="4" t="s">
        <v>859</v>
      </c>
      <c r="B9" s="5" t="n">
        <v>4939</v>
      </c>
    </row>
    <row r="10" spans="1:3">
      <c r="A10" s="4" t="s">
        <v>903</v>
      </c>
      <c r="B10" s="5" t="n">
        <v>178546</v>
      </c>
    </row>
    <row r="11" spans="1:3">
      <c r="A11" s="4" t="s">
        <v>861</v>
      </c>
      <c r="B11" s="5" t="n">
        <v>11139</v>
      </c>
      <c r="C11" s="5" t="n">
        <v>11512</v>
      </c>
    </row>
    <row r="12" spans="1:3">
      <c r="A12" s="4" t="s">
        <v>862</v>
      </c>
      <c r="B12" s="5" t="n">
        <v>-1294</v>
      </c>
      <c r="C12" s="5" t="n">
        <v>-704</v>
      </c>
    </row>
    <row r="13" spans="1:3">
      <c r="A13" s="4" t="s">
        <v>904</v>
      </c>
      <c r="C13" s="5" t="n">
        <v>0</v>
      </c>
    </row>
    <row r="14" spans="1:3">
      <c r="A14" s="4" t="s">
        <v>905</v>
      </c>
      <c r="B14" s="5" t="n">
        <v>121</v>
      </c>
    </row>
    <row r="15" spans="1:3">
      <c r="A15" s="4" t="s">
        <v>734</v>
      </c>
      <c r="B15" s="5" t="n">
        <v>-7035</v>
      </c>
      <c r="C15" s="5" t="n">
        <v>12095</v>
      </c>
    </row>
    <row r="16" spans="1:3">
      <c r="A16" s="4" t="s">
        <v>902</v>
      </c>
      <c r="B16" s="5" t="n">
        <v>181477</v>
      </c>
      <c r="C16" s="5" t="n">
        <v>173607</v>
      </c>
    </row>
    <row r="17" spans="1:3">
      <c r="A17" s="4" t="s">
        <v>866</v>
      </c>
    </row>
    <row r="18" spans="1:3">
      <c r="A18" s="3" t="s">
        <v>623</v>
      </c>
    </row>
    <row r="19" spans="1:3">
      <c r="A19" s="4" t="s">
        <v>902</v>
      </c>
      <c r="B19" s="5" t="n">
        <v>99124</v>
      </c>
      <c r="C19" s="5" t="n">
        <v>84720</v>
      </c>
    </row>
    <row r="20" spans="1:3">
      <c r="A20" s="4" t="s">
        <v>859</v>
      </c>
      <c r="B20" s="5" t="n">
        <v>3684</v>
      </c>
    </row>
    <row r="21" spans="1:3">
      <c r="A21" s="4" t="s">
        <v>903</v>
      </c>
      <c r="B21" s="5" t="n">
        <v>102808</v>
      </c>
    </row>
    <row r="22" spans="1:3">
      <c r="A22" s="4" t="s">
        <v>906</v>
      </c>
      <c r="B22" s="5" t="n">
        <v>9504</v>
      </c>
      <c r="C22" s="5" t="n">
        <v>7883</v>
      </c>
    </row>
    <row r="23" spans="1:3">
      <c r="A23" s="4" t="s">
        <v>862</v>
      </c>
      <c r="B23" s="5" t="n">
        <v>-1237</v>
      </c>
      <c r="C23" s="5" t="n">
        <v>-413</v>
      </c>
    </row>
    <row r="24" spans="1:3">
      <c r="A24" s="4" t="s">
        <v>734</v>
      </c>
      <c r="B24" s="5" t="n">
        <v>-3897</v>
      </c>
      <c r="C24" s="5" t="n">
        <v>6934</v>
      </c>
    </row>
    <row r="25" spans="1:3">
      <c r="A25" s="4" t="s">
        <v>902</v>
      </c>
      <c r="B25" s="5" t="n">
        <v>107178</v>
      </c>
      <c r="C25" s="5" t="n">
        <v>99124</v>
      </c>
    </row>
    <row r="26" spans="1:3">
      <c r="A26" s="4" t="s">
        <v>907</v>
      </c>
    </row>
    <row r="27" spans="1:3">
      <c r="A27" s="3" t="s">
        <v>623</v>
      </c>
    </row>
    <row r="28" spans="1:3">
      <c r="A28" s="4" t="s">
        <v>902</v>
      </c>
      <c r="B28" s="5" t="n">
        <v>42221</v>
      </c>
    </row>
    <row r="29" spans="1:3">
      <c r="A29" s="4" t="s">
        <v>902</v>
      </c>
      <c r="B29" s="5" t="n">
        <v>40167</v>
      </c>
      <c r="C29" s="5" t="n">
        <v>42221</v>
      </c>
    </row>
    <row r="30" spans="1:3">
      <c r="A30" s="4" t="s">
        <v>908</v>
      </c>
    </row>
    <row r="31" spans="1:3">
      <c r="A31" s="3" t="s">
        <v>623</v>
      </c>
    </row>
    <row r="32" spans="1:3">
      <c r="A32" s="4" t="s">
        <v>902</v>
      </c>
      <c r="B32" s="5" t="n">
        <v>54655</v>
      </c>
      <c r="C32" s="5" t="n">
        <v>48312</v>
      </c>
    </row>
    <row r="33" spans="1:3">
      <c r="A33" s="4" t="s">
        <v>859</v>
      </c>
      <c r="B33" s="5" t="n">
        <v>1358</v>
      </c>
    </row>
    <row r="34" spans="1:3">
      <c r="A34" s="4" t="s">
        <v>903</v>
      </c>
      <c r="B34" s="5" t="n">
        <v>56013</v>
      </c>
    </row>
    <row r="35" spans="1:3">
      <c r="A35" s="4" t="s">
        <v>861</v>
      </c>
      <c r="B35" s="5" t="n">
        <v>289</v>
      </c>
      <c r="C35" s="5" t="n">
        <v>632</v>
      </c>
    </row>
    <row r="36" spans="1:3">
      <c r="A36" s="4" t="s">
        <v>862</v>
      </c>
      <c r="B36" s="5" t="n">
        <v>0</v>
      </c>
      <c r="C36" s="5" t="n">
        <v>0</v>
      </c>
    </row>
    <row r="37" spans="1:3">
      <c r="A37" s="4" t="s">
        <v>904</v>
      </c>
      <c r="C37" s="5" t="n">
        <v>199</v>
      </c>
    </row>
    <row r="38" spans="1:3">
      <c r="A38" s="4" t="s">
        <v>905</v>
      </c>
      <c r="B38" s="5" t="n">
        <v>-298</v>
      </c>
    </row>
    <row r="39" spans="1:3">
      <c r="A39" s="4" t="s">
        <v>734</v>
      </c>
      <c r="B39" s="5" t="n">
        <v>-2631</v>
      </c>
      <c r="C39" s="5" t="n">
        <v>5512</v>
      </c>
    </row>
    <row r="40" spans="1:3">
      <c r="A40" s="4" t="s">
        <v>902</v>
      </c>
      <c r="B40" s="5" t="n">
        <v>53373</v>
      </c>
      <c r="C40" s="5" t="n">
        <v>54655</v>
      </c>
    </row>
    <row r="41" spans="1:3">
      <c r="A41" s="4" t="s">
        <v>909</v>
      </c>
    </row>
    <row r="42" spans="1:3">
      <c r="A42" s="3" t="s">
        <v>623</v>
      </c>
    </row>
    <row r="43" spans="1:3">
      <c r="A43" s="4" t="s">
        <v>902</v>
      </c>
      <c r="B43" s="5" t="n">
        <v>12434</v>
      </c>
      <c r="C43" s="5" t="n">
        <v>10449</v>
      </c>
    </row>
    <row r="44" spans="1:3">
      <c r="A44" s="4" t="s">
        <v>859</v>
      </c>
      <c r="B44" s="5" t="n">
        <v>568</v>
      </c>
    </row>
    <row r="45" spans="1:3">
      <c r="A45" s="4" t="s">
        <v>903</v>
      </c>
      <c r="B45" s="5" t="n">
        <v>13002</v>
      </c>
    </row>
    <row r="46" spans="1:3">
      <c r="A46" s="4" t="s">
        <v>906</v>
      </c>
      <c r="B46" s="5" t="n">
        <v>925</v>
      </c>
      <c r="C46" s="5" t="n">
        <v>777</v>
      </c>
    </row>
    <row r="47" spans="1:3">
      <c r="A47" s="4" t="s">
        <v>862</v>
      </c>
      <c r="B47" s="5" t="n">
        <v>0</v>
      </c>
      <c r="C47" s="5" t="n">
        <v>0</v>
      </c>
    </row>
    <row r="48" spans="1:3">
      <c r="A48" s="4" t="s">
        <v>734</v>
      </c>
      <c r="B48" s="5" t="n">
        <v>-721</v>
      </c>
      <c r="C48" s="5" t="n">
        <v>1208</v>
      </c>
    </row>
    <row r="49" spans="1:3">
      <c r="A49" s="4" t="s">
        <v>902</v>
      </c>
      <c r="B49" s="5" t="n">
        <v>13206</v>
      </c>
      <c r="C49" s="5" t="n">
        <v>12434</v>
      </c>
    </row>
    <row r="50" spans="1:3">
      <c r="A50" s="4" t="s">
        <v>626</v>
      </c>
    </row>
    <row r="51" spans="1:3">
      <c r="A51" s="3" t="s">
        <v>623</v>
      </c>
    </row>
    <row r="52" spans="1:3">
      <c r="A52" s="4" t="s">
        <v>902</v>
      </c>
      <c r="B52" s="5" t="n">
        <v>12013</v>
      </c>
    </row>
    <row r="53" spans="1:3">
      <c r="A53" s="4" t="s">
        <v>902</v>
      </c>
      <c r="B53" s="5" t="n">
        <v>12638</v>
      </c>
      <c r="C53" s="5" t="n">
        <v>12013</v>
      </c>
    </row>
    <row r="54" spans="1:3">
      <c r="A54" s="4" t="s">
        <v>910</v>
      </c>
    </row>
    <row r="55" spans="1:3">
      <c r="A55" s="3" t="s">
        <v>623</v>
      </c>
    </row>
    <row r="56" spans="1:3">
      <c r="A56" s="4" t="s">
        <v>902</v>
      </c>
      <c r="B56" s="5" t="n">
        <v>54389</v>
      </c>
      <c r="C56" s="5" t="n">
        <v>45287</v>
      </c>
    </row>
    <row r="57" spans="1:3">
      <c r="A57" s="4" t="s">
        <v>859</v>
      </c>
      <c r="B57" s="5" t="n">
        <v>0</v>
      </c>
    </row>
    <row r="58" spans="1:3">
      <c r="A58" s="4" t="s">
        <v>903</v>
      </c>
      <c r="B58" s="5" t="n">
        <v>54389</v>
      </c>
    </row>
    <row r="59" spans="1:3">
      <c r="A59" s="4" t="s">
        <v>861</v>
      </c>
      <c r="B59" s="5" t="n">
        <v>4551</v>
      </c>
      <c r="C59" s="5" t="n">
        <v>2487</v>
      </c>
    </row>
    <row r="60" spans="1:3">
      <c r="A60" s="4" t="s">
        <v>862</v>
      </c>
      <c r="B60" s="5" t="n">
        <v>0</v>
      </c>
      <c r="C60" s="5" t="n">
        <v>0</v>
      </c>
    </row>
    <row r="61" spans="1:3">
      <c r="A61" s="4" t="s">
        <v>904</v>
      </c>
      <c r="C61" s="5" t="n">
        <v>2466</v>
      </c>
    </row>
    <row r="62" spans="1:3">
      <c r="A62" s="4" t="s">
        <v>905</v>
      </c>
      <c r="B62" s="5" t="n">
        <v>278</v>
      </c>
    </row>
    <row r="63" spans="1:3">
      <c r="A63" s="4" t="s">
        <v>734</v>
      </c>
      <c r="B63" s="5" t="n">
        <v>-1989</v>
      </c>
      <c r="C63" s="5" t="n">
        <v>4149</v>
      </c>
    </row>
    <row r="64" spans="1:3">
      <c r="A64" s="4" t="s">
        <v>902</v>
      </c>
      <c r="B64" s="5" t="n">
        <v>57229</v>
      </c>
      <c r="C64" s="5" t="n">
        <v>54389</v>
      </c>
    </row>
    <row r="65" spans="1:3">
      <c r="A65" s="4" t="s">
        <v>911</v>
      </c>
    </row>
    <row r="66" spans="1:3">
      <c r="A66" s="3" t="s">
        <v>623</v>
      </c>
    </row>
    <row r="67" spans="1:3">
      <c r="A67" s="4" t="s">
        <v>902</v>
      </c>
      <c r="B67" s="5" t="n">
        <v>42376</v>
      </c>
      <c r="C67" s="5" t="n">
        <v>35307</v>
      </c>
    </row>
    <row r="68" spans="1:3">
      <c r="A68" s="4" t="s">
        <v>859</v>
      </c>
      <c r="B68" s="5" t="n">
        <v>0</v>
      </c>
    </row>
    <row r="69" spans="1:3">
      <c r="A69" s="4" t="s">
        <v>903</v>
      </c>
      <c r="B69" s="5" t="n">
        <v>42376</v>
      </c>
    </row>
    <row r="70" spans="1:3">
      <c r="A70" s="4" t="s">
        <v>906</v>
      </c>
      <c r="B70" s="5" t="n">
        <v>3852</v>
      </c>
      <c r="C70" s="5" t="n">
        <v>3021</v>
      </c>
    </row>
    <row r="71" spans="1:3">
      <c r="A71" s="4" t="s">
        <v>862</v>
      </c>
      <c r="B71" s="5" t="n">
        <v>0</v>
      </c>
      <c r="C71" s="5" t="n">
        <v>0</v>
      </c>
    </row>
    <row r="72" spans="1:3">
      <c r="A72" s="4" t="s">
        <v>734</v>
      </c>
      <c r="B72" s="5" t="n">
        <v>-1637</v>
      </c>
      <c r="C72" s="5" t="n">
        <v>4048</v>
      </c>
    </row>
    <row r="73" spans="1:3">
      <c r="A73" s="4" t="s">
        <v>902</v>
      </c>
      <c r="B73" s="5" t="n">
        <v>44591</v>
      </c>
      <c r="C73" s="5" t="n">
        <v>42376</v>
      </c>
    </row>
    <row r="74" spans="1:3">
      <c r="A74" s="4" t="s">
        <v>912</v>
      </c>
    </row>
    <row r="75" spans="1:3">
      <c r="A75" s="3" t="s">
        <v>623</v>
      </c>
    </row>
    <row r="76" spans="1:3">
      <c r="A76" s="4" t="s">
        <v>902</v>
      </c>
      <c r="B76" s="5" t="n">
        <v>14252</v>
      </c>
    </row>
    <row r="77" spans="1:3">
      <c r="A77" s="4" t="s">
        <v>902</v>
      </c>
      <c r="B77" s="5" t="n">
        <v>14914</v>
      </c>
      <c r="C77" s="5" t="n">
        <v>14252</v>
      </c>
    </row>
    <row r="78" spans="1:3">
      <c r="A78" s="4" t="s">
        <v>913</v>
      </c>
    </row>
    <row r="79" spans="1:3">
      <c r="A79" s="3" t="s">
        <v>623</v>
      </c>
    </row>
    <row r="80" spans="1:3">
      <c r="A80" s="4" t="s">
        <v>902</v>
      </c>
      <c r="B80" s="5" t="n">
        <v>40479</v>
      </c>
      <c r="C80" s="5" t="n">
        <v>37693</v>
      </c>
    </row>
    <row r="81" spans="1:3">
      <c r="A81" s="4" t="s">
        <v>859</v>
      </c>
      <c r="B81" s="5" t="n">
        <v>3444</v>
      </c>
    </row>
    <row r="82" spans="1:3">
      <c r="A82" s="4" t="s">
        <v>903</v>
      </c>
      <c r="B82" s="5" t="n">
        <v>43923</v>
      </c>
    </row>
    <row r="83" spans="1:3">
      <c r="A83" s="4" t="s">
        <v>861</v>
      </c>
      <c r="B83" s="5" t="n">
        <v>4263</v>
      </c>
      <c r="C83" s="5" t="n">
        <v>4659</v>
      </c>
    </row>
    <row r="84" spans="1:3">
      <c r="A84" s="4" t="s">
        <v>862</v>
      </c>
      <c r="B84" s="5" t="n">
        <v>-520</v>
      </c>
      <c r="C84" s="5" t="n">
        <v>-355</v>
      </c>
    </row>
    <row r="85" spans="1:3">
      <c r="A85" s="4" t="s">
        <v>904</v>
      </c>
      <c r="C85" s="5" t="n">
        <v>-2466</v>
      </c>
    </row>
    <row r="86" spans="1:3">
      <c r="A86" s="4" t="s">
        <v>905</v>
      </c>
      <c r="B86" s="5" t="n">
        <v>172</v>
      </c>
    </row>
    <row r="87" spans="1:3">
      <c r="A87" s="4" t="s">
        <v>734</v>
      </c>
      <c r="B87" s="5" t="n">
        <v>-1119</v>
      </c>
      <c r="C87" s="5" t="n">
        <v>948</v>
      </c>
    </row>
    <row r="88" spans="1:3">
      <c r="A88" s="4" t="s">
        <v>902</v>
      </c>
      <c r="B88" s="5" t="n">
        <v>46719</v>
      </c>
      <c r="C88" s="5" t="n">
        <v>40479</v>
      </c>
    </row>
    <row r="89" spans="1:3">
      <c r="A89" s="4" t="s">
        <v>914</v>
      </c>
    </row>
    <row r="90" spans="1:3">
      <c r="A90" s="3" t="s">
        <v>623</v>
      </c>
    </row>
    <row r="91" spans="1:3">
      <c r="A91" s="4" t="s">
        <v>902</v>
      </c>
      <c r="B91" s="5" t="n">
        <v>26227</v>
      </c>
      <c r="C91" s="5" t="n">
        <v>23391</v>
      </c>
    </row>
    <row r="92" spans="1:3">
      <c r="A92" s="4" t="s">
        <v>859</v>
      </c>
      <c r="B92" s="5" t="n">
        <v>3030</v>
      </c>
    </row>
    <row r="93" spans="1:3">
      <c r="A93" s="4" t="s">
        <v>903</v>
      </c>
      <c r="B93" s="5" t="n">
        <v>29257</v>
      </c>
    </row>
    <row r="94" spans="1:3">
      <c r="A94" s="4" t="s">
        <v>906</v>
      </c>
      <c r="B94" s="5" t="n">
        <v>3607</v>
      </c>
      <c r="C94" s="5" t="n">
        <v>3057</v>
      </c>
    </row>
    <row r="95" spans="1:3">
      <c r="A95" s="4" t="s">
        <v>862</v>
      </c>
      <c r="B95" s="5" t="n">
        <v>-464</v>
      </c>
      <c r="C95" s="5" t="n">
        <v>-238</v>
      </c>
    </row>
    <row r="96" spans="1:3">
      <c r="A96" s="4" t="s">
        <v>734</v>
      </c>
      <c r="B96" s="5" t="n">
        <v>-595</v>
      </c>
      <c r="C96" s="5" t="n">
        <v>17</v>
      </c>
    </row>
    <row r="97" spans="1:3">
      <c r="A97" s="4" t="s">
        <v>902</v>
      </c>
      <c r="B97" s="5" t="n">
        <v>31805</v>
      </c>
      <c r="C97" s="5" t="n">
        <v>26227</v>
      </c>
    </row>
    <row r="98" spans="1:3">
      <c r="A98" s="4" t="s">
        <v>915</v>
      </c>
    </row>
    <row r="99" spans="1:3">
      <c r="A99" s="3" t="s">
        <v>623</v>
      </c>
    </row>
    <row r="100" spans="1:3">
      <c r="A100" s="4" t="s">
        <v>902</v>
      </c>
      <c r="B100" s="5" t="n">
        <v>1467</v>
      </c>
    </row>
    <row r="101" spans="1:3">
      <c r="A101" s="4" t="s">
        <v>902</v>
      </c>
      <c r="B101" s="5" t="n">
        <v>1725</v>
      </c>
      <c r="C101" s="5" t="n">
        <v>1467</v>
      </c>
    </row>
    <row r="102" spans="1:3">
      <c r="A102" s="4" t="s">
        <v>916</v>
      </c>
    </row>
    <row r="103" spans="1:3">
      <c r="A103" s="3" t="s">
        <v>623</v>
      </c>
    </row>
    <row r="104" spans="1:3">
      <c r="A104" s="4" t="s">
        <v>902</v>
      </c>
      <c r="B104" s="5" t="n">
        <v>1467</v>
      </c>
      <c r="C104" s="5" t="n">
        <v>1001</v>
      </c>
    </row>
    <row r="105" spans="1:3">
      <c r="A105" s="4" t="s">
        <v>859</v>
      </c>
      <c r="B105" s="5" t="n">
        <v>48</v>
      </c>
    </row>
    <row r="106" spans="1:3">
      <c r="A106" s="4" t="s">
        <v>903</v>
      </c>
      <c r="B106" s="5" t="n">
        <v>1515</v>
      </c>
    </row>
    <row r="107" spans="1:3">
      <c r="A107" s="4" t="s">
        <v>861</v>
      </c>
      <c r="B107" s="5" t="n">
        <v>900</v>
      </c>
      <c r="C107" s="5" t="n">
        <v>456</v>
      </c>
    </row>
    <row r="108" spans="1:3">
      <c r="A108" s="4" t="s">
        <v>862</v>
      </c>
      <c r="B108" s="5" t="n">
        <v>0</v>
      </c>
      <c r="C108" s="5" t="n">
        <v>0</v>
      </c>
    </row>
    <row r="109" spans="1:3">
      <c r="A109" s="4" t="s">
        <v>904</v>
      </c>
      <c r="C109" s="5" t="n">
        <v>0</v>
      </c>
    </row>
    <row r="110" spans="1:3">
      <c r="A110" s="4" t="s">
        <v>905</v>
      </c>
      <c r="B110" s="5" t="n">
        <v>-584</v>
      </c>
    </row>
    <row r="111" spans="1:3">
      <c r="A111" s="4" t="s">
        <v>734</v>
      </c>
      <c r="B111" s="5" t="n">
        <v>-106</v>
      </c>
      <c r="C111" s="5" t="n">
        <v>10</v>
      </c>
    </row>
    <row r="112" spans="1:3">
      <c r="A112" s="4" t="s">
        <v>902</v>
      </c>
      <c r="B112" s="5" t="n">
        <v>1725</v>
      </c>
      <c r="C112" s="5" t="n">
        <v>1467</v>
      </c>
    </row>
    <row r="113" spans="1:3">
      <c r="A113" s="4" t="s">
        <v>917</v>
      </c>
    </row>
    <row r="114" spans="1:3">
      <c r="A114" s="3" t="s">
        <v>623</v>
      </c>
    </row>
    <row r="115" spans="1:3">
      <c r="A115" s="4" t="s">
        <v>902</v>
      </c>
      <c r="B115" s="5" t="n">
        <v>0</v>
      </c>
      <c r="C115" s="5" t="n">
        <v>0</v>
      </c>
    </row>
    <row r="116" spans="1:3">
      <c r="A116" s="4" t="s">
        <v>859</v>
      </c>
      <c r="B116" s="5" t="n">
        <v>0</v>
      </c>
    </row>
    <row r="117" spans="1:3">
      <c r="A117" s="4" t="s">
        <v>903</v>
      </c>
      <c r="B117" s="5" t="n">
        <v>0</v>
      </c>
    </row>
    <row r="118" spans="1:3">
      <c r="A118" s="4" t="s">
        <v>906</v>
      </c>
      <c r="B118" s="5" t="n">
        <v>0</v>
      </c>
      <c r="C118" s="5" t="n">
        <v>0</v>
      </c>
    </row>
    <row r="119" spans="1:3">
      <c r="A119" s="4" t="s">
        <v>862</v>
      </c>
      <c r="B119" s="5" t="n">
        <v>0</v>
      </c>
      <c r="C119" s="5" t="n">
        <v>0</v>
      </c>
    </row>
    <row r="120" spans="1:3">
      <c r="A120" s="4" t="s">
        <v>734</v>
      </c>
      <c r="B120" s="5" t="n">
        <v>0</v>
      </c>
      <c r="C120" s="5" t="n">
        <v>0</v>
      </c>
    </row>
    <row r="121" spans="1:3">
      <c r="A121" s="4" t="s">
        <v>902</v>
      </c>
      <c r="B121" s="5" t="n">
        <v>0</v>
      </c>
      <c r="C121" s="5" t="n">
        <v>0</v>
      </c>
    </row>
    <row r="122" spans="1:3">
      <c r="A122" s="4" t="s">
        <v>172</v>
      </c>
    </row>
    <row r="123" spans="1:3">
      <c r="A123" s="3" t="s">
        <v>623</v>
      </c>
    </row>
    <row r="124" spans="1:3">
      <c r="A124" s="4" t="s">
        <v>902</v>
      </c>
      <c r="B124" s="5" t="n">
        <v>4530</v>
      </c>
    </row>
    <row r="125" spans="1:3">
      <c r="A125" s="4" t="s">
        <v>902</v>
      </c>
      <c r="B125" s="5" t="n">
        <v>4855</v>
      </c>
      <c r="C125" s="5" t="n">
        <v>4530</v>
      </c>
    </row>
    <row r="126" spans="1:3">
      <c r="A126" s="4" t="s">
        <v>918</v>
      </c>
    </row>
    <row r="127" spans="1:3">
      <c r="A127" s="3" t="s">
        <v>623</v>
      </c>
    </row>
    <row r="128" spans="1:3">
      <c r="A128" s="4" t="s">
        <v>902</v>
      </c>
      <c r="B128" s="5" t="n">
        <v>22617</v>
      </c>
      <c r="C128" s="5" t="n">
        <v>18411</v>
      </c>
    </row>
    <row r="129" spans="1:3">
      <c r="A129" s="4" t="s">
        <v>859</v>
      </c>
      <c r="B129" s="5" t="n">
        <v>89</v>
      </c>
    </row>
    <row r="130" spans="1:3">
      <c r="A130" s="4" t="s">
        <v>903</v>
      </c>
      <c r="B130" s="5" t="n">
        <v>22706</v>
      </c>
    </row>
    <row r="131" spans="1:3">
      <c r="A131" s="4" t="s">
        <v>861</v>
      </c>
      <c r="B131" s="5" t="n">
        <v>1136</v>
      </c>
      <c r="C131" s="5" t="n">
        <v>3278</v>
      </c>
    </row>
    <row r="132" spans="1:3">
      <c r="A132" s="4" t="s">
        <v>862</v>
      </c>
      <c r="B132" s="5" t="n">
        <v>-774</v>
      </c>
      <c r="C132" s="5" t="n">
        <v>-349</v>
      </c>
    </row>
    <row r="133" spans="1:3">
      <c r="A133" s="4" t="s">
        <v>904</v>
      </c>
      <c r="C133" s="5" t="n">
        <v>-199</v>
      </c>
    </row>
    <row r="134" spans="1:3">
      <c r="A134" s="4" t="s">
        <v>905</v>
      </c>
      <c r="B134" s="5" t="n">
        <v>553</v>
      </c>
    </row>
    <row r="135" spans="1:3">
      <c r="A135" s="4" t="s">
        <v>734</v>
      </c>
      <c r="B135" s="5" t="n">
        <v>-1190</v>
      </c>
      <c r="C135" s="5" t="n">
        <v>1476</v>
      </c>
    </row>
    <row r="136" spans="1:3">
      <c r="A136" s="4" t="s">
        <v>902</v>
      </c>
      <c r="B136" s="5" t="n">
        <v>22431</v>
      </c>
      <c r="C136" s="5" t="n">
        <v>22617</v>
      </c>
    </row>
    <row r="137" spans="1:3">
      <c r="A137" s="4" t="s">
        <v>919</v>
      </c>
    </row>
    <row r="138" spans="1:3">
      <c r="A138" s="3" t="s">
        <v>623</v>
      </c>
    </row>
    <row r="139" spans="1:3">
      <c r="A139" s="4" t="s">
        <v>902</v>
      </c>
      <c r="B139" s="5" t="n">
        <v>18087</v>
      </c>
      <c r="C139" s="5" t="n">
        <v>15573</v>
      </c>
    </row>
    <row r="140" spans="1:3">
      <c r="A140" s="4" t="s">
        <v>859</v>
      </c>
      <c r="B140" s="5" t="n">
        <v>86</v>
      </c>
    </row>
    <row r="141" spans="1:3">
      <c r="A141" s="4" t="s">
        <v>903</v>
      </c>
      <c r="B141" s="5" t="n">
        <v>18173</v>
      </c>
    </row>
    <row r="142" spans="1:3">
      <c r="A142" s="4" t="s">
        <v>906</v>
      </c>
      <c r="B142" s="5" t="n">
        <v>1120</v>
      </c>
      <c r="C142" s="5" t="n">
        <v>1028</v>
      </c>
    </row>
    <row r="143" spans="1:3">
      <c r="A143" s="4" t="s">
        <v>862</v>
      </c>
      <c r="B143" s="5" t="n">
        <v>-773</v>
      </c>
      <c r="C143" s="5" t="n">
        <v>-175</v>
      </c>
    </row>
    <row r="144" spans="1:3">
      <c r="A144" s="4" t="s">
        <v>734</v>
      </c>
      <c r="B144" s="5" t="n">
        <v>-944</v>
      </c>
      <c r="C144" s="5" t="n">
        <v>1661</v>
      </c>
    </row>
    <row r="145" spans="1:3">
      <c r="A145" s="4" t="s">
        <v>902</v>
      </c>
      <c r="B145" s="6" t="n">
        <v>17576</v>
      </c>
      <c r="C145" s="6" t="n">
        <v>180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57:50Z</dcterms:created>
  <dcterms:modified xmlns:dcterms="http://purl.org/dc/terms/" xmlns:xsi="http://www.w3.org/2001/XMLSchema-instance" xsi:type="dcterms:W3CDTF">2019-04-24T16:57:50Z</dcterms:modified>
</cp:coreProperties>
</file>